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Acquisition of Carlyle Aviation" sheetId="12" state="visible" r:id="rId12"/>
    <sheet xmlns:r="http://schemas.openxmlformats.org/officeDocument/2006/relationships" name="Fair Value Measurement" sheetId="13" state="visible" r:id="rId13"/>
    <sheet xmlns:r="http://schemas.openxmlformats.org/officeDocument/2006/relationships" name="Investments" sheetId="14" state="visible" r:id="rId14"/>
    <sheet xmlns:r="http://schemas.openxmlformats.org/officeDocument/2006/relationships" name="Intangible Assets and Goodwill" sheetId="15" state="visible" r:id="rId15"/>
    <sheet xmlns:r="http://schemas.openxmlformats.org/officeDocument/2006/relationships" name="Borrowings" sheetId="16" state="visible" r:id="rId16"/>
    <sheet xmlns:r="http://schemas.openxmlformats.org/officeDocument/2006/relationships" name="Accrued Compensation and Benefi"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Non-controlling Interests in Co" sheetId="21" state="visible" r:id="rId21"/>
    <sheet xmlns:r="http://schemas.openxmlformats.org/officeDocument/2006/relationships" name="Earnings Per Common Share" sheetId="22" state="visible" r:id="rId22"/>
    <sheet xmlns:r="http://schemas.openxmlformats.org/officeDocument/2006/relationships" name="Equity" sheetId="23" state="visible" r:id="rId23"/>
    <sheet xmlns:r="http://schemas.openxmlformats.org/officeDocument/2006/relationships" name="Equity-Based Compensation" sheetId="24" state="visible" r:id="rId24"/>
    <sheet xmlns:r="http://schemas.openxmlformats.org/officeDocument/2006/relationships" name="Segment Reporting"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Supplemental Financial Informat"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Measurement (Tables)" sheetId="31" state="visible" r:id="rId31"/>
    <sheet xmlns:r="http://schemas.openxmlformats.org/officeDocument/2006/relationships" name="Investments (Tables)" sheetId="32" state="visible" r:id="rId32"/>
    <sheet xmlns:r="http://schemas.openxmlformats.org/officeDocument/2006/relationships" name="Intangible Assets and Goodwill " sheetId="33" state="visible" r:id="rId33"/>
    <sheet xmlns:r="http://schemas.openxmlformats.org/officeDocument/2006/relationships" name="Borrowings (Tables)" sheetId="34" state="visible" r:id="rId34"/>
    <sheet xmlns:r="http://schemas.openxmlformats.org/officeDocument/2006/relationships" name="Accrued Compensation and Bene_2" sheetId="35" state="visible" r:id="rId35"/>
    <sheet xmlns:r="http://schemas.openxmlformats.org/officeDocument/2006/relationships" name="Commitments and Contingencies (" sheetId="36" state="visible" r:id="rId36"/>
    <sheet xmlns:r="http://schemas.openxmlformats.org/officeDocument/2006/relationships" name="Related Party Transactions (Tab" sheetId="37" state="visible" r:id="rId37"/>
    <sheet xmlns:r="http://schemas.openxmlformats.org/officeDocument/2006/relationships" name="Income Taxes (Tables)" sheetId="38" state="visible" r:id="rId38"/>
    <sheet xmlns:r="http://schemas.openxmlformats.org/officeDocument/2006/relationships" name="Non-controlling Interests in _2" sheetId="39" state="visible" r:id="rId39"/>
    <sheet xmlns:r="http://schemas.openxmlformats.org/officeDocument/2006/relationships" name="Earnings Per Common Share (Tabl" sheetId="40" state="visible" r:id="rId40"/>
    <sheet xmlns:r="http://schemas.openxmlformats.org/officeDocument/2006/relationships" name="Equity (Tables)" sheetId="41" state="visible" r:id="rId41"/>
    <sheet xmlns:r="http://schemas.openxmlformats.org/officeDocument/2006/relationships" name="Equity-Based Compensation (Tabl" sheetId="42" state="visible" r:id="rId42"/>
    <sheet xmlns:r="http://schemas.openxmlformats.org/officeDocument/2006/relationships" name="Segment Reporting (Tables)" sheetId="43" state="visible" r:id="rId43"/>
    <sheet xmlns:r="http://schemas.openxmlformats.org/officeDocument/2006/relationships" name="Quarterly Financial Data (Una_2" sheetId="44" state="visible" r:id="rId44"/>
    <sheet xmlns:r="http://schemas.openxmlformats.org/officeDocument/2006/relationships" name="Supplemental Financial Inform_2" sheetId="45" state="visible" r:id="rId45"/>
    <sheet xmlns:r="http://schemas.openxmlformats.org/officeDocument/2006/relationships" name="Organization and Basis of Pre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Acquisition of Carlyle Aviati_2" sheetId="54" state="visible" r:id="rId54"/>
    <sheet xmlns:r="http://schemas.openxmlformats.org/officeDocument/2006/relationships" name="Fair Value Measurement - Partne" sheetId="55" state="visible" r:id="rId55"/>
    <sheet xmlns:r="http://schemas.openxmlformats.org/officeDocument/2006/relationships" name="Fair Value Measurement - Additi" sheetId="56" state="visible" r:id="rId56"/>
    <sheet xmlns:r="http://schemas.openxmlformats.org/officeDocument/2006/relationships" name="Fair Value Measurement - Change" sheetId="57" state="visible" r:id="rId57"/>
    <sheet xmlns:r="http://schemas.openxmlformats.org/officeDocument/2006/relationships" name="Fair Value Measurement - Chan_2" sheetId="58" state="visible" r:id="rId58"/>
    <sheet xmlns:r="http://schemas.openxmlformats.org/officeDocument/2006/relationships" name="Fair Value Measurement - Quanti" sheetId="59" state="visible" r:id="rId59"/>
    <sheet xmlns:r="http://schemas.openxmlformats.org/officeDocument/2006/relationships" name="Investments - Schedule of Inves" sheetId="60" state="visible" r:id="rId60"/>
    <sheet xmlns:r="http://schemas.openxmlformats.org/officeDocument/2006/relationships" name="Investments - Investment Compon" sheetId="61" state="visible" r:id="rId61"/>
    <sheet xmlns:r="http://schemas.openxmlformats.org/officeDocument/2006/relationships" name="Investments - Accrued Performan" sheetId="62" state="visible" r:id="rId62"/>
    <sheet xmlns:r="http://schemas.openxmlformats.org/officeDocument/2006/relationships" name="Investments - Components of Acc" sheetId="63" state="visible" r:id="rId63"/>
    <sheet xmlns:r="http://schemas.openxmlformats.org/officeDocument/2006/relationships" name="Investments - Principal Investm" sheetId="64" state="visible" r:id="rId64"/>
    <sheet xmlns:r="http://schemas.openxmlformats.org/officeDocument/2006/relationships" name="Investments - Strategic Investm" sheetId="65" state="visible" r:id="rId65"/>
    <sheet xmlns:r="http://schemas.openxmlformats.org/officeDocument/2006/relationships" name="Investments - Strategic Inves_2" sheetId="66" state="visible" r:id="rId66"/>
    <sheet xmlns:r="http://schemas.openxmlformats.org/officeDocument/2006/relationships" name="Investments - Strategic Inves_3" sheetId="67" state="visible" r:id="rId67"/>
    <sheet xmlns:r="http://schemas.openxmlformats.org/officeDocument/2006/relationships" name="Investments - Schedule of Net I" sheetId="68" state="visible" r:id="rId68"/>
    <sheet xmlns:r="http://schemas.openxmlformats.org/officeDocument/2006/relationships" name="Investments - Principal Inves_2" sheetId="69" state="visible" r:id="rId69"/>
    <sheet xmlns:r="http://schemas.openxmlformats.org/officeDocument/2006/relationships" name="Investments - Components of Inv" sheetId="70" state="visible" r:id="rId70"/>
    <sheet xmlns:r="http://schemas.openxmlformats.org/officeDocument/2006/relationships" name="Investments - Schedule of Perfo" sheetId="71" state="visible" r:id="rId71"/>
    <sheet xmlns:r="http://schemas.openxmlformats.org/officeDocument/2006/relationships" name="Investments - Investment Income" sheetId="72" state="visible" r:id="rId72"/>
    <sheet xmlns:r="http://schemas.openxmlformats.org/officeDocument/2006/relationships" name="Investments - Principal Inves_3" sheetId="73" state="visible" r:id="rId73"/>
    <sheet xmlns:r="http://schemas.openxmlformats.org/officeDocument/2006/relationships" name="Investments - Investments in Co" sheetId="74" state="visible" r:id="rId74"/>
    <sheet xmlns:r="http://schemas.openxmlformats.org/officeDocument/2006/relationships" name="Investments - Schedule of Inv_2" sheetId="75" state="visible" r:id="rId75"/>
    <sheet xmlns:r="http://schemas.openxmlformats.org/officeDocument/2006/relationships" name="Investments - Interest and Othe" sheetId="76" state="visible" r:id="rId76"/>
    <sheet xmlns:r="http://schemas.openxmlformats.org/officeDocument/2006/relationships" name="Investments - Net Investment Ga" sheetId="77" state="visible" r:id="rId77"/>
    <sheet xmlns:r="http://schemas.openxmlformats.org/officeDocument/2006/relationships" name="Investments - Realized and Unre" sheetId="78" state="visible" r:id="rId78"/>
    <sheet xmlns:r="http://schemas.openxmlformats.org/officeDocument/2006/relationships" name="Intangible Assets and Goodwil_2" sheetId="79" state="visible" r:id="rId79"/>
    <sheet xmlns:r="http://schemas.openxmlformats.org/officeDocument/2006/relationships" name="Intangible Assets and Goodwil_3" sheetId="80" state="visible" r:id="rId80"/>
    <sheet xmlns:r="http://schemas.openxmlformats.org/officeDocument/2006/relationships" name="Intangible Assets and Goodwil_4" sheetId="81" state="visible" r:id="rId81"/>
    <sheet xmlns:r="http://schemas.openxmlformats.org/officeDocument/2006/relationships" name="Borrowings - Partnership's Borr" sheetId="82" state="visible" r:id="rId82"/>
    <sheet xmlns:r="http://schemas.openxmlformats.org/officeDocument/2006/relationships" name="Borrowings - Senior Credit Faci" sheetId="83" state="visible" r:id="rId83"/>
    <sheet xmlns:r="http://schemas.openxmlformats.org/officeDocument/2006/relationships" name="Borrowings - Global Credit Revo" sheetId="84" state="visible" r:id="rId84"/>
    <sheet xmlns:r="http://schemas.openxmlformats.org/officeDocument/2006/relationships" name="Borrowings - CLO Borrowings (De" sheetId="85" state="visible" r:id="rId85"/>
    <sheet xmlns:r="http://schemas.openxmlformats.org/officeDocument/2006/relationships" name="Borrowings - Senior Notes (Deta" sheetId="86" state="visible" r:id="rId86"/>
    <sheet xmlns:r="http://schemas.openxmlformats.org/officeDocument/2006/relationships" name="Borrowings - Promissory Notes (" sheetId="87" state="visible" r:id="rId87"/>
    <sheet xmlns:r="http://schemas.openxmlformats.org/officeDocument/2006/relationships" name="Borrowings - Loans Payable of C" sheetId="88" state="visible" r:id="rId88"/>
    <sheet xmlns:r="http://schemas.openxmlformats.org/officeDocument/2006/relationships" name="Accrued Compensation and Bene_3" sheetId="89" state="visible" r:id="rId89"/>
    <sheet xmlns:r="http://schemas.openxmlformats.org/officeDocument/2006/relationships" name="Accrued Compensation and Bene_4" sheetId="90" state="visible" r:id="rId90"/>
    <sheet xmlns:r="http://schemas.openxmlformats.org/officeDocument/2006/relationships" name="Accrued Compensation and Bene_5"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Commitments and Contingencies_4" sheetId="95" state="visible" r:id="rId95"/>
    <sheet xmlns:r="http://schemas.openxmlformats.org/officeDocument/2006/relationships" name="Related Party Transactions - Du" sheetId="96" state="visible" r:id="rId96"/>
    <sheet xmlns:r="http://schemas.openxmlformats.org/officeDocument/2006/relationships" name="Related Party Transactions - Ad" sheetId="97" state="visible" r:id="rId97"/>
    <sheet xmlns:r="http://schemas.openxmlformats.org/officeDocument/2006/relationships" name="Related Party Transactions - _2" sheetId="98" state="visible" r:id="rId98"/>
    <sheet xmlns:r="http://schemas.openxmlformats.org/officeDocument/2006/relationships" name="Income Taxes - Additional Infor" sheetId="99" state="visible" r:id="rId99"/>
    <sheet xmlns:r="http://schemas.openxmlformats.org/officeDocument/2006/relationships" name="Income Taxes - Income Before Pr" sheetId="100" state="visible" r:id="rId100"/>
    <sheet xmlns:r="http://schemas.openxmlformats.org/officeDocument/2006/relationships" name="Income Taxes - Provision for In" sheetId="101" state="visible" r:id="rId101"/>
    <sheet xmlns:r="http://schemas.openxmlformats.org/officeDocument/2006/relationships" name="Income Taxes - Effective Income" sheetId="102" state="visible" r:id="rId102"/>
    <sheet xmlns:r="http://schemas.openxmlformats.org/officeDocument/2006/relationships" name="Income Taxes - Reconciliation o" sheetId="103" state="visible" r:id="rId103"/>
    <sheet xmlns:r="http://schemas.openxmlformats.org/officeDocument/2006/relationships" name="Income Taxes - Summary of Tax E" sheetId="104" state="visible" r:id="rId104"/>
    <sheet xmlns:r="http://schemas.openxmlformats.org/officeDocument/2006/relationships" name="Income Taxes - Reconciliation_2" sheetId="105" state="visible" r:id="rId105"/>
    <sheet xmlns:r="http://schemas.openxmlformats.org/officeDocument/2006/relationships" name="Non-controlling Interests in _3" sheetId="106" state="visible" r:id="rId106"/>
    <sheet xmlns:r="http://schemas.openxmlformats.org/officeDocument/2006/relationships" name="Non-controlling Interests in _4" sheetId="107" state="visible" r:id="rId107"/>
    <sheet xmlns:r="http://schemas.openxmlformats.org/officeDocument/2006/relationships" name="Earnings Per Common Share - Sch" sheetId="108" state="visible" r:id="rId108"/>
    <sheet xmlns:r="http://schemas.openxmlformats.org/officeDocument/2006/relationships" name="Earnings Per Common Unit - Addi" sheetId="109" state="visible" r:id="rId109"/>
    <sheet xmlns:r="http://schemas.openxmlformats.org/officeDocument/2006/relationships" name="Equity - Additional Information" sheetId="110" state="visible" r:id="rId110"/>
    <sheet xmlns:r="http://schemas.openxmlformats.org/officeDocument/2006/relationships" name="Equity - Distributions (Details" sheetId="111" state="visible" r:id="rId111"/>
    <sheet xmlns:r="http://schemas.openxmlformats.org/officeDocument/2006/relationships" name="Equity-Based Compensation - Add" sheetId="112" state="visible" r:id="rId112"/>
    <sheet xmlns:r="http://schemas.openxmlformats.org/officeDocument/2006/relationships" name="Equity-Based Compensation - Sum" sheetId="113" state="visible" r:id="rId113"/>
    <sheet xmlns:r="http://schemas.openxmlformats.org/officeDocument/2006/relationships" name="Segment Reporting - Additional " sheetId="114" state="visible" r:id="rId114"/>
    <sheet xmlns:r="http://schemas.openxmlformats.org/officeDocument/2006/relationships" name="Segment Reporting - Reportable " sheetId="115" state="visible" r:id="rId115"/>
    <sheet xmlns:r="http://schemas.openxmlformats.org/officeDocument/2006/relationships" name="Segment Reporting - Total Segme" sheetId="116" state="visible" r:id="rId116"/>
    <sheet xmlns:r="http://schemas.openxmlformats.org/officeDocument/2006/relationships" name="Segment Reporting - Revenue Adj" sheetId="117" state="visible" r:id="rId117"/>
    <sheet xmlns:r="http://schemas.openxmlformats.org/officeDocument/2006/relationships" name="Segment Reporting - Reconciliat" sheetId="118" state="visible" r:id="rId118"/>
    <sheet xmlns:r="http://schemas.openxmlformats.org/officeDocument/2006/relationships" name="Segment Reporting - Expense Adj" sheetId="119" state="visible" r:id="rId119"/>
    <sheet xmlns:r="http://schemas.openxmlformats.org/officeDocument/2006/relationships" name="Segment Reporting - Reconcili_2" sheetId="120" state="visible" r:id="rId120"/>
    <sheet xmlns:r="http://schemas.openxmlformats.org/officeDocument/2006/relationships" name="Segment Reporting - Adjustments" sheetId="121" state="visible" r:id="rId121"/>
    <sheet xmlns:r="http://schemas.openxmlformats.org/officeDocument/2006/relationships" name="Segment Reporting - Consolidate" sheetId="122" state="visible" r:id="rId122"/>
    <sheet xmlns:r="http://schemas.openxmlformats.org/officeDocument/2006/relationships" name="Quarterly Financial Data (Una_3" sheetId="123" state="visible" r:id="rId123"/>
    <sheet xmlns:r="http://schemas.openxmlformats.org/officeDocument/2006/relationships" name="Subsequent Events (Details)" sheetId="124" state="visible" r:id="rId124"/>
    <sheet xmlns:r="http://schemas.openxmlformats.org/officeDocument/2006/relationships" name="Supplemental Financial Inform_3" sheetId="125" state="visible" r:id="rId125"/>
    <sheet xmlns:r="http://schemas.openxmlformats.org/officeDocument/2006/relationships" name="Supplemental Financial Inform_4" sheetId="126" state="visible" r:id="rId126"/>
    <sheet xmlns:r="http://schemas.openxmlformats.org/officeDocument/2006/relationships" name="Supplemental Financial Inform_5" sheetId="127" state="visible" r:id="rId12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0000_);(#,##0.0000)"/>
    <numFmt numFmtId="169" formatCode="_(&quot;€ &quot;#,##0_);_(&quot;€ &quot;(#,##0)"/>
    <numFmt numFmtId="170" formatCode="_(&quot;£ &quot;#,##0_);_(&quot;£ &quot;(#,##0)"/>
    <numFmt numFmtId="171" formatCode="_(&quot;€ &quot;#,##0.0_);_(&quot;€ &quot;(#,##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0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538</t>
        </is>
      </c>
    </row>
    <row r="10">
      <c r="A10" s="4" t="inlineStr">
        <is>
          <t>Entity Registrant Name</t>
        </is>
      </c>
      <c r="B10" s="4" t="inlineStr">
        <is>
          <t>Carlyle Group Inc.</t>
        </is>
      </c>
    </row>
    <row r="11">
      <c r="A11" s="4" t="inlineStr">
        <is>
          <t>Entity Incorporation, State or Country Code</t>
        </is>
      </c>
      <c r="B11" s="4" t="inlineStr">
        <is>
          <t>DE</t>
        </is>
      </c>
    </row>
    <row r="12">
      <c r="A12" s="4" t="inlineStr">
        <is>
          <t>Entity Tax Identification Number</t>
        </is>
      </c>
      <c r="B12" s="4" t="inlineStr">
        <is>
          <t>45-2832612</t>
        </is>
      </c>
    </row>
    <row r="13">
      <c r="A13" s="4" t="inlineStr">
        <is>
          <t>Entity Address, Address Line One</t>
        </is>
      </c>
      <c r="B13" s="4" t="inlineStr">
        <is>
          <t>1001 Pennsylvania Avenue, NW</t>
        </is>
      </c>
    </row>
    <row r="14">
      <c r="A14" s="4" t="inlineStr">
        <is>
          <t>Entity Address, City or Town</t>
        </is>
      </c>
      <c r="B14" s="4" t="inlineStr">
        <is>
          <t>Washington</t>
        </is>
      </c>
    </row>
    <row r="15">
      <c r="A15" s="4" t="inlineStr">
        <is>
          <t>Entity Address, State or Province</t>
        </is>
      </c>
      <c r="B15" s="4" t="inlineStr">
        <is>
          <t>DC</t>
        </is>
      </c>
    </row>
    <row r="16">
      <c r="A16" s="4" t="inlineStr">
        <is>
          <t>Entity Address, Postal Zip Code</t>
        </is>
      </c>
      <c r="B16" s="4" t="inlineStr">
        <is>
          <t>20004-2505</t>
        </is>
      </c>
    </row>
    <row r="17">
      <c r="A17" s="4" t="inlineStr">
        <is>
          <t>City Area Code</t>
        </is>
      </c>
      <c r="B17" s="4" t="inlineStr">
        <is>
          <t>202</t>
        </is>
      </c>
    </row>
    <row r="18">
      <c r="A18" s="4" t="inlineStr">
        <is>
          <t>Local Phone Number</t>
        </is>
      </c>
      <c r="B18" s="4" t="inlineStr">
        <is>
          <t>729-5626</t>
        </is>
      </c>
    </row>
    <row r="19">
      <c r="A19" s="4" t="inlineStr">
        <is>
          <t>Title of 12(b) Security</t>
        </is>
      </c>
      <c r="B19" s="4" t="inlineStr">
        <is>
          <t>Common Stock</t>
        </is>
      </c>
    </row>
    <row r="20">
      <c r="A20" s="4" t="inlineStr">
        <is>
          <t>Trading Symbol</t>
        </is>
      </c>
      <c r="B20" s="4" t="inlineStr">
        <is>
          <t>CG</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9246701644</v>
      </c>
    </row>
    <row r="32">
      <c r="A32" s="4" t="inlineStr">
        <is>
          <t>Entity Common Stock, Shares Outstanding</t>
        </is>
      </c>
      <c r="C32" s="6" t="n">
        <v>354193594</v>
      </c>
    </row>
    <row r="33">
      <c r="A33" s="4" t="inlineStr">
        <is>
          <t>Documents Incorporated by Reference</t>
        </is>
      </c>
      <c r="B33" s="4" t="inlineStr">
        <is>
          <t>Portions of the Registrant’s definitive proxy statement relating to its 2021 annual meeting of the shareholders (the “2021 Proxy Statement”) are incorporated by reference into Part III of this Annual Report on Form 10-K where indicated. The 2021 Proxy Statement will be filed with the U.S. Securities and Exchange Commission within 120 days after the end of the fiscal year to which this report relates.</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52716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1. Organization and Basis of Presentation Effective on January 1, 2020, The Carlyle Group L.P. converted from a Delaware limited partnership to a Delaware corporation named The Carlyle Group Inc. (the “Conversion”). As a result of the Conversion, each common unit was converted into a share of common stock. Under the laws of its incorporation, The Carlyle Group Inc. is deemed to be the same entity as The Carlyle Group L.P. (the “Partnership”). Unless the context suggests otherwise, references to “Carlyle” or the “Company,” refer to (i) The Carlyle Group Inc. and its consolidated subsidiaries following the Conversion and (ii) The Carlyle Group L.P. and its consolidated subsidiaries prior to the Conversion. Because the Conversion became effective January 1, 2020, the accompanying consolidated financial statements as of and for the year ended December 31, 2019 and for the year ended December 31, 2018 and related notes reflect the results of a partnership, and not a corporation. Prior to the Conversion, the Company recorded significant non-controlling interests in Carlyle Holdings I L.P., Carlyle Holdings II L.P. and Carlyle Holdings III L.P. (collectively, “Carlyle Holdings”), the holdings partnerships through which the Company and senior Carlyle professionals and other holders of Carlyle Holdings partnership units owned their respective interests in the business. In the Conversion, the limited partners of the Carlyle Holdings partnerships exchanged their Carlyle Holdings partnership units for an equivalent number of shares of common stock of The Carlyle Group Inc. As a result, in periods following the Conversion, the consolidated balance sheet and statement of operations of The Carlyle Group Inc. does not reflect any non-controlling interests in Carlyle Holdings, and net income (loss) attributable to Carlyle Holdings refers to the net income (loss) of The Carlyle Group Inc. and its consolidated subsidiaries, net of non-controlling interests in consolidated entities. Carlyle is one of the world’s largest global investment firms that originates, structures, and acts as lead equity investor in management-led buyouts, strategic minority equity investments, equity private placements, consolidations and buildups, growth capital financings, real estate opportunities, bank loans, high-yield debt, distressed assets, mezzanine debt, and other investment opportunities. Carlyle provides investment management services to, and has transactions with, various private equity funds, real estate funds, private credit funds, collateralized loan obligations (“CLOs”), and other investment products sponsored by the Company for the investment of client assets in the normal course of business. Carlyle typically serves as the general partner, investment manager or collateral manager, making day-to-day investment decisions concerning the assets of these products. Carlyle operates its business through three reportable segments: Global Private Equity, Global Credit and Investment Solutions (see Note 16). Basis of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Before Provision of Tax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U.S. domestic income</t>
        </is>
      </c>
      <c r="J4" s="7" t="n">
        <v>439.5</v>
      </c>
      <c r="K4" s="7" t="n">
        <v>1141.8</v>
      </c>
      <c r="L4" s="7" t="n">
        <v>206.5</v>
      </c>
    </row>
    <row r="5">
      <c r="A5" s="4" t="inlineStr">
        <is>
          <t>Foreign income</t>
        </is>
      </c>
      <c r="J5" s="8" t="n">
        <v>140.5</v>
      </c>
      <c r="K5" s="8" t="n">
        <v>91.59999999999999</v>
      </c>
      <c r="L5" s="8" t="n">
        <v>153.7</v>
      </c>
    </row>
    <row r="6">
      <c r="A6" s="4" t="inlineStr">
        <is>
          <t>Income before provision for income taxes</t>
        </is>
      </c>
      <c r="B6" s="7" t="n">
        <v>697.1</v>
      </c>
      <c r="C6" s="7" t="n">
        <v>415.1</v>
      </c>
      <c r="D6" s="7" t="n">
        <v>256.8</v>
      </c>
      <c r="E6" s="5" t="n">
        <v>-789</v>
      </c>
      <c r="F6" s="7" t="n">
        <v>-40.3</v>
      </c>
      <c r="G6" s="7" t="n">
        <v>261.4</v>
      </c>
      <c r="H6" s="5" t="n">
        <v>542</v>
      </c>
      <c r="I6" s="7" t="n">
        <v>470.3</v>
      </c>
      <c r="J6" s="5" t="n">
        <v>580</v>
      </c>
      <c r="K6" s="7" t="n">
        <v>1233.4</v>
      </c>
      <c r="L6" s="7" t="n">
        <v>360.2</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 income tax</t>
        </is>
      </c>
      <c r="B4" s="7" t="n">
        <v>0.3</v>
      </c>
      <c r="C4" s="5" t="n">
        <v>1</v>
      </c>
      <c r="D4" s="7" t="n">
        <v>2.5</v>
      </c>
    </row>
    <row r="5">
      <c r="A5" s="4" t="inlineStr">
        <is>
          <t>State and local income tax</t>
        </is>
      </c>
      <c r="B5" s="8" t="n">
        <v>3.6</v>
      </c>
      <c r="C5" s="8" t="n">
        <v>1.2</v>
      </c>
      <c r="D5" s="8" t="n">
        <v>0.2</v>
      </c>
    </row>
    <row r="6">
      <c r="A6" s="4" t="inlineStr">
        <is>
          <t>Foreign income tax</t>
        </is>
      </c>
      <c r="B6" s="8" t="n">
        <v>50.2</v>
      </c>
      <c r="C6" s="8" t="n">
        <v>30.1</v>
      </c>
      <c r="D6" s="8" t="n">
        <v>40.6</v>
      </c>
    </row>
    <row r="7">
      <c r="A7" s="4" t="inlineStr">
        <is>
          <t>Total current</t>
        </is>
      </c>
      <c r="B7" s="8" t="n">
        <v>54.1</v>
      </c>
      <c r="C7" s="8" t="n">
        <v>32.3</v>
      </c>
      <c r="D7" s="8" t="n">
        <v>43.3</v>
      </c>
    </row>
    <row r="8">
      <c r="A8" s="3" t="inlineStr">
        <is>
          <t>Deferred</t>
        </is>
      </c>
    </row>
    <row r="9">
      <c r="A9" s="4" t="inlineStr">
        <is>
          <t>Federal income tax</t>
        </is>
      </c>
      <c r="B9" s="8" t="n">
        <v>127.2</v>
      </c>
      <c r="C9" s="8" t="n">
        <v>4.5</v>
      </c>
      <c r="D9" s="8" t="n">
        <v>-13.4</v>
      </c>
    </row>
    <row r="10">
      <c r="A10" s="4" t="inlineStr">
        <is>
          <t>State and local income tax</t>
        </is>
      </c>
      <c r="B10" s="8" t="n">
        <v>15.8</v>
      </c>
      <c r="C10" s="8" t="n">
        <v>-0.3</v>
      </c>
      <c r="D10" s="8" t="n">
        <v>-1.7</v>
      </c>
    </row>
    <row r="11">
      <c r="A11" s="4" t="inlineStr">
        <is>
          <t>Foreign income tax</t>
        </is>
      </c>
      <c r="B11" s="8" t="n">
        <v>0.1</v>
      </c>
      <c r="C11" s="8" t="n">
        <v>12.5</v>
      </c>
      <c r="D11" s="8" t="n">
        <v>3.1</v>
      </c>
    </row>
    <row r="12">
      <c r="A12" s="4" t="inlineStr">
        <is>
          <t>Total deferred</t>
        </is>
      </c>
      <c r="B12" s="8" t="n">
        <v>143.1</v>
      </c>
      <c r="C12" s="8" t="n">
        <v>16.7</v>
      </c>
      <c r="D12" s="6" t="n">
        <v>-12</v>
      </c>
    </row>
    <row r="13">
      <c r="A13" s="4" t="inlineStr">
        <is>
          <t>Total provision for income taxes</t>
        </is>
      </c>
      <c r="B13" s="7" t="n">
        <v>197.2</v>
      </c>
      <c r="C13" s="5" t="n">
        <v>49</v>
      </c>
      <c r="D13" s="7" t="n">
        <v>31.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Effective Income Tax Rat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Income before provision for income taxes</t>
        </is>
      </c>
      <c r="B4" s="7" t="n">
        <v>697.1</v>
      </c>
      <c r="C4" s="7" t="n">
        <v>415.1</v>
      </c>
      <c r="D4" s="7" t="n">
        <v>256.8</v>
      </c>
      <c r="E4" s="5" t="n">
        <v>-789</v>
      </c>
      <c r="F4" s="7" t="n">
        <v>-40.3</v>
      </c>
      <c r="G4" s="7" t="n">
        <v>261.4</v>
      </c>
      <c r="H4" s="5" t="n">
        <v>542</v>
      </c>
      <c r="I4" s="7" t="n">
        <v>470.3</v>
      </c>
      <c r="J4" s="5" t="n">
        <v>580</v>
      </c>
      <c r="K4" s="7" t="n">
        <v>1233.4</v>
      </c>
      <c r="L4" s="7" t="n">
        <v>360.2</v>
      </c>
    </row>
    <row r="5">
      <c r="A5" s="4" t="inlineStr">
        <is>
          <t>Provision for income taxes</t>
        </is>
      </c>
      <c r="J5" s="7" t="n">
        <v>197.2</v>
      </c>
      <c r="K5" s="5" t="n">
        <v>49</v>
      </c>
      <c r="L5" s="7" t="n">
        <v>31.3</v>
      </c>
    </row>
    <row r="6">
      <c r="A6" s="4" t="inlineStr">
        <is>
          <t>Effective income tax rate</t>
        </is>
      </c>
      <c r="J6" s="4" t="inlineStr">
        <is>
          <t>34.00%</t>
        </is>
      </c>
      <c r="K6" s="4" t="inlineStr">
        <is>
          <t>3.97%</t>
        </is>
      </c>
      <c r="L6" s="4" t="inlineStr">
        <is>
          <t>8.69%</t>
        </is>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to U.S Federal Statutory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U.S. federal income tax rate</t>
        </is>
      </c>
      <c r="B4" s="4" t="inlineStr">
        <is>
          <t>21.00%</t>
        </is>
      </c>
      <c r="C4" s="4" t="inlineStr">
        <is>
          <t>21.00%</t>
        </is>
      </c>
      <c r="D4" s="4" t="inlineStr">
        <is>
          <t>21.00%</t>
        </is>
      </c>
    </row>
    <row r="5">
      <c r="A5" s="4" t="inlineStr">
        <is>
          <t>Income passed through to common unitholders and non-controlling interest holders</t>
        </is>
      </c>
      <c r="B5" s="4" t="inlineStr">
        <is>
          <t>(2.02%)</t>
        </is>
      </c>
      <c r="C5" s="4" t="inlineStr">
        <is>
          <t>(14.46%)</t>
        </is>
      </c>
      <c r="D5" s="4" t="inlineStr">
        <is>
          <t>(20.85%)</t>
        </is>
      </c>
    </row>
    <row r="6">
      <c r="A6" s="4" t="inlineStr">
        <is>
          <t>Equity-based compensation</t>
        </is>
      </c>
      <c r="B6" s="4" t="inlineStr">
        <is>
          <t>(3.09%)</t>
        </is>
      </c>
      <c r="C6" s="4" t="inlineStr">
        <is>
          <t>(0.24%)</t>
        </is>
      </c>
      <c r="D6" s="4" t="inlineStr">
        <is>
          <t>(0.98%)</t>
        </is>
      </c>
    </row>
    <row r="7">
      <c r="A7" s="4" t="inlineStr">
        <is>
          <t>Foreign income taxes</t>
        </is>
      </c>
      <c r="B7" s="4" t="inlineStr">
        <is>
          <t>4.76%</t>
        </is>
      </c>
      <c r="C7" s="4" t="inlineStr">
        <is>
          <t>2.29%</t>
        </is>
      </c>
      <c r="D7" s="4" t="inlineStr">
        <is>
          <t>8.25%</t>
        </is>
      </c>
    </row>
    <row r="8">
      <c r="A8" s="4" t="inlineStr">
        <is>
          <t>State and local income taxes</t>
        </is>
      </c>
      <c r="B8" s="4" t="inlineStr">
        <is>
          <t>2.08%</t>
        </is>
      </c>
      <c r="C8" s="4" t="inlineStr">
        <is>
          <t>1.46%</t>
        </is>
      </c>
      <c r="D8" s="4" t="inlineStr">
        <is>
          <t>(0.63%)</t>
        </is>
      </c>
    </row>
    <row r="9">
      <c r="A9" s="4" t="inlineStr">
        <is>
          <t>Valuation allowance</t>
        </is>
      </c>
      <c r="B9" s="4" t="inlineStr">
        <is>
          <t>(2.25%)</t>
        </is>
      </c>
      <c r="C9" s="4" t="inlineStr">
        <is>
          <t>(1.32%)</t>
        </is>
      </c>
      <c r="D9" s="4" t="inlineStr">
        <is>
          <t>0.24%</t>
        </is>
      </c>
    </row>
    <row r="10">
      <c r="A10" s="4" t="inlineStr">
        <is>
          <t>Impact of change in tax status due to Conversion</t>
        </is>
      </c>
      <c r="B10" s="4" t="inlineStr">
        <is>
          <t>14.59%</t>
        </is>
      </c>
      <c r="C10" s="4" t="inlineStr">
        <is>
          <t>0.00%</t>
        </is>
      </c>
      <c r="D10" s="4" t="inlineStr">
        <is>
          <t>0.00%</t>
        </is>
      </c>
    </row>
    <row r="11">
      <c r="A11" s="4" t="inlineStr">
        <is>
          <t>Unrecognized tax benefits</t>
        </is>
      </c>
      <c r="B11" s="4" t="inlineStr">
        <is>
          <t>1.64%</t>
        </is>
      </c>
      <c r="C11" s="4" t="inlineStr">
        <is>
          <t>0.00%</t>
        </is>
      </c>
      <c r="D11" s="4" t="inlineStr">
        <is>
          <t>0.00%</t>
        </is>
      </c>
    </row>
    <row r="12">
      <c r="A12" s="4" t="inlineStr">
        <is>
          <t>Other adjustments</t>
        </is>
      </c>
      <c r="B12" s="4" t="inlineStr">
        <is>
          <t>(2.71%)</t>
        </is>
      </c>
      <c r="C12" s="4" t="inlineStr">
        <is>
          <t>(4.76%)</t>
        </is>
      </c>
      <c r="D12" s="4" t="inlineStr">
        <is>
          <t>1.66%</t>
        </is>
      </c>
    </row>
    <row r="13">
      <c r="A13" s="4" t="inlineStr">
        <is>
          <t>Effective income tax rate</t>
        </is>
      </c>
      <c r="B13" s="4" t="inlineStr">
        <is>
          <t>34.00%</t>
        </is>
      </c>
      <c r="C13" s="4" t="inlineStr">
        <is>
          <t>3.97%</t>
        </is>
      </c>
      <c r="D13" s="4" t="inlineStr">
        <is>
          <t>8.69%</t>
        </is>
      </c>
    </row>
    <row r="14">
      <c r="A14" s="4" t="inlineStr">
        <is>
          <t>Disposal of certain foreign subsidiaries</t>
        </is>
      </c>
      <c r="B14" s="4" t="inlineStr">
        <is>
          <t>(2.64%)</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s of Temporary Differences (Details) - USD ($) $ in Millions</t>
        </is>
      </c>
      <c r="B1" s="2" t="inlineStr">
        <is>
          <t>Dec. 31, 2020</t>
        </is>
      </c>
      <c r="C1" s="2" t="inlineStr">
        <is>
          <t>Dec. 31, 2019</t>
        </is>
      </c>
    </row>
    <row r="2">
      <c r="A2" s="3" t="inlineStr">
        <is>
          <t>Deferred tax assets</t>
        </is>
      </c>
    </row>
    <row r="3">
      <c r="A3" s="4" t="inlineStr">
        <is>
          <t>Federal foreign tax credit</t>
        </is>
      </c>
      <c r="B3" s="7" t="n">
        <v>12.3</v>
      </c>
      <c r="C3" s="7" t="n">
        <v>11.9</v>
      </c>
    </row>
    <row r="4">
      <c r="A4" s="4" t="inlineStr">
        <is>
          <t>Federal net operating loss carry forward</t>
        </is>
      </c>
      <c r="B4" s="6" t="n">
        <v>22</v>
      </c>
      <c r="C4" s="8" t="n">
        <v>25.6</v>
      </c>
    </row>
    <row r="5">
      <c r="A5" s="4" t="inlineStr">
        <is>
          <t>State net operating loss carry forwards</t>
        </is>
      </c>
      <c r="B5" s="8" t="n">
        <v>8.300000000000001</v>
      </c>
      <c r="C5" s="8" t="n">
        <v>9.4</v>
      </c>
    </row>
    <row r="6">
      <c r="A6" s="4" t="inlineStr">
        <is>
          <t>Capital loss carry forward</t>
        </is>
      </c>
      <c r="B6" s="6" t="n">
        <v>0</v>
      </c>
      <c r="C6" s="8" t="n">
        <v>1.6</v>
      </c>
    </row>
    <row r="7">
      <c r="A7" s="4" t="inlineStr">
        <is>
          <t>Tax basis goodwill and intangibles</t>
        </is>
      </c>
      <c r="B7" s="8" t="n">
        <v>304.9</v>
      </c>
      <c r="C7" s="8" t="n">
        <v>105.6</v>
      </c>
    </row>
    <row r="8">
      <c r="A8" s="4" t="inlineStr">
        <is>
          <t>Depreciation and amortization</t>
        </is>
      </c>
      <c r="B8" s="8" t="n">
        <v>23.7</v>
      </c>
      <c r="C8" s="8" t="n">
        <v>16.1</v>
      </c>
    </row>
    <row r="9">
      <c r="A9" s="4" t="inlineStr">
        <is>
          <t>Deferred restricted stock unit compensation</t>
        </is>
      </c>
      <c r="B9" s="8" t="n">
        <v>20.7</v>
      </c>
      <c r="C9" s="8" t="n">
        <v>8.5</v>
      </c>
    </row>
    <row r="10">
      <c r="A10" s="4" t="inlineStr">
        <is>
          <t>Deferred consideration for Carlyle Holdings units (see Note 10)</t>
        </is>
      </c>
      <c r="B10" s="8" t="n">
        <v>0.6</v>
      </c>
      <c r="C10" s="8" t="n">
        <v>79.90000000000001</v>
      </c>
    </row>
    <row r="11">
      <c r="A11" s="4" t="inlineStr">
        <is>
          <t>Lease liabilities</t>
        </is>
      </c>
      <c r="B11" s="8" t="n">
        <v>100.1</v>
      </c>
      <c r="C11" s="8" t="n">
        <v>17.2</v>
      </c>
    </row>
    <row r="12">
      <c r="A12" s="4" t="inlineStr">
        <is>
          <t>Accrued compensation</t>
        </is>
      </c>
      <c r="B12" s="8" t="n">
        <v>549.1</v>
      </c>
      <c r="C12" s="8" t="n">
        <v>44.1</v>
      </c>
    </row>
    <row r="13">
      <c r="A13" s="4" t="inlineStr">
        <is>
          <t>Basis difference in investments</t>
        </is>
      </c>
      <c r="B13" s="8" t="n">
        <v>91.3</v>
      </c>
      <c r="C13" s="8" t="n">
        <v>17.9</v>
      </c>
    </row>
    <row r="14">
      <c r="A14" s="4" t="inlineStr">
        <is>
          <t>Other</t>
        </is>
      </c>
      <c r="B14" s="8" t="n">
        <v>107.1</v>
      </c>
      <c r="C14" s="8" t="n">
        <v>45.9</v>
      </c>
    </row>
    <row r="15">
      <c r="A15" s="4" t="inlineStr">
        <is>
          <t>Deferred tax assets before valuation allowance</t>
        </is>
      </c>
      <c r="B15" s="8" t="n">
        <v>1240.1</v>
      </c>
      <c r="C15" s="8" t="n">
        <v>383.7</v>
      </c>
    </row>
    <row r="16">
      <c r="A16" s="4" t="inlineStr">
        <is>
          <t>Valuation allowance</t>
        </is>
      </c>
      <c r="B16" s="6" t="n">
        <v>-15</v>
      </c>
      <c r="C16" s="8" t="n">
        <v>-25.7</v>
      </c>
    </row>
    <row r="17">
      <c r="A17" s="4" t="inlineStr">
        <is>
          <t>Total deferred tax assets</t>
        </is>
      </c>
      <c r="B17" s="8" t="n">
        <v>1225.1</v>
      </c>
      <c r="C17" s="6" t="n">
        <v>358</v>
      </c>
    </row>
    <row r="18">
      <c r="A18" s="3" t="inlineStr">
        <is>
          <t>Deferred tax liabilities</t>
        </is>
      </c>
    </row>
    <row r="19">
      <c r="A19" s="4" t="inlineStr">
        <is>
          <t>Intangible assets</t>
        </is>
      </c>
      <c r="B19" s="6" t="n">
        <v>0</v>
      </c>
      <c r="C19" s="8" t="n">
        <v>1.9</v>
      </c>
    </row>
    <row r="20">
      <c r="A20" s="4" t="inlineStr">
        <is>
          <t>Unrealized appreciation on investments</t>
        </is>
      </c>
      <c r="B20" s="8" t="n">
        <v>1094.8</v>
      </c>
      <c r="C20" s="8" t="n">
        <v>129.8</v>
      </c>
    </row>
    <row r="21">
      <c r="A21" s="4" t="inlineStr">
        <is>
          <t>Lease right-of-use assets</t>
        </is>
      </c>
      <c r="B21" s="8" t="n">
        <v>79.59999999999999</v>
      </c>
      <c r="C21" s="6" t="n">
        <v>15</v>
      </c>
    </row>
    <row r="22">
      <c r="A22" s="4" t="inlineStr">
        <is>
          <t>Other</t>
        </is>
      </c>
      <c r="B22" s="6" t="n">
        <v>12</v>
      </c>
      <c r="C22" s="8" t="n">
        <v>6.4</v>
      </c>
    </row>
    <row r="23">
      <c r="A23" s="4" t="inlineStr">
        <is>
          <t>Total deferred tax liabilities</t>
        </is>
      </c>
      <c r="B23" s="8" t="n">
        <v>1186.4</v>
      </c>
      <c r="C23" s="8" t="n">
        <v>153.1</v>
      </c>
    </row>
    <row r="24">
      <c r="A24" s="4" t="inlineStr">
        <is>
          <t>Net deferred tax assets (liabilities)</t>
        </is>
      </c>
      <c r="B24" s="8" t="n">
        <v>38.7</v>
      </c>
      <c r="C24" s="8" t="n">
        <v>204.9</v>
      </c>
    </row>
    <row r="25">
      <c r="A25" s="4" t="inlineStr">
        <is>
          <t>Amount of deferred tax liabilities offset for presentation purposes</t>
        </is>
      </c>
      <c r="B25" s="7" t="n">
        <v>1128.6</v>
      </c>
      <c r="C25" s="7" t="n">
        <v>87.900000000000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January 1</t>
        </is>
      </c>
      <c r="B4" s="7" t="n">
        <v>10.1</v>
      </c>
      <c r="C4" s="7" t="n">
        <v>8.9</v>
      </c>
      <c r="D4" s="7" t="n">
        <v>8.9</v>
      </c>
    </row>
    <row r="5">
      <c r="A5" s="4" t="inlineStr">
        <is>
          <t>Additions based on tax positions related to current year</t>
        </is>
      </c>
      <c r="B5" s="8" t="n">
        <v>8.699999999999999</v>
      </c>
      <c r="C5" s="6" t="n">
        <v>0</v>
      </c>
      <c r="D5" s="6" t="n">
        <v>0</v>
      </c>
    </row>
    <row r="6">
      <c r="A6" s="4" t="inlineStr">
        <is>
          <t>Additions for tax positions of prior years</t>
        </is>
      </c>
      <c r="B6" s="6" t="n">
        <v>0</v>
      </c>
      <c r="C6" s="8" t="n">
        <v>1.9</v>
      </c>
      <c r="D6" s="8" t="n">
        <v>0.2</v>
      </c>
    </row>
    <row r="7">
      <c r="A7" s="4" t="inlineStr">
        <is>
          <t>Reductions for tax positions of prior years</t>
        </is>
      </c>
      <c r="B7" s="8" t="n">
        <v>-0.1</v>
      </c>
      <c r="C7" s="6" t="n">
        <v>0</v>
      </c>
      <c r="D7" s="6" t="n">
        <v>0</v>
      </c>
    </row>
    <row r="8">
      <c r="A8" s="4" t="inlineStr">
        <is>
          <t>Reductions due to lapse of statute of limitations</t>
        </is>
      </c>
      <c r="B8" s="8" t="n">
        <v>-0.6</v>
      </c>
      <c r="C8" s="8" t="n">
        <v>-0.7</v>
      </c>
      <c r="D8" s="8" t="n">
        <v>-0.2</v>
      </c>
    </row>
    <row r="9">
      <c r="A9" s="4" t="inlineStr">
        <is>
          <t>Reductions due to settlements</t>
        </is>
      </c>
      <c r="B9" s="8" t="n">
        <v>-0.9</v>
      </c>
      <c r="C9" s="6" t="n">
        <v>0</v>
      </c>
      <c r="D9" s="6" t="n">
        <v>0</v>
      </c>
    </row>
    <row r="10">
      <c r="A10" s="4" t="inlineStr">
        <is>
          <t>Balance at December 31</t>
        </is>
      </c>
      <c r="B10" s="7" t="n">
        <v>17.2</v>
      </c>
      <c r="C10" s="7" t="n">
        <v>10.1</v>
      </c>
      <c r="D10" s="7" t="n">
        <v>8.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in Consolidated Entities - Partnership's Non-Controlling Interests in Consolidated Entities (Details) - USD ($) $ in Millions</t>
        </is>
      </c>
      <c r="B1" s="2" t="inlineStr">
        <is>
          <t>Dec. 31, 2020</t>
        </is>
      </c>
      <c r="C1" s="2" t="inlineStr">
        <is>
          <t>Dec. 31, 2019</t>
        </is>
      </c>
    </row>
    <row r="2">
      <c r="A2" s="3" t="inlineStr">
        <is>
          <t>Noncontrolling Interest [Line Items]</t>
        </is>
      </c>
    </row>
    <row r="3">
      <c r="A3" s="4" t="inlineStr">
        <is>
          <t>Non-controlling interests in consolidated entities</t>
        </is>
      </c>
      <c r="B3" s="5" t="n">
        <v>241</v>
      </c>
      <c r="C3" s="7" t="n">
        <v>333.5</v>
      </c>
    </row>
    <row r="4">
      <c r="A4" s="4" t="inlineStr">
        <is>
          <t>Non-Carlyle interests in Consolidated Funds</t>
        </is>
      </c>
    </row>
    <row r="5">
      <c r="A5" s="3" t="inlineStr">
        <is>
          <t>Noncontrolling Interest [Line Items]</t>
        </is>
      </c>
    </row>
    <row r="6">
      <c r="A6" s="4" t="inlineStr">
        <is>
          <t>Non-controlling interests in consolidated entities</t>
        </is>
      </c>
      <c r="B6" s="8" t="n">
        <v>1.2</v>
      </c>
      <c r="C6" s="8" t="n">
        <v>0.1</v>
      </c>
    </row>
    <row r="7">
      <c r="A7" s="4" t="inlineStr">
        <is>
          <t>Non-Carlyle interests in majority-owned subsidiaries</t>
        </is>
      </c>
    </row>
    <row r="8">
      <c r="A8" s="3" t="inlineStr">
        <is>
          <t>Noncontrolling Interest [Line Items]</t>
        </is>
      </c>
    </row>
    <row r="9">
      <c r="A9" s="4" t="inlineStr">
        <is>
          <t>Non-controlling interests in consolidated entities</t>
        </is>
      </c>
      <c r="B9" s="8" t="n">
        <v>223.3</v>
      </c>
      <c r="C9" s="8" t="n">
        <v>324.5</v>
      </c>
    </row>
    <row r="10">
      <c r="A10" s="4" t="inlineStr">
        <is>
          <t>Non-controlling interest in carried interest, giveback obligations and cash held for carried interest distributions</t>
        </is>
      </c>
    </row>
    <row r="11">
      <c r="A11" s="3" t="inlineStr">
        <is>
          <t>Noncontrolling Interest [Line Items]</t>
        </is>
      </c>
    </row>
    <row r="12">
      <c r="A12" s="4" t="inlineStr">
        <is>
          <t>Non-controlling interests in consolidated entities</t>
        </is>
      </c>
      <c r="B12" s="7" t="n">
        <v>16.5</v>
      </c>
      <c r="C12" s="7" t="n">
        <v>8.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in Consolidated Entities - Partnership's Non-Controlling Interests in Income (Loss) of Consolidated Entities (Details) - USD ($) $ in Millions</t>
        </is>
      </c>
      <c r="B1" s="2" t="inlineStr">
        <is>
          <t>12 Months Ended</t>
        </is>
      </c>
    </row>
    <row r="2">
      <c r="B2" s="2" t="inlineStr">
        <is>
          <t>Dec. 31, 2020</t>
        </is>
      </c>
      <c r="C2" s="2" t="inlineStr">
        <is>
          <t>Dec. 31, 2019</t>
        </is>
      </c>
      <c r="D2" s="2" t="inlineStr">
        <is>
          <t>Dec. 31, 2018</t>
        </is>
      </c>
    </row>
    <row r="3">
      <c r="A3" s="3" t="inlineStr">
        <is>
          <t>Noncontrolling Interest [Line Items]</t>
        </is>
      </c>
    </row>
    <row r="4">
      <c r="A4" s="4" t="inlineStr">
        <is>
          <t>Non-controlling interests in income of consolidated entities</t>
        </is>
      </c>
      <c r="B4" s="7" t="n">
        <v>34.6</v>
      </c>
      <c r="C4" s="7" t="n">
        <v>36.6</v>
      </c>
      <c r="D4" s="7" t="n">
        <v>33.9</v>
      </c>
    </row>
    <row r="5">
      <c r="A5" s="4" t="inlineStr">
        <is>
          <t>Non-Carlyle interests in Consolidated Funds</t>
        </is>
      </c>
    </row>
    <row r="6">
      <c r="A6" s="3" t="inlineStr">
        <is>
          <t>Noncontrolling Interest [Line Items]</t>
        </is>
      </c>
    </row>
    <row r="7">
      <c r="A7" s="4" t="inlineStr">
        <is>
          <t>Net income (loss) attributable to other non-controlling interests in consolidated entities</t>
        </is>
      </c>
      <c r="B7" s="8" t="n">
        <v>8.1</v>
      </c>
      <c r="C7" s="6" t="n">
        <v>10</v>
      </c>
      <c r="D7" s="8" t="n">
        <v>-5.3</v>
      </c>
    </row>
    <row r="8">
      <c r="A8" s="4" t="inlineStr">
        <is>
          <t>Non-Carlyle interests in majority-owned subsidiaries</t>
        </is>
      </c>
    </row>
    <row r="9">
      <c r="A9" s="3" t="inlineStr">
        <is>
          <t>Noncontrolling Interest [Line Items]</t>
        </is>
      </c>
    </row>
    <row r="10">
      <c r="A10" s="4" t="inlineStr">
        <is>
          <t>Net income (loss) attributable to other non-controlling interests in consolidated entities</t>
        </is>
      </c>
      <c r="B10" s="8" t="n">
        <v>16.5</v>
      </c>
      <c r="C10" s="8" t="n">
        <v>20.6</v>
      </c>
      <c r="D10" s="8" t="n">
        <v>36.4</v>
      </c>
    </row>
    <row r="11">
      <c r="A11" s="4" t="inlineStr">
        <is>
          <t>Non-controlling interest in carried interest, giveback obligations and cash held for carried interest distributions</t>
        </is>
      </c>
    </row>
    <row r="12">
      <c r="A12" s="3" t="inlineStr">
        <is>
          <t>Noncontrolling Interest [Line Items]</t>
        </is>
      </c>
    </row>
    <row r="13">
      <c r="A13" s="4" t="inlineStr">
        <is>
          <t>Net income (loss) attributable to other non-controlling interests in consolidated entities</t>
        </is>
      </c>
      <c r="B13" s="5" t="n">
        <v>10</v>
      </c>
      <c r="C13" s="5" t="n">
        <v>6</v>
      </c>
      <c r="D13" s="7" t="n">
        <v>2.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 Schedule of EP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t>
        </is>
      </c>
    </row>
    <row r="4">
      <c r="A4" s="4" t="inlineStr">
        <is>
          <t>Net income attributable to common shares</t>
        </is>
      </c>
      <c r="J4" s="5" t="n">
        <v>348200000</v>
      </c>
      <c r="K4" s="5" t="n">
        <v>345300000</v>
      </c>
      <c r="L4" s="5" t="n">
        <v>92900000</v>
      </c>
    </row>
    <row r="5">
      <c r="A5" s="4" t="inlineStr">
        <is>
          <t>Weighted-average common units outstanding (in shares)</t>
        </is>
      </c>
      <c r="J5" s="6" t="n">
        <v>350464315</v>
      </c>
      <c r="K5" s="6" t="n">
        <v>113082733</v>
      </c>
      <c r="L5" s="6" t="n">
        <v>104198089</v>
      </c>
    </row>
    <row r="6">
      <c r="A6" s="4" t="inlineStr">
        <is>
          <t>Net income per common share (in dollars per share)</t>
        </is>
      </c>
      <c r="B6" s="9" t="n">
        <v>1.47</v>
      </c>
      <c r="C6" s="9" t="n">
        <v>0.84</v>
      </c>
      <c r="D6" s="9" t="n">
        <v>0.42</v>
      </c>
      <c r="E6" s="9" t="n">
        <v>-1.76</v>
      </c>
      <c r="F6" s="9" t="n">
        <v>-0.07000000000000001</v>
      </c>
      <c r="G6" s="9" t="n">
        <v>0.6</v>
      </c>
      <c r="H6" s="9" t="n">
        <v>1.34</v>
      </c>
      <c r="I6" s="9" t="n">
        <v>1.25</v>
      </c>
      <c r="J6" s="9" t="n">
        <v>0.99</v>
      </c>
      <c r="K6" s="9" t="n">
        <v>3.05</v>
      </c>
      <c r="L6" s="9" t="n">
        <v>0.89</v>
      </c>
    </row>
    <row r="7">
      <c r="A7" s="3" t="inlineStr">
        <is>
          <t>Diluted</t>
        </is>
      </c>
    </row>
    <row r="8">
      <c r="A8" s="4" t="inlineStr">
        <is>
          <t>Net income attributable to common shares</t>
        </is>
      </c>
      <c r="J8" s="5" t="n">
        <v>348200000</v>
      </c>
      <c r="K8" s="5" t="n">
        <v>345300000</v>
      </c>
      <c r="L8" s="5" t="n">
        <v>92900000</v>
      </c>
    </row>
    <row r="9">
      <c r="A9" s="4" t="inlineStr">
        <is>
          <t>Weighted-average common shares outstanding (in shares)</t>
        </is>
      </c>
      <c r="J9" s="6" t="n">
        <v>358393802</v>
      </c>
      <c r="K9" s="6" t="n">
        <v>122632889</v>
      </c>
      <c r="L9" s="6" t="n">
        <v>113389443</v>
      </c>
    </row>
    <row r="10">
      <c r="A10" s="4" t="inlineStr">
        <is>
          <t>Net income per common share (in dollars per share)</t>
        </is>
      </c>
      <c r="B10" s="9" t="n">
        <v>1.44</v>
      </c>
      <c r="C10" s="9" t="n">
        <v>0.82</v>
      </c>
      <c r="D10" s="9" t="n">
        <v>0.41</v>
      </c>
      <c r="E10" s="9" t="n">
        <v>-1.76</v>
      </c>
      <c r="F10" s="9" t="n">
        <v>-0.08</v>
      </c>
      <c r="G10" s="9" t="n">
        <v>0.55</v>
      </c>
      <c r="H10" s="9" t="n">
        <v>1.23</v>
      </c>
      <c r="I10" s="9" t="n">
        <v>1.18</v>
      </c>
      <c r="J10" s="9" t="n">
        <v>0.97</v>
      </c>
      <c r="K10" s="9" t="n">
        <v>2.82</v>
      </c>
      <c r="L10" s="9" t="n">
        <v>0.82</v>
      </c>
    </row>
    <row r="11">
      <c r="A11" s="4" t="inlineStr">
        <is>
          <t>The Carlyle Group Inc. weighted-average common shares outstanding</t>
        </is>
      </c>
    </row>
    <row r="12">
      <c r="A12" s="3" t="inlineStr">
        <is>
          <t>Basic</t>
        </is>
      </c>
    </row>
    <row r="13">
      <c r="A13" s="4" t="inlineStr">
        <is>
          <t>Weighted-average common units outstanding (in shares)</t>
        </is>
      </c>
      <c r="J13" s="6" t="n">
        <v>350464315</v>
      </c>
      <c r="K13" s="6" t="n">
        <v>113082733</v>
      </c>
      <c r="L13" s="6" t="n">
        <v>104198089</v>
      </c>
    </row>
    <row r="14">
      <c r="A14" s="3" t="inlineStr">
        <is>
          <t>Diluted</t>
        </is>
      </c>
    </row>
    <row r="15">
      <c r="A15" s="4" t="inlineStr">
        <is>
          <t>Weighted-average common shares outstanding (in shares)</t>
        </is>
      </c>
      <c r="J15" s="6" t="n">
        <v>350464315</v>
      </c>
      <c r="K15" s="6" t="n">
        <v>113082733</v>
      </c>
      <c r="L15" s="6" t="n">
        <v>104198089</v>
      </c>
    </row>
    <row r="16">
      <c r="A16" s="4" t="inlineStr">
        <is>
          <t>Unvested restricted stock units</t>
        </is>
      </c>
    </row>
    <row r="17">
      <c r="A17" s="3" t="inlineStr">
        <is>
          <t>Basic</t>
        </is>
      </c>
    </row>
    <row r="18">
      <c r="A18" s="4" t="inlineStr">
        <is>
          <t>Weighted-average common units outstanding (in shares)</t>
        </is>
      </c>
      <c r="J18" s="6" t="n">
        <v>0</v>
      </c>
      <c r="K18" s="6" t="n">
        <v>0</v>
      </c>
      <c r="L18" s="6" t="n">
        <v>0</v>
      </c>
    </row>
    <row r="19">
      <c r="A19" s="3" t="inlineStr">
        <is>
          <t>Diluted</t>
        </is>
      </c>
    </row>
    <row r="20">
      <c r="A20" s="4" t="inlineStr">
        <is>
          <t>Weighted-average common shares outstanding (in shares)</t>
        </is>
      </c>
      <c r="J20" s="6" t="n">
        <v>5545150</v>
      </c>
      <c r="K20" s="6" t="n">
        <v>8681760</v>
      </c>
      <c r="L20" s="6" t="n">
        <v>8336661</v>
      </c>
    </row>
    <row r="21">
      <c r="A21" s="4" t="inlineStr">
        <is>
          <t>Issuable Carlyle Group Inc. common shares</t>
        </is>
      </c>
    </row>
    <row r="22">
      <c r="A22" s="3" t="inlineStr">
        <is>
          <t>Basic</t>
        </is>
      </c>
    </row>
    <row r="23">
      <c r="A23" s="4" t="inlineStr">
        <is>
          <t>Weighted-average common units outstanding (in shares)</t>
        </is>
      </c>
      <c r="J23" s="6" t="n">
        <v>0</v>
      </c>
      <c r="K23" s="6" t="n">
        <v>0</v>
      </c>
      <c r="L23" s="6" t="n">
        <v>0</v>
      </c>
    </row>
    <row r="24">
      <c r="A24" s="3" t="inlineStr">
        <is>
          <t>Diluted</t>
        </is>
      </c>
    </row>
    <row r="25">
      <c r="A25" s="4" t="inlineStr">
        <is>
          <t>Weighted-average common shares outstanding (in shares)</t>
        </is>
      </c>
      <c r="J25" s="6" t="n">
        <v>2384337</v>
      </c>
      <c r="K25" s="6" t="n">
        <v>868396</v>
      </c>
      <c r="L25" s="6" t="n">
        <v>854693</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Unit - Additional Information (Details) - shares</t>
        </is>
      </c>
      <c r="B1" s="2" t="inlineStr">
        <is>
          <t>12 Months Ended</t>
        </is>
      </c>
    </row>
    <row r="2">
      <c r="B2" s="2" t="inlineStr">
        <is>
          <t>Dec. 31, 2020</t>
        </is>
      </c>
      <c r="C2" s="2" t="inlineStr">
        <is>
          <t>Dec. 31, 2018</t>
        </is>
      </c>
    </row>
    <row r="3">
      <c r="A3" s="4" t="inlineStr">
        <is>
          <t>Weighted-average vested Carlyle Holdings Partnership units</t>
        </is>
      </c>
    </row>
    <row r="4">
      <c r="A4" s="3" t="inlineStr">
        <is>
          <t>Dilutive Securities Included And Antidilutive Securities Excluded from Computation of Earnings Per Share [Line Items]</t>
        </is>
      </c>
    </row>
    <row r="5">
      <c r="A5" s="4" t="inlineStr">
        <is>
          <t>Antidilutive securities excluded (in shares)</t>
        </is>
      </c>
      <c r="B5" s="6" t="n">
        <v>230213627</v>
      </c>
      <c r="C5" s="6" t="n">
        <v>230266308</v>
      </c>
    </row>
    <row r="6">
      <c r="A6" s="4" t="inlineStr">
        <is>
          <t>Unvested Carlyle Holdings Partnership units</t>
        </is>
      </c>
    </row>
    <row r="7">
      <c r="A7" s="3" t="inlineStr">
        <is>
          <t>Dilutive Securities Included And Antidilutive Securities Excluded from Computation of Earnings Per Share [Line Items]</t>
        </is>
      </c>
    </row>
    <row r="8">
      <c r="A8" s="4" t="inlineStr">
        <is>
          <t>Antidilutive securities excluded (in shares)</t>
        </is>
      </c>
      <c r="B8" s="6" t="n">
        <v>3565</v>
      </c>
      <c r="C8" s="6" t="n">
        <v>214022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Principles of Consolidation The Company consolidates all entities that it controls either through a majority voting interest or as the primary beneficiary of variable interest entities (“VIEs”). The Company evaluates (1) whether it holds a variable interest in an entity, (2) whether the entity is a VIE, and (3) whether the Company’s involvement would make it the primary beneficiary. In evaluating whether the Company holds a variable interest, fees (including management fees, incentive fees and performance allocations) that are customary and commensurate with the level of services provided, and where the Company does not hold other economic interests in the entity that would absorb more than an insignificant amount of the expected losses or returns of the entity, are not considered variable interests. The Company considers all economic interests, including indirect interests, to determine if a fee is considered a variable interest. For those entities where the Company holds a variable interest, the Company determines whether each of these entities qualifies as a VIE and, if so, whether or not the Company is the primary beneficiary. The assessment of whether the entity is a VIE is generally performed qualitatively, which requires judgment. These judgments include: (a) determining whether the equity investment at risk is sufficient to permit the entity to finance its activities without additional subordinated financial support, (b) evaluating whether the equity holders, as a group, can make decisions that have a significant effect on the economic performance of the entity, (c) determining whether two or more parties’ equity interests should be aggregated, and (d) determining whether the equity investors have proportionate voting rights to their obligations to absorb losses or rights to receive returns from an entity. For entities that are determined to be VIEs, the Company consolidates those entities where it has concluded it is the primary beneficiary. The primary beneficiary is defined as the variable interest holder with (a) the power to direct the activities of a VIE that most significantly impact the entity’s economic performance and (b) the obligation to absorb losses of the entity or the right to receive benefits from the entity that could potentially be significant to the VIE. In evaluating whether the Company is the primary beneficiary, the Company evaluates its economic interests in the entity held either directly or indirectly by the Company. As of December 31, 2020, assets and liabilities of the consolidated VIEs reflected in the consolidated balance sheets were $6.3 billion and $6.1 billion, respectively. Except to the extent of the consolidated assets of the VIEs, the holders of the consolidated VIEs’ liabilities generally do not have recourse to the Company. Substantially all of the Company’s Consolidated Funds are CLOs, which are VIEs that issue loans payable that are backed by diversified collateral asset portfolios consisting primarily of loans or structured debt. In exchange for managing the collateral for the CLOs, the Company earns investment management fees, including in some cases subordinated management fees and contingent incentive fees. In cases where the Company consolidates the CLOs (primarily because of a retained interest that is significant to the CLO), those management fees have been eliminated as intercompany transactions. As of December 31, 2020, the Company held $170.0 million of investments in these CLOs which represents its maximum risk of loss. The Company’s investments in these CLOs are generally subordinated to other interests in the entities and entitle the Company to receive a pro rata portion of the residual cash flows, if any, from the entities. Investors in the CLOs have no recourse against the Company for any losses sustained in the CLO structure. Entities that do not qualify as VIEs are generally assessed for consolidation as voting interest entities. Under the voting interest entity model, the Company consolidates those entities it controls through a majority voting interest. All significant inter-entity transactions and balances of entities consolidated have been eliminated. Investments in Unconsolidated Variable Interest Entities The Company holds variable interests in certain VIEs that are not consolidated because the Company is not the primary beneficiary, including its investments in certain CLOs and strategic investment in NGP Management Company, L.L.C. (“NGP Management” and, together with its affiliates, “NGP”). Refer to Note 5 for information on the strategic investment in NGP. The Company’s involvement with such entities is in the form of direct equity interests and fee arrangements. The maximum exposure to loss represents the loss of assets recognized by the Company relating to its variable interests in these unconsolidated entities. The assets recognized in the Company’s consolidated balance sheets related to the Company’s variable interests in these non-consolidated VIEs were as follows: As of December 31, 2020 2019 (Dollars in millions) Investments $ 988.6 $ 1,029.5 Accrued performance allocations 177.1 160.2 Management fee receivables 26.5 35.4 Total $ 1,192.2 $ 1,225.1 These amounts represent the Company’s maximum exposure to loss related to the unconsolidated VIEs as of December 31, 2020 and 2019. Basis of Accounting The accompanying financial statements are prepared in accordance with U.S. GAAP. Management has determined that the Company’s Funds are investment companies under U.S. GAAP for the purposes of financial reporting. U.S. GAAP for an investment company requires investments to be recorded at estimated fair value and the unrealized gains and/or losses in an investment’s fair value are recognized on a current basis in the statements of operations. Additionally, the Funds do not consolidate their majority-owned and controlled investments (the “Portfolio Companies”). In the preparation of these consolidated financial statements, the Company has retained the specialized accounting for the Funds. All of the investments held and notes issued by the Consolidated Funds are presented at their estimated fair values in the Company’s consolidated balance sheets. Interest and other income of the Consolidated Funds as well as interest expense and other expenses of the Consolidated Funds are included in the Company’s consolidated statements of operations. Use of Estimates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Company’s accounting policies. Assumptions and estimates regarding the valuation of investments and their resulting impact on performance allocations involve a higher degree of judgment and complexity and these assumptions and estimates may be significant to the consolidated financial statements and the resulting impact on performance allocations and incentive fees. Actual results could differ from these estimates and such differences could be material. 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consideration transferred are recognized as of the acquisition date as part of the fair value transferred in exchange for the acquired business. Acquisition-related costs incurred in connection with a business combination are expensed as incurred. Revenue Recognition The Company recognizes revenue in accordance with ASC 606, Revenue from Contracts with Customers . Revenue is recognized when the Company transfers promised goods or services to customers in an amount that reflects the consideration to which the Company expects to be entitled to in exchange for those goods or services. ASC 606 includes a five-step framework that requires an entity to: (i) identify the contract(s) with a customer, which includes assessing the collectibility of the consideration to which it will be entitled in exchange for the goods or services transferred to the customer, (ii) identify the performance obligations in the contract, (iii) determine the transaction price, (iv) allocate the transaction price to the performance obligations in the contract, and (v) recognize revenue when the entity satisfies a performance obligation. The Company accounts for performance allocations that represent a performance-based capital allocation from fund limited partners to the Company (commonly known as “carried interest”, which comprises substantially all of the Company’s previously reported performance fee revenues) as earnings from financial assets within the scope of ASC 323, Investments – Equity Method and Joint Ventures , and therefore are not in the scope of ASC 606. In accordance with ASC 323, the Company records equity method income (losses) as a component of investment income based on the change in its proportionate claim on net assets of the investment fund, including performance allocations, assuming the investment fund was liquidated as of each reporting date pursuant to each fund’s governing agreements. See Note 5 for additional information on the components of investments and investment income. Performance fees that do not meet the definition of performance-based capital allocations are in the scope of ASC 606 and are included in incentive fees in the consolidated statements of operations. The calculation of unrealized performance revenues utilizes investment valuations of the funds’ underlying investments, which are derived using the policies, methodologies and templates prepared by the Company’s valuation group, as described in Note 4, Fair Value Measurement. While the determination of who is the customer in a contractual arrangement will be made on a contract-by-contract basis, the customer will generally be the investment fund for the Company’s significant management and advisory contracts. The customer determination impacts the Company’s analysis of the accounting for contract costs. Also, the recovery of certain costs incurred on behalf of Carlyle funds, primarily employee travel and entertainment costs, employee compensation and systems costs, are presented gross in the consolidated statements of operations, as the Company controls the inputs to its investment management performance obligation. Fund Management Fees The Company provides management services to funds in which it holds a general partner interest or has a management agreement. The Company considers the performance obligations in its contracts with its funds to be the promise to provide (or to arrange for third parties to provide) investment management services related to the management, policies and operations of the funds. As it relates to the Company’s performance obligation to provide investment management services, the Company typically satisfies this performance obligation over time as the services are rendered, since the funds simultaneously receive and consume the benefits provided as the Company performs the service. The transaction price is the amount of consideration to which the Company expects to be entitled in exchange for transferring the promised services to the funds. Management fees earned from each investment management contract over the contract life represent variable consideration because the consideration the Company is entitled to varies based on fluctuations in the basis for the management fee, for example fund net asset value (“NAV”) or assets under management (“AUM”). Given that the management fee basis is susceptible to market factors outside of the Company’s influence, management fees are constrained and, therefore, estimates of future period management fees are generally not included in the transaction price. Revenue recognized for the investment management services provided is generally the amount determined at the end of the period because that is when the uncertainty for that period is resolved. For closed-end carry funds in the Global Private Equity and Global Credit segments, management fees generally range from 1.0% to 2.0% of commitments during the fund’s investment period based on limited partners’ capital commitments to the funds. Following the expiration or termination of the investment period, management fees generally are based on the lower of cost or fair value of invested capital and the rate charged may also be reduced to between 0.6% and 2.0%. For certain separately managed accounts, longer-dated carry funds, and other closed-end funds, management fees generally range from 0.2% to 1.0% based on contributions for unrealized investments, the current value of the investment, or adjusted book value. The Company will receive management fees during a specified period of time, which is generally ten years from the initial closing date, or, in some instances, from the final closing date, but such termination date may be earlier in certain limited circumstances or later if extended for successive one year periods, typically up to a maximum of two years. Depending upon the contracted terms of investment advisory or investment management and related agreements, these fees are generally called semi-annually in advance and are recognized as earned over the subsequent six month period. For certain longer-dated carry funds and certain other closed-end funds, management fees are called quarterly over the life of the funds. Within the Global Credit segment, for CLOs and other structured products, management fees generally range from 0.4% to 0.5% based on the total par amount of assets or the aggregate principal amount of the notes in the CLO and are due quarterly based on the terms and recognized over the respective period. Management fees for the CLOs and other structured products are governed by indentures and collateral management agreements. The Company will receive management fees for the CLOs until redemption of the securities issued by the CLOs, which is generally five Management fees for the Company’s private equity and real estate carry fund vehicles in the Investment Solutions segment generally range from 0.25% to 1.0% on the vehicle’s capital commitments during the commitment fee period of the relevant fund or the weighted-average investment period of the underlying funds. Following the expiration of the commitment fee period or weighted-average investment period of such funds, the management fees generally range from 0.25% to 1.0% on (i) the lower of cost or fair value of the capital invested, (ii) the net asset value for unrealized investments, or (iii) the contributions for unrealized investments; however, certain separately managed accounts earn management fees at all times on contributions for unrealized investments or on the initial commitment amount. Management fees for the Investment Solutions carry fund vehicles are generally due quarterly and recognized over the related quarter. As of December 31, 2020 and 2019, management fee receivables, net of allowances for credit losses, were $102.7 million and $88.8 million, respectively, and are included in due from affiliates and other receivables, net, in the consolidated balance sheets. The Company also provides transaction advisory and portfolio advisory services to the portfolio companies, and where covered by separate contractual agreements, recognizes fees for these services when the performance obligation has been satisfied and collection is reasonably assured. The Company also recognizes underwriting fees from the Company’s loan syndication and capital markets business, Carlyle Global Capital Markets. Fund management fees includes transaction and portfolio advisory fees and capital markets fees of $50.8 million, $49.1 million and $50.5 million for the years ended December 31, 2020, 2019 and 2018, respectively, net of any offsets as defined in the respective partnership agreements. Fund management fees exclude the reimbursement of any partnership expenses paid by the Company on behalf of the Carlyle funds pursuant to the limited partnership agreements, including amounts related to the pursuit of actual, proposed, or unconsummated investments, professional fees, expenses associated with the acquisition, holding and disposition of investments, and other fund administrative expenses. For the professional fees that the Company arranges for the investment funds, the Company concluded that the nature of its promise is to arrange for the services to be provided and it does not control the services provided by third parties before they are transferred to the customer. Therefore, the Company concluded it is acting in the capacity of an agent. Accordingly, the reimbursement for these professional fees paid on behalf of the investment funds is presented on a net basis in general, administrative and other expenses in the consolidated statements of operations. The Company also incurs certain costs, primarily employee travel and entertainment costs, employee compensation and systems costs, for which it receives reimbursement from the investment funds in connection with its performance obligation to provide investment and management services. For reimbursable travel, compensation and systems costs, the Company concluded it controls the services provided by its employees and the resources used to develop applicable systems before they are transferred to the customer and therefore is a principal. Accordingly, the reimbursement for these costs incurred by the Company to manage the fund limited partnerships are presented on a gross basis in interest and other income in the consolidated statements of operations and the expense in general, administrative and other expenses or cash-based compensation and benefits expenses in the consolidated statements of operations. Incentive Fees In connection with management contracts from certain of its Global Credit funds, the Company is also entitled to receive performance-based incentive fees when the return on assets under management exceeds certain benchmark returns or other performance targets. In such arrangements, incentive fees are recognized when the performance benchmark has been achieved. Incentive fees are variable consideration because they are contingent upon the investment vehicle achieving stipulated investment return hurdles. Investment returns are highly susceptible to market factors outside of the Company’s influence. Accordingly, incentive fees are constrained until all uncertainty is resolved. Estimates of future period incentive fees are generally not included in the transaction price because these estimates are constrained. The transaction price for incentive fees is generally the amount determined at the end of each accounting period to which they relate because that is when the uncertainty for that period is resolved, as these fees are not subject to clawback. Investment Income (Loss), including Performance Allocations Investment income (loss) represents the unrealized and realized gains and losses resulting from the Company’s equity method investments, including any associated general partner performance allocations, and other principal investments, including CLOs. General partner performance allocations consist of the allocation of profits from certain of the funds to which the Company is entitled (commonly known as carried interest). For closed-end carry funds in the Global Private Equity and Global Credit segments, the Company is generally entitled to a 20% allocation (or 10% to 20% on certain open-end and longer-dated carry funds, certain credit funds, and external co-investment vehicles, up to 25% on certain Global Private Equity funds in the event performance benchmarks are achieved, and approximately 2% to 10% for most of the Investment Solutions segment carry fund vehicles) of the net realized income or gain as a carried interest after returning the invested capital, the allocation of preferred returns of generally 7% to 9% (or 4% to 7% for certain longer-dated carry funds) and return of certain fund costs (generally subject to catch-up provisions as set forth in the fund limited partnership agreement). Carried interest is recognized upon appreciation of the funds’ investment values above certain return hurdles set forth in each respective partnership agreement. The Company recognizes revenues attributable to performance allocations based upon the amount that would be due pursuant to the fund partnership agreement at each period end as if the funds were terminated at that date. Accordingly, the amount recognized as investment income for performance allocations reflects the Company’s share of the gains and losses of the associated funds’ underlying investments measured at their then-current fair values relative to the fair values as of the end of the prior period. Because of the inherent uncertainty, these estimated values may differ significantly from the values that would have been used had a ready market for the investments existed, and it is reasonably possible that the difference could be material. Carried interest is ultimately realized when: (i) an underlying investment is profitably disposed of, (ii) certain costs borne by the limited partner investors have been reimbursed, (iii) the fund’s cumulative returns are in excess of the preferred return and (iv) the Company has decided to collect carry rather than return additional capital to limited partner investors. Realized carried interest may be required to be returned by the Company in future periods if the fund’s investment values decline below certain levels. When the fair value of a fund’s investments remains constant or falls below certain return hurdles, previously recognized performance allocations are reversed. In all cases, each fund is considered separately in this regard, and for a given fund, performance allocations can never be negative over the life of a fund. If upon a hypothetical liquidation of a fund’s investments at their then current fair values, previously recognized and distributed carried interest would be required to be returned, a liability is established for the potential giveback obligation. As of December 31, 2020 and 2019, the Company has accrued $18.7 million and $22.2 million, respectively, for giveback obligations. Principal investment income (loss) is realized when the Company redeems all or a portion of its investment or when the Company receives or is due cash income, such as dividends or distributions. Unrealized principal investment income (loss) results from the Company’s proportionate share of the investee’s unrealized earnings, including changes in the fair value of the underlying investment, as well as the reversal of unrealized gain (loss) at the time an investment is realized. Principal investment income (loss) also includes the Company’s allocation of earnings from its investment in Fortitude Re through June 2, 2020 (see Note 5). As it relates to the Company’s investments in NGP (see Note 5), principal investment income includes the related amortization of the basis difference between the Company’s carrying value of its investment and the Company’s share of underlying net assets of the investee, as well as the compensation expense associated with compensatory arrangements provided by the Company to employees of its equity method investee. Interest Income Interest income is recognized when earned. For debt securities representing non-investment grade beneficial interests in securitizations, the effective yield is determined based on the estimated cash flows of the security. Changes in the effective yield of these securities due to changes in estimated cash flows are recognized on a prospective basis as adjustments to interest income in future periods. Interest income earned by the Company is included in interest and other income in the accompanying consolidated statements of operations. Interest income of the Consolidated Funds was $211.6 million, $192.3 million and $207.2 million for the years ended December 31, 2020, 2019 and 2018, respectively, and is included in interest and other income of Consolidated Funds in the accompanying consolidated statements of operations. Credit Losses In June 2016, the FASB issued ASU 2016-13, Financial Instruments-Credit Losses (Topic 326) , which was adopted by the Company on January 1, 2020. For more information regarding adoption, see “ Recent Accounting Pronouncements Recently Issued Accounting Standards Adopted as of January 1, 2020 ” below. Under ASU 2016-13, the Company is required to measure all expected credit losses for financial assets held at the reporting date based on historical experience, current conditions, and reasonable and supportable forecasts. As part of its adoption process, the Company assessed the collection risk characteristics of the outstanding amounts in its due from affiliates balance to define the following pools of receivables: • Reimbursable fund expenses receivables, • Management fee receivables, • Incentive fee receivables, • Transaction fee receivables, • Portfolio fee receivables, and • Notes receivable. The Company generally utilizes either historical credit loss information or discounted cash flows to calculate expected credit losses for each pool. The Company’s receivables are predominantly with its investment funds, which have low risk of credit loss based on the Company’s historical experience. Historical credit loss data may be adjusted for current conditions and reasonable and supportable forecasts, including the Company’s expectation of near-term realization based on the liquidity of the affiliated investment funds. Therefore the adoption of ASU 2016-13 did not have a material impact to the accompanying consolidated financial statements. Compensation and Benefits Cash-based Compensation and Benefits – Cash-based compensation and benefits includes salaries, bonuses (discretionary awards and guaranteed amounts), performance payment arrangements and benefits paid and payable to Carlyle employees. Bonuses are accrued over the service period to which they relate. Equity-Based Compensation – Compensation expense relating to the issuance of equity-based awards is measured at fair value on the grant date. The compensation expense for awards that vest over a future service period is recognized over the relevant service period on a straight-line basis. The compensation expense for awards that do not require future service is recognized immediately. Cash settled equity-based awards are classified as liabilities and are re-measured at the end of each reporting period. The compensation expense for awards that contain performance conditions is recognized when it is probable that the performance conditions will be achieved; in certain instances, such compensation expense may be recognized prior to the grant date of the award. The compensation expense for awards that contain market conditions is based on a grant-date fair value that factors in the probability that the market conditions will be achieved and is recognized over the requisite service period on a straight-line basis. Equity-based awards issued to non-employees are generally recognized as general, administrative and other expenses, except to the extent they are recognized as part of the Company’s equity method earnings because they are issued to employees of equity method investees. The Company recognizes equity-based award forfeitures in the period they occur as a reversal of previously recognized compensation expense. The reduction in compensation expense is determined based on the specific awards forfeited during that period. Furthermore, the Company recognizes all excess tax benefits and deficiencies as income tax benefit or expense in the consolidated statements of operations. Performance Allocations and Incentive Fee Related Compensation – A portion of the performance allocations and incentive fees earned is due to employees and advisors of the Company. These amounts are accounted for as compensation expense in conjunction with the recognition of the related performance allocations and incentive fee revenue and, until paid, are recognized as a component of the accrued compensation and benefits liability. Accordingly, upon a reversal of performance allocations or incentive fee revenue, the related compensation expense, if any, is also reversed. As of December 31, 2020 and 2019, the Company had recorded a liability of $2.5 billion and $2.0 billion, respectively, related to the portion of accrued performance allocations and incentive fees due to employees and advisors, respectively, which was included in accrued compensation and benefits in the accompanying consolidated balance sheets. Income Taxes The Carlyle Group Inc. is a corporation for U.S. federal income tax purposes and thus is subject to U.S. federal, state and local corporate income taxes. Prior to the Conversion, The Carlyle Group L.P. was generally organized as a series of pass-through entities and therefore generally not subject to U.S. federal income taxes, with the exception of certain wholly-owned subsidiaries which were subject to federal, state, local and foreign corporate income taxes at the entity level. Tax positions taken by the Company are subject to periodic audit by U.S. federal, state, local and foreign taxing authorities. The Company accounts for income taxes using the asset and liability method, which requires the recognition of deferred tax assets and liabilities for the expected future consequences of events that have been included in the financial statements or tax returns. Under this method, deferred tax assets and liabilities are determined based on the difference between the financial statement reporting and the tax basis of assets and liabilities using enacted tax rates in effect for the period in which the difference is expected to reverse. The effect of a change in tax rates on deferred tax assets and liabilities is recognized in the period of the change in the provision for income taxes. Further, deferred tax assets are recognized for the expected realization of available net operating loss and tax credit carry forwards. A valuation allowance is recorded on the Company’s gross deferred tax assets when it is “more likely than not” that such asset will not be realized. When evaluating the realizability of the Company’s deferred tax assets, all evidence, both positive and negative, is evaluated. Items considered in this analysis include the ability to carry back losses, the reversal of temporary differences, tax planning strategies, and expectations of future earnings. Lastly, the Company accounts for the tax on global intangible low-taxed income (“GILTI”) as incurred and therefore has not recorded deferred taxes related to GILTI on its foreign subsidiaries. Under U.S. GAAP for income taxes,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which is included in accounts payable, accrued expenses and other liabilities in the consolidated financial statements. The Company recognizes accrued interest and penalties related to unrecognized tax positions in the provision for income taxes. If recognized, the entire amount of unrecognized tax positions would be recorded as a reduction in the provision for income taxes. Tax Receivable Agreement In connection with the Company’s initial public offering, the Company entered into a tax receivable agreement with the limited partners of the Carlyle Holdings partnerships whereby certain subsidiaries of the Partnership agreed to pay to the limited partners of the Carlyle Holdings partnerships involved i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Additional Information (Details) - USD ($)</t>
        </is>
      </c>
      <c r="B1" s="2" t="inlineStr">
        <is>
          <t>Sep. 13, 2017</t>
        </is>
      </c>
      <c r="C1" s="2" t="inlineStr">
        <is>
          <t>Dec. 31, 2020</t>
        </is>
      </c>
      <c r="D1" s="2" t="inlineStr">
        <is>
          <t>Dec. 31, 2019</t>
        </is>
      </c>
      <c r="E1" s="2" t="inlineStr">
        <is>
          <t>Dec. 31, 2018</t>
        </is>
      </c>
      <c r="F1" s="2" t="inlineStr">
        <is>
          <t>Dec. 31, 2018</t>
        </is>
      </c>
      <c r="G1" s="2" t="inlineStr">
        <is>
          <t>Feb. 11, 2021</t>
        </is>
      </c>
      <c r="H1" s="2" t="inlineStr">
        <is>
          <t>Oct. 07, 2019</t>
        </is>
      </c>
      <c r="I1" s="2" t="inlineStr">
        <is>
          <t>Feb. 29, 2016</t>
        </is>
      </c>
    </row>
    <row r="2">
      <c r="A2" s="3" t="inlineStr">
        <is>
          <t>Preferred Units [Line Items]</t>
        </is>
      </c>
    </row>
    <row r="3">
      <c r="A3" s="4" t="inlineStr">
        <is>
          <t>Preferred Units, redemption price including declared and unpaid distributions (usd per share)</t>
        </is>
      </c>
      <c r="H3" s="15" t="n">
        <v>25.339757</v>
      </c>
    </row>
    <row r="4">
      <c r="A4" s="4" t="inlineStr">
        <is>
          <t>Redemption price per share (in dollars per share)</t>
        </is>
      </c>
      <c r="H4" s="9" t="n">
        <v>25.25</v>
      </c>
    </row>
    <row r="5">
      <c r="A5" s="4" t="inlineStr">
        <is>
          <t>Stock repurchase program, authorized amount</t>
        </is>
      </c>
      <c r="E5" s="5" t="n">
        <v>200000000</v>
      </c>
      <c r="F5" s="5" t="n">
        <v>200000000</v>
      </c>
      <c r="I5" s="5" t="n">
        <v>200000000</v>
      </c>
    </row>
    <row r="6">
      <c r="A6" s="4" t="inlineStr">
        <is>
          <t>Common units repurchased</t>
        </is>
      </c>
      <c r="C6" s="5" t="n">
        <v>26400000</v>
      </c>
      <c r="D6" s="5" t="n">
        <v>34500000</v>
      </c>
      <c r="E6" s="5" t="n">
        <v>107500000</v>
      </c>
      <c r="F6" s="5" t="n">
        <v>166600000</v>
      </c>
    </row>
    <row r="7">
      <c r="A7" s="4" t="inlineStr">
        <is>
          <t>Units/shares repurchased (in units/shares)</t>
        </is>
      </c>
      <c r="C7" s="6" t="n">
        <v>1100000</v>
      </c>
      <c r="E7" s="6" t="n">
        <v>4900000</v>
      </c>
      <c r="F7" s="6" t="n">
        <v>8600000</v>
      </c>
    </row>
    <row r="8">
      <c r="A8" s="4" t="inlineStr">
        <is>
          <t>Stock repurchase program, remaining authorized amount</t>
        </is>
      </c>
      <c r="D8" s="5" t="n">
        <v>139100000</v>
      </c>
    </row>
    <row r="9">
      <c r="A9" s="4" t="inlineStr">
        <is>
          <t>Subsequent event</t>
        </is>
      </c>
    </row>
    <row r="10">
      <c r="A10" s="3" t="inlineStr">
        <is>
          <t>Preferred Units [Line Items]</t>
        </is>
      </c>
    </row>
    <row r="11">
      <c r="A11" s="4" t="inlineStr">
        <is>
          <t>Stock repurchase program, authorized amount</t>
        </is>
      </c>
      <c r="G11" s="5" t="n">
        <v>200000000</v>
      </c>
    </row>
    <row r="12">
      <c r="A12" s="4" t="inlineStr">
        <is>
          <t>Series A Preferred Stock</t>
        </is>
      </c>
    </row>
    <row r="13">
      <c r="A13" s="3" t="inlineStr">
        <is>
          <t>Preferred Units [Line Items]</t>
        </is>
      </c>
    </row>
    <row r="14">
      <c r="A14" s="4" t="inlineStr">
        <is>
          <t>Preferred units, issued (in shares)</t>
        </is>
      </c>
      <c r="B14" s="6" t="n">
        <v>16000000</v>
      </c>
    </row>
    <row r="15">
      <c r="A15" s="4" t="inlineStr">
        <is>
          <t>Dividend rate, percentage</t>
        </is>
      </c>
      <c r="B15" s="4" t="inlineStr">
        <is>
          <t>5.875%</t>
        </is>
      </c>
    </row>
    <row r="16">
      <c r="A16" s="4" t="inlineStr">
        <is>
          <t>Proceeds from issuance of preferred stock and preference stock, gross</t>
        </is>
      </c>
      <c r="B16" s="5" t="n">
        <v>400000000</v>
      </c>
    </row>
    <row r="17">
      <c r="A17" s="4" t="inlineStr">
        <is>
          <t>Proceeds from issuance of preferred units, net of offering costs and expenses</t>
        </is>
      </c>
      <c r="B17" s="5" t="n">
        <v>3875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Equity - Distributions (Details) - USD ($) $ / shares in Units, $ in Millions</t>
        </is>
      </c>
      <c r="B1" s="2" t="inlineStr">
        <is>
          <t>Feb. 23, 2021</t>
        </is>
      </c>
      <c r="C1" s="2" t="inlineStr">
        <is>
          <t>Nov. 17, 2020</t>
        </is>
      </c>
      <c r="D1" s="2" t="inlineStr">
        <is>
          <t>Aug. 18, 2020</t>
        </is>
      </c>
      <c r="E1" s="2" t="inlineStr">
        <is>
          <t>May 19, 2020</t>
        </is>
      </c>
      <c r="F1" s="2" t="inlineStr">
        <is>
          <t>Feb. 25, 2020</t>
        </is>
      </c>
      <c r="G1" s="2" t="inlineStr">
        <is>
          <t>Nov. 19, 2019</t>
        </is>
      </c>
      <c r="H1" s="2" t="inlineStr">
        <is>
          <t>Aug. 19, 2019</t>
        </is>
      </c>
      <c r="I1" s="2" t="inlineStr">
        <is>
          <t>May 20, 2019</t>
        </is>
      </c>
      <c r="J1" s="2" t="inlineStr">
        <is>
          <t>Feb. 23, 2021</t>
        </is>
      </c>
      <c r="K1" s="2" t="inlineStr">
        <is>
          <t>Feb. 25, 2020</t>
        </is>
      </c>
    </row>
    <row r="2">
      <c r="A2" s="3" t="inlineStr">
        <is>
          <t>Distribution Made to Limited Partner [Line Items]</t>
        </is>
      </c>
    </row>
    <row r="3">
      <c r="A3" s="4" t="inlineStr">
        <is>
          <t>Distributions to common unitholders, paid (in dollars per share)</t>
        </is>
      </c>
      <c r="C3" s="9" t="n">
        <v>0.25</v>
      </c>
      <c r="D3" s="9" t="n">
        <v>0.25</v>
      </c>
      <c r="E3" s="9" t="n">
        <v>0.25</v>
      </c>
      <c r="F3" s="9" t="n">
        <v>0.25</v>
      </c>
      <c r="G3" s="9" t="n">
        <v>0.31</v>
      </c>
      <c r="H3" s="9" t="n">
        <v>0.43</v>
      </c>
      <c r="I3" s="9" t="n">
        <v>0.19</v>
      </c>
      <c r="K3" s="9" t="n">
        <v>1.18</v>
      </c>
    </row>
    <row r="4">
      <c r="A4" s="4" t="inlineStr">
        <is>
          <t>Distributions to common unitholders, paid</t>
        </is>
      </c>
      <c r="C4" s="7" t="n">
        <v>88.40000000000001</v>
      </c>
      <c r="D4" s="7" t="n">
        <v>88.3</v>
      </c>
      <c r="E4" s="7" t="n">
        <v>87.2</v>
      </c>
      <c r="F4" s="7" t="n">
        <v>87.40000000000001</v>
      </c>
      <c r="G4" s="7" t="n">
        <v>36.5</v>
      </c>
      <c r="H4" s="7" t="n">
        <v>49.9</v>
      </c>
      <c r="I4" s="5" t="n">
        <v>21</v>
      </c>
      <c r="K4" s="7" t="n">
        <v>194.8</v>
      </c>
    </row>
    <row r="5">
      <c r="A5" s="4" t="inlineStr">
        <is>
          <t>Scenario, Forecast</t>
        </is>
      </c>
    </row>
    <row r="6">
      <c r="A6" s="3" t="inlineStr">
        <is>
          <t>Distribution Made to Limited Partner [Line Items]</t>
        </is>
      </c>
    </row>
    <row r="7">
      <c r="A7" s="4" t="inlineStr">
        <is>
          <t>Distributions to common unitholders, paid (in dollars per share)</t>
        </is>
      </c>
      <c r="B7" s="9" t="n">
        <v>0.25</v>
      </c>
      <c r="J7" s="5" t="n">
        <v>1</v>
      </c>
    </row>
    <row r="8">
      <c r="A8" s="4" t="inlineStr">
        <is>
          <t>Distributions to common unitholders, paid</t>
        </is>
      </c>
      <c r="B8" s="7" t="n">
        <v>88.7</v>
      </c>
      <c r="J8" s="7" t="n">
        <v>352.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25" customWidth="1" min="5" max="5"/>
    <col width="15" customWidth="1" min="6" max="6"/>
    <col width="14" customWidth="1" min="7" max="7"/>
    <col width="14" customWidth="1" min="8" max="8"/>
    <col width="13" customWidth="1" min="9" max="9"/>
  </cols>
  <sheetData>
    <row r="1">
      <c r="A1" s="1" t="inlineStr">
        <is>
          <t>Equity-Based Compensation - Additional Information (Details) - USD ($)</t>
        </is>
      </c>
      <c r="B1" s="2" t="inlineStr">
        <is>
          <t>Feb. 01, 2020</t>
        </is>
      </c>
      <c r="C1" s="2" t="inlineStr">
        <is>
          <t>Feb. 01, 2019</t>
        </is>
      </c>
      <c r="D1" s="2" t="inlineStr">
        <is>
          <t>Feb. 01, 2018</t>
        </is>
      </c>
      <c r="E1" s="2" t="inlineStr">
        <is>
          <t>Dec. 31, 2020</t>
        </is>
      </c>
      <c r="F1" s="2" t="inlineStr">
        <is>
          <t>Dec. 31, 2019</t>
        </is>
      </c>
      <c r="G1" s="2" t="inlineStr">
        <is>
          <t>Dec. 31, 2018</t>
        </is>
      </c>
      <c r="H1" s="2" t="inlineStr">
        <is>
          <t>Jan. 01, 2020</t>
        </is>
      </c>
      <c r="I1" s="2" t="inlineStr">
        <is>
          <t>May 31, 2012</t>
        </is>
      </c>
    </row>
    <row r="2">
      <c r="A2" s="3" t="inlineStr">
        <is>
          <t>Share-based Compensation Arrangement by Share-based Payment Award [Line Items]</t>
        </is>
      </c>
    </row>
    <row r="3">
      <c r="A3" s="4" t="inlineStr">
        <is>
          <t>Number of the partnership's common units and carlyle holdings partnership units available for grant under the equity incentive plan (in shares)</t>
        </is>
      </c>
      <c r="H3" s="6" t="n">
        <v>35352057</v>
      </c>
      <c r="I3" s="6" t="n">
        <v>30450000</v>
      </c>
    </row>
    <row r="4">
      <c r="A4" s="4" t="inlineStr">
        <is>
          <t>Investment income (loss)</t>
        </is>
      </c>
      <c r="E4" s="5" t="n">
        <v>1095200000</v>
      </c>
      <c r="F4" s="5" t="n">
        <v>1568400000</v>
      </c>
      <c r="G4" s="5" t="n">
        <v>809200000</v>
      </c>
    </row>
    <row r="5">
      <c r="A5" s="4" t="inlineStr">
        <is>
          <t>Common Shares</t>
        </is>
      </c>
    </row>
    <row r="6">
      <c r="A6" s="3" t="inlineStr">
        <is>
          <t>Share-based Compensation Arrangement by Share-based Payment Award [Line Items]</t>
        </is>
      </c>
    </row>
    <row r="7">
      <c r="A7" s="4" t="inlineStr">
        <is>
          <t>Common units issued in connection with equity method investment</t>
        </is>
      </c>
      <c r="B7" s="5" t="n">
        <v>10000000</v>
      </c>
      <c r="C7" s="5" t="n">
        <v>10000000</v>
      </c>
      <c r="D7" s="5" t="n">
        <v>10000000</v>
      </c>
    </row>
    <row r="8">
      <c r="A8" s="4" t="inlineStr">
        <is>
          <t>Common units to be issued annually in connection with equity method investment</t>
        </is>
      </c>
      <c r="D8" s="5" t="n">
        <v>10000000</v>
      </c>
    </row>
    <row r="9">
      <c r="A9" s="4" t="inlineStr">
        <is>
          <t>Vesting period</t>
        </is>
      </c>
      <c r="E9" s="4" t="inlineStr">
        <is>
          <t>42 months</t>
        </is>
      </c>
    </row>
    <row r="10">
      <c r="A10" s="4" t="inlineStr">
        <is>
          <t>Investment income (loss)</t>
        </is>
      </c>
      <c r="E10" s="5" t="n">
        <v>-8800000</v>
      </c>
      <c r="F10" s="6" t="n">
        <v>-8100000</v>
      </c>
      <c r="G10" s="6" t="n">
        <v>-8100000</v>
      </c>
    </row>
    <row r="11">
      <c r="A11" s="4" t="inlineStr">
        <is>
          <t>Carlyle Holdings Partnership Units</t>
        </is>
      </c>
    </row>
    <row r="12">
      <c r="A12" s="3" t="inlineStr">
        <is>
          <t>Share-based Compensation Arrangement by Share-based Payment Award [Line Items]</t>
        </is>
      </c>
    </row>
    <row r="13">
      <c r="A13" s="4" t="inlineStr">
        <is>
          <t>Vesting period</t>
        </is>
      </c>
      <c r="E13" s="4" t="inlineStr">
        <is>
          <t>6 years</t>
        </is>
      </c>
    </row>
    <row r="14">
      <c r="A14" s="4" t="inlineStr">
        <is>
          <t>Equity-based compensation expense</t>
        </is>
      </c>
      <c r="F14" s="6" t="n">
        <v>200000</v>
      </c>
      <c r="G14" s="6" t="n">
        <v>55800000</v>
      </c>
    </row>
    <row r="15">
      <c r="A15" s="4" t="inlineStr">
        <is>
          <t>Tax benefit related to equity-based compensation expense</t>
        </is>
      </c>
      <c r="E15" s="5" t="n">
        <v>0</v>
      </c>
    </row>
    <row r="16">
      <c r="A16" s="4" t="inlineStr">
        <is>
          <t>Deferred Restricted Common Units</t>
        </is>
      </c>
    </row>
    <row r="17">
      <c r="A17" s="3" t="inlineStr">
        <is>
          <t>Share-based Compensation Arrangement by Share-based Payment Award [Line Items]</t>
        </is>
      </c>
    </row>
    <row r="18">
      <c r="A18" s="4" t="inlineStr">
        <is>
          <t>Equity-based compensation expense</t>
        </is>
      </c>
      <c r="E18" s="6" t="n">
        <v>105000000</v>
      </c>
      <c r="F18" s="6" t="n">
        <v>139800000</v>
      </c>
      <c r="G18" s="6" t="n">
        <v>184000000</v>
      </c>
    </row>
    <row r="19">
      <c r="A19" s="4" t="inlineStr">
        <is>
          <t>Tax benefit related to equity-based compensation expense</t>
        </is>
      </c>
      <c r="E19" s="6" t="n">
        <v>26000000</v>
      </c>
      <c r="F19" s="6" t="n">
        <v>13700000</v>
      </c>
      <c r="G19" s="6" t="n">
        <v>16600000</v>
      </c>
    </row>
    <row r="20">
      <c r="A20" s="4" t="inlineStr">
        <is>
          <t>Net impact of addition (reduction) in deferred tax assets for units vested</t>
        </is>
      </c>
      <c r="E20" s="6" t="n">
        <v>-4800000</v>
      </c>
      <c r="F20" s="5" t="n">
        <v>-4700000</v>
      </c>
      <c r="G20" s="6" t="n">
        <v>2300000</v>
      </c>
    </row>
    <row r="21">
      <c r="A21" s="4" t="inlineStr">
        <is>
          <t>Increase in deferred tax asset related to equity-based compensation due to equity conversion</t>
        </is>
      </c>
      <c r="E21" s="6" t="n">
        <v>15500000</v>
      </c>
    </row>
    <row r="22">
      <c r="A22" s="4" t="inlineStr">
        <is>
          <t>Unrecognized equity-based compensation expense</t>
        </is>
      </c>
      <c r="E22" s="5" t="n">
        <v>113600000</v>
      </c>
    </row>
    <row r="23">
      <c r="A23" s="4" t="inlineStr">
        <is>
          <t>Weighted-average term for unrecognized compensation expense to be recognized</t>
        </is>
      </c>
      <c r="E23" s="4" t="inlineStr">
        <is>
          <t>1 year 10 months 24 days</t>
        </is>
      </c>
    </row>
    <row r="24">
      <c r="A24" s="4" t="inlineStr">
        <is>
          <t>Awards granted (in shares)</t>
        </is>
      </c>
      <c r="F24" s="6" t="n">
        <v>3500000</v>
      </c>
    </row>
    <row r="25">
      <c r="A25" s="4" t="inlineStr">
        <is>
          <t>Grants during the period, estimated grant-date fair value</t>
        </is>
      </c>
      <c r="F25" s="5" t="n">
        <v>101400000</v>
      </c>
    </row>
    <row r="26">
      <c r="A26" s="4" t="inlineStr">
        <is>
          <t>Deferred Restricted Common Units | Non-employees</t>
        </is>
      </c>
    </row>
    <row r="27">
      <c r="A27" s="3" t="inlineStr">
        <is>
          <t>Share-based Compensation Arrangement by Share-based Payment Award [Line Items]</t>
        </is>
      </c>
    </row>
    <row r="28">
      <c r="A28" s="4" t="inlineStr">
        <is>
          <t>Equity-based compensation expense</t>
        </is>
      </c>
      <c r="E28" s="5" t="n">
        <v>6000000</v>
      </c>
      <c r="F28" s="5" t="n">
        <v>6000000</v>
      </c>
      <c r="G28" s="5" t="n">
        <v>6400000</v>
      </c>
    </row>
    <row r="29">
      <c r="A29" s="4" t="inlineStr">
        <is>
          <t>Deferred Restricted Common Units | Minimum</t>
        </is>
      </c>
    </row>
    <row r="30">
      <c r="A30" s="3" t="inlineStr">
        <is>
          <t>Share-based Compensation Arrangement by Share-based Payment Award [Line Items]</t>
        </is>
      </c>
    </row>
    <row r="31">
      <c r="A31" s="4" t="inlineStr">
        <is>
          <t>Vesting period</t>
        </is>
      </c>
      <c r="E31" s="4" t="inlineStr">
        <is>
          <t>6 months</t>
        </is>
      </c>
    </row>
    <row r="32">
      <c r="A32" s="4" t="inlineStr">
        <is>
          <t>Discount on unvested awards</t>
        </is>
      </c>
      <c r="E32" s="4" t="inlineStr">
        <is>
          <t>0.00%</t>
        </is>
      </c>
    </row>
    <row r="33">
      <c r="A33" s="4" t="inlineStr">
        <is>
          <t>Deferred Restricted Common Units | Maximum</t>
        </is>
      </c>
    </row>
    <row r="34">
      <c r="A34" s="3" t="inlineStr">
        <is>
          <t>Share-based Compensation Arrangement by Share-based Payment Award [Line Items]</t>
        </is>
      </c>
    </row>
    <row r="35">
      <c r="A35" s="4" t="inlineStr">
        <is>
          <t>Vesting period</t>
        </is>
      </c>
      <c r="F35" s="4" t="inlineStr">
        <is>
          <t>4 years</t>
        </is>
      </c>
    </row>
    <row r="36">
      <c r="A36" s="4" t="inlineStr">
        <is>
          <t>Discount on unvested awards</t>
        </is>
      </c>
      <c r="E36" s="4" t="inlineStr">
        <is>
          <t>20.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Status of Non-Vested Equity-Based Awards (Details) - $ / shares</t>
        </is>
      </c>
      <c r="B1" s="2" t="inlineStr">
        <is>
          <t>12 Months Ended</t>
        </is>
      </c>
    </row>
    <row r="2">
      <c r="B2" s="2" t="inlineStr">
        <is>
          <t>Dec. 31, 2020</t>
        </is>
      </c>
      <c r="C2" s="2" t="inlineStr">
        <is>
          <t>Dec. 31, 2019</t>
        </is>
      </c>
      <c r="D2" s="2" t="inlineStr">
        <is>
          <t>Dec. 31, 2018</t>
        </is>
      </c>
    </row>
    <row r="3">
      <c r="A3" s="4" t="inlineStr">
        <is>
          <t>Carlyle Holdings</t>
        </is>
      </c>
    </row>
    <row r="4">
      <c r="A4" s="3" t="inlineStr">
        <is>
          <t>Units</t>
        </is>
      </c>
    </row>
    <row r="5">
      <c r="A5" s="4" t="inlineStr">
        <is>
          <t>Beginning balance (in shares)</t>
        </is>
      </c>
      <c r="B5" s="6" t="n">
        <v>0</v>
      </c>
      <c r="C5" s="6" t="n">
        <v>9387</v>
      </c>
      <c r="D5" s="6" t="n">
        <v>8095015</v>
      </c>
    </row>
    <row r="6">
      <c r="A6" s="4" t="inlineStr">
        <is>
          <t>Granted (in shares)</t>
        </is>
      </c>
      <c r="B6" s="6" t="n">
        <v>0</v>
      </c>
      <c r="C6" s="6" t="n">
        <v>0</v>
      </c>
      <c r="D6" s="6" t="n">
        <v>0</v>
      </c>
    </row>
    <row r="7">
      <c r="A7" s="4" t="inlineStr">
        <is>
          <t>Vested (in shares)</t>
        </is>
      </c>
      <c r="B7" s="6" t="n">
        <v>0</v>
      </c>
      <c r="C7" s="6" t="n">
        <v>9387</v>
      </c>
      <c r="D7" s="6" t="n">
        <v>8085628</v>
      </c>
    </row>
    <row r="8">
      <c r="A8" s="4" t="inlineStr">
        <is>
          <t>Forfeited (in shares)</t>
        </is>
      </c>
      <c r="B8" s="6" t="n">
        <v>0</v>
      </c>
      <c r="C8" s="6" t="n">
        <v>0</v>
      </c>
      <c r="D8" s="6" t="n">
        <v>0</v>
      </c>
    </row>
    <row r="9">
      <c r="A9" s="4" t="inlineStr">
        <is>
          <t>Ending balance (in shares)</t>
        </is>
      </c>
      <c r="B9" s="6" t="n">
        <v>0</v>
      </c>
      <c r="C9" s="6" t="n">
        <v>0</v>
      </c>
      <c r="D9" s="6" t="n">
        <v>9387</v>
      </c>
    </row>
    <row r="10">
      <c r="A10" s="3" t="inlineStr">
        <is>
          <t>Weighted- Average Grant Date Fair Value</t>
        </is>
      </c>
    </row>
    <row r="11">
      <c r="A11" s="4" t="inlineStr">
        <is>
          <t>Beginning balance (in dollars per share)</t>
        </is>
      </c>
      <c r="B11" s="5" t="n">
        <v>0</v>
      </c>
      <c r="C11" s="9" t="n">
        <v>28.26</v>
      </c>
      <c r="D11" s="9" t="n">
        <v>22.03</v>
      </c>
    </row>
    <row r="12">
      <c r="A12" s="4" t="inlineStr">
        <is>
          <t>Granted (in dollars per share)</t>
        </is>
      </c>
      <c r="B12" s="6" t="n">
        <v>0</v>
      </c>
      <c r="C12" s="6" t="n">
        <v>0</v>
      </c>
      <c r="D12" s="6" t="n">
        <v>0</v>
      </c>
    </row>
    <row r="13">
      <c r="A13" s="4" t="inlineStr">
        <is>
          <t>Vested (in dollars per share)</t>
        </is>
      </c>
      <c r="B13" s="6" t="n">
        <v>0</v>
      </c>
      <c r="C13" s="10" t="n">
        <v>28.26</v>
      </c>
      <c r="D13" s="10" t="n">
        <v>22.02</v>
      </c>
    </row>
    <row r="14">
      <c r="A14" s="4" t="inlineStr">
        <is>
          <t>Forfeited (in dollars per share)</t>
        </is>
      </c>
      <c r="B14" s="6" t="n">
        <v>0</v>
      </c>
      <c r="C14" s="6" t="n">
        <v>0</v>
      </c>
      <c r="D14" s="6" t="n">
        <v>0</v>
      </c>
    </row>
    <row r="15">
      <c r="A15" s="4" t="inlineStr">
        <is>
          <t>Ending balance (in dollars per share)</t>
        </is>
      </c>
      <c r="B15" s="5" t="n">
        <v>0</v>
      </c>
      <c r="C15" s="5" t="n">
        <v>0</v>
      </c>
      <c r="D15" s="9" t="n">
        <v>28.26</v>
      </c>
    </row>
    <row r="16">
      <c r="A16" s="4" t="inlineStr">
        <is>
          <t>The Carlyle Group, L.P. | Equity Settled Awards | Deferred Restricted Common Units</t>
        </is>
      </c>
    </row>
    <row r="17">
      <c r="A17" s="3" t="inlineStr">
        <is>
          <t>Units</t>
        </is>
      </c>
    </row>
    <row r="18">
      <c r="A18" s="4" t="inlineStr">
        <is>
          <t>Beginning balance (in shares)</t>
        </is>
      </c>
      <c r="B18" s="6" t="n">
        <v>14622159</v>
      </c>
      <c r="C18" s="6" t="n">
        <v>19123700</v>
      </c>
      <c r="D18" s="6" t="n">
        <v>15519591</v>
      </c>
    </row>
    <row r="19">
      <c r="A19" s="4" t="inlineStr">
        <is>
          <t>Granted (in shares)</t>
        </is>
      </c>
      <c r="B19" s="6" t="n">
        <v>3450355</v>
      </c>
      <c r="C19" s="6" t="n">
        <v>6196319</v>
      </c>
      <c r="D19" s="6" t="n">
        <v>12907610</v>
      </c>
    </row>
    <row r="20">
      <c r="A20" s="4" t="inlineStr">
        <is>
          <t>Vested (in shares)</t>
        </is>
      </c>
      <c r="B20" s="6" t="n">
        <v>7112767</v>
      </c>
      <c r="C20" s="6" t="n">
        <v>9903260</v>
      </c>
      <c r="D20" s="6" t="n">
        <v>8665497</v>
      </c>
    </row>
    <row r="21">
      <c r="A21" s="4" t="inlineStr">
        <is>
          <t>Forfeited (in shares)</t>
        </is>
      </c>
      <c r="B21" s="6" t="n">
        <v>2436665</v>
      </c>
      <c r="C21" s="6" t="n">
        <v>794600</v>
      </c>
      <c r="D21" s="6" t="n">
        <v>638004</v>
      </c>
    </row>
    <row r="22">
      <c r="A22" s="4" t="inlineStr">
        <is>
          <t>Ending balance (in shares)</t>
        </is>
      </c>
      <c r="B22" s="6" t="n">
        <v>8523082</v>
      </c>
      <c r="C22" s="6" t="n">
        <v>14622159</v>
      </c>
      <c r="D22" s="6" t="n">
        <v>19123700</v>
      </c>
    </row>
    <row r="23">
      <c r="A23" s="3" t="inlineStr">
        <is>
          <t>Weighted- Average Grant Date Fair Value</t>
        </is>
      </c>
    </row>
    <row r="24">
      <c r="A24" s="4" t="inlineStr">
        <is>
          <t>Beginning balance (in dollars per share)</t>
        </is>
      </c>
      <c r="B24" s="9" t="n">
        <v>17.09</v>
      </c>
      <c r="C24" s="9" t="n">
        <v>18.73</v>
      </c>
      <c r="D24" s="9" t="n">
        <v>16.25</v>
      </c>
    </row>
    <row r="25">
      <c r="A25" s="4" t="inlineStr">
        <is>
          <t>Granted (in dollars per share)</t>
        </is>
      </c>
      <c r="B25" s="10" t="n">
        <v>29.4</v>
      </c>
      <c r="C25" s="10" t="n">
        <v>15.73</v>
      </c>
      <c r="D25" s="10" t="n">
        <v>20.83</v>
      </c>
    </row>
    <row r="26">
      <c r="A26" s="4" t="inlineStr">
        <is>
          <t>Vested (in dollars per share)</t>
        </is>
      </c>
      <c r="B26" s="10" t="n">
        <v>17.36</v>
      </c>
      <c r="C26" s="10" t="n">
        <v>19.35</v>
      </c>
      <c r="D26" s="10" t="n">
        <v>17.42</v>
      </c>
    </row>
    <row r="27">
      <c r="A27" s="4" t="inlineStr">
        <is>
          <t>Forfeited (in dollars per share)</t>
        </is>
      </c>
      <c r="B27" s="10" t="n">
        <v>19.03</v>
      </c>
      <c r="C27" s="10" t="n">
        <v>17.82</v>
      </c>
      <c r="D27" s="10" t="n">
        <v>16.57</v>
      </c>
    </row>
    <row r="28">
      <c r="A28" s="4" t="inlineStr">
        <is>
          <t>Ending balance (in dollars per share)</t>
        </is>
      </c>
      <c r="B28" s="9" t="n">
        <v>21.7</v>
      </c>
      <c r="C28" s="9" t="n">
        <v>17.09</v>
      </c>
      <c r="D28" s="9" t="n">
        <v>18.73</v>
      </c>
    </row>
    <row r="29">
      <c r="A29" s="4" t="inlineStr">
        <is>
          <t>The Carlyle Group, L.P. | Equity Settled Awards | Unvested Common Units</t>
        </is>
      </c>
    </row>
    <row r="30">
      <c r="A30" s="3" t="inlineStr">
        <is>
          <t>Units</t>
        </is>
      </c>
    </row>
    <row r="31">
      <c r="A31" s="4" t="inlineStr">
        <is>
          <t>Beginning balance (in shares)</t>
        </is>
      </c>
      <c r="B31" s="6" t="n">
        <v>788290</v>
      </c>
      <c r="C31" s="6" t="n">
        <v>400528</v>
      </c>
      <c r="D31" s="6" t="n">
        <v>7782</v>
      </c>
    </row>
    <row r="32">
      <c r="A32" s="4" t="inlineStr">
        <is>
          <t>Granted (in shares)</t>
        </is>
      </c>
      <c r="B32" s="6" t="n">
        <v>299401</v>
      </c>
      <c r="C32" s="6" t="n">
        <v>547973</v>
      </c>
      <c r="D32" s="6" t="n">
        <v>400528</v>
      </c>
    </row>
    <row r="33">
      <c r="A33" s="4" t="inlineStr">
        <is>
          <t>Vested (in shares)</t>
        </is>
      </c>
      <c r="B33" s="6" t="n">
        <v>339347</v>
      </c>
      <c r="C33" s="6" t="n">
        <v>160211</v>
      </c>
      <c r="D33" s="6" t="n">
        <v>7782</v>
      </c>
    </row>
    <row r="34">
      <c r="A34" s="4" t="inlineStr">
        <is>
          <t>Forfeited (in shares)</t>
        </is>
      </c>
      <c r="B34" s="6" t="n">
        <v>0</v>
      </c>
      <c r="C34" s="6" t="n">
        <v>0</v>
      </c>
      <c r="D34" s="6" t="n">
        <v>0</v>
      </c>
    </row>
    <row r="35">
      <c r="A35" s="4" t="inlineStr">
        <is>
          <t>Ending balance (in shares)</t>
        </is>
      </c>
      <c r="B35" s="6" t="n">
        <v>748344</v>
      </c>
      <c r="C35" s="6" t="n">
        <v>788290</v>
      </c>
      <c r="D35" s="6" t="n">
        <v>400528</v>
      </c>
    </row>
    <row r="36">
      <c r="A36" s="3" t="inlineStr">
        <is>
          <t>Weighted- Average Grant Date Fair Value</t>
        </is>
      </c>
    </row>
    <row r="37">
      <c r="A37" s="4" t="inlineStr">
        <is>
          <t>Beginning balance (in dollars per share)</t>
        </is>
      </c>
      <c r="B37" s="9" t="n">
        <v>20.3</v>
      </c>
      <c r="C37" s="9" t="n">
        <v>24.97</v>
      </c>
      <c r="D37" s="9" t="n">
        <v>22.22</v>
      </c>
    </row>
    <row r="38">
      <c r="A38" s="4" t="inlineStr">
        <is>
          <t>Granted (in dollars per share)</t>
        </is>
      </c>
      <c r="B38" s="10" t="n">
        <v>33.4</v>
      </c>
      <c r="C38" s="10" t="n">
        <v>18.25</v>
      </c>
      <c r="D38" s="10" t="n">
        <v>24.97</v>
      </c>
    </row>
    <row r="39">
      <c r="A39" s="4" t="inlineStr">
        <is>
          <t>Vested (in dollars per share)</t>
        </is>
      </c>
      <c r="B39" s="10" t="n">
        <v>20.63</v>
      </c>
      <c r="C39" s="10" t="n">
        <v>24.97</v>
      </c>
      <c r="D39" s="10" t="n">
        <v>22.22</v>
      </c>
    </row>
    <row r="40">
      <c r="A40" s="4" t="inlineStr">
        <is>
          <t>Forfeited (in dollars per share)</t>
        </is>
      </c>
      <c r="B40" s="6" t="n">
        <v>0</v>
      </c>
      <c r="C40" s="6" t="n">
        <v>0</v>
      </c>
      <c r="D40" s="6" t="n">
        <v>0</v>
      </c>
    </row>
    <row r="41">
      <c r="A41" s="4" t="inlineStr">
        <is>
          <t>Ending balance (in dollars per share)</t>
        </is>
      </c>
      <c r="B41" s="9" t="n">
        <v>25.39</v>
      </c>
      <c r="C41" s="9" t="n">
        <v>20.3</v>
      </c>
      <c r="D41" s="9" t="n">
        <v>24.9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21" customWidth="1" min="2" max="2"/>
    <col width="28" customWidth="1" min="3" max="3"/>
    <col width="21" customWidth="1" min="4" max="4"/>
    <col width="21" customWidth="1" min="5" max="5"/>
  </cols>
  <sheetData>
    <row r="1">
      <c r="A1" s="1" t="inlineStr">
        <is>
          <t>Segment Reporting - Additional Information (Details)</t>
        </is>
      </c>
      <c r="B1" s="2" t="inlineStr">
        <is>
          <t>12 Months Ended</t>
        </is>
      </c>
    </row>
    <row r="2">
      <c r="B2" s="2" t="inlineStr">
        <is>
          <t>Dec. 31, 2020segment</t>
        </is>
      </c>
      <c r="C2" s="2" t="inlineStr">
        <is>
          <t>Dec. 31, 2020segmentSegment</t>
        </is>
      </c>
      <c r="D2" s="2" t="inlineStr">
        <is>
          <t>Dec. 31, 2019segment</t>
        </is>
      </c>
      <c r="E2" s="2" t="inlineStr">
        <is>
          <t>Dec. 31, 2018segment</t>
        </is>
      </c>
    </row>
    <row r="3">
      <c r="A3" s="3" t="inlineStr">
        <is>
          <t>Segment Reporting [Abstract]</t>
        </is>
      </c>
    </row>
    <row r="4">
      <c r="A4" s="4" t="inlineStr">
        <is>
          <t>Number of historical segments</t>
        </is>
      </c>
      <c r="B4" s="6" t="n">
        <v>4</v>
      </c>
      <c r="C4" s="6" t="n">
        <v>4</v>
      </c>
    </row>
    <row r="5">
      <c r="A5" s="4" t="inlineStr">
        <is>
          <t>Number of reportable segments</t>
        </is>
      </c>
      <c r="B5" s="6" t="n">
        <v>3</v>
      </c>
      <c r="C5" s="6" t="n">
        <v>3</v>
      </c>
      <c r="D5" s="6" t="n">
        <v>3</v>
      </c>
      <c r="E5" s="6" t="n">
        <v>3</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Reportable Segments Financial Data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und level fee revenues</t>
        </is>
      </c>
    </row>
    <row r="4">
      <c r="A4" s="4" t="inlineStr">
        <is>
          <t>Incentive fees and Investment income (loss)</t>
        </is>
      </c>
      <c r="J4" s="7" t="n">
        <v>1095.2</v>
      </c>
      <c r="K4" s="7" t="n">
        <v>1568.4</v>
      </c>
      <c r="L4" s="7" t="n">
        <v>809.2</v>
      </c>
    </row>
    <row r="5">
      <c r="A5" s="4" t="inlineStr">
        <is>
          <t>Interest income</t>
        </is>
      </c>
      <c r="J5" s="8" t="n">
        <v>89.59999999999999</v>
      </c>
      <c r="K5" s="8" t="n">
        <v>97.3</v>
      </c>
      <c r="L5" s="8" t="n">
        <v>101.3</v>
      </c>
    </row>
    <row r="6">
      <c r="A6" s="4" t="inlineStr">
        <is>
          <t>Total revenues</t>
        </is>
      </c>
      <c r="B6" s="7" t="n">
        <v>1514.7</v>
      </c>
      <c r="C6" s="7" t="n">
        <v>1034.6</v>
      </c>
      <c r="D6" s="5" t="n">
        <v>1131</v>
      </c>
      <c r="E6" s="7" t="n">
        <v>-745.7</v>
      </c>
      <c r="F6" s="7" t="n">
        <v>460.3</v>
      </c>
      <c r="G6" s="7" t="n">
        <v>768.6</v>
      </c>
      <c r="H6" s="7" t="n">
        <v>1061.1</v>
      </c>
      <c r="I6" s="5" t="n">
        <v>1087</v>
      </c>
      <c r="J6" s="8" t="n">
        <v>2934.6</v>
      </c>
      <c r="K6" s="6" t="n">
        <v>3377</v>
      </c>
      <c r="L6" s="8" t="n">
        <v>2427.2</v>
      </c>
    </row>
    <row r="7">
      <c r="A7" s="3" t="inlineStr">
        <is>
          <t>Compensation and benefits</t>
        </is>
      </c>
    </row>
    <row r="8">
      <c r="A8" s="4" t="inlineStr">
        <is>
          <t>Cash-based compensation and benefits</t>
        </is>
      </c>
      <c r="J8" s="8" t="n">
        <v>849.6</v>
      </c>
      <c r="K8" s="8" t="n">
        <v>833.4</v>
      </c>
      <c r="L8" s="8" t="n">
        <v>746.7</v>
      </c>
    </row>
    <row r="9">
      <c r="A9" s="4" t="inlineStr">
        <is>
          <t>Realized performance revenues related compensation</t>
        </is>
      </c>
      <c r="J9" s="8" t="n">
        <v>779.1</v>
      </c>
      <c r="K9" s="8" t="n">
        <v>436.7</v>
      </c>
      <c r="L9" s="8" t="n">
        <v>376.3</v>
      </c>
    </row>
    <row r="10">
      <c r="A10" s="4" t="inlineStr">
        <is>
          <t>Total compensation and benefits</t>
        </is>
      </c>
      <c r="J10" s="8" t="n">
        <v>1733.7</v>
      </c>
      <c r="K10" s="8" t="n">
        <v>1410.1</v>
      </c>
      <c r="L10" s="8" t="n">
        <v>1362.9</v>
      </c>
    </row>
    <row r="11">
      <c r="A11" s="4" t="inlineStr">
        <is>
          <t>General, administrative and other expenses</t>
        </is>
      </c>
      <c r="J11" s="8" t="n">
        <v>349.3</v>
      </c>
      <c r="K11" s="8" t="n">
        <v>494.4</v>
      </c>
      <c r="L11" s="8" t="n">
        <v>460.7</v>
      </c>
    </row>
    <row r="12">
      <c r="A12" s="4" t="inlineStr">
        <is>
          <t>Interest expense</t>
        </is>
      </c>
      <c r="J12" s="6" t="n">
        <v>94</v>
      </c>
      <c r="K12" s="8" t="n">
        <v>82.09999999999999</v>
      </c>
      <c r="L12" s="8" t="n">
        <v>82.2</v>
      </c>
    </row>
    <row r="13">
      <c r="A13" s="4" t="inlineStr">
        <is>
          <t>Total expenses</t>
        </is>
      </c>
      <c r="B13" s="8" t="n">
        <v>835.2</v>
      </c>
      <c r="C13" s="7" t="n">
        <v>643.4</v>
      </c>
      <c r="D13" s="7" t="n">
        <v>924.5</v>
      </c>
      <c r="E13" s="7" t="n">
        <v>-69.8</v>
      </c>
      <c r="F13" s="8" t="n">
        <v>483.6</v>
      </c>
      <c r="G13" s="7" t="n">
        <v>505.3</v>
      </c>
      <c r="H13" s="7" t="n">
        <v>528.3</v>
      </c>
      <c r="I13" s="7" t="n">
        <v>602.5</v>
      </c>
      <c r="J13" s="8" t="n">
        <v>2333.3</v>
      </c>
      <c r="K13" s="8" t="n">
        <v>2119.7</v>
      </c>
      <c r="L13" s="8" t="n">
        <v>2071.5</v>
      </c>
    </row>
    <row r="14">
      <c r="A14" s="4" t="inlineStr">
        <is>
          <t>Segment assets</t>
        </is>
      </c>
      <c r="B14" s="8" t="n">
        <v>15644.8</v>
      </c>
      <c r="F14" s="8" t="n">
        <v>13808.8</v>
      </c>
      <c r="J14" s="8" t="n">
        <v>15644.8</v>
      </c>
      <c r="K14" s="8" t="n">
        <v>13808.8</v>
      </c>
      <c r="L14" s="8" t="n">
        <v>12914.2</v>
      </c>
    </row>
    <row r="15">
      <c r="A15" s="4" t="inlineStr">
        <is>
          <t>Total Reportable Segments</t>
        </is>
      </c>
    </row>
    <row r="16">
      <c r="A16" s="3" t="inlineStr">
        <is>
          <t>Fund level fee revenues</t>
        </is>
      </c>
    </row>
    <row r="17">
      <c r="A17" s="4" t="inlineStr">
        <is>
          <t>Total fund level fee revenues</t>
        </is>
      </c>
      <c r="J17" s="8" t="n">
        <v>1616.1</v>
      </c>
      <c r="K17" s="8" t="n">
        <v>1624.4</v>
      </c>
      <c r="L17" s="6" t="n">
        <v>1425</v>
      </c>
    </row>
    <row r="18">
      <c r="A18" s="4" t="inlineStr">
        <is>
          <t>Interest income</t>
        </is>
      </c>
      <c r="J18" s="8" t="n">
        <v>14.3</v>
      </c>
      <c r="K18" s="8" t="n">
        <v>24.4</v>
      </c>
      <c r="L18" s="8" t="n">
        <v>30.4</v>
      </c>
    </row>
    <row r="19">
      <c r="A19" s="4" t="inlineStr">
        <is>
          <t>Total revenues</t>
        </is>
      </c>
      <c r="J19" s="8" t="n">
        <v>2289.5</v>
      </c>
      <c r="K19" s="8" t="n">
        <v>2110.1</v>
      </c>
      <c r="L19" s="8" t="n">
        <v>2185.9</v>
      </c>
    </row>
    <row r="20">
      <c r="A20" s="3" t="inlineStr">
        <is>
          <t>Compensation and benefits</t>
        </is>
      </c>
    </row>
    <row r="21">
      <c r="A21" s="4" t="inlineStr">
        <is>
          <t>Cash-based compensation and benefits</t>
        </is>
      </c>
      <c r="J21" s="8" t="n">
        <v>821.5</v>
      </c>
      <c r="K21" s="8" t="n">
        <v>792.1</v>
      </c>
      <c r="L21" s="8" t="n">
        <v>740.7</v>
      </c>
    </row>
    <row r="22">
      <c r="A22" s="4" t="inlineStr">
        <is>
          <t>Total compensation and benefits</t>
        </is>
      </c>
      <c r="J22" s="8" t="n">
        <v>1161.3</v>
      </c>
      <c r="K22" s="8" t="n">
        <v>1002.3</v>
      </c>
      <c r="L22" s="8" t="n">
        <v>1103.4</v>
      </c>
    </row>
    <row r="23">
      <c r="A23" s="4" t="inlineStr">
        <is>
          <t>General, administrative and other expenses</t>
        </is>
      </c>
      <c r="J23" s="8" t="n">
        <v>241.4</v>
      </c>
      <c r="K23" s="8" t="n">
        <v>331.3</v>
      </c>
      <c r="L23" s="8" t="n">
        <v>298.8</v>
      </c>
    </row>
    <row r="24">
      <c r="A24" s="4" t="inlineStr">
        <is>
          <t>Depreciation and amortization expense</t>
        </is>
      </c>
      <c r="J24" s="8" t="n">
        <v>33.5</v>
      </c>
      <c r="K24" s="8" t="n">
        <v>48.2</v>
      </c>
      <c r="L24" s="8" t="n">
        <v>35.1</v>
      </c>
    </row>
    <row r="25">
      <c r="A25" s="4" t="inlineStr">
        <is>
          <t>Interest expense</t>
        </is>
      </c>
      <c r="J25" s="8" t="n">
        <v>91.2</v>
      </c>
      <c r="K25" s="8" t="n">
        <v>81.7</v>
      </c>
      <c r="L25" s="8" t="n">
        <v>74.7</v>
      </c>
    </row>
    <row r="26">
      <c r="A26" s="4" t="inlineStr">
        <is>
          <t>Total expenses</t>
        </is>
      </c>
      <c r="J26" s="8" t="n">
        <v>1527.4</v>
      </c>
      <c r="K26" s="8" t="n">
        <v>1463.5</v>
      </c>
      <c r="L26" s="6" t="n">
        <v>1512</v>
      </c>
    </row>
    <row r="27">
      <c r="A27" s="4" t="inlineStr">
        <is>
          <t>Distributable Earnings</t>
        </is>
      </c>
      <c r="J27" s="8" t="n">
        <v>762.1</v>
      </c>
      <c r="K27" s="8" t="n">
        <v>646.6</v>
      </c>
      <c r="L27" s="8" t="n">
        <v>673.9</v>
      </c>
    </row>
    <row r="28">
      <c r="A28" s="4" t="inlineStr">
        <is>
          <t>Realized principal investment income (loss)</t>
        </is>
      </c>
      <c r="J28" s="6" t="n">
        <v>73</v>
      </c>
      <c r="K28" s="6" t="n">
        <v>87</v>
      </c>
      <c r="L28" s="8" t="n">
        <v>48.1</v>
      </c>
    </row>
    <row r="29">
      <c r="A29" s="4" t="inlineStr">
        <is>
          <t>Net interest</t>
        </is>
      </c>
      <c r="J29" s="8" t="n">
        <v>76.90000000000001</v>
      </c>
      <c r="K29" s="8" t="n">
        <v>57.3</v>
      </c>
      <c r="L29" s="8" t="n">
        <v>44.3</v>
      </c>
    </row>
    <row r="30">
      <c r="A30" s="4" t="inlineStr">
        <is>
          <t>Fee Related Earnings</t>
        </is>
      </c>
      <c r="J30" s="8" t="n">
        <v>519.7</v>
      </c>
      <c r="K30" s="8" t="n">
        <v>452.8</v>
      </c>
      <c r="L30" s="8" t="n">
        <v>350.4</v>
      </c>
    </row>
    <row r="31">
      <c r="A31" s="4" t="inlineStr">
        <is>
          <t>Segment assets</t>
        </is>
      </c>
      <c r="B31" s="8" t="n">
        <v>9527.4</v>
      </c>
      <c r="F31" s="8" t="n">
        <v>8787.9</v>
      </c>
      <c r="J31" s="8" t="n">
        <v>9527.4</v>
      </c>
      <c r="K31" s="8" t="n">
        <v>8787.9</v>
      </c>
    </row>
    <row r="32">
      <c r="A32" s="4" t="inlineStr">
        <is>
          <t>Total Reportable Segments | Global Private Equity</t>
        </is>
      </c>
    </row>
    <row r="33">
      <c r="A33" s="3" t="inlineStr">
        <is>
          <t>Fund level fee revenues</t>
        </is>
      </c>
    </row>
    <row r="34">
      <c r="A34" s="4" t="inlineStr">
        <is>
          <t>Total fund level fee revenues</t>
        </is>
      </c>
      <c r="J34" s="8" t="n">
        <v>1064.8</v>
      </c>
      <c r="K34" s="8" t="n">
        <v>1145.5</v>
      </c>
      <c r="L34" s="8" t="n">
        <v>1008.7</v>
      </c>
    </row>
    <row r="35">
      <c r="A35" s="4" t="inlineStr">
        <is>
          <t>Interest income</t>
        </is>
      </c>
      <c r="J35" s="8" t="n">
        <v>3.3</v>
      </c>
      <c r="K35" s="8" t="n">
        <v>8.699999999999999</v>
      </c>
      <c r="L35" s="8" t="n">
        <v>13.7</v>
      </c>
    </row>
    <row r="36">
      <c r="A36" s="4" t="inlineStr">
        <is>
          <t>Total revenues</t>
        </is>
      </c>
      <c r="J36" s="8" t="n">
        <v>1524.6</v>
      </c>
      <c r="K36" s="8" t="n">
        <v>1529.3</v>
      </c>
      <c r="L36" s="8" t="n">
        <v>1628.7</v>
      </c>
    </row>
    <row r="37">
      <c r="A37" s="3" t="inlineStr">
        <is>
          <t>Compensation and benefits</t>
        </is>
      </c>
    </row>
    <row r="38">
      <c r="A38" s="4" t="inlineStr">
        <is>
          <t>Cash-based compensation and benefits</t>
        </is>
      </c>
      <c r="J38" s="8" t="n">
        <v>501.9</v>
      </c>
      <c r="K38" s="8" t="n">
        <v>510.6</v>
      </c>
      <c r="L38" s="8" t="n">
        <v>508.3</v>
      </c>
    </row>
    <row r="39">
      <c r="A39" s="4" t="inlineStr">
        <is>
          <t>Total compensation and benefits</t>
        </is>
      </c>
      <c r="J39" s="8" t="n">
        <v>684.9</v>
      </c>
      <c r="K39" s="8" t="n">
        <v>655.8</v>
      </c>
      <c r="L39" s="8" t="n">
        <v>770.2</v>
      </c>
    </row>
    <row r="40">
      <c r="A40" s="4" t="inlineStr">
        <is>
          <t>General, administrative and other expenses</t>
        </is>
      </c>
      <c r="J40" s="8" t="n">
        <v>157.9</v>
      </c>
      <c r="K40" s="8" t="n">
        <v>215.2</v>
      </c>
      <c r="L40" s="8" t="n">
        <v>231.7</v>
      </c>
    </row>
    <row r="41">
      <c r="A41" s="4" t="inlineStr">
        <is>
          <t>Depreciation and amortization expense</t>
        </is>
      </c>
      <c r="J41" s="6" t="n">
        <v>22</v>
      </c>
      <c r="K41" s="8" t="n">
        <v>32.1</v>
      </c>
      <c r="L41" s="8" t="n">
        <v>24.1</v>
      </c>
    </row>
    <row r="42">
      <c r="A42" s="4" t="inlineStr">
        <is>
          <t>Interest expense</t>
        </is>
      </c>
      <c r="J42" s="8" t="n">
        <v>55.3</v>
      </c>
      <c r="K42" s="8" t="n">
        <v>46.8</v>
      </c>
      <c r="L42" s="8" t="n">
        <v>45.2</v>
      </c>
    </row>
    <row r="43">
      <c r="A43" s="4" t="inlineStr">
        <is>
          <t>Total expenses</t>
        </is>
      </c>
      <c r="J43" s="8" t="n">
        <v>920.1</v>
      </c>
      <c r="K43" s="8" t="n">
        <v>949.9</v>
      </c>
      <c r="L43" s="8" t="n">
        <v>1071.2</v>
      </c>
    </row>
    <row r="44">
      <c r="A44" s="4" t="inlineStr">
        <is>
          <t>Distributable Earnings</t>
        </is>
      </c>
      <c r="J44" s="8" t="n">
        <v>604.5</v>
      </c>
      <c r="K44" s="8" t="n">
        <v>579.4</v>
      </c>
      <c r="L44" s="8" t="n">
        <v>557.5</v>
      </c>
    </row>
    <row r="45">
      <c r="A45" s="4" t="inlineStr">
        <is>
          <t>Realized principal investment income (loss)</t>
        </is>
      </c>
      <c r="J45" s="6" t="n">
        <v>52</v>
      </c>
      <c r="K45" s="8" t="n">
        <v>73.3</v>
      </c>
      <c r="L45" s="8" t="n">
        <v>40.1</v>
      </c>
    </row>
    <row r="46">
      <c r="A46" s="4" t="inlineStr">
        <is>
          <t>Net interest</t>
        </is>
      </c>
      <c r="J46" s="6" t="n">
        <v>52</v>
      </c>
      <c r="K46" s="8" t="n">
        <v>38.1</v>
      </c>
      <c r="L46" s="8" t="n">
        <v>31.5</v>
      </c>
    </row>
    <row r="47">
      <c r="A47" s="4" t="inlineStr">
        <is>
          <t>Fee Related Earnings</t>
        </is>
      </c>
      <c r="J47" s="6" t="n">
        <v>383</v>
      </c>
      <c r="K47" s="8" t="n">
        <v>387.6</v>
      </c>
      <c r="L47" s="8" t="n">
        <v>244.6</v>
      </c>
    </row>
    <row r="48">
      <c r="A48" s="4" t="inlineStr">
        <is>
          <t>Segment assets</t>
        </is>
      </c>
      <c r="B48" s="8" t="n">
        <v>6341.1</v>
      </c>
      <c r="F48" s="6" t="n">
        <v>4997</v>
      </c>
      <c r="J48" s="8" t="n">
        <v>6341.1</v>
      </c>
      <c r="K48" s="6" t="n">
        <v>4997</v>
      </c>
    </row>
    <row r="49">
      <c r="A49" s="4" t="inlineStr">
        <is>
          <t>Total Reportable Segments | Global Credit</t>
        </is>
      </c>
    </row>
    <row r="50">
      <c r="A50" s="3" t="inlineStr">
        <is>
          <t>Fund level fee revenues</t>
        </is>
      </c>
    </row>
    <row r="51">
      <c r="A51" s="4" t="inlineStr">
        <is>
          <t>Total fund level fee revenues</t>
        </is>
      </c>
      <c r="J51" s="8" t="n">
        <v>358.2</v>
      </c>
      <c r="K51" s="8" t="n">
        <v>321.8</v>
      </c>
      <c r="L51" s="8" t="n">
        <v>249.1</v>
      </c>
    </row>
    <row r="52">
      <c r="A52" s="4" t="inlineStr">
        <is>
          <t>Interest income</t>
        </is>
      </c>
      <c r="J52" s="8" t="n">
        <v>10.4</v>
      </c>
      <c r="K52" s="8" t="n">
        <v>14.2</v>
      </c>
      <c r="L52" s="8" t="n">
        <v>15.3</v>
      </c>
    </row>
    <row r="53">
      <c r="A53" s="4" t="inlineStr">
        <is>
          <t>Total revenues</t>
        </is>
      </c>
      <c r="J53" s="8" t="n">
        <v>413.8</v>
      </c>
      <c r="K53" s="8" t="n">
        <v>349.8</v>
      </c>
      <c r="L53" s="8" t="n">
        <v>282.1</v>
      </c>
    </row>
    <row r="54">
      <c r="A54" s="3" t="inlineStr">
        <is>
          <t>Compensation and benefits</t>
        </is>
      </c>
    </row>
    <row r="55">
      <c r="A55" s="4" t="inlineStr">
        <is>
          <t>Cash-based compensation and benefits</t>
        </is>
      </c>
      <c r="J55" s="8" t="n">
        <v>206.1</v>
      </c>
      <c r="K55" s="8" t="n">
        <v>185.2</v>
      </c>
      <c r="L55" s="8" t="n">
        <v>140.4</v>
      </c>
    </row>
    <row r="56">
      <c r="A56" s="4" t="inlineStr">
        <is>
          <t>Total compensation and benefits</t>
        </is>
      </c>
      <c r="J56" s="8" t="n">
        <v>218.3</v>
      </c>
      <c r="K56" s="8" t="n">
        <v>185.6</v>
      </c>
      <c r="L56" s="8" t="n">
        <v>144.9</v>
      </c>
    </row>
    <row r="57">
      <c r="A57" s="4" t="inlineStr">
        <is>
          <t>General, administrative and other expenses</t>
        </is>
      </c>
      <c r="J57" s="8" t="n">
        <v>45.7</v>
      </c>
      <c r="K57" s="8" t="n">
        <v>78.90000000000001</v>
      </c>
      <c r="L57" s="8" t="n">
        <v>30.5</v>
      </c>
    </row>
    <row r="58">
      <c r="A58" s="4" t="inlineStr">
        <is>
          <t>Depreciation and amortization expense</t>
        </is>
      </c>
      <c r="J58" s="6" t="n">
        <v>7</v>
      </c>
      <c r="K58" s="8" t="n">
        <v>9.9</v>
      </c>
      <c r="L58" s="8" t="n">
        <v>6.3</v>
      </c>
    </row>
    <row r="59">
      <c r="A59" s="4" t="inlineStr">
        <is>
          <t>Interest expense</t>
        </is>
      </c>
      <c r="J59" s="8" t="n">
        <v>26.6</v>
      </c>
      <c r="K59" s="6" t="n">
        <v>27</v>
      </c>
      <c r="L59" s="8" t="n">
        <v>22.9</v>
      </c>
    </row>
    <row r="60">
      <c r="A60" s="4" t="inlineStr">
        <is>
          <t>Total expenses</t>
        </is>
      </c>
      <c r="J60" s="8" t="n">
        <v>297.6</v>
      </c>
      <c r="K60" s="8" t="n">
        <v>301.4</v>
      </c>
      <c r="L60" s="8" t="n">
        <v>204.6</v>
      </c>
    </row>
    <row r="61">
      <c r="A61" s="4" t="inlineStr">
        <is>
          <t>Distributable Earnings</t>
        </is>
      </c>
      <c r="J61" s="8" t="n">
        <v>116.2</v>
      </c>
      <c r="K61" s="8" t="n">
        <v>48.4</v>
      </c>
      <c r="L61" s="8" t="n">
        <v>77.5</v>
      </c>
    </row>
    <row r="62">
      <c r="A62" s="4" t="inlineStr">
        <is>
          <t>Realized principal investment income (loss)</t>
        </is>
      </c>
      <c r="J62" s="8" t="n">
        <v>18.7</v>
      </c>
      <c r="K62" s="6" t="n">
        <v>12</v>
      </c>
      <c r="L62" s="8" t="n">
        <v>7.9</v>
      </c>
    </row>
    <row r="63">
      <c r="A63" s="4" t="inlineStr">
        <is>
          <t>Net interest</t>
        </is>
      </c>
      <c r="J63" s="8" t="n">
        <v>16.2</v>
      </c>
      <c r="K63" s="8" t="n">
        <v>12.8</v>
      </c>
      <c r="L63" s="8" t="n">
        <v>7.6</v>
      </c>
    </row>
    <row r="64">
      <c r="A64" s="4" t="inlineStr">
        <is>
          <t>Fee Related Earnings</t>
        </is>
      </c>
      <c r="J64" s="8" t="n">
        <v>99.40000000000001</v>
      </c>
      <c r="K64" s="8" t="n">
        <v>47.8</v>
      </c>
      <c r="L64" s="8" t="n">
        <v>71.90000000000001</v>
      </c>
    </row>
    <row r="65">
      <c r="A65" s="4" t="inlineStr">
        <is>
          <t>Segment assets</t>
        </is>
      </c>
      <c r="B65" s="8" t="n">
        <v>1923.4</v>
      </c>
      <c r="F65" s="8" t="n">
        <v>2564.7</v>
      </c>
      <c r="J65" s="8" t="n">
        <v>1923.4</v>
      </c>
      <c r="K65" s="8" t="n">
        <v>2564.7</v>
      </c>
    </row>
    <row r="66">
      <c r="A66" s="4" t="inlineStr">
        <is>
          <t>Total Reportable Segments | Investment Solutions</t>
        </is>
      </c>
    </row>
    <row r="67">
      <c r="A67" s="3" t="inlineStr">
        <is>
          <t>Fund level fee revenues</t>
        </is>
      </c>
    </row>
    <row r="68">
      <c r="A68" s="4" t="inlineStr">
        <is>
          <t>Total fund level fee revenues</t>
        </is>
      </c>
      <c r="J68" s="8" t="n">
        <v>193.1</v>
      </c>
      <c r="K68" s="8" t="n">
        <v>157.1</v>
      </c>
      <c r="L68" s="8" t="n">
        <v>167.2</v>
      </c>
    </row>
    <row r="69">
      <c r="A69" s="4" t="inlineStr">
        <is>
          <t>Interest income</t>
        </is>
      </c>
      <c r="J69" s="8" t="n">
        <v>0.6</v>
      </c>
      <c r="K69" s="8" t="n">
        <v>1.5</v>
      </c>
      <c r="L69" s="8" t="n">
        <v>1.4</v>
      </c>
    </row>
    <row r="70">
      <c r="A70" s="4" t="inlineStr">
        <is>
          <t>Total revenues</t>
        </is>
      </c>
      <c r="J70" s="8" t="n">
        <v>351.1</v>
      </c>
      <c r="K70" s="6" t="n">
        <v>231</v>
      </c>
      <c r="L70" s="8" t="n">
        <v>275.1</v>
      </c>
    </row>
    <row r="71">
      <c r="A71" s="3" t="inlineStr">
        <is>
          <t>Compensation and benefits</t>
        </is>
      </c>
    </row>
    <row r="72">
      <c r="A72" s="4" t="inlineStr">
        <is>
          <t>Cash-based compensation and benefits</t>
        </is>
      </c>
      <c r="J72" s="8" t="n">
        <v>113.5</v>
      </c>
      <c r="K72" s="8" t="n">
        <v>96.3</v>
      </c>
      <c r="L72" s="6" t="n">
        <v>92</v>
      </c>
    </row>
    <row r="73">
      <c r="A73" s="4" t="inlineStr">
        <is>
          <t>Total compensation and benefits</t>
        </is>
      </c>
      <c r="J73" s="8" t="n">
        <v>258.1</v>
      </c>
      <c r="K73" s="8" t="n">
        <v>160.9</v>
      </c>
      <c r="L73" s="8" t="n">
        <v>188.3</v>
      </c>
    </row>
    <row r="74">
      <c r="A74" s="4" t="inlineStr">
        <is>
          <t>General, administrative and other expenses</t>
        </is>
      </c>
      <c r="J74" s="8" t="n">
        <v>37.8</v>
      </c>
      <c r="K74" s="8" t="n">
        <v>37.2</v>
      </c>
      <c r="L74" s="8" t="n">
        <v>36.6</v>
      </c>
    </row>
    <row r="75">
      <c r="A75" s="4" t="inlineStr">
        <is>
          <t>Depreciation and amortization expense</t>
        </is>
      </c>
      <c r="J75" s="8" t="n">
        <v>4.5</v>
      </c>
      <c r="K75" s="8" t="n">
        <v>6.2</v>
      </c>
      <c r="L75" s="8" t="n">
        <v>4.7</v>
      </c>
    </row>
    <row r="76">
      <c r="A76" s="4" t="inlineStr">
        <is>
          <t>Interest expense</t>
        </is>
      </c>
      <c r="J76" s="8" t="n">
        <v>9.300000000000001</v>
      </c>
      <c r="K76" s="8" t="n">
        <v>7.9</v>
      </c>
      <c r="L76" s="8" t="n">
        <v>6.6</v>
      </c>
    </row>
    <row r="77">
      <c r="A77" s="4" t="inlineStr">
        <is>
          <t>Total expenses</t>
        </is>
      </c>
      <c r="J77" s="8" t="n">
        <v>309.7</v>
      </c>
      <c r="K77" s="8" t="n">
        <v>212.2</v>
      </c>
      <c r="L77" s="8" t="n">
        <v>236.2</v>
      </c>
    </row>
    <row r="78">
      <c r="A78" s="4" t="inlineStr">
        <is>
          <t>Distributable Earnings</t>
        </is>
      </c>
      <c r="J78" s="8" t="n">
        <v>41.4</v>
      </c>
      <c r="K78" s="8" t="n">
        <v>18.8</v>
      </c>
      <c r="L78" s="8" t="n">
        <v>38.9</v>
      </c>
    </row>
    <row r="79">
      <c r="A79" s="4" t="inlineStr">
        <is>
          <t>Realized principal investment income (loss)</t>
        </is>
      </c>
      <c r="J79" s="8" t="n">
        <v>2.3</v>
      </c>
      <c r="K79" s="8" t="n">
        <v>1.7</v>
      </c>
      <c r="L79" s="8" t="n">
        <v>0.1</v>
      </c>
    </row>
    <row r="80">
      <c r="A80" s="4" t="inlineStr">
        <is>
          <t>Net interest</t>
        </is>
      </c>
      <c r="J80" s="8" t="n">
        <v>8.699999999999999</v>
      </c>
      <c r="K80" s="8" t="n">
        <v>6.4</v>
      </c>
      <c r="L80" s="8" t="n">
        <v>5.2</v>
      </c>
    </row>
    <row r="81">
      <c r="A81" s="4" t="inlineStr">
        <is>
          <t>Fee Related Earnings</t>
        </is>
      </c>
      <c r="J81" s="8" t="n">
        <v>37.3</v>
      </c>
      <c r="K81" s="8" t="n">
        <v>17.4</v>
      </c>
      <c r="L81" s="8" t="n">
        <v>33.9</v>
      </c>
    </row>
    <row r="82">
      <c r="A82" s="4" t="inlineStr">
        <is>
          <t>Segment assets</t>
        </is>
      </c>
      <c r="B82" s="7" t="n">
        <v>1262.9</v>
      </c>
      <c r="F82" s="7" t="n">
        <v>1226.2</v>
      </c>
      <c r="J82" s="8" t="n">
        <v>1262.9</v>
      </c>
      <c r="K82" s="8" t="n">
        <v>1226.2</v>
      </c>
    </row>
    <row r="83">
      <c r="A83" s="4" t="inlineStr">
        <is>
          <t>Fund management fees</t>
        </is>
      </c>
    </row>
    <row r="84">
      <c r="A84" s="3" t="inlineStr">
        <is>
          <t>Fund level fee revenues</t>
        </is>
      </c>
    </row>
    <row r="85">
      <c r="A85" s="4" t="inlineStr">
        <is>
          <t>Total fund level fee revenues</t>
        </is>
      </c>
      <c r="J85" s="6" t="n">
        <v>1486</v>
      </c>
      <c r="K85" s="8" t="n">
        <v>1476.2</v>
      </c>
      <c r="L85" s="6" t="n">
        <v>1272</v>
      </c>
    </row>
    <row r="86">
      <c r="A86" s="4" t="inlineStr">
        <is>
          <t>Fund management fees | Total Reportable Segments</t>
        </is>
      </c>
    </row>
    <row r="87">
      <c r="A87" s="3" t="inlineStr">
        <is>
          <t>Fund level fee revenues</t>
        </is>
      </c>
    </row>
    <row r="88">
      <c r="A88" s="4" t="inlineStr">
        <is>
          <t>Total fund level fee revenues</t>
        </is>
      </c>
      <c r="J88" s="8" t="n">
        <v>1559.2</v>
      </c>
      <c r="K88" s="8" t="n">
        <v>1570.9</v>
      </c>
      <c r="L88" s="8" t="n">
        <v>1361.8</v>
      </c>
    </row>
    <row r="89">
      <c r="A89" s="4" t="inlineStr">
        <is>
          <t>Fund management fees | Total Reportable Segments | Global Private Equity</t>
        </is>
      </c>
    </row>
    <row r="90">
      <c r="A90" s="3" t="inlineStr">
        <is>
          <t>Fund level fee revenues</t>
        </is>
      </c>
    </row>
    <row r="91">
      <c r="A91" s="4" t="inlineStr">
        <is>
          <t>Total fund level fee revenues</t>
        </is>
      </c>
      <c r="J91" s="6" t="n">
        <v>1042</v>
      </c>
      <c r="K91" s="8" t="n">
        <v>1106.6</v>
      </c>
      <c r="L91" s="6" t="n">
        <v>952</v>
      </c>
    </row>
    <row r="92">
      <c r="A92" s="4" t="inlineStr">
        <is>
          <t>Fund management fees | Total Reportable Segments | Global Credit</t>
        </is>
      </c>
    </row>
    <row r="93">
      <c r="A93" s="3" t="inlineStr">
        <is>
          <t>Fund level fee revenues</t>
        </is>
      </c>
    </row>
    <row r="94">
      <c r="A94" s="4" t="inlineStr">
        <is>
          <t>Total fund level fee revenues</t>
        </is>
      </c>
      <c r="J94" s="8" t="n">
        <v>324.2</v>
      </c>
      <c r="K94" s="8" t="n">
        <v>307.2</v>
      </c>
      <c r="L94" s="6" t="n">
        <v>243</v>
      </c>
    </row>
    <row r="95">
      <c r="A95" s="4" t="inlineStr">
        <is>
          <t>Fund management fees | Total Reportable Segments | Investment Solutions</t>
        </is>
      </c>
    </row>
    <row r="96">
      <c r="A96" s="3" t="inlineStr">
        <is>
          <t>Fund level fee revenues</t>
        </is>
      </c>
    </row>
    <row r="97">
      <c r="A97" s="4" t="inlineStr">
        <is>
          <t>Total fund level fee revenues</t>
        </is>
      </c>
      <c r="J97" s="6" t="n">
        <v>193</v>
      </c>
      <c r="K97" s="8" t="n">
        <v>157.1</v>
      </c>
      <c r="L97" s="8" t="n">
        <v>166.8</v>
      </c>
    </row>
    <row r="98">
      <c r="A98" s="4" t="inlineStr">
        <is>
          <t>Portfolio advisory and transaction fees, net and other | Total Reportable Segments</t>
        </is>
      </c>
    </row>
    <row r="99">
      <c r="A99" s="3" t="inlineStr">
        <is>
          <t>Fund level fee revenues</t>
        </is>
      </c>
    </row>
    <row r="100">
      <c r="A100" s="4" t="inlineStr">
        <is>
          <t>Total fund level fee revenues</t>
        </is>
      </c>
      <c r="J100" s="8" t="n">
        <v>56.9</v>
      </c>
      <c r="K100" s="8" t="n">
        <v>53.5</v>
      </c>
      <c r="L100" s="8" t="n">
        <v>63.2</v>
      </c>
    </row>
    <row r="101">
      <c r="A101" s="4" t="inlineStr">
        <is>
          <t>Portfolio advisory and transaction fees, net and other | Total Reportable Segments | Global Private Equity</t>
        </is>
      </c>
    </row>
    <row r="102">
      <c r="A102" s="3" t="inlineStr">
        <is>
          <t>Fund level fee revenues</t>
        </is>
      </c>
    </row>
    <row r="103">
      <c r="A103" s="4" t="inlineStr">
        <is>
          <t>Total fund level fee revenues</t>
        </is>
      </c>
      <c r="J103" s="8" t="n">
        <v>22.8</v>
      </c>
      <c r="K103" s="8" t="n">
        <v>38.9</v>
      </c>
      <c r="L103" s="8" t="n">
        <v>56.7</v>
      </c>
    </row>
    <row r="104">
      <c r="A104" s="4" t="inlineStr">
        <is>
          <t>Portfolio advisory and transaction fees, net and other | Total Reportable Segments | Global Credit</t>
        </is>
      </c>
    </row>
    <row r="105">
      <c r="A105" s="3" t="inlineStr">
        <is>
          <t>Fund level fee revenues</t>
        </is>
      </c>
    </row>
    <row r="106">
      <c r="A106" s="4" t="inlineStr">
        <is>
          <t>Total fund level fee revenues</t>
        </is>
      </c>
      <c r="J106" s="6" t="n">
        <v>34</v>
      </c>
      <c r="K106" s="8" t="n">
        <v>14.6</v>
      </c>
      <c r="L106" s="8" t="n">
        <v>6.1</v>
      </c>
    </row>
    <row r="107">
      <c r="A107" s="4" t="inlineStr">
        <is>
          <t>Portfolio advisory and transaction fees, net and other | Total Reportable Segments | Investment Solutions</t>
        </is>
      </c>
    </row>
    <row r="108">
      <c r="A108" s="3" t="inlineStr">
        <is>
          <t>Fund level fee revenues</t>
        </is>
      </c>
    </row>
    <row r="109">
      <c r="A109" s="4" t="inlineStr">
        <is>
          <t>Total fund level fee revenues</t>
        </is>
      </c>
      <c r="J109" s="8" t="n">
        <v>0.1</v>
      </c>
      <c r="K109" s="6" t="n">
        <v>0</v>
      </c>
      <c r="L109" s="8" t="n">
        <v>0.4</v>
      </c>
    </row>
    <row r="110">
      <c r="A110" s="4" t="inlineStr">
        <is>
          <t>Performance allocations</t>
        </is>
      </c>
    </row>
    <row r="111">
      <c r="A111" s="3" t="inlineStr">
        <is>
          <t>Fund level fee revenues</t>
        </is>
      </c>
    </row>
    <row r="112">
      <c r="A112" s="4" t="inlineStr">
        <is>
          <t>Incentive fees and Investment income (loss)</t>
        </is>
      </c>
      <c r="J112" s="8" t="n">
        <v>1635.9</v>
      </c>
      <c r="K112" s="8" t="n">
        <v>799.1</v>
      </c>
      <c r="L112" s="8" t="n">
        <v>622.9</v>
      </c>
    </row>
    <row r="113">
      <c r="A113" s="3" t="inlineStr">
        <is>
          <t>Compensation and benefits</t>
        </is>
      </c>
    </row>
    <row r="114">
      <c r="A114" s="4" t="inlineStr">
        <is>
          <t>Realized performance revenues related compensation</t>
        </is>
      </c>
      <c r="J114" s="8" t="n">
        <v>779.1</v>
      </c>
      <c r="K114" s="8" t="n">
        <v>436.7</v>
      </c>
      <c r="L114" s="8" t="n">
        <v>376.3</v>
      </c>
    </row>
    <row r="115">
      <c r="A115" s="4" t="inlineStr">
        <is>
          <t>Realized net performance revenues</t>
        </is>
      </c>
      <c r="J115" s="8" t="n">
        <v>856.8</v>
      </c>
      <c r="K115" s="8" t="n">
        <v>362.4</v>
      </c>
      <c r="L115" s="8" t="n">
        <v>246.6</v>
      </c>
    </row>
    <row r="116">
      <c r="A116" s="4" t="inlineStr">
        <is>
          <t>Performance allocations | Total Reportable Segments</t>
        </is>
      </c>
    </row>
    <row r="117">
      <c r="A117" s="3" t="inlineStr">
        <is>
          <t>Fund level fee revenues</t>
        </is>
      </c>
    </row>
    <row r="118">
      <c r="A118" s="4" t="inlineStr">
        <is>
          <t>Incentive fees and Investment income (loss)</t>
        </is>
      </c>
      <c r="J118" s="8" t="n">
        <v>586.1</v>
      </c>
      <c r="K118" s="8" t="n">
        <v>374.3</v>
      </c>
      <c r="L118" s="8" t="n">
        <v>682.4</v>
      </c>
    </row>
    <row r="119">
      <c r="A119" s="3" t="inlineStr">
        <is>
          <t>Compensation and benefits</t>
        </is>
      </c>
    </row>
    <row r="120">
      <c r="A120" s="4" t="inlineStr">
        <is>
          <t>Realized performance revenues related compensation</t>
        </is>
      </c>
      <c r="J120" s="8" t="n">
        <v>339.8</v>
      </c>
      <c r="K120" s="8" t="n">
        <v>210.2</v>
      </c>
      <c r="L120" s="8" t="n">
        <v>362.7</v>
      </c>
    </row>
    <row r="121">
      <c r="A121" s="4" t="inlineStr">
        <is>
          <t>Realized net performance revenues</t>
        </is>
      </c>
      <c r="J121" s="8" t="n">
        <v>246.3</v>
      </c>
      <c r="K121" s="8" t="n">
        <v>164.1</v>
      </c>
      <c r="L121" s="8" t="n">
        <v>319.7</v>
      </c>
    </row>
    <row r="122">
      <c r="A122" s="4" t="inlineStr">
        <is>
          <t>Performance allocations | Total Reportable Segments | Global Private Equity</t>
        </is>
      </c>
    </row>
    <row r="123">
      <c r="A123" s="3" t="inlineStr">
        <is>
          <t>Fund level fee revenues</t>
        </is>
      </c>
    </row>
    <row r="124">
      <c r="A124" s="4" t="inlineStr">
        <is>
          <t>Incentive fees and Investment income (loss)</t>
        </is>
      </c>
      <c r="J124" s="8" t="n">
        <v>404.5</v>
      </c>
      <c r="K124" s="8" t="n">
        <v>301.8</v>
      </c>
      <c r="L124" s="8" t="n">
        <v>566.2</v>
      </c>
    </row>
    <row r="125">
      <c r="A125" s="3" t="inlineStr">
        <is>
          <t>Compensation and benefits</t>
        </is>
      </c>
    </row>
    <row r="126">
      <c r="A126" s="4" t="inlineStr">
        <is>
          <t>Realized performance revenues related compensation</t>
        </is>
      </c>
      <c r="J126" s="6" t="n">
        <v>183</v>
      </c>
      <c r="K126" s="8" t="n">
        <v>145.2</v>
      </c>
      <c r="L126" s="8" t="n">
        <v>261.9</v>
      </c>
    </row>
    <row r="127">
      <c r="A127" s="4" t="inlineStr">
        <is>
          <t>Realized net performance revenues</t>
        </is>
      </c>
      <c r="J127" s="8" t="n">
        <v>221.5</v>
      </c>
      <c r="K127" s="8" t="n">
        <v>156.6</v>
      </c>
      <c r="L127" s="8" t="n">
        <v>304.3</v>
      </c>
    </row>
    <row r="128">
      <c r="A128" s="4" t="inlineStr">
        <is>
          <t>Performance allocations | Total Reportable Segments | Global Credit</t>
        </is>
      </c>
    </row>
    <row r="129">
      <c r="A129" s="3" t="inlineStr">
        <is>
          <t>Fund level fee revenues</t>
        </is>
      </c>
    </row>
    <row r="130">
      <c r="A130" s="4" t="inlineStr">
        <is>
          <t>Incentive fees and Investment income (loss)</t>
        </is>
      </c>
      <c r="J130" s="8" t="n">
        <v>26.5</v>
      </c>
      <c r="K130" s="8" t="n">
        <v>1.8</v>
      </c>
      <c r="L130" s="8" t="n">
        <v>9.800000000000001</v>
      </c>
    </row>
    <row r="131">
      <c r="A131" s="3" t="inlineStr">
        <is>
          <t>Compensation and benefits</t>
        </is>
      </c>
    </row>
    <row r="132">
      <c r="A132" s="4" t="inlineStr">
        <is>
          <t>Realized performance revenues related compensation</t>
        </is>
      </c>
      <c r="J132" s="8" t="n">
        <v>12.2</v>
      </c>
      <c r="K132" s="8" t="n">
        <v>0.4</v>
      </c>
      <c r="L132" s="8" t="n">
        <v>4.5</v>
      </c>
    </row>
    <row r="133">
      <c r="A133" s="4" t="inlineStr">
        <is>
          <t>Realized net performance revenues</t>
        </is>
      </c>
      <c r="J133" s="8" t="n">
        <v>14.3</v>
      </c>
      <c r="K133" s="8" t="n">
        <v>1.4</v>
      </c>
      <c r="L133" s="8" t="n">
        <v>5.3</v>
      </c>
    </row>
    <row r="134">
      <c r="A134" s="4" t="inlineStr">
        <is>
          <t>Performance allocations | Total Reportable Segments | Investment Solutions</t>
        </is>
      </c>
    </row>
    <row r="135">
      <c r="A135" s="3" t="inlineStr">
        <is>
          <t>Fund level fee revenues</t>
        </is>
      </c>
    </row>
    <row r="136">
      <c r="A136" s="4" t="inlineStr">
        <is>
          <t>Incentive fees and Investment income (loss)</t>
        </is>
      </c>
      <c r="J136" s="8" t="n">
        <v>155.1</v>
      </c>
      <c r="K136" s="8" t="n">
        <v>70.7</v>
      </c>
      <c r="L136" s="8" t="n">
        <v>106.4</v>
      </c>
    </row>
    <row r="137">
      <c r="A137" s="3" t="inlineStr">
        <is>
          <t>Compensation and benefits</t>
        </is>
      </c>
    </row>
    <row r="138">
      <c r="A138" s="4" t="inlineStr">
        <is>
          <t>Realized performance revenues related compensation</t>
        </is>
      </c>
      <c r="J138" s="8" t="n">
        <v>144.6</v>
      </c>
      <c r="K138" s="8" t="n">
        <v>64.59999999999999</v>
      </c>
      <c r="L138" s="8" t="n">
        <v>96.3</v>
      </c>
    </row>
    <row r="139">
      <c r="A139" s="4" t="inlineStr">
        <is>
          <t>Realized net performance revenues</t>
        </is>
      </c>
      <c r="J139" s="8" t="n">
        <v>10.5</v>
      </c>
      <c r="K139" s="8" t="n">
        <v>6.1</v>
      </c>
      <c r="L139" s="8" t="n">
        <v>10.1</v>
      </c>
    </row>
    <row r="140">
      <c r="A140" s="4" t="inlineStr">
        <is>
          <t>Realized principal investment income</t>
        </is>
      </c>
    </row>
    <row r="141">
      <c r="A141" s="3" t="inlineStr">
        <is>
          <t>Fund level fee revenues</t>
        </is>
      </c>
    </row>
    <row r="142">
      <c r="A142" s="4" t="inlineStr">
        <is>
          <t>Incentive fees and Investment income (loss)</t>
        </is>
      </c>
      <c r="J142" s="8" t="n">
        <v>-540.7</v>
      </c>
      <c r="K142" s="8" t="n">
        <v>769.3</v>
      </c>
      <c r="L142" s="8" t="n">
        <v>186.3</v>
      </c>
    </row>
    <row r="143">
      <c r="A143" s="4" t="inlineStr">
        <is>
          <t>Realized principal investment income | Total Reportable Segments</t>
        </is>
      </c>
    </row>
    <row r="144">
      <c r="A144" s="3" t="inlineStr">
        <is>
          <t>Fund level fee revenues</t>
        </is>
      </c>
    </row>
    <row r="145">
      <c r="A145" s="4" t="inlineStr">
        <is>
          <t>Incentive fees and Investment income (loss)</t>
        </is>
      </c>
      <c r="J145" s="6" t="n">
        <v>73</v>
      </c>
      <c r="K145" s="6" t="n">
        <v>87</v>
      </c>
      <c r="L145" s="8" t="n">
        <v>48.1</v>
      </c>
    </row>
    <row r="146">
      <c r="A146" s="4" t="inlineStr">
        <is>
          <t>Realized principal investment income | Total Reportable Segments | Global Private Equity</t>
        </is>
      </c>
    </row>
    <row r="147">
      <c r="A147" s="3" t="inlineStr">
        <is>
          <t>Fund level fee revenues</t>
        </is>
      </c>
    </row>
    <row r="148">
      <c r="A148" s="4" t="inlineStr">
        <is>
          <t>Incentive fees and Investment income (loss)</t>
        </is>
      </c>
      <c r="J148" s="6" t="n">
        <v>52</v>
      </c>
      <c r="K148" s="8" t="n">
        <v>73.3</v>
      </c>
      <c r="L148" s="8" t="n">
        <v>40.1</v>
      </c>
    </row>
    <row r="149">
      <c r="A149" s="4" t="inlineStr">
        <is>
          <t>Realized principal investment income | Total Reportable Segments | Global Credit</t>
        </is>
      </c>
    </row>
    <row r="150">
      <c r="A150" s="3" t="inlineStr">
        <is>
          <t>Fund level fee revenues</t>
        </is>
      </c>
    </row>
    <row r="151">
      <c r="A151" s="4" t="inlineStr">
        <is>
          <t>Incentive fees and Investment income (loss)</t>
        </is>
      </c>
      <c r="J151" s="8" t="n">
        <v>18.7</v>
      </c>
      <c r="K151" s="6" t="n">
        <v>12</v>
      </c>
      <c r="L151" s="8" t="n">
        <v>7.9</v>
      </c>
    </row>
    <row r="152">
      <c r="A152" s="4" t="inlineStr">
        <is>
          <t>Realized principal investment income | Total Reportable Segments | Investment Solutions</t>
        </is>
      </c>
    </row>
    <row r="153">
      <c r="A153" s="3" t="inlineStr">
        <is>
          <t>Fund level fee revenues</t>
        </is>
      </c>
    </row>
    <row r="154">
      <c r="A154" s="4" t="inlineStr">
        <is>
          <t>Incentive fees and Investment income (loss)</t>
        </is>
      </c>
      <c r="J154" s="7" t="n">
        <v>2.3</v>
      </c>
      <c r="K154" s="7" t="n">
        <v>1.7</v>
      </c>
      <c r="L154" s="7" t="n">
        <v>0.1</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Total Segments to Partnership Income Before Provision for Taxes Reconcili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7" t="n">
        <v>1514.7</v>
      </c>
      <c r="C4" s="7" t="n">
        <v>1034.6</v>
      </c>
      <c r="D4" s="5" t="n">
        <v>1131</v>
      </c>
      <c r="E4" s="7" t="n">
        <v>-745.7</v>
      </c>
      <c r="F4" s="7" t="n">
        <v>460.3</v>
      </c>
      <c r="G4" s="7" t="n">
        <v>768.6</v>
      </c>
      <c r="H4" s="7" t="n">
        <v>1061.1</v>
      </c>
      <c r="I4" s="5" t="n">
        <v>1087</v>
      </c>
      <c r="J4" s="7" t="n">
        <v>2934.6</v>
      </c>
      <c r="K4" s="5" t="n">
        <v>3377</v>
      </c>
      <c r="L4" s="7" t="n">
        <v>2427.2</v>
      </c>
    </row>
    <row r="5">
      <c r="A5" s="4" t="inlineStr">
        <is>
          <t>Expenses</t>
        </is>
      </c>
      <c r="B5" s="8" t="n">
        <v>835.2</v>
      </c>
      <c r="C5" s="8" t="n">
        <v>643.4</v>
      </c>
      <c r="D5" s="8" t="n">
        <v>924.5</v>
      </c>
      <c r="E5" s="8" t="n">
        <v>-69.8</v>
      </c>
      <c r="F5" s="8" t="n">
        <v>483.6</v>
      </c>
      <c r="G5" s="8" t="n">
        <v>505.3</v>
      </c>
      <c r="H5" s="8" t="n">
        <v>528.3</v>
      </c>
      <c r="I5" s="8" t="n">
        <v>602.5</v>
      </c>
      <c r="J5" s="8" t="n">
        <v>2333.3</v>
      </c>
      <c r="K5" s="8" t="n">
        <v>2119.7</v>
      </c>
      <c r="L5" s="8" t="n">
        <v>2071.5</v>
      </c>
    </row>
    <row r="6">
      <c r="A6" s="4" t="inlineStr">
        <is>
          <t>Other income</t>
        </is>
      </c>
      <c r="B6" s="8" t="n">
        <v>17.6</v>
      </c>
      <c r="C6" s="7" t="n">
        <v>23.9</v>
      </c>
      <c r="D6" s="7" t="n">
        <v>50.3</v>
      </c>
      <c r="E6" s="7" t="n">
        <v>-113.1</v>
      </c>
      <c r="F6" s="6" t="n">
        <v>-17</v>
      </c>
      <c r="G6" s="7" t="n">
        <v>-1.9</v>
      </c>
      <c r="H6" s="7" t="n">
        <v>9.199999999999999</v>
      </c>
      <c r="I6" s="7" t="n">
        <v>-14.2</v>
      </c>
      <c r="J6" s="8" t="n">
        <v>-21.3</v>
      </c>
      <c r="K6" s="8" t="n">
        <v>-23.9</v>
      </c>
      <c r="L6" s="8" t="n">
        <v>4.5</v>
      </c>
    </row>
    <row r="7">
      <c r="A7" s="4" t="inlineStr">
        <is>
          <t>Distributable earnings</t>
        </is>
      </c>
      <c r="J7" s="6" t="n">
        <v>580</v>
      </c>
      <c r="K7" s="8" t="n">
        <v>1233.4</v>
      </c>
      <c r="L7" s="8" t="n">
        <v>360.2</v>
      </c>
    </row>
    <row r="8">
      <c r="A8" s="4" t="inlineStr">
        <is>
          <t>Total assets</t>
        </is>
      </c>
      <c r="B8" s="8" t="n">
        <v>15644.8</v>
      </c>
      <c r="F8" s="8" t="n">
        <v>13808.8</v>
      </c>
      <c r="J8" s="8" t="n">
        <v>15644.8</v>
      </c>
      <c r="K8" s="8" t="n">
        <v>13808.8</v>
      </c>
      <c r="L8" s="8" t="n">
        <v>12914.2</v>
      </c>
    </row>
    <row r="9">
      <c r="A9" s="4" t="inlineStr">
        <is>
          <t>Total Reportable Segments</t>
        </is>
      </c>
    </row>
    <row r="10">
      <c r="A10" s="3" t="inlineStr">
        <is>
          <t>Segment Reporting Information [Line Items]</t>
        </is>
      </c>
    </row>
    <row r="11">
      <c r="A11" s="4" t="inlineStr">
        <is>
          <t>Revenues</t>
        </is>
      </c>
      <c r="J11" s="8" t="n">
        <v>2289.5</v>
      </c>
      <c r="K11" s="8" t="n">
        <v>2110.1</v>
      </c>
      <c r="L11" s="8" t="n">
        <v>2185.9</v>
      </c>
    </row>
    <row r="12">
      <c r="A12" s="4" t="inlineStr">
        <is>
          <t>Expenses</t>
        </is>
      </c>
      <c r="J12" s="8" t="n">
        <v>1527.4</v>
      </c>
      <c r="K12" s="8" t="n">
        <v>1463.5</v>
      </c>
      <c r="L12" s="6" t="n">
        <v>1512</v>
      </c>
    </row>
    <row r="13">
      <c r="A13" s="4" t="inlineStr">
        <is>
          <t>Other income</t>
        </is>
      </c>
      <c r="J13" s="6" t="n">
        <v>0</v>
      </c>
      <c r="K13" s="6" t="n">
        <v>0</v>
      </c>
      <c r="L13" s="6" t="n">
        <v>0</v>
      </c>
    </row>
    <row r="14">
      <c r="A14" s="4" t="inlineStr">
        <is>
          <t>Distributable earnings</t>
        </is>
      </c>
      <c r="J14" s="8" t="n">
        <v>762.1</v>
      </c>
      <c r="K14" s="8" t="n">
        <v>646.6</v>
      </c>
      <c r="L14" s="8" t="n">
        <v>673.9</v>
      </c>
    </row>
    <row r="15">
      <c r="A15" s="4" t="inlineStr">
        <is>
          <t>Total assets</t>
        </is>
      </c>
      <c r="B15" s="8" t="n">
        <v>9527.4</v>
      </c>
      <c r="F15" s="8" t="n">
        <v>8787.9</v>
      </c>
      <c r="J15" s="8" t="n">
        <v>9527.4</v>
      </c>
      <c r="K15" s="8" t="n">
        <v>8787.9</v>
      </c>
    </row>
    <row r="16">
      <c r="A16" s="4" t="inlineStr">
        <is>
          <t>Consolidated Funds | Consolidated Funds</t>
        </is>
      </c>
    </row>
    <row r="17">
      <c r="A17" s="3" t="inlineStr">
        <is>
          <t>Segment Reporting Information [Line Items]</t>
        </is>
      </c>
    </row>
    <row r="18">
      <c r="A18" s="4" t="inlineStr">
        <is>
          <t>Revenues</t>
        </is>
      </c>
      <c r="J18" s="8" t="n">
        <v>226.8</v>
      </c>
      <c r="K18" s="8" t="n">
        <v>199.2</v>
      </c>
      <c r="L18" s="8" t="n">
        <v>214.5</v>
      </c>
    </row>
    <row r="19">
      <c r="A19" s="4" t="inlineStr">
        <is>
          <t>Expenses</t>
        </is>
      </c>
      <c r="J19" s="8" t="n">
        <v>206.2</v>
      </c>
      <c r="K19" s="8" t="n">
        <v>165.6</v>
      </c>
      <c r="L19" s="8" t="n">
        <v>213.3</v>
      </c>
    </row>
    <row r="20">
      <c r="A20" s="4" t="inlineStr">
        <is>
          <t>Other income</t>
        </is>
      </c>
      <c r="J20" s="8" t="n">
        <v>-21.3</v>
      </c>
      <c r="K20" s="8" t="n">
        <v>-23.9</v>
      </c>
      <c r="L20" s="8" t="n">
        <v>4.5</v>
      </c>
    </row>
    <row r="21">
      <c r="A21" s="4" t="inlineStr">
        <is>
          <t>Distributable earnings</t>
        </is>
      </c>
      <c r="J21" s="8" t="n">
        <v>-0.7</v>
      </c>
      <c r="K21" s="8" t="n">
        <v>9.699999999999999</v>
      </c>
      <c r="L21" s="8" t="n">
        <v>5.7</v>
      </c>
    </row>
    <row r="22">
      <c r="A22" s="4" t="inlineStr">
        <is>
          <t>Total assets</t>
        </is>
      </c>
      <c r="B22" s="8" t="n">
        <v>6294.6</v>
      </c>
      <c r="F22" s="8" t="n">
        <v>5204.3</v>
      </c>
      <c r="J22" s="8" t="n">
        <v>6294.6</v>
      </c>
      <c r="K22" s="8" t="n">
        <v>5204.3</v>
      </c>
    </row>
    <row r="23">
      <c r="A23" s="4" t="inlineStr">
        <is>
          <t>Reconciling Items</t>
        </is>
      </c>
    </row>
    <row r="24">
      <c r="A24" s="3" t="inlineStr">
        <is>
          <t>Segment Reporting Information [Line Items]</t>
        </is>
      </c>
    </row>
    <row r="25">
      <c r="A25" s="4" t="inlineStr">
        <is>
          <t>Revenues</t>
        </is>
      </c>
      <c r="J25" s="8" t="n">
        <v>418.3</v>
      </c>
      <c r="K25" s="8" t="n">
        <v>1067.7</v>
      </c>
      <c r="L25" s="8" t="n">
        <v>26.8</v>
      </c>
    </row>
    <row r="26">
      <c r="A26" s="4" t="inlineStr">
        <is>
          <t>Expenses</t>
        </is>
      </c>
      <c r="J26" s="8" t="n">
        <v>599.7</v>
      </c>
      <c r="K26" s="8" t="n">
        <v>490.6</v>
      </c>
      <c r="L26" s="8" t="n">
        <v>346.2</v>
      </c>
    </row>
    <row r="27">
      <c r="A27" s="4" t="inlineStr">
        <is>
          <t>Other income</t>
        </is>
      </c>
      <c r="J27" s="6" t="n">
        <v>0</v>
      </c>
      <c r="K27" s="6" t="n">
        <v>0</v>
      </c>
      <c r="L27" s="6" t="n">
        <v>0</v>
      </c>
    </row>
    <row r="28">
      <c r="A28" s="4" t="inlineStr">
        <is>
          <t>Distributable earnings</t>
        </is>
      </c>
      <c r="J28" s="8" t="n">
        <v>-181.4</v>
      </c>
      <c r="K28" s="8" t="n">
        <v>577.1</v>
      </c>
      <c r="L28" s="7" t="n">
        <v>-319.4</v>
      </c>
    </row>
    <row r="29">
      <c r="A29" s="4" t="inlineStr">
        <is>
          <t>Total assets</t>
        </is>
      </c>
      <c r="B29" s="7" t="n">
        <v>-177.2</v>
      </c>
      <c r="F29" s="7" t="n">
        <v>-183.4</v>
      </c>
      <c r="J29" s="7" t="n">
        <v>-177.2</v>
      </c>
      <c r="K29" s="7" t="n">
        <v>-183.4</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Revenue Adjustmen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Unrealized principal investment income</t>
        </is>
      </c>
      <c r="J4" s="7" t="n">
        <v>-534.4</v>
      </c>
      <c r="K4" s="7" t="n">
        <v>673.1</v>
      </c>
      <c r="L4" s="7" t="n">
        <v>179.4</v>
      </c>
    </row>
    <row r="5">
      <c r="A5" s="4" t="inlineStr">
        <is>
          <t>Revenues</t>
        </is>
      </c>
      <c r="B5" s="7" t="n">
        <v>1514.7</v>
      </c>
      <c r="C5" s="7" t="n">
        <v>1034.6</v>
      </c>
      <c r="D5" s="5" t="n">
        <v>1131</v>
      </c>
      <c r="E5" s="7" t="n">
        <v>-745.7</v>
      </c>
      <c r="F5" s="7" t="n">
        <v>460.3</v>
      </c>
      <c r="G5" s="7" t="n">
        <v>768.6</v>
      </c>
      <c r="H5" s="7" t="n">
        <v>1061.1</v>
      </c>
      <c r="I5" s="5" t="n">
        <v>1087</v>
      </c>
      <c r="J5" s="8" t="n">
        <v>2934.6</v>
      </c>
      <c r="K5" s="6" t="n">
        <v>3377</v>
      </c>
      <c r="L5" s="8" t="n">
        <v>2427.2</v>
      </c>
    </row>
    <row r="6">
      <c r="A6" s="4" t="inlineStr">
        <is>
          <t>Reconciling Items</t>
        </is>
      </c>
    </row>
    <row r="7">
      <c r="A7" s="3" t="inlineStr">
        <is>
          <t>Segment Reporting Information [Line Items]</t>
        </is>
      </c>
    </row>
    <row r="8">
      <c r="A8" s="4" t="inlineStr">
        <is>
          <t>Unrealized performance revenues</t>
        </is>
      </c>
      <c r="J8" s="6" t="n">
        <v>1031</v>
      </c>
      <c r="K8" s="8" t="n">
        <v>267.8</v>
      </c>
      <c r="L8" s="8" t="n">
        <v>-42.7</v>
      </c>
    </row>
    <row r="9">
      <c r="A9" s="4" t="inlineStr">
        <is>
          <t>Unrealized principal investment income</t>
        </is>
      </c>
      <c r="J9" s="8" t="n">
        <v>-556.2</v>
      </c>
      <c r="K9" s="8" t="n">
        <v>590.9</v>
      </c>
      <c r="L9" s="8" t="n">
        <v>48.8</v>
      </c>
    </row>
    <row r="10">
      <c r="A10" s="4" t="inlineStr">
        <is>
          <t>Adjustments related to expenses associated with investments in NGP Management and its affiliates</t>
        </is>
      </c>
      <c r="J10" s="8" t="n">
        <v>-15.3</v>
      </c>
      <c r="K10" s="8" t="n">
        <v>-16.2</v>
      </c>
      <c r="L10" s="8" t="n">
        <v>-18.9</v>
      </c>
    </row>
    <row r="11">
      <c r="A11" s="4" t="inlineStr">
        <is>
          <t>Tax expense associated with certain foreign performance revenues</t>
        </is>
      </c>
      <c r="J11" s="8" t="n">
        <v>0.5</v>
      </c>
      <c r="K11" s="8" t="n">
        <v>0.3</v>
      </c>
      <c r="L11" s="8" t="n">
        <v>-4.9</v>
      </c>
    </row>
    <row r="12">
      <c r="A12" s="4" t="inlineStr">
        <is>
          <t>Non-Carlyle economic interests in acquired businesses and other adjustments to present certain costs on a net basis</t>
        </is>
      </c>
      <c r="J12" s="8" t="n">
        <v>96.59999999999999</v>
      </c>
      <c r="K12" s="8" t="n">
        <v>117.5</v>
      </c>
      <c r="L12" s="8" t="n">
        <v>92.5</v>
      </c>
    </row>
    <row r="13">
      <c r="A13" s="4" t="inlineStr">
        <is>
          <t>Revenues</t>
        </is>
      </c>
      <c r="J13" s="8" t="n">
        <v>418.3</v>
      </c>
      <c r="K13" s="8" t="n">
        <v>1067.7</v>
      </c>
      <c r="L13" s="8" t="n">
        <v>26.8</v>
      </c>
    </row>
    <row r="14">
      <c r="A14" s="4" t="inlineStr">
        <is>
          <t>Consolidation, Eliminations</t>
        </is>
      </c>
    </row>
    <row r="15">
      <c r="A15" s="3" t="inlineStr">
        <is>
          <t>Segment Reporting Information [Line Items]</t>
        </is>
      </c>
    </row>
    <row r="16">
      <c r="A16" s="4" t="inlineStr">
        <is>
          <t>Revenues</t>
        </is>
      </c>
      <c r="J16" s="8" t="n">
        <v>-33.9</v>
      </c>
      <c r="K16" s="8" t="n">
        <v>-33.5</v>
      </c>
      <c r="L16" s="8" t="n">
        <v>-59.7</v>
      </c>
    </row>
    <row r="17">
      <c r="A17" s="4" t="inlineStr">
        <is>
          <t>Fortitude Re | Reconciling Items</t>
        </is>
      </c>
    </row>
    <row r="18">
      <c r="A18" s="3" t="inlineStr">
        <is>
          <t>Segment Reporting Information [Line Items]</t>
        </is>
      </c>
    </row>
    <row r="19">
      <c r="A19" s="4" t="inlineStr">
        <is>
          <t>Unrealized principal investment income</t>
        </is>
      </c>
      <c r="J19" s="7" t="n">
        <v>-104.4</v>
      </c>
      <c r="K19" s="7" t="n">
        <v>140.9</v>
      </c>
      <c r="L19" s="7" t="n">
        <v>11.7</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Fund Level Fee Revenues (Details) - USD ($) $ in Millions</t>
        </is>
      </c>
      <c r="B1" s="2" t="inlineStr">
        <is>
          <t>12 Months Ended</t>
        </is>
      </c>
    </row>
    <row r="2">
      <c r="B2" s="2" t="inlineStr">
        <is>
          <t>Dec. 31, 2020</t>
        </is>
      </c>
      <c r="C2" s="2" t="inlineStr">
        <is>
          <t>Dec. 31, 2019</t>
        </is>
      </c>
      <c r="D2" s="2" t="inlineStr">
        <is>
          <t>Dec. 31, 2018</t>
        </is>
      </c>
    </row>
    <row r="3">
      <c r="A3" s="4" t="inlineStr">
        <is>
          <t>Total Reportable Segments</t>
        </is>
      </c>
    </row>
    <row r="4">
      <c r="A4" s="3" t="inlineStr">
        <is>
          <t>Segment Reporting Information [Line Items]</t>
        </is>
      </c>
    </row>
    <row r="5">
      <c r="A5" s="4" t="inlineStr">
        <is>
          <t>Fund management fees</t>
        </is>
      </c>
      <c r="B5" s="7" t="n">
        <v>1616.1</v>
      </c>
      <c r="C5" s="7" t="n">
        <v>1624.4</v>
      </c>
      <c r="D5" s="5" t="n">
        <v>1425</v>
      </c>
    </row>
    <row r="6">
      <c r="A6" s="4" t="inlineStr">
        <is>
          <t>Adjustments</t>
        </is>
      </c>
    </row>
    <row r="7">
      <c r="A7" s="3" t="inlineStr">
        <is>
          <t>Segment Reporting Information [Line Items]</t>
        </is>
      </c>
    </row>
    <row r="8">
      <c r="A8" s="4" t="inlineStr">
        <is>
          <t>Adjustments</t>
        </is>
      </c>
      <c r="B8" s="8" t="n">
        <v>-130.1</v>
      </c>
      <c r="C8" s="8" t="n">
        <v>-148.2</v>
      </c>
      <c r="D8" s="6" t="n">
        <v>-153</v>
      </c>
    </row>
    <row r="9">
      <c r="A9" s="4" t="inlineStr">
        <is>
          <t>Fund management fees</t>
        </is>
      </c>
    </row>
    <row r="10">
      <c r="A10" s="3" t="inlineStr">
        <is>
          <t>Segment Reporting Information [Line Items]</t>
        </is>
      </c>
    </row>
    <row r="11">
      <c r="A11" s="4" t="inlineStr">
        <is>
          <t>Fund management fees</t>
        </is>
      </c>
      <c r="B11" s="6" t="n">
        <v>1486</v>
      </c>
      <c r="C11" s="8" t="n">
        <v>1476.2</v>
      </c>
      <c r="D11" s="6" t="n">
        <v>1272</v>
      </c>
    </row>
    <row r="12">
      <c r="A12" s="4" t="inlineStr">
        <is>
          <t>Fund management fees | Total Reportable Segments</t>
        </is>
      </c>
    </row>
    <row r="13">
      <c r="A13" s="3" t="inlineStr">
        <is>
          <t>Segment Reporting Information [Line Items]</t>
        </is>
      </c>
    </row>
    <row r="14">
      <c r="A14" s="4" t="inlineStr">
        <is>
          <t>Fund management fees</t>
        </is>
      </c>
      <c r="B14" s="8" t="n">
        <v>1559.2</v>
      </c>
      <c r="C14" s="8" t="n">
        <v>1570.9</v>
      </c>
      <c r="D14" s="8" t="n">
        <v>1361.8</v>
      </c>
    </row>
    <row r="15">
      <c r="A15" s="4" t="inlineStr">
        <is>
          <t>Fund management fees | Adjustments</t>
        </is>
      </c>
    </row>
    <row r="16">
      <c r="A16" s="3" t="inlineStr">
        <is>
          <t>Segment Reporting Information [Line Items]</t>
        </is>
      </c>
    </row>
    <row r="17">
      <c r="A17" s="4" t="inlineStr">
        <is>
          <t>Fund management fees</t>
        </is>
      </c>
      <c r="B17" s="7" t="n">
        <v>-27.6</v>
      </c>
      <c r="C17" s="7" t="n">
        <v>-21.5</v>
      </c>
      <c r="D17" s="7" t="n">
        <v>-24.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Expense Adjustmen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Unrealized performance revenues related compensation</t>
        </is>
      </c>
      <c r="J4" s="7" t="n">
        <v>441.9</v>
      </c>
      <c r="K4" s="7" t="n">
        <v>217.6</v>
      </c>
      <c r="L4" s="7" t="n">
        <v>12.5</v>
      </c>
    </row>
    <row r="5">
      <c r="A5" s="4" t="inlineStr">
        <is>
          <t>Equity-based compensation</t>
        </is>
      </c>
      <c r="J5" s="6" t="n">
        <v>105</v>
      </c>
      <c r="K5" s="6" t="n">
        <v>140</v>
      </c>
      <c r="L5" s="8" t="n">
        <v>239.9</v>
      </c>
    </row>
    <row r="6">
      <c r="A6" s="4" t="inlineStr">
        <is>
          <t>Other non-operating (income) expense</t>
        </is>
      </c>
      <c r="J6" s="8" t="n">
        <v>-7.2</v>
      </c>
      <c r="K6" s="8" t="n">
        <v>1.3</v>
      </c>
      <c r="L6" s="8" t="n">
        <v>1.1</v>
      </c>
    </row>
    <row r="7">
      <c r="A7" s="4" t="inlineStr">
        <is>
          <t>Lease assignment and termination costs</t>
        </is>
      </c>
      <c r="L7" s="8" t="n">
        <v>63.5</v>
      </c>
    </row>
    <row r="8">
      <c r="A8" s="4" t="inlineStr">
        <is>
          <t>Expenses</t>
        </is>
      </c>
      <c r="B8" s="7" t="n">
        <v>835.2</v>
      </c>
      <c r="C8" s="7" t="n">
        <v>643.4</v>
      </c>
      <c r="D8" s="7" t="n">
        <v>924.5</v>
      </c>
      <c r="E8" s="7" t="n">
        <v>-69.8</v>
      </c>
      <c r="F8" s="7" t="n">
        <v>483.6</v>
      </c>
      <c r="G8" s="7" t="n">
        <v>505.3</v>
      </c>
      <c r="H8" s="7" t="n">
        <v>528.3</v>
      </c>
      <c r="I8" s="7" t="n">
        <v>602.5</v>
      </c>
      <c r="J8" s="8" t="n">
        <v>2333.3</v>
      </c>
      <c r="K8" s="8" t="n">
        <v>2119.7</v>
      </c>
      <c r="L8" s="8" t="n">
        <v>2071.5</v>
      </c>
    </row>
    <row r="9">
      <c r="A9" s="4" t="inlineStr">
        <is>
          <t>Total Reportable Segments</t>
        </is>
      </c>
    </row>
    <row r="10">
      <c r="A10" s="3" t="inlineStr">
        <is>
          <t>Segment Reporting Information [Line Items]</t>
        </is>
      </c>
    </row>
    <row r="11">
      <c r="A11" s="4" t="inlineStr">
        <is>
          <t>Unrealized performance revenues related compensation</t>
        </is>
      </c>
      <c r="J11" s="8" t="n">
        <v>432.3</v>
      </c>
      <c r="K11" s="8" t="n">
        <v>225.5</v>
      </c>
      <c r="L11" s="8" t="n">
        <v>7.4</v>
      </c>
    </row>
    <row r="12">
      <c r="A12" s="4" t="inlineStr">
        <is>
          <t>Expenses</t>
        </is>
      </c>
      <c r="J12" s="8" t="n">
        <v>1527.4</v>
      </c>
      <c r="K12" s="8" t="n">
        <v>1463.5</v>
      </c>
      <c r="L12" s="6" t="n">
        <v>1512</v>
      </c>
    </row>
    <row r="13">
      <c r="A13" s="4" t="inlineStr">
        <is>
          <t>Reconciling Items</t>
        </is>
      </c>
    </row>
    <row r="14">
      <c r="A14" s="3" t="inlineStr">
        <is>
          <t>Segment Reporting Information [Line Items]</t>
        </is>
      </c>
    </row>
    <row r="15">
      <c r="A15" s="4" t="inlineStr">
        <is>
          <t>Equity-based compensation</t>
        </is>
      </c>
      <c r="J15" s="8" t="n">
        <v>116.6</v>
      </c>
      <c r="K15" s="8" t="n">
        <v>151.5</v>
      </c>
      <c r="L15" s="8" t="n">
        <v>252.2</v>
      </c>
    </row>
    <row r="16">
      <c r="A16" s="4" t="inlineStr">
        <is>
          <t>Acquisition related charges, including amortization of intangibles and impairment</t>
        </is>
      </c>
      <c r="J16" s="8" t="n">
        <v>38.1</v>
      </c>
      <c r="K16" s="6" t="n">
        <v>52</v>
      </c>
      <c r="L16" s="8" t="n">
        <v>22.3</v>
      </c>
    </row>
    <row r="17">
      <c r="A17" s="4" t="inlineStr">
        <is>
          <t>Other non-operating (income) expense</t>
        </is>
      </c>
      <c r="J17" s="8" t="n">
        <v>-7.2</v>
      </c>
      <c r="K17" s="8" t="n">
        <v>1.3</v>
      </c>
      <c r="L17" s="8" t="n">
        <v>1.1</v>
      </c>
    </row>
    <row r="18">
      <c r="A18" s="4" t="inlineStr">
        <is>
          <t>Tax expense associated with certain foreign performance revenues</t>
        </is>
      </c>
      <c r="J18" s="8" t="n">
        <v>-8.4</v>
      </c>
      <c r="K18" s="8" t="n">
        <v>-14.3</v>
      </c>
      <c r="L18" s="8" t="n">
        <v>-6.2</v>
      </c>
    </row>
    <row r="19">
      <c r="A19" s="4" t="inlineStr">
        <is>
          <t>Non-Carlyle economic interests in acquired business and other adjustments to present certain costs on a net basis</t>
        </is>
      </c>
      <c r="J19" s="8" t="n">
        <v>55.8</v>
      </c>
      <c r="K19" s="6" t="n">
        <v>75</v>
      </c>
      <c r="L19" s="8" t="n">
        <v>34.3</v>
      </c>
    </row>
    <row r="20">
      <c r="A20" s="4" t="inlineStr">
        <is>
          <t>Lease assignment and termination costs</t>
        </is>
      </c>
      <c r="J20" s="6" t="n">
        <v>0</v>
      </c>
      <c r="K20" s="6" t="n">
        <v>0</v>
      </c>
      <c r="L20" s="8" t="n">
        <v>66.90000000000001</v>
      </c>
    </row>
    <row r="21">
      <c r="A21" s="4" t="inlineStr">
        <is>
          <t>Debt extinguishment costs</t>
        </is>
      </c>
      <c r="J21" s="6" t="n">
        <v>0</v>
      </c>
      <c r="K21" s="8" t="n">
        <v>0.1</v>
      </c>
      <c r="L21" s="8" t="n">
        <v>7.8</v>
      </c>
    </row>
    <row r="22">
      <c r="A22" s="4" t="inlineStr">
        <is>
          <t>Corporate conversion costs, severance and other adjustments</t>
        </is>
      </c>
      <c r="J22" s="8" t="n">
        <v>15.2</v>
      </c>
      <c r="K22" s="8" t="n">
        <v>33.3</v>
      </c>
      <c r="L22" s="8" t="n">
        <v>9.1</v>
      </c>
    </row>
    <row r="23">
      <c r="A23" s="4" t="inlineStr">
        <is>
          <t>Expenses</t>
        </is>
      </c>
      <c r="J23" s="8" t="n">
        <v>599.7</v>
      </c>
      <c r="K23" s="8" t="n">
        <v>490.6</v>
      </c>
      <c r="L23" s="8" t="n">
        <v>346.2</v>
      </c>
    </row>
    <row r="24">
      <c r="A24" s="4" t="inlineStr">
        <is>
          <t>Eliminations</t>
        </is>
      </c>
    </row>
    <row r="25">
      <c r="A25" s="3" t="inlineStr">
        <is>
          <t>Segment Reporting Information [Line Items]</t>
        </is>
      </c>
    </row>
    <row r="26">
      <c r="A26" s="4" t="inlineStr">
        <is>
          <t>Equity-based compensation</t>
        </is>
      </c>
      <c r="J26" s="6" t="n">
        <v>0</v>
      </c>
      <c r="K26" s="6" t="n">
        <v>0</v>
      </c>
      <c r="L26" s="6" t="n">
        <v>0</v>
      </c>
    </row>
    <row r="27">
      <c r="A27" s="4" t="inlineStr">
        <is>
          <t>Other non-operating (income) expense</t>
        </is>
      </c>
      <c r="J27" s="6" t="n">
        <v>0</v>
      </c>
      <c r="K27" s="6" t="n">
        <v>0</v>
      </c>
      <c r="L27" s="6" t="n">
        <v>0</v>
      </c>
    </row>
    <row r="28">
      <c r="A28" s="4" t="inlineStr">
        <is>
          <t>Expenses</t>
        </is>
      </c>
      <c r="J28" s="7" t="n">
        <v>-42.7</v>
      </c>
      <c r="K28" s="7" t="n">
        <v>-33.8</v>
      </c>
      <c r="L28" s="7" t="n">
        <v>-48.7</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 of Carlyle Aviation Partners</t>
        </is>
      </c>
      <c r="B1" s="2" t="inlineStr">
        <is>
          <t>12 Months Ended</t>
        </is>
      </c>
    </row>
    <row r="2">
      <c r="B2" s="2" t="inlineStr">
        <is>
          <t>Dec. 31, 2020</t>
        </is>
      </c>
    </row>
    <row r="3">
      <c r="A3" s="3" t="inlineStr">
        <is>
          <t>Business Combinations [Abstract]</t>
        </is>
      </c>
    </row>
    <row r="4">
      <c r="A4" s="4" t="inlineStr">
        <is>
          <t>Acquisition of Carlyle Aviation Partners</t>
        </is>
      </c>
      <c r="B4" s="4" t="inlineStr">
        <is>
          <t>3. Acquisition of Carlyle Aviation Partners On December 19, 2018, the Company acquired 100% of the equity interests in Apollo Aviation Group, a Miami, Florida-based multi-strategy investment manager that is engaged in commercial aviation aircraft financing and investment and providing investment management services related to the commercial aviation industry. Upon closing, Apollo Aviation Group was renamed Carlyle Aviation Partners, Ltd. (“Carlyle Aviation Partners”) and is included in the Company’s Global Credit business segment. At acquisition, Carlyle Aviation Partners had $5.8 billion in assets under management with an investor base that is predominantly institutional, including public and private pension funds, family offices and endowments. The purchase price consisted of $74.5 million in cash. The transaction also included an earn-out of up to $150.0 million that is payable upon the achievement of certain revenue and earnings performance targets during 2020 through 2025, which is accounted for as compensation expense. As of December 31, 2020, the Company recorded $50.6 million in accrued compensation and benefits related to this earn-out. The Company consolidated the financial position and results of operations of Carlyle Aviation Partners effective December 19, 2018 and accounted for this transaction as a business combination. In connection with this transaction, the Company incurred approximately $4.3 million of acquisition costs that were recorded as an expense for the year ended December 31, 2018. See Note 3 to the consolidated financial statements included in the Company’s 2018 Annual Report on Form 10-K for additional information on the Carlyle Aviation Partners acquisi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Reconciliation of Income Before Provision for Income Tax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Income before provision for income taxes</t>
        </is>
      </c>
      <c r="B4" s="7" t="n">
        <v>697.1</v>
      </c>
      <c r="C4" s="7" t="n">
        <v>415.1</v>
      </c>
      <c r="D4" s="7" t="n">
        <v>256.8</v>
      </c>
      <c r="E4" s="5" t="n">
        <v>-789</v>
      </c>
      <c r="F4" s="7" t="n">
        <v>-40.3</v>
      </c>
      <c r="G4" s="7" t="n">
        <v>261.4</v>
      </c>
      <c r="H4" s="5" t="n">
        <v>542</v>
      </c>
      <c r="I4" s="7" t="n">
        <v>470.3</v>
      </c>
      <c r="J4" s="5" t="n">
        <v>580</v>
      </c>
      <c r="K4" s="7" t="n">
        <v>1233.4</v>
      </c>
      <c r="L4" s="7" t="n">
        <v>360.2</v>
      </c>
    </row>
    <row r="5">
      <c r="A5" s="3" t="inlineStr">
        <is>
          <t>Adjustments:</t>
        </is>
      </c>
    </row>
    <row r="6">
      <c r="A6" s="4" t="inlineStr">
        <is>
          <t>Investment income (loss)</t>
        </is>
      </c>
      <c r="J6" s="8" t="n">
        <v>1095.2</v>
      </c>
      <c r="K6" s="8" t="n">
        <v>1568.4</v>
      </c>
      <c r="L6" s="8" t="n">
        <v>809.2</v>
      </c>
    </row>
    <row r="7">
      <c r="A7" s="4" t="inlineStr">
        <is>
          <t>Equity-based compensation</t>
        </is>
      </c>
      <c r="J7" s="6" t="n">
        <v>105</v>
      </c>
      <c r="K7" s="6" t="n">
        <v>140</v>
      </c>
      <c r="L7" s="8" t="n">
        <v>239.9</v>
      </c>
    </row>
    <row r="8">
      <c r="A8" s="4" t="inlineStr">
        <is>
          <t>Other non-operating (income) expense</t>
        </is>
      </c>
      <c r="J8" s="8" t="n">
        <v>-7.2</v>
      </c>
      <c r="K8" s="8" t="n">
        <v>1.3</v>
      </c>
      <c r="L8" s="8" t="n">
        <v>1.1</v>
      </c>
    </row>
    <row r="9">
      <c r="A9" s="4" t="inlineStr">
        <is>
          <t>Net income attributable to non-controlling interests in consolidated entities</t>
        </is>
      </c>
      <c r="J9" s="8" t="n">
        <v>34.6</v>
      </c>
      <c r="K9" s="8" t="n">
        <v>36.6</v>
      </c>
      <c r="L9" s="8" t="n">
        <v>33.9</v>
      </c>
    </row>
    <row r="10">
      <c r="A10" s="4" t="inlineStr">
        <is>
          <t>Lease assignment and termination costs</t>
        </is>
      </c>
      <c r="L10" s="8" t="n">
        <v>63.5</v>
      </c>
    </row>
    <row r="11">
      <c r="A11" s="4" t="inlineStr">
        <is>
          <t>Total Reportable Segments</t>
        </is>
      </c>
    </row>
    <row r="12">
      <c r="A12" s="3" t="inlineStr">
        <is>
          <t>Adjustments:</t>
        </is>
      </c>
    </row>
    <row r="13">
      <c r="A13" s="4" t="inlineStr">
        <is>
          <t>Net unrealized performance revenues</t>
        </is>
      </c>
      <c r="J13" s="8" t="n">
        <v>-598.7</v>
      </c>
      <c r="K13" s="8" t="n">
        <v>-42.3</v>
      </c>
      <c r="L13" s="8" t="n">
        <v>50.2</v>
      </c>
    </row>
    <row r="14">
      <c r="A14" s="4" t="inlineStr">
        <is>
          <t>Distributable Earnings</t>
        </is>
      </c>
      <c r="J14" s="8" t="n">
        <v>762.1</v>
      </c>
      <c r="K14" s="8" t="n">
        <v>646.6</v>
      </c>
      <c r="L14" s="8" t="n">
        <v>673.9</v>
      </c>
    </row>
    <row r="15">
      <c r="A15" s="4" t="inlineStr">
        <is>
          <t>Realized principal investment income (loss)</t>
        </is>
      </c>
      <c r="J15" s="6" t="n">
        <v>73</v>
      </c>
      <c r="K15" s="6" t="n">
        <v>87</v>
      </c>
      <c r="L15" s="8" t="n">
        <v>48.1</v>
      </c>
    </row>
    <row r="16">
      <c r="A16" s="4" t="inlineStr">
        <is>
          <t>Net interest</t>
        </is>
      </c>
      <c r="J16" s="8" t="n">
        <v>76.90000000000001</v>
      </c>
      <c r="K16" s="8" t="n">
        <v>57.3</v>
      </c>
      <c r="L16" s="8" t="n">
        <v>44.3</v>
      </c>
    </row>
    <row r="17">
      <c r="A17" s="4" t="inlineStr">
        <is>
          <t>Fee Related Earnings</t>
        </is>
      </c>
      <c r="J17" s="8" t="n">
        <v>519.7</v>
      </c>
      <c r="K17" s="8" t="n">
        <v>452.8</v>
      </c>
      <c r="L17" s="8" t="n">
        <v>350.4</v>
      </c>
    </row>
    <row r="18">
      <c r="A18" s="4" t="inlineStr">
        <is>
          <t>Reconciling Items</t>
        </is>
      </c>
    </row>
    <row r="19">
      <c r="A19" s="3" t="inlineStr">
        <is>
          <t>Adjustments:</t>
        </is>
      </c>
    </row>
    <row r="20">
      <c r="A20" s="4" t="inlineStr">
        <is>
          <t>Equity-based compensation</t>
        </is>
      </c>
      <c r="J20" s="8" t="n">
        <v>116.6</v>
      </c>
      <c r="K20" s="8" t="n">
        <v>151.5</v>
      </c>
      <c r="L20" s="8" t="n">
        <v>252.2</v>
      </c>
    </row>
    <row r="21">
      <c r="A21" s="4" t="inlineStr">
        <is>
          <t>Acquisition related charges, including amortization of intangibles and impairment</t>
        </is>
      </c>
      <c r="J21" s="8" t="n">
        <v>38.1</v>
      </c>
      <c r="K21" s="6" t="n">
        <v>52</v>
      </c>
      <c r="L21" s="8" t="n">
        <v>22.3</v>
      </c>
    </row>
    <row r="22">
      <c r="A22" s="4" t="inlineStr">
        <is>
          <t>Other non-operating (income) expense</t>
        </is>
      </c>
      <c r="J22" s="8" t="n">
        <v>-7.2</v>
      </c>
      <c r="K22" s="8" t="n">
        <v>1.3</v>
      </c>
      <c r="L22" s="8" t="n">
        <v>1.1</v>
      </c>
    </row>
    <row r="23">
      <c r="A23" s="4" t="inlineStr">
        <is>
          <t>Net income attributable to non-controlling interests in consolidated entities</t>
        </is>
      </c>
      <c r="J23" s="8" t="n">
        <v>-34.6</v>
      </c>
      <c r="K23" s="8" t="n">
        <v>-36.6</v>
      </c>
      <c r="L23" s="8" t="n">
        <v>-33.9</v>
      </c>
    </row>
    <row r="24">
      <c r="A24" s="4" t="inlineStr">
        <is>
          <t>Tax expense associated with performance revenues</t>
        </is>
      </c>
      <c r="J24" s="8" t="n">
        <v>-7.9</v>
      </c>
      <c r="K24" s="8" t="n">
        <v>-14.3</v>
      </c>
      <c r="L24" s="8" t="n">
        <v>-1.5</v>
      </c>
    </row>
    <row r="25">
      <c r="A25" s="4" t="inlineStr">
        <is>
          <t>Lease assignment and termination costs</t>
        </is>
      </c>
      <c r="J25" s="6" t="n">
        <v>0</v>
      </c>
      <c r="K25" s="6" t="n">
        <v>0</v>
      </c>
      <c r="L25" s="8" t="n">
        <v>66.90000000000001</v>
      </c>
    </row>
    <row r="26">
      <c r="A26" s="4" t="inlineStr">
        <is>
          <t>Debt extinguishment costs</t>
        </is>
      </c>
      <c r="J26" s="6" t="n">
        <v>0</v>
      </c>
      <c r="K26" s="8" t="n">
        <v>0.1</v>
      </c>
      <c r="L26" s="8" t="n">
        <v>7.8</v>
      </c>
    </row>
    <row r="27">
      <c r="A27" s="4" t="inlineStr">
        <is>
          <t>Corporate conversion costs, severance and other adjustments</t>
        </is>
      </c>
      <c r="J27" s="8" t="n">
        <v>15.2</v>
      </c>
      <c r="K27" s="8" t="n">
        <v>33.3</v>
      </c>
      <c r="L27" s="8" t="n">
        <v>9.1</v>
      </c>
    </row>
    <row r="28">
      <c r="A28" s="4" t="inlineStr">
        <is>
          <t>Distributable Earnings</t>
        </is>
      </c>
      <c r="J28" s="8" t="n">
        <v>762.1</v>
      </c>
      <c r="K28" s="8" t="n">
        <v>646.6</v>
      </c>
      <c r="L28" s="8" t="n">
        <v>673.9</v>
      </c>
    </row>
    <row r="29">
      <c r="A29" s="4" t="inlineStr">
        <is>
          <t>Fee Related Earnings</t>
        </is>
      </c>
      <c r="J29" s="8" t="n">
        <v>519.7</v>
      </c>
      <c r="K29" s="8" t="n">
        <v>452.8</v>
      </c>
      <c r="L29" s="8" t="n">
        <v>350.4</v>
      </c>
    </row>
    <row r="30">
      <c r="A30" s="4" t="inlineStr">
        <is>
          <t>Unrealized principal investment income (loss) | Reconciling Items</t>
        </is>
      </c>
    </row>
    <row r="31">
      <c r="A31" s="3" t="inlineStr">
        <is>
          <t>Adjustments:</t>
        </is>
      </c>
    </row>
    <row r="32">
      <c r="A32" s="4" t="inlineStr">
        <is>
          <t>Investment income (loss)</t>
        </is>
      </c>
      <c r="J32" s="8" t="n">
        <v>556.2</v>
      </c>
      <c r="K32" s="8" t="n">
        <v>-590.9</v>
      </c>
      <c r="L32" s="8" t="n">
        <v>-48.8</v>
      </c>
    </row>
    <row r="33">
      <c r="A33" s="4" t="inlineStr">
        <is>
          <t>Unrealized principal investment income (loss) | Reconciling Items | Fortitude Holdings</t>
        </is>
      </c>
    </row>
    <row r="34">
      <c r="A34" s="3" t="inlineStr">
        <is>
          <t>Adjustments:</t>
        </is>
      </c>
    </row>
    <row r="35">
      <c r="A35" s="4" t="inlineStr">
        <is>
          <t>Investment income (loss)</t>
        </is>
      </c>
      <c r="J35" s="8" t="n">
        <v>104.4</v>
      </c>
      <c r="K35" s="8" t="n">
        <v>-140.9</v>
      </c>
      <c r="L35" s="8" t="n">
        <v>-11.7</v>
      </c>
    </row>
    <row r="36">
      <c r="A36" s="4" t="inlineStr">
        <is>
          <t>Performance allocations</t>
        </is>
      </c>
    </row>
    <row r="37">
      <c r="A37" s="3" t="inlineStr">
        <is>
          <t>Adjustments:</t>
        </is>
      </c>
    </row>
    <row r="38">
      <c r="A38" s="4" t="inlineStr">
        <is>
          <t>Investment income (loss)</t>
        </is>
      </c>
      <c r="J38" s="8" t="n">
        <v>1635.9</v>
      </c>
      <c r="K38" s="8" t="n">
        <v>799.1</v>
      </c>
      <c r="L38" s="8" t="n">
        <v>622.9</v>
      </c>
    </row>
    <row r="39">
      <c r="A39" s="4" t="inlineStr">
        <is>
          <t>Realized performance revenues, net of related compensation</t>
        </is>
      </c>
      <c r="J39" s="8" t="n">
        <v>856.8</v>
      </c>
      <c r="K39" s="8" t="n">
        <v>362.4</v>
      </c>
      <c r="L39" s="8" t="n">
        <v>246.6</v>
      </c>
    </row>
    <row r="40">
      <c r="A40" s="4" t="inlineStr">
        <is>
          <t>Performance allocations | Total Reportable Segments</t>
        </is>
      </c>
    </row>
    <row r="41">
      <c r="A41" s="3" t="inlineStr">
        <is>
          <t>Adjustments:</t>
        </is>
      </c>
    </row>
    <row r="42">
      <c r="A42" s="4" t="inlineStr">
        <is>
          <t>Investment income (loss)</t>
        </is>
      </c>
      <c r="J42" s="8" t="n">
        <v>586.1</v>
      </c>
      <c r="K42" s="8" t="n">
        <v>374.3</v>
      </c>
      <c r="L42" s="8" t="n">
        <v>682.4</v>
      </c>
    </row>
    <row r="43">
      <c r="A43" s="4" t="inlineStr">
        <is>
          <t>Realized performance revenues, net of related compensation</t>
        </is>
      </c>
      <c r="J43" s="7" t="n">
        <v>246.3</v>
      </c>
      <c r="K43" s="7" t="n">
        <v>164.1</v>
      </c>
      <c r="L43" s="7" t="n">
        <v>319.7</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Adjustments for Performance Fees, Performance Fee Related Compensation and Investment Income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Investment income (loss)</t>
        </is>
      </c>
      <c r="B4" s="7" t="n">
        <v>1095.2</v>
      </c>
      <c r="C4" s="7" t="n">
        <v>1568.4</v>
      </c>
      <c r="D4" s="7" t="n">
        <v>809.2</v>
      </c>
    </row>
    <row r="5">
      <c r="A5" s="4" t="inlineStr">
        <is>
          <t>Performance revenues related compensation expense</t>
        </is>
      </c>
      <c r="B5" s="8" t="n">
        <v>779.1</v>
      </c>
      <c r="C5" s="8" t="n">
        <v>436.7</v>
      </c>
      <c r="D5" s="8" t="n">
        <v>376.3</v>
      </c>
    </row>
    <row r="6">
      <c r="A6" s="4" t="inlineStr">
        <is>
          <t>Performance allocations</t>
        </is>
      </c>
    </row>
    <row r="7">
      <c r="A7" s="3" t="inlineStr">
        <is>
          <t>Segment Reporting Information [Line Items]</t>
        </is>
      </c>
    </row>
    <row r="8">
      <c r="A8" s="4" t="inlineStr">
        <is>
          <t>Investment income (loss)</t>
        </is>
      </c>
      <c r="B8" s="8" t="n">
        <v>1635.9</v>
      </c>
      <c r="C8" s="8" t="n">
        <v>799.1</v>
      </c>
      <c r="D8" s="8" t="n">
        <v>622.9</v>
      </c>
    </row>
    <row r="9">
      <c r="A9" s="4" t="inlineStr">
        <is>
          <t>Performance revenues related compensation expense</t>
        </is>
      </c>
      <c r="B9" s="8" t="n">
        <v>779.1</v>
      </c>
      <c r="C9" s="8" t="n">
        <v>436.7</v>
      </c>
      <c r="D9" s="8" t="n">
        <v>376.3</v>
      </c>
    </row>
    <row r="10">
      <c r="A10" s="4" t="inlineStr">
        <is>
          <t>Net performance revenues</t>
        </is>
      </c>
      <c r="B10" s="8" t="n">
        <v>856.8</v>
      </c>
      <c r="C10" s="8" t="n">
        <v>362.4</v>
      </c>
      <c r="D10" s="8" t="n">
        <v>246.6</v>
      </c>
    </row>
    <row r="11">
      <c r="A11" s="4" t="inlineStr">
        <is>
          <t>Performance allocations | Adjustments</t>
        </is>
      </c>
    </row>
    <row r="12">
      <c r="A12" s="3" t="inlineStr">
        <is>
          <t>Segment Reporting Information [Line Items]</t>
        </is>
      </c>
    </row>
    <row r="13">
      <c r="A13" s="4" t="inlineStr">
        <is>
          <t>Investment income (loss)</t>
        </is>
      </c>
      <c r="B13" s="8" t="n">
        <v>1049.8</v>
      </c>
      <c r="C13" s="8" t="n">
        <v>424.8</v>
      </c>
      <c r="D13" s="8" t="n">
        <v>-59.5</v>
      </c>
    </row>
    <row r="14">
      <c r="A14" s="4" t="inlineStr">
        <is>
          <t>Performance revenues related compensation expense</t>
        </is>
      </c>
      <c r="B14" s="8" t="n">
        <v>439.3</v>
      </c>
      <c r="C14" s="8" t="n">
        <v>226.5</v>
      </c>
      <c r="D14" s="8" t="n">
        <v>13.6</v>
      </c>
    </row>
    <row r="15">
      <c r="A15" s="4" t="inlineStr">
        <is>
          <t>Net performance revenues</t>
        </is>
      </c>
      <c r="B15" s="8" t="n">
        <v>610.5</v>
      </c>
      <c r="C15" s="8" t="n">
        <v>198.3</v>
      </c>
      <c r="D15" s="8" t="n">
        <v>-73.09999999999999</v>
      </c>
    </row>
    <row r="16">
      <c r="A16" s="4" t="inlineStr">
        <is>
          <t>Performance allocations | Total Reportable Segments</t>
        </is>
      </c>
    </row>
    <row r="17">
      <c r="A17" s="3" t="inlineStr">
        <is>
          <t>Segment Reporting Information [Line Items]</t>
        </is>
      </c>
    </row>
    <row r="18">
      <c r="A18" s="4" t="inlineStr">
        <is>
          <t>Investment income (loss)</t>
        </is>
      </c>
      <c r="B18" s="8" t="n">
        <v>586.1</v>
      </c>
      <c r="C18" s="8" t="n">
        <v>374.3</v>
      </c>
      <c r="D18" s="8" t="n">
        <v>682.4</v>
      </c>
    </row>
    <row r="19">
      <c r="A19" s="4" t="inlineStr">
        <is>
          <t>Performance revenues related compensation expense</t>
        </is>
      </c>
      <c r="B19" s="8" t="n">
        <v>339.8</v>
      </c>
      <c r="C19" s="8" t="n">
        <v>210.2</v>
      </c>
      <c r="D19" s="8" t="n">
        <v>362.7</v>
      </c>
    </row>
    <row r="20">
      <c r="A20" s="4" t="inlineStr">
        <is>
          <t>Net performance revenues</t>
        </is>
      </c>
      <c r="B20" s="8" t="n">
        <v>246.3</v>
      </c>
      <c r="C20" s="8" t="n">
        <v>164.1</v>
      </c>
      <c r="D20" s="8" t="n">
        <v>319.7</v>
      </c>
    </row>
    <row r="21">
      <c r="A21" s="4" t="inlineStr">
        <is>
          <t>Realized principal investment income</t>
        </is>
      </c>
    </row>
    <row r="22">
      <c r="A22" s="3" t="inlineStr">
        <is>
          <t>Segment Reporting Information [Line Items]</t>
        </is>
      </c>
    </row>
    <row r="23">
      <c r="A23" s="4" t="inlineStr">
        <is>
          <t>Investment income (loss)</t>
        </is>
      </c>
      <c r="B23" s="8" t="n">
        <v>-540.7</v>
      </c>
      <c r="C23" s="8" t="n">
        <v>769.3</v>
      </c>
      <c r="D23" s="8" t="n">
        <v>186.3</v>
      </c>
    </row>
    <row r="24">
      <c r="A24" s="4" t="inlineStr">
        <is>
          <t>Realized principal investment income | Adjustments</t>
        </is>
      </c>
    </row>
    <row r="25">
      <c r="A25" s="3" t="inlineStr">
        <is>
          <t>Segment Reporting Information [Line Items]</t>
        </is>
      </c>
    </row>
    <row r="26">
      <c r="A26" s="4" t="inlineStr">
        <is>
          <t>Investment income (loss)</t>
        </is>
      </c>
      <c r="B26" s="8" t="n">
        <v>-613.7</v>
      </c>
      <c r="C26" s="8" t="n">
        <v>682.3</v>
      </c>
      <c r="D26" s="8" t="n">
        <v>138.2</v>
      </c>
    </row>
    <row r="27">
      <c r="A27" s="4" t="inlineStr">
        <is>
          <t>Realized principal investment income | Total Reportable Segments</t>
        </is>
      </c>
    </row>
    <row r="28">
      <c r="A28" s="3" t="inlineStr">
        <is>
          <t>Segment Reporting Information [Line Items]</t>
        </is>
      </c>
    </row>
    <row r="29">
      <c r="A29" s="4" t="inlineStr">
        <is>
          <t>Investment income (loss)</t>
        </is>
      </c>
      <c r="B29" s="5" t="n">
        <v>73</v>
      </c>
      <c r="C29" s="5" t="n">
        <v>87</v>
      </c>
      <c r="D29" s="7" t="n">
        <v>48.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Consolidated Revenues and Assets Based on Geographical Focus of Associated Investment Vehicl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Share of Total Revenues</t>
        </is>
      </c>
      <c r="B4" s="7" t="n">
        <v>1514.7</v>
      </c>
      <c r="C4" s="7" t="n">
        <v>1034.6</v>
      </c>
      <c r="D4" s="5" t="n">
        <v>1131</v>
      </c>
      <c r="E4" s="7" t="n">
        <v>-745.7</v>
      </c>
      <c r="F4" s="7" t="n">
        <v>460.3</v>
      </c>
      <c r="G4" s="7" t="n">
        <v>768.6</v>
      </c>
      <c r="H4" s="7" t="n">
        <v>1061.1</v>
      </c>
      <c r="I4" s="5" t="n">
        <v>1087</v>
      </c>
      <c r="J4" s="7" t="n">
        <v>2934.6</v>
      </c>
      <c r="K4" s="5" t="n">
        <v>3377</v>
      </c>
      <c r="L4" s="7" t="n">
        <v>2427.2</v>
      </c>
    </row>
    <row r="5">
      <c r="A5" s="4" t="inlineStr">
        <is>
          <t>Percentages Of Revenue By Geographic Regions</t>
        </is>
      </c>
      <c r="J5" s="4" t="inlineStr">
        <is>
          <t>100.00%</t>
        </is>
      </c>
      <c r="K5" s="4" t="inlineStr">
        <is>
          <t>100.00%</t>
        </is>
      </c>
      <c r="L5" s="4" t="inlineStr">
        <is>
          <t>100.00%</t>
        </is>
      </c>
    </row>
    <row r="6">
      <c r="A6" s="4" t="inlineStr">
        <is>
          <t>Assets</t>
        </is>
      </c>
      <c r="B6" s="8" t="n">
        <v>15644.8</v>
      </c>
      <c r="F6" s="8" t="n">
        <v>13808.8</v>
      </c>
      <c r="J6" s="7" t="n">
        <v>15644.8</v>
      </c>
      <c r="K6" s="7" t="n">
        <v>13808.8</v>
      </c>
      <c r="L6" s="7" t="n">
        <v>12914.2</v>
      </c>
    </row>
    <row r="7">
      <c r="A7" s="4" t="inlineStr">
        <is>
          <t>Percentage Of Assets By Geographic Regions</t>
        </is>
      </c>
      <c r="J7" s="4" t="inlineStr">
        <is>
          <t>100.00%</t>
        </is>
      </c>
      <c r="K7" s="4" t="inlineStr">
        <is>
          <t>100.00%</t>
        </is>
      </c>
      <c r="L7" s="4" t="inlineStr">
        <is>
          <t>100.00%</t>
        </is>
      </c>
    </row>
    <row r="8">
      <c r="A8" s="4" t="inlineStr">
        <is>
          <t>Americas</t>
        </is>
      </c>
    </row>
    <row r="9">
      <c r="A9" s="3" t="inlineStr">
        <is>
          <t>Segment Reporting Information [Line Items]</t>
        </is>
      </c>
    </row>
    <row r="10">
      <c r="A10" s="4" t="inlineStr">
        <is>
          <t>Share of Total Revenues</t>
        </is>
      </c>
      <c r="J10" s="7" t="n">
        <v>1787.7</v>
      </c>
      <c r="K10" s="7" t="n">
        <v>2265.9</v>
      </c>
      <c r="L10" s="5" t="n">
        <v>1596</v>
      </c>
    </row>
    <row r="11">
      <c r="A11" s="4" t="inlineStr">
        <is>
          <t>Percentages Of Revenue By Geographic Regions</t>
        </is>
      </c>
      <c r="J11" s="4" t="inlineStr">
        <is>
          <t>61.00%</t>
        </is>
      </c>
      <c r="K11" s="4" t="inlineStr">
        <is>
          <t>67.00%</t>
        </is>
      </c>
      <c r="L11" s="4" t="inlineStr">
        <is>
          <t>66.00%</t>
        </is>
      </c>
    </row>
    <row r="12">
      <c r="A12" s="4" t="inlineStr">
        <is>
          <t>Assets</t>
        </is>
      </c>
      <c r="B12" s="8" t="n">
        <v>7758.8</v>
      </c>
      <c r="F12" s="8" t="n">
        <v>6616.8</v>
      </c>
      <c r="J12" s="7" t="n">
        <v>7758.8</v>
      </c>
      <c r="K12" s="7" t="n">
        <v>6616.8</v>
      </c>
      <c r="L12" s="7" t="n">
        <v>5555.9</v>
      </c>
    </row>
    <row r="13">
      <c r="A13" s="4" t="inlineStr">
        <is>
          <t>Percentage Of Assets By Geographic Regions</t>
        </is>
      </c>
      <c r="J13" s="4" t="inlineStr">
        <is>
          <t>50.00%</t>
        </is>
      </c>
      <c r="K13" s="4" t="inlineStr">
        <is>
          <t>48.00%</t>
        </is>
      </c>
      <c r="L13" s="4" t="inlineStr">
        <is>
          <t>43.00%</t>
        </is>
      </c>
    </row>
    <row r="14">
      <c r="A14" s="4" t="inlineStr">
        <is>
          <t>EMEA</t>
        </is>
      </c>
    </row>
    <row r="15">
      <c r="A15" s="3" t="inlineStr">
        <is>
          <t>Segment Reporting Information [Line Items]</t>
        </is>
      </c>
    </row>
    <row r="16">
      <c r="A16" s="4" t="inlineStr">
        <is>
          <t>Share of Total Revenues</t>
        </is>
      </c>
      <c r="J16" s="7" t="n">
        <v>622.3</v>
      </c>
      <c r="K16" s="7" t="n">
        <v>815.3</v>
      </c>
      <c r="L16" s="7" t="n">
        <v>875.5</v>
      </c>
    </row>
    <row r="17">
      <c r="A17" s="4" t="inlineStr">
        <is>
          <t>Percentages Of Revenue By Geographic Regions</t>
        </is>
      </c>
      <c r="J17" s="4" t="inlineStr">
        <is>
          <t>21.00%</t>
        </is>
      </c>
      <c r="K17" s="4" t="inlineStr">
        <is>
          <t>24.00%</t>
        </is>
      </c>
      <c r="L17" s="4" t="inlineStr">
        <is>
          <t>36.00%</t>
        </is>
      </c>
    </row>
    <row r="18">
      <c r="A18" s="4" t="inlineStr">
        <is>
          <t>Assets</t>
        </is>
      </c>
      <c r="B18" s="6" t="n">
        <v>6807</v>
      </c>
      <c r="F18" s="8" t="n">
        <v>6471.9</v>
      </c>
      <c r="J18" s="5" t="n">
        <v>6807</v>
      </c>
      <c r="K18" s="7" t="n">
        <v>6471.9</v>
      </c>
      <c r="L18" s="7" t="n">
        <v>6791.6</v>
      </c>
    </row>
    <row r="19">
      <c r="A19" s="4" t="inlineStr">
        <is>
          <t>Percentage Of Assets By Geographic Regions</t>
        </is>
      </c>
      <c r="J19" s="4" t="inlineStr">
        <is>
          <t>43.00%</t>
        </is>
      </c>
      <c r="K19" s="4" t="inlineStr">
        <is>
          <t>47.00%</t>
        </is>
      </c>
      <c r="L19" s="4" t="inlineStr">
        <is>
          <t>53.00%</t>
        </is>
      </c>
    </row>
    <row r="20">
      <c r="A20" s="4" t="inlineStr">
        <is>
          <t>Asia-Pacific</t>
        </is>
      </c>
    </row>
    <row r="21">
      <c r="A21" s="3" t="inlineStr">
        <is>
          <t>Segment Reporting Information [Line Items]</t>
        </is>
      </c>
    </row>
    <row r="22">
      <c r="A22" s="4" t="inlineStr">
        <is>
          <t>Share of Total Revenues</t>
        </is>
      </c>
      <c r="J22" s="7" t="n">
        <v>524.6</v>
      </c>
      <c r="K22" s="7" t="n">
        <v>295.8</v>
      </c>
      <c r="L22" s="7" t="n">
        <v>-44.3</v>
      </c>
    </row>
    <row r="23">
      <c r="A23" s="4" t="inlineStr">
        <is>
          <t>Percentages Of Revenue By Geographic Regions</t>
        </is>
      </c>
      <c r="J23" s="4" t="inlineStr">
        <is>
          <t>18.00%</t>
        </is>
      </c>
      <c r="K23" s="4" t="inlineStr">
        <is>
          <t>9.00%</t>
        </is>
      </c>
      <c r="L23" s="4" t="inlineStr">
        <is>
          <t>(2.00%)</t>
        </is>
      </c>
    </row>
    <row r="24">
      <c r="A24" s="4" t="inlineStr">
        <is>
          <t>Assets</t>
        </is>
      </c>
      <c r="B24" s="5" t="n">
        <v>1079</v>
      </c>
      <c r="F24" s="7" t="n">
        <v>720.1</v>
      </c>
      <c r="J24" s="5" t="n">
        <v>1079</v>
      </c>
      <c r="K24" s="7" t="n">
        <v>720.1</v>
      </c>
      <c r="L24" s="7" t="n">
        <v>566.7</v>
      </c>
    </row>
    <row r="25">
      <c r="A25" s="4" t="inlineStr">
        <is>
          <t>Percentage Of Assets By Geographic Regions</t>
        </is>
      </c>
      <c r="J25" s="4" t="inlineStr">
        <is>
          <t>7.00%</t>
        </is>
      </c>
      <c r="K25" s="4" t="inlineStr">
        <is>
          <t>5.00%</t>
        </is>
      </c>
      <c r="L25" s="4" t="inlineStr">
        <is>
          <t>4.00%</t>
        </is>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Unaudited Quarterly Information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7" t="n">
        <v>1514.7</v>
      </c>
      <c r="C4" s="7" t="n">
        <v>1034.6</v>
      </c>
      <c r="D4" s="5" t="n">
        <v>1131</v>
      </c>
      <c r="E4" s="7" t="n">
        <v>-745.7</v>
      </c>
      <c r="F4" s="7" t="n">
        <v>460.3</v>
      </c>
      <c r="G4" s="7" t="n">
        <v>768.6</v>
      </c>
      <c r="H4" s="7" t="n">
        <v>1061.1</v>
      </c>
      <c r="I4" s="5" t="n">
        <v>1087</v>
      </c>
      <c r="J4" s="7" t="n">
        <v>2934.6</v>
      </c>
      <c r="K4" s="5" t="n">
        <v>3377</v>
      </c>
      <c r="L4" s="7" t="n">
        <v>2427.2</v>
      </c>
    </row>
    <row r="5">
      <c r="A5" s="4" t="inlineStr">
        <is>
          <t>Expenses</t>
        </is>
      </c>
      <c r="B5" s="8" t="n">
        <v>835.2</v>
      </c>
      <c r="C5" s="8" t="n">
        <v>643.4</v>
      </c>
      <c r="D5" s="8" t="n">
        <v>924.5</v>
      </c>
      <c r="E5" s="8" t="n">
        <v>-69.8</v>
      </c>
      <c r="F5" s="8" t="n">
        <v>483.6</v>
      </c>
      <c r="G5" s="8" t="n">
        <v>505.3</v>
      </c>
      <c r="H5" s="8" t="n">
        <v>528.3</v>
      </c>
      <c r="I5" s="8" t="n">
        <v>602.5</v>
      </c>
      <c r="J5" s="8" t="n">
        <v>2333.3</v>
      </c>
      <c r="K5" s="8" t="n">
        <v>2119.7</v>
      </c>
      <c r="L5" s="8" t="n">
        <v>2071.5</v>
      </c>
    </row>
    <row r="6">
      <c r="A6" s="4" t="inlineStr">
        <is>
          <t>Other income (loss)</t>
        </is>
      </c>
      <c r="B6" s="8" t="n">
        <v>17.6</v>
      </c>
      <c r="C6" s="8" t="n">
        <v>23.9</v>
      </c>
      <c r="D6" s="8" t="n">
        <v>50.3</v>
      </c>
      <c r="E6" s="8" t="n">
        <v>-113.1</v>
      </c>
      <c r="F6" s="6" t="n">
        <v>-17</v>
      </c>
      <c r="G6" s="8" t="n">
        <v>-1.9</v>
      </c>
      <c r="H6" s="8" t="n">
        <v>9.199999999999999</v>
      </c>
      <c r="I6" s="8" t="n">
        <v>-14.2</v>
      </c>
      <c r="J6" s="8" t="n">
        <v>-21.3</v>
      </c>
      <c r="K6" s="8" t="n">
        <v>-23.9</v>
      </c>
      <c r="L6" s="8" t="n">
        <v>4.5</v>
      </c>
    </row>
    <row r="7">
      <c r="A7" s="4" t="inlineStr">
        <is>
          <t>Income before provision for income taxes</t>
        </is>
      </c>
      <c r="B7" s="8" t="n">
        <v>697.1</v>
      </c>
      <c r="C7" s="8" t="n">
        <v>415.1</v>
      </c>
      <c r="D7" s="8" t="n">
        <v>256.8</v>
      </c>
      <c r="E7" s="6" t="n">
        <v>-789</v>
      </c>
      <c r="F7" s="8" t="n">
        <v>-40.3</v>
      </c>
      <c r="G7" s="8" t="n">
        <v>261.4</v>
      </c>
      <c r="H7" s="6" t="n">
        <v>542</v>
      </c>
      <c r="I7" s="8" t="n">
        <v>470.3</v>
      </c>
      <c r="J7" s="6" t="n">
        <v>580</v>
      </c>
      <c r="K7" s="8" t="n">
        <v>1233.4</v>
      </c>
      <c r="L7" s="8" t="n">
        <v>360.2</v>
      </c>
    </row>
    <row r="8">
      <c r="A8" s="4" t="inlineStr">
        <is>
          <t>Net income (loss)</t>
        </is>
      </c>
      <c r="B8" s="8" t="n">
        <v>554.6</v>
      </c>
      <c r="C8" s="8" t="n">
        <v>332.7</v>
      </c>
      <c r="D8" s="8" t="n">
        <v>204.5</v>
      </c>
      <c r="E8" s="6" t="n">
        <v>-709</v>
      </c>
      <c r="F8" s="8" t="n">
        <v>-40.4</v>
      </c>
      <c r="G8" s="6" t="n">
        <v>252</v>
      </c>
      <c r="H8" s="8" t="n">
        <v>526.5</v>
      </c>
      <c r="I8" s="8" t="n">
        <v>446.3</v>
      </c>
      <c r="J8" s="8" t="n">
        <v>382.8</v>
      </c>
      <c r="K8" s="8" t="n">
        <v>1184.4</v>
      </c>
      <c r="L8" s="8" t="n">
        <v>328.9</v>
      </c>
    </row>
    <row r="9">
      <c r="A9" s="4" t="inlineStr">
        <is>
          <t>Net income (loss) attributable to The Carlyle Group Inc. common stockholders</t>
        </is>
      </c>
      <c r="B9" s="7" t="n">
        <v>518.8</v>
      </c>
      <c r="C9" s="7" t="n">
        <v>295.5</v>
      </c>
      <c r="D9" s="7" t="n">
        <v>145.9</v>
      </c>
      <c r="E9" s="5" t="n">
        <v>-612</v>
      </c>
      <c r="F9" s="7" t="n">
        <v>-8.300000000000001</v>
      </c>
      <c r="G9" s="7" t="n">
        <v>68.40000000000001</v>
      </c>
      <c r="H9" s="7" t="n">
        <v>148.2</v>
      </c>
      <c r="I9" s="5" t="n">
        <v>137</v>
      </c>
      <c r="J9" s="7" t="n">
        <v>348.2</v>
      </c>
      <c r="K9" s="7" t="n">
        <v>345.3</v>
      </c>
      <c r="L9" s="7" t="n">
        <v>92.90000000000001</v>
      </c>
    </row>
    <row r="10">
      <c r="A10" s="3" t="inlineStr">
        <is>
          <t>Net income (loss) attributable to The Carlyle Group L.P. per common unit</t>
        </is>
      </c>
    </row>
    <row r="11">
      <c r="A11" s="4" t="inlineStr">
        <is>
          <t>Basic (in dollars per share)</t>
        </is>
      </c>
      <c r="B11" s="9" t="n">
        <v>1.47</v>
      </c>
      <c r="C11" s="9" t="n">
        <v>0.84</v>
      </c>
      <c r="D11" s="9" t="n">
        <v>0.42</v>
      </c>
      <c r="E11" s="9" t="n">
        <v>-1.76</v>
      </c>
      <c r="F11" s="9" t="n">
        <v>-0.07000000000000001</v>
      </c>
      <c r="G11" s="9" t="n">
        <v>0.6</v>
      </c>
      <c r="H11" s="9" t="n">
        <v>1.34</v>
      </c>
      <c r="I11" s="9" t="n">
        <v>1.25</v>
      </c>
      <c r="J11" s="9" t="n">
        <v>0.99</v>
      </c>
      <c r="K11" s="9" t="n">
        <v>3.05</v>
      </c>
      <c r="L11" s="9" t="n">
        <v>0.89</v>
      </c>
    </row>
    <row r="12">
      <c r="A12" s="4" t="inlineStr">
        <is>
          <t>Diluted (in dollars per share)</t>
        </is>
      </c>
      <c r="B12" s="10" t="n">
        <v>1.44</v>
      </c>
      <c r="C12" s="10" t="n">
        <v>0.82</v>
      </c>
      <c r="D12" s="10" t="n">
        <v>0.41</v>
      </c>
      <c r="E12" s="10" t="n">
        <v>-1.76</v>
      </c>
      <c r="F12" s="10" t="n">
        <v>-0.08</v>
      </c>
      <c r="G12" s="10" t="n">
        <v>0.55</v>
      </c>
      <c r="H12" s="10" t="n">
        <v>1.23</v>
      </c>
      <c r="I12" s="10" t="n">
        <v>1.18</v>
      </c>
      <c r="J12" s="9" t="n">
        <v>0.97</v>
      </c>
      <c r="K12" s="9" t="n">
        <v>2.82</v>
      </c>
      <c r="L12" s="9" t="n">
        <v>0.82</v>
      </c>
    </row>
    <row r="13">
      <c r="A13" s="4" t="inlineStr">
        <is>
          <t>Distributions declared per common unit (in dollars per share)</t>
        </is>
      </c>
      <c r="B13" s="9" t="n">
        <v>0.25</v>
      </c>
      <c r="C13" s="9" t="n">
        <v>0.25</v>
      </c>
      <c r="D13" s="9" t="n">
        <v>0.25</v>
      </c>
      <c r="E13" s="9" t="n">
        <v>0.25</v>
      </c>
      <c r="F13" s="9" t="n">
        <v>0.31</v>
      </c>
      <c r="G13" s="9" t="n">
        <v>0.43</v>
      </c>
      <c r="H13" s="9" t="n">
        <v>0.19</v>
      </c>
      <c r="I13" s="9" t="n">
        <v>0.43</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4" customWidth="1" min="2" max="2"/>
  </cols>
  <sheetData>
    <row r="1">
      <c r="A1" s="1" t="inlineStr">
        <is>
          <t>Subsequent Events (Details)</t>
        </is>
      </c>
      <c r="B1" s="2" t="inlineStr">
        <is>
          <t>Feb. 11, 2021$ / shares</t>
        </is>
      </c>
    </row>
    <row r="2">
      <c r="A2" s="4" t="inlineStr">
        <is>
          <t>Subsequent event</t>
        </is>
      </c>
    </row>
    <row r="3">
      <c r="A3" s="3" t="inlineStr">
        <is>
          <t>Subsequent Event [Line Items]</t>
        </is>
      </c>
    </row>
    <row r="4">
      <c r="A4" s="4" t="inlineStr">
        <is>
          <t>Distributions to unitholders, declared (in dollars per share)</t>
        </is>
      </c>
      <c r="B4" s="9" t="n">
        <v>0.2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Financial Position (Details) - USD ($) $ in Millions</t>
        </is>
      </c>
      <c r="B1" s="2" t="inlineStr">
        <is>
          <t>Dec. 31, 2020</t>
        </is>
      </c>
      <c r="C1" s="2" t="inlineStr">
        <is>
          <t>Dec. 31, 2019</t>
        </is>
      </c>
      <c r="D1" s="2" t="inlineStr">
        <is>
          <t>Dec. 31, 2018</t>
        </is>
      </c>
    </row>
    <row r="2">
      <c r="A2" s="3" t="inlineStr">
        <is>
          <t>Assets</t>
        </is>
      </c>
    </row>
    <row r="3">
      <c r="A3" s="4" t="inlineStr">
        <is>
          <t>Cash and cash equivalents</t>
        </is>
      </c>
      <c r="B3" s="7" t="n">
        <v>987.6</v>
      </c>
      <c r="C3" s="7" t="n">
        <v>793.4</v>
      </c>
      <c r="D3" s="7" t="n">
        <v>629.6</v>
      </c>
    </row>
    <row r="4">
      <c r="A4" s="4" t="inlineStr">
        <is>
          <t>Cash and cash equivalents held at Consolidated Funds</t>
        </is>
      </c>
      <c r="B4" s="8" t="n">
        <v>148.6</v>
      </c>
      <c r="C4" s="8" t="n">
        <v>122.4</v>
      </c>
      <c r="D4" s="8" t="n">
        <v>247.5</v>
      </c>
    </row>
    <row r="5">
      <c r="A5" s="4" t="inlineStr">
        <is>
          <t>Restricted cash</t>
        </is>
      </c>
      <c r="B5" s="6" t="n">
        <v>2</v>
      </c>
      <c r="C5" s="8" t="n">
        <v>34.6</v>
      </c>
    </row>
    <row r="6">
      <c r="A6" s="4" t="inlineStr">
        <is>
          <t>Investments, including accrued performance allocations of $4,968.6 and $3,855.6 as of December 31, 2020 and 2019, respectively</t>
        </is>
      </c>
      <c r="B6" s="8" t="n">
        <v>7380.9</v>
      </c>
      <c r="C6" s="8" t="n">
        <v>6804.4</v>
      </c>
    </row>
    <row r="7">
      <c r="A7" s="4" t="inlineStr">
        <is>
          <t>Investments of Consolidated Funds</t>
        </is>
      </c>
      <c r="B7" s="8" t="n">
        <v>6056.9</v>
      </c>
      <c r="C7" s="8" t="n">
        <v>5007.3</v>
      </c>
    </row>
    <row r="8">
      <c r="A8" s="4" t="inlineStr">
        <is>
          <t>Due from affiliates and other receivables, net</t>
        </is>
      </c>
      <c r="B8" s="8" t="n">
        <v>272.5</v>
      </c>
      <c r="C8" s="8" t="n">
        <v>273.9</v>
      </c>
    </row>
    <row r="9">
      <c r="A9" s="4" t="inlineStr">
        <is>
          <t>Due from affiliates and other receivables of Consolidated Funds, net</t>
        </is>
      </c>
      <c r="B9" s="8" t="n">
        <v>89.09999999999999</v>
      </c>
      <c r="C9" s="8" t="n">
        <v>74.40000000000001</v>
      </c>
    </row>
    <row r="10">
      <c r="A10" s="4" t="inlineStr">
        <is>
          <t>Fixed assets, net</t>
        </is>
      </c>
      <c r="B10" s="8" t="n">
        <v>149.2</v>
      </c>
      <c r="C10" s="8" t="n">
        <v>108.2</v>
      </c>
    </row>
    <row r="11">
      <c r="A11" s="4" t="inlineStr">
        <is>
          <t>Lease right-of-use assets, net</t>
        </is>
      </c>
      <c r="B11" s="8" t="n">
        <v>361.1</v>
      </c>
      <c r="C11" s="8" t="n">
        <v>203.8</v>
      </c>
    </row>
    <row r="12">
      <c r="A12" s="4" t="inlineStr">
        <is>
          <t>Deposits and other</t>
        </is>
      </c>
      <c r="B12" s="8" t="n">
        <v>51.7</v>
      </c>
      <c r="C12" s="6" t="n">
        <v>54</v>
      </c>
    </row>
    <row r="13">
      <c r="A13" s="4" t="inlineStr">
        <is>
          <t>Intangible assets, net</t>
        </is>
      </c>
      <c r="B13" s="8" t="n">
        <v>48.7</v>
      </c>
      <c r="C13" s="8" t="n">
        <v>62.3</v>
      </c>
    </row>
    <row r="14">
      <c r="A14" s="4" t="inlineStr">
        <is>
          <t>Deferred tax assets</t>
        </is>
      </c>
      <c r="B14" s="8" t="n">
        <v>96.5</v>
      </c>
      <c r="C14" s="8" t="n">
        <v>270.1</v>
      </c>
    </row>
    <row r="15">
      <c r="A15" s="4" t="inlineStr">
        <is>
          <t>Total assets</t>
        </is>
      </c>
      <c r="B15" s="8" t="n">
        <v>15644.8</v>
      </c>
      <c r="C15" s="8" t="n">
        <v>13808.8</v>
      </c>
      <c r="D15" s="7" t="n">
        <v>12914.2</v>
      </c>
    </row>
    <row r="16">
      <c r="A16" s="3" t="inlineStr">
        <is>
          <t>Liabilities and equity</t>
        </is>
      </c>
    </row>
    <row r="17">
      <c r="A17" s="4" t="inlineStr">
        <is>
          <t>Debt obligations</t>
        </is>
      </c>
      <c r="B17" s="8" t="n">
        <v>1970.9</v>
      </c>
      <c r="C17" s="8" t="n">
        <v>1976.3</v>
      </c>
    </row>
    <row r="18">
      <c r="A18" s="4" t="inlineStr">
        <is>
          <t>Loans payable of Consolidated Funds</t>
        </is>
      </c>
      <c r="B18" s="6" t="n">
        <v>5563</v>
      </c>
      <c r="C18" s="8" t="n">
        <v>4706.7</v>
      </c>
    </row>
    <row r="19">
      <c r="A19" s="4" t="inlineStr">
        <is>
          <t>Accounts payable, accrued expenses and other liabilities</t>
        </is>
      </c>
      <c r="B19" s="8" t="n">
        <v>286.3</v>
      </c>
      <c r="C19" s="8" t="n">
        <v>354.9</v>
      </c>
    </row>
    <row r="20">
      <c r="A20" s="4" t="inlineStr">
        <is>
          <t>Accrued compensation and benefits</t>
        </is>
      </c>
      <c r="B20" s="8" t="n">
        <v>3222.6</v>
      </c>
      <c r="C20" s="8" t="n">
        <v>2496.5</v>
      </c>
    </row>
    <row r="21">
      <c r="A21" s="4" t="inlineStr">
        <is>
          <t>Due to affiliates</t>
        </is>
      </c>
      <c r="B21" s="8" t="n">
        <v>436.7</v>
      </c>
      <c r="C21" s="8" t="n">
        <v>542.1</v>
      </c>
    </row>
    <row r="22">
      <c r="A22" s="4" t="inlineStr">
        <is>
          <t>Deferred revenue</t>
        </is>
      </c>
      <c r="B22" s="6" t="n">
        <v>89</v>
      </c>
      <c r="C22" s="6" t="n">
        <v>71</v>
      </c>
    </row>
    <row r="23">
      <c r="A23" s="4" t="inlineStr">
        <is>
          <t>Deferred tax liabilities</t>
        </is>
      </c>
      <c r="B23" s="8" t="n">
        <v>57.8</v>
      </c>
      <c r="C23" s="8" t="n">
        <v>65.2</v>
      </c>
    </row>
    <row r="24">
      <c r="A24" s="4" t="inlineStr">
        <is>
          <t>Other liabilities of Consolidated Funds</t>
        </is>
      </c>
      <c r="B24" s="8" t="n">
        <v>556.1</v>
      </c>
      <c r="C24" s="8" t="n">
        <v>316.1</v>
      </c>
    </row>
    <row r="25">
      <c r="A25" s="4" t="inlineStr">
        <is>
          <t>Lease liabilities</t>
        </is>
      </c>
      <c r="B25" s="8" t="n">
        <v>513.5</v>
      </c>
      <c r="C25" s="8" t="n">
        <v>288.2</v>
      </c>
    </row>
    <row r="26">
      <c r="A26" s="4" t="inlineStr">
        <is>
          <t>Accrued giveback obligations</t>
        </is>
      </c>
      <c r="B26" s="8" t="n">
        <v>18.7</v>
      </c>
      <c r="C26" s="8" t="n">
        <v>22.2</v>
      </c>
    </row>
    <row r="27">
      <c r="A27" s="4" t="inlineStr">
        <is>
          <t>Total liabilities</t>
        </is>
      </c>
      <c r="B27" s="8" t="n">
        <v>12714.6</v>
      </c>
      <c r="C27" s="8" t="n">
        <v>10839.2</v>
      </c>
    </row>
    <row r="28">
      <c r="A28" s="4" t="inlineStr">
        <is>
          <t>Partners' capital</t>
        </is>
      </c>
      <c r="B28" s="6" t="n">
        <v>0</v>
      </c>
      <c r="C28" s="8" t="n">
        <v>703.8</v>
      </c>
    </row>
    <row r="29">
      <c r="A29" s="4" t="inlineStr">
        <is>
          <t>Common stock</t>
        </is>
      </c>
      <c r="B29" s="8" t="n">
        <v>3.5</v>
      </c>
      <c r="C29" s="6" t="n">
        <v>0</v>
      </c>
    </row>
    <row r="30">
      <c r="A30" s="4" t="inlineStr">
        <is>
          <t>Additional paid-in-capital</t>
        </is>
      </c>
      <c r="B30" s="8" t="n">
        <v>2546.2</v>
      </c>
      <c r="C30" s="6" t="n">
        <v>0</v>
      </c>
    </row>
    <row r="31">
      <c r="A31" s="4" t="inlineStr">
        <is>
          <t>Retained earnings</t>
        </is>
      </c>
      <c r="B31" s="8" t="n">
        <v>348.2</v>
      </c>
      <c r="C31" s="6" t="n">
        <v>0</v>
      </c>
    </row>
    <row r="32">
      <c r="A32" s="4" t="inlineStr">
        <is>
          <t>Accumulated other comprehensive income (loss)</t>
        </is>
      </c>
      <c r="B32" s="8" t="n">
        <v>-208.7</v>
      </c>
      <c r="C32" s="8" t="n">
        <v>-85.2</v>
      </c>
    </row>
    <row r="33">
      <c r="A33" s="4" t="inlineStr">
        <is>
          <t>Non-controlling interests in consolidated entities</t>
        </is>
      </c>
      <c r="B33" s="6" t="n">
        <v>241</v>
      </c>
      <c r="C33" s="8" t="n">
        <v>333.5</v>
      </c>
    </row>
    <row r="34">
      <c r="A34" s="4" t="inlineStr">
        <is>
          <t>Non-controlling interests in Carlyle Holdings</t>
        </is>
      </c>
      <c r="B34" s="6" t="n">
        <v>0</v>
      </c>
      <c r="C34" s="8" t="n">
        <v>2017.5</v>
      </c>
    </row>
    <row r="35">
      <c r="A35" s="4" t="inlineStr">
        <is>
          <t>Total equity</t>
        </is>
      </c>
      <c r="B35" s="8" t="n">
        <v>2930.2</v>
      </c>
      <c r="C35" s="8" t="n">
        <v>2969.6</v>
      </c>
    </row>
    <row r="36">
      <c r="A36" s="4" t="inlineStr">
        <is>
          <t>Total liabilities and equity</t>
        </is>
      </c>
      <c r="B36" s="8" t="n">
        <v>15644.8</v>
      </c>
      <c r="C36" s="8" t="n">
        <v>13808.8</v>
      </c>
    </row>
    <row r="37">
      <c r="A37" s="4" t="inlineStr">
        <is>
          <t>Accrued performance allocations</t>
        </is>
      </c>
      <c r="B37" s="8" t="n">
        <v>4968.6</v>
      </c>
      <c r="C37" s="8" t="n">
        <v>3855.6</v>
      </c>
    </row>
    <row r="38">
      <c r="A38" s="4" t="inlineStr">
        <is>
          <t>Consolidated Entities | Consolidated Operating Entities</t>
        </is>
      </c>
    </row>
    <row r="39">
      <c r="A39" s="3" t="inlineStr">
        <is>
          <t>Assets</t>
        </is>
      </c>
    </row>
    <row r="40">
      <c r="A40" s="4" t="inlineStr">
        <is>
          <t>Cash and cash equivalents</t>
        </is>
      </c>
      <c r="B40" s="8" t="n">
        <v>987.6</v>
      </c>
      <c r="C40" s="8" t="n">
        <v>793.4</v>
      </c>
    </row>
    <row r="41">
      <c r="A41" s="4" t="inlineStr">
        <is>
          <t>Cash and cash equivalents held at Consolidated Funds</t>
        </is>
      </c>
      <c r="B41" s="6" t="n">
        <v>0</v>
      </c>
      <c r="C41" s="6" t="n">
        <v>0</v>
      </c>
    </row>
    <row r="42">
      <c r="A42" s="4" t="inlineStr">
        <is>
          <t>Restricted cash</t>
        </is>
      </c>
      <c r="B42" s="6" t="n">
        <v>2</v>
      </c>
      <c r="C42" s="8" t="n">
        <v>34.6</v>
      </c>
    </row>
    <row r="43">
      <c r="A43" s="4" t="inlineStr">
        <is>
          <t>Investments, including accrued performance allocations of $4,968.6 and $3,855.6 as of December 31, 2020 and 2019, respectively</t>
        </is>
      </c>
      <c r="B43" s="8" t="n">
        <v>7551.7</v>
      </c>
      <c r="C43" s="8" t="n">
        <v>6982.7</v>
      </c>
    </row>
    <row r="44">
      <c r="A44" s="4" t="inlineStr">
        <is>
          <t>Investments of Consolidated Funds</t>
        </is>
      </c>
      <c r="B44" s="6" t="n">
        <v>0</v>
      </c>
      <c r="C44" s="6" t="n">
        <v>0</v>
      </c>
    </row>
    <row r="45">
      <c r="A45" s="4" t="inlineStr">
        <is>
          <t>Due from affiliates and other receivables, net</t>
        </is>
      </c>
      <c r="B45" s="8" t="n">
        <v>278.9</v>
      </c>
      <c r="C45" s="6" t="n">
        <v>279</v>
      </c>
    </row>
    <row r="46">
      <c r="A46" s="4" t="inlineStr">
        <is>
          <t>Due from affiliates and other receivables of Consolidated Funds, net</t>
        </is>
      </c>
      <c r="B46" s="6" t="n">
        <v>0</v>
      </c>
      <c r="C46" s="6" t="n">
        <v>0</v>
      </c>
    </row>
    <row r="47">
      <c r="A47" s="4" t="inlineStr">
        <is>
          <t>Fixed assets, net</t>
        </is>
      </c>
      <c r="B47" s="8" t="n">
        <v>149.2</v>
      </c>
      <c r="C47" s="8" t="n">
        <v>108.2</v>
      </c>
    </row>
    <row r="48">
      <c r="A48" s="4" t="inlineStr">
        <is>
          <t>Lease right-of-use assets, net</t>
        </is>
      </c>
      <c r="B48" s="8" t="n">
        <v>361.1</v>
      </c>
    </row>
    <row r="49">
      <c r="A49" s="4" t="inlineStr">
        <is>
          <t>Deposits and other</t>
        </is>
      </c>
      <c r="B49" s="8" t="n">
        <v>51.7</v>
      </c>
      <c r="C49" s="8" t="n">
        <v>53.8</v>
      </c>
    </row>
    <row r="50">
      <c r="A50" s="4" t="inlineStr">
        <is>
          <t>Intangible assets, net</t>
        </is>
      </c>
      <c r="B50" s="8" t="n">
        <v>48.7</v>
      </c>
      <c r="C50" s="8" t="n">
        <v>62.3</v>
      </c>
    </row>
    <row r="51">
      <c r="A51" s="4" t="inlineStr">
        <is>
          <t>Deferred tax assets</t>
        </is>
      </c>
      <c r="B51" s="8" t="n">
        <v>96.5</v>
      </c>
      <c r="C51" s="8" t="n">
        <v>270.1</v>
      </c>
    </row>
    <row r="52">
      <c r="A52" s="4" t="inlineStr">
        <is>
          <t>Total assets</t>
        </is>
      </c>
      <c r="B52" s="8" t="n">
        <v>9527.4</v>
      </c>
      <c r="C52" s="8" t="n">
        <v>8787.9</v>
      </c>
    </row>
    <row r="53">
      <c r="A53" s="3" t="inlineStr">
        <is>
          <t>Liabilities and equity</t>
        </is>
      </c>
    </row>
    <row r="54">
      <c r="A54" s="4" t="inlineStr">
        <is>
          <t>Debt obligations</t>
        </is>
      </c>
      <c r="B54" s="8" t="n">
        <v>1970.9</v>
      </c>
      <c r="C54" s="8" t="n">
        <v>1976.3</v>
      </c>
    </row>
    <row r="55">
      <c r="A55" s="4" t="inlineStr">
        <is>
          <t>Loans payable of Consolidated Funds</t>
        </is>
      </c>
      <c r="B55" s="6" t="n">
        <v>0</v>
      </c>
      <c r="C55" s="6" t="n">
        <v>0</v>
      </c>
    </row>
    <row r="56">
      <c r="A56" s="4" t="inlineStr">
        <is>
          <t>Accounts payable, accrued expenses and other liabilities</t>
        </is>
      </c>
      <c r="B56" s="8" t="n">
        <v>286.3</v>
      </c>
      <c r="C56" s="8" t="n">
        <v>354.9</v>
      </c>
    </row>
    <row r="57">
      <c r="A57" s="4" t="inlineStr">
        <is>
          <t>Accrued compensation and benefits</t>
        </is>
      </c>
      <c r="B57" s="8" t="n">
        <v>3222.6</v>
      </c>
      <c r="C57" s="8" t="n">
        <v>2496.5</v>
      </c>
    </row>
    <row r="58">
      <c r="A58" s="4" t="inlineStr">
        <is>
          <t>Due to affiliates</t>
        </is>
      </c>
      <c r="B58" s="8" t="n">
        <v>436.7</v>
      </c>
      <c r="C58" s="8" t="n">
        <v>542.1</v>
      </c>
    </row>
    <row r="59">
      <c r="A59" s="4" t="inlineStr">
        <is>
          <t>Deferred revenue</t>
        </is>
      </c>
      <c r="B59" s="6" t="n">
        <v>89</v>
      </c>
      <c r="C59" s="6" t="n">
        <v>71</v>
      </c>
    </row>
    <row r="60">
      <c r="A60" s="4" t="inlineStr">
        <is>
          <t>Deferred tax liabilities</t>
        </is>
      </c>
      <c r="B60" s="8" t="n">
        <v>57.8</v>
      </c>
      <c r="C60" s="8" t="n">
        <v>65.2</v>
      </c>
    </row>
    <row r="61">
      <c r="A61" s="4" t="inlineStr">
        <is>
          <t>Other liabilities of Consolidated Funds</t>
        </is>
      </c>
      <c r="B61" s="6" t="n">
        <v>0</v>
      </c>
      <c r="C61" s="6" t="n">
        <v>0</v>
      </c>
    </row>
    <row r="62">
      <c r="A62" s="4" t="inlineStr">
        <is>
          <t>Lease liabilities</t>
        </is>
      </c>
      <c r="B62" s="8" t="n">
        <v>513.5</v>
      </c>
    </row>
    <row r="63">
      <c r="A63" s="4" t="inlineStr">
        <is>
          <t>Accrued giveback obligations</t>
        </is>
      </c>
      <c r="B63" s="8" t="n">
        <v>18.7</v>
      </c>
      <c r="C63" s="8" t="n">
        <v>22.2</v>
      </c>
    </row>
    <row r="64">
      <c r="A64" s="4" t="inlineStr">
        <is>
          <t>Total liabilities</t>
        </is>
      </c>
      <c r="B64" s="8" t="n">
        <v>6595.5</v>
      </c>
      <c r="C64" s="8" t="n">
        <v>5816.4</v>
      </c>
    </row>
    <row r="65">
      <c r="A65" s="4" t="inlineStr">
        <is>
          <t>Partners' capital</t>
        </is>
      </c>
      <c r="C65" s="8" t="n">
        <v>703.8</v>
      </c>
    </row>
    <row r="66">
      <c r="A66" s="4" t="inlineStr">
        <is>
          <t>Common stock</t>
        </is>
      </c>
      <c r="B66" s="8" t="n">
        <v>3.5</v>
      </c>
    </row>
    <row r="67">
      <c r="A67" s="4" t="inlineStr">
        <is>
          <t>Additional paid-in-capital</t>
        </is>
      </c>
      <c r="B67" s="8" t="n">
        <v>2546.2</v>
      </c>
    </row>
    <row r="68">
      <c r="A68" s="4" t="inlineStr">
        <is>
          <t>Retained earnings</t>
        </is>
      </c>
      <c r="B68" s="8" t="n">
        <v>348.2</v>
      </c>
    </row>
    <row r="69">
      <c r="A69" s="4" t="inlineStr">
        <is>
          <t>Accumulated other comprehensive income (loss)</t>
        </is>
      </c>
      <c r="B69" s="8" t="n">
        <v>-205.8</v>
      </c>
      <c r="C69" s="8" t="n">
        <v>-84.5</v>
      </c>
    </row>
    <row r="70">
      <c r="A70" s="4" t="inlineStr">
        <is>
          <t>Non-controlling interests in consolidated entities</t>
        </is>
      </c>
      <c r="B70" s="8" t="n">
        <v>239.8</v>
      </c>
      <c r="C70" s="8" t="n">
        <v>333.4</v>
      </c>
    </row>
    <row r="71">
      <c r="A71" s="4" t="inlineStr">
        <is>
          <t>Non-controlling interests in Carlyle Holdings</t>
        </is>
      </c>
      <c r="C71" s="8" t="n">
        <v>2018.8</v>
      </c>
    </row>
    <row r="72">
      <c r="A72" s="4" t="inlineStr">
        <is>
          <t>Total equity</t>
        </is>
      </c>
      <c r="B72" s="8" t="n">
        <v>2931.9</v>
      </c>
      <c r="C72" s="8" t="n">
        <v>2971.5</v>
      </c>
    </row>
    <row r="73">
      <c r="A73" s="4" t="inlineStr">
        <is>
          <t>Total liabilities and equity</t>
        </is>
      </c>
      <c r="B73" s="8" t="n">
        <v>9527.4</v>
      </c>
      <c r="C73" s="8" t="n">
        <v>8787.9</v>
      </c>
    </row>
    <row r="74">
      <c r="A74" s="4" t="inlineStr">
        <is>
          <t>Consolidated Entities | Consolidated Funds</t>
        </is>
      </c>
    </row>
    <row r="75">
      <c r="A75" s="3" t="inlineStr">
        <is>
          <t>Assets</t>
        </is>
      </c>
    </row>
    <row r="76">
      <c r="A76" s="4" t="inlineStr">
        <is>
          <t>Cash and cash equivalents</t>
        </is>
      </c>
      <c r="B76" s="6" t="n">
        <v>0</v>
      </c>
      <c r="C76" s="6" t="n">
        <v>0</v>
      </c>
    </row>
    <row r="77">
      <c r="A77" s="4" t="inlineStr">
        <is>
          <t>Cash and cash equivalents held at Consolidated Funds</t>
        </is>
      </c>
      <c r="B77" s="8" t="n">
        <v>148.6</v>
      </c>
      <c r="C77" s="8" t="n">
        <v>122.4</v>
      </c>
    </row>
    <row r="78">
      <c r="A78" s="4" t="inlineStr">
        <is>
          <t>Restricted cash</t>
        </is>
      </c>
      <c r="B78" s="6" t="n">
        <v>0</v>
      </c>
      <c r="C78" s="6" t="n">
        <v>0</v>
      </c>
    </row>
    <row r="79">
      <c r="A79" s="4" t="inlineStr">
        <is>
          <t>Investments, including accrued performance allocations of $4,968.6 and $3,855.6 as of December 31, 2020 and 2019, respectively</t>
        </is>
      </c>
      <c r="B79" s="6" t="n">
        <v>0</v>
      </c>
      <c r="C79" s="6" t="n">
        <v>0</v>
      </c>
    </row>
    <row r="80">
      <c r="A80" s="4" t="inlineStr">
        <is>
          <t>Investments of Consolidated Funds</t>
        </is>
      </c>
      <c r="B80" s="8" t="n">
        <v>6056.9</v>
      </c>
      <c r="C80" s="8" t="n">
        <v>5007.3</v>
      </c>
    </row>
    <row r="81">
      <c r="A81" s="4" t="inlineStr">
        <is>
          <t>Due from affiliates and other receivables, net</t>
        </is>
      </c>
      <c r="B81" s="6" t="n">
        <v>0</v>
      </c>
      <c r="C81" s="6" t="n">
        <v>0</v>
      </c>
    </row>
    <row r="82">
      <c r="A82" s="4" t="inlineStr">
        <is>
          <t>Due from affiliates and other receivables of Consolidated Funds, net</t>
        </is>
      </c>
      <c r="B82" s="8" t="n">
        <v>89.09999999999999</v>
      </c>
      <c r="C82" s="8" t="n">
        <v>74.40000000000001</v>
      </c>
    </row>
    <row r="83">
      <c r="A83" s="4" t="inlineStr">
        <is>
          <t>Fixed assets, net</t>
        </is>
      </c>
      <c r="B83" s="6" t="n">
        <v>0</v>
      </c>
      <c r="C83" s="6" t="n">
        <v>0</v>
      </c>
    </row>
    <row r="84">
      <c r="A84" s="4" t="inlineStr">
        <is>
          <t>Lease right-of-use assets, net</t>
        </is>
      </c>
      <c r="B84" s="6" t="n">
        <v>0</v>
      </c>
    </row>
    <row r="85">
      <c r="A85" s="4" t="inlineStr">
        <is>
          <t>Deposits and other</t>
        </is>
      </c>
      <c r="B85" s="6" t="n">
        <v>0</v>
      </c>
      <c r="C85" s="8" t="n">
        <v>0.2</v>
      </c>
    </row>
    <row r="86">
      <c r="A86" s="4" t="inlineStr">
        <is>
          <t>Intangible assets, net</t>
        </is>
      </c>
      <c r="B86" s="6" t="n">
        <v>0</v>
      </c>
      <c r="C86" s="6" t="n">
        <v>0</v>
      </c>
    </row>
    <row r="87">
      <c r="A87" s="4" t="inlineStr">
        <is>
          <t>Deferred tax assets</t>
        </is>
      </c>
      <c r="B87" s="6" t="n">
        <v>0</v>
      </c>
      <c r="C87" s="6" t="n">
        <v>0</v>
      </c>
    </row>
    <row r="88">
      <c r="A88" s="4" t="inlineStr">
        <is>
          <t>Total assets</t>
        </is>
      </c>
      <c r="B88" s="8" t="n">
        <v>6294.6</v>
      </c>
      <c r="C88" s="8" t="n">
        <v>5204.3</v>
      </c>
    </row>
    <row r="89">
      <c r="A89" s="3" t="inlineStr">
        <is>
          <t>Liabilities and equity</t>
        </is>
      </c>
    </row>
    <row r="90">
      <c r="A90" s="4" t="inlineStr">
        <is>
          <t>Debt obligations</t>
        </is>
      </c>
      <c r="B90" s="6" t="n">
        <v>0</v>
      </c>
      <c r="C90" s="6" t="n">
        <v>0</v>
      </c>
    </row>
    <row r="91">
      <c r="A91" s="4" t="inlineStr">
        <is>
          <t>Loans payable of Consolidated Funds</t>
        </is>
      </c>
      <c r="B91" s="6" t="n">
        <v>5563</v>
      </c>
      <c r="C91" s="8" t="n">
        <v>4706.7</v>
      </c>
    </row>
    <row r="92">
      <c r="A92" s="4" t="inlineStr">
        <is>
          <t>Accounts payable, accrued expenses and other liabilities</t>
        </is>
      </c>
      <c r="B92" s="6" t="n">
        <v>0</v>
      </c>
      <c r="C92" s="6" t="n">
        <v>0</v>
      </c>
    </row>
    <row r="93">
      <c r="A93" s="4" t="inlineStr">
        <is>
          <t>Accrued compensation and benefits</t>
        </is>
      </c>
      <c r="B93" s="6" t="n">
        <v>0</v>
      </c>
      <c r="C93" s="6" t="n">
        <v>0</v>
      </c>
    </row>
    <row r="94">
      <c r="A94" s="4" t="inlineStr">
        <is>
          <t>Due to affiliates</t>
        </is>
      </c>
      <c r="B94" s="6" t="n">
        <v>0</v>
      </c>
      <c r="C94" s="6" t="n">
        <v>0</v>
      </c>
    </row>
    <row r="95">
      <c r="A95" s="4" t="inlineStr">
        <is>
          <t>Deferred revenue</t>
        </is>
      </c>
      <c r="B95" s="6" t="n">
        <v>0</v>
      </c>
      <c r="C95" s="6" t="n">
        <v>0</v>
      </c>
    </row>
    <row r="96">
      <c r="A96" s="4" t="inlineStr">
        <is>
          <t>Deferred tax liabilities</t>
        </is>
      </c>
      <c r="B96" s="6" t="n">
        <v>0</v>
      </c>
      <c r="C96" s="6" t="n">
        <v>0</v>
      </c>
    </row>
    <row r="97">
      <c r="A97" s="4" t="inlineStr">
        <is>
          <t>Other liabilities of Consolidated Funds</t>
        </is>
      </c>
      <c r="B97" s="8" t="n">
        <v>556.1</v>
      </c>
      <c r="C97" s="8" t="n">
        <v>316.1</v>
      </c>
    </row>
    <row r="98">
      <c r="A98" s="4" t="inlineStr">
        <is>
          <t>Lease liabilities</t>
        </is>
      </c>
      <c r="B98" s="6" t="n">
        <v>0</v>
      </c>
    </row>
    <row r="99">
      <c r="A99" s="4" t="inlineStr">
        <is>
          <t>Accrued giveback obligations</t>
        </is>
      </c>
      <c r="B99" s="6" t="n">
        <v>0</v>
      </c>
      <c r="C99" s="6" t="n">
        <v>0</v>
      </c>
    </row>
    <row r="100">
      <c r="A100" s="4" t="inlineStr">
        <is>
          <t>Total liabilities</t>
        </is>
      </c>
      <c r="B100" s="8" t="n">
        <v>6119.1</v>
      </c>
      <c r="C100" s="8" t="n">
        <v>5022.8</v>
      </c>
    </row>
    <row r="101">
      <c r="A101" s="4" t="inlineStr">
        <is>
          <t>Partners' capital</t>
        </is>
      </c>
      <c r="C101" s="8" t="n">
        <v>61.7</v>
      </c>
    </row>
    <row r="102">
      <c r="A102" s="4" t="inlineStr">
        <is>
          <t>Common stock</t>
        </is>
      </c>
      <c r="B102" s="6" t="n">
        <v>0</v>
      </c>
    </row>
    <row r="103">
      <c r="A103" s="4" t="inlineStr">
        <is>
          <t>Additional paid-in-capital</t>
        </is>
      </c>
      <c r="B103" s="8" t="n">
        <v>167.6</v>
      </c>
    </row>
    <row r="104">
      <c r="A104" s="4" t="inlineStr">
        <is>
          <t>Retained earnings</t>
        </is>
      </c>
      <c r="B104" s="6" t="n">
        <v>0</v>
      </c>
    </row>
    <row r="105">
      <c r="A105" s="4" t="inlineStr">
        <is>
          <t>Accumulated other comprehensive income (loss)</t>
        </is>
      </c>
      <c r="B105" s="8" t="n">
        <v>6.7</v>
      </c>
      <c r="C105" s="8" t="n">
        <v>-0.1</v>
      </c>
    </row>
    <row r="106">
      <c r="A106" s="4" t="inlineStr">
        <is>
          <t>Non-controlling interests in consolidated entities</t>
        </is>
      </c>
      <c r="B106" s="8" t="n">
        <v>1.2</v>
      </c>
      <c r="C106" s="8" t="n">
        <v>0.1</v>
      </c>
    </row>
    <row r="107">
      <c r="A107" s="4" t="inlineStr">
        <is>
          <t>Non-controlling interests in Carlyle Holdings</t>
        </is>
      </c>
      <c r="C107" s="8" t="n">
        <v>119.8</v>
      </c>
    </row>
    <row r="108">
      <c r="A108" s="4" t="inlineStr">
        <is>
          <t>Total equity</t>
        </is>
      </c>
      <c r="B108" s="8" t="n">
        <v>175.5</v>
      </c>
      <c r="C108" s="8" t="n">
        <v>181.5</v>
      </c>
    </row>
    <row r="109">
      <c r="A109" s="4" t="inlineStr">
        <is>
          <t>Total liabilities and equity</t>
        </is>
      </c>
      <c r="B109" s="8" t="n">
        <v>6294.6</v>
      </c>
      <c r="C109" s="8" t="n">
        <v>5204.3</v>
      </c>
    </row>
    <row r="110">
      <c r="A110" s="4" t="inlineStr">
        <is>
          <t>Eliminations</t>
        </is>
      </c>
    </row>
    <row r="111">
      <c r="A111" s="3" t="inlineStr">
        <is>
          <t>Assets</t>
        </is>
      </c>
    </row>
    <row r="112">
      <c r="A112" s="4" t="inlineStr">
        <is>
          <t>Cash and cash equivalents</t>
        </is>
      </c>
      <c r="B112" s="6" t="n">
        <v>0</v>
      </c>
      <c r="C112" s="6" t="n">
        <v>0</v>
      </c>
    </row>
    <row r="113">
      <c r="A113" s="4" t="inlineStr">
        <is>
          <t>Cash and cash equivalents held at Consolidated Funds</t>
        </is>
      </c>
      <c r="B113" s="6" t="n">
        <v>0</v>
      </c>
      <c r="C113" s="6" t="n">
        <v>0</v>
      </c>
    </row>
    <row r="114">
      <c r="A114" s="4" t="inlineStr">
        <is>
          <t>Restricted cash</t>
        </is>
      </c>
      <c r="B114" s="6" t="n">
        <v>0</v>
      </c>
      <c r="C114" s="6" t="n">
        <v>0</v>
      </c>
    </row>
    <row r="115">
      <c r="A115" s="4" t="inlineStr">
        <is>
          <t>Investments, including accrued performance allocations of $4,968.6 and $3,855.6 as of December 31, 2020 and 2019, respectively</t>
        </is>
      </c>
      <c r="B115" s="8" t="n">
        <v>-170.8</v>
      </c>
      <c r="C115" s="8" t="n">
        <v>-178.3</v>
      </c>
    </row>
    <row r="116">
      <c r="A116" s="4" t="inlineStr">
        <is>
          <t>Investments of Consolidated Funds</t>
        </is>
      </c>
      <c r="B116" s="6" t="n">
        <v>0</v>
      </c>
      <c r="C116" s="6" t="n">
        <v>0</v>
      </c>
    </row>
    <row r="117">
      <c r="A117" s="4" t="inlineStr">
        <is>
          <t>Due from affiliates and other receivables, net</t>
        </is>
      </c>
      <c r="B117" s="8" t="n">
        <v>-6.4</v>
      </c>
      <c r="C117" s="8" t="n">
        <v>-5.1</v>
      </c>
    </row>
    <row r="118">
      <c r="A118" s="4" t="inlineStr">
        <is>
          <t>Due from affiliates and other receivables of Consolidated Funds, net</t>
        </is>
      </c>
      <c r="B118" s="6" t="n">
        <v>0</v>
      </c>
      <c r="C118" s="6" t="n">
        <v>0</v>
      </c>
    </row>
    <row r="119">
      <c r="A119" s="4" t="inlineStr">
        <is>
          <t>Fixed assets, net</t>
        </is>
      </c>
      <c r="B119" s="6" t="n">
        <v>0</v>
      </c>
      <c r="C119" s="6" t="n">
        <v>0</v>
      </c>
    </row>
    <row r="120">
      <c r="A120" s="4" t="inlineStr">
        <is>
          <t>Lease right-of-use assets, net</t>
        </is>
      </c>
      <c r="B120" s="6" t="n">
        <v>0</v>
      </c>
    </row>
    <row r="121">
      <c r="A121" s="4" t="inlineStr">
        <is>
          <t>Deposits and other</t>
        </is>
      </c>
      <c r="B121" s="6" t="n">
        <v>0</v>
      </c>
      <c r="C121" s="6" t="n">
        <v>0</v>
      </c>
    </row>
    <row r="122">
      <c r="A122" s="4" t="inlineStr">
        <is>
          <t>Intangible assets, net</t>
        </is>
      </c>
      <c r="B122" s="6" t="n">
        <v>0</v>
      </c>
      <c r="C122" s="6" t="n">
        <v>0</v>
      </c>
    </row>
    <row r="123">
      <c r="A123" s="4" t="inlineStr">
        <is>
          <t>Deferred tax assets</t>
        </is>
      </c>
      <c r="B123" s="6" t="n">
        <v>0</v>
      </c>
      <c r="C123" s="6" t="n">
        <v>0</v>
      </c>
    </row>
    <row r="124">
      <c r="A124" s="4" t="inlineStr">
        <is>
          <t>Total assets</t>
        </is>
      </c>
      <c r="B124" s="8" t="n">
        <v>-177.2</v>
      </c>
      <c r="C124" s="8" t="n">
        <v>-183.4</v>
      </c>
    </row>
    <row r="125">
      <c r="A125" s="3" t="inlineStr">
        <is>
          <t>Liabilities and equity</t>
        </is>
      </c>
    </row>
    <row r="126">
      <c r="A126" s="4" t="inlineStr">
        <is>
          <t>Debt obligations</t>
        </is>
      </c>
      <c r="B126" s="6" t="n">
        <v>0</v>
      </c>
      <c r="C126" s="6" t="n">
        <v>0</v>
      </c>
    </row>
    <row r="127">
      <c r="A127" s="4" t="inlineStr">
        <is>
          <t>Loans payable of Consolidated Funds</t>
        </is>
      </c>
      <c r="B127" s="6" t="n">
        <v>0</v>
      </c>
      <c r="C127" s="6" t="n">
        <v>0</v>
      </c>
    </row>
    <row r="128">
      <c r="A128" s="4" t="inlineStr">
        <is>
          <t>Accounts payable, accrued expenses and other liabilities</t>
        </is>
      </c>
      <c r="B128" s="6" t="n">
        <v>0</v>
      </c>
      <c r="C128" s="6" t="n">
        <v>0</v>
      </c>
    </row>
    <row r="129">
      <c r="A129" s="4" t="inlineStr">
        <is>
          <t>Accrued compensation and benefits</t>
        </is>
      </c>
      <c r="B129" s="6" t="n">
        <v>0</v>
      </c>
      <c r="C129" s="6" t="n">
        <v>0</v>
      </c>
    </row>
    <row r="130">
      <c r="A130" s="4" t="inlineStr">
        <is>
          <t>Due to affiliates</t>
        </is>
      </c>
      <c r="B130" s="6" t="n">
        <v>0</v>
      </c>
      <c r="C130" s="6" t="n">
        <v>0</v>
      </c>
    </row>
    <row r="131">
      <c r="A131" s="4" t="inlineStr">
        <is>
          <t>Deferred revenue</t>
        </is>
      </c>
      <c r="B131" s="6" t="n">
        <v>0</v>
      </c>
      <c r="C131" s="6" t="n">
        <v>0</v>
      </c>
    </row>
    <row r="132">
      <c r="A132" s="4" t="inlineStr">
        <is>
          <t>Deferred tax liabilities</t>
        </is>
      </c>
      <c r="B132" s="6" t="n">
        <v>0</v>
      </c>
      <c r="C132" s="6" t="n">
        <v>0</v>
      </c>
    </row>
    <row r="133">
      <c r="A133" s="4" t="inlineStr">
        <is>
          <t>Other liabilities of Consolidated Funds</t>
        </is>
      </c>
      <c r="B133" s="6" t="n">
        <v>0</v>
      </c>
      <c r="C133" s="6" t="n">
        <v>0</v>
      </c>
    </row>
    <row r="134">
      <c r="A134" s="4" t="inlineStr">
        <is>
          <t>Lease liabilities</t>
        </is>
      </c>
      <c r="B134" s="6" t="n">
        <v>0</v>
      </c>
    </row>
    <row r="135">
      <c r="A135" s="4" t="inlineStr">
        <is>
          <t>Accrued giveback obligations</t>
        </is>
      </c>
      <c r="B135" s="6" t="n">
        <v>0</v>
      </c>
      <c r="C135" s="6" t="n">
        <v>0</v>
      </c>
    </row>
    <row r="136">
      <c r="A136" s="4" t="inlineStr">
        <is>
          <t>Total liabilities</t>
        </is>
      </c>
      <c r="B136" s="6" t="n">
        <v>0</v>
      </c>
      <c r="C136" s="6" t="n">
        <v>0</v>
      </c>
    </row>
    <row r="137">
      <c r="A137" s="4" t="inlineStr">
        <is>
          <t>Partners' capital</t>
        </is>
      </c>
      <c r="C137" s="8" t="n">
        <v>-61.7</v>
      </c>
    </row>
    <row r="138">
      <c r="A138" s="4" t="inlineStr">
        <is>
          <t>Common stock</t>
        </is>
      </c>
      <c r="B138" s="6" t="n">
        <v>0</v>
      </c>
    </row>
    <row r="139">
      <c r="A139" s="4" t="inlineStr">
        <is>
          <t>Additional paid-in-capital</t>
        </is>
      </c>
      <c r="B139" s="8" t="n">
        <v>-167.6</v>
      </c>
    </row>
    <row r="140">
      <c r="A140" s="4" t="inlineStr">
        <is>
          <t>Retained earnings</t>
        </is>
      </c>
      <c r="B140" s="6" t="n">
        <v>0</v>
      </c>
    </row>
    <row r="141">
      <c r="A141" s="4" t="inlineStr">
        <is>
          <t>Accumulated other comprehensive income (loss)</t>
        </is>
      </c>
      <c r="B141" s="8" t="n">
        <v>-9.6</v>
      </c>
      <c r="C141" s="8" t="n">
        <v>-0.6</v>
      </c>
    </row>
    <row r="142">
      <c r="A142" s="4" t="inlineStr">
        <is>
          <t>Non-controlling interests in consolidated entities</t>
        </is>
      </c>
      <c r="B142" s="6" t="n">
        <v>0</v>
      </c>
      <c r="C142" s="6" t="n">
        <v>0</v>
      </c>
    </row>
    <row r="143">
      <c r="A143" s="4" t="inlineStr">
        <is>
          <t>Non-controlling interests in Carlyle Holdings</t>
        </is>
      </c>
      <c r="C143" s="8" t="n">
        <v>-121.1</v>
      </c>
    </row>
    <row r="144">
      <c r="A144" s="4" t="inlineStr">
        <is>
          <t>Total equity</t>
        </is>
      </c>
      <c r="B144" s="8" t="n">
        <v>-177.2</v>
      </c>
      <c r="C144" s="8" t="n">
        <v>-183.4</v>
      </c>
    </row>
    <row r="145">
      <c r="A145" s="4" t="inlineStr">
        <is>
          <t>Total liabilities and equity</t>
        </is>
      </c>
      <c r="B145" s="7" t="n">
        <v>-177.2</v>
      </c>
      <c r="C145" s="7" t="n">
        <v>-183.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1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Financial Information - Results of Operation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Investment income</t>
        </is>
      </c>
      <c r="J4" s="7" t="n">
        <v>1095.2</v>
      </c>
      <c r="K4" s="7" t="n">
        <v>1568.4</v>
      </c>
      <c r="L4" s="7" t="n">
        <v>809.2</v>
      </c>
    </row>
    <row r="5">
      <c r="A5" s="4" t="inlineStr">
        <is>
          <t>Interest and other income</t>
        </is>
      </c>
      <c r="J5" s="8" t="n">
        <v>89.59999999999999</v>
      </c>
      <c r="K5" s="8" t="n">
        <v>97.3</v>
      </c>
      <c r="L5" s="8" t="n">
        <v>101.3</v>
      </c>
    </row>
    <row r="6">
      <c r="A6" s="4" t="inlineStr">
        <is>
          <t>Interest and other income of Consolidated Funds</t>
        </is>
      </c>
      <c r="J6" s="8" t="n">
        <v>226.8</v>
      </c>
      <c r="K6" s="8" t="n">
        <v>199.2</v>
      </c>
      <c r="L6" s="8" t="n">
        <v>214.5</v>
      </c>
    </row>
    <row r="7">
      <c r="A7" s="4" t="inlineStr">
        <is>
          <t>Total revenues</t>
        </is>
      </c>
      <c r="B7" s="7" t="n">
        <v>1514.7</v>
      </c>
      <c r="C7" s="7" t="n">
        <v>1034.6</v>
      </c>
      <c r="D7" s="5" t="n">
        <v>1131</v>
      </c>
      <c r="E7" s="7" t="n">
        <v>-745.7</v>
      </c>
      <c r="F7" s="7" t="n">
        <v>460.3</v>
      </c>
      <c r="G7" s="7" t="n">
        <v>768.6</v>
      </c>
      <c r="H7" s="7" t="n">
        <v>1061.1</v>
      </c>
      <c r="I7" s="5" t="n">
        <v>1087</v>
      </c>
      <c r="J7" s="8" t="n">
        <v>2934.6</v>
      </c>
      <c r="K7" s="6" t="n">
        <v>3377</v>
      </c>
      <c r="L7" s="8" t="n">
        <v>2427.2</v>
      </c>
    </row>
    <row r="8">
      <c r="A8" s="3" t="inlineStr">
        <is>
          <t>Compensation and benefits</t>
        </is>
      </c>
    </row>
    <row r="9">
      <c r="A9" s="4" t="inlineStr">
        <is>
          <t>Cash-based compensation and benefits</t>
        </is>
      </c>
      <c r="J9" s="8" t="n">
        <v>849.6</v>
      </c>
      <c r="K9" s="8" t="n">
        <v>833.4</v>
      </c>
      <c r="L9" s="8" t="n">
        <v>746.7</v>
      </c>
    </row>
    <row r="10">
      <c r="A10" s="4" t="inlineStr">
        <is>
          <t>Equity-based compensation</t>
        </is>
      </c>
      <c r="J10" s="6" t="n">
        <v>105</v>
      </c>
      <c r="K10" s="6" t="n">
        <v>140</v>
      </c>
      <c r="L10" s="8" t="n">
        <v>239.9</v>
      </c>
    </row>
    <row r="11">
      <c r="A11" s="4" t="inlineStr">
        <is>
          <t>Performance allocations and incentive fee related compensation</t>
        </is>
      </c>
      <c r="J11" s="8" t="n">
        <v>779.1</v>
      </c>
      <c r="K11" s="8" t="n">
        <v>436.7</v>
      </c>
      <c r="L11" s="8" t="n">
        <v>376.3</v>
      </c>
    </row>
    <row r="12">
      <c r="A12" s="4" t="inlineStr">
        <is>
          <t>Total compensation and benefits</t>
        </is>
      </c>
      <c r="J12" s="8" t="n">
        <v>1733.7</v>
      </c>
      <c r="K12" s="8" t="n">
        <v>1410.1</v>
      </c>
      <c r="L12" s="8" t="n">
        <v>1362.9</v>
      </c>
    </row>
    <row r="13">
      <c r="A13" s="4" t="inlineStr">
        <is>
          <t>General, administrative and other expenses</t>
        </is>
      </c>
      <c r="J13" s="8" t="n">
        <v>349.3</v>
      </c>
      <c r="K13" s="8" t="n">
        <v>494.4</v>
      </c>
      <c r="L13" s="8" t="n">
        <v>460.7</v>
      </c>
    </row>
    <row r="14">
      <c r="A14" s="4" t="inlineStr">
        <is>
          <t>Interest</t>
        </is>
      </c>
      <c r="J14" s="6" t="n">
        <v>94</v>
      </c>
      <c r="K14" s="8" t="n">
        <v>82.09999999999999</v>
      </c>
      <c r="L14" s="8" t="n">
        <v>82.2</v>
      </c>
    </row>
    <row r="15">
      <c r="A15" s="4" t="inlineStr">
        <is>
          <t>Interest and other expenses of Consolidated Funds</t>
        </is>
      </c>
      <c r="J15" s="8" t="n">
        <v>163.5</v>
      </c>
      <c r="K15" s="8" t="n">
        <v>131.8</v>
      </c>
      <c r="L15" s="8" t="n">
        <v>164.6</v>
      </c>
    </row>
    <row r="16">
      <c r="A16" s="4" t="inlineStr">
        <is>
          <t>Other non-operating expenses (income)</t>
        </is>
      </c>
      <c r="J16" s="8" t="n">
        <v>-7.2</v>
      </c>
      <c r="K16" s="8" t="n">
        <v>1.3</v>
      </c>
      <c r="L16" s="8" t="n">
        <v>1.1</v>
      </c>
    </row>
    <row r="17">
      <c r="A17" s="4" t="inlineStr">
        <is>
          <t>Total expenses</t>
        </is>
      </c>
      <c r="B17" s="8" t="n">
        <v>835.2</v>
      </c>
      <c r="C17" s="8" t="n">
        <v>643.4</v>
      </c>
      <c r="D17" s="8" t="n">
        <v>924.5</v>
      </c>
      <c r="E17" s="8" t="n">
        <v>-69.8</v>
      </c>
      <c r="F17" s="8" t="n">
        <v>483.6</v>
      </c>
      <c r="G17" s="8" t="n">
        <v>505.3</v>
      </c>
      <c r="H17" s="8" t="n">
        <v>528.3</v>
      </c>
      <c r="I17" s="8" t="n">
        <v>602.5</v>
      </c>
      <c r="J17" s="8" t="n">
        <v>2333.3</v>
      </c>
      <c r="K17" s="8" t="n">
        <v>2119.7</v>
      </c>
      <c r="L17" s="8" t="n">
        <v>2071.5</v>
      </c>
    </row>
    <row r="18">
      <c r="A18" s="3" t="inlineStr">
        <is>
          <t>Other income (loss)</t>
        </is>
      </c>
    </row>
    <row r="19">
      <c r="A19" s="4" t="inlineStr">
        <is>
          <t>Net investment gains (losses) of Consolidated Funds</t>
        </is>
      </c>
      <c r="B19" s="8" t="n">
        <v>17.6</v>
      </c>
      <c r="C19" s="8" t="n">
        <v>23.9</v>
      </c>
      <c r="D19" s="8" t="n">
        <v>50.3</v>
      </c>
      <c r="E19" s="8" t="n">
        <v>-113.1</v>
      </c>
      <c r="F19" s="6" t="n">
        <v>-17</v>
      </c>
      <c r="G19" s="8" t="n">
        <v>-1.9</v>
      </c>
      <c r="H19" s="8" t="n">
        <v>9.199999999999999</v>
      </c>
      <c r="I19" s="8" t="n">
        <v>-14.2</v>
      </c>
      <c r="J19" s="8" t="n">
        <v>-21.3</v>
      </c>
      <c r="K19" s="8" t="n">
        <v>-23.9</v>
      </c>
      <c r="L19" s="8" t="n">
        <v>4.5</v>
      </c>
    </row>
    <row r="20">
      <c r="A20" s="4" t="inlineStr">
        <is>
          <t>Income before provision for income taxes</t>
        </is>
      </c>
      <c r="B20" s="8" t="n">
        <v>697.1</v>
      </c>
      <c r="C20" s="8" t="n">
        <v>415.1</v>
      </c>
      <c r="D20" s="8" t="n">
        <v>256.8</v>
      </c>
      <c r="E20" s="6" t="n">
        <v>-789</v>
      </c>
      <c r="F20" s="8" t="n">
        <v>-40.3</v>
      </c>
      <c r="G20" s="8" t="n">
        <v>261.4</v>
      </c>
      <c r="H20" s="6" t="n">
        <v>542</v>
      </c>
      <c r="I20" s="8" t="n">
        <v>470.3</v>
      </c>
      <c r="J20" s="6" t="n">
        <v>580</v>
      </c>
      <c r="K20" s="8" t="n">
        <v>1233.4</v>
      </c>
      <c r="L20" s="8" t="n">
        <v>360.2</v>
      </c>
    </row>
    <row r="21">
      <c r="A21" s="4" t="inlineStr">
        <is>
          <t>Provision for income taxes</t>
        </is>
      </c>
      <c r="J21" s="8" t="n">
        <v>197.2</v>
      </c>
      <c r="K21" s="6" t="n">
        <v>49</v>
      </c>
      <c r="L21" s="8" t="n">
        <v>31.3</v>
      </c>
    </row>
    <row r="22">
      <c r="A22" s="4" t="inlineStr">
        <is>
          <t>Net income</t>
        </is>
      </c>
      <c r="B22" s="8" t="n">
        <v>554.6</v>
      </c>
      <c r="C22" s="8" t="n">
        <v>332.7</v>
      </c>
      <c r="D22" s="8" t="n">
        <v>204.5</v>
      </c>
      <c r="E22" s="6" t="n">
        <v>-709</v>
      </c>
      <c r="F22" s="8" t="n">
        <v>-40.4</v>
      </c>
      <c r="G22" s="6" t="n">
        <v>252</v>
      </c>
      <c r="H22" s="8" t="n">
        <v>526.5</v>
      </c>
      <c r="I22" s="8" t="n">
        <v>446.3</v>
      </c>
      <c r="J22" s="8" t="n">
        <v>382.8</v>
      </c>
      <c r="K22" s="8" t="n">
        <v>1184.4</v>
      </c>
      <c r="L22" s="8" t="n">
        <v>328.9</v>
      </c>
    </row>
    <row r="23">
      <c r="A23" s="4" t="inlineStr">
        <is>
          <t>Net income attributable to non-controlling interests in consolidated entities</t>
        </is>
      </c>
      <c r="J23" s="8" t="n">
        <v>34.6</v>
      </c>
      <c r="K23" s="8" t="n">
        <v>36.6</v>
      </c>
      <c r="L23" s="8" t="n">
        <v>33.9</v>
      </c>
    </row>
    <row r="24">
      <c r="A24" s="4" t="inlineStr">
        <is>
          <t>Net income attributable to Carlyle Holdings</t>
        </is>
      </c>
      <c r="J24" s="8" t="n">
        <v>348.2</v>
      </c>
      <c r="K24" s="8" t="n">
        <v>1147.8</v>
      </c>
      <c r="L24" s="6" t="n">
        <v>295</v>
      </c>
    </row>
    <row r="25">
      <c r="A25" s="4" t="inlineStr">
        <is>
          <t>Net income attributable to non-controlling interests in Carlyle Holdings</t>
        </is>
      </c>
      <c r="J25" s="6" t="n">
        <v>0</v>
      </c>
      <c r="K25" s="8" t="n">
        <v>766.9</v>
      </c>
      <c r="L25" s="8" t="n">
        <v>178.5</v>
      </c>
    </row>
    <row r="26">
      <c r="A26" s="4" t="inlineStr">
        <is>
          <t>Net income attributable to The Carlyle Group Inc.</t>
        </is>
      </c>
      <c r="J26" s="8" t="n">
        <v>348.2</v>
      </c>
      <c r="K26" s="8" t="n">
        <v>380.9</v>
      </c>
      <c r="L26" s="8" t="n">
        <v>116.5</v>
      </c>
    </row>
    <row r="27">
      <c r="A27" s="4" t="inlineStr">
        <is>
          <t>Net income attributable to Series A Preferred Unitholders</t>
        </is>
      </c>
      <c r="J27" s="6" t="n">
        <v>0</v>
      </c>
      <c r="K27" s="8" t="n">
        <v>19.1</v>
      </c>
      <c r="L27" s="8" t="n">
        <v>23.6</v>
      </c>
    </row>
    <row r="28">
      <c r="A28" s="4" t="inlineStr">
        <is>
          <t>Series A Preferred Units redemption premium</t>
        </is>
      </c>
      <c r="J28" s="6" t="n">
        <v>0</v>
      </c>
      <c r="K28" s="8" t="n">
        <v>16.5</v>
      </c>
      <c r="L28" s="6" t="n">
        <v>0</v>
      </c>
    </row>
    <row r="29">
      <c r="A29" s="4" t="inlineStr">
        <is>
          <t>Net income attributable to The Carlyle Group Inc. Common Stockholders</t>
        </is>
      </c>
      <c r="B29" s="7" t="n">
        <v>518.8</v>
      </c>
      <c r="C29" s="7" t="n">
        <v>295.5</v>
      </c>
      <c r="D29" s="7" t="n">
        <v>145.9</v>
      </c>
      <c r="E29" s="5" t="n">
        <v>-612</v>
      </c>
      <c r="F29" s="7" t="n">
        <v>-8.300000000000001</v>
      </c>
      <c r="G29" s="7" t="n">
        <v>68.40000000000001</v>
      </c>
      <c r="H29" s="7" t="n">
        <v>148.2</v>
      </c>
      <c r="I29" s="5" t="n">
        <v>137</v>
      </c>
      <c r="J29" s="8" t="n">
        <v>348.2</v>
      </c>
      <c r="K29" s="8" t="n">
        <v>345.3</v>
      </c>
      <c r="L29" s="8" t="n">
        <v>92.90000000000001</v>
      </c>
    </row>
    <row r="30">
      <c r="A30" s="4" t="inlineStr">
        <is>
          <t>Consolidated Operating Entities</t>
        </is>
      </c>
    </row>
    <row r="31">
      <c r="A31" s="3" t="inlineStr">
        <is>
          <t>Compensation and benefits</t>
        </is>
      </c>
    </row>
    <row r="32">
      <c r="A32" s="4" t="inlineStr">
        <is>
          <t>Equity-based compensation</t>
        </is>
      </c>
      <c r="J32" s="6" t="n">
        <v>105</v>
      </c>
      <c r="K32" s="6" t="n">
        <v>140</v>
      </c>
      <c r="L32" s="8" t="n">
        <v>239.9</v>
      </c>
    </row>
    <row r="33">
      <c r="A33" s="4" t="inlineStr">
        <is>
          <t>Consolidated Entities | Consolidated Operating Entities</t>
        </is>
      </c>
    </row>
    <row r="34">
      <c r="A34" s="3" t="inlineStr">
        <is>
          <t>Revenues</t>
        </is>
      </c>
    </row>
    <row r="35">
      <c r="A35" s="4" t="inlineStr">
        <is>
          <t>Investment income</t>
        </is>
      </c>
      <c r="J35" s="8" t="n">
        <v>1089.5</v>
      </c>
      <c r="K35" s="8" t="n">
        <v>1554.1</v>
      </c>
      <c r="L35" s="8" t="n">
        <v>816.7</v>
      </c>
    </row>
    <row r="36">
      <c r="A36" s="4" t="inlineStr">
        <is>
          <t>Interest and other income</t>
        </is>
      </c>
      <c r="J36" s="8" t="n">
        <v>101.6</v>
      </c>
      <c r="K36" s="8" t="n">
        <v>123.6</v>
      </c>
      <c r="L36" s="6" t="n">
        <v>128</v>
      </c>
    </row>
    <row r="37">
      <c r="A37" s="4" t="inlineStr">
        <is>
          <t>Interest and other income of Consolidated Funds</t>
        </is>
      </c>
      <c r="J37" s="6" t="n">
        <v>0</v>
      </c>
      <c r="K37" s="6" t="n">
        <v>0</v>
      </c>
      <c r="L37" s="6" t="n">
        <v>0</v>
      </c>
    </row>
    <row r="38">
      <c r="A38" s="4" t="inlineStr">
        <is>
          <t>Total revenues</t>
        </is>
      </c>
      <c r="J38" s="8" t="n">
        <v>2741.7</v>
      </c>
      <c r="K38" s="8" t="n">
        <v>3211.3</v>
      </c>
      <c r="L38" s="8" t="n">
        <v>2272.4</v>
      </c>
    </row>
    <row r="39">
      <c r="A39" s="3" t="inlineStr">
        <is>
          <t>Compensation and benefits</t>
        </is>
      </c>
    </row>
    <row r="40">
      <c r="A40" s="4" t="inlineStr">
        <is>
          <t>Cash-based compensation and benefits</t>
        </is>
      </c>
      <c r="J40" s="8" t="n">
        <v>849.6</v>
      </c>
      <c r="K40" s="8" t="n">
        <v>833.4</v>
      </c>
      <c r="L40" s="8" t="n">
        <v>746.7</v>
      </c>
    </row>
    <row r="41">
      <c r="A41" s="4" t="inlineStr">
        <is>
          <t>Equity-based compensation</t>
        </is>
      </c>
      <c r="J41" s="6" t="n">
        <v>105</v>
      </c>
      <c r="K41" s="6" t="n">
        <v>140</v>
      </c>
      <c r="L41" s="8" t="n">
        <v>239.9</v>
      </c>
    </row>
    <row r="42">
      <c r="A42" s="4" t="inlineStr">
        <is>
          <t>Performance allocations and incentive fee related compensation</t>
        </is>
      </c>
      <c r="J42" s="8" t="n">
        <v>779.1</v>
      </c>
      <c r="K42" s="8" t="n">
        <v>436.7</v>
      </c>
      <c r="L42" s="8" t="n">
        <v>376.3</v>
      </c>
    </row>
    <row r="43">
      <c r="A43" s="4" t="inlineStr">
        <is>
          <t>Total compensation and benefits</t>
        </is>
      </c>
      <c r="J43" s="8" t="n">
        <v>1733.7</v>
      </c>
      <c r="K43" s="8" t="n">
        <v>1410.1</v>
      </c>
      <c r="L43" s="8" t="n">
        <v>1362.9</v>
      </c>
    </row>
    <row r="44">
      <c r="A44" s="4" t="inlineStr">
        <is>
          <t>General, administrative and other expenses</t>
        </is>
      </c>
      <c r="J44" s="8" t="n">
        <v>349.3</v>
      </c>
      <c r="K44" s="8" t="n">
        <v>494.4</v>
      </c>
      <c r="L44" s="8" t="n">
        <v>460.7</v>
      </c>
    </row>
    <row r="45">
      <c r="A45" s="4" t="inlineStr">
        <is>
          <t>Interest</t>
        </is>
      </c>
      <c r="J45" s="6" t="n">
        <v>94</v>
      </c>
      <c r="K45" s="8" t="n">
        <v>82.09999999999999</v>
      </c>
      <c r="L45" s="8" t="n">
        <v>82.2</v>
      </c>
    </row>
    <row r="46">
      <c r="A46" s="4" t="inlineStr">
        <is>
          <t>Interest and other expenses of Consolidated Funds</t>
        </is>
      </c>
      <c r="J46" s="6" t="n">
        <v>0</v>
      </c>
      <c r="K46" s="6" t="n">
        <v>0</v>
      </c>
      <c r="L46" s="6" t="n">
        <v>0</v>
      </c>
    </row>
    <row r="47">
      <c r="A47" s="4" t="inlineStr">
        <is>
          <t>Other non-operating expenses (income)</t>
        </is>
      </c>
      <c r="J47" s="8" t="n">
        <v>-7.2</v>
      </c>
      <c r="K47" s="8" t="n">
        <v>1.3</v>
      </c>
      <c r="L47" s="8" t="n">
        <v>1.1</v>
      </c>
    </row>
    <row r="48">
      <c r="A48" s="4" t="inlineStr">
        <is>
          <t>Total expenses</t>
        </is>
      </c>
      <c r="J48" s="8" t="n">
        <v>2169.8</v>
      </c>
      <c r="K48" s="8" t="n">
        <v>1987.9</v>
      </c>
      <c r="L48" s="8" t="n">
        <v>1906.9</v>
      </c>
    </row>
    <row r="49">
      <c r="A49" s="3" t="inlineStr">
        <is>
          <t>Other income (loss)</t>
        </is>
      </c>
    </row>
    <row r="50">
      <c r="A50" s="4" t="inlineStr">
        <is>
          <t>Net investment gains (losses) of Consolidated Funds</t>
        </is>
      </c>
      <c r="J50" s="6" t="n">
        <v>0</v>
      </c>
      <c r="K50" s="6" t="n">
        <v>0</v>
      </c>
      <c r="L50" s="6" t="n">
        <v>0</v>
      </c>
    </row>
    <row r="51">
      <c r="A51" s="4" t="inlineStr">
        <is>
          <t>Income before provision for income taxes</t>
        </is>
      </c>
      <c r="J51" s="8" t="n">
        <v>571.9</v>
      </c>
      <c r="K51" s="8" t="n">
        <v>1223.4</v>
      </c>
      <c r="L51" s="8" t="n">
        <v>365.5</v>
      </c>
    </row>
    <row r="52">
      <c r="A52" s="4" t="inlineStr">
        <is>
          <t>Provision for income taxes</t>
        </is>
      </c>
      <c r="J52" s="8" t="n">
        <v>197.2</v>
      </c>
      <c r="K52" s="6" t="n">
        <v>49</v>
      </c>
      <c r="L52" s="8" t="n">
        <v>31.3</v>
      </c>
    </row>
    <row r="53">
      <c r="A53" s="4" t="inlineStr">
        <is>
          <t>Net income</t>
        </is>
      </c>
      <c r="J53" s="8" t="n">
        <v>374.7</v>
      </c>
      <c r="K53" s="8" t="n">
        <v>1174.4</v>
      </c>
      <c r="L53" s="8" t="n">
        <v>334.2</v>
      </c>
    </row>
    <row r="54">
      <c r="A54" s="4" t="inlineStr">
        <is>
          <t>Net income attributable to non-controlling interests in consolidated entities</t>
        </is>
      </c>
      <c r="J54" s="8" t="n">
        <v>26.5</v>
      </c>
      <c r="K54" s="8" t="n">
        <v>26.6</v>
      </c>
      <c r="L54" s="8" t="n">
        <v>39.2</v>
      </c>
    </row>
    <row r="55">
      <c r="A55" s="4" t="inlineStr">
        <is>
          <t>Net income attributable to Carlyle Holdings</t>
        </is>
      </c>
      <c r="K55" s="8" t="n">
        <v>1147.8</v>
      </c>
      <c r="L55" s="6" t="n">
        <v>295</v>
      </c>
    </row>
    <row r="56">
      <c r="A56" s="4" t="inlineStr">
        <is>
          <t>Net income attributable to non-controlling interests in Carlyle Holdings</t>
        </is>
      </c>
      <c r="K56" s="8" t="n">
        <v>766.9</v>
      </c>
      <c r="L56" s="8" t="n">
        <v>178.5</v>
      </c>
    </row>
    <row r="57">
      <c r="A57" s="4" t="inlineStr">
        <is>
          <t>Net income attributable to The Carlyle Group Inc.</t>
        </is>
      </c>
      <c r="J57" s="8" t="n">
        <v>348.2</v>
      </c>
      <c r="K57" s="8" t="n">
        <v>380.9</v>
      </c>
      <c r="L57" s="8" t="n">
        <v>116.5</v>
      </c>
    </row>
    <row r="58">
      <c r="A58" s="4" t="inlineStr">
        <is>
          <t>Net income attributable to Series A Preferred Unitholders</t>
        </is>
      </c>
      <c r="K58" s="8" t="n">
        <v>19.1</v>
      </c>
      <c r="L58" s="8" t="n">
        <v>23.6</v>
      </c>
    </row>
    <row r="59">
      <c r="A59" s="4" t="inlineStr">
        <is>
          <t>Series A Preferred Units redemption premium</t>
        </is>
      </c>
      <c r="K59" s="8" t="n">
        <v>16.5</v>
      </c>
    </row>
    <row r="60">
      <c r="A60" s="4" t="inlineStr">
        <is>
          <t>Net income attributable to The Carlyle Group Inc. Common Stockholders</t>
        </is>
      </c>
      <c r="K60" s="8" t="n">
        <v>345.3</v>
      </c>
      <c r="L60" s="8" t="n">
        <v>92.90000000000001</v>
      </c>
    </row>
    <row r="61">
      <c r="A61" s="4" t="inlineStr">
        <is>
          <t>Consolidated Entities | Consolidated Funds</t>
        </is>
      </c>
    </row>
    <row r="62">
      <c r="A62" s="3" t="inlineStr">
        <is>
          <t>Revenues</t>
        </is>
      </c>
    </row>
    <row r="63">
      <c r="A63" s="4" t="inlineStr">
        <is>
          <t>Investment income</t>
        </is>
      </c>
      <c r="J63" s="6" t="n">
        <v>0</v>
      </c>
      <c r="K63" s="6" t="n">
        <v>0</v>
      </c>
      <c r="L63" s="6" t="n">
        <v>0</v>
      </c>
    </row>
    <row r="64">
      <c r="A64" s="4" t="inlineStr">
        <is>
          <t>Interest and other income</t>
        </is>
      </c>
      <c r="J64" s="6" t="n">
        <v>0</v>
      </c>
      <c r="K64" s="6" t="n">
        <v>0</v>
      </c>
      <c r="L64" s="6" t="n">
        <v>0</v>
      </c>
    </row>
    <row r="65">
      <c r="A65" s="4" t="inlineStr">
        <is>
          <t>Interest and other income of Consolidated Funds</t>
        </is>
      </c>
      <c r="J65" s="8" t="n">
        <v>226.8</v>
      </c>
      <c r="K65" s="8" t="n">
        <v>199.2</v>
      </c>
      <c r="L65" s="8" t="n">
        <v>214.5</v>
      </c>
    </row>
    <row r="66">
      <c r="A66" s="4" t="inlineStr">
        <is>
          <t>Total revenues</t>
        </is>
      </c>
      <c r="J66" s="8" t="n">
        <v>226.8</v>
      </c>
      <c r="K66" s="8" t="n">
        <v>199.2</v>
      </c>
      <c r="L66" s="8" t="n">
        <v>214.5</v>
      </c>
    </row>
    <row r="67">
      <c r="A67" s="3" t="inlineStr">
        <is>
          <t>Compensation and benefits</t>
        </is>
      </c>
    </row>
    <row r="68">
      <c r="A68" s="4" t="inlineStr">
        <is>
          <t>Cash-based compensation and benefits</t>
        </is>
      </c>
      <c r="J68" s="6" t="n">
        <v>0</v>
      </c>
      <c r="K68" s="6" t="n">
        <v>0</v>
      </c>
      <c r="L68" s="6" t="n">
        <v>0</v>
      </c>
    </row>
    <row r="69">
      <c r="A69" s="4" t="inlineStr">
        <is>
          <t>Equity-based compensation</t>
        </is>
      </c>
      <c r="J69" s="6" t="n">
        <v>0</v>
      </c>
      <c r="K69" s="6" t="n">
        <v>0</v>
      </c>
      <c r="L69" s="6" t="n">
        <v>0</v>
      </c>
    </row>
    <row r="70">
      <c r="A70" s="4" t="inlineStr">
        <is>
          <t>Performance allocations and incentive fee related compensation</t>
        </is>
      </c>
      <c r="J70" s="6" t="n">
        <v>0</v>
      </c>
      <c r="K70" s="6" t="n">
        <v>0</v>
      </c>
      <c r="L70" s="6" t="n">
        <v>0</v>
      </c>
    </row>
    <row r="71">
      <c r="A71" s="4" t="inlineStr">
        <is>
          <t>Total compensation and benefits</t>
        </is>
      </c>
      <c r="J71" s="6" t="n">
        <v>0</v>
      </c>
      <c r="K71" s="6" t="n">
        <v>0</v>
      </c>
      <c r="L71" s="6" t="n">
        <v>0</v>
      </c>
    </row>
    <row r="72">
      <c r="A72" s="4" t="inlineStr">
        <is>
          <t>General, administrative and other expenses</t>
        </is>
      </c>
      <c r="J72" s="6" t="n">
        <v>0</v>
      </c>
      <c r="K72" s="6" t="n">
        <v>0</v>
      </c>
      <c r="L72" s="6" t="n">
        <v>0</v>
      </c>
    </row>
    <row r="73">
      <c r="A73" s="4" t="inlineStr">
        <is>
          <t>Interest</t>
        </is>
      </c>
      <c r="J73" s="6" t="n">
        <v>0</v>
      </c>
      <c r="K73" s="6" t="n">
        <v>0</v>
      </c>
      <c r="L73" s="6" t="n">
        <v>0</v>
      </c>
    </row>
    <row r="74">
      <c r="A74" s="4" t="inlineStr">
        <is>
          <t>Interest and other expenses of Consolidated Funds</t>
        </is>
      </c>
      <c r="J74" s="8" t="n">
        <v>206.2</v>
      </c>
      <c r="K74" s="8" t="n">
        <v>165.6</v>
      </c>
      <c r="L74" s="8" t="n">
        <v>213.3</v>
      </c>
    </row>
    <row r="75">
      <c r="A75" s="4" t="inlineStr">
        <is>
          <t>Other non-operating expenses (income)</t>
        </is>
      </c>
      <c r="J75" s="6" t="n">
        <v>0</v>
      </c>
      <c r="K75" s="6" t="n">
        <v>0</v>
      </c>
      <c r="L75" s="6" t="n">
        <v>0</v>
      </c>
    </row>
    <row r="76">
      <c r="A76" s="4" t="inlineStr">
        <is>
          <t>Total expenses</t>
        </is>
      </c>
      <c r="J76" s="8" t="n">
        <v>206.2</v>
      </c>
      <c r="K76" s="8" t="n">
        <v>165.6</v>
      </c>
      <c r="L76" s="8" t="n">
        <v>213.3</v>
      </c>
    </row>
    <row r="77">
      <c r="A77" s="3" t="inlineStr">
        <is>
          <t>Other income (loss)</t>
        </is>
      </c>
    </row>
    <row r="78">
      <c r="A78" s="4" t="inlineStr">
        <is>
          <t>Net investment gains (losses) of Consolidated Funds</t>
        </is>
      </c>
      <c r="J78" s="8" t="n">
        <v>-21.3</v>
      </c>
      <c r="K78" s="8" t="n">
        <v>-23.9</v>
      </c>
      <c r="L78" s="8" t="n">
        <v>4.5</v>
      </c>
    </row>
    <row r="79">
      <c r="A79" s="4" t="inlineStr">
        <is>
          <t>Income before provision for income taxes</t>
        </is>
      </c>
      <c r="J79" s="8" t="n">
        <v>-0.7</v>
      </c>
      <c r="K79" s="8" t="n">
        <v>9.699999999999999</v>
      </c>
      <c r="L79" s="8" t="n">
        <v>5.7</v>
      </c>
    </row>
    <row r="80">
      <c r="A80" s="4" t="inlineStr">
        <is>
          <t>Provision for income taxes</t>
        </is>
      </c>
      <c r="J80" s="6" t="n">
        <v>0</v>
      </c>
      <c r="K80" s="6" t="n">
        <v>0</v>
      </c>
      <c r="L80" s="6" t="n">
        <v>0</v>
      </c>
    </row>
    <row r="81">
      <c r="A81" s="4" t="inlineStr">
        <is>
          <t>Net income</t>
        </is>
      </c>
      <c r="J81" s="8" t="n">
        <v>-0.7</v>
      </c>
      <c r="K81" s="8" t="n">
        <v>9.699999999999999</v>
      </c>
      <c r="L81" s="8" t="n">
        <v>5.7</v>
      </c>
    </row>
    <row r="82">
      <c r="A82" s="4" t="inlineStr">
        <is>
          <t>Net income attributable to non-controlling interests in consolidated entities</t>
        </is>
      </c>
      <c r="J82" s="6" t="n">
        <v>0</v>
      </c>
      <c r="K82" s="6" t="n">
        <v>0</v>
      </c>
      <c r="L82" s="6" t="n">
        <v>0</v>
      </c>
    </row>
    <row r="83">
      <c r="A83" s="4" t="inlineStr">
        <is>
          <t>Net income attributable to Carlyle Holdings</t>
        </is>
      </c>
      <c r="K83" s="8" t="n">
        <v>9.699999999999999</v>
      </c>
      <c r="L83" s="8" t="n">
        <v>5.7</v>
      </c>
    </row>
    <row r="84">
      <c r="A84" s="4" t="inlineStr">
        <is>
          <t>Net income attributable to non-controlling interests in Carlyle Holdings</t>
        </is>
      </c>
      <c r="K84" s="6" t="n">
        <v>0</v>
      </c>
      <c r="L84" s="6" t="n">
        <v>0</v>
      </c>
    </row>
    <row r="85">
      <c r="A85" s="4" t="inlineStr">
        <is>
          <t>Net income attributable to The Carlyle Group Inc.</t>
        </is>
      </c>
      <c r="J85" s="8" t="n">
        <v>-0.7</v>
      </c>
      <c r="K85" s="8" t="n">
        <v>9.699999999999999</v>
      </c>
      <c r="L85" s="8" t="n">
        <v>5.7</v>
      </c>
    </row>
    <row r="86">
      <c r="A86" s="4" t="inlineStr">
        <is>
          <t>Net income attributable to Series A Preferred Unitholders</t>
        </is>
      </c>
      <c r="K86" s="6" t="n">
        <v>0</v>
      </c>
      <c r="L86" s="6" t="n">
        <v>0</v>
      </c>
    </row>
    <row r="87">
      <c r="A87" s="4" t="inlineStr">
        <is>
          <t>Series A Preferred Units redemption premium</t>
        </is>
      </c>
      <c r="K87" s="6" t="n">
        <v>0</v>
      </c>
    </row>
    <row r="88">
      <c r="A88" s="4" t="inlineStr">
        <is>
          <t>Net income attributable to The Carlyle Group Inc. Common Stockholders</t>
        </is>
      </c>
      <c r="K88" s="8" t="n">
        <v>9.699999999999999</v>
      </c>
      <c r="L88" s="8" t="n">
        <v>5.7</v>
      </c>
    </row>
    <row r="89">
      <c r="A89" s="4" t="inlineStr">
        <is>
          <t>Eliminations</t>
        </is>
      </c>
    </row>
    <row r="90">
      <c r="A90" s="3" t="inlineStr">
        <is>
          <t>Revenues</t>
        </is>
      </c>
    </row>
    <row r="91">
      <c r="A91" s="4" t="inlineStr">
        <is>
          <t>Investment income</t>
        </is>
      </c>
      <c r="J91" s="8" t="n">
        <v>5.7</v>
      </c>
      <c r="K91" s="8" t="n">
        <v>14.3</v>
      </c>
      <c r="L91" s="8" t="n">
        <v>-7.5</v>
      </c>
    </row>
    <row r="92">
      <c r="A92" s="4" t="inlineStr">
        <is>
          <t>Interest and other income</t>
        </is>
      </c>
      <c r="J92" s="6" t="n">
        <v>-12</v>
      </c>
      <c r="K92" s="8" t="n">
        <v>-26.3</v>
      </c>
      <c r="L92" s="8" t="n">
        <v>-26.7</v>
      </c>
    </row>
    <row r="93">
      <c r="A93" s="4" t="inlineStr">
        <is>
          <t>Interest and other income of Consolidated Funds</t>
        </is>
      </c>
      <c r="J93" s="6" t="n">
        <v>0</v>
      </c>
      <c r="K93" s="6" t="n">
        <v>0</v>
      </c>
      <c r="L93" s="6" t="n">
        <v>0</v>
      </c>
    </row>
    <row r="94">
      <c r="A94" s="4" t="inlineStr">
        <is>
          <t>Total revenues</t>
        </is>
      </c>
      <c r="J94" s="8" t="n">
        <v>-33.9</v>
      </c>
      <c r="K94" s="8" t="n">
        <v>-33.5</v>
      </c>
      <c r="L94" s="8" t="n">
        <v>-59.7</v>
      </c>
    </row>
    <row r="95">
      <c r="A95" s="3" t="inlineStr">
        <is>
          <t>Compensation and benefits</t>
        </is>
      </c>
    </row>
    <row r="96">
      <c r="A96" s="4" t="inlineStr">
        <is>
          <t>Cash-based compensation and benefits</t>
        </is>
      </c>
      <c r="J96" s="6" t="n">
        <v>0</v>
      </c>
      <c r="K96" s="6" t="n">
        <v>0</v>
      </c>
      <c r="L96" s="6" t="n">
        <v>0</v>
      </c>
    </row>
    <row r="97">
      <c r="A97" s="4" t="inlineStr">
        <is>
          <t>Equity-based compensation</t>
        </is>
      </c>
      <c r="J97" s="6" t="n">
        <v>0</v>
      </c>
      <c r="K97" s="6" t="n">
        <v>0</v>
      </c>
      <c r="L97" s="6" t="n">
        <v>0</v>
      </c>
    </row>
    <row r="98">
      <c r="A98" s="4" t="inlineStr">
        <is>
          <t>Performance allocations and incentive fee related compensation</t>
        </is>
      </c>
      <c r="J98" s="6" t="n">
        <v>0</v>
      </c>
      <c r="K98" s="6" t="n">
        <v>0</v>
      </c>
      <c r="L98" s="6" t="n">
        <v>0</v>
      </c>
    </row>
    <row r="99">
      <c r="A99" s="4" t="inlineStr">
        <is>
          <t>Total compensation and benefits</t>
        </is>
      </c>
      <c r="J99" s="6" t="n">
        <v>0</v>
      </c>
      <c r="K99" s="6" t="n">
        <v>0</v>
      </c>
      <c r="L99" s="6" t="n">
        <v>0</v>
      </c>
    </row>
    <row r="100">
      <c r="A100" s="4" t="inlineStr">
        <is>
          <t>General, administrative and other expenses</t>
        </is>
      </c>
      <c r="J100" s="6" t="n">
        <v>0</v>
      </c>
      <c r="K100" s="6" t="n">
        <v>0</v>
      </c>
      <c r="L100" s="6" t="n">
        <v>0</v>
      </c>
    </row>
    <row r="101">
      <c r="A101" s="4" t="inlineStr">
        <is>
          <t>Interest</t>
        </is>
      </c>
      <c r="J101" s="6" t="n">
        <v>0</v>
      </c>
      <c r="K101" s="6" t="n">
        <v>0</v>
      </c>
      <c r="L101" s="6" t="n">
        <v>0</v>
      </c>
    </row>
    <row r="102">
      <c r="A102" s="4" t="inlineStr">
        <is>
          <t>Interest and other expenses of Consolidated Funds</t>
        </is>
      </c>
      <c r="J102" s="8" t="n">
        <v>-42.7</v>
      </c>
      <c r="K102" s="8" t="n">
        <v>-33.8</v>
      </c>
      <c r="L102" s="8" t="n">
        <v>-48.7</v>
      </c>
    </row>
    <row r="103">
      <c r="A103" s="4" t="inlineStr">
        <is>
          <t>Other non-operating expenses (income)</t>
        </is>
      </c>
      <c r="J103" s="6" t="n">
        <v>0</v>
      </c>
      <c r="K103" s="6" t="n">
        <v>0</v>
      </c>
      <c r="L103" s="6" t="n">
        <v>0</v>
      </c>
    </row>
    <row r="104">
      <c r="A104" s="4" t="inlineStr">
        <is>
          <t>Total expenses</t>
        </is>
      </c>
      <c r="J104" s="8" t="n">
        <v>-42.7</v>
      </c>
      <c r="K104" s="8" t="n">
        <v>-33.8</v>
      </c>
      <c r="L104" s="8" t="n">
        <v>-48.7</v>
      </c>
    </row>
    <row r="105">
      <c r="A105" s="3" t="inlineStr">
        <is>
          <t>Other income (loss)</t>
        </is>
      </c>
    </row>
    <row r="106">
      <c r="A106" s="4" t="inlineStr">
        <is>
          <t>Net investment gains (losses) of Consolidated Funds</t>
        </is>
      </c>
      <c r="J106" s="6" t="n">
        <v>0</v>
      </c>
      <c r="K106" s="6" t="n">
        <v>0</v>
      </c>
      <c r="L106" s="6" t="n">
        <v>0</v>
      </c>
    </row>
    <row r="107">
      <c r="A107" s="4" t="inlineStr">
        <is>
          <t>Income before provision for income taxes</t>
        </is>
      </c>
      <c r="J107" s="8" t="n">
        <v>8.800000000000001</v>
      </c>
      <c r="K107" s="8" t="n">
        <v>0.3</v>
      </c>
      <c r="L107" s="6" t="n">
        <v>-11</v>
      </c>
    </row>
    <row r="108">
      <c r="A108" s="4" t="inlineStr">
        <is>
          <t>Provision for income taxes</t>
        </is>
      </c>
      <c r="J108" s="6" t="n">
        <v>0</v>
      </c>
      <c r="K108" s="6" t="n">
        <v>0</v>
      </c>
      <c r="L108" s="6" t="n">
        <v>0</v>
      </c>
    </row>
    <row r="109">
      <c r="A109" s="4" t="inlineStr">
        <is>
          <t>Net income</t>
        </is>
      </c>
      <c r="J109" s="8" t="n">
        <v>8.800000000000001</v>
      </c>
      <c r="K109" s="8" t="n">
        <v>0.3</v>
      </c>
      <c r="L109" s="6" t="n">
        <v>-11</v>
      </c>
    </row>
    <row r="110">
      <c r="A110" s="4" t="inlineStr">
        <is>
          <t>Net income attributable to non-controlling interests in consolidated entities</t>
        </is>
      </c>
      <c r="J110" s="8" t="n">
        <v>8.1</v>
      </c>
      <c r="K110" s="6" t="n">
        <v>10</v>
      </c>
      <c r="L110" s="8" t="n">
        <v>-5.3</v>
      </c>
    </row>
    <row r="111">
      <c r="A111" s="4" t="inlineStr">
        <is>
          <t>Net income attributable to Carlyle Holdings</t>
        </is>
      </c>
      <c r="K111" s="8" t="n">
        <v>-9.699999999999999</v>
      </c>
      <c r="L111" s="8" t="n">
        <v>-5.7</v>
      </c>
    </row>
    <row r="112">
      <c r="A112" s="4" t="inlineStr">
        <is>
          <t>Net income attributable to non-controlling interests in Carlyle Holdings</t>
        </is>
      </c>
      <c r="K112" s="6" t="n">
        <v>0</v>
      </c>
      <c r="L112" s="6" t="n">
        <v>0</v>
      </c>
    </row>
    <row r="113">
      <c r="A113" s="4" t="inlineStr">
        <is>
          <t>Net income attributable to The Carlyle Group Inc.</t>
        </is>
      </c>
      <c r="J113" s="8" t="n">
        <v>0.7</v>
      </c>
      <c r="K113" s="8" t="n">
        <v>-9.699999999999999</v>
      </c>
      <c r="L113" s="8" t="n">
        <v>-5.7</v>
      </c>
    </row>
    <row r="114">
      <c r="A114" s="4" t="inlineStr">
        <is>
          <t>Net income attributable to Series A Preferred Unitholders</t>
        </is>
      </c>
      <c r="K114" s="6" t="n">
        <v>0</v>
      </c>
      <c r="L114" s="6" t="n">
        <v>0</v>
      </c>
    </row>
    <row r="115">
      <c r="A115" s="4" t="inlineStr">
        <is>
          <t>Series A Preferred Units redemption premium</t>
        </is>
      </c>
      <c r="K115" s="6" t="n">
        <v>0</v>
      </c>
    </row>
    <row r="116">
      <c r="A116" s="4" t="inlineStr">
        <is>
          <t>Net income attributable to The Carlyle Group Inc. Common Stockholders</t>
        </is>
      </c>
      <c r="K116" s="8" t="n">
        <v>-9.699999999999999</v>
      </c>
      <c r="L116" s="8" t="n">
        <v>-5.7</v>
      </c>
    </row>
    <row r="117">
      <c r="A117" s="4" t="inlineStr">
        <is>
          <t>Fund management fees</t>
        </is>
      </c>
    </row>
    <row r="118">
      <c r="A118" s="3" t="inlineStr">
        <is>
          <t>Revenues</t>
        </is>
      </c>
    </row>
    <row r="119">
      <c r="A119" s="4" t="inlineStr">
        <is>
          <t>Fund management fees</t>
        </is>
      </c>
      <c r="J119" s="6" t="n">
        <v>1486</v>
      </c>
      <c r="K119" s="8" t="n">
        <v>1476.2</v>
      </c>
      <c r="L119" s="6" t="n">
        <v>1272</v>
      </c>
    </row>
    <row r="120">
      <c r="A120" s="4" t="inlineStr">
        <is>
          <t>Fund management fees | Consolidated Entities | Consolidated Operating Entities</t>
        </is>
      </c>
    </row>
    <row r="121">
      <c r="A121" s="3" t="inlineStr">
        <is>
          <t>Revenues</t>
        </is>
      </c>
    </row>
    <row r="122">
      <c r="A122" s="4" t="inlineStr">
        <is>
          <t>Fund management fees</t>
        </is>
      </c>
      <c r="J122" s="8" t="n">
        <v>1513.6</v>
      </c>
      <c r="K122" s="8" t="n">
        <v>1497.7</v>
      </c>
      <c r="L122" s="8" t="n">
        <v>1296.4</v>
      </c>
    </row>
    <row r="123">
      <c r="A123" s="4" t="inlineStr">
        <is>
          <t>Fund management fees | Consolidated Entities | Consolidated Funds</t>
        </is>
      </c>
    </row>
    <row r="124">
      <c r="A124" s="3" t="inlineStr">
        <is>
          <t>Revenues</t>
        </is>
      </c>
    </row>
    <row r="125">
      <c r="A125" s="4" t="inlineStr">
        <is>
          <t>Fund management fees</t>
        </is>
      </c>
      <c r="J125" s="6" t="n">
        <v>0</v>
      </c>
      <c r="K125" s="6" t="n">
        <v>0</v>
      </c>
      <c r="L125" s="6" t="n">
        <v>0</v>
      </c>
    </row>
    <row r="126">
      <c r="A126" s="4" t="inlineStr">
        <is>
          <t>Fund management fees | Eliminations</t>
        </is>
      </c>
    </row>
    <row r="127">
      <c r="A127" s="3" t="inlineStr">
        <is>
          <t>Revenues</t>
        </is>
      </c>
    </row>
    <row r="128">
      <c r="A128" s="4" t="inlineStr">
        <is>
          <t>Fund management fees</t>
        </is>
      </c>
      <c r="J128" s="8" t="n">
        <v>-27.6</v>
      </c>
      <c r="K128" s="8" t="n">
        <v>-21.5</v>
      </c>
      <c r="L128" s="8" t="n">
        <v>-24.4</v>
      </c>
    </row>
    <row r="129">
      <c r="A129" s="4" t="inlineStr">
        <is>
          <t>Incentive fees</t>
        </is>
      </c>
    </row>
    <row r="130">
      <c r="A130" s="3" t="inlineStr">
        <is>
          <t>Revenues</t>
        </is>
      </c>
    </row>
    <row r="131">
      <c r="A131" s="4" t="inlineStr">
        <is>
          <t>Investment income</t>
        </is>
      </c>
      <c r="J131" s="6" t="n">
        <v>37</v>
      </c>
      <c r="K131" s="8" t="n">
        <v>35.9</v>
      </c>
      <c r="L131" s="8" t="n">
        <v>30.2</v>
      </c>
    </row>
    <row r="132">
      <c r="A132" s="4" t="inlineStr">
        <is>
          <t>Incentive fees | Consolidated Entities | Consolidated Operating Entities</t>
        </is>
      </c>
    </row>
    <row r="133">
      <c r="A133" s="3" t="inlineStr">
        <is>
          <t>Revenues</t>
        </is>
      </c>
    </row>
    <row r="134">
      <c r="A134" s="4" t="inlineStr">
        <is>
          <t>Investment income</t>
        </is>
      </c>
      <c r="J134" s="6" t="n">
        <v>37</v>
      </c>
      <c r="K134" s="8" t="n">
        <v>35.9</v>
      </c>
      <c r="L134" s="8" t="n">
        <v>31.3</v>
      </c>
    </row>
    <row r="135">
      <c r="A135" s="4" t="inlineStr">
        <is>
          <t>Incentive fees | Consolidated Entities | Consolidated Funds</t>
        </is>
      </c>
    </row>
    <row r="136">
      <c r="A136" s="3" t="inlineStr">
        <is>
          <t>Revenues</t>
        </is>
      </c>
    </row>
    <row r="137">
      <c r="A137" s="4" t="inlineStr">
        <is>
          <t>Investment income</t>
        </is>
      </c>
      <c r="J137" s="6" t="n">
        <v>0</v>
      </c>
      <c r="K137" s="6" t="n">
        <v>0</v>
      </c>
      <c r="L137" s="6" t="n">
        <v>0</v>
      </c>
    </row>
    <row r="138">
      <c r="A138" s="4" t="inlineStr">
        <is>
          <t>Incentive fees | Eliminations</t>
        </is>
      </c>
    </row>
    <row r="139">
      <c r="A139" s="3" t="inlineStr">
        <is>
          <t>Revenues</t>
        </is>
      </c>
    </row>
    <row r="140">
      <c r="A140" s="4" t="inlineStr">
        <is>
          <t>Investment income</t>
        </is>
      </c>
      <c r="J140" s="6" t="n">
        <v>0</v>
      </c>
      <c r="K140" s="6" t="n">
        <v>0</v>
      </c>
      <c r="L140" s="8" t="n">
        <v>-1.1</v>
      </c>
    </row>
    <row r="141">
      <c r="A141" s="4" t="inlineStr">
        <is>
          <t>Performance allocations</t>
        </is>
      </c>
    </row>
    <row r="142">
      <c r="A142" s="3" t="inlineStr">
        <is>
          <t>Revenues</t>
        </is>
      </c>
    </row>
    <row r="143">
      <c r="A143" s="4" t="inlineStr">
        <is>
          <t>Investment income</t>
        </is>
      </c>
      <c r="J143" s="8" t="n">
        <v>1635.9</v>
      </c>
      <c r="K143" s="8" t="n">
        <v>799.1</v>
      </c>
      <c r="L143" s="8" t="n">
        <v>622.9</v>
      </c>
    </row>
    <row r="144">
      <c r="A144" s="3" t="inlineStr">
        <is>
          <t>Compensation and benefits</t>
        </is>
      </c>
    </row>
    <row r="145">
      <c r="A145" s="4" t="inlineStr">
        <is>
          <t>Performance allocations and incentive fee related compensation</t>
        </is>
      </c>
      <c r="J145" s="8" t="n">
        <v>779.1</v>
      </c>
      <c r="K145" s="8" t="n">
        <v>436.7</v>
      </c>
      <c r="L145" s="8" t="n">
        <v>376.3</v>
      </c>
    </row>
    <row r="146">
      <c r="A146" s="4" t="inlineStr">
        <is>
          <t>Performance allocations | Consolidated Entities | Consolidated Operating Entities</t>
        </is>
      </c>
    </row>
    <row r="147">
      <c r="A147" s="3" t="inlineStr">
        <is>
          <t>Revenues</t>
        </is>
      </c>
    </row>
    <row r="148">
      <c r="A148" s="4" t="inlineStr">
        <is>
          <t>Investment income</t>
        </is>
      </c>
      <c r="J148" s="8" t="n">
        <v>1635.9</v>
      </c>
      <c r="K148" s="8" t="n">
        <v>799.1</v>
      </c>
      <c r="L148" s="8" t="n">
        <v>622.9</v>
      </c>
    </row>
    <row r="149">
      <c r="A149" s="4" t="inlineStr">
        <is>
          <t>Performance allocations | Consolidated Entities | Consolidated Funds</t>
        </is>
      </c>
    </row>
    <row r="150">
      <c r="A150" s="3" t="inlineStr">
        <is>
          <t>Revenues</t>
        </is>
      </c>
    </row>
    <row r="151">
      <c r="A151" s="4" t="inlineStr">
        <is>
          <t>Investment income</t>
        </is>
      </c>
      <c r="J151" s="6" t="n">
        <v>0</v>
      </c>
      <c r="K151" s="6" t="n">
        <v>0</v>
      </c>
      <c r="L151" s="6" t="n">
        <v>0</v>
      </c>
    </row>
    <row r="152">
      <c r="A152" s="4" t="inlineStr">
        <is>
          <t>Performance allocations | Eliminations</t>
        </is>
      </c>
    </row>
    <row r="153">
      <c r="A153" s="3" t="inlineStr">
        <is>
          <t>Revenues</t>
        </is>
      </c>
    </row>
    <row r="154">
      <c r="A154" s="4" t="inlineStr">
        <is>
          <t>Investment income</t>
        </is>
      </c>
      <c r="J154" s="6" t="n">
        <v>0</v>
      </c>
      <c r="K154" s="6" t="n">
        <v>0</v>
      </c>
      <c r="L154" s="6" t="n">
        <v>0</v>
      </c>
    </row>
    <row r="155">
      <c r="A155" s="4" t="inlineStr">
        <is>
          <t>Principal investment income (loss)</t>
        </is>
      </c>
    </row>
    <row r="156">
      <c r="A156" s="3" t="inlineStr">
        <is>
          <t>Revenues</t>
        </is>
      </c>
    </row>
    <row r="157">
      <c r="A157" s="4" t="inlineStr">
        <is>
          <t>Investment income</t>
        </is>
      </c>
      <c r="J157" s="8" t="n">
        <v>-540.7</v>
      </c>
      <c r="K157" s="8" t="n">
        <v>769.3</v>
      </c>
      <c r="L157" s="8" t="n">
        <v>186.3</v>
      </c>
    </row>
    <row r="158">
      <c r="A158" s="4" t="inlineStr">
        <is>
          <t>Principal investment income (loss) | Consolidated Entities | Consolidated Operating Entities</t>
        </is>
      </c>
    </row>
    <row r="159">
      <c r="A159" s="3" t="inlineStr">
        <is>
          <t>Revenues</t>
        </is>
      </c>
    </row>
    <row r="160">
      <c r="A160" s="4" t="inlineStr">
        <is>
          <t>Investment income</t>
        </is>
      </c>
      <c r="J160" s="8" t="n">
        <v>-546.4</v>
      </c>
      <c r="K160" s="6" t="n">
        <v>755</v>
      </c>
      <c r="L160" s="8" t="n">
        <v>193.8</v>
      </c>
    </row>
    <row r="161">
      <c r="A161" s="4" t="inlineStr">
        <is>
          <t>Principal investment income (loss) | Consolidated Entities | Consolidated Funds</t>
        </is>
      </c>
    </row>
    <row r="162">
      <c r="A162" s="3" t="inlineStr">
        <is>
          <t>Revenues</t>
        </is>
      </c>
    </row>
    <row r="163">
      <c r="A163" s="4" t="inlineStr">
        <is>
          <t>Investment income</t>
        </is>
      </c>
      <c r="J163" s="6" t="n">
        <v>0</v>
      </c>
      <c r="K163" s="6" t="n">
        <v>0</v>
      </c>
      <c r="L163" s="6" t="n">
        <v>0</v>
      </c>
    </row>
    <row r="164">
      <c r="A164" s="4" t="inlineStr">
        <is>
          <t>Principal investment income (loss) | Eliminations</t>
        </is>
      </c>
    </row>
    <row r="165">
      <c r="A165" s="3" t="inlineStr">
        <is>
          <t>Revenues</t>
        </is>
      </c>
    </row>
    <row r="166">
      <c r="A166" s="4" t="inlineStr">
        <is>
          <t>Investment income</t>
        </is>
      </c>
      <c r="J166" s="7" t="n">
        <v>5.7</v>
      </c>
      <c r="K166" s="7" t="n">
        <v>14.3</v>
      </c>
      <c r="L166" s="7" t="n">
        <v>-7.5</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upplemental Financial Information - Cash Flows (Details) - USD ($) $ in Millions</t>
        </is>
      </c>
      <c r="B1" s="2" t="inlineStr">
        <is>
          <t>12 Months Ended</t>
        </is>
      </c>
      <c r="E1" s="2" t="inlineStr">
        <is>
          <t>35 Months Ended</t>
        </is>
      </c>
    </row>
    <row r="2">
      <c r="B2" s="2" t="inlineStr">
        <is>
          <t>Dec. 31, 2020</t>
        </is>
      </c>
      <c r="C2" s="2" t="inlineStr">
        <is>
          <t>Dec. 31, 2019</t>
        </is>
      </c>
      <c r="D2" s="2" t="inlineStr">
        <is>
          <t>Dec. 31, 2018</t>
        </is>
      </c>
      <c r="E2" s="2" t="inlineStr">
        <is>
          <t>Dec. 31, 2018</t>
        </is>
      </c>
      <c r="F2" s="2" t="inlineStr">
        <is>
          <t>Dec. 31, 2020</t>
        </is>
      </c>
      <c r="G2" s="2" t="inlineStr">
        <is>
          <t>Dec. 31, 2019</t>
        </is>
      </c>
      <c r="H2" s="2" t="inlineStr">
        <is>
          <t>Dec. 31, 2018</t>
        </is>
      </c>
    </row>
    <row r="3">
      <c r="A3" s="3" t="inlineStr">
        <is>
          <t>Adjustments to reconcile net income to net cash flows from operating activities:</t>
        </is>
      </c>
    </row>
    <row r="4">
      <c r="A4" s="4" t="inlineStr">
        <is>
          <t>Depreciation and amortization</t>
        </is>
      </c>
      <c r="B4" s="7" t="n">
        <v>52.1</v>
      </c>
      <c r="C4" s="7" t="n">
        <v>65.59999999999999</v>
      </c>
      <c r="D4" s="7" t="n">
        <v>46.9</v>
      </c>
    </row>
    <row r="5">
      <c r="A5" s="4" t="inlineStr">
        <is>
          <t>Equity-based compensation</t>
        </is>
      </c>
      <c r="B5" s="6" t="n">
        <v>105</v>
      </c>
      <c r="C5" s="6" t="n">
        <v>140</v>
      </c>
      <c r="D5" s="8" t="n">
        <v>239.9</v>
      </c>
    </row>
    <row r="6">
      <c r="A6" s="4" t="inlineStr">
        <is>
          <t>Non-cash principal investment (income) loss</t>
        </is>
      </c>
      <c r="B6" s="8" t="n">
        <v>534.4</v>
      </c>
      <c r="C6" s="8" t="n">
        <v>-673.1</v>
      </c>
      <c r="D6" s="8" t="n">
        <v>-179.4</v>
      </c>
    </row>
    <row r="7">
      <c r="A7" s="4" t="inlineStr">
        <is>
          <t>Purchase of investment in Fortitude Re</t>
        </is>
      </c>
      <c r="B7" s="8" t="n">
        <v>-79.59999999999999</v>
      </c>
      <c r="C7" s="6" t="n">
        <v>0</v>
      </c>
      <c r="D7" s="8" t="n">
        <v>-393.8</v>
      </c>
    </row>
    <row r="8">
      <c r="A8" s="4" t="inlineStr">
        <is>
          <t>Change in deferred taxes, net</t>
        </is>
      </c>
      <c r="B8" s="8" t="n">
        <v>134.5</v>
      </c>
      <c r="C8" s="8" t="n">
        <v>13.9</v>
      </c>
      <c r="D8" s="8" t="n">
        <v>-19.8</v>
      </c>
    </row>
    <row r="9">
      <c r="A9" s="4" t="inlineStr">
        <is>
          <t>Change in accrued compensation and benefits</t>
        </is>
      </c>
      <c r="B9" s="8" t="n">
        <v>210.1</v>
      </c>
      <c r="C9" s="8" t="n">
        <v>51.6</v>
      </c>
      <c r="D9" s="8" t="n">
        <v>60.8</v>
      </c>
    </row>
    <row r="10">
      <c r="A10" s="4" t="inlineStr">
        <is>
          <t>Change in lease right-of-use assets and lease liabilities</t>
        </is>
      </c>
      <c r="B10" s="8" t="n">
        <v>-9.800000000000001</v>
      </c>
      <c r="C10" s="8" t="n">
        <v>-16.9</v>
      </c>
      <c r="D10" s="6" t="n">
        <v>0</v>
      </c>
    </row>
    <row r="11">
      <c r="A11" s="3" t="inlineStr">
        <is>
          <t>Cash flows from investing activities</t>
        </is>
      </c>
    </row>
    <row r="12">
      <c r="A12" s="4" t="inlineStr">
        <is>
          <t>Purchases of fixed assets, net</t>
        </is>
      </c>
      <c r="B12" s="8" t="n">
        <v>-61.2</v>
      </c>
      <c r="C12" s="8" t="n">
        <v>-27.8</v>
      </c>
      <c r="D12" s="8" t="n">
        <v>-31.3</v>
      </c>
    </row>
    <row r="13">
      <c r="A13" s="4" t="inlineStr">
        <is>
          <t>Acquisitions, net of cash acquired</t>
        </is>
      </c>
      <c r="B13" s="6" t="n">
        <v>0</v>
      </c>
      <c r="C13" s="6" t="n">
        <v>0</v>
      </c>
      <c r="D13" s="8" t="n">
        <v>-67.8</v>
      </c>
    </row>
    <row r="14">
      <c r="A14" s="4" t="inlineStr">
        <is>
          <t>Net cash used in investing activities</t>
        </is>
      </c>
      <c r="B14" s="8" t="n">
        <v>-61.2</v>
      </c>
      <c r="C14" s="8" t="n">
        <v>-27.8</v>
      </c>
      <c r="D14" s="8" t="n">
        <v>-99.09999999999999</v>
      </c>
    </row>
    <row r="15">
      <c r="A15" s="3" t="inlineStr">
        <is>
          <t>Cash flows from financing activities</t>
        </is>
      </c>
    </row>
    <row r="16">
      <c r="A16" s="4" t="inlineStr">
        <is>
          <t>Borrowings under credit facilities</t>
        </is>
      </c>
      <c r="B16" s="8" t="n">
        <v>294.1</v>
      </c>
      <c r="C16" s="8" t="n">
        <v>92.7</v>
      </c>
      <c r="D16" s="6" t="n">
        <v>0</v>
      </c>
    </row>
    <row r="17">
      <c r="A17" s="4" t="inlineStr">
        <is>
          <t>Repayments under credit facilities</t>
        </is>
      </c>
      <c r="B17" s="8" t="n">
        <v>-329.9</v>
      </c>
      <c r="C17" s="8" t="n">
        <v>-56.9</v>
      </c>
      <c r="D17" s="6" t="n">
        <v>0</v>
      </c>
    </row>
    <row r="18">
      <c r="A18" s="4" t="inlineStr">
        <is>
          <t>Repayment of term loan</t>
        </is>
      </c>
      <c r="B18" s="6" t="n">
        <v>0</v>
      </c>
      <c r="C18" s="6" t="n">
        <v>-25</v>
      </c>
      <c r="D18" s="6" t="n">
        <v>0</v>
      </c>
    </row>
    <row r="19">
      <c r="A19" s="4" t="inlineStr">
        <is>
          <t>Payments on debt obligations</t>
        </is>
      </c>
      <c r="B19" s="8" t="n">
        <v>-3.8</v>
      </c>
      <c r="C19" s="8" t="n">
        <v>-45.2</v>
      </c>
      <c r="D19" s="8" t="n">
        <v>-156.7</v>
      </c>
    </row>
    <row r="20">
      <c r="A20" s="4" t="inlineStr">
        <is>
          <t>Payments of contingent consideration</t>
        </is>
      </c>
      <c r="B20" s="8" t="n">
        <v>-0.3</v>
      </c>
      <c r="C20" s="8" t="n">
        <v>-0.2</v>
      </c>
      <c r="D20" s="6" t="n">
        <v>0</v>
      </c>
    </row>
    <row r="21">
      <c r="A21" s="4" t="inlineStr">
        <is>
          <t>Redemption of Preferred Units</t>
        </is>
      </c>
      <c r="B21" s="6" t="n">
        <v>0</v>
      </c>
      <c r="C21" s="8" t="n">
        <v>-405.4</v>
      </c>
      <c r="D21" s="6" t="n">
        <v>0</v>
      </c>
    </row>
    <row r="22">
      <c r="A22" s="4" t="inlineStr">
        <is>
          <t>Distributions to preferred unitholders</t>
        </is>
      </c>
      <c r="B22" s="6" t="n">
        <v>0</v>
      </c>
      <c r="C22" s="8" t="n">
        <v>-17.7</v>
      </c>
      <c r="D22" s="8" t="n">
        <v>-23.6</v>
      </c>
    </row>
    <row r="23">
      <c r="A23" s="4" t="inlineStr">
        <is>
          <t>Distributions to non-controlling interest holders in Carlyle Holdings</t>
        </is>
      </c>
      <c r="B23" s="6" t="n">
        <v>0</v>
      </c>
      <c r="C23" s="8" t="n">
        <v>-313.3</v>
      </c>
      <c r="D23" s="8" t="n">
        <v>-288.8</v>
      </c>
    </row>
    <row r="24">
      <c r="A24" s="4" t="inlineStr">
        <is>
          <t>Payment of deferred consideration for Carlyle Holdings units</t>
        </is>
      </c>
      <c r="B24" s="8" t="n">
        <v>-68.8</v>
      </c>
      <c r="C24" s="6" t="n">
        <v>0</v>
      </c>
      <c r="D24" s="6" t="n">
        <v>0</v>
      </c>
    </row>
    <row r="25">
      <c r="A25" s="4" t="inlineStr">
        <is>
          <t>Common shares repurchased</t>
        </is>
      </c>
      <c r="B25" s="8" t="n">
        <v>-26.4</v>
      </c>
      <c r="C25" s="8" t="n">
        <v>-34.5</v>
      </c>
      <c r="D25" s="8" t="n">
        <v>-107.5</v>
      </c>
      <c r="E25" s="7" t="n">
        <v>-166.6</v>
      </c>
    </row>
    <row r="26">
      <c r="A26" s="4" t="inlineStr">
        <is>
          <t>Increase (Decrease) in cash, cash equivalents and restricted cash</t>
        </is>
      </c>
      <c r="B26" s="8" t="n">
        <v>161.6</v>
      </c>
      <c r="C26" s="8" t="n">
        <v>189.7</v>
      </c>
      <c r="D26" s="8" t="n">
        <v>-390.5</v>
      </c>
    </row>
    <row r="27">
      <c r="A27" s="4" t="inlineStr">
        <is>
          <t>Cash, cash equivalents and restricted cash, beginning of period</t>
        </is>
      </c>
      <c r="B27" s="6" t="n">
        <v>828</v>
      </c>
      <c r="C27" s="8" t="n">
        <v>638.3</v>
      </c>
      <c r="D27" s="8" t="n">
        <v>1028.8</v>
      </c>
    </row>
    <row r="28">
      <c r="A28" s="4" t="inlineStr">
        <is>
          <t>Cash, cash equivalents and restricted cash, end of period</t>
        </is>
      </c>
      <c r="B28" s="8" t="n">
        <v>989.6</v>
      </c>
      <c r="C28" s="6" t="n">
        <v>828</v>
      </c>
      <c r="D28" s="8" t="n">
        <v>638.3</v>
      </c>
      <c r="E28" s="8" t="n">
        <v>638.3</v>
      </c>
    </row>
    <row r="29">
      <c r="A29" s="4" t="inlineStr">
        <is>
          <t>Cash and cash equivalents</t>
        </is>
      </c>
      <c r="F29" s="7" t="n">
        <v>987.6</v>
      </c>
      <c r="G29" s="7" t="n">
        <v>793.4</v>
      </c>
      <c r="H29" s="7" t="n">
        <v>629.6</v>
      </c>
    </row>
    <row r="30">
      <c r="A30" s="4" t="inlineStr">
        <is>
          <t>Restricted cash</t>
        </is>
      </c>
      <c r="F30" s="6" t="n">
        <v>2</v>
      </c>
      <c r="G30" s="8" t="n">
        <v>34.6</v>
      </c>
      <c r="H30" s="8" t="n">
        <v>8.699999999999999</v>
      </c>
    </row>
    <row r="31">
      <c r="A31" s="4" t="inlineStr">
        <is>
          <t>Total cash, cash equivalents and restricted cash, end of period</t>
        </is>
      </c>
      <c r="B31" s="8" t="n">
        <v>989.6</v>
      </c>
      <c r="C31" s="8" t="n">
        <v>638.3</v>
      </c>
      <c r="D31" s="8" t="n">
        <v>638.3</v>
      </c>
      <c r="E31" s="8" t="n">
        <v>638.3</v>
      </c>
      <c r="F31" s="7" t="n">
        <v>989.6</v>
      </c>
      <c r="G31" s="6" t="n">
        <v>828</v>
      </c>
      <c r="H31" s="8" t="n">
        <v>638.3</v>
      </c>
    </row>
    <row r="32">
      <c r="A32" s="4" t="inlineStr">
        <is>
          <t>3.500% Senior Notes Due 2029</t>
        </is>
      </c>
    </row>
    <row r="33">
      <c r="A33" s="3" t="inlineStr">
        <is>
          <t>Cash flows from financing activities</t>
        </is>
      </c>
    </row>
    <row r="34">
      <c r="A34" s="4" t="inlineStr">
        <is>
          <t>Issuance of senior notes, net of financing costs</t>
        </is>
      </c>
      <c r="B34" s="6" t="n">
        <v>0</v>
      </c>
      <c r="C34" s="8" t="n">
        <v>420.6</v>
      </c>
      <c r="D34" s="6" t="n">
        <v>0</v>
      </c>
    </row>
    <row r="35">
      <c r="A35" s="4" t="inlineStr">
        <is>
          <t>Interest rate on senior notes</t>
        </is>
      </c>
      <c r="F35" s="4" t="inlineStr">
        <is>
          <t>3.50%</t>
        </is>
      </c>
    </row>
    <row r="36">
      <c r="A36" s="4" t="inlineStr">
        <is>
          <t>5.650% Senior Notes Due 2048</t>
        </is>
      </c>
    </row>
    <row r="37">
      <c r="A37" s="3" t="inlineStr">
        <is>
          <t>Cash flows from financing activities</t>
        </is>
      </c>
    </row>
    <row r="38">
      <c r="A38" s="4" t="inlineStr">
        <is>
          <t>Issuance of senior notes, net of financing costs</t>
        </is>
      </c>
      <c r="B38" s="6" t="n">
        <v>0</v>
      </c>
      <c r="C38" s="6" t="n">
        <v>0</v>
      </c>
      <c r="D38" s="8" t="n">
        <v>345.7</v>
      </c>
    </row>
    <row r="39">
      <c r="A39" s="4" t="inlineStr">
        <is>
          <t>Interest rate on senior notes</t>
        </is>
      </c>
      <c r="F39" s="4" t="inlineStr">
        <is>
          <t>5.65%</t>
        </is>
      </c>
    </row>
    <row r="40">
      <c r="A40" s="4" t="inlineStr">
        <is>
          <t>3.875% Senior Notes Due 2023</t>
        </is>
      </c>
    </row>
    <row r="41">
      <c r="A41" s="3" t="inlineStr">
        <is>
          <t>Cash flows from financing activities</t>
        </is>
      </c>
    </row>
    <row r="42">
      <c r="A42" s="4" t="inlineStr">
        <is>
          <t>Repurchase of 3.875% senior notes due 2023</t>
        </is>
      </c>
      <c r="B42" s="6" t="n">
        <v>0</v>
      </c>
      <c r="C42" s="6" t="n">
        <v>0</v>
      </c>
      <c r="D42" s="8" t="n">
        <v>-255.1</v>
      </c>
    </row>
    <row r="43">
      <c r="A43" s="4" t="inlineStr">
        <is>
          <t>Interest rate on senior notes</t>
        </is>
      </c>
      <c r="F43" s="4" t="inlineStr">
        <is>
          <t>3.875%</t>
        </is>
      </c>
    </row>
    <row r="44">
      <c r="A44" s="4" t="inlineStr">
        <is>
          <t>Consolidated Operating Entities</t>
        </is>
      </c>
    </row>
    <row r="45">
      <c r="A45" s="3" t="inlineStr">
        <is>
          <t>Cash flows from operating activities</t>
        </is>
      </c>
    </row>
    <row r="46">
      <c r="A46" s="4" t="inlineStr">
        <is>
          <t>Net income</t>
        </is>
      </c>
      <c r="B46" s="8" t="n">
        <v>374.7</v>
      </c>
      <c r="C46" s="8" t="n">
        <v>1174.4</v>
      </c>
      <c r="D46" s="8" t="n">
        <v>334.2</v>
      </c>
    </row>
    <row r="47">
      <c r="A47" s="3" t="inlineStr">
        <is>
          <t>Adjustments to reconcile net income to net cash flows from operating activities:</t>
        </is>
      </c>
    </row>
    <row r="48">
      <c r="A48" s="4" t="inlineStr">
        <is>
          <t>Depreciation and amortization</t>
        </is>
      </c>
      <c r="B48" s="8" t="n">
        <v>52.1</v>
      </c>
      <c r="C48" s="8" t="n">
        <v>65.59999999999999</v>
      </c>
      <c r="D48" s="8" t="n">
        <v>46.9</v>
      </c>
    </row>
    <row r="49">
      <c r="A49" s="4" t="inlineStr">
        <is>
          <t>Equity-based compensation</t>
        </is>
      </c>
      <c r="B49" s="6" t="n">
        <v>105</v>
      </c>
      <c r="C49" s="6" t="n">
        <v>140</v>
      </c>
      <c r="D49" s="8" t="n">
        <v>239.9</v>
      </c>
    </row>
    <row r="50">
      <c r="A50" s="4" t="inlineStr">
        <is>
          <t>Non-cash performance allocations and incentive fees</t>
        </is>
      </c>
      <c r="B50" s="8" t="n">
        <v>-631.8</v>
      </c>
      <c r="C50" s="8" t="n">
        <v>-271.8</v>
      </c>
      <c r="D50" s="8" t="n">
        <v>25.8</v>
      </c>
    </row>
    <row r="51">
      <c r="A51" s="4" t="inlineStr">
        <is>
          <t>Non-cash principal investment (income) loss</t>
        </is>
      </c>
      <c r="B51" s="6" t="n">
        <v>568</v>
      </c>
      <c r="C51" s="8" t="n">
        <v>-647.9</v>
      </c>
      <c r="D51" s="8" t="n">
        <v>-165.9</v>
      </c>
    </row>
    <row r="52">
      <c r="A52" s="4" t="inlineStr">
        <is>
          <t>Other non-cash amounts</t>
        </is>
      </c>
      <c r="B52" s="8" t="n">
        <v>-2.9</v>
      </c>
      <c r="C52" s="8" t="n">
        <v>24.8</v>
      </c>
      <c r="D52" s="8" t="n">
        <v>3.2</v>
      </c>
    </row>
    <row r="53">
      <c r="A53" s="4" t="inlineStr">
        <is>
          <t>Purchases of investments</t>
        </is>
      </c>
      <c r="B53" s="8" t="n">
        <v>-317.8</v>
      </c>
      <c r="C53" s="8" t="n">
        <v>-350.2</v>
      </c>
      <c r="D53" s="8" t="n">
        <v>-533.8</v>
      </c>
    </row>
    <row r="54">
      <c r="A54" s="4" t="inlineStr">
        <is>
          <t>Purchase of investment in Fortitude Re</t>
        </is>
      </c>
      <c r="B54" s="8" t="n">
        <v>-79.59999999999999</v>
      </c>
      <c r="C54" s="6" t="n">
        <v>0</v>
      </c>
      <c r="D54" s="8" t="n">
        <v>-393.8</v>
      </c>
    </row>
    <row r="55">
      <c r="A55" s="4" t="inlineStr">
        <is>
          <t>Proceeds from the sale of investments</t>
        </is>
      </c>
      <c r="B55" s="8" t="n">
        <v>332.1</v>
      </c>
      <c r="C55" s="6" t="n">
        <v>421</v>
      </c>
      <c r="D55" s="8" t="n">
        <v>916.2</v>
      </c>
    </row>
    <row r="56">
      <c r="A56" s="4" t="inlineStr">
        <is>
          <t>Payments of contingent consideration</t>
        </is>
      </c>
      <c r="B56" s="6" t="n">
        <v>0</v>
      </c>
      <c r="C56" s="6" t="n">
        <v>0</v>
      </c>
      <c r="D56" s="8" t="n">
        <v>-37.5</v>
      </c>
    </row>
    <row r="57">
      <c r="A57" s="4" t="inlineStr">
        <is>
          <t>Change in deferred taxes, net</t>
        </is>
      </c>
      <c r="B57" s="8" t="n">
        <v>134.5</v>
      </c>
      <c r="C57" s="8" t="n">
        <v>13.9</v>
      </c>
      <c r="D57" s="8" t="n">
        <v>-19.8</v>
      </c>
    </row>
    <row r="58">
      <c r="A58" s="4" t="inlineStr">
        <is>
          <t>Change in due from affiliates and other receivables</t>
        </is>
      </c>
      <c r="B58" s="8" t="n">
        <v>1.2</v>
      </c>
      <c r="C58" s="8" t="n">
        <v>49.8</v>
      </c>
      <c r="D58" s="6" t="n">
        <v>-75</v>
      </c>
    </row>
    <row r="59">
      <c r="A59" s="4" t="inlineStr">
        <is>
          <t>Change in deposits and other</t>
        </is>
      </c>
      <c r="B59" s="6" t="n">
        <v>-2</v>
      </c>
      <c r="C59" s="6" t="n">
        <v>-6</v>
      </c>
      <c r="D59" s="6" t="n">
        <v>-4</v>
      </c>
    </row>
    <row r="60">
      <c r="A60" s="4" t="inlineStr">
        <is>
          <t>Change in accounts payable, accrued expenses and other liabilities</t>
        </is>
      </c>
      <c r="B60" s="6" t="n">
        <v>-4</v>
      </c>
      <c r="C60" s="8" t="n">
        <v>-43.7</v>
      </c>
      <c r="D60" s="8" t="n">
        <v>78.2</v>
      </c>
    </row>
    <row r="61">
      <c r="A61" s="4" t="inlineStr">
        <is>
          <t>Change in accrued compensation and benefits</t>
        </is>
      </c>
      <c r="B61" s="8" t="n">
        <v>210.1</v>
      </c>
      <c r="C61" s="8" t="n">
        <v>51.5</v>
      </c>
      <c r="D61" s="8" t="n">
        <v>60.8</v>
      </c>
    </row>
    <row r="62">
      <c r="A62" s="4" t="inlineStr">
        <is>
          <t>Change in due to affiliates</t>
        </is>
      </c>
      <c r="B62" s="8" t="n">
        <v>-29.2</v>
      </c>
      <c r="C62" s="8" t="n">
        <v>24.7</v>
      </c>
      <c r="D62" s="8" t="n">
        <v>-35.6</v>
      </c>
    </row>
    <row r="63">
      <c r="A63" s="4" t="inlineStr">
        <is>
          <t>Change in lease right-of-use assets and lease liabilities</t>
        </is>
      </c>
      <c r="B63" s="8" t="n">
        <v>-9.800000000000001</v>
      </c>
      <c r="C63" s="8" t="n">
        <v>-16.9</v>
      </c>
      <c r="D63" s="6" t="n">
        <v>0</v>
      </c>
    </row>
    <row r="64">
      <c r="A64" s="4" t="inlineStr">
        <is>
          <t>Change in deferred revenue</t>
        </is>
      </c>
      <c r="B64" s="8" t="n">
        <v>16.2</v>
      </c>
      <c r="C64" s="8" t="n">
        <v>-37.9</v>
      </c>
      <c r="D64" s="8" t="n">
        <v>21.4</v>
      </c>
    </row>
    <row r="65">
      <c r="A65" s="4" t="inlineStr">
        <is>
          <t>Net cash provided by operating activities</t>
        </is>
      </c>
      <c r="B65" s="8" t="n">
        <v>716.8</v>
      </c>
      <c r="C65" s="8" t="n">
        <v>591.3</v>
      </c>
      <c r="D65" s="8" t="n">
        <v>461.2</v>
      </c>
    </row>
    <row r="66">
      <c r="A66" s="3" t="inlineStr">
        <is>
          <t>Cash flows from investing activities</t>
        </is>
      </c>
    </row>
    <row r="67">
      <c r="A67" s="4" t="inlineStr">
        <is>
          <t>Purchases of fixed assets, net</t>
        </is>
      </c>
      <c r="B67" s="8" t="n">
        <v>-61.2</v>
      </c>
      <c r="C67" s="8" t="n">
        <v>-27.8</v>
      </c>
      <c r="D67" s="8" t="n">
        <v>-31.3</v>
      </c>
    </row>
    <row r="68">
      <c r="A68" s="4" t="inlineStr">
        <is>
          <t>Acquisitions, net of cash acquired</t>
        </is>
      </c>
      <c r="B68" s="6" t="n">
        <v>0</v>
      </c>
      <c r="C68" s="6" t="n">
        <v>0</v>
      </c>
      <c r="D68" s="8" t="n">
        <v>-67.8</v>
      </c>
    </row>
    <row r="69">
      <c r="A69" s="4" t="inlineStr">
        <is>
          <t>Net cash used in investing activities</t>
        </is>
      </c>
      <c r="B69" s="8" t="n">
        <v>-61.2</v>
      </c>
      <c r="C69" s="8" t="n">
        <v>-27.8</v>
      </c>
      <c r="D69" s="8" t="n">
        <v>-99.09999999999999</v>
      </c>
    </row>
    <row r="70">
      <c r="A70" s="3" t="inlineStr">
        <is>
          <t>Cash flows from financing activities</t>
        </is>
      </c>
    </row>
    <row r="71">
      <c r="A71" s="4" t="inlineStr">
        <is>
          <t>Borrowings under credit facilities</t>
        </is>
      </c>
      <c r="B71" s="8" t="n">
        <v>294.1</v>
      </c>
      <c r="C71" s="8" t="n">
        <v>92.7</v>
      </c>
      <c r="D71" s="6" t="n">
        <v>0</v>
      </c>
    </row>
    <row r="72">
      <c r="A72" s="4" t="inlineStr">
        <is>
          <t>Repayments under credit facilities</t>
        </is>
      </c>
      <c r="B72" s="8" t="n">
        <v>-329.9</v>
      </c>
      <c r="C72" s="8" t="n">
        <v>-56.9</v>
      </c>
      <c r="D72" s="6" t="n">
        <v>0</v>
      </c>
    </row>
    <row r="73">
      <c r="A73" s="4" t="inlineStr">
        <is>
          <t>Repurchase of 3.875% senior notes due 2023</t>
        </is>
      </c>
      <c r="B73" s="6" t="n">
        <v>0</v>
      </c>
      <c r="C73" s="6" t="n">
        <v>0</v>
      </c>
      <c r="D73" s="8" t="n">
        <v>-255.1</v>
      </c>
    </row>
    <row r="74">
      <c r="A74" s="4" t="inlineStr">
        <is>
          <t>Repayment of term loan</t>
        </is>
      </c>
      <c r="B74" s="6" t="n">
        <v>0</v>
      </c>
      <c r="C74" s="6" t="n">
        <v>-25</v>
      </c>
      <c r="D74" s="6" t="n">
        <v>0</v>
      </c>
    </row>
    <row r="75">
      <c r="A75" s="4" t="inlineStr">
        <is>
          <t>Proceeds from debt obligations</t>
        </is>
      </c>
      <c r="B75" s="8" t="n">
        <v>20.5</v>
      </c>
      <c r="C75" s="6" t="n">
        <v>41</v>
      </c>
      <c r="D75" s="8" t="n">
        <v>40.8</v>
      </c>
    </row>
    <row r="76">
      <c r="A76" s="4" t="inlineStr">
        <is>
          <t>Payments on debt obligations</t>
        </is>
      </c>
      <c r="B76" s="8" t="n">
        <v>-3.8</v>
      </c>
      <c r="C76" s="8" t="n">
        <v>-45.2</v>
      </c>
      <c r="D76" s="8" t="n">
        <v>-156.7</v>
      </c>
    </row>
    <row r="77">
      <c r="A77" s="4" t="inlineStr">
        <is>
          <t>Payments of contingent consideration</t>
        </is>
      </c>
      <c r="B77" s="8" t="n">
        <v>-0.3</v>
      </c>
      <c r="C77" s="8" t="n">
        <v>-0.2</v>
      </c>
      <c r="D77" s="6" t="n">
        <v>0</v>
      </c>
    </row>
    <row r="78">
      <c r="A78" s="4" t="inlineStr">
        <is>
          <t>Redemption of Preferred Units</t>
        </is>
      </c>
      <c r="B78" s="6" t="n">
        <v>0</v>
      </c>
      <c r="C78" s="8" t="n">
        <v>-405.4</v>
      </c>
      <c r="D78" s="6" t="n">
        <v>0</v>
      </c>
    </row>
    <row r="79">
      <c r="A79" s="4" t="inlineStr">
        <is>
          <t>Dividends to common stockholders</t>
        </is>
      </c>
      <c r="B79" s="8" t="n">
        <v>-351.3</v>
      </c>
      <c r="C79" s="8" t="n">
        <v>-154.8</v>
      </c>
      <c r="D79" s="8" t="n">
        <v>-129.8</v>
      </c>
    </row>
    <row r="80">
      <c r="A80" s="4" t="inlineStr">
        <is>
          <t>Distributions to preferred unitholders</t>
        </is>
      </c>
      <c r="B80" s="6" t="n">
        <v>0</v>
      </c>
      <c r="C80" s="8" t="n">
        <v>-17.6</v>
      </c>
      <c r="D80" s="8" t="n">
        <v>-23.6</v>
      </c>
    </row>
    <row r="81">
      <c r="A81" s="4" t="inlineStr">
        <is>
          <t>Distributions to non-controlling interest holders in Carlyle Holdings</t>
        </is>
      </c>
      <c r="B81" s="6" t="n">
        <v>0</v>
      </c>
      <c r="C81" s="8" t="n">
        <v>-313.4</v>
      </c>
      <c r="D81" s="8" t="n">
        <v>-288.8</v>
      </c>
    </row>
    <row r="82">
      <c r="A82" s="4" t="inlineStr">
        <is>
          <t>Payment of deferred consideration for Carlyle Holdings units</t>
        </is>
      </c>
      <c r="B82" s="8" t="n">
        <v>-68.8</v>
      </c>
      <c r="C82" s="6" t="n">
        <v>0</v>
      </c>
      <c r="D82" s="6" t="n">
        <v>0</v>
      </c>
    </row>
    <row r="83">
      <c r="A83" s="4" t="inlineStr">
        <is>
          <t>Contributions from non-controlling interest holders</t>
        </is>
      </c>
      <c r="B83" s="6" t="n">
        <v>31</v>
      </c>
      <c r="C83" s="8" t="n">
        <v>57.8</v>
      </c>
      <c r="D83" s="8" t="n">
        <v>31.3</v>
      </c>
    </row>
    <row r="84">
      <c r="A84" s="4" t="inlineStr">
        <is>
          <t>Distributions to non-controlling interest holders</t>
        </is>
      </c>
      <c r="B84" s="8" t="n">
        <v>-76.8</v>
      </c>
      <c r="C84" s="8" t="n">
        <v>-62.3</v>
      </c>
      <c r="D84" s="8" t="n">
        <v>-98.90000000000001</v>
      </c>
    </row>
    <row r="85">
      <c r="A85" s="4" t="inlineStr">
        <is>
          <t>Common shares repurchased</t>
        </is>
      </c>
      <c r="B85" s="8" t="n">
        <v>-26.4</v>
      </c>
      <c r="C85" s="8" t="n">
        <v>-34.5</v>
      </c>
      <c r="D85" s="8" t="n">
        <v>-107.5</v>
      </c>
    </row>
    <row r="86">
      <c r="A86" s="4" t="inlineStr">
        <is>
          <t>Change in due to/from affiliates financing activities</t>
        </is>
      </c>
      <c r="B86" s="8" t="n">
        <v>0.7</v>
      </c>
      <c r="C86" s="8" t="n">
        <v>129.3</v>
      </c>
      <c r="D86" s="8" t="n">
        <v>-97.09999999999999</v>
      </c>
    </row>
    <row r="87">
      <c r="A87" s="4" t="inlineStr">
        <is>
          <t>Net cash used in financing activities</t>
        </is>
      </c>
      <c r="B87" s="6" t="n">
        <v>-511</v>
      </c>
      <c r="C87" s="8" t="n">
        <v>-373.9</v>
      </c>
      <c r="D87" s="8" t="n">
        <v>-739.7</v>
      </c>
    </row>
    <row r="88">
      <c r="A88" s="4" t="inlineStr">
        <is>
          <t>Effect of foreign exchange rate changes</t>
        </is>
      </c>
      <c r="B88" s="6" t="n">
        <v>17</v>
      </c>
      <c r="C88" s="8" t="n">
        <v>0.1</v>
      </c>
      <c r="D88" s="8" t="n">
        <v>-12.9</v>
      </c>
    </row>
    <row r="89">
      <c r="A89" s="4" t="inlineStr">
        <is>
          <t>Increase (Decrease) in cash, cash equivalents and restricted cash</t>
        </is>
      </c>
      <c r="B89" s="8" t="n">
        <v>161.6</v>
      </c>
      <c r="C89" s="8" t="n">
        <v>189.7</v>
      </c>
      <c r="D89" s="8" t="n">
        <v>-390.5</v>
      </c>
    </row>
    <row r="90">
      <c r="A90" s="4" t="inlineStr">
        <is>
          <t>Cash, cash equivalents and restricted cash, beginning of period</t>
        </is>
      </c>
      <c r="B90" s="6" t="n">
        <v>828</v>
      </c>
      <c r="C90" s="8" t="n">
        <v>638.3</v>
      </c>
      <c r="D90" s="8" t="n">
        <v>1028.8</v>
      </c>
    </row>
    <row r="91">
      <c r="A91" s="4" t="inlineStr">
        <is>
          <t>Cash, cash equivalents and restricted cash, end of period</t>
        </is>
      </c>
      <c r="B91" s="8" t="n">
        <v>989.6</v>
      </c>
      <c r="C91" s="6" t="n">
        <v>828</v>
      </c>
      <c r="D91" s="8" t="n">
        <v>638.3</v>
      </c>
      <c r="E91" s="8" t="n">
        <v>638.3</v>
      </c>
    </row>
    <row r="92">
      <c r="A92" s="4" t="inlineStr">
        <is>
          <t>Total cash, cash equivalents and restricted cash, end of period</t>
        </is>
      </c>
      <c r="B92" s="8" t="n">
        <v>989.6</v>
      </c>
      <c r="C92" s="8" t="n">
        <v>638.3</v>
      </c>
      <c r="D92" s="8" t="n">
        <v>1028.8</v>
      </c>
      <c r="E92" s="7" t="n">
        <v>638.3</v>
      </c>
      <c r="F92" s="7" t="n">
        <v>989.6</v>
      </c>
      <c r="G92" s="5" t="n">
        <v>828</v>
      </c>
      <c r="H92" s="7" t="n">
        <v>638.3</v>
      </c>
    </row>
    <row r="93">
      <c r="A93" s="4" t="inlineStr">
        <is>
          <t>Consolidated Operating Entities | 3.500% Senior Notes Due 2029</t>
        </is>
      </c>
    </row>
    <row r="94">
      <c r="A94" s="3" t="inlineStr">
        <is>
          <t>Cash flows from financing activities</t>
        </is>
      </c>
    </row>
    <row r="95">
      <c r="A95" s="4" t="inlineStr">
        <is>
          <t>Issuance of senior notes, net of financing costs</t>
        </is>
      </c>
      <c r="B95" s="6" t="n">
        <v>0</v>
      </c>
      <c r="C95" s="8" t="n">
        <v>420.6</v>
      </c>
      <c r="D95" s="6" t="n">
        <v>0</v>
      </c>
    </row>
    <row r="96">
      <c r="A96" s="4" t="inlineStr">
        <is>
          <t>Consolidated Operating Entities | 5.650% Senior Notes Due 2048</t>
        </is>
      </c>
    </row>
    <row r="97">
      <c r="A97" s="3" t="inlineStr">
        <is>
          <t>Cash flows from financing activities</t>
        </is>
      </c>
    </row>
    <row r="98">
      <c r="A98" s="4" t="inlineStr">
        <is>
          <t>Issuance of senior notes, net of financing costs</t>
        </is>
      </c>
      <c r="B98" s="5" t="n">
        <v>0</v>
      </c>
      <c r="C98" s="5" t="n">
        <v>0</v>
      </c>
      <c r="D98" s="7" t="n">
        <v>345.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4. Fair Value Measurement The fair value measurement accounting guidance establishes a hierarchical disclosure framework which ranks the observability of market price inputs used in measuring financial instruments at fair value. The observability of inputs is impa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or for which fair value can be measured from quoted prices in active markets, will generally have a higher degree of market price observability and a lesser degree of judgment applied in determining fair value. Financial instruments measured and reported at fair value are classified and disclosed based on the observability of inputs used in the determination of fair values, as follows: Level I – inputs to the valuation methodology are quoted prices available in active markets for identical instruments as of the reporting date. The type of financial instruments in this category include unrestricted securities, such as equities and derivatives, listed in active markets. The Company does not adjust the quoted price for these instruments, even in situations where the Company holds a large position and a sale could reasonably impact the quoted price. Level II –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Level III – inputs to the valuation methodology are unobservable and significant to overall fair value measurement. The inputs into the determination of fair value require significant management judgment or estimation. The types of financial instruments in this category include investments in privately-held entities, non-investment grade residual interests in securitizations, collateralized loan oblig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Company’s assessment of the significance of a particular input to the fair value measurement in its entirety requires judgment and considers factors specific to the financial instrument. In certain cases, debt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The following table summarizes the Company’s assets and liabilities measured at fair value on a recurring basis by the above fair value hierarchy levels as of December 31, 2020: Level I Level II Level III Total Assets (Dollars in millions) Investments of Consolidated Funds: Equity securities $ — $ — $ 9.4 $ 9.4 Bonds — — 550.4 550.4 Loans — — 5,497.1 5,497.1 — — 6,056.9 6,056.9 Investments in CLOs and other: Investments in CLOs and other — — 570.8 570.8 Partnership and LLC interests (1) — — 16.4 16.4 — — 587.2 587.2 Foreign currency forward contracts — 0.7 — 0.7 Total $ — $ 0.7 $ 6,644.1 $ 6,644.8 Liabilities Loans payable of Consolidated Funds (2) $ — $ — $ 5,563.0 $ 5,563.0 Foreign currency forward contracts — 0.4 — 0.4 Total $ — $ 0.4 $ 5,563.0 $ 5,563.4 (1) Balance represents Fund Investments that the Company reports based on the most recent available information which typically has a lag of up to 90 days. (2) Senior and subordinated notes issued by CLO vehicles are valued based on the more observable fair value of the CLO financial assets, less (i) the fair value of any beneficial interest held by the Company and (ii) the carrying value of any beneficial interests that represent compensation for services. The following table summarizes the Company’s assets and liabilities measured at fair value on a recurring basis by the above fair value hierarchy levels as of December 31, 2019: Level I Level II Level III Total Assets (Dollars in millions) Investments of Consolidated Funds: Equity securities $ — $ — $ 19.4 $ 19.4 Bonds — — 574.1 574.1 Loans — — 4,413.8 4,413.8 — — 5,007.3 5,007.3 Investments in CLOs and other — — 496.2 496.2 Foreign currency forward contracts — 0.1 — 0.1 Total $ — $ 0.1 $ 5,503.5 $ 5,503.6 Liabilities Loans payable of Consolidated Funds (1) $ — $ — $ 4,685.2 $ 4,685.2 Foreign currency forward contracts — 0.3 — 0.3 Total $ — $ 0.3 $ 4,685.2 $ 4,685.5 (1) Senior and subordinated notes issued by CLO vehicles are valued based on the more observable fair value of the CLO financial assets, less (i) the fair value of any beneficial interests held by the Company and (ii) the carrying value of any beneficial interests that represent compensation for services. Investment professionals with responsibility for the underlying investments are responsible for preparing the investment valuations pursuant to the policies, methodologies and templates prepared by the Company’s valuation group, which is a team made up of dedicated valuation professionals reporting to the Company’s chief accounting officer. The valuation group is responsible for maintaining the Company’s valuation policy and related guidance, templates and systems that are designed to be consistent with the guidance found in ASC 820, Fair Value Measurement . These valuations, inputs and preliminary conclusions are reviewed by the fund accounting teams. The valuations are then reviewed and approved by the respective fund valuation subcommittees, which include the respective fund head(s), segment head, chief financial officer and chief accounting officer, as well as members of the valuation group. The valuation group compiles the aggregate results and significant matters and presents them for review and approval by the global valuation committee, which includes the Company’s co-chairmen of the board, chairman emeritus, chief executive officer, chief risk officer, chief financial officer, chief accounting officer, and the business segment heads, and observed by the chief compliance officer, the director of internal audit, the Company’s audit committee and others. Additionally, each quarter a sample of valuations are reviewed by external valuation firms. Valuations of the funds’ investments are used in the calculation of accrued performance allocations, or “carried interest”.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 a significant degree of judgment, taking into consideration a combination of internal and external factors, including the appropriate risk adjustments for non-performance and liquidity risks. Investments for which market prices are not observable include private investments in the equity of operating companies and real estate properties, and certain debt positions. The valuation technique for each of these investments is described below: Private Equity and Real Estate Investments – The fair values of private equity investments are determined by reference to projected net earnings, earnings before interest, taxes, depreciation and amortization (“EBITDA”), the discounted cash flow method, public market or private transactions, valuations for comparable companies or sales of comparable assets, and other measures which, in many cases, are unaudited at the time received. The methods used to estimate the fair value of real estate investments include the discounted cash flow method and/or capitalization rate (“cap rate”) analysis. Valuations may be derived by reference to observable valuation measures for comparable companies or transactions (e.g., applying a key performance metric of the investment such as EBITDA or net operating income to a relevant valuation multiple or cap rate observed in the range of comparable companies or transactions), adjusted by management for differences between the investment and the referenced comparables, and in some instances by reference to option pricing models or other similar models. Adjustments to observable valuation measures are frequently made upon the initial investment to calibrate the initial investment valuation to industry observable inputs. Such adjustments are made to align the investment to observable industry inputs for differences in size, profitability, projected growth rates, geography and capital structure if applicable. The adjustments are reviewed with each subsequent valuation to assess how the investment has evolved relative to the observable inputs. Additionally, the investment may be subject to certain specific risks and/or development milestones which are also taken into account in the valuation assessment. Option pricing models and similar tools do not currently drive a significant portion of private equity or real estate valuations and are used primarily to value warrants, derivatives, certain restrictions and other atypical investment instruments. Credit-Oriented Investments – The fair values of credit-oriented investments (including corporate treasury investments) are generally determined on the basis of prices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Specifically, for investments in distressed debt and corporate loans and bonds, the fair values are generally determined by valuations of comparable investments. In some instances, the Company may utilize other valuation techniques, including the discounted cash flow method. CLO Investments and CLO Loans Payable – The Company measures the financial liabilities of its consolidated CLOs based on the fair value of the financial assets of its consolidated CLOs, as the Company believes the fair value of the financial assets are more observable. The fair values of the CLO loan and bond assets are primarily based on quotations from reputable dealers or relevant pricing services. In situations where valuation quotations are unavailable, the assets are valued based on similar securities, market index changes, and other factors. The Company performs certain procedures to ensure the reliability of the quotations from pricing services. Generally, the loan and bond assets of the CLOs are not publicly traded and are classified as Level III. The fair values of the CLO structured asset positions are determined based on both discounted cash flow analyses and third party quotes. Those analyses consider the position size, liquidity, current financial condition of the CLOs, the third party financing environment, reinvestment rates, recovery lags, discount rates and default forecasts and are compared to broker quotations from market makers and third party dealers. The Company measures the CLO loan payables held by third party beneficial interest holders on the basis of the fair value of the financial assets of the CLO and the beneficial interests held by the Company. The Company continues to measure the CLO loans payable that it holds at fair value based on both discounted cash flow analyses and third-party quotes, as described above. Fund Investments – The Company’s primary and secondary investments in external funds are valued based on its proportionate share of the net assets provided by the third party general partners of the underlying fund partnerships based on the most recent available information which typically has a lag of up to 90 days. The terms of the investments generally preclude the ability to redeem the investment. Distributions from these investments will be received as the underlying assets in the funds are liquidated, the timing of which cannot be readily determined. The changes in financial instruments measured at fair value for which the Company has used Level III inputs to determine fair value are as follows (Dollars in millions): Financial Assets Year Ended December 31, 2020 Investments of Consolidated Funds Investments in CLOs and other Total Equity Bonds Loans Balance, beginning of period $ 19.4 $ 574.1 $ 4,413.8 $ 496.2 $ 5,503.5 Deconsolidation of funds (1) (156.4) — (210.2) 3.2 (363.4) Purchases 156.9 342.1 2,641.0 148.9 3,288.9 Sales and distributions (33.7) (399.2) (1,163.6) (93.5) (1,690.0) Settlements — (0.3) (417.0) — (417.3) Realized and unrealized gains (losses), net Included in earnings 23.2 (4.6) (50.5) 24.1 (7.8) Included in other comprehensive income — 38.3 283.6 8.3 330.2 Balance, end of period $ 9.4 $ 550.4 $ 5,497.1 $ 587.2 $ 6,644.1 Changes in unrealized gains (losses) included in earnings related to financial assets still held at the reporting date $ 7.5 $ 5.8 $ (31.6) $ 24.1 $ 5.8 Changes in unrealized gains (losses) included in other comprehensive income related to financial assets still held at the reporting date $ (0.1) $ 24.6 $ 226.0 $ 8.3 $ 258.8 Financial Assets Year Ended December 31, 2019 Investments of Consolidated Funds Investments in CLOs and other Total Equity Bonds Loans Balance, beginning of period $ — $ 690.1 $ 4,596.5 $ 446.4 $ 5,733.0 Deconsolidation/consolidation of funds (2) — — (294.8) (2.7) (297.5) Purchases 21.6 312.4 1,905.2 128.8 2,368.0 Sales and distributions (1.1) (441.2) (1,037.7) (80.1) (1,560.1) Settlements — — (632.7) — (632.7) Realized and unrealized gains (losses), net Included in earnings (1.1) 26.6 (51.2) (4.1) (29.8) Included in other comprehensive — (13.8) (71.5) 7.9 (77.4) Balance, end of period $ 19.4 $ 574.1 $ 4,413.8 $ 496.2 $ 5,503.5 Changes in unrealized gains (losses) included in earnings related to financial assets still held at the reporting date $ (5.0) $ 13.5 $ (80.2) $ (4.9) $ (76.6) (1) As a result of the deconsolidation of one CLO during the year ended December 31, 2020 the investment that the Company held in this fund is no longer eliminated in consolidation and is now included in investments in CLOs and other. Additionally, a renewable energy fund was deconsolidated during the year ended December 31, 2020. (2) As a result of the consolidation of one CLO during the year ended December 31, 2019, the investment that the Company held in that CLO is now eliminated in consolidation and no longer included in investments in CLOs and other. Additionally, two CLOs were deconsolidated during the year ended December 31, 2019 and as a result the investments that the Company held in those CLOs are no longer eliminated in consolidation and are now included in investments in CLOs and other. Financial Liabilities Loans Payable of Consolidated Funds Year Ended December 31, 2020 2019 Balance, beginning of period $ 4,685.2 $ 4,840.1 Deconsolidation/consolidation of funds (144.8) (285.9) Borrowings 2,096.2 1,144.3 Paydowns (1,109.9) (940.8) Sales (260.4) — Realized and unrealized (gains) losses, net Included in earnings (15.9) 16.9 Included in other comprehensive income 312.6 (89.4) Balance, end of period $ 5,563.0 $ 4,685.2 Changes in unrealized (gains) losses included in earnings related to financial liabilities still held at the reporting date $ (36.2) $ 16.3 Changes in unrealized (gains) losses included in other comprehensive income related to financial liabilities still held at the reporting date $ 364.3 Realized and unrealized gains and losses included in earnings for Level III investments for investments in CLOs and other investments are included in investment income (loss), and such gains and losses for investments of Consolidated Funds and loans payable of the Consolidated Funds are included in net investment gains (losses) of Consolidated Funds in the consolidated statements of operations. Gains and losses included in other comprehensive income for all Level III financial asset and liabilities are included in accumulated other comprehensive loss, non-controlling interests in consolidated entities and, prior to the Conversion, non-controlling interests in Carlyle Holdings in the consolidated balance sheets. The following table summarizes quantitative information about the Company’s Level III inputs as of December 31, 2020: Fair Value at Range (Dollars in millions) December 31, 2020 Valuation Technique(s) Unobservable Input(s) Assets Investments of Consolidated Funds: Equity securities $ 9.4 Consensus Pricing Indicative Quotes ($ per share) 0.00 - 40.00 (0.57) Bonds 550.4 Consensus Pricing Indicative Quotes (% of Par) 85 - 108 (98) Loans 5,497.1 Consensus Pricing Indicative Quotes (% of Par) 15 - 108 (97) 6,056.9 Investments in CLOs and other Senior secured notes 437.0 Discounted Cash Flow with Consensus Pricing Discount Margins (Basis Points) 85 - 1,725 (227) Default Rates 1% - 2% (1%) Recovery Rates 50% - 70% (60%) Indicative Quotes (% of Par) 71 - 100 (98) Subordinated notes and preferred shares 52.5 Discounted Cash Flow with Consensus Pricing Discount Rate 16% - 30% (23%) Default Rates 1% - 2% (1%) Recovery Rates 50% - 70% (60%) Indicative Quotes (% of Par) 31 - 90 (46) Partnership and LLC interests 16.4 NAV of Underlying Fund (1) N/A N/A BDC preferred shares 60.0 Discounted Cash Flow Discount Rates 7% - 7% (7%) Aviation subordinated notes 7.2 Discounted Cash Flow Discount Rates 20% - 20% (20%) Loans 14.1 Consensus Pricing Indicative Quotes (% of Par) 98 - 100 (100) Total $ 6,644.1 Liabilities Loans payable of Consolidated Funds: Senior secured notes $ 5,358.9 Other (2) N/A N/A Subordinated notes and preferred shares 204.1 Discounted Cash Flow with Consensus Pricing Discount Rates 16% - 30% (22%) Default Rates 1% - 2% (1%) Recovery Rates 50% - 70% (60%) Indicative Quotes (% of Par) 30 - 91 (50) Total $ 5,563.0 (1) Represents the Company’s investments in funds that are valued using the NAV of the underlying fund. (2) Senior and subordinated notes issued by CLO vehicles are classified based on the more observable fair value of the CLO financial assets, less (i) the fair value of any beneficial interests held by the Company and (ii) the carrying value of any beneficial interests that represent compensation for services. The following table summarizes quantitative information about the Company’s Level III inputs as of December 31, 2019: Fair Value at Range (Dollars in millions) December 31, 2019 Valuation Technique(s) Unobservable Input(s) Assets Investments of Consolidated Funds: Equity securities $ 1.6 Consensus Pricing Indicative Quotes 0.01 - 25.18 (0.04) 17.8 Discounted Cash Flow Discount Rates 8% - 8% (8%) Bonds 574.1 Consensus Pricing Indicative Quotes (% of Par) 0 - 108 (98) Loans 4,413.8 Consensus Pricing Indicative Quotes (% of Par) 38 - 101 (97) 5,007.3 Investments in CLOs and other Senior secured notes 399.4 Discounted Cash Flow with Consensus Pricing Discount Margins (Basis Points) 50 - 1,450 (210) Default Rates 1% - 4% (2%) Recovery Rates 45% - 75% (58%) Indicative Quotes (% of Par) 75 - 100 (98) Subordinated notes and preferred shares 55.1 Discounted Cash Flow with Consensus Pricing Discount Rates 10% - 15% (12%) Default Rates 1% - 4% (2%) Recovery Rates 45% - 75% (57%) Indicative Quotes (% of Par) 33 - 89 (57) Aviation subordinated notes 4.3 Discounted Cash Flow Discount Rates 15% - 15% (15%) Loans 37.4 Consensus Pricing Indicative Quotes (% of Par) 99 - 100 (99) Total $ 5,503.5 Liabilities Loans payable of Consolidated Funds: Senior secured notes $ 4,446.4 Other (1) N/A N/A Subordinated notes and preferred shares 238.8 Discounted Cash Flow with Consensus Pricing Discount Rates 10% - 15% (13%) Default Rates 1% - 4% (3%) Recovery Rates 45% - 75% (61%) Indicative Quotes (% of Par) 40 - 82 (62) Total $ 4,685.2 (1) Senior and subordinated notes issued by CLO vehicles are classified based on the more observable fair value of the CLO financial assets, less (i) the fair value of any beneficial interests held by the Company and (ii) the carrying value of any beneficial interests that represent compensation for services. The significant unobservable inputs used in the fair value measurement of investments of the Company’s consolidated funds are indicative quotes. Significant decreases in indicative quotes in isolation would result in a significantly lower fair value measurement. The significant unobservable inputs used in the fair value measurement of the Company’s investments in CLOs and other investments include discount margins, discount rates, default rates, recovery rates and indicative quotes. Significant decreases in recovery rates or indicative quotes in isolation would result in a significantly lower fair value measurement. Significant increases in discount margins, discount rates or default rates in isolation would result in a significantly lower fair value measurement. The significant unobservable inputs used in the fair value measurement of the Company’s loans payable of Consolidated Funds are discount rates, default rates, recovery rates and indicative quotes. Significant increases in discount r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5. Investments Investments consist of the following: As of December 31, 2020 2019 (Dollars in millions) Accrued performance allocations $ 4,968.6 $ 3,855.6 Principal equity method investments, excluding performance allocations 1,810.8 2,443.6 Principal investments in CLOs and other 601.5 505.2 Total investments $ 7,380.9 $ 6,804.4 The components of accrued performance allocations are as follows: As of December 31, 2020 2019 (Dollars in millions) Global Private Equity $ 3,926.1 $ 2,871.9 Global Credit 132.3 136.9 Investment Solutions (1) 910.2 846.8 Total $ 4,968.6 $ 3,855.6 (1) The Company’s primary and secondary investments in external funds are generally valued based on its proportionate share of the net assets provided by the third party general partners of the underlying fund partnerships based on the most recent available information which typically has a lag of up to 90 days. As a result, amounts presented may not include the impact of economic activity in the current quarter. Approximately 41% and 26% of accrued performance allocations at December 31, 2020 and 2019, respectively, are related to Carlyle Partners VI, L.P., one of the Company’s Global Private Equity funds. Accrued performance allocations are shown gross of the Company’s accrued performance allocations and incentive fee-related compensation (see Note 8), and accrued giveback obligations, which are separately presented in the consolidated balance sheets. The components of the accrued giveback obligations are as follows: As of December 31, 2020 2019 (Dollars in millions) Global Private Equity $ (18.4) $ (22.2) Global Credit (0.3) — Total $ (18.7) $ (22.2) Principal Equity-Method Investments, Excluding Performance Allocations The Company’s equity method investments (excluding performance allocations) include its fund investments in Global Private Equity, Global Credit, and Investment Solutions typically as general partner interests, and its strategic investments in Fortitude Re (included within Global Credit) and NGP (included within Global Private Equity), which are not consolidated. Principal investments are related to the following segments: As of December 31, 2020 2019 (Dollars in millions) Global Private Equity $ 1,082.1 $ 1,021.8 Global Credit 671.9 1,299.6 Investment Solutions (1) 56.8 122.2 Total $ 1,810.8 $ 2,443.6 (1) Principal equity method investments for Investment Solutions as of December 31, 2019 includes approximately $66.0 million related to certain entities which were deconsolidated during the year ended December 31, 2020. The summarized financial information of the Company’s equity method investees from the date of initial investment is as follows (Dollars in millions): Global Global Credit Investment Solutions Aggregate Totals For the Year Ended For the Year Ended For the Year Ended December 31, For the Year Ended 2020 2019 2018 2020 2019 2018 2020 2019 2018 2020 2019 2018 Statement of operations information Investment income $ 652.7 $ 1,298.7 $ 1,283.9 $ 1,012.2 $ 517.7 $ 319.5 $ 50.5 $ 33.4 $ 46.1 $ 1,715.4 $ 1,849.8 $ 1,649.5 Expenses 1,702.2 1,737.6 1,447.5 240.7 171.0 145.5 965.2 771.3 672.6 2,908.1 2,679.9 2,265.6 Net investment income (loss) (1,049.5) (438.9) (163.6) 771.5 346.7 174.0 (914.7) (737.9) (626.5) (1,192.7) (830.1) (616.1) Net realized and unrealized gain (loss) 7,889.4 3,285.2 6,269.1 (682.5) (513.2) (116.7) 4,039.7 4,177.8 3,243.2 11,246.6 6,949.8 9,395.6 Net income (loss) $ 6,839.9 $ 2,846.3 $ 6,105.5 $ 89.0 $ (166.5) $ 57.3 $ 3,125.0 $ 3,439.9 $ 2,616.7 $ 10,053.9 $ 6,119.7 $ 8,779.5 Global Global Credit Investment Solutions Aggregate Totals As of December 31, As of December 31, As of December 31, As of December 31, 2020 2019 2020 2019 2020 2019 2020 2019 Balance sheet information Investments $ 87,377.2 $ 80,709.6 $ 12,822.2 $ 5,931.9 $ 24,028.1 $ 20,575.4 $ 124,227.5 $ 107,216.9 Total assets $ 92,381.0 $ 84,540.9 $ 13,795.9 $ 6,404.6 $ 23,914.0 $ 20,393.0 $ 130,090.9 $ 111,338.5 Debt $ 9,998.7 $ 8,686.0 $ 3,151.9 $ 1,232.8 $ 753.9 $ 19.3 $ 13,904.5 $ 9,938.1 Other liabilities $ 1,118.8 $ 1,201.6 $ 310.4 $ 164.8 $ 507.8 $ 449.8 $ 1,937.0 $ 1,816.2 Total liabilities $ 11,117.5 $ 9,887.6 $ 3,462.3 $ 1,397.6 $ 1,261.7 $ 469.1 $ 15,841.5 $ 11,754.3 Partners’ capital $ 81,263.5 $ 74,653.3 $ 10,333.6 $ 5,007.0 $ 22,652.3 $ 19,923.9 $ 114,249.4 $ 99,584.2 Strategic Investment in Fortitude Re (f/k/a DSA Re) On November 13, 2018, the Company acquired a 19.9% interest in Fortitude Group Holdings, LLC (“Fortitude Holdings”), a wholly owned subsidiary of American International Group, Inc. (“AIG”) (“the Minority Transaction”), pursuant to a Membership Interest Purchase Agreement by and among the Company, AIG and Fortitude Holdings, dated as of July 31, 2018 (the “2018 MIPA”). Fortitude Holdings owns 100% of the outstanding common shares of Fortitude Reinsurance Company Ltd., a Bermuda domiciled reinsurer (“Fortitude Re”, f/k/a “DSA Re”) established to reinsure a portfolio of AIG’s legacy life, annuity and property and casualty liabilities. The Company paid $381 million in cash at closing of the Minority Transaction (the “Initial Purchase Price”) and expects to pay up to $95 million in additional deferred consideration following December 31, 2023. In May 2020, the Initial Purchase Price was adjusted upward by $99.5 million in accordance with the 2018 MIPA as Fortitude Holdings chose not to distribute a planned non-pro rata dividend to AIG prior to May 13, 2020. The Company paid $79.6 million of such adjustment in May 2020 and will pay the remaining $19.9 million following December 31, 2023. On June 2, 2020, Carlyle FRL, L.P. (“Carlyle FRL”), a Carlyle-affiliated investment fund, acquired a 51.6% ownership interest in Fortitude Holdings from AIG (the “Control Transaction”) and T&amp;D United Capital Co., Ltd. (“T&amp;D”), a subsidiary of T&amp;D Holdings, Inc., purchased a 25.0% ownership interest as a strategic third-party investor pursuant to a Membership Interest Purchase Agreement by and among the Company, AIG, Carlyle FRL, and T&amp;D, dated as of November 25, 2019 (the “2019 MIPA”). At closing, the Company contributed its existing 19.9% interest in Fortitude Holdings to Carlyle FRL, such that Carlyle FRL holds a 71.5% interest in Fortitude Holdings. Taken together, Carlyle FRL and T&amp;D have 96.5% ownership of Fortitude Holdings. Additionally, AIG agreed to a post-closing purchase price adjustment pursuant to which AIG will contribute to Fortitude Re an amount to cover certain adverse reserve developments in Fortitude Re’s property and casualty insurance business, based on an agreed methodology, that occur on or prior to December 31, 2023, up to $500 million. The Company has a strategic asset management relationship with Fortitude Holdings pursuant to which Fortitude Holdings committed to allocate assets in asset management strategies and vehicles of the Company and its affiliates. If Fortitude Holdings fails to allocate an agreed upon amount of assets to the Company’s asset management strategies and vehicles within 30 to 36 months of the closing of the Minority Transaction, the Company may be entitled to certain payments from Fortitude Holdings based on the commitment shortfall and assumed customary rates. As of December 31, 2020, Fortitude Holdings and AIG have committed approximately $4.7 billion of capital to-date to various Carlyle strategies. Prior to the Control Transaction, the Company’s investment was accounted for under the equity method of accounting by recognizing its pro rata share of Fortitude Holdings’ U.S. GAAP earnings, which is included in principal investment income in the consolidated statements of operations. These amounts are inclusive of unrealized gains (losses) related to the change in fair value of embedded derivatives related to certain reinsurance contracts included in Fortitude Re’s U.S. GAAP financial statements. Modified coinsurance is subject to the general accounting principles for hedging, specifically the guidance originally issued as Derivatives Implementation Group Issue No. B36: Embedded Derivatives: Modified Coinsurance Agreements and Debt Instruments That Incorporate Credit Risk Exposures That Are Unrelated or Only Partially Related to the Creditworthiness of the Obligor under Those Instruments (“DIG B36”). As of December 31, 2019, the Company’s investment in Fortitude Holdings was $1,200.9 million, which reflected $628.2 million of cumulative unrealized gains related to the change in the fair value of embedded derivatives. At the time the Company contributed its existing 19.9% stake in Fortitude Holdings to Carlyle FRL, the Company’s investment became an ownership interest in the fund. Accordingly, the Company began accounting for its investment under the equity method based on its net asset value in Carlyle FRL, which is an investment company that accounts for its investment in Fortitude Holdings at fair value. The contribution of the Company’s 19.9% interest to Carlyle FRL resulted in a loss in principal investment income (loss) of $620.7 million in the during the year ended December 31, 2020. As of December 31, 2020, the Company’s investment in Carlyle FRL was $554.4 million, relative to its cost of $465.4 million. Following the contribution, the Company no longer records its pro rata share of the U.S. GAAP earnings of Fortitude Holdings. Refer to Note 4 in the Company’s Quarterly Report on Form 10-Q for the period ended June 30, 2020 and the Company’s Annual Report on Form 10-K for the year ended December 31, 2019 for summarized financial information of Fortitude Holdings as of and for the periods then ended. Strategic Investment in NGP The Company has equity interests in NGP Management Company, L.L.C. (“NGP Management”), the general partners of certain carry funds advised by NGP, and principal investments in certain NGP funds. The Company accounts for its investments in NGP under the equity method of accounting, and includes these investments in the Global Private Equity segment. These interests entitle the Company to an allocation of income equal to 55.0% of the management fee-related revenues of NGP Management which serves as the investment advisor to certain NGP funds as well as 47.5% of the performance allocations received by certain current and future NGP fund general partners. The Company’s investments in NGP as of December 31, 2020 and 2019 are as follows: As of December 31, 2020 2019 (Dollars in millions) Investment in NGP Management $ 373.5 $ 383.6 Principal investments in NGP funds 51.4 67.9 Total investments in NGP $ 424.9 $ 451.5 Investment in NGP Management. The Company’s equity interests in NGP Management entitle the Company to an allocation of income equal to 55.0% of the management fee-related revenues of NGP Management, which serves as the investment advisor to the NGP Energy Funds. Management fees are generally calculated as 1.0% to 2.0% of the limited partners’ commitments during the fund’s investment period, and 0.6% to 2.0% based on the lower of cost or fair market value of invested capital following the expiration or termination of the investment period. Management fee-related revenues from NGP Management are primarily driven by NGP XII, NGP XI and NGP X during the years ended December 31, 2020, 2019 and 2018. The Company records investment income (loss) for its equity income allocation from NGP management fee-related revenues and also records its share of any allocated expenses from NGP Management, expenses associated with the compensatory elements of the strategic investment, and the amortization of the basis differences related to the definite-lived identifiable intangible assets of NGP Management. The net investment income (loss) recognized in the Company’s consolidated statements of operations for the years ended December 31, 2020, 2019 and 2018 were as follows: Year Ended December 31, 2020 2019 2018 (Dollars in millions) Management fee-related revenues from NGP Management $ 73.9 $ 97.8 $ 96.0 Expenses related to the investment in NGP Management (11.0) (10.5) (13.1) Amortization of basis differences from the investment in NGP Management (4.3) (5.7) (7.1) Net investment income from NGP Management $ 58.6 $ 81.6 $ 75.8 The difference between the Company’s remaining carrying value of its investment and its share of the underlying net assets of the investee was $4.2 million, $8.5 million and $14.2 million as of December 31, 2020, 2019 and 2018, respectively; these differences are amortized over a period of 10 years from the initial investment date. The Company assesses the remaining carrying value of its equity method investment for impairment whenever events or circumstances indicate that the carrying value may not be recoverable, and considers factors including, but not limited to, expected cash flows from its interest in future management fees and NGP’s ability to raise new funds. Investment in the General Partners of NGP Carry Funds. The Company’s investment in the general partners of the NGP Carry Funds entitle it to 47.5% of the performance allocations received by certain current and future NGP fund general partners. The Company records its equity income allocation from NGP performance allocations in principal investment income (loss) from equity method investments rather than performance allocations in its consolidated statements of operations. There were no net investment earnings (losses) related to these performance allocations for the year ended December 31, 2020. The Company recognized net investment earnings (losses) related to these performance allocations in its consolidated statements of operations of $(151.0) million and $7.9 million for the years ended December 31, 2019 and 2018, respectively. Principal Investments in NGP Funds. The Company also holds principal investments in the NGP Carry Funds. The Company recognized net investment earnings (losses) related to principal investment income in its consolidated statements of operations of $(12.0) million and $(9.0) million for the years ended December 31, 2020 and 2019, respectively. The net investment loss related to principal investment income for the year ended December 31, 2018 was not significant. Principal Investments in CLOs and Other Investments Principal investments in CLOs and other investments as of December 31, 2020 and 2019 primarily consisted of $601.5 million and $505.2 million, respectively, of investments in CLO senior and subordinated notes. A portion of these investments is collateral to CLO term loans (see Note 7). As of December 31, 2020, principal investments in CLOs and other investments also includes the Company’s investment in the BDC Preferred Shares at fair value of $60.0 million (see Note 10). Investment Income (Loss) The components of investment income (loss) are as follows: Year Ended December 31, 2020 2019 2018 (Dollars in millions) Performance allocations Realized $ 591.1 $ 354.8 $ 693.8 Unrealized 1,044.8 444.3 (70.9) 1,635.9 799.1 622.9 Principal investment income from equity method investments (excluding performance allocations) Realized 135.5 189.5 122.9 Unrealized (679.3) 585.4 66.4 (543.8) 774.9 189.3 Principal investment income (loss) from investments in CLOs and other investments Realized 0.3 1.0 1.5 Unrealized 2.8 (6.6) (4.5) 3.1 (5.6) (3.0) Total $ 1,095.2 $ 1,568.4 $ 809.2 The performance allocations included in revenues are derived from the following segments: Year Ended December 31, 2020 2019 2018 (Dollars in millions) Global Private Equity $ 1,440.5 $ 550.4 $ 439.8 Global Credit 21.5 38.5 9.1 Investment Solutions 173.9 210.2 174.0 Total $ 1,635.9 $ 799.1 $ 622.9 Approximately 89%, or $1,455.3 million, of performance allocations for the year ended December 31, 2020 are related to the following funds along with total revenue recognized (total revenue includes performance allocations, fund management fees, and principal investment income): • Carlyle Partners VI, L.P. (Global Private Equity segment) – $1,251.5 million, • Carlyle Asia Partners IV, L.P. (Global Private Equity segment) – $374.1 million, Approximately 34%, or $273.6 million, of performance allocations for the year ended December 31, 2019 are related to the following funds along with total revenue recognized (total revenue includes performance allocations, fund management fees, and principal investment income): • Carlyle Partners VI, L.P. (Global Private Equity segment) – $239.0 million, • Carlyle Realty Partners V, L.P. (Global Private Equity segment) – $158.5 million, • AlpInvest Co- &amp; Secondary Investments 2006-2008 (Investment Solutions segment) – $83.5 million, and • Carlyle Europe Partners IV, L.P. (Global Private Equity segment) – $(82.9) million. Additionally, $(110.9) million in total revenue was recognized from the Company’s investment in NGP XI for the year ended December 31, 2019. Approximately 32%, or $201.7 million, of performance allocations for the year ended December 31, 2018 are related to the following funds along with total revenue recognized (total revenue includes performance allocations, fund management fees, and principal investment income): • Carlyle Partners VI, L.P. (Global Private Equity segment) – $277.0 million, • Carlyle Realty Partners VII, L.P. (Global Private Equity segment) – $173.9 million, • Carlyle Europe Partners IV, L.P. (Global Private Equity segment) – $140.4 million, • Carlyle International Energy Partners, L.P. (Global Private Equity segment) – $122.7 million, • Carlyle Partners V, L.P. (Global Private Equity segment) – $87.2 million, • Carlyle Realty Partners V, L.P. (Global Private Equity segment) – $(58.0) million, and • Carlyle Asia Partners IV, L.P. (Global Private Equity segment) – $(208.0) million. Carlyle’s principal investment income (loss) from its equity-method investments consists of: Year Ended December 31, 2020 2019 2018 (Dollars in millions) Global Private Equity $ 137.1 $ 45.2 $ 125.0 Global Credit (inclusive of earnings from Fortitude Re) (690.4) 718.2 55.8 Investment Solutions 9.5 11.5 8.5 Total $ (543.8) $ 774.9 $ 189.3 The principal investment income (loss) in Global Credit for December 31, 2020, 2019 and 2018 includes $(691.8) million, $722.9 million and $57.9 million, respectively, from the Company’s equity method investment in Fortitude Holdings. Investments of Consolidated Funds The Company consolidates the financial positions and results of operations of certain CLOs in which it is the primary beneficiary. As of December 31, 2019, the Company also consolidated the financial position and results of operations of its renewable energy fund due to a guarantee on the fund’s revolving credit facility. During the year ended December 31, 2020, the Company formed two new CLOs for which the Company is the primary beneficiary and also deconsolidated its renewable energy fund upon the expiration of the guarantee in December 2020. The following table presents a summary of the investments held by the Consolidated Funds. Investments held by the Consolidated Funds do not represent the investments of all Carlyle sponsored funds. Fair Value Percentage of Investments of Geographic Region/Instrument Type/ Industry December 31, December 31, Description or Investment Strategy 2020 2019 2020 2019 (Dollars in millions) United States Equity securities: Renewable Energy $ — $ 17.8 — % 0.36 % Total equity securities (cost of $— and $19.1 at December 31, 2020 and 2019, respectively) — 17.8 — % 0.36 % Assets of the CLOs: Bonds 72.3 37.0 1.19 % 0.74 % Equity 2.4 1.1 0.04 % 0.02 % Loans 2,570.3 1,510.6 42.44 % 30.17 % Total assets of the CLOs (cost of $2,681.1 and $1,585.3 at December 31, 2020 and 2019, respectively) 2,645.0 1,548.7 43.67 % 30.93 % Total United States $ 2,645.0 $ 1,566.5 43.67 % 31.29 % Europe Assets of the CLOs: Bonds $ 478.1 $ 532.5 7.89 % 10.63 % Equity 7.0 0.5 0.12 % 0.01 % Loans 2,847.6 2,671.9 47.01 % 53.36 % Total assets of the CLOs (cost of $3,402.0 and $3,277.3 at December 31, 2020 and 2019, respectively) 3,332.7 3,204.9 55.02 % 64.00 % Total Europe $ 3,332.7 $ 3,204.9 55.02 % 64.00 % Global Assets of the CLOs: Bonds $ — $ 4.5 — % 0.09 % Loans 79.2 231.4 1.31 % 4.62 % Total assets of the CLOs (cost of $79.4 and $237.0 at December 31, 2020 and 2019, respectively) 79.2 235.9 1.31 % 4.71 % Total Global $ 79.2 $ 235.9 1.31 % 4.71 % Total investments of Consolidated Funds (cost of $6,162.5 and $5,118.7 at December 31, 2020 and 2019, respectively) $ 6,056.9 $ 5,007.3 100.00 % 100.00 % There were no individual investments with a fair value greater than five percent of the Company’s total assets for any period presented. Interest and Other Income of Consolidated Funds The components of interest and other income of Consolidated Funds are as follows: Year Ended December 31, 2020 2019 2018 (Dollars in millions) Interest income from investments $ 211.6 $ 192.3 $ 207.2 Other income 15.2 6.9 7.3 Total $ 226.8 $ 199.2 $ 214.5 Net Investment Gains (Losses) of Consolidated Funds Net investment gains (losses) of Consolidated Funds include net realized gains (losses) from sales of investments and unrealized gains (losses) resulting from changes in fair value of the Consolidated Funds’ investments. The components of net investment gains (losses) of Consolidated Funds are as follows: Year Ended December 31, 2020 2019 2018 (Dollars in millions) Losses from investments of Consolidated Funds $ (29.1) $ (18.9) $ (108.8) Gains (losses) from liabilities of CLOs 7.8 (5.0) 113.3 Total $ (21.3) $ (23.9) $ 4.5 The following table presents realized and unrealized gains (losses) earned from investments of the Consolidated Funds: Year Ended December 31, 2020 2019 2018 (Dollars in millions) Realized losses $ (91.3) $ (14.2) $ (4.9) Net change in unrealized gains (losses) 62.2 (4.7) (103.9) Total $ (29.1) $ (18.9) $ (10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6. Intangible Assets and Goodwill The following table summarizes the carrying amount of intangible assets as of December 31, 2020 and 2019: As of December 31, 2020 2019 (Dollars in millions) Acquired contractual rights $ 107.9 $ 103.0 Acquired trademarks 1.2 1.1 Accumulated amortization (77.2) (57.9) Finite-lived intangible assets, net 31.9 46.2 Goodwill 16.8 16.1 Intangible assets, net $ 48.7 $ 62.3 As of both December 31, 2020 and 2019, goodwill consisted of $5.5 million, associated with the Company’s Global Credit segment in connection with the Company’s acquisition of Carlyle Aviation Partners. The remaining $11.3 million and $10.6 million, respectively, of goodwill is associated with the Company’s Investment Solutions segment. As discussed in Note 2, the Company reviews its intangible assets for impairment whenever events or changes in circumstances indicate that the carrying amount of the asset may not be recoverable. No impairment losses were recorded during the years ended December 31, 2020, 2019 and 2018. Intangible asset amortization expense was $14.6 million, $15.5 million and $10.0 million for the years ended December 31, 2020, 2019 and 2018, respectively, and is included in general, administrative, and other expenses in the consolidated statements of operations. The following table summarizes the expected amortization expense for 2021 through 2025 and thereafter (Dollars in millions): 2021 $ 10.3 2022 6.1 2023 3.9 2024 3.9 2025 3.9 Thereafter 3.8 $ 3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7. Borrowings The Company borrows and enters into credit agreements for its general operating and investment purposes. The Company’s debt obligations consist of the following: As of December 31, 2020 2019 Borrowing Carrying Borrowing Carrying (Dollars in millions) Global Credit Revolving Credit Facility $ — $ — $ 35.8 $ 35.8 CLO Borrowings (See below) 356.1 353.6 324.9 324.0 3.875% Senior Notes Due 2/01/2023 250.0 249.5 250.0 249.3 5.625% Senior Notes Due 3/30/2043 600.0 600.7 600.0 600.7 5.650% Senior Notes Due 9/15/2048 350.0 346.0 350.0 345.8 3.500% Senior Notes Due 9/19/2029 425.0 421.1 425.0 420.7 Total debt obligations $ 1,981.1 $ 1,970.9 $ 1,985.7 $ 1,976.3 Senior Credit Facility As of December 31, 2020, the senior credit facility included $775.0 million in a revolving credit facility. The revolving credit facility is scheduled to mature on February 11, 2024, and principal amounts outstanding under the revolving credit facility accrue interest, at the option of the borrowers, either (a) at an alternate base rate plus an applicable margin not to exceed 0.50%, or (b) at LIBOR plus an applicable margin not to exceed 1.50% (at December 31, 2020, the interest rate was 1.40%). During the year ended December 31, 2020, the Company borrowed and repaid in full $250.0 million under the revolving credit facility and there was no amount outstanding under the revolving credit facility at December 31, 2020. The Company made no borrowings under the senior credit facility during the years ended December 31, 2019 and 2018. Interest expense under the senior credit facility was not significant for the years ended December 31, 2020, 2019 and 2018. Prior to its amendment and restatement on February 11, 2019, the senior credit facility included $25.0 million in a term loan which was repaid in connection with the amendment and restatement. Global Credit Revolving Credit Facility On December 17, 2018, certain subsidiaries of the Company established a $250.0 million revolving line of credit, primarily intended to support certain lending activities within the Global Credit segment. The credit facility includes a $125.0 million line of credit with a one-year term, which was amended in December 2020 to extend its maturity to December 2021, and a $125.0 million line of credit with a three-year term. Principal amounts outstanding under the facility accrue interest, at the option of the borrowers, either (a) at an alternate base rate plus an applicable margin not to exceed 1.00%, or (b) at the Eurocurrency rate plus an applicable margin, not to exceed 2.00%. During the year ended December 31, 2020, the Company borrowed $44.1 million and repaid $79.9 million under the credit facility, and there was no borrowing outstanding under this facility as of December 31, 2020. During the year ended December 31, 2019, the Company borrowed $92.7 million and repaid $56.9 million under the credit facility, and there was $35.8 million outstanding under this facility as of December 31, 2019. Interest expense was not significant for the years ended December 31, 2020 and 2019. The Company made no borrowings under the facility during the period from December 17, 2018 through December 31, 2018. CLO Borrowings For certain of the Company’s CLOs, the Company finances a portion of its investment in the CLOs through the proceeds received from term loans and other financing arrangements with financial institutions. The Company’s outstanding CLO borrowings consist of the following (Dollars in millions): Formation Date Borrowing Borrowing Outstanding December 31, 2019 Maturity Date (1) Interest Rate as of December 31, 2020 February 28, 2017 $ 79.9 $ 75.3 November 17, 2031 2.33% (2) April 19, 2017 22.7 22.9 April 22, 2031 2.15% (3) (14) June 28, 2017 22.9 22.9 July 22, 2031 2.14% (4) (14) August 2, 2017 22.7 22.8 July 23, 2029 2.03% (5) (14) August 2, 2017 21.3 19.5 August 3, 2022 1.75% (6) August 14, 2017 22.4 22.6 August 15, 2030 2.07% (7) (14) November 30, 2017 22.7 22.7 January 16, 2030 1.97% (8) (14) (16) December 6, 2017 19.0 19.1 October 16, 2030 1.88% (9) (14) (16) December 7, 2017 20.8 20.8 January 19, 2029 1.58% (10) (14) (16) January 30, 2018 19.2 19.2 January 23, 2030 1.84% (11) (14) (16) March 1, 2018 15.2 15.3 January 16, 2031 1.79% (12) (14) (16) March 15, 2019 22.6 20.8 March 15, 2032 2.63% (13) August 20, 2019 22.9 21.0 August 15, 2032 2.52% (15) September 15, 2020 21.8 — April 15, 2033 1.59% (15) $ 356.1 $ 324.9 (1) Maturity date is earlier of date indicated or the date that the CLO is dissolved. (2) Outstanding borrowing of €65.3 million; incurs interest at EURIBOR plus applicable margins as defined in the agreement. (3) Incurs interest at LIBOR plus 1.932%. (4) Incurs interest at LIBOR plus 1.923%. (5) Incurs interest at LIBOR plus 1.808%. (6) Original borrowing of €17.4 million; incurs interest at EURIBOR plus 1.75% and has full recourse to the Company. (7) Incurs interest at LIBOR plus 1.848%. (8) Incurs interest at LIBOR plus 1.731%. (9) Incurs interest at LIBOR plus 1.647%. (10) Incurs interest at LIBOR plus 1.365%. (11) Incurs interest at LIBOR plus 1.624% (12) Incurs interest at LIBOR plus 1.552% (13) Incurs interest at the average effective interest rate of each class of purchased securities plus 0.50% spread percentage and 0.08% class A-1 periodic adjustment rate up to €54,120. (14) Term loan issued under master credit agreement. (15) Incurs interest at the average effective interest rate of each class of purchased securities plus 0.50% spread percentage. (16) CLO Indentures for the respective CLO borrowings entered on November 30, 2017 and after provide for an alternative rate framework determined at the Company’s discretion upon a trigger event of LIBOR. The CLO term loans are secured by the Company’s investments in the respective CLO, have a general unsecured interest in the Carlyle entity that manages the CLO, and generally do not have recourse to any other Carlyle entity. Interest expense for the years ended December 31, 2020, 2019 and 2018 was $8.5 million, $11.4 million, and $10.5 million, respectively. The fair value of the outstanding balance of the CLO term loans at December 31, 2020 and 2019 approximated par value based on current market rates for similar debt instruments. These CLO term loans are classified as Level III within the fair value hierarchy. European CLO Financing - February 28, 2017 On February 28, 2017, a subsidiary of the Company entered into a financing agreement with several financial institutions under which these financial institutions provided a €65.3 million term loan ($79.9 million at December 31, 2020) to the Company. This term loan is secured by the Company’s investments in the retained notes in certain European CLOs that were formed in 2014 and 2015. This term loan will mature on the earlier of November 17, 2031 or the date that the certain European CLO retained notes have been redeemed. The Company may prepay the term loan in whole or in part at any time after the third anniversary of the date of issuance without penalty. Prepayment of the term loan within the first three years will incur a penalty based on the prepayment amount. Interest on this term loan accrues at EURIBOR plus applicable margins (2.33% at December 31, 2020). Master Credit Agreement - Term Loans In January 2017, the Company entered into a master credit agreement with a financial institution under which the financial institution provided term loans to the Company for the purchase of eligible interests in CLOs. Term loans issued under this master credit agreement are secured by the Company’s investment in the respective CLO as well as any senior management fee and subordinated management fee payable by each CLO. Term loans bear interest at LIBOR plus a weighted average spread over LIBOR on the CLO notes and an applicable margin, which is due quarterly. CLO Indentures for the respective CLO borrowings entered on November 30, 2017 and after provide for an alternative rate framework determined at the Company’s discretion upon a trigger event of LIBOR. This agreement terminated in January 2020. Outstanding CLO term loans will mature at each respective borrowing’s maturity date. CLO Repurchase Agreements On February 5, 2019, the Company entered into a €100.0 million master credit facility agreement (the “CLO Financing Facility”) to finance a portion of the risk retention investments in certain European CLOs managed by the Company. Subject to the terms and conditions of the CLO Financing Facility, the Company and the counterparty may enter into repurchase agreements on such terms agreed upon by the parties. Each transaction entered into under the CLO Financing Facility will bear interest at a rate based on the weighted average effective interest rate of each class of securities that have been sold plus a spread to be agreed upon by the parties. As of December 31, 2020, €45.0 million of the CLO Financing Facility remained available. Each transaction entered into under the CLO Financing Facility provides for payment netting and, in the case of a default or similar event with respect to the counterparty to the CLO Financing Facility, provides for netting across transactions. Generally, upon a counterparty default, the Company can terminate all transactions under the CLO Financing Facility and offset amounts it owes in respect of any one transaction against collateral, if any, or other amounts it has received in respect of any other transactions under the CLO Financing Facility; provided, however, that in the case of certain defaults, the Company may only be able to terminate and offset solely with respect to the transaction affected by the default. During the term of a transaction entered into under the CLO Financing Facility, the Company will deliver cash or additional securities acceptable to the counterparty if the securities sold are in default. Upon termination of a transaction, the Company will repurchase the previously sold securities from the counterparty at a previously determined repurchase price. The CLO Financing Facility may be terminated at any time upon certain defaults or circumstances agreed upon by the parties. The repurchase agreements may result in credit exposure in the event the counterparty to the transaction is unable to fulfill its contractual obligations. The Company minimizes the credit risk associated with these activities by monitoring counterparty credit exposure and collateral values. Other than margin requirements, the Company is not subject to additional terms or contingencies which would expose the Company to additional obligations based upon the performance of the securities pledged as collateral. Senior Notes Certain indirect subsidiaries of the Company have issued long term borrowings in the form of senior notes, on which interest is payable semi-annually in arrears. The following table provides information regarding these senior notes (Dollars in millions): Aggregate Principal Amount Interest Expense Fair Value (1) For The Years Ended December 31, 2020 2019 2020 2019 2018 3.875% Senior Notes Due 2/1/2023 (2),(6) $ 250.0 $ 270.0 $ 262.8 $ 9.9 $ 9.9 $ 17.2 5.625% Senior Notes Due 3/30/2043 (3) 600.0 782.6 713.4 33.8 33.7 33.7 5.650% Senior Notes Due 9/15/2048 (4) 350.0 469.3 424.0 19.9 19.9 5.9 3.500% Senior Notes Due 9/19/2029 (5) 425.0 476.6 430.2 15.3 4.2 — $ 78.9 $ 67.7 $ 56.8 (1) Including accrued interest. Fair value is based on indicative quotes and the notes are classified as Level II within the fair value hierarchy. (2) Issued in January 2013 at 99.966% of par. (3) Issued $400.0 million in aggregate principal at 99.583% of par in March 2013. An additional $200.0 million in aggregate principal was issued at 104.315% of par in March 2014, and is treated as a single class with the outstanding $400.0 million in senior notes previously issued. (4) Issued in September 2018 at 99.914% of par. (5) Issued in September 2019 at 99.841% of par. (6) In September 2018, the Company completed a tender offer to re-purchase $250.0 million in aggregate principal amount of the 3.875% senior notes. As a result of this repurchase, the Company recognized $6.9 million of costs in interest expense and $0.9 million of costs in general, administrative and other expenses upon early extinguishment of the debt. The issuers may redeem the senior notes, in whole at any time or in part from time to time, at a price equal to the greater of (i) 100% of the principal amount of the notes being redeemed and (ii) the sum of the present values of the remaining scheduled payments of principal and interest on any notes being redeemed discounted to the redemption date on a semiannual basis at the Treasury Rate plus 40 basis points (30 basis points in the case of the 3.875% and 3.500% senior notes), plus in each case accrued and unpaid interest on the principal amounts being redeemed. Promissory Notes Promissory Note Due January 1, 2022 On January 1, 2016, the Company issued a $120.0 million promissory note to BNRI as a result of a contingent consideration arrangement entered into in 2012 between the Company and BNRI as part of the Company’s strategic investment in NGP (see Note 5). Interest on the promissory note accrued at the three month LIBOR plus 2.50%. In September 2018, the Company prepaid the $108.8 million outstanding promissory note, plus $1.2 million of accrued and unpaid interest. Interest expense on the promissory note was not significant for the year ended December 31, 2018. Promissory Notes Due July 15, 2019 In June 2017, as part of the settlement with investors in two commodities investment vehicles managed by an affiliate of the Company (disclosed in Note 9), the Company issued a series of promissory notes, aggregating to $53.9 million, to the investors of these commodities investment vehicles. Interest on these promissory notes accrued at the three month LIBOR plus 2%. These promissory notes matured on July 15, 2019 and were fully repaid as of that date. Interest expense on these promissory notes was not significant for the years ended December 31, 2019 and 2018. Debt Covenants The Company is subject to various financial covenants under its loan agreements including, among other items, maintenance of a minimum amount of management fee-earning assets. The Company is also subject to various non-financial covenants under its loan agreements and the indentures governing its senior notes. The Company was in compliance with all financial and non-financial covenants under its various loan agreements as of December 31, 2020. Loans payable of Consolidated Funds primarily represent amounts due to holders of debt securities issued by the CLOs. Several of the CLOs issued preferred shares representing the most subordinated interest, however these tranches are mandatorily redeemable upon the maturity dates of the senior secured loans payable, and as a result have been classified as liabilities and are included in loans payable of Consolidated Funds in the consolidated balance sheets. As of December 31, 2020 and 2019, the following borrowings were outstanding, which includes preferred shares classified as liabilities (Dollars in millions): As of December 31, 2020 Borrowing Fair Value Weighted Weighted Senior secured notes $ 5,442.2 $ 5,358.9 1.74 % 10.36 Subordinated notes, preferred shares, and other 164.2 204.1 N/A (1) 10.49 Total $ 5,606.4 $ 5,563.0 As of December 31, 2019 Borrowing Fair Value Weighted Weighted Senior secured notes $ 4,534.3 $ 4,446.4 1.87 % 10.78 Subordinated notes, preferred shares, and other 214.9 238.8 N/A (1) 10.90 Total $ 4,749.2 $ 4,685.2 (1) The subordinated notes and preferred shares do not have contractual interest rates, but instead receive distributions from the excess cash flows of the CLOs. Loans payable of the CLOs are collateralized by the assets held by the CLOs and the assets of one CLO may not be used to satisfy the liabilities of another. This collateral consisted of cash and cash equivalents, corporate loans, corporate bonds and other securities. As of December 31, 2020 and 2019, the fair value of the CLO assets was $6.3 billion and $5.2 b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Compensation and Benefits</t>
        </is>
      </c>
      <c r="B1" s="2" t="inlineStr">
        <is>
          <t>12 Months Ended</t>
        </is>
      </c>
    </row>
    <row r="2">
      <c r="B2" s="2" t="inlineStr">
        <is>
          <t>Dec. 31, 2020</t>
        </is>
      </c>
    </row>
    <row r="3">
      <c r="A3" s="3" t="inlineStr">
        <is>
          <t>Retirement Benefits [Abstract]</t>
        </is>
      </c>
    </row>
    <row r="4">
      <c r="A4" s="4" t="inlineStr">
        <is>
          <t>Accrued Compensation and Benefits</t>
        </is>
      </c>
      <c r="B4" s="4" t="inlineStr">
        <is>
          <t>8. Accrued Compensation and Benefits Accrued compensation and benefits consist of the following: As of December 31, 2020 2019 (Dollars in millions) Accrued performance allocations and incentive fee-related compensation $ 2,534.4 $ 2,038.2 Accrued bonuses 469.6 265.1 Employment-based contingent cash consideration 50.6 31.4 Other 168.0 161.8 Total $ 3,222.6 $ 2,496.5 The following table presents realized and unrealized performance allocations and incentive fee related compensation: Year Ended December 31, 2020 2019 2018 (Dollars in millions) Realized $ 337.2 $ 219.1 $ 363.8 Unrealized 441.9 217.6 12.5 Total $ 779.1 $ 436.7 $ 376.3 Certain employees of AlpInvest are covered by defined benefit pension plans sponsored by AlpInvest. As of December 31, 2020 and 2019, the benefit obligation of those pension plans totaled approximately $109.2 million and $87.4 million, respectively. As of December 31, 2020 and 2019, the fair value of the plans’ assets was approximately $67.4 million and $59.6 million, respectively. At December 31, 2020 and 2019, the Company recognized a liability of $41.8 million and $27.8 million, respectively, representing the funded status of the plans, which was included in accrued compensation and benefits in the accompanying consolidated financial statements. For the years ended December 31, 2020, 2019 and 2018, the net periodic benefit cost recognized was $5.5 million, $3.6 million and $3.1 million, respectively, which is included in cash-based compensation and benefits expense (for the service cost component) and other non-operating expenses (for non-service cost components) in the accompanying consolidated financial statements. No other employees of the Company are covered by defined benefit pension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9. Commitments and Contingencies Capital Commitments The Company and its unconsolidated affiliates have unfunded commitments to entities within the following segments as of December 31, 2020 (Dollars in millions): Unfunded Commitments Global Private Equity $ 2,835.2 Global Credit 333.4 Investment Solutions 313.3 Total $ 3,481.9 Of the $3.5 billion of unfunded commitments, approximately $3.0 billion is subscribed individually by senior Carlyle professionals, advisors and other professionals, with the balance funded directly by the Company. In addition to these unfunded commitments, the Company may from time to time exercise its right to purchase additional interests in its investment funds that become available in the ordinary course of their operations. Additionally, as of December 31, 2020 certain subsidiaries of the Company had $19.5 million in commitments related to the origination and syndication of loans and securities under the Carlyle Global Capital Markets platform. Guaranteed Loans On September 3, 2019, the Company entered into an agreement with a financial institution pursuant to which the Company is the guarantor on loans made to eligible employees investing in Carlyle sponsored funds (the “Program”). The Program is renewed annually, and accrues interest at either the WSJ Prime Rate minus 1.00% floating or the 12MAT Index plus 2.00% floating, in either case with a floor rate of 3.50% (versus actual rates of 2.25% and 2.38%, respectively, as of December 31, 2020). The aggregate Program limit of loans is $100.0 million, and is collateralized by each borrower’s interest in the Carlyle sponsored funds. As of December 31, 2020, approximately $15.0 million was outstanding under the Program and payable by the employees. The Company has not funded any amounts under the guarantee to date, and believes the likelihood of any material funding under this guarantee to be remote. The fair value of the guarantee is not significant to the consolidated financial statements. The Program replaced a similar agreement with another financial institution, and as of December 31, 2020, approximately $0.6 million remained outstanding and guaranteed by the Company under that previous agreement. Certain consolidated subsidiaries of the Company are the guarantors of revolving credit facilities for certain funds in the Investment Solutions segment. The guarantee is limited to the lesser of the total amount drawn under the credit facilities or the net asset value of the guarantor subsidiaries, which was approximately $36.5 million as of December 31, 2020. The outstanding balances are secured by uncalled capital commitments from the underlying funds and the Company believes the likelihood of any material funding under this guarantee to be remote. Contingent Obligations (Giveback) A liability for potential repayment of previously received performance allocations of $18.7 million at December 31, 2020, is shown as accrued giveback obligations in the consolidated balance sheets, representing the giveback obligation that would need to be paid if the funds were liquidated at their current fair values at December 31, 2020. However, the ultimate giveback obligation, if any, generally is not paid until the end of a fund’s life or earlier if the giveback becomes fixed and early payment is agreed upon by the fund’s partners (see Note 2). The Company has no unbilled receivables from former and current employees and senior Carlyle professionals as of December 31, 2020. The Company recorded $1.4 million of unbilled receivables from former and current employees and senior Carlyle professionals as of December 31, 2019, related to giveback obligations, which are included in due from affiliates and other receivables, net in the accompanying consolidated balance sheets. The receivables are collateralized by investments made by individual senior Carlyle professionals and employees in Carlyle-sponsored funds. In addition, $175.9 million and $164.4 million have been withheld from distributions of carried interest to senior Carlyle professionals and employees for potential giveback obligations as of December 31, 2020 and 2019, respectively. Such amounts are held on behalf of the respective current and former Carlyle employees to satisfy any givebacks they may owe and are held by entities not included in the accompanying consolidated balance sheets. Current and former senior Carlyle professionals and employees are personally responsible for their giveback obligations. As of December 31, 2020, approximately $10.6 million of the Company’s accrued giveback obligation is the responsibility of various current and former senior Carlyle professionals and other limited partners of the Carlyle Holdings partnerships, and the net accrued giveback obligation attributable to the Company is $8.1 million. During the years ended December 31, 2020 and 2019, the Company paid $4.5 million and $41.3 million, respectively, to satisfy giveback obligations, primarily related to its Legacy Energy funds. Approximately $4.3 million and $22.1 million of these obligations were paid by current and former senior Carlyle professionals and $0.2 million and $19.2 million by the Company during the years ended December 31, 2020 and 2019, respectively. If, at December 31, 2020, all of the investments held by the Company’s Funds were deemed worthless, a possibility that management views as remote, the amount of realized and distributed carried interest subject to potential giveback would be $0.5 billion, on an after-tax basis where applicable, of which approximately $0.3 billion would be the responsibility of current and former senior Carlyle professionals. Leases The Company’s leases primarily consist of operating leases for office space in various countries around the world, including its headquarters in Washington, D.C. These leases have remaining lease terms of 1 year to 15 years, some of which include options to extend for up to 5 years and some of which include an option to terminate the leases within 1 year. The Company also has operating leases for office equipment and vehicles, which are not significant. In June 2018, the Company entered into an amended non-cancelable lease agreement expiring on March 31, 2030 for its Washington, D.C. office. In connection with the amended lease, the Company exercised an option to terminate its office lease in Arlington, Virginia at the end of 2019. The Company relocated one of its New York City offices in December 2020 to new office space in Midtown New York. The new lease was signed in July 2018 and expires in 2036. In connection with this new lease, the Company incurred a charge of $63.5 million (including transaction costs) during 2018 related to the assignment of an existing office lease in New York City. The charge will be paid over approximately 15 years beginning in December 2020. This charge (excluding $3.5 million of transaction costs paid) was accounted for as a lease incentive, and is included in lease right-of-use assets, net in the consolidated balance sheet as of December 31, 2020. Prior to commencement of the new lease, this charge was included in accounts payable, accrued expenses and other liabilities. The following table summarizes the Company’s lease cost, cash flows and other supplemental information related to its operating leases (Dollars in millions): Year Ended December 31, 2020 2019 Operating lease cost $ 47.8 $ 48.9 Sublease income (4.0) (2.3) Total operating lease cost $ 43.8 $ 46.6 Cash paid for amounts included in the measurement of operating lease liabilities $ 57.8 $ 61.3 Weighted-average remaining lease term 12.4 9.8 Weighted-average discount rate 4.3 % 5.3 % Maturities of lease liabilities related to operating leases were as follows (Dollars in millions): Year ending December 31, 2021 $ 47.8 2022 60.9 2023 55.4 2024 51.9 2025 49.7 Thereafter 397.4 Total lease payments $ 663.1 Less imputed interest (149.6) Total lease liabilities $ 513.5 Rent expense was approximately $47.8 million, $48.9 million and $51.3 million for the years ended December 31, 2020, 2019 and 2018, respectively, and is included in general, administrative and other expenses in the consolidated statements of operations. Legal Matters In the ordinary course of business, the Company is a party to litigation, investigations, inquiries, employment-related matters, disputes and other potential claims. Certain of these matters are described below. The Company is not currently able to estimate the reasonably possible amount of loss or range of loss, in excess of amounts accrued, for the matters that have not been resolved. The Company does not believe it is probable that the outcome of any existing litigation, investigations, disputes or other potential claims will materially affect the Company or these financial statements in excess of amounts accrued. The Company believes that the matters described below are without merit. Along with many other companies and individuals in the financial sector, the Company and Carlyle Mezzanine Partners, L.P. (“CMP”) are named as defendants in Foy v. Austin Capital , a case filed in June 2009 in state court in New Mexico, which purports to be a qui tam suit on behalf of the State of New Mexico under the state Fraud Against Taxpayers Act (“FATA”). The suit alleges that investment decisions by New Mexico public investment funds were improperly influenced by campaign contributions and payments to politically connected placement agents. The plaintiffs seek, among other things, actual damages for lost income, rescission of the investment transactions described in the complaint and disgorgement of all fees received. In September 2017, the Court dismissed the lawsuit and the plaintiffs then filed an appeal seeking to reverse that decision. In June 2020, the Court of Appeals affirmed the decision dismissing the case. On June 24, 2020, plaintiffs filed a motion for rehearing with the Court of Appeals. On June 30, 2020, the Court of Appeals denied that motion. Plaintiffs filed an appeal to the New Mexico Supreme Court. On October 9, 2020, the New Mexico Supreme Court denied Foy’s petition for certiorari. On October 27, 2020, Foy filed two motions for rehearing with the New Mexico Supreme Court. Carlyle Capital Corporation Limited (“CCC”) was a fund sponsored by the Company that invested in AAA-rated residential mortgage backed securities on a highly leveraged basis. In March of 2008, amidst turmoil throughout the mortgage markets and money markets, CCC filed for insolvency protection in Guernsey. The Guernsey liquidators who took control of CCC in March 2008 filed a suit on July 7, 2010 against the Company, certain of its affiliates and the former directors of CCC in the Royal Court of Guernsey seeking more than $1.0 billion in damages in a case styled Carlyle Capital Corporation Limited v. Conway et al . On September 4, 2017, the Royal Court of Guernsey ruled that the Company and Directors of CCC acted reasonably and appropriately in the management and governance of CCC and that none of the Company, its affiliates or former directors of CCC had any liability. In December 2017, the plaintiff filed a notice of appeal of the trial court decision. On April 12, 2019 the Guernsey Court of Appeal dismissed the appeal and affirmed the trial court’s decision. On July 31, 2019, the plaintiffs filed a notice of appeal with the Judicial Committee of the Privy Council. On April 2, 2020, the parties entered into a binding Heads of Agreement and on April 21 executed a definitive settlement agreement, which received court approval on May 1, 2020. Pursuant to this agreement, the Company retains the amounts already received from the plaintiff to reimburse the Company for legal fees and expenses incurred to defend against the claims (approximately £23.3 million) and received the funds deposited as security with the Privy Council (approximately £850,000). All claims have now been dismissed. The Company recognized $29.9 million as a reduction to general, administrative and other expenses in the accompanying consolidated statements of operations during the year ended December 31, 2020. A Luxembourg subsidiary of CEREP I, a real estate fund, was involved in a tax dispute with the French authorities beginning in 2010 relating to whether gain from the sale of an investment was taxable in France. In April 2015, the French tax court issued an opinion in this matter adverse to CEREP I, holding the Luxembourg subsidiary of CEREP I liable for approximately €105 million (including interest accrued since the beginning of the tax dispute). CEREP I paid approximately €30 million of the tax obligations and the Company paid the remaining approximately €75 million in its capacity as a guarantor. After an appeals process, in July 2019, the parties agreed to settle this matter by reducing the tax claim to €37.1 million of French tax and interest. The remaining €80.5 million will be retained by the Company and CEREP I. Accordingly, the Company recognized $71.5 million in principal investment income during the year ended December 31, 2019. During 2017, the Company entered into settlement and purchase agreements with investors in a hedge fund and two structured finance vehicles managed by Vermillion related to investments of approximately $400 million in petroleum commodities that the Company believes were misappropriated by third parties outside the U.S. During the fourth quarter of 2018, the Company reached an agreement with the primary underwriters in the marine cargo insurance policies for $55 million, of which the Company recognized approximately $32 million in insurance proceeds during the year ended December 31, 2018, with the remaining proceeds to be distributed to former investors. Although additional recovery efforts continue, there is no assurance that the Company will be successful in any of these efforts and the Company will not recognize any amounts in respect of such recoveries until such amounts are probable of payment. The Company currently is and expects to continue to be, from time to time, subject to examinations, formal and informal inquiries and investigations by various U.S. and non-U.S. governmental and regulatory agencies, including but not limited to, the SEC, Department of Justice, state attorneys general, FINRA, National Futures Association and the U.K. Financial Conduct Authority. The Company routinely cooperates with such examinations, inquiries and investigations, and they may result in the commencement of civil, criminal, or administrative or other proceedings against the Company or its personnel. It is not possible to predict the ultimate outcome of all pending investigations and legal proceedings and employment-related matters, and some of the matters discussed above involve claims for potentially large and/or indeterminate amounts of damages. Based on information known by management, management does not believe that as of the date of this filing the final resolutions of the matters above will have a material effect upon the Company’s consolidated financial statements. However, given the potentially large and/or indeterminate amounts of damages sought in certain of these matters and the inherent unpredictability of investigations and litigations, it is possible that an adverse outcome in certain matters could, from time to time, have a material effect on the Company’s financial results in any particular period. The Company accrues an estimated loss contingency liability when it is probable that such a liability has been incurred and the amount of the loss can be reasonably estimated. As of December 31, 2020, the Company had recorded liabilities aggregating to approximately $35 million for litigation-related contingencies, regulatory examinations and inquiries, and other matters. The Company evaluates its outstanding legal and regulatory proceedings and other matters each quarter to assess its loss contingency accruals, and makes adjustments in such accruals, upwards or downward, as appropriate, based on management’s best judgment after consultation with counsel. There is no assurance that the Company’s accruals for loss contingencies will not need to be adjusted in the future or that, in light of the uncertainties involved in such matters, the ultimate resolution of these matters will not significantly exceed the accruals that the Company has recorded. Indemnifications In the normal course of business, the Company and its subsidiaries enter into contracts that contain a variety of representations and warranties and provide general indemnifications. The Company’s maximum exposure under these arrangements is unknown as this would involve future claims that may be made against the Company that have not yet occurred. However, based on experience, the Company believes the risk of material loss to be remote. Risks and Uncertainties Carlyle’s funds seek investment opportunities that offer the possibility of attaining substantial capital appreciation. Certain events particular to each industry in which the underlying investees conduct their operations, as well as general economic, political, regulatory and public health conditions, including COVID-19, may have a significant negative impact on the Company’s investments and profitability. The funds managed by the Company may also experience a slowdown in the deployment of capital, which could adversely affect the Company’s ability to raise capital for new or successor funds and could also impact the management fees the Company earns on its carry funds and managed accounts. Such events are beyond the Company’s control, and the likelihood that they may occur and the effect on the Company cannot be predicted. Furthermore, certain of the funds’ investments are made in private companies and there are generally no public markets for the underlying securities at the current time. The funds’ ability to liquidate their publicly-traded investments are often subject to limitations, including discounts that may be required to be taken on quoted prices due to the number of shares being sold. The funds’ ability to liquidate their investments and realize value is subject to significant limitations and uncertainties, including among others currency fluctuations and pandemics. The Company and the funds make investments outside of the United States. Investments outside the United States may be subject to less developed bankruptcy, corporate, partnership and other laws (which may have the effect of disregarding or otherwise circumventing the limited liability structures potentially causing the actions or liabilities of one fund or a portfolio company to adversely impact the Company or an unrelated fund or portfolio company). Non-U.S. investments are subject to the same risks associated with the Company’s U.S. investments as well as additional risks, such as fluctuations in foreign currency exchange rates, unexpected changes in regulatory requirements, heightened risk of political and economic instability, difficulties in managing non-U.S. investments, potentially adverse tax consequences and the burden of complying with a wide variety of foreign laws. Furthermore, Carlyle is exposed to economic risk concentrations related to certain large investments as well as concentrations of investments in certain industries and geographies. Additionally, the Company encounters credit risk. Credit risk is the risk of default by a counterparty in the Company’s investments in debt securities, loans, leases and derivatives that result from a borrower’s, lessee’s or derivative counterparty’s inability or unwillingness to make required or expected pay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0. Related Party Transactions Due from Affiliates and Other Receivables, Net The Company had the following due from affiliates and other receivables at December 31, 2020 and 2019: As of December 31, 2020 2019 (Dollars in millions) Accrued incentive fees $ 9.5 $ 8.2 Unbilled receivable for giveback obligations from current and former employees — 1.4 Notes receivable and accrued interest from affiliates 17.9 10.5 Management fee, reimbursable expenses and other receivables from unconsolidated funds and affiliates, net 245.1 253.8 Total $ 272.5 $ 273.9 Notes receivable represent loans that the Company has provided to certain unconsolidated funds to meet short-term obligations to purchase investments. Reimbursable expenses and other receivables from certain of the unconsolidated funds and portfolio companies relate to management fees receivable from limited partners, advisory fees receivable and expenses paid on behalf of these entities. These costs represent costs related to the pursuit of actual or proposed investments, professional fees and expenses associated with the acquisition, holding and disposition of the investments. The affiliates are obligated at the discretion of the Company to reimburse the expenses. Based on management’s determination, the Company accrues and charges interest on amounts due from affiliate accounts at interest rates ranging up to 6.96% as of December 31, 2020. The accrued and charged interest to the affiliates was not significant for any period presented. These receivables are assessed regularly for collectability and amounts determined to be uncollectible are charged directly to general, administrative and other expenses in the consolidated statements of operations. A corresponding allowance for doubtful accounts is recorded and such amounts were not significant for any period presented. Due to Affiliates The Company had the following due to affiliates balances at December 31, 2020 and 2019: As of December 31, 2020 2019 (Dollars in millions) Due to non-consolidated affiliates $ 49.2 $ 65.6 Amounts owed under the tax receivable agreement 98.0 107.3 Deferred consideration for Carlyle Holdings units 266.7 332.7 Other 22.8 36.5 Total $ 436.7 $ 542.1 The Company has recorded obligations for amounts due to certain of its affiliates. The Company periodically offsets expenses it has paid on behalf of its affiliates against these obligations. The amount owed under the tax receivable agreement is related primarily to the acquisition by the Company of Carlyle Holdings partnership units in June 2015 and March 2014, respectively, the exchange in May 2012 by CalPERS of its Carlyle Holdings partnership units for Partnership common units, as well as certain unit exchanges by senior Carlyle professionals prior to the Conversion. Deferred consideration for Carlyle Holdings units relates to the remaining obligation to the holders of Carlyle Holdings partnership units who will receive cash payments aggregating to $1.50 per Carlyle Holdings partnership unit exchanged in connection with the Conversion, payable in five Other Related Party Transactions In the normal course of business, the Company has made use of aircraft owned by entities controlled by senior Carlyle professionals. The senior Carlyle professionals paid for their purchases of the aircraft and bear all operating, personnel and maintenance costs associated with their operation for personal use. Payment by the Company for the business use of these aircraft by senior Carlyle professionals and other employees, which is made at market rates, totaled $4.8 million, $8.1 million and $8.4 million for the years ended December 31, 2020, 2019 and 2018, respectively. The accrual of aircraft fees is included in general, administrative, and other expenses in the consolidated statements of operations. On May 5, 2020, the Company purchased 2,000,000 of the BDC Preferred Shares from TCG BDC in a private placement at a price of $25 per share. Dividends are payable on a quarterly basis in an initial amount equal to 7.0% per annum payable in cash, or, at TCG BDC’s option, 9.0% per annual payable in additional BDC Preferred Shares. During the year ended December 31, 2020, the Company recorded $2.3 million for the cash dividends declared by TCG BDC, which is included in interest and other income in the consolidated statements of operations. The Company’s investment in the BDC Preferred Shares, which is recorded at fair value, is $60.0 million as of December 31, 2020 and included in investments, including accrued performance allocations, in the consolidated balance sheets. Senior Carlyle professionals and employees are permitted to participate in co-investment entities that invest in Carlyle funds or alongside Carlyle funds. In many cases, participation is limited by law to individuals who qualify under applicable legal requirements. These co-investment entities generally do not require senior Carlyle professionals and employees to pay management or performance allocations, however, Carlyle professionals and employees are required to pay their portion of partnership expenses. Carried interest income from certain funds can be distributed to senior Carlyle professionals and employees on a current basis, but is subject to repayment by the subsidiary of the Company that acts as general partner of the fund in the event that certain specified return thresholds are not ultimately achieved. The senior Carlyle professionals and certain other investment professionals have personally guaranteed, subject to certain limitations, the obligation of these subsidiaries in respect of this general partner obligation. Such guarantees are several and not joint and are limited to a particular individual’s distributions received. The Company does business with some of its portfolio companies; all such arrangements are on a negotiated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7" t="n">
        <v>987.6</v>
      </c>
      <c r="C3" s="7" t="n">
        <v>793.4</v>
      </c>
    </row>
    <row r="4">
      <c r="A4" s="4" t="inlineStr">
        <is>
          <t>Cash and cash equivalents held at Consolidated Funds</t>
        </is>
      </c>
      <c r="B4" s="8" t="n">
        <v>148.6</v>
      </c>
      <c r="C4" s="8" t="n">
        <v>122.4</v>
      </c>
    </row>
    <row r="5">
      <c r="A5" s="4" t="inlineStr">
        <is>
          <t>Restricted cash</t>
        </is>
      </c>
      <c r="B5" s="6" t="n">
        <v>2</v>
      </c>
      <c r="C5" s="8" t="n">
        <v>34.6</v>
      </c>
    </row>
    <row r="6">
      <c r="A6" s="4" t="inlineStr">
        <is>
          <t>Investments, including accrued performance allocations of $4,968.6 and $3,855.6 as of December 31, 2020 and 2019, respectively</t>
        </is>
      </c>
      <c r="B6" s="8" t="n">
        <v>7380.9</v>
      </c>
      <c r="C6" s="8" t="n">
        <v>6804.4</v>
      </c>
    </row>
    <row r="7">
      <c r="A7" s="4" t="inlineStr">
        <is>
          <t>Investments of Consolidated Funds</t>
        </is>
      </c>
      <c r="B7" s="8" t="n">
        <v>6056.9</v>
      </c>
      <c r="C7" s="8" t="n">
        <v>5007.3</v>
      </c>
    </row>
    <row r="8">
      <c r="A8" s="4" t="inlineStr">
        <is>
          <t>Due from affiliates and other receivables, net</t>
        </is>
      </c>
      <c r="B8" s="8" t="n">
        <v>272.5</v>
      </c>
      <c r="C8" s="8" t="n">
        <v>273.9</v>
      </c>
    </row>
    <row r="9">
      <c r="A9" s="4" t="inlineStr">
        <is>
          <t>Due from affiliates and other receivables of Consolidated Funds, net</t>
        </is>
      </c>
      <c r="B9" s="8" t="n">
        <v>89.09999999999999</v>
      </c>
      <c r="C9" s="8" t="n">
        <v>74.40000000000001</v>
      </c>
    </row>
    <row r="10">
      <c r="A10" s="4" t="inlineStr">
        <is>
          <t>Fixed assets, net</t>
        </is>
      </c>
      <c r="B10" s="8" t="n">
        <v>149.2</v>
      </c>
      <c r="C10" s="8" t="n">
        <v>108.2</v>
      </c>
    </row>
    <row r="11">
      <c r="A11" s="4" t="inlineStr">
        <is>
          <t>Lease right-of-use assets, net</t>
        </is>
      </c>
      <c r="B11" s="8" t="n">
        <v>361.1</v>
      </c>
      <c r="C11" s="8" t="n">
        <v>203.8</v>
      </c>
    </row>
    <row r="12">
      <c r="A12" s="4" t="inlineStr">
        <is>
          <t>Deposits and other</t>
        </is>
      </c>
      <c r="B12" s="8" t="n">
        <v>51.7</v>
      </c>
      <c r="C12" s="6" t="n">
        <v>54</v>
      </c>
    </row>
    <row r="13">
      <c r="A13" s="4" t="inlineStr">
        <is>
          <t>Intangible assets, net</t>
        </is>
      </c>
      <c r="B13" s="8" t="n">
        <v>48.7</v>
      </c>
      <c r="C13" s="8" t="n">
        <v>62.3</v>
      </c>
    </row>
    <row r="14">
      <c r="A14" s="4" t="inlineStr">
        <is>
          <t>Deferred tax assets</t>
        </is>
      </c>
      <c r="B14" s="8" t="n">
        <v>96.5</v>
      </c>
      <c r="C14" s="8" t="n">
        <v>270.1</v>
      </c>
    </row>
    <row r="15">
      <c r="A15" s="4" t="inlineStr">
        <is>
          <t>Total assets</t>
        </is>
      </c>
      <c r="B15" s="8" t="n">
        <v>15644.8</v>
      </c>
      <c r="C15" s="8" t="n">
        <v>13808.8</v>
      </c>
    </row>
    <row r="16">
      <c r="A16" s="3" t="inlineStr">
        <is>
          <t>Liabilities and equity</t>
        </is>
      </c>
    </row>
    <row r="17">
      <c r="A17" s="4" t="inlineStr">
        <is>
          <t>Debt obligations</t>
        </is>
      </c>
      <c r="B17" s="8" t="n">
        <v>1970.9</v>
      </c>
      <c r="C17" s="8" t="n">
        <v>1976.3</v>
      </c>
    </row>
    <row r="18">
      <c r="A18" s="4" t="inlineStr">
        <is>
          <t>Loans payable of Consolidated Funds</t>
        </is>
      </c>
      <c r="B18" s="6" t="n">
        <v>5563</v>
      </c>
      <c r="C18" s="8" t="n">
        <v>4706.7</v>
      </c>
    </row>
    <row r="19">
      <c r="A19" s="4" t="inlineStr">
        <is>
          <t>Accounts payable, accrued expenses and other liabilities</t>
        </is>
      </c>
      <c r="B19" s="8" t="n">
        <v>286.3</v>
      </c>
      <c r="C19" s="8" t="n">
        <v>354.9</v>
      </c>
    </row>
    <row r="20">
      <c r="A20" s="4" t="inlineStr">
        <is>
          <t>Accrued compensation and benefits</t>
        </is>
      </c>
      <c r="B20" s="8" t="n">
        <v>3222.6</v>
      </c>
      <c r="C20" s="8" t="n">
        <v>2496.5</v>
      </c>
    </row>
    <row r="21">
      <c r="A21" s="4" t="inlineStr">
        <is>
          <t>Due to affiliates</t>
        </is>
      </c>
      <c r="B21" s="8" t="n">
        <v>436.7</v>
      </c>
      <c r="C21" s="8" t="n">
        <v>542.1</v>
      </c>
    </row>
    <row r="22">
      <c r="A22" s="4" t="inlineStr">
        <is>
          <t>Deferred revenue</t>
        </is>
      </c>
      <c r="B22" s="6" t="n">
        <v>89</v>
      </c>
      <c r="C22" s="6" t="n">
        <v>71</v>
      </c>
    </row>
    <row r="23">
      <c r="A23" s="4" t="inlineStr">
        <is>
          <t>Deferred tax liabilities</t>
        </is>
      </c>
      <c r="B23" s="8" t="n">
        <v>57.8</v>
      </c>
      <c r="C23" s="8" t="n">
        <v>65.2</v>
      </c>
    </row>
    <row r="24">
      <c r="A24" s="4" t="inlineStr">
        <is>
          <t>Other liabilities of Consolidated Funds</t>
        </is>
      </c>
      <c r="B24" s="8" t="n">
        <v>556.1</v>
      </c>
      <c r="C24" s="8" t="n">
        <v>316.1</v>
      </c>
    </row>
    <row r="25">
      <c r="A25" s="4" t="inlineStr">
        <is>
          <t>Lease liabilities</t>
        </is>
      </c>
      <c r="B25" s="8" t="n">
        <v>513.5</v>
      </c>
      <c r="C25" s="8" t="n">
        <v>288.2</v>
      </c>
    </row>
    <row r="26">
      <c r="A26" s="4" t="inlineStr">
        <is>
          <t>Accrued giveback obligations</t>
        </is>
      </c>
      <c r="B26" s="8" t="n">
        <v>18.7</v>
      </c>
      <c r="C26" s="8" t="n">
        <v>22.2</v>
      </c>
    </row>
    <row r="27">
      <c r="A27" s="4" t="inlineStr">
        <is>
          <t>Total liabilities</t>
        </is>
      </c>
      <c r="B27" s="8" t="n">
        <v>12714.6</v>
      </c>
      <c r="C27" s="8" t="n">
        <v>10839.2</v>
      </c>
    </row>
    <row r="28">
      <c r="A28" s="4" t="inlineStr">
        <is>
          <t>Commitments and contingencies</t>
        </is>
      </c>
      <c r="B28" s="4" t="inlineStr">
        <is>
          <t xml:space="preserve"> </t>
        </is>
      </c>
      <c r="C28" s="4" t="inlineStr">
        <is>
          <t xml:space="preserve"> </t>
        </is>
      </c>
    </row>
    <row r="29">
      <c r="A29" s="4" t="inlineStr">
        <is>
          <t>Partners’ capital (common units, 117,840,651 issued and outstanding as of December 31, 2019)</t>
        </is>
      </c>
      <c r="B29" s="6" t="n">
        <v>0</v>
      </c>
      <c r="C29" s="8" t="n">
        <v>703.8</v>
      </c>
    </row>
    <row r="30">
      <c r="A30" s="4" t="inlineStr">
        <is>
          <t>Common stock, $0.01 par value, 100,000,000,000 shares authorized (353,520,576 shares issued and outstanding as of December 31, 2020)</t>
        </is>
      </c>
      <c r="B30" s="8" t="n">
        <v>3.5</v>
      </c>
      <c r="C30" s="6" t="n">
        <v>0</v>
      </c>
    </row>
    <row r="31">
      <c r="A31" s="4" t="inlineStr">
        <is>
          <t>Additional paid-in-capital</t>
        </is>
      </c>
      <c r="B31" s="8" t="n">
        <v>2546.2</v>
      </c>
      <c r="C31" s="6" t="n">
        <v>0</v>
      </c>
    </row>
    <row r="32">
      <c r="A32" s="4" t="inlineStr">
        <is>
          <t>Retained earnings</t>
        </is>
      </c>
      <c r="B32" s="8" t="n">
        <v>348.2</v>
      </c>
      <c r="C32" s="6" t="n">
        <v>0</v>
      </c>
    </row>
    <row r="33">
      <c r="A33" s="4" t="inlineStr">
        <is>
          <t>Accumulated other comprehensive loss</t>
        </is>
      </c>
      <c r="B33" s="8" t="n">
        <v>-208.7</v>
      </c>
      <c r="C33" s="8" t="n">
        <v>-85.2</v>
      </c>
    </row>
    <row r="34">
      <c r="A34" s="4" t="inlineStr">
        <is>
          <t>Non-controlling interests in consolidated entities</t>
        </is>
      </c>
      <c r="B34" s="6" t="n">
        <v>241</v>
      </c>
      <c r="C34" s="8" t="n">
        <v>333.5</v>
      </c>
    </row>
    <row r="35">
      <c r="A35" s="4" t="inlineStr">
        <is>
          <t>Non-controlling interests in Carlyle Holdings</t>
        </is>
      </c>
      <c r="B35" s="6" t="n">
        <v>0</v>
      </c>
      <c r="C35" s="8" t="n">
        <v>2017.5</v>
      </c>
    </row>
    <row r="36">
      <c r="A36" s="4" t="inlineStr">
        <is>
          <t>Total equity</t>
        </is>
      </c>
      <c r="B36" s="8" t="n">
        <v>2930.2</v>
      </c>
      <c r="C36" s="8" t="n">
        <v>2969.6</v>
      </c>
    </row>
    <row r="37">
      <c r="A37" s="4" t="inlineStr">
        <is>
          <t>Total liabilities and equity</t>
        </is>
      </c>
      <c r="B37" s="7" t="n">
        <v>15644.8</v>
      </c>
      <c r="C37" s="7" t="n">
        <v>138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1. Income Taxes Following the Conversion on January 1, 2020, all of the income before provision for income taxes attributable to The Carlyle Group Inc. is subject to U.S. federal, state, and local corporate income taxes. Prior to the Conversion, the Company was generally organized as a series of partnership entities pursuant to the United States Internal Revenue Code. As such, the Company was not responsible for the tax liability due on certain income earned prior to the Conversion. Such income was taxed at the unitholder and non-controlling interest holder level, and any income tax would be the responsibility of the unitholders and paid at that level. Results through December 31, 2019 reflect the Company’s pre-Conversion status as a partnership. The Conversion resulted in a step-up in the tax basis of certain assets that will be recovered as those assets are sold or the basis is amortized. The Company recorded an estimated net deferred tax asset of $262.1 million relating to this step-up in tax basis. The Conversion and subsequent exchange of Carlyle Holdings units for an equivalent number of shares of common stock of the Company also resulted in an estimated net reduction of the deferred tax asset of $388.1 million. This amount was generated by: (1) deferred tax liabilities on investments and accrued performance revenue allocations, net of related compensation, which were not previously subject to U.S. corporate income tax, (2) an increase in the historical net deferred tax assets reflecting deferred tax amounts previously allocated to private unitholders, and (3) a decrease in the historical net deferred tax assets reflecting the impact of reducing our effective state tax rate under the corporate structure. Together with the estimated step-up in tax basis, the Conversion resulted in an estimated net reduction to the Company’s net deferred tax asset of $126.0 million due to the Conversion. The effect of the exchange of Carlyle Holdings units for an equivalent number of shares of common stock of The Carlyle Group Inc. in the Conversion is accounted for as a transaction with non-controlling shareholders, the direct tax effects of which are recorded in equity. The effect of the termination of the status of the Company as a partnership for U.S. tax purposes in the Conversion is accounted for as a change in tax status and the related deferred tax effects are recorded in the provision for income taxes in the year ended December 31, 2020. Of the $126.0 million net reduction in the net deferred tax asset of the Company resulting from the Conversion, $85.9 million of expense was recorded in the provision for income taxes and $40.1 million recorded directly as a reduction to equity in the year ended December 31, 2020. The income before provision for taxes consists of the following: Year Ended December 31, 2020 2019 2018 (Dollars in millions) U.S. domestic income $ 439.5 $ 1,141.8 $ 206.5 Foreign income 140.5 91.6 153.7 Total income before provision for income taxes $ 580.0 $ 1,233.4 $ 360.2 The provision for income taxes consists of the following: Year Ended December 31, 2020 2019 2018 (Dollars in millions) Current Federal income tax $ 0.3 $ 1.0 $ 2.5 State and local income tax 3.6 1.2 0.2 Foreign income tax 50.2 30.1 40.6 Total current 54.1 32.3 43.3 Deferred Federal income tax 127.2 4.5 (13.4) State and local income tax 15.8 (0.3) (1.7) Foreign income tax 0.1 12.5 3.1 Total deferred 143.1 16.7 (12.0) Total provision for income taxes $ 197.2 $ 49.0 $ 31.3 The following table summarizes the effective income tax rate: Year Ended December 31, 2020 2019 2018 (Dollars in millions) Income before provision for income taxes $ 580.0 $ 1,233.4 $ 360.2 Provision for income taxes $ 197.2 $ 49.0 $ 31.3 Effective income tax rate 34.00 % 3.97 % 8.69 % The effective tax rate is impacted by a variety of factors, including, but not limited to, changes in the sources of income or loss during the period and whether such income or loss is taxable to the Company and its subsidiaries. The following table reconciles the effective income tax rate to the U.S. federal statutory tax rate: Year Ended December 31, 2020 2019 2018 Statutory U.S. federal income tax rate 21.00 % 21.00 % 21.00 % Income passed through to common unitholders and non-controlling interest holders (1) (2.02) % (14.46) % (20.85) % Equity-based compensation (3.09) % (0.24) % (0.98) % Foreign income taxes 4.76 % 2.29 % 8.25 % State and local income taxes 2.08 % 1.46 % (0.63) % Valuation allowance (2.25) % (1.32) % 0.24 % Impact of change in tax status due to Conversion 14.59 % — % — % Unrecognized tax benefits 1.64 % — % — % Other adjustments (2) (2.71) % (4.76) % 1.66 % Effective income tax rate 34.00 % 3.97 % 8.69 % (1) Includes income that is not taxable to the Company and its subsidiaries. Such income was directly taxable to the common unitholders for the period prior to the Conversion and remains taxable to the Company’s non-controlling interest holders. (2) Includes (2.64)% related to the disposal of certain foreign subsidiaries in 2020, which resulted in the recognition of long-term capital losses. Deferred income taxes reflect the net tax effects of temporary differences that may exist between the carrying amounts of assets and liabilities for financial reporting purposes and the amounts used for income tax purposes using enacted tax rates in effect for the year in which the differences are expected to reverse. The following table summarizes the tax effects of the temporary differences: As of December 31, 2020 2019 (Dollars in millions) Deferred tax assets Federal foreign tax credit $ 12.3 $ 11.9 Federal net operating loss carry forward 22.0 25.6 State net operating loss carry forwards 8.3 9.4 Capital loss carry forward — 1.6 Tax basis goodwill and intangibles 304.9 105.6 Depreciation and amortization 23.7 16.1 Deferred restricted stock unit compensation 20.7 8.5 Deferred consideration for Carlyle Holdings units (see Note 10) 0.6 79.9 Lease liabilities 100.1 17.2 Accrued compensation 549.1 44.1 Basis difference in investments 91.3 17.9 Other 107.1 45.9 Deferred tax assets before valuation allowance 1,240.1 383.7 Valuation allowance (15.0) (25.7) Total deferred tax assets $ 1,225.1 $ 358.0 Deferred tax liabilities (1) Intangible assets $ — $ 1.9 Unrealized appreciation on investments 1,094.8 129.8 Lease right-of-use assets 79.6 15.0 Other 12.0 6.4 Total deferred tax liabilities $ 1,186.4 $ 153.1 Net deferred tax assets (liabilities) $ 38.7 $ 204.9 (1) As of December 31, 2020 and 2019, $1,128.6 million and $87.9 million, respectively, of deferred tax liabilities were offset and presented as a single deferred tax asset amount on the Company’s balance sheet as these deferred tax assets and liabilities relate to the same jurisdiction. The Company had $96.5 million and $270.1 million in deferred tax assets as of December 31, 2020 and 2019, respectively. These deferred tax assets resulted primarily from step-up in tax basis resulting from Conversion and future amortization of tax basis intangible assets generated from exchanges covered by the Tax Receivable Agreement (see Note 2), and reduced by temporary differences between the financial statement and tax bases of accrued performance allocations, net of related compensation. The realization of the deferred tax assets is dependent on the Company’s future taxable income before deductions related to the establishment of its deferred tax assets. The deferred tax asset balance is comprised of a portion that would be realized in connection with future ordinary income and a portion that would be realized in connection with future capital gains. The Company evaluated various sources of evidence in determining the ultimate realizability of its deferred tax assets including the character and timing of projected future taxable income. In prior years, a subsidiary of the Company subject to entity level income tax in certain state and local jurisdictions incurred significant tax losses and recorded a full valuation allowance on its deferred tax assets in these jurisdictions. During the year ended December 31, 2020, the Company released the full valuation allowance for $13.0 million after the evaluation of the positive and negative evidence and determination that it is more likely than not that the deferred tax assets will be realized. In addition, the Company established a valuation allowance on certain state net operating losses for a corporate subsidiary with entity level state net operating losses that cannot be utilized by other group members in the amount of $2.4 million. The Company continues to maintain a valuation allowance on the U.S. federal foreign tax credit (“FTC”) carryforward earned in 2013 and forward that will not be realized due to federal limitations on its utilization. As of December 31, 2020 and 2019, the Company has established a valuation allowance of $15.0 million and $25.7 million, respectively, for FTCs and other deferred tax assets in certain jurisdictions. For all other deferred tax assets, the Company has concluded it is more likely than not that they will be realized and that a valuation allowance is not needed at December 31, 2020. Lastly, the Company has deferred tax liabilities of $57.8 million and $65.2 million at December 31, 2020 and 2019, respectively, which primarily resulted from unrealized appreciation on the Company’s investments in the Netherlands. As of December 31, 2020, the Company has a federal pre-tax net operating loss (“NOL”) carry forward of approximately $104.9 million and cumulative state pre-tax NOL carry forwards of approximately $220.7 million, which will be available to offset future taxable income. If unused, a portion of the federal and state carry forwards will begin to expire in 2037 and 2021, respectively. However, the Company recorded a valuation allowance on $29.8 million of the state pre-tax NOL carry forwards. In addition, the Company has an FTC carryforward of $12.3 million, which relates to taxes paid in foreign jurisdictions that may reduce the Company’s federal tax liability. If unused, a portion will expire in 2023 and years forward. A valuation allowance of $11.9 million is recorded on these FTCs. On March 27, 2020, the Coronavirus AID, Relief, and Economic Security Act (“CARES Act”) was enacted to provide relief to taxpayers as a result of the economic impact of COVID-19. The provisions allowed federal NOLs generated in 2018 through 2020 to be carried back 5 years and temporarily suspended the 80% limitation on the utilization of federal NOLs utilized in 2018 through 2020. After 2020, the Tax Cuts and Jobs Act (“TCJA”) limits federal NOLs generated in 2018 through 2020 to 80% of taxable income in any tax year, but federal NOLs may be carried forward indefinitely. As of December 31, 2020, the Company has $22.7 million of federal pre-tax NOLs subject to the 80% limitation that may be carried forward indefinitely. The remaining $82.2 million of federal pre-tax NOLs were generated prior to 2018 and are not subject to the limitation under TCJA. Further, the timing of utilization of tax attributes generated prior to the Conversion may be impacted by change of control limitations under Internal Revenue Code Section 382. The Company files its tax returns as prescribed by the tax laws of the jurisdictions in which it operates. In the normal course of business, the Company is subject to examination by federal and certain state, local and foreign tax regulators. With a few exceptions, as of December 31, 2020, the Company’s U.S. federal income tax returns for the years 2017 through 2019 are open under the normal three years statute of limitations and therefore subject to examination. State and local tax returns are generally subject to audit from 2015 to 2019. Foreign tax returns are generally subject to audit from 2011 to 2019. Certain of the Company’s affiliates are currently under audit by federal, state and foreign tax authorities. The Company does not believe that the outcome of the audits will require it to record unrecognized tax benefits or that the outcome will have a material impact on the consolidated financial statements. Under U.S. GAAP for income taxes, the amount of tax benefit to be recognized is the amount of benefit that is “more likely than not” to be sustained upon examination. The Company has recorded unrecognized tax benefits of $24.0 million and $15.1 million as of December 31, 2020 and 2019, respectively, which is reflected in accounts payable, accrued expenses and other liabilities in the accompanying consolidated balance sheets. These balances include $6.8 million and $5.0 million as of December 31, 2020 and 2019, related to interest and penalties associated with uncertain tax positions. If recognized, $19.0 million of uncertain tax positions would be recorded as a reduction in the provision for income taxes. A reconciliation of the beginning and ending amount of unrecognized tax benefits, exclusive of penalties and interest, is as follows: As of December 31, 2020 2019 2018 (Dollars in millions) Balance at January 1 $ 10.1 $ 8.9 $ 8.9 Additions based on tax positions related to current year 8.7 — — Additions for tax positions of prior years — 1.9 0.2 Reductions for tax positions of prior years (0.1) — — Reductions due to lapse of statute of limitations (0.6) (0.7) (0.2) Reductions due to settlements (0.9) — — Balance at December 31 $ 17.2 $ 10.1 $ 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s in Consolidated Entities</t>
        </is>
      </c>
      <c r="B1" s="2" t="inlineStr">
        <is>
          <t>12 Months Ended</t>
        </is>
      </c>
    </row>
    <row r="2">
      <c r="B2" s="2" t="inlineStr">
        <is>
          <t>Dec. 31, 2020</t>
        </is>
      </c>
    </row>
    <row r="3">
      <c r="A3" s="3" t="inlineStr">
        <is>
          <t>Noncontrolling Interest [Abstract]</t>
        </is>
      </c>
    </row>
    <row r="4">
      <c r="A4" s="4" t="inlineStr">
        <is>
          <t>Non-controlling Interests in Consolidated Entities</t>
        </is>
      </c>
      <c r="B4" s="4" t="inlineStr">
        <is>
          <t xml:space="preserve">12. Non-controlling Interests in Consolidated Entities The components of the Company’s non-controlling interests in consolidated entities are as follows: As of December 31, 2020 2019 (Dollars in millions) Non-Carlyle interests in Consolidated Funds $ 1.2 $ 0.1 Non-Carlyle interests in majority-owned subsidiaries 223.3 324.5 Non-controlling interest in carried interest, giveback obligations and cash held for carried interest distributions 16.5 8.9 Non-controlling interests in consolidated entities $ 241.0 $ 333.5 The components of the Company’s non-controlling interests in income of consolidated entities are as follows: Year Ended December 31, 2020 2019 2018 (Dollars in millions) Non-Carlyle interests in Consolidated Funds $ 8.1 $ 10.0 $ (5.3) Non-Carlyle interests in majority-owned subsidiaries 16.5 20.6 36.4 Non-controlling interest in carried interest, giveback obligations and cash held for carried interest distributions 10.0 6.0 2.8 Non-controlling interests in income of consolidated entities $ 34.6 $ 36.6 $ 3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13. Earnings Per Common Share Basic and diluted net income per common share are calculated as follows: Year Ended December 31, 2020 Year Ended December 31, 2019 Year Ended December 31, 2018 Basic Diluted Basic Diluted Basic Diluted Net income attributable to common shares $ 348,200,000 $ 348,200,000 $ 345,300,000 $ 345,300,000 $ 92,900,000 $ 92,900,000 Weighted-average common shares outstanding 350,464,315 358,393,802 113,082,733 122,632,889 104,198,089 113,389,443 Net income per common share $ 0.99 $ 0.97 $ 3.05 $ 2.82 $ 0.89 $ 0.82 The weighted-average common shares outstanding, basic and diluted, are calculated as follows: Year Ended December 31, 2020 Year Ended December 31, 2019 Year Ended December 31, 2018 Basic Diluted Basic Diluted Basic Diluted The Carlyle Group Inc. weighted-average common shares outstanding 350,464,315 350,464,315 113,082,733 113,082,733 104,198,089 104,198,089 Unvested restricted stock units — 5,545,150 — 8,681,760 — 8,336,661 Issuable Carlyle Group Inc. common shares — 2,384,337 — 868,396 — 854,693 Weighted-average common shares outstanding 350,464,315 358,393,802 113,082,733 122,632,889 104,198,089 113,389,443 The Company applies the treasury stock method to determine the dilutive weighted-average common shares represented by the unvested restricted stock units. Also included in the determination of dilutive weighted-average common shares are issuable common shares associated with the Company’s acquisitions, strategic investments in NGP and performance-vesting restricted stock units. Prior to the Conversion, the Company also included contingently issuable Carlyle Holdings partnership units in the determination of dilutive weighted-average common shares. The Company applied the “if-converted” method to the vested Carlyle Holdings partnership units to determine the dilutive weighted-average common shares outstanding. The Company applied the treasury stock method to the unvested Carlyle Holdings partnership units and the “if-converted” method on the resulting number of additional Carlyle Holdings partnership units to determine the dilutive weighted-average common shares represented by the unvested Carlyle Holdings partnership units. In computing the dilutive effect that the exchange of Carlyle Holdings partnership units would have on earnings per common share in 2019 and 2018, the Company considered that net income available to holders of common shares would increase due to the elimination of non-controlling interests in Carlyle Holdings (including any tax impact). Based on these calculations, 230,213,627 of vested Carlyle Holdings partnership units and 3,565 of unvested Carlyle Holdings partnership units for the year ended December 31, 2019 and 230,266,308 of vested Carlyle Holdings partnership units and 2,140,224 of unvested Carlyle Holdings partnership units for the year ended December 31, 2018 were antidilutive, and therefore have been exclu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14. Equity Preferred Unit Issuance and Redemption On September 13, 2017, the Company issued 16,000,000 of 5.875% Series A Preferred Units (the “Preferred Units”) for gross proceeds of $400.0 million, or $387.5 million, net of issuance costs and expenses. Distributions on the Preferred Units were payable quarterly on March 15, June 15, September 15, and December 15 of each year, beginning on December 15, 2017, when, as and if declared by the Board of Directors, at a rate per annum of 5.875%. Distributions on the Preferred Units were discretionary and non-cumulative. On October 7, 2019, the Company redeemed the Preferred Units in full pursuant to the tax redemption provisions of the Preferred Units at a price of $25.339757 per unit, which is equal to $25.25 per Preferred Unit plus declared and unpaid distributions to, but excluding, the redemption date. Stock Repurchase Program In December 2018, the Board of Directors of the Company authorized the repurchase of up to $200 million of common units and/or Carlyle Holdings units, inclusive of amounts remaining under the February 2016 repurchase program described below. As part of the Conversion, in January 2020 the Board of Directors re-authorized the December 2018 repurchase program. Under this repurchase program, shares of common stock may be repurchased from time to time in open market transactions, in privately negotiated transactions or otherwise. The timing and actual number of shares of common stock repurchased will depend on a variety of factors, including legal requirements, price, and economic and market conditions. This repurchase program may be suspended or discontinued at any time and does not have a specified expiration date. During the year ended December 31, 2020, the Company paid an aggregate of $26.4 million to repurchase and retire 1.1 million shares with all of the repurchases done via open market and brokered transactions. As of December 31, 2020, $139.1 million of repurchase capacity remained under the program. In February 2021, our Board of Directors replenished the repurchase program to its limit of $200 million of common stock. In February 2016, the Board of Directors of the Company authorized the repurchase of up to $200 million of common units and/or Carlyle Holdings units. During the year ended December 31, 2018, the Company paid an aggregate of $107.5 million to repurchase and retire 4.9 million units with all of the repurchases done via open market and brokered transactions. From inception of this program through December 31, 2018, the Company paid an aggregate of $166.6 million to repurchase and retire 8.6 million units. Dividends The table below presents information regarding the quarterly dividends on the common shares, which were made at the sole discretion of the Board of Directors of the Company. Dividend Record Date Dividend Payment Date Dividend per Common Share Dividend to Common Stockholders (1) (Dollars in millions, except per share data) May 13, 2019 May 20, 2019 $ 0.19 $ 21.0 August 12, 2019 August 19, 2019 0.43 49.9 November 12, 2019 November 19, 2019 0.31 36.5 February 18, 2020 February 25, 2020 0.25 87.4 Total 2019 Dividend Year $ 1.18 $ 194.8 May 12, 2020 May 19, 2020 $ 0.25 $ 87.2 August 11, 2020 August 18, 2020 0.25 88.3 November 10, 2020 November 17, 2020 0.25 88.4 February 16, 2021 February 23, 2021 0.25 88.7 Total 2020 Dividend Year $ 1.00 $ 352.6 (1) The dividend to common stockholders for Q4 2019 reflects the exchange of all Carlyle Holdings partnership units to shares of common stock in The Carlyle Group Inc. in connection with the Conversion on January 1, 2020. The Board of Directors will take into account general economic and business conditions, as well as the Company’s strategic plans and prospects, business and investment opportunities, financial condition and obligations, legal, tax and regulatory restrictions, other constraints on the payment of dividends by the Company to its common stockholders or by subsidiaries to the Company, and other such factors as the Board of Directors may deem relevant. In addition, the terms of the Company’s credit facility provide certain limits on the Company’s ability to pay divide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Abstract]</t>
        </is>
      </c>
    </row>
    <row r="4">
      <c r="A4" s="4" t="inlineStr">
        <is>
          <t>Equity-Based Compensation</t>
        </is>
      </c>
      <c r="B4" s="4" t="inlineStr">
        <is>
          <t xml:space="preserve">15. Equity-Based Compensation In May 2012, Carlyle Group Management L.L.C., the general partner of the Partnership, adopted the Equity Incentive Plan. The Equity Incentive Plan, which was amended on January 1, 2020 in connection with the Conversion to reflect shares of the Company’s common stock, is a source of equity-based awards permitting the Company to grant to Carlyle employees, directors and consultants non-qualified options, share appreciation rights, common shares, restricted stock units and other awards based on the Company’s common shares. The total number of the Company’s common shares which were initially available for grant under the Equity Incentive Plan was 30,450,000. The Equity Incentive Plan contains a provision which automatically increases the number of the Company’s common shares available for grant based on a pre-determined formula; this increase occurs annually on January 1. As of January 1, 2021, pursuant to the formula, the total number of the Company’s common shares available for grant under the Equity Incentive Plan was 35,352,057. Common Shares In connection with its strategic investment in NGP, the Company agreed to issue common units on each of February 1, 2018, 2019 and 2020, with a value of $10.0 million per year to an affiliate of NGP Management, and subsequent to 2020, to issue common units on an annual basis with a value not to exceed based $10.0 million based on a prescribed formula, which will vest over a 42-month period. Because the Company accounts for its investment in NGP under the equity method of accounting, the fair value of the units is recognized as a reduction to principal investment income. During the years ended December 31, 2020, 2019 and 2018, the Company recognized $8.8 million, $8.1 million and $8.1 million, respectively, as a reduction to principal investment income related to these units. Carlyle Holdings Partnership Units Unvested Carlyle Holdings partnership units were held by senior Carlyle professionals and other individuals engaged in Carlyle’s business and generally vested ratably over a six-year period. The unvested Carlyle Holdings partnership units were accounted for as equity-based compensation in accordance with ASC 718. The grant-date fair value of the unvested Carlyle Holdings partnership units were charged to equity-based compensation expense on a straight-line basis over the required service period. The Company recorded equity-based compensation expense associated with these awards of $0.2 million and $55.8 million for the years ended December 31, 2019 and 2018, respectively. No tax benefits were recorded related to the unvested Carlyle Holdings partnership units, as the vesting of these units did not result in a tax deduction to the corporate taxpayers. As of December 31, 2019, all of these awards were vested. Restricted Stock Units The deferred restricted stock units are unvested when granted and vest ratably over a service period, which generally ranges from six months to four years. The grant-date fair value of the deferred restricted stock units granted to Carlyle’s employees is charged to equity-based compensation expense on a straight-line basis over the required service period. Additionally, the calculation of the expense assumes a per unit discount that ranges from 0% to 20.0%, as these unvested awards do not participate in any dividends. The Company recorded compensation expense of $105.0 million, $139.8 million and $184.0 million for the years ended December 31, 2020, 2019 and 2018, respectively, with $26.0 million, $13.7 million and $16.6 million of corresponding deferred tax benefits, respectively. A portion of the accumulated deferred tax asset associated with equity-based compensation expense was reclassified as a current tax benefit due to units vesting during the years ended December 31, 2020, 2019 and 2018. Equity-based compensation expense generates deferred tax assets, which are realized when the units vest. The net impact of the addition/(reduction) in deferred tax assets due to the equity-based compensation expense recorded during the period less the tax deduction for units that vested was $(4.8) million, $(4.7) million and $2.3 million for the years ended December 31, 2020, 2019 and 2018, respectively. In addition, the deferred tax asset related to equity-based compensation increased by $15.5 million during the year ended December 31, 2020 as a result of the exchange of Carlyle Holdings units in the Conversion, as equity-based compensation previously attributable to non-controlling interests is now attributable to the Company (see Note 11). As of December 31, 2020, the total unrecognized equity-based compensation expense related to unvested deferred restricted stock units is $113.6 million, which is expected to be recognized over a weighted-average term of 1.9 years. The expense associated with the deferred restricted stock units granted to NGP personnel are recognized as a reduction of the Company’s investment income in NGP Management. Equity-based awards issued to non-employees, including non-employee directors and consultants, are recognized as general, administrative and other expenses. The grant-date fair value of deferred restricted stock units granted to non-employees is charged to expense on a straight-line basis over the vesting period. Equity-based awards that require the satisfaction of future service criteria are recognized over the relevant service period. The expense for equity-based awards issued to non-employees was $6.0 million, $6.0 million and $6.4 million for the years ended December 31, 2020, 2019 and 2018, respectively. The vesting of deferred restricted stock units creates taxable income for the Company’s employees in certain jurisdictions. Accordingly, the employees may elect to engage the Company’s equity plan service provider to sell sufficient common units and generate proceeds to cover their minimum tax obligations. In 2020, the Company granted approximately 3.5 million deferred restricted stock units across a number of the Company’s employees. The total estimated grant-date fair value of these awards was approximately $101.4 million. A summary of the status of the Company’s non-vested equity-based awards as of December 31, 2020 and a summary of changes from December 31, 2017 through December 31, 2020, are presented below: Carlyle Holdings The Carlyle Group, Inc. Equity Settled Awards Unvested Shares Partnership Weighted- Restricted Weighted- Unvested (1) Weighted- Balance, December 31, 2017 8,095,015 $ 22.03 15,519,591 $ 16.25 7,782 $ 22.22 Granted — $ — 12,907,610 $ 20.83 400,528 $ 24.97 Vested 8,085,628 $ 22.02 8,665,497 $ 17.42 7,782 $ 22.22 Forfeited — $ — 638,004 $ 16.57 — $ — Balance, December 31, 2018 9,387 $ 28.26 19,123,700 $ 18.73 400,528 $ 24.97 Granted — $ — 6,196,319 $ 15.73 547,973 $ 18.25 Vested 9,387 $ 28.26 9,903,260 $ 19.35 160,211 $ 24.97 Forfeited — $ — 794,600 $ 17.82 — $ — Balance, December 31, 2019 — $ — 14,622,159 $ 17.09 788,290 $ 20.30 Granted — $ — 3,450,355 $ 29.40 299,401 $ 33.40 Vested — $ — 7,112,767 $ 17.36 339,347 $ 20.63 Forfeited — $ — 2,436,665 $ 19.03 — $ — Balance, December 31, 2020 — $ — 8,523,082 $ 21.70 748,344 $ 25.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16. Segment Reporting Historically, the Company conducted its operations through four reportable segments: Corporate Private Equity, Real Assets, Global Credit, and Investment Solutions. In the fourth quarter of 2020, in connection with the transition to a sole chief executive officer on October 1, 2020, senior management began re-evaluating the Company’s operating structure. As a result, the Company revised its operating segments by combining Corporate Private Equity and Real Assets into a single segment called Global Private Equity to reflect how the chief operating decision makers manage and assess the performance of the business and allocate resources. Effective with the three months ended December 31, 2020, the presentation of the Company’s segment financial information has been modified to reflect this change, with retrospective application to all prior periods presented. Consequently, information for the years ended December 31, 2019 and 2018 will be different from the historical segment financial results previously reported by the Company in its reports filed with the SEC. There was no impact to the Global Credit and Investment Solutions segments as a result of this change. Carlyle conducts its operations through three reportable segments: Global Private Equity – The Global Private Equity segment is comprised of the Company’s operations that advise a diverse group of funds that invest in buyout, middle market and growth capital, real estate and natural resources transactions. Global Credit – The Global Credit segment advises a group of funds that pursue investment opportunities across various types of credit, including loans and structured credit, direct lending, opportunistic credit, energy credit, distressed credit, aircraft financing and servicing, and capital solutions. Investment Solutions – The Investment Solutions segment advises global private equity fund of funds programs and related co-investment and secondary activities through AlpInvest. This segment also includes Metropolitan, a global manager of real estate fund of funds and related co-investment and secondary activities. The Company’s reportable business segments are differentiated by their various investment focuses and strategies. Overhead costs are generally allocated based on cash-based compensation and benefits expense for each segment. The Company’s earnings from its investment in NGP are presented in the respective operating captions within the Global Private Equity segment. Distributable Earnings. Distributable Earnings, or “DE,” is a key performance benchmark used in the Company’s industry and is evaluated regularly by management in making resource deployment and compensation decisions and in assessing performance of the Company’s three reportable segments. Management also uses DE in budgeting, forecasting, and the overall management of the Company’s segments. Management believes that reporting DE is helpful to understanding the Company’s business and that investors should review the same supplemental financial measure that management uses to analyze the Company’s segment performance. DE is intended to show the amount of net realized earnings without the effects of the consolidation of the Consolidated Funds. DE is derived from the Company’s segment reported results and is used to assess performance. Distributable Earnings differs from income (loss) before provision for income taxes computed in accordance with U.S. GAAP in that it includes certain tax expenses associated with certain foreign performance revenues (comprised of performance allocations and incentive fees), and does not include unrealized performance allocations and related compensation expense, unrealized principal investment income, equity-based compensation expense, net income (loss) attributable to non-Carlyle interests in consolidated entities, or charges (credits) related to Carlyle corporate actions and non-recurring items. Charges (credits) related to Carlyle corporate actions and non-recurring items include: charges associated with acquisitions or strategic investments, changes in the tax receivable agreement liability, corporate conversion costs, amortization and any impairment charges associated with acquired intangible assets, transaction costs associated with acquisitions and dispositions, charges associated with earnouts and contingent consideration including gains and losses associated with the estimated fair value of contingent considerations issued in conjunction with acquisitions or strategic investments, impairment charges associated with lease right-of-use assets, gains and losses from the retirement of debt, charges associated with contract terminations and employee severance. Management believes the inclusion or exclusion of these items provides investors with a meaningful indication of the Company’s core operating performance. Fee Related Earnings. Fee Related Earnings, or “FRE,” is used to assess the ability of the business to cover direct base compensation and operating expenses from total fee revenues. FRE differs from income (loss) before provision for income taxes computed in accordance with U.S. GAAP in that it adjusts for the items included in the calculation of DE and also adjusts DE to exclude net realized performance revenues, realized principal investment income, net interest (interest income less interest expense), and certain general, administrative and other expenses when the timing of any future payment is uncertain. The following tables present the financial data for the Company’s three reportable segments as of and for the year ended December 31, 2020: December 31, 2020 and the Year Then Ended Global Global Investment Total (Dollars in millions) Segment Revenues Fund level fee revenues Fund management fees $ 1,042.0 $ 324.2 $ 193.0 $ 1,559.2 Portfolio advisory and transaction fees, net and other 22.8 34.0 0.1 56.9 Total fund level fee revenues 1,064.8 358.2 193.1 1,616.1 Realized performance revenues 404.5 26.5 155.1 586.1 Realized principal investment income 52.0 18.7 2.3 73.0 Interest income 3.3 10.4 0.6 14.3 Total revenues 1,524.6 413.8 351.1 2,289.5 Segment Expenses Compensation and benefits Cash-based compensation and benefits 501.9 206.1 113.5 821.5 Realized performance revenues related compensation 183.0 12.2 144.6 339.8 Total compensation and benefits 684.9 218.3 258.1 1,161.3 General, administrative, and other indirect expenses 157.9 45.7 37.8 241.4 Depreciation and amortization expense 22.0 7.0 4.5 33.5 Interest expense 55.3 26.6 9.3 91.2 Total expenses 920.1 297.6 309.7 1,527.4 Distributable Earnings $ 604.5 $ 116.2 $ 41.4 $ 762.1 (-) Realized net performance revenues 221.5 14.3 10.5 246.3 (-) Realized principal investment income 52.0 18.7 2.3 73.0 (+) Net interest 52.0 16.2 8.7 76.9 (=) Fee Related Earnings $ 383.0 $ 99.4 $ 37.3 $ 519.7 Segment assets as of December 31, 2020 $ 6,341.1 $ 1,923.4 $ 1,262.9 $ 9,527.4 The following tables present the financial data for the Company’s three reportable segments as of and for the year ended December 31, 2019: December 31, 2019 and the Year Then Ended Global Global Investment Total (Dollars in millions) Segment Revenues Fund level fee revenues Fund management fees $ 1,106.6 $ 307.2 $ 157.1 $ 1,570.9 Portfolio advisory and transaction fees, net and other 38.9 14.6 — 53.5 Total fund level fee revenues 1,145.5 321.8 157.1 1,624.4 Realized performance revenues 301.8 1.8 70.7 374.3 Realized principal investment income 73.3 12.0 1.7 87.0 Interest income 8.7 14.2 1.5 24.4 Total revenues 1,529.3 349.8 231.0 2,110.1 Segment Expenses Compensation and benefits Cash-based compensation and benefits 510.6 185.2 96.3 792.1 Realized performance revenues related compensation 145.2 0.4 64.6 210.2 Total compensation and benefits 655.8 185.6 160.9 1,002.3 General, administrative, and other indirect expenses 215.2 78.9 37.2 331.3 Depreciation and amortization expense 32.1 9.9 6.2 48.2 Interest expense 46.8 27.0 7.9 81.7 Total expenses 949.9 301.4 212.2 1,463.5 Distributable Earnings $ 579.4 $ 48.4 $ 18.8 $ 646.6 (-) Realized net performance revenues 156.6 1.4 6.1 164.1 (-) Realized principal investment income 73.3 12.0 1.7 87.0 (+) Net interest 38.1 12.8 6.4 57.3 (=) Fee Related Earnings $ 387.6 $ 47.8 $ 17.4 $ 452.8 Segment assets as of December 31, 2019 $ 4,997.0 $ 2,564.7 $ 1,226.2 $ 8,787.9 The following tables present the financial data for the Company’s three reportable segments for the year ended December 31, 2018: Year Ended December 31, 2018 Global Global Investment Total (Dollars in millions) Segment Revenues Fund level fee revenues Fund management fees $ 952.0 $ 243.0 $ 166.8 $ 1,361.8 Portfolio advisory and transaction fees, net and other 56.7 6.1 0.4 63.2 Total fund level fee revenues 1,008.7 249.1 167.2 1,425.0 Realized performance revenues 566.2 9.8 106.4 682.4 Realized principal investment income 40.1 7.9 0.1 48.1 Interest income 13.7 15.3 1.4 30.4 Total revenues 1,628.7 282.1 275.1 2,185.9 Segment Expenses Compensation and benefits Cash-based compensation and benefits 508.3 140.4 92.0 740.7 Realized performance revenues related compensation 261.9 4.5 96.3 362.7 Total compensation and benefits 770.2 144.9 188.3 1,103.4 General, administrative, and other indirect expenses 231.7 30.5 36.6 298.8 Depreciation and amortization expense 24.1 6.3 4.7 35.1 Interest expense 45.2 22.9 6.6 74.7 Total expenses 1,071.2 204.6 236.2 1,512.0 Distributable Earnings $ 557.5 $ 77.5 $ 38.9 $ 673.9 (-) Realized net performance revenues 304.3 5.3 10.1 319.7 (-) Realized principal investment income 40.1 7.9 0.1 48.1 (+) Net interest 31.5 7.6 5.2 44.3 (=) Fee Related Earnings $ 244.6 $ 71.9 $ 33.9 $ 350.4 The following tables reconcile the Total Segments to the Company’s Total Assets and Income (Loss) Before Provision for Income Taxes as of and for the years ended December 31, 2020 and 2019: December 31, 2020 and the Year then Ended Total Reportable Consolidated Reconciling Carlyle (Dollars in millions) Revenues $ 2,289.5 $ 226.8 $ 418.3 (a) $ 2,934.6 Expenses $ 1,527.4 $ 206.2 $ 599.7 (b) $ 2,333.3 Other income $ — $ (21.3) $ — (c) $ (21.3) Distributable earnings $ 762.1 $ (0.7) $ (181.4) (d) $ 580.0 Total assets $ 9,527.4 $ 6,294.6 $ (177.2) (e) $ 15,644.8 December 31, 2019 and the Year then Ended Total Reportable Consolidated Reconciling Carlyle (Dollars in millions) Revenues $ 2,110.1 $ 199.2 $ 1,067.7 (a) $ 3,377.0 Expenses $ 1,463.5 $ 165.6 $ 490.6 (b) $ 2,119.7 Other income $ — $ (23.9) $ — (c) $ (23.9) Distributable earnings $ 646.6 $ 9.7 $ 577.1 (d) $ 1,233.4 Total assets $ 8,787.9 $ 5,204.3 $ (183.4) (e) $ 13,808.8 The following table reconciles the Total Segments to the Company’s Income Before Provision for Income Taxes for the year ended December 31, 2018: Year Ended December 31, 2018 Total Reportable Consolidated Reconciling Carlyle (Dollars in millions) Revenues $ 2,185.9 $ 214.5 $ 26.8 (a) $ 2,427.2 Expenses $ 1,512.0 $ 213.3 $ 346.2 (b) $ 2,071.5 Other income $ — $ 4.5 $ — (c) $ 4.5 Distributable earnings $ 673.9 $ 5.7 $ (319.4) (d) $ 360.2 (a) The Revenues adjustment principally represents unrealized performance revenues, unrealized principal investment income (loss) (including Fortitude Re), revenues earned from the Consolidated Funds which were eliminated in consolidation to arrive at the Company’s total revenues, adjustments for amounts attributable to non-controlling interests in consolidated entities, adjustments related to expenses associated with the investments in NGP Management and its affiliates that are included in operating captions or are excluded from the segment results, adjustments to reflect the reimbursement of certain costs incurred on behalf of Carlyle funds on a net basis, and the inclusion of tax expenses associated with certain foreign performance revenues, as detailed below: Year Ended December 31, 2020 2019 2018 (Dollars in millions) Unrealized performance revenues $ 1,031.0 $ 267.8 $ (42.7) Unrealized principal investment income (556.2) 590.9 48.8 Adjusted unrealized principal investment income from investment in Fortitude Re (104.4) 140.9 11.7 Adjustments related to expenses associated with investments in NGP Management and its affiliates (15.3) (16.2) (18.9) Tax expense associated with certain foreign performance revenues 0.5 0.3 (4.9) Non-Carlyle economic interests in acquired businesses and other adjustments to present certain costs on a net basis 96.6 117.5 92.5 Elimination of revenues of Consolidated Funds (33.9) (33.5) (59.7) $ 418.3 $ 1,067.7 $ 26.8 The following table reconciles the total segments fund level fee revenue to the most directly comparable U.S. GAAP measure, the Company’s consolidated fund management fees, for the years ended December 31, 2020, 2019 and 2018: Year Ended December 31, 2020 2019 2018 (Dollars in millions) Total Reportable Segments - Fund level fee revenues $ 1,616.1 $ 1,624.4 $ 1,425.0 Adjustments (1) (130.1) (148.2) (153.0) Carlyle Consolidated - Fund management fees $ 1,486.0 $ 1,476.2 $ 1,272.0 (1) Adjustments represent the reclassification of NGP management fees from principal investment income, the reclassification of certain incentive fees from business development companies and other credit products, management fees earned from consolidated CLOs which were eliminated in consolidation to arrive at the Company’s fund management fees, and the reclassification of certain amounts included in portfolio advisory and transaction fees, net and other in the segment results that are included in interest and other income in the U.S. GAAP results. (b) The Expenses adjustment represents the elimination of intercompany expenses of the Consolidated Funds payable to the Company, the inclusion of equity-based compensation, certain tax expenses associated with realized performance revenues related compensation, and unrealized performance revenues related compensation, adjustments related to expenses associated with the investment in NGP Management that are included in operating captions, adjustments to reflect the reimbursement of certain costs incurred on behalf of Carlyle funds on a net basis, changes in the tax receivable agreement liability, and charges and credits associated with Carlyle corporate actions and non-recurring items, as detailed below: Year Ended December 31, 2020 2019 2018 (Dollars in millions) Unrealized performance revenues related compensation $ 432.3 $ 225.5 $ 7.4 Equity-based compensation 116.6 151.5 252.2 Acquisition related charges and amortization of intangibles and impairment 38.1 52.0 22.3 Other non-operating (income) expense (7.2) 1.3 1.1 Tax expense associated with certain foreign performance revenues related compensation (8.4) (14.3) (6.2) Non-Carlyle economic interests in acquired business and other adjustments to present certain costs on a net basis 55.8 75.0 34.3 Lease assignment and termination costs — — 66.9 Debt extinguishment costs — 0.1 7.8 Corporate conversion costs, severance and other adjustments 15.2 33.3 9.1 Elimination of expenses of Consolidated Funds (42.7) (33.8) (48.7) $ 599.7 $ 490.6 $ 346.2 (c) The Other Income (Loss) adjustment results from the Consolidated Funds which were eliminated in consolidation to arrive at the Company’s total Other Income (Loss). (d) The following table is a reconciliation of Income (Loss) Before Provision for Income Taxes to Distributable Earnings and to Fee Related Earnings: Year Ended December 31, 2020 2019 2018 (Dollars in millions) Income before provision for income taxes $ 580.0 $ 1,233.4 $ 360.2 Adjustments: Net unrealized performance revenues (598.7) (42.3) 50.2 Unrealized principal investment (income) loss 556.2 (590.9) (48.8) Adjusted unrealized principal investment (income) loss from investment in Fortitude Re 104.4 (140.9) (11.7) Equity-based compensation (1) 116.6 151.5 252.2 Acquisition related charges, including amortization of intangibles and impairment 38.1 52.0 22.3 Other non-operating (income) expense (7.2) 1.3 1.1 Net income attributable to non-controlling interests in consolidated entities (34.6) (36.6) (33.9) Tax expense associated with certain foreign performance revenues (7.9) (14.3) (1.5) Lease assignment and termination costs — — 66.9 Debt extinguishment costs — 0.1 7.8 Corporate conversion costs, severance and other adjustments 15.2 33.3 9.1 Distributable Earnings $ 762.1 $ 646.6 $ 673.9 Realized performance revenues, net of related compensation (2) 246.3 164.1 319.7 Realized principal investment income (2) 73.0 87.0 48.1 Net interest 76.9 57.3 44.3 Fee Related Earnings $ 519.7 $ 452.8 $ 350.4 (1) Equity-based compensation for the years ended December 31, 2020, 2019 and 2018 includes amounts that are presented in principal investment income and general, administrative and other expenses in the Company’s U.S. GAAP consolidated statements of operations. (2) See reconciliation to most directly comparable U.S. GAAP measure below: Year Ended December 31, 2020 Carlyle Adjustments (3) Total (Dollars in millions) Performance revenues $ 1,635.9 $ (1,049.8) $ 586.1 Performance revenues related compensation expense 779.1 (439.3) 339.8 Net performance revenues $ 856.8 $ (610.5) $ 246.3 Principal investment income (loss) $ (540.7) $ 613.7 $ 73.0 Year Ended December 31, 2019 Carlyle Adjustments (3) Total (Dollars in millions) Performance revenues $ 799.1 $ (424.8) $ 374.3 Performance revenues related compensation expense 436.7 (226.5) 210.2 Net performance revenues $ 362.4 $ (198.3) $ 164.1 Principal investment income (loss) $ 769.3 $ (682.3) $ 87.0 Year Ended December 31, 2018 Carlyle Adjustments (3) Total (Dollars in millions) Performance revenues $ 622.9 $ 59.5 $ 682.4 Performance revenues related compensation expense 376.3 (13.6) 362.7 Net performance revenues $ 246.6 $ 73.1 $ 319.7 Principal investment income (loss) $ 186.3 $ (138.2) $ 48.1 (3) Adjustments to performance revenues and principal investment income (loss) relate to (i) unrealized performance allocations net of related compensation expense and unrealized principal investment income, which are excluded from the segment results, (ii) amounts earned from the Consolidated Funds, which were eliminated in the U.S. GAAP consolidation but were included in the segment results, (iii) amounts attributable to non-controlling interests in consolidated entities, which were excluded from the segment results, (iv) the reclassification of NGP performance revenues, which are included in principal investment income in the U.S. GAAP financial statements, (v) the reclassification of certain incentive fees from business development companies, which are included in fund management fees in the segment results, and (vi) the reclassification of tax expenses associated with certain foreign performance revenues. Adjustments to principal investment income (loss) also include the reclassification of earnings for the investments in NGP Management and its affiliates to the appropriate operating captions for the segment results, and the exclusion of charges associated with the investment in NGP Management and its affiliates that are excluded from the segment results. (e) The Total Assets adjustment represents the addition of the assets of the Consolidated Funds that were eliminated in consolidation to arrive at the Company’s total assets. Information by Geographic Location Carlyle primarily transacts business in the United States and a significant amount of its revenues are generated domestically. The Company has established investment vehicles whose primary focus is making investments in specified geographical locations. The tables below present consolidated revenues and assets based on the geographical focus of the associated investment vehicle. Total Revenues Total Assets Share % Share % (Dollars in millions) Year Ended December 31, 2020 Americas (1) $ 1,787.7 61 % $ 7,758.8 50 % EMEA (2) 622.3 21 % 6,807.0 43 % Asia-Pacific (3) 524.6 18 % 1,079.0 7 % Total $ 2,934.6 100 % $ 15,644.8 100 % Total Revenues Total Assets Share % Share % (Dollars in millions) Year Ended December 31, 2019 Americas (1) $ 2,265.9 67 % $ 6,616.8 48 % EMEA (2) 815.3 24 % 6,471.9 47 % Asia-Pacific (3) 295.8 9 % 720.1 5 % Total $ 3,377.0 100 % $ 13,808.8 100 % Total Revenues Total Assets Share % Share % (Dollars in millions) Year Ended December 31, 2018 Americas (1) $ 1,596.0 66 % $ 5,555.9 43 % EMEA (2) 875.5 36 % 6,791.6 53 % Asia-Pacific (3) (44.3) (2) % 566.7 4 % Total $ 2,427.2 100 % $ 12,914.2 100 % (1) Relates to investment vehicles whose primary focus is the United States, Mexico or South America. (2) Relates to investment vehicles whose primary focus is Europe, the Middle East, and Africa. (3) Relates to investment vehicles whose primary focus is Asia, including China, Japan, India and Australi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17. Quarterly Financial Data (Unaudited) Unaudited quarterly information for each of the three months in the years ended December 31, 2020 and 2019 are presented below. Three Months Ended March 31, 2020 June 30, 2020 September 30, 2020 December 31, 2020 (Dollars in millions) Revenues $ (745.7) $ 1,131.0 $ 1,034.6 $ 1,514.7 Expenses (69.8) 924.5 643.4 835.2 Other income (loss) (113.1) 50.3 23.9 17.6 Income (loss) before provision for income taxes $ (789.0) $ 256.8 $ 415.1 $ 697.1 Net income (loss) $ (709.0) $ 204.5 $ 332.7 $ 554.6 Net income (loss) attributable to The Carlyle Group Inc. common stockholders $ (612.0) $ 145.9 $ 295.5 $ 518.8 Net income (loss) attributable to The Carlyle Group Inc. per common share (1) Basic $ (1.76) $ 0.42 $ 0.84 $ 1.47 Diluted $ (1.76) $ 0.41 $ 0.82 $ 1.44 Dividends declared per common share (2) $ 0.25 $ 0.25 $ 0.25 $ 0.25 Three Months Ended March 31, 2019 June 30, 2019 September 30, 2019 December 31, 2019 (Dollars in millions) Revenues $ 1,087.0 $ 1,061.1 $ 768.6 $ 460.3 Expenses 602.5 528.3 505.3 483.6 Other income (loss) (14.2) 9.2 (1.9) (17.0) Income (loss) before provision for income taxes $ 470.3 $ 542.0 $ 261.4 $ (40.3) Net income (loss) $ 446.3 $ 526.5 $ 252.0 $ (40.4) Net income (loss) attributable to The Carlyle Group Inc. common stockholders $ 137.0 $ 148.2 $ 68.4 $ (8.3) Net income (loss) attributable to The Carlyle Group Inc. per common share (1) Basic $ 1.25 $ 1.34 $ 0.60 $ (0.07) Diluted $ 1.18 $ 1.23 $ 0.55 $ (0.08) Dividends declared per common share (2) $ 0.43 $ 0.19 $ 0.43 $ 0.31 (1) The sum of the quarterly earnings per common share amounts may not equal the total for the year due to the effects of rounding and dilution. (2) Dividends declared reflects the calendar date of the declaration of each divide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8. Subsequent Events Dividends In February 2021, the Board of Directors declared a dividend of $0.25 per common share to common stockholders of record at the close of business on February 16, 2021, payable on February 23,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t>
        </is>
      </c>
      <c r="B1" s="2" t="inlineStr">
        <is>
          <t>12 Months Ended</t>
        </is>
      </c>
    </row>
    <row r="2">
      <c r="B2" s="2" t="inlineStr">
        <is>
          <t>Dec. 31, 2020</t>
        </is>
      </c>
    </row>
    <row r="3">
      <c r="A3" s="3" t="inlineStr">
        <is>
          <t>Condensed Financial Information Disclosure [Abstract]</t>
        </is>
      </c>
    </row>
    <row r="4">
      <c r="A4" s="4" t="inlineStr">
        <is>
          <t>Supplemental Financial Information</t>
        </is>
      </c>
      <c r="B4" s="4" t="inlineStr">
        <is>
          <t xml:space="preserve">19. Supplemental Financial Information The following supplemental financial information illustrates the consolidating effects of the Consolidated Funds on the Company’s financial position as of December 31, 2020 and 2019 and results of operations for the years ended December 31, 2020, 2019 and 2018. The supplemental statement of cash flows is presented without effects of the Consolidated Funds. As of December 31, 2020 Consolidated Consolidated Eliminations Consolidated (Dollars in millions) Assets Cash and cash equivalents $ 987.6 $ — $ — $ 987.6 Cash and cash equivalents held at Consolidated Funds — 148.6 — 148.6 Restricted cash 2.0 — — 2.0 Investments, including performance allocations of $4,968.6 7,551.7 — (170.8) 7,380.9 Investments of Consolidated Funds — 6,056.9 — 6,056.9 Due from affiliates and other receivables, net 278.9 — (6.4) 272.5 Due from affiliates and other receivables of Consolidated Funds, net — 89.1 — 89.1 Fixed assets, net 149.2 — — 149.2 Lease right-of-use assets, net 361.1 — — 361.1 Deposits and other 51.7 — — 51.7 Intangible assets, net 48.7 — — 48.7 Deferred tax assets 96.5 — — 96.5 Total assets $ 9,527.4 $ 6,294.6 $ (177.2) $ 15,644.8 Liabilities and equity Debt obligations $ 1,970.9 $ — $ — $ 1,970.9 Loans payable of Consolidated Funds — 5,563.0 — 5,563.0 Accounts payable, accrued expenses and other liabilities 286.3 — — 286.3 Accrued compensation and benefits 3,222.6 — — 3,222.6 Due to affiliates 436.7 — — 436.7 Deferred revenue 89.0 — — 89.0 Deferred tax liabilities 57.8 — — 57.8 Other liabilities of Consolidated Funds — 556.1 — 556.1 Lease liabilities 513.5 — — 513.5 Accrued giveback obligations 18.7 — — 18.7 Total liabilities 6,595.5 6,119.1 — 12,714.6 Common stock 3.5 — — 3.5 Additional paid-in capital 2,546.2 167.6 (167.6) 2,546.2 Retained earnings 348.2 — — 348.2 Accumulated other comprehensive income (loss) (205.8) 6.7 (9.6) (208.7) Non-controlling interests in consolidated entities 239.8 1.2 — 241.0 Total equity 2,931.9 175.5 (177.2) 2,930.2 Total liabilities and equity $ 9,527.4 $ 6,294.6 $ (177.2) $ 15,644.8 As of December 31, 2019 Consolidated Consolidated Eliminations Consolidated (Dollars in millions) Assets Cash and cash equivalents $ 793.4 $ — $ — $ 793.4 Cash and cash equivalents held at Consolidated Funds — 122.4 — 122.4 Restricted cash 34.6 — — 34.6 Investments, including performance allocations of $3,855.6 million 6,982.7 — (178.3) 6,804.4 Investments of Consolidated Funds — 5,007.3 — 5,007.3 Due from affiliates and other receivables, net 279.0 — (5.1) 273.9 Due from affiliates and other receivables of Consolidated Funds, net — 74.4 — 74.4 Fixed assets, net 108.2 — — 108.2 Lease right-of-use assets, net 203.8 — — 203.8 Deposits and other 53.8 0.2 — 54.0 Intangible assets, net 62.3 — — 62.3 Deferred tax assets 270.1 — — 270.1 Total assets $ 8,787.9 $ 5,204.3 $ (183.4) $ 13,808.8 Liabilities and partners’ capital Debt obligations $ 1,976.3 $ — $ — $ 1,976.3 Loans payable of Consolidated Funds — 4,706.7 — 4,706.7 Accounts payable, accrued expenses and other liabilities 354.9 — — 354.9 Accrued compensation and benefits 2,496.5 — — 2,496.5 Due to affiliates 542.1 — — 542.1 Deferred revenue 71.0 — — 71.0 Deferred tax liabilities 65.2 — — 65.2 Other liabilities of Consolidated Funds — 316.1 — 316.1 Lease liabilities 288.2 — — 288.2 Accrued giveback obligations 22.2 — — 22.2 Total liabilities 5,816.4 5,022.8 — 10,839.2 Partners’ capital 703.8 61.7 (61.7) 703.8 Accumulated other comprehensive loss (84.5) (0.1) (0.6) (85.2) Non-controlling interests in consolidated entities 333.4 0.1 — 333.5 Non-controlling interests in Carlyle Holdings 2,018.8 119.8 (121.1) 2,017.5 Total partners’ capital 2,971.5 181.5 (183.4) 2,969.6 Total liabilities and partners’ capital $ 8,787.9 $ 5,204.3 $ (183.4) $ 13,808.8 Year Ended December 31, 2020 Consolidated Consolidated Eliminations Consolidated (Dollars in millions) Revenues Fund management fees $ 1,513.6 $ — $ (27.6) $ 1,486.0 Incentive fees 37.0 — — 37.0 Investment income Performance allocations 1,635.9 — — 1,635.9 Principal investment loss (546.4) — 5.7 (540.7) Total investment income 1,089.5 — 5.7 1,095.2 Interest and other income 101.6 — (12.0) 89.6 Interest and other income of Consolidated Funds — 226.8 — 226.8 Total revenues 2,741.7 226.8 (33.9) 2,934.6 Expenses Compensation and benefits Cash-based compensation and benefits 849.6 — — 849.6 Equity-based compensation 105.0 — — 105.0 Performance allocations and incentive fee related compensation 779.1 — — 779.1 Total compensation and benefits 1,733.7 — — 1,733.7 General, administrative and other expenses 349.3 — — 349.3 Interest 94.0 — — 94.0 Interest and other expenses of Consolidated Funds — 206.2 (42.7) 163.5 Other non-operating income (7.2) — — (7.2) Total expenses 2,169.8 206.2 (42.7) 2,333.3 Other income (loss) Net investment losses of Consolidated Funds — (21.3) — (21.3) Income (loss) before provision for income taxes 571.9 (0.7) 8.8 580.0 Provision for income taxes 197.2 — — 197.2 Net income (loss) 374.7 (0.7) 8.8 382.8 Net income attributable to non-controlling interests in consolidated entities 26.5 — 8.1 34.6 Net income (loss) attributable to The Carlyle Group Inc. $ 348.2 $ (0.7) $ 0.7 $ 348.2 Year Ended December 31, 2019 Consolidated Consolidated Eliminations Consolidated (Dollars in millions) Revenues Fund management fees $ 1,497.7 $ — $ (21.5) $ 1,476.2 Incentive fees 35.9 — — 35.9 Investment income Performance allocations 799.1 — — 799.1 Principal investment income 755.0 — 14.3 769.3 Total investment income 1,554.1 — 14.3 1,568.4 Interest and other income 123.6 — (26.3) 97.3 Interest and other income of Consolidated Funds — 199.2 — 199.2 Total revenues 3,211.3 199.2 (33.5) 3,377.0 Expenses Compensation and benefits Cash-based compensation and benefits 833.4 — — 833.4 Equity-based compensation 140.0 — — 140.0 Performance allocations and incentive fee related compensation 436.7 — — 436.7 Total compensation and benefits 1,410.1 — — 1,410.1 General, administrative and other expenses 494.4 — — 494.4 Interest 82.1 — — 82.1 Interest and other expenses of Consolidated Funds — 165.6 (33.8) 131.8 Other non-operating expense 1.3 — — 1.3 Total expenses 1,987.9 165.6 (33.8) 2,119.7 Other income (loss) Net investment losses of Consolidated Funds — (23.9) — (23.9) Income before provision for income taxes 1,223.4 9.7 0.3 1,233.4 Provision for income taxes 49.0 — — 49.0 Net income 1,174.4 9.7 0.3 1,184.4 Net income attributable to non-controlling interests in consolidated entities 26.6 — 10.0 36.6 Net income attributable to Carlyle Holdings 1,147.8 9.7 (9.7) 1,147.8 Net income attributable to non-controlling interests in Carlyle Holdings 766.9 — — 766.9 Net income attributable to The Carlyle Group L.P. 380.9 9.7 (9.7) 380.9 Net income attributable to Series A Preferred Unitholders 19.1 — — 19.1 Series A Preferred Units redemption premium 16.5 — — 16.5 Net income attributable to The Carlyle Group L.P. Common Unitholders $ 345.3 $ 9.7 $ (9.7) $ 345.3 Year Ended December 31, 2018 Consolidated Consolidated Eliminations Consolidated (Dollars in millions) Revenues Fund management fees $ 1,296.4 $ — $ (24.4) $ 1,272.0 Incentive fees 31.3 — (1.1) 30.2 Investment income Performance allocations 622.9 — — 622.9 Principal investment income 193.8 — (7.5) 186.3 Total investment income 816.7 — (7.5) 809.2 Interest and other income 128.0 — (26.7) 101.3 Interest and other income of Consolidated Funds — 214.5 — 214.5 Total revenues 2,272.4 214.5 (59.7) 2,427.2 Expenses Compensation and benefits Cash-based compensation and benefits 746.7 — — 746.7 Equity-based compensation 239.9 — — 239.9 Performance allocations and incentive fee related compensation 376.3 — — 376.3 Total compensation and benefits 1,362.9 — — 1,362.9 General, administrative and other expenses 460.7 — — 460.7 Interest 82.2 — — 82.2 Interest and other expenses of Consolidated Funds — 213.3 (48.7) 164.6 Other non-operating income 1.1 — — 1.1 Total expenses 1,906.9 213.3 (48.7) 2,071.5 Other income Net investment gains of Consolidated Funds — 4.5 — 4.5 Income before provision for income taxes 365.5 5.7 (11.0) 360.2 Provision for income taxes 31.3 — — 31.3 Net income 334.2 5.7 (11.0) 328.9 Net income attributable to non-controlling interests in consolidated entities 39.2 — (5.3) 33.9 Net income attributable to Carlyle Holdings 295.0 5.7 (5.7) 295.0 Net loss attributable to non-controlling interests in Carlyle Holdings 178.5 — — 178.5 Net income attributable to The Carlyle Group L.P. 116.5 5.7 (5.7) 116.5 Net income attributable to Series A Preferred Unitholders 23.6 — — 23.6 Net income attributable to The Carlyle Group L.P. Common Unitholders $ 92.9 $ 5.7 $ (5.7) $ 92.9 Year Ended December 31, 2020 2019 2018 (Dollars in millions) Cash flows from operating activities Net income $ 374.7 $ 1,174.4 $ 334.2 Adjustments to reconcile net income (loss) to net cash flows from operating activities: Depreciation and amortization 52.1 65.6 46.9 Equity-based compensation 105.0 140.0 239.9 Non-cash performance allocations and incentive fees (631.8) (271.8) 25.8 Non-cash principal investment income 568.0 (647.9) (165.9) Other non-cash amounts (2.9) 24.8 3.2 Purchases of investments (317.8) (350.2) (533.8) Purchase of investment in Fortitude Re (79.6) — (393.8) Proceeds from the sale of investments 332.1 421.0 916.2 Payments of contingent consideration — — (37.5) Change in deferred taxes, net 134.5 13.9 (19.8) Change in due from affiliates and other receivables 1.2 49.8 (75.0) Change in deposits and other (2.0) (6.0) (4.0) Change in accounts payable, accrued expenses and other liabilities (4.0) (43.7) 78.2 Change in accrued compensation and benefits 210.1 51.5 60.8 Change in due to affiliates (29.2) 24.7 (35.6) Change in lease right-of-use asset and lease liability (9.8) (16.9) — Change in deferred revenue 16.2 (37.9) 21.4 Net cash provided by operating activities 716.8 591.3 461.2 Cash flows from investing activities Purchases of fixed assets, net (61.2) (27.8) (31.3) Acquisitions, net of cash acquired — — (67.8) Net cash used in investing activities (61.2) (27.8) (99.1) Cash flows from financing activities Borrowings under credit facilities 294.1 92.7 — Repayments under credit facilities (329.9) (56.9) — Issuance of 3.500% senior notes due 2029, net of financing costs — 420.6 — Issuance of 5.650% senior notes due 2048, net of financing costs — — 345.7 Repurchase of 3.875% senior notes due 2023 — — (255.1) Repayment of term loan — (25.0) — Proceeds from debt obligations 20.5 41.0 40.8 Payments on debt obligations (3.8) (45.2) (156.7) Payments of contingent consideration (0.3) (0.2) — Redemption of preferred units — (405.4) — Dividends to common stockholders (351.3) (154.8) (129.8) Distributions to preferred unitholders — (17.6) (23.6) Distributions to non-controlling interest holders in Carlyle Holdings — (313.4) (288.8) Payment of deferred consideration for Carlyle Holdings units (68.8) — — Contributions from non-controlling interest holders 31.0 57.8 31.3 Distributions to non-controlling interest holders (76.8) (62.3) (98.9) Common shares repurchased (26.4) (34.5) (107.5) Change in due to/from affiliates financing activities 0.7 129.3 (97.1) Net cash used in financing activities (511.0) (373.9) (739.7) Effect of foreign exchange rate changes 17.0 0.1 (12.9) Increase (decrease) in cash, cash equivalents and restricted cash 161.6 189.7 (390.5) Cash, cash equivalents and restricted cash, beginning of period 828.0 638.3 1,028.8 Cash, cash equivalents and restricted cash, end of period $ 989.6 $ 828.0 $ 638.3 Reconciliation of cash, cash equivalents and restricted cash, end of period: Cash and cash equivalents $ 987.6 $ 793.4 $ 629.6 Restricted cash 2.0 34.6 8.7 Total cash, cash equivalents and restricted cash, end of period $ 989.6 $ 828.0 $ 63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mpany consolidates all entities that it controls either through a majority voting interest or as the primary beneficiary of variable interest entities (“VIEs”). The Company evaluates (1) whether it holds a variable interest in an entity, (2) whether the entity is a VIE, and (3) whether the Company’s involvement would make it the primary beneficiary. In evaluating whether the Company holds a variable interest, fees (including management fees, incentive fees and performance allocations) that are customary and commensurate with the level of services provided, and where the Company does not hold other economic interests in the entity that would absorb more than an insignificant amount of the expected losses or returns of the entity, are not considered variable interests. The Company considers all economic interests, including indirect interests, to determine if a fee is considered a variable interest. For those entities where the Company holds a variable interest, the Company determines whether each of these entities qualifies as a VIE and, if so, whether or not the Company is the primary beneficiary. The assessment of whether the entity is a VIE is generally performed qualitatively, which requires judgment. These judgments include: (a) determining whether the equity investment at risk is sufficient to permit the entity to finance its activities without additional subordinated financial support, (b) evaluating whether the equity holders, as a group, can make decisions that have a significant effect on the economic performance of the entity, (c) determining whether two or more parties’ equity interests should be aggregated, and (d) determining whether the equity investors have proportionate voting rights to their obligations to absorb losses or rights to receive returns from an entity. For entities that are determined to be VIEs, the Company consolidates those entities where it has concluded it is the primary beneficiary. The primary beneficiary is defined as the variable interest holder with (a) the power to direct the activities of a VIE that most significantly impact the entity’s economic performance and (b) the obligation to absorb losses of the entity or the right to receive benefits from the entity that could potentially be significant to the VIE. In evaluating whether the Company is the primary beneficiary, the Company evaluates its economic interests in the entity held either directly or indirectly by the Company. As of December 31, 2020, assets and liabilities of the consolidated VIEs reflected in the consolidated balance sheets were $6.3 billion and $6.1 billion, respectively. Except to the extent of the consolidated assets of the VIEs, the holders of the consolidated VIEs’ liabilities generally do not have recourse to the Company. Substantially all of the Company’s Consolidated Funds are CLOs, which are VIEs that issue loans payable that are backed by diversified collateral asset portfolios consisting primarily of loans or structured debt. In exchange for managing the collateral for the CLOs, the Company earns investment management fees, including in some cases subordinated management fees and contingent incentive fees. In cases where the Company consolidates the CLOs (primarily because of a retained interest that is significant to the CLO), those management fees have been eliminated as intercompany transactions. As of December 31, 2020, the Company held $170.0 million of investments in these CLOs which represents its maximum risk of loss. The Company’s investments in these CLOs are generally subordinated to other interests in the entities and entitle the Company to receive a pro rata portion of the residual cash flows, if any, from the entities. Investors in the CLOs have no recourse against the Company for any losses sustained in the CLO structure. Entities that do not qualify as VIEs are generally assessed for consolidation as voting interest entities. Under the voting interest entity model, the Company consolidates those entities it controls through a majority voting interest. All significant inter-entity transactions and balances of entities consolidated have been eliminated.</t>
        </is>
      </c>
    </row>
    <row r="5">
      <c r="A5" s="4" t="inlineStr">
        <is>
          <t>Investments in Unconsolidated Variable Interest Entities</t>
        </is>
      </c>
      <c r="B5" s="4" t="inlineStr">
        <is>
          <t>Investments in Unconsolidated Variable Interest EntitiesThe Company holds variable interests in certain VIEs that are not consolidated because the Company is not the primary beneficiary, including its investments in certain CLOs and strategic investment in NGP Management Company, L.L.C. (“NGP Management” and, together with its affiliates, “NGP”). Refer to Note 5 for information on the strategic investment in NGP. The Company’s involvement with such entities is in the form of direct equity interests and fee arrangements. The maximum exposure to loss represents the loss of assets recognized by the Company relating to its variable interests in these unconsolidated entities.</t>
        </is>
      </c>
    </row>
    <row r="6">
      <c r="A6" s="4" t="inlineStr">
        <is>
          <t>Basis of Accounting</t>
        </is>
      </c>
      <c r="B6" s="4" t="inlineStr">
        <is>
          <t>Basis of Accounting The accompanying financial statements are prepared in accordance with U.S. GAAP. Management has determined that the Company’s Funds are investment companies under U.S. GAAP for the purposes of financial reporting. U.S. GAAP for an investment company requires investments to be recorded at estimated fair value and the unrealized gains and/or losses in an investment’s fair value are recognized on a current basis in the statements of operations. Additionally, the Funds do not consolidate their majority-owned and controlled investments (the “Portfolio Companies”). In the preparation of these consolidated financial statements, the Company has retained the specialized accounting for the Funds. All of the investments held and notes issued by the Consolidated Funds are presented at their estimated fair values in the Company’s consolidated balance sheets. Interest and other income of the Consolidated Funds as well as interest expense and other expenses of the Consolidated Funds are included in the Company’s consolidated statements of operations.</t>
        </is>
      </c>
    </row>
    <row r="7">
      <c r="A7" s="4" t="inlineStr">
        <is>
          <t>Use of Estimates</t>
        </is>
      </c>
      <c r="B7" s="4" t="inlineStr">
        <is>
          <t>Use of Estimates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Company’s accounting policies. Assumptions and estimates regarding the valuation of investments and their resulting impact on performance allocations involve a higher degree of judgment and complexity and these assumptions and estimates may be significant to the consolidated financial statements and the resulting impact on performance allocations and incentive fees. Actual results could differ from these estimates and such differences could be material.</t>
        </is>
      </c>
    </row>
    <row r="8">
      <c r="A8" s="4" t="inlineStr">
        <is>
          <t>Business Combinations</t>
        </is>
      </c>
      <c r="B8" s="4" t="inlineStr">
        <is>
          <t>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consideration transferred are recognized as of the acquisition date as part of the fair value transferred in exchange for the acquired business. Acquisition-related costs incurred in connection with a business combination are expensed as incurred.</t>
        </is>
      </c>
    </row>
    <row r="9">
      <c r="A9" s="4" t="inlineStr">
        <is>
          <t>Revenue Recognition and Deferred Revenue</t>
        </is>
      </c>
      <c r="B9" s="4" t="inlineStr">
        <is>
          <t>Revenue Recognition The Company recognizes revenue in accordance with ASC 606, Revenue from Contracts with Customers . Revenue is recognized when the Company transfers promised goods or services to customers in an amount that reflects the consideration to which the Company expects to be entitled to in exchange for those goods or services. ASC 606 includes a five-step framework that requires an entity to: (i) identify the contract(s) with a customer, which includes assessing the collectibility of the consideration to which it will be entitled in exchange for the goods or services transferred to the customer, (ii) identify the performance obligations in the contract, (iii) determine the transaction price, (iv) allocate the transaction price to the performance obligations in the contract, and (v) recognize revenue when the entity satisfies a performance obligation. The Company accounts for performance allocations that represent a performance-based capital allocation from fund limited partners to the Company (commonly known as “carried interest”, which comprises substantially all of the Company’s previously reported performance fee revenues) as earnings from financial assets within the scope of ASC 323, Investments – Equity Method and Joint Ventures , and therefore are not in the scope of ASC 606. In accordance with ASC 323, the Company records equity method income (losses) as a component of investment income based on the change in its proportionate claim on net assets of the investment fund, including performance allocations, assuming the investment fund was liquidated as of each reporting date pursuant to each fund’s governing agreements. See Note 5 for additional information on the components of investments and investment income. Performance fees that do not meet the definition of performance-based capital allocations are in the scope of ASC 606 and are included in incentive fees in the consolidated statements of operations. The calculation of unrealized performance revenues utilizes investment valuations of the funds’ underlying investments, which are derived using the policies, methodologies and templates prepared by the Company’s valuation group, as described in Note 4, Fair Value Measurement. While the determination of who is the customer in a contractual arrangement will be made on a contract-by-contract basis, the customer will generally be the investment fund for the Company’s significant management and advisory contracts. The customer determination impacts the Company’s analysis of the accounting for contract costs. Also, the recovery of certain costs incurred on behalf of Carlyle funds, primarily employee travel and entertainment costs, employee compensation and systems costs, are presented gross in the consolidated statements of operations, as the Company controls the inputs to its investment management performance obligation. Fund Management Fees The Company provides management services to funds in which it holds a general partner interest or has a management agreement. The Company considers the performance obligations in its contracts with its funds to be the promise to provide (or to arrange for third parties to provide) investment management services related to the management, policies and operations of the funds. As it relates to the Company’s performance obligation to provide investment management services, the Company typically satisfies this performance obligation over time as the services are rendered, since the funds simultaneously receive and consume the benefits provided as the Company performs the service. The transaction price is the amount of consideration to which the Company expects to be entitled in exchange for transferring the promised services to the funds. Management fees earned from each investment management contract over the contract life represent variable consideration because the consideration the Company is entitled to varies based on fluctuations in the basis for the management fee, for example fund net asset value (“NAV”) or assets under management (“AUM”). Given that the management fee basis is susceptible to market factors outside of the Company’s influence, management fees are constrained and, therefore, estimates of future period management fees are generally not included in the transaction price. Revenue recognized for the investment management services provided is generally the amount determined at the end of the period because that is when the uncertainty for that period is resolved. For closed-end carry funds in the Global Private Equity and Global Credit segments, management fees generally range from 1.0% to 2.0% of commitments during the fund’s investment period based on limited partners’ capital commitments to the funds. Following the expiration or termination of the investment period, management fees generally are based on the lower of cost or fair value of invested capital and the rate charged may also be reduced to between 0.6% and 2.0%. For certain separately managed accounts, longer-dated carry funds, and other closed-end funds, management fees generally range from 0.2% to 1.0% based on contributions for unrealized investments, the current value of the investment, or adjusted book value. The Company will receive management fees during a specified period of time, which is generally ten years from the initial closing date, or, in some instances, from the final closing date, but such termination date may be earlier in certain limited circumstances or later if extended for successive one year periods, typically up to a maximum of two years. Depending upon the contracted terms of investment advisory or investment management and related agreements, these fees are generally called semi-annually in advance and are recognized as earned over the subsequent six month period. For certain longer-dated carry funds and certain other closed-end funds, management fees are called quarterly over the life of the funds. Within the Global Credit segment, for CLOs and other structured products, management fees generally range from 0.4% to 0.5% based on the total par amount of assets or the aggregate principal amount of the notes in the CLO and are due quarterly based on the terms and recognized over the respective period. Management fees for the CLOs and other structured products are governed by indentures and collateral management agreements. The Company will receive management fees for the CLOs until redemption of the securities issued by the CLOs, which is generally five Management fees for the Company’s private equity and real estate carry fund vehicles in the Investment Solutions segment generally range from 0.25% to 1.0% on the vehicle’s capital commitments during the commitment fee period of the relevant fund or the weighted-average investment period of the underlying funds. Following the expiration of the commitment fee period or weighted-average investment period of such funds, the management fees generally range from 0.25% to 1.0% on (i) the lower of cost or fair value of the capital invested, (ii) the net asset value for unrealized investments, or (iii) the contributions for unrealized investments; however, certain separately managed accounts earn management fees at all times on contributions for unrealized investments or on the initial commitment amount. Management fees for the Investment Solutions carry fund vehicles are generally due quarterly and recognized over the related quarter. As of December 31, 2020 and 2019, management fee receivables, net of allowances for credit losses, were $102.7 million and $88.8 million, respectively, and are included in due from affiliates and other receivables, net, in the consolidated balance sheets. The Company also provides transaction advisory and portfolio advisory services to the portfolio companies, and where covered by separate contractual agreements, recognizes fees for these services when the performance obligation has been satisfied and collection is reasonably assured. The Company also recognizes underwriting fees from the Company’s loan syndication and capital markets business, Carlyle Global Capital Markets. Fund management fees includes transaction and portfolio advisory fees and capital markets fees of $50.8 million, $49.1 million and $50.5 million for the years ended December 31, 2020, 2019 and 2018, respectively, net of any offsets as defined in the respective partnership agreements. Fund management fees exclude the reimbursement of any partnership expenses paid by the Company on behalf of the Carlyle funds pursuant to the limited partnership agreements, including amounts related to the pursuit of actual, proposed, or unconsummated investments, professional fees, expenses associated with the acquisition, holding and disposition of investments, and other fund administrative expenses. For the professional fees that the Company arranges for the investment funds, the Company concluded that the nature of its promise is to arrange for the services to be provided and it does not control the services provided by third parties before they are transferred to the customer. Therefore, the Company concluded it is acting in the capacity of an agent. Accordingly, the reimbursement for these professional fees paid on behalf of the investment funds is presented on a net basis in general, administrative and other expenses in the consolidated statements of operations. The Company also incurs certain costs, primarily employee travel and entertainment costs, employee compensation and systems costs, for which it receives reimbursement from the investment funds in connection with its performance obligation to provide investment and management services. For reimbursable travel, compensation and systems costs, the Company concluded it controls the services provided by its employees and the resources used to develop applicable systems before they are transferred to the customer and therefore is a principal. Accordingly, the reimbursement for these costs incurred by the Company to manage the fund limited partnerships are presented on a gross basis in interest and other income in the consolidated statements of operations and the expense in general, administrative and other expenses or cash-based compensation and benefits expenses in the consolidated statements of operations. Incentive Fees In connection with management contracts from certain of its Global Credit funds, the Company is also entitled to receive performance-based incentive fees when the return on assets under management exceeds certain benchmark returns or other performance targets. In such arrangements, incentive fees are recognized when the performance benchmark has been achieved. Incentive fees are variable consideration because they are contingent upon the investment vehicle achieving stipulated investment return hurdles. Investment returns are highly susceptible to market factors outside of the Company’s influence. Accordingly, incentive fees are constrained until all uncertainty is resolved. Estimates of future period incentive fees are generally not included in the transaction price because these estimates are constrained. The transaction price for incentive fees is generally the amount determined at the end of each accounting period to which they relate because that is when the uncertainty for that period is resolved, as these fees are not subject to clawback. Investment Income (Loss), including Performance Allocations Investment income (loss) represents the unrealized and realized gains and losses resulting from the Company’s equity method investments, including any associated general partner performance allocations, and other principal investments, including CLOs. General partner performance allocations consist of the allocation of profits from certain of the funds to which the Company is entitled (commonly known as carried interest). For closed-end carry funds in the Global Private Equity and Global Credit segments, the Company is generally entitled to a 20% allocation (or 10% to 20% on certain open-end and longer-dated carry funds, certain credit funds, and external co-investment vehicles, up to 25% on certain Global Private Equity funds in the event performance benchmarks are achieved, and approximately 2% to 10% for most of the Investment Solutions segment carry fund vehicles) of the net realized income or gain as a carried interest after returning the invested capital, the allocation of preferred returns of generally 7% to 9% (or 4% to 7% for certain longer-dated carry funds) and return of certain fund costs (generally subject to catch-up provisions as set forth in the fund limited partnership agreement). Carried interest is recognized upon appreciation of the funds’ investment values above certain return hurdles set forth in each respective partnership agreement. The Company recognizes revenues attributable to performance allocations based upon the amount that would be due pursuant to the fund partnership agreement at each period end as if the funds were terminated at that date. Accordingly, the amount recognized as investment income for performance allocations reflects the Company’s share of the gains and losses of the associated funds’ underlying investments measured at their then-current fair values relative to the fair values as of the end of the prior period. Because of the inherent uncertainty, these estimated values may differ significantly from the values that would have been used had a ready market for the investments existed, and it is reasonably possible that the difference could be material. Carried interest is ultimately realized when: (i) an underlying investment is profitably disposed of, (ii) certain costs borne by the limited partner investors have been reimbursed, (iii) the fund’s cumulative returns are in excess of the preferred return and (iv) the Company has decided to collect carry rather than return additional capital to limited partner investors. Realized carried interest may be required to be returned by the Company in future periods if the fund’s investment values decline below certain levels. When the fair value of a fund’s investments remains constant or falls below certain return hurdles, previously recognized performance allocations are reversed. In all cases, each fund is considered separately in this regard, and for a given fund, performance allocations can never be negative over the life of a fund. If upon a hypothetical liquidation of a fund’s investments at their then current fair values, previously recognized and distributed carried interest would be required to be returned, a liability is established for the potential giveback obligation. As of December 31, 2020 and 2019, the Company has accrued $18.7 million and $22.2 million, respectively, for giveback obligations. Principal investment income (loss) is realized when the Company redeems all or a portion of its investment or when the Company receives or is due cash income, such as dividends or distributions. Unrealized principal investment income (loss) results from the Company’s proportionate share of the investee’s unrealized earnings, including changes in the fair value of the underlying investment, as well as the reversal of unrealized gain (loss) at the time an investment is realized. Principal investment income (loss) also includes the Company’s allocation of earnings from its investment in Fortitude Re through June 2, 2020 (see Note 5). As it relates to the Company’s investments in NGP (see Note 5), principal investment income includes the related amortization of the basis difference between the Company’s carrying value of its investment and the Company’s share of underlying net assets of the investee, as well as the compensation expense associated with compensatory arrangements provided by the Company to employees of its equity method investee. Interest Income Interest income is recognized when earned. For debt securities representing non-investment grade beneficial interests in securitizations, the effective yield is determined based on the estimated cash flows of the security. Changes in the effective yield of these securities due to changes in estimated cash flows are recognized on a prospective basis as adjustments to interest income in future periods. Interest income earned by the Company is included in interest and other income in the accompanying consolidated statements of operations. Interest income of the Consolidated Funds was $211.6 million, $192.3 million and $207.2 million for the years ended December 31, 2020, 2019 and 2018, respectively, and is included in interest and other income of Consolidated Funds in the accompanying consolidated statements of operations.</t>
        </is>
      </c>
    </row>
    <row r="10">
      <c r="A10" s="4" t="inlineStr">
        <is>
          <t>Credit Losses</t>
        </is>
      </c>
      <c r="B10" s="4" t="inlineStr">
        <is>
          <t xml:space="preserve">Credit Losses In June 2016, the FASB issued ASU 2016-13, Financial Instruments-Credit Losses (Topic 326) , which was adopted by the Company on January 1, 2020. For more information regarding adoption, see “ Recent Accounting Pronouncements Recently Issued Accounting Standards Adopted as of January 1, 2020 ” below. Under ASU 2016-13, the Company is required to measure all expected credit losses for financial assets held at the reporting date based on historical experience, current conditions, and reasonable and supportable forecasts. As part of its adoption process, the Company assessed the collection risk characteristics of the outstanding amounts in its due from affiliates balance to define the following pools of receivables: • Reimbursable fund expenses receivables, • Management fee receivables, • Incentive fee receivables, • Transaction fee receivables, • Portfolio fee receivables, and • Notes receivable. The Company generally utilizes either historical credit loss information or discounted cash flows to calculate expected credit losses for each pool. The Company’s receivables are predominantly with its investment funds, which have low risk of </t>
        </is>
      </c>
    </row>
    <row r="11">
      <c r="A11" s="4" t="inlineStr">
        <is>
          <t>Compensation and Benefits</t>
        </is>
      </c>
      <c r="B11" s="4" t="inlineStr">
        <is>
          <t>Compensation and Benefits Cash-based Compensation and Benefits – Cash-based compensation and benefits includes salaries, bonuses (discretionary awards and guaranteed amounts), performance payment arrangements and benefits paid and payable to Carlyle employees. Bonuses are accrued over the service period to which they relate. Equity-Based Compensation – Compensation expense relating to the issuance of equity-based awards is measured at fair value on the grant date. The compensation expense for awards that vest over a future service period is recognized over the relevant service period on a straight-line basis. The compensation expense for awards that do not require future service is recognized immediately. Cash settled equity-based awards are classified as liabilities and are re-measured at the end of each reporting period. The compensation expense for awards that contain performance conditions is recognized when it is probable that the performance conditions will be achieved; in certain instances, such compensation expense may be recognized prior to the grant date of the award. The compensation expense for awards that contain market conditions is based on a grant-date fair value that factors in the probability that the market conditions will be achieved and is recognized over the requisite service period on a straight-line basis. Equity-based awards issued to non-employees are generally recognized as general, administrative and other expenses, except to the extent they are recognized as part of the Company’s equity method earnings because they are issued to employees of equity method investees. The Company recognizes equity-based award forfeitures in the period they occur as a reversal of previously recognized compensation expense. The reduction in compensation expense is determined based on the specific awards forfeited during that period. Furthermore, the Company recognizes all excess tax benefits and deficiencies as income tax benefit or expense in the consolidated statements of operations. Performance Allocations and Incentive Fee Related Compensation – A portion of the performance allocations and incentive fees earned is due to employees and advisors of the Company. These amounts are accounted for as compensation expense in conjunction with the recognition of the related performance allocations and incentive fee revenue and, until paid, are recognized as a component of the accrued compensation and benefits liability. Accordingly, upon a reversal of performance allocations or incentive fee revenue, the related compensation expense, if any, is also reversed. As of December 31, 2020 and 2019, the Company had recorded a liability of $2.5 billion and $2.0 billion, respectively, related to the portion of accrued performance allocations and incentive fees due to employees and advisors, respectively, which was included in accrued compensation and benefits in the accompanying consolidated balance sheets.</t>
        </is>
      </c>
    </row>
    <row r="12">
      <c r="A12" s="4" t="inlineStr">
        <is>
          <t>Income Taxes</t>
        </is>
      </c>
      <c r="B12" s="4" t="inlineStr">
        <is>
          <t xml:space="preserve">Income Taxes The Carlyle Group Inc. is a corporation for U.S. federal income tax purposes and thus is subject to U.S. federal, state and local corporate income taxes. Prior to the Conversion, The Carlyle Group L.P. was generally organized as a series of pass-through entities and therefore generally not subject to U.S. federal income taxes, with the exception of certain wholly-owned subsidiaries which were subject to federal, state, local and foreign corporate income taxes at the entity level. Tax positions taken by the Company are subject to periodic audit by U.S. federal, state, local and foreign taxing authorities. The Company accounts for income taxes using the asset and liability method, which requires the recognition of deferred tax assets and liabilities for the expected future consequences of events that have been included in the financial statements or tax returns. Under this method, deferred tax assets and liabilities are determined based on the difference between the financial statement reporting and the tax basis of assets and liabilities using enacted tax rates in effect for the period in which the difference is expected to reverse. The effect of a change in tax rates on deferred tax assets and liabilities is recognized in the period of the change in the provision for income taxes. Further, deferred tax assets are recognized for the expected realization of available net operating loss and tax credit carry forwards. A valuation allowance is recorded on the Company’s gross deferred tax assets when it is “more likely than not” that such asset will not be realized. When evaluating the realizability of the Company’s deferred tax assets, all evidence, both positive and negative, is evaluated. Items considered in this analysis include the ability to carry back losses, the reversal of temporary differences, tax planning strategies, and expectations of future earnings. Lastly, the Company accounts for the tax on global intangible low-taxed income (“GILTI”) as incurred and therefore has not recorded deferred taxes related to GILTI on its foreign subsidiaries. </t>
        </is>
      </c>
    </row>
    <row r="13">
      <c r="A13" s="4" t="inlineStr">
        <is>
          <t>Tax Receivable Agreement</t>
        </is>
      </c>
      <c r="B13" s="4" t="inlineStr">
        <is>
          <t>Tax Receivable Agreement In connection with the Company’s initial public offering, the Company entered into a tax receivable agreement with the limited partners of the Carlyle Holdings partnerships whereby certain subsidiaries of the Partnership agreed to pay to the limited partners of the Carlyle Holdings partnerships involved in any exchange transaction 85% of the amount of cash tax savings, if any, in U.S. federal, state and local income tax realized as a result of increases in tax basis resulting from exchanges of Carlyle Holdings partnership units for common units of The Carlyle Group L.P. From and after the consummation of the Conversion, holders of the Carlyle Holdings partnership units do not have any rights to payments under the tax receivable agreement except for payment obligations pre-existing at the time of the Conversion with respect to exchanges that occurred prior to the Conversion. With respect to exchanges that occurred prior to the Conversion, the Company recorded an increase in deferred tax assets for the estimated income tax effects of the increases in tax basis based on enacted federal and state tax rates at the date of the exchange. All of the effects to the deferred tax asset of changes in any of the Company’s estimates after the tax year of the exchange will be reflected in the provision for income taxes. Similarly, the effect of subsequent changes in the enacted tax rates will be reflected in the provision for income taxes.</t>
        </is>
      </c>
    </row>
    <row r="14">
      <c r="A14" s="4" t="inlineStr">
        <is>
          <t>Non-controlling Interests</t>
        </is>
      </c>
      <c r="B14" s="4" t="inlineStr">
        <is>
          <t>Non-controlling Interests Non-controlling interests in consolidated entities represent the component of equity in consolidated entities held by third-party investors. These interests are adjusted for general partner allocations which occur during the reporting period. Any change in ownership of a subsidiary while the controlling financial interest is retained is accounted for as an equity transaction between the controlling and non-controlling interests. Transaction costs incurred in connection with such changes in ownership of a subsidiary are recorded as a direct charge to equity. Prior to the Conversion, the Company recorded non-controlling interests in Carlyle Holdings, which relates to the ownership interests of the other limited partners of the Carlyle Holdings partnerships. The Company, through wholly-owned subsidiaries, was the sole general partner of Carlyle Holdings. Accordingly, the Company consolidated the financial position and results of operations of Carlyle Holdings into its consolidated financial statements, and the other ownership interests in Carlyle Holdings were reflected as non-controlling interests in the Company’s consolidated financial statements. Any change to the Company’s ownership interest in Carlyle Holdings was accounted for as a transaction within partners’ capital as a reallocation of ownership interests in Carlyle Holdings. As part of the Conversion, the limited partners of the Carlyle Holdings partnerships exchanged their Carlyle Holdings partnership units for an equivalent number of shares of common stock of The Carlyle Group Inc., which was accounted for as a transaction within equity. As a result, the consolidated balance sheet and consolidated statement of operations of The Carlyle Group Inc. do not reflect any non-controlling interests in Carlyle Holdings following the Conversion.</t>
        </is>
      </c>
    </row>
    <row r="15">
      <c r="A15" s="4" t="inlineStr">
        <is>
          <t>Earnings Per Common Share</t>
        </is>
      </c>
      <c r="B15" s="4" t="inlineStr">
        <is>
          <t xml:space="preserve">Earnings Per Common Share The Company computes earnings per common share in accordance with ASC 260, Earnings Per Share. Basic earnings per common share is calculated by dividing net income (loss) attributable to the common shares of the Company by the weighted-average number of common shares outstanding for the period. Diluted earnings per common share reflects the assumed conversion of all dilutive securities. Prior to the Conversion, the Company applied the “if-converted” method to Carlyle Holdings partnership units to determine the dilutive weighted-average common shares outstanding. Net income (loss) attributable to the common shares excludes net income (loss) and dividends attributable to any participating securities under the </t>
        </is>
      </c>
    </row>
    <row r="16">
      <c r="A16" s="4" t="inlineStr">
        <is>
          <t>Investments</t>
        </is>
      </c>
      <c r="B16" s="4" t="inlineStr">
        <is>
          <t xml:space="preserve">Investments Investments include (i) the Company’s ownership interests (typically general partner interests) in the Funds, (ii) strategic investments made by the Company (both of which are accounted for as equity method investments), (iii) the investments held by the Consolidated Funds (which are presented at fair value in the Company’s consolidated financial statements), and (iv) certain credit-oriented investments, including investments in the CLOs and the preferred securities of TCG BDC, Inc. (the “BDC Preferred Shares”) (which are accounted for as trading securities). The valuation procedures utilized for investments of the Funds vary depending on the nature of the investment. The fair value of investments in publicly-traded securities is based on the closing price of the security with adjustments to reflect appropriate discounts if the securities are subject to restrictions. The fair value of non-equity securities or other investments, which may include instruments that are not listed on an exchange, considers, among other factors, external pricing sources, such as dealer quotes or independent pricing services, recent trading activity or other information that, in the opinion of the Company, may not have been reflected in pricing obtained from external sources. When valuing private securities or assets without readily determinable market prices, the Company gives consideration to operating results, financial condition, economic and/or market events, recent sales prices and other pertinent information. These valuation procedures may vary by investment, but include such techniques as comparable public market valuation, comparable acquisition valuation and discounted cash flow analysis. Because of the inherent uncertainty, these estimated values may differ significantly from the values that would have been used had a ready market for the investments existed, and it is reasonably possible that the difference could be material. Furthermore, there is no assurance that, upon liquidation, the Company will realize the values presented herein. </t>
        </is>
      </c>
    </row>
    <row r="17">
      <c r="A17" s="4" t="inlineStr">
        <is>
          <t>Principal Equity Method Investments</t>
        </is>
      </c>
      <c r="B17" s="4" t="inlineStr">
        <is>
          <t>Principal Equity Method InvestmentsThe Company accounts for all investments in which it has or is otherwise presumed to have significant influence, including investments in the unconsolidated Funds and strategic investments, using the equity method of accounting. The carrying value of equity method investments is determined based on amounts invested by the Company, adjusted for the equity in earnings or losses of the investee (including performance allocations) allocated based on the respective partnership agreement, less distributions received. The Company evaluates its equity method investments for impairment whenever events or changes in circumstances indicate that the carrying amounts of such investments may not be recoverable</t>
        </is>
      </c>
    </row>
    <row r="18">
      <c r="A18" s="4" t="inlineStr">
        <is>
          <t>Cash and Cash Equivalents</t>
        </is>
      </c>
      <c r="B18" s="4" t="inlineStr">
        <is>
          <t>Cash and Cash EquivalentsCash and cash equivalents include cash held at banks and cash held for distributions, including investments with original maturities of less than three months when purchased.</t>
        </is>
      </c>
    </row>
    <row r="19">
      <c r="A19" s="4" t="inlineStr">
        <is>
          <t>Cash and Cash Equivalents Held at Consolidated Funds</t>
        </is>
      </c>
      <c r="B19" s="4" t="inlineStr">
        <is>
          <t>Cash and Cash Equivalents Held at Consolidated FundsCash and cash equivalents held at Consolidated Funds consists of cash and cash equivalents held by the Consolidated Funds, which, although not legally restricted, is not available to fund the general liquidity needs of the Company.</t>
        </is>
      </c>
    </row>
    <row r="20">
      <c r="A20" s="4" t="inlineStr">
        <is>
          <t>Restricted Cash</t>
        </is>
      </c>
      <c r="B20" s="4" t="inlineStr">
        <is>
          <t>Restricted CashRestricted cash primarily represents cash held by the Company’s foreign subsidiaries due to certain government regulatory capital requirements as well as certain amounts held on behalf of Carlyle funds.</t>
        </is>
      </c>
    </row>
    <row r="21">
      <c r="A21" s="4" t="inlineStr">
        <is>
          <t>Derivative Instruments</t>
        </is>
      </c>
      <c r="B21" s="4" t="inlineStr">
        <is>
          <t>Derivative Instruments    The Company uses derivative instruments primarily to reduce its exposure to changes in foreign currency exchange rates. Derivative instruments are recognized at fair value in the consolidated balance sheets with changes in fair value recognized in the consolidated statements of operations for all derivatives not designated as hedging instruments.</t>
        </is>
      </c>
    </row>
    <row r="22">
      <c r="A22" s="4" t="inlineStr">
        <is>
          <t>Securities Sold Under Agreements to Repurchase</t>
        </is>
      </c>
      <c r="B22" s="4" t="inlineStr">
        <is>
          <t>Securities Sold Under Agreements to Repurchase As it relates to certain European CLOs sponsored by the Company, securities sold under agreements to repurchase (“repurchase agreements”) are accounted for as collateralized financing transactions. The Company provides securities to counterparties to collateralize amounts borrowed under repurchase agreements on terms that permit the counterparties to repledge or resell the securities to others. As of December 31, 2020, $67.3 million of securities were transferred to counterparties under repurchase agreements and are included within investments in the consolidated balance sheets. Cash received under repurchase agreements is recognized as a liability within debt obligations in the consolidated balance sheets. Interest expense is recognized on an effective yield basis and is included within interest expense in the consolidated statements of operations.</t>
        </is>
      </c>
    </row>
    <row r="23">
      <c r="A23" s="4" t="inlineStr">
        <is>
          <t>Fixed Assets</t>
        </is>
      </c>
      <c r="B23" s="4" t="inlineStr">
        <is>
          <t>Fixed AssetsFixed assets consist of furniture, fixtures and equipment, leasehold improvements, and computer hardware and software and are stated at cost, less accumulated depreciation and amortization. Depreciation is recognized on a straight-line method over the assets’ estimated useful lives, which for leasehold improvements are the lesser of the lease terms or the life of the asset, and three</t>
        </is>
      </c>
    </row>
    <row r="24">
      <c r="A24" s="4" t="inlineStr">
        <is>
          <t>Leases</t>
        </is>
      </c>
      <c r="B24" s="4" t="inlineStr">
        <is>
          <t>Leases The Company accounts for its leases in accordance with ASU 2016-2, Leases (Topic 842) , and recognizes a lease liability and right-of-use asset in the consolidated balance sheet for contracts that it determines are leases or contain a lease. The Company’s leases primarily consist of operating leases for office space in various countries around the world. The Company also has operating leases for office equipment and vehicles, which are not significant. The Company does not separate non-lease components from lease components for its office space and equipment operating leases and instead accounts for each separate lease component and its associated non-lease component as a single lease component. Right-of-use assets represent the Company’s right to use an underlying asset for the lease term and lease liabilities represent the Company’s obligation to make lease payments arising from the leases. The Company’s right-of-use assets and lease liabilities are recognized at lease commencement based on the present value of lease payments over the lease term. Lease right-of-use assets include initial direct costs incurred by the Company and are presented net of deferred rent and lease incentives. Absent an implicit interest rate in the lease, the Company uses its incremental borrowing rate, adjusted for the effects of collateralization, based on the information available at commencement in determining the present value of lease payments. The Company’s lease terms may include options to extend or terminate the lease when it is reasonably certain that the Company will exercise those options. Lease expense for lease payments is recognized on a straight-line basis over the lease term.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Company evaluates the lease term and the purchase option in the same manner as all other leases.</t>
        </is>
      </c>
    </row>
    <row r="25">
      <c r="A25" s="4" t="inlineStr">
        <is>
          <t>Intangible Assets and Goodwill</t>
        </is>
      </c>
      <c r="B25" s="4" t="inlineStr">
        <is>
          <t>Intangible Assets and Goodwill The Company’s intangible assets consist of acquired contractual rights to earn future fee income, including management and advisory fees, customer relationships, and acquired trademarks. Finite-lived intangible assets are amortized over their estimated useful lives, which range from four</t>
        </is>
      </c>
    </row>
    <row r="26">
      <c r="A26" s="4" t="inlineStr">
        <is>
          <t>Accumulated Other Comprehensive Income (Loss)</t>
        </is>
      </c>
      <c r="B26" s="4" t="inlineStr">
        <is>
          <t>Accumulated Other Comprehensive Income (Loss)The Company’s accumulated other comprehensive income (loss) is comprised of foreign currency translation adjustments and gains and losses on defined benefit plans sponsored by AlpInvest.Pursuant to the Conversion and the limited partners of the Carlyle Holdings partnerships exchange of all Carlyle Holdings partnership units for an equivalent number of shares of common stock of The Carlyle Group Inc., the accumulated other comprehensive loss previously attributable to non-controlling interests in Carlyle Holdings is included in the Company’s accumulated other comprehensive loss in the consolidated balance sheet and consolidated statements of changes in equity.</t>
        </is>
      </c>
    </row>
    <row r="27">
      <c r="A27" s="4" t="inlineStr">
        <is>
          <t>Foreign Currency Translation</t>
        </is>
      </c>
      <c r="B27" s="4" t="inlineStr">
        <is>
          <t>Foreign Currency Translation Non-U.S. dollar denominated assets and liabilities are translated at period-end rates of exchange, and the consolidated statements of operations are translated at rates of exchange in effect throughout the period. Foreign currency gains (losses) resulting from transactions outside of the functional currency of an entity of $8.4 million, $(21.4) million and $1.8 million for the years ended December 31, 2020, 2019 and 2018, respectively, are included in general, administrative and other expenses in the consolidated statements of operations.</t>
        </is>
      </c>
    </row>
    <row r="28">
      <c r="A28" s="4" t="inlineStr">
        <is>
          <t>Recent Accounting Pronouncements</t>
        </is>
      </c>
      <c r="B28" s="4" t="inlineStr">
        <is>
          <t xml:space="preserve">Recent Accounting Pronouncements Recently Issued Accounting Standards Effective on January 1, 2020 In August 2018, the FASB issued ASU 2018-13, Fair Value Measurement (Topic 820) – Disclosure Framework – Changes to the Disclosure Requirements for Fair Value Measurement . ASU 2018-13 eliminates, adds and modifies certain disclosure requirements for fair value measurements. This guidance was adopted by the Company on January 1, 2020. In January 2017, the FASB issued ASU 2017-4, Intangibles – Goodwill and Other (Topic 350) – Simplifying the Test for Goodwill Impairment . ASU 2017-04 simplifies an entity’s annual goodwill test for impairment by eliminating the requirement to calculate the implied fair value of goodwill, and instead an entity should compare the fair value of a reporting unit with its carrying amount. The impairment charge will then be the amount by which the carrying amount exceeds the reporting unit’s fair value. An entity would still have the option to perform a qualitative assessment for a reporting unit to determine if the quantitative impairment test is necessary. The guidance was adopted by the Company on January 1, 2020 using a prospective transition method, and the impact was not material. In June 2016, the FASB issued ASU 2016-13, Accounting for Financial Instruments – Credit Losses (Topic 326) . ASU 2016-13 requires an organization to measure all expected credit losses for financial assets held at the reporting date based on historical experience, current conditions, and reasonable and supportable forecasts. Previously, GAAP required an “incurred </t>
        </is>
      </c>
    </row>
    <row r="29">
      <c r="A29" s="4" t="inlineStr">
        <is>
          <t>Fair Value Measurement</t>
        </is>
      </c>
      <c r="B29" s="4" t="inlineStr">
        <is>
          <t xml:space="preserve">Financial instruments measured and reported at fair value are classified and disclosed based on the observability of inputs used in the determination of fair values, as follows: Level I – inputs to the valuation methodology are quoted prices available in active markets for identical instruments as of the reporting date. The type of financial instruments in this category include unrestricted securities, such as equities and derivatives, listed in active markets. The Company does not adjust the quoted price for these instruments, even in situations where the Company holds a large position and a sale could reasonably impact the quoted price. Level II –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Level III – inputs to the valuation methodology are unobservable and significant to overall fair value measurement. The inputs into the determination of fair value require significant management judgment or estimation. The types of financial instruments in this category include investments in privately-held entities, non-investment grade residual interests in securitizations, collateralized loan oblig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Company’s assessment of th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ccrued performance allocations</t>
        </is>
      </c>
      <c r="B3" s="7" t="n">
        <v>4968.6</v>
      </c>
      <c r="C3" s="7" t="n">
        <v>3855.6</v>
      </c>
    </row>
    <row r="4">
      <c r="A4" s="4" t="inlineStr">
        <is>
          <t>Partners' capital, common units issued (in shares)</t>
        </is>
      </c>
      <c r="C4" s="6" t="n">
        <v>117840651</v>
      </c>
    </row>
    <row r="5">
      <c r="A5" s="4" t="inlineStr">
        <is>
          <t>Partners' capital, common units outstanding (in shares)</t>
        </is>
      </c>
      <c r="C5" s="6" t="n">
        <v>117840651</v>
      </c>
    </row>
    <row r="6">
      <c r="A6" s="4" t="inlineStr">
        <is>
          <t>Common stock, par value (in dollars per share)</t>
        </is>
      </c>
      <c r="B6" s="9" t="n">
        <v>0.01</v>
      </c>
    </row>
    <row r="7">
      <c r="A7" s="4" t="inlineStr">
        <is>
          <t>Common stock, authorized (in shares)</t>
        </is>
      </c>
      <c r="B7" s="6" t="n">
        <v>100000000000</v>
      </c>
    </row>
    <row r="8">
      <c r="A8" s="4" t="inlineStr">
        <is>
          <t>Common stock, issued (in shares)</t>
        </is>
      </c>
      <c r="B8" s="6" t="n">
        <v>353520576</v>
      </c>
    </row>
    <row r="9">
      <c r="A9" s="4" t="inlineStr">
        <is>
          <t>Common stock, outstanding (in shares)</t>
        </is>
      </c>
      <c r="B9" s="6" t="n">
        <v>3535205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Assets recognized in consolidated balance sheets related to non-consolidated VIEs</t>
        </is>
      </c>
      <c r="B4" s="4" t="inlineStr">
        <is>
          <t xml:space="preserve">The assets recognized in the Company’s consolidated balance sheets related to the Company’s variable interests in these non-consolidated VIEs were as follows: As of December 31, 2020 2019 (Dollars in millions) Investments $ 988.6 $ 1,029.5 Accrued performance allocations 177.1 160.2 Management fee receivables 26.5 35.4 Total $ 1,192.2 $ 1,225.1 </t>
        </is>
      </c>
    </row>
    <row r="5">
      <c r="A5" s="4" t="inlineStr">
        <is>
          <t>Components of accumulated other comprehensive income (loss)</t>
        </is>
      </c>
      <c r="B5" s="4" t="inlineStr">
        <is>
          <t>The components of accumulated other comprehensive income (loss) as of December 31, 2020 and 2019 were as follows: As of December 31, 2020 2019 (Dollars in millions) Currency translation adjustments $ (181.4) $ (85.1) Unrealized losses on defined benefit plans (27.3) (6.6) Fortitude Re available-for-sale securities — 6.5 Total $ (208.7) $ (8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ummary of assets and liabilities measured at fair value on recurring basis</t>
        </is>
      </c>
      <c r="B4" s="4" t="inlineStr">
        <is>
          <t>The following table summarizes the Company’s assets and liabilities measured at fair value on a recurring basis by the above fair value hierarchy levels as of December 31, 2020: Level I Level II Level III Total Assets (Dollars in millions) Investments of Consolidated Funds: Equity securities $ — $ — $ 9.4 $ 9.4 Bonds — — 550.4 550.4 Loans — — 5,497.1 5,497.1 — — 6,056.9 6,056.9 Investments in CLOs and other: Investments in CLOs and other — — 570.8 570.8 Partnership and LLC interests (1) — — 16.4 16.4 — — 587.2 587.2 Foreign currency forward contracts — 0.7 — 0.7 Total $ — $ 0.7 $ 6,644.1 $ 6,644.8 Liabilities Loans payable of Consolidated Funds (2) $ — $ — $ 5,563.0 $ 5,563.0 Foreign currency forward contracts — 0.4 — 0.4 Total $ — $ 0.4 $ 5,563.0 $ 5,563.4 (1) Balance represents Fund Investments that the Company reports based on the most recent available information which typically has a lag of up to 90 days. (2) Senior and subordinated notes issued by CLO vehicles are valued based on the more observable fair value of the CLO financial assets, less (i) the fair value of any beneficial interest held by the Company and (ii) the carrying value of any beneficial interests that represent compensation for services. The following table summarizes the Company’s assets and liabilities measured at fair value on a recurring basis by the above fair value hierarchy levels as of December 31, 2019: Level I Level II Level III Total Assets (Dollars in millions) Investments of Consolidated Funds: Equity securities $ — $ — $ 19.4 $ 19.4 Bonds — — 574.1 574.1 Loans — — 4,413.8 4,413.8 — — 5,007.3 5,007.3 Investments in CLOs and other — — 496.2 496.2 Foreign currency forward contracts — 0.1 — 0.1 Total $ — $ 0.1 $ 5,503.5 $ 5,503.6 Liabilities Loans payable of Consolidated Funds (1) $ — $ — $ 4,685.2 $ 4,685.2 Foreign currency forward contracts — 0.3 — 0.3 Total $ — $ 0.3 $ 4,685.2 $ 4,685.5 (1) Senior and subordinated notes issued by CLO vehicles are valued based on the more observable fair value of the CLO financial assets, less (i) the fair value of any beneficial interests held by the Company and (ii) the carrying value of any beneficial interests that represent compensation for services.</t>
        </is>
      </c>
    </row>
    <row r="5">
      <c r="A5" s="4" t="inlineStr">
        <is>
          <t>Changes in Level III financial assets measured at fair value</t>
        </is>
      </c>
      <c r="B5" s="4" t="inlineStr">
        <is>
          <t>The changes in financial instruments measured at fair value for which the Company has used Level III inputs to determine fair value are as follows (Dollars in millions): Financial Assets Year Ended December 31, 2020 Investments of Consolidated Funds Investments in CLOs and other Total Equity Bonds Loans Balance, beginning of period $ 19.4 $ 574.1 $ 4,413.8 $ 496.2 $ 5,503.5 Deconsolidation of funds (1) (156.4) — (210.2) 3.2 (363.4) Purchases 156.9 342.1 2,641.0 148.9 3,288.9 Sales and distributions (33.7) (399.2) (1,163.6) (93.5) (1,690.0) Settlements — (0.3) (417.0) — (417.3) Realized and unrealized gains (losses), net Included in earnings 23.2 (4.6) (50.5) 24.1 (7.8) Included in other comprehensive income — 38.3 283.6 8.3 330.2 Balance, end of period $ 9.4 $ 550.4 $ 5,497.1 $ 587.2 $ 6,644.1 Changes in unrealized gains (losses) included in earnings related to financial assets still held at the reporting date $ 7.5 $ 5.8 $ (31.6) $ 24.1 $ 5.8 Changes in unrealized gains (losses) included in other comprehensive income related to financial assets still held at the reporting date $ (0.1) $ 24.6 $ 226.0 $ 8.3 $ 258.8 Financial Assets Year Ended December 31, 2019 Investments of Consolidated Funds Investments in CLOs and other Total Equity Bonds Loans Balance, beginning of period $ — $ 690.1 $ 4,596.5 $ 446.4 $ 5,733.0 Deconsolidation/consolidation of funds (2) — — (294.8) (2.7) (297.5) Purchases 21.6 312.4 1,905.2 128.8 2,368.0 Sales and distributions (1.1) (441.2) (1,037.7) (80.1) (1,560.1) Settlements — — (632.7) — (632.7) Realized and unrealized gains (losses), net Included in earnings (1.1) 26.6 (51.2) (4.1) (29.8) Included in other comprehensive — (13.8) (71.5) 7.9 (77.4) Balance, end of period $ 19.4 $ 574.1 $ 4,413.8 $ 496.2 $ 5,503.5 Changes in unrealized gains (losses) included in earnings related to financial assets still held at the reporting date $ (5.0) $ 13.5 $ (80.2) $ (4.9) $ (76.6) (1) As a result of the deconsolidation of one CLO during the year ended December 31, 2020 the investment that the Company held in this fund is no longer eliminated in consolidation and is now included in investments in CLOs and other. Additionally, a renewable energy fund was deconsolidated during the year ended December 31, 2020.</t>
        </is>
      </c>
    </row>
    <row r="6">
      <c r="A6" s="4" t="inlineStr">
        <is>
          <t>Changes in Level III financial liabilities measured at fair value</t>
        </is>
      </c>
      <c r="B6" s="4" t="inlineStr">
        <is>
          <t xml:space="preserve"> Financial Liabilities Loans Payable of Consolidated Funds Year Ended December 31, 2020 2019 Balance, beginning of period $ 4,685.2 $ 4,840.1 Deconsolidation/consolidation of funds (144.8) (285.9) Borrowings 2,096.2 1,144.3 Paydowns (1,109.9) (940.8) Sales (260.4) — Realized and unrealized (gains) losses, net Included in earnings (15.9) 16.9 Included in other comprehensive income 312.6 (89.4) Balance, end of period $ 5,563.0 $ 4,685.2 Changes in unrealized (gains) losses included in earnings related to financial liabilities still held at the reporting date $ (36.2) $ 16.3 Changes in unrealized (gains) losses included in other comprehensive income related to financial liabilities still held at the reporting date $ 364.3 </t>
        </is>
      </c>
    </row>
    <row r="7">
      <c r="A7" s="4" t="inlineStr">
        <is>
          <t>Summary of quantitative information about Level III inputs</t>
        </is>
      </c>
      <c r="B7" s="4" t="inlineStr">
        <is>
          <t>The following table summarizes quantitative information about the Company’s Level III inputs as of December 31, 2020: Fair Value at Range (Dollars in millions) December 31, 2020 Valuation Technique(s) Unobservable Input(s) Assets Investments of Consolidated Funds: Equity securities $ 9.4 Consensus Pricing Indicative Quotes ($ per share) 0.00 - 40.00 (0.57) Bonds 550.4 Consensus Pricing Indicative Quotes (% of Par) 85 - 108 (98) Loans 5,497.1 Consensus Pricing Indicative Quotes (% of Par) 15 - 108 (97) 6,056.9 Investments in CLOs and other Senior secured notes 437.0 Discounted Cash Flow with Consensus Pricing Discount Margins (Basis Points) 85 - 1,725 (227) Default Rates 1% - 2% (1%) Recovery Rates 50% - 70% (60%) Indicative Quotes (% of Par) 71 - 100 (98) Subordinated notes and preferred shares 52.5 Discounted Cash Flow with Consensus Pricing Discount Rate 16% - 30% (23%) Default Rates 1% - 2% (1%) Recovery Rates 50% - 70% (60%) Indicative Quotes (% of Par) 31 - 90 (46) Partnership and LLC interests 16.4 NAV of Underlying Fund (1) N/A N/A BDC preferred shares 60.0 Discounted Cash Flow Discount Rates 7% - 7% (7%) Aviation subordinated notes 7.2 Discounted Cash Flow Discount Rates 20% - 20% (20%) Loans 14.1 Consensus Pricing Indicative Quotes (% of Par) 98 - 100 (100) Total $ 6,644.1 Liabilities Loans payable of Consolidated Funds: Senior secured notes $ 5,358.9 Other (2) N/A N/A Subordinated notes and preferred shares 204.1 Discounted Cash Flow with Consensus Pricing Discount Rates 16% - 30% (22%) Default Rates 1% - 2% (1%) Recovery Rates 50% - 70% (60%) Indicative Quotes (% of Par) 30 - 91 (50) Total $ 5,563.0 (1) Represents the Company’s investments in funds that are valued using the NAV of the underlying fund. (2) Senior and subordinated notes issued by CLO vehicles are classified based on the more observable fair value of the CLO financial assets, less (i) the fair value of any beneficial interests held by the Company and (ii) the carrying value of any beneficial interests that represent compensation for services. The following table summarizes quantitative information about the Company’s Level III inputs as of December 31, 2019: Fair Value at Range (Dollars in millions) December 31, 2019 Valuation Technique(s) Unobservable Input(s) Assets Investments of Consolidated Funds: Equity securities $ 1.6 Consensus Pricing Indicative Quotes 0.01 - 25.18 (0.04) 17.8 Discounted Cash Flow Discount Rates 8% - 8% (8%) Bonds 574.1 Consensus Pricing Indicative Quotes (% of Par) 0 - 108 (98) Loans 4,413.8 Consensus Pricing Indicative Quotes (% of Par) 38 - 101 (97) 5,007.3 Investments in CLOs and other Senior secured notes 399.4 Discounted Cash Flow with Consensus Pricing Discount Margins (Basis Points) 50 - 1,450 (210) Default Rates 1% - 4% (2%) Recovery Rates 45% - 75% (58%) Indicative Quotes (% of Par) 75 - 100 (98) Subordinated notes and preferred shares 55.1 Discounted Cash Flow with Consensus Pricing Discount Rates 10% - 15% (12%) Default Rates 1% - 4% (2%) Recovery Rates 45% - 75% (57%) Indicative Quotes (% of Par) 33 - 89 (57) Aviation subordinated notes 4.3 Discounted Cash Flow Discount Rates 15% - 15% (15%) Loans 37.4 Consensus Pricing Indicative Quotes (% of Par) 99 - 100 (99) Total $ 5,503.5 Liabilities Loans payable of Consolidated Funds: Senior secured notes $ 4,446.4 Other (1) N/A N/A Subordinated notes and preferred shares 238.8 Discounted Cash Flow with Consensus Pricing Discount Rates 10% - 15% (13%) Default Rates 1% - 4% (3%) Recovery Rates 45% - 75% (61%) Indicative Quotes (% of Par) 40 - 82 (62) Total $ 4,685.2 (1) Senior and subordinated notes issued by CLO vehicles are classified based on the more observable fair value of the CLO financial assets, less (i) the fair value of any beneficial interests held by the Company and (ii) the carrying value of any beneficial interests that represent compensation for servi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Schedule of investments</t>
        </is>
      </c>
      <c r="B4" s="4" t="inlineStr">
        <is>
          <t xml:space="preserve">Investments consist of the following: As of December 31, 2020 2019 (Dollars in millions) Accrued performance allocations $ 4,968.6 $ 3,855.6 Principal equity method investments, excluding performance allocations 1,810.8 2,443.6 Principal investments in CLOs and other 601.5 505.2 Total investments $ 7,380.9 $ 6,804.4 </t>
        </is>
      </c>
    </row>
    <row r="5">
      <c r="A5" s="4" t="inlineStr">
        <is>
          <t>Components of accrued performance fees</t>
        </is>
      </c>
      <c r="B5" s="4" t="inlineStr">
        <is>
          <t xml:space="preserve">The components of accrued performance allocations are as follows: As of December 31, 2020 2019 (Dollars in millions) Global Private Equity $ 3,926.1 $ 2,871.9 Global Credit 132.3 136.9 Investment Solutions (1) 910.2 846.8 Total $ 4,968.6 $ 3,855.6 </t>
        </is>
      </c>
    </row>
    <row r="6">
      <c r="A6" s="4" t="inlineStr">
        <is>
          <t>Schedule of equity method investments</t>
        </is>
      </c>
      <c r="B6" s="4" t="inlineStr">
        <is>
          <t xml:space="preserve">The Company’s equity method investments (excluding performance allocations) include its fund investments in Global Private Equity, Global Credit, and Investment Solutions typically as general partner interests, and its strategic investments in Fortitude Re (included within Global Credit) and NGP (included within Global Private Equity), which are not consolidated. Principal investments are related to the following segments: As of December 31, 2020 2019 (Dollars in millions) Global Private Equity $ 1,082.1 $ 1,021.8 Global Credit 671.9 1,299.6 Investment Solutions (1) 56.8 122.2 Total $ 1,810.8 $ 2,443.6 (1) Principal equity method investments for Investment Solutions as of December 31, 2019 includes approximately $66.0 million related to certain entities which were deconsolidated during the year ended December 31, 2020. The Company’s investments in NGP as of December 31, 2020 and 2019 are as follows: As of December 31, 2020 2019 (Dollars in millions) Investment in NGP Management $ 373.5 $ 383.6 Principal investments in NGP funds 51.4 67.9 Total investments in NGP $ 424.9 $ 451.5 </t>
        </is>
      </c>
    </row>
    <row r="7">
      <c r="A7" s="4" t="inlineStr">
        <is>
          <t>Schedule of equity method investment summarized income statement</t>
        </is>
      </c>
      <c r="B7" s="4" t="inlineStr">
        <is>
          <t xml:space="preserve">The summarized financial information of the Company’s equity method investees from the date of initial investment is as follows (Dollars in millions): Global Global Credit Investment Solutions Aggregate Totals For the Year Ended For the Year Ended For the Year Ended December 31, For the Year Ended 2020 2019 2018 2020 2019 2018 2020 2019 2018 2020 2019 2018 Statement of operations information Investment income $ 652.7 $ 1,298.7 $ 1,283.9 $ 1,012.2 $ 517.7 $ 319.5 $ 50.5 $ 33.4 $ 46.1 $ 1,715.4 $ 1,849.8 $ 1,649.5 Expenses 1,702.2 1,737.6 1,447.5 240.7 171.0 145.5 965.2 771.3 672.6 2,908.1 2,679.9 2,265.6 Net investment income (loss) (1,049.5) (438.9) (163.6) 771.5 346.7 174.0 (914.7) (737.9) (626.5) (1,192.7) (830.1) (616.1) Net realized and unrealized gain (loss) 7,889.4 3,285.2 6,269.1 (682.5) (513.2) (116.7) 4,039.7 4,177.8 3,243.2 11,246.6 6,949.8 9,395.6 Net income (loss) $ 6,839.9 $ 2,846.3 $ 6,105.5 $ 89.0 $ (166.5) $ 57.3 $ 3,125.0 $ 3,439.9 $ 2,616.7 $ 10,053.9 $ 6,119.7 $ 8,779.5 </t>
        </is>
      </c>
    </row>
    <row r="8">
      <c r="A8" s="4" t="inlineStr">
        <is>
          <t>Schedule of equity method investment summarized balance sheet Information</t>
        </is>
      </c>
      <c r="B8" s="4" t="inlineStr">
        <is>
          <t xml:space="preserve">Global Global Credit Investment Solutions Aggregate Totals As of December 31, As of December 31, As of December 31, As of December 31, 2020 2019 2020 2019 2020 2019 2020 2019 Balance sheet information Investments $ 87,377.2 $ 80,709.6 $ 12,822.2 $ 5,931.9 $ 24,028.1 $ 20,575.4 $ 124,227.5 $ 107,216.9 Total assets $ 92,381.0 $ 84,540.9 $ 13,795.9 $ 6,404.6 $ 23,914.0 $ 20,393.0 $ 130,090.9 $ 111,338.5 Debt $ 9,998.7 $ 8,686.0 $ 3,151.9 $ 1,232.8 $ 753.9 $ 19.3 $ 13,904.5 $ 9,938.1 Other liabilities $ 1,118.8 $ 1,201.6 $ 310.4 $ 164.8 $ 507.8 $ 449.8 $ 1,937.0 $ 1,816.2 Total liabilities $ 11,117.5 $ 9,887.6 $ 3,462.3 $ 1,397.6 $ 1,261.7 $ 469.1 $ 15,841.5 $ 11,754.3 Partners’ capital $ 81,263.5 $ 74,653.3 $ 10,333.6 $ 5,007.0 $ 22,652.3 $ 19,923.9 $ 114,249.4 $ 99,584.2 </t>
        </is>
      </c>
    </row>
    <row r="9">
      <c r="A9" s="4" t="inlineStr">
        <is>
          <t>Schedule of net investment income (loss)</t>
        </is>
      </c>
      <c r="B9" s="4" t="inlineStr">
        <is>
          <t xml:space="preserve">The net investment income (loss) recognized in the Company’s consolidated statements of operations for the years ended December 31, 2020, 2019 and 2018 were as follows: Year Ended December 31, 2020 2019 2018 (Dollars in millions) Management fee-related revenues from NGP Management $ 73.9 $ 97.8 $ 96.0 Expenses related to the investment in NGP Management (11.0) (10.5) (13.1) Amortization of basis differences from the investment in NGP Management (4.3) (5.7) (7.1) Net investment income from NGP Management $ 58.6 $ 81.6 $ 75.8 </t>
        </is>
      </c>
    </row>
    <row r="10">
      <c r="A10" s="4" t="inlineStr">
        <is>
          <t>Components of investment income (loss)</t>
        </is>
      </c>
      <c r="B10" s="4" t="inlineStr">
        <is>
          <t xml:space="preserve">The components of investment income (loss) are as follows: Year Ended December 31, 2020 2019 2018 (Dollars in millions) Performance allocations Realized $ 591.1 $ 354.8 $ 693.8 Unrealized 1,044.8 444.3 (70.9) 1,635.9 799.1 622.9 Principal investment income from equity method investments (excluding performance allocations) Realized 135.5 189.5 122.9 Unrealized (679.3) 585.4 66.4 (543.8) 774.9 189.3 Principal investment income (loss) from investments in CLOs and other investments Realized 0.3 1.0 1.5 Unrealized 2.8 (6.6) (4.5) 3.1 (5.6) (3.0) Total $ 1,095.2 $ 1,568.4 $ 809.2 </t>
        </is>
      </c>
    </row>
    <row r="11">
      <c r="A11" s="4" t="inlineStr">
        <is>
          <t>Performance allocations included in revenues</t>
        </is>
      </c>
      <c r="B11" s="4" t="inlineStr">
        <is>
          <t xml:space="preserve">The performance allocations included in revenues are derived from the following segments: Year Ended December 31, 2020 2019 2018 (Dollars in millions) Global Private Equity $ 1,440.5 $ 550.4 $ 439.8 Global Credit 21.5 38.5 9.1 Investment Solutions 173.9 210.2 174.0 Total $ 1,635.9 $ 799.1 $ 622.9 </t>
        </is>
      </c>
    </row>
    <row r="12">
      <c r="A12" s="4" t="inlineStr">
        <is>
          <t>Schedule of income (loss) from principal investments</t>
        </is>
      </c>
      <c r="B12" s="4" t="inlineStr">
        <is>
          <t xml:space="preserve">Carlyle’s principal investment income (loss) from its equity-method investments consists of: Year Ended December 31, 2020 2019 2018 (Dollars in millions) Global Private Equity $ 137.1 $ 45.2 $ 125.0 Global Credit (inclusive of earnings from Fortitude Re) (690.4) 718.2 55.8 Investment Solutions 9.5 11.5 8.5 Total $ (543.8) $ 774.9 $ 189.3 </t>
        </is>
      </c>
    </row>
    <row r="13">
      <c r="A13" s="4" t="inlineStr">
        <is>
          <t>Investments held by consolidated funds</t>
        </is>
      </c>
      <c r="B13" s="4" t="inlineStr">
        <is>
          <t>The following table presents a summary of the investments held by the Consolidated Funds. Investments held by the Consolidated Funds do not represent the investments of all Carlyle sponsored funds. Fair Value Percentage of Investments of Geographic Region/Instrument Type/ Industry December 31, December 31, Description or Investment Strategy 2020 2019 2020 2019 (Dollars in millions) United States Equity securities: Renewable Energy $ — $ 17.8 — % 0.36 % Total equity securities (cost of $— and $19.1 at December 31, 2020 and 2019, respectively) — 17.8 — % 0.36 % Assets of the CLOs: Bonds 72.3 37.0 1.19 % 0.74 % Equity 2.4 1.1 0.04 % 0.02 % Loans 2,570.3 1,510.6 42.44 % 30.17 % Total assets of the CLOs (cost of $2,681.1 and $1,585.3 at December 31, 2020 and 2019, respectively) 2,645.0 1,548.7 43.67 % 30.93 % Total United States $ 2,645.0 $ 1,566.5 43.67 % 31.29 % Europe Assets of the CLOs: Bonds $ 478.1 $ 532.5 7.89 % 10.63 % Equity 7.0 0.5 0.12 % 0.01 % Loans 2,847.6 2,671.9 47.01 % 53.36 % Total assets of the CLOs (cost of $3,402.0 and $3,277.3 at December 31, 2020 and 2019, respectively) 3,332.7 3,204.9 55.02 % 64.00 % Total Europe $ 3,332.7 $ 3,204.9 55.02 % 64.00 % Global Assets of the CLOs: Bonds $ — $ 4.5 — % 0.09 % Loans 79.2 231.4 1.31 % 4.62 % Total assets of the CLOs (cost of $79.4 and $237.0 at December 31, 2020 and 2019, respectively) 79.2 235.9 1.31 % 4.71 % Total Global $ 79.2 $ 235.9 1.31 % 4.71 % Total investments of Consolidated Funds (cost of $6,162.5 and $5,118.7 at December 31, 2020 and 2019, respectively) $ 6,056.9 $ 5,007.3 100.00 % 100.00 %</t>
        </is>
      </c>
    </row>
    <row r="14">
      <c r="A14" s="4" t="inlineStr">
        <is>
          <t>Components of interest and other income of consolidated funds</t>
        </is>
      </c>
      <c r="B14" s="4" t="inlineStr">
        <is>
          <t xml:space="preserve">The components of interest and other income of Consolidated Funds are as follows: Year Ended December 31, 2020 2019 2018 (Dollars in millions) Interest income from investments $ 211.6 $ 192.3 $ 207.2 Other income 15.2 6.9 7.3 Total $ 226.8 $ 199.2 $ 214.5 </t>
        </is>
      </c>
    </row>
    <row r="15">
      <c r="A15" s="4" t="inlineStr">
        <is>
          <t>Components of net investment gains (losses) of consolidated funds</t>
        </is>
      </c>
      <c r="B15" s="4" t="inlineStr">
        <is>
          <t xml:space="preserve">The components of net investment gains (losses) of Consolidated Funds are as follows: Year Ended December 31, 2020 2019 2018 (Dollars in millions) Losses from investments of Consolidated Funds $ (29.1) $ (18.9) $ (108.8) Gains (losses) from liabilities of CLOs 7.8 (5.0) 113.3 Total $ (21.3) $ (23.9) $ 4.5 </t>
        </is>
      </c>
    </row>
    <row r="16">
      <c r="A16" s="4" t="inlineStr">
        <is>
          <t>Schedule of realized and unrealized gains (losses) earned from investments of consolidated funds</t>
        </is>
      </c>
      <c r="B16" s="4" t="inlineStr">
        <is>
          <t>The following table presents realized and unrealized gains (losses) earned from investments of the Consolidated Funds: Year Ended December 31, 2020 2019 2018 (Dollars in millions) Realized losses $ (91.3) $ (14.2) $ (4.9) Net change in unrealized gains (losses) 62.2 (4.7) (103.9) Total $ (29.1) $ (18.9) $ (108.8)</t>
        </is>
      </c>
    </row>
    <row r="17">
      <c r="A17" s="4" t="inlineStr">
        <is>
          <t>Components of accrued giveback obligations</t>
        </is>
      </c>
      <c r="B17" s="4" t="inlineStr">
        <is>
          <t>The components of the accrued giveback obligations are as follows: As of December 31, 2020 2019 (Dollars in millions) Global Private Equity $ (18.4) $ (22.2) Global Credit (0.3) — Total $ (18.7) $ (2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Carrying amount of intangible assets</t>
        </is>
      </c>
      <c r="B4" s="4" t="inlineStr">
        <is>
          <t xml:space="preserve">The following table summarizes the carrying amount of intangible assets as of December 31, 2020 and 2019: As of December 31, 2020 2019 (Dollars in millions) Acquired contractual rights $ 107.9 $ 103.0 Acquired trademarks 1.2 1.1 Accumulated amortization (77.2) (57.9) Finite-lived intangible assets, net 31.9 46.2 Goodwill 16.8 16.1 Intangible assets, net $ 48.7 $ 62.3 </t>
        </is>
      </c>
    </row>
    <row r="5">
      <c r="A5" s="4" t="inlineStr">
        <is>
          <t>Schedule of estimated amortization expense</t>
        </is>
      </c>
      <c r="B5" s="4" t="inlineStr">
        <is>
          <t xml:space="preserve">The following table summarizes the expected amortization expense for 2021 through 2025 and thereafter (Dollars in millions): 2021 $ 10.3 2022 6.1 2023 3.9 2024 3.9 2025 3.9 Thereafter 3.8 $ 3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debt obligations</t>
        </is>
      </c>
      <c r="B4" s="4" t="inlineStr">
        <is>
          <t>The Company’s debt obligations consist of the following: As of December 31, 2020 2019 Borrowing Carrying Borrowing Carrying (Dollars in millions) Global Credit Revolving Credit Facility $ — $ — $ 35.8 $ 35.8 CLO Borrowings (See below) 356.1 353.6 324.9 324.0 3.875% Senior Notes Due 2/01/2023 250.0 249.5 250.0 249.3 5.625% Senior Notes Due 3/30/2043 600.0 600.7 600.0 600.7 5.650% Senior Notes Due 9/15/2048 350.0 346.0 350.0 345.8 3.500% Senior Notes Due 9/19/2029 425.0 421.1 425.0 420.7 Total debt obligations $ 1,981.1 $ 1,970.9 $ 1,985.7 $ 1,976.3 For certain of the Company’s CLOs, the Company finances a portion of its investment in the CLOs through the proceeds received from term loans and other financing arrangements with financial institutions. The Company’s outstanding CLO borrowings consist of the following (Dollars in millions): Formation Date Borrowing Borrowing Outstanding December 31, 2019 Maturity Date (1) Interest Rate as of December 31, 2020 February 28, 2017 $ 79.9 $ 75.3 November 17, 2031 2.33% (2) April 19, 2017 22.7 22.9 April 22, 2031 2.15% (3) (14) June 28, 2017 22.9 22.9 July 22, 2031 2.14% (4) (14) August 2, 2017 22.7 22.8 July 23, 2029 2.03% (5) (14) August 2, 2017 21.3 19.5 August 3, 2022 1.75% (6) August 14, 2017 22.4 22.6 August 15, 2030 2.07% (7) (14) November 30, 2017 22.7 22.7 January 16, 2030 1.97% (8) (14) (16) December 6, 2017 19.0 19.1 October 16, 2030 1.88% (9) (14) (16) December 7, 2017 20.8 20.8 January 19, 2029 1.58% (10) (14) (16) January 30, 2018 19.2 19.2 January 23, 2030 1.84% (11) (14) (16) March 1, 2018 15.2 15.3 January 16, 2031 1.79% (12) (14) (16) March 15, 2019 22.6 20.8 March 15, 2032 2.63% (13) August 20, 2019 22.9 21.0 August 15, 2032 2.52% (15) September 15, 2020 21.8 — April 15, 2033 1.59% (15) $ 356.1 $ 324.9 (1) Maturity date is earlier of date indicated or the date that the CLO is dissolved. (2) Outstanding borrowing of €65.3 million; incurs interest at EURIBOR plus applicable margins as defined in the agreement. (3) Incurs interest at LIBOR plus 1.932%. (4) Incurs interest at LIBOR plus 1.923%. (5) Incurs interest at LIBOR plus 1.808%. (6) Original borrowing of €17.4 million; incurs interest at EURIBOR plus 1.75% and has full recourse to the Company. (7) Incurs interest at LIBOR plus 1.848%. (8) Incurs interest at LIBOR plus 1.731%. (9) Incurs interest at LIBOR plus 1.647%. (10) Incurs interest at LIBOR plus 1.365%. (11) Incurs interest at LIBOR plus 1.624% (12) Incurs interest at LIBOR plus 1.552% (13) Incurs interest at the average effective interest rate of each class of purchased securities plus 0.50% spread percentage and 0.08% class A-1 periodic adjustment rate up to €54,120. (14) Term loan issued under master credit agreement. (15) Incurs interest at the average effective interest rate of each class of purchased securities plus 0.50% spread percentage. Aggregate Principal Amount Interest Expense Fair Value (1) For The Years Ended December 31, 2020 2019 2020 2019 2018 3.875% Senior Notes Due 2/1/2023 (2),(6) $ 250.0 $ 270.0 $ 262.8 $ 9.9 $ 9.9 $ 17.2 5.625% Senior Notes Due 3/30/2043 (3) 600.0 782.6 713.4 33.8 33.7 33.7 5.650% Senior Notes Due 9/15/2048 (4) 350.0 469.3 424.0 19.9 19.9 5.9 3.500% Senior Notes Due 9/19/2029 (5) 425.0 476.6 430.2 15.3 4.2 — $ 78.9 $ 67.7 $ 56.8 (1) Including accrued interest. Fair value is based on indicative quotes and the notes are classified as Level II within the fair value hierarchy. (2) Issued in January 2013 at 99.966% of par. (3) Issued $400.0 million in aggregate principal at 99.583% of par in March 2013. An additional $200.0 million in aggregate principal was issued at 104.315% of par in March 2014, and is treated as a single class with the outstanding $400.0 million in senior notes previously issued. (4) Issued in September 2018 at 99.914% of par. (5) Issued in September 2019 at 99.841% of par.</t>
        </is>
      </c>
    </row>
    <row r="5">
      <c r="A5" s="4" t="inlineStr">
        <is>
          <t>Summary of loans payable of consolidated funds</t>
        </is>
      </c>
      <c r="B5" s="4" t="inlineStr">
        <is>
          <t xml:space="preserve">As of December 31, 2020 and 2019, the following borrowings were outstanding, which includes preferred shares classified as liabilities (Dollars in millions): As of December 31, 2020 Borrowing Fair Value Weighted Weighted Senior secured notes $ 5,442.2 $ 5,358.9 1.74 % 10.36 Subordinated notes, preferred shares, and other 164.2 204.1 N/A (1) 10.49 Total $ 5,606.4 $ 5,563.0 As of December 31, 2019 Borrowing Fair Value Weighted Weighted Senior secured notes $ 4,534.3 $ 4,446.4 1.87 % 10.78 Subordinated notes, preferred shares, and other 214.9 238.8 N/A (1) 10.90 Total $ 4,749.2 $ 4,68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rued Compensation and Benefits (Tables)</t>
        </is>
      </c>
      <c r="B1" s="2" t="inlineStr">
        <is>
          <t>12 Months Ended</t>
        </is>
      </c>
    </row>
    <row r="2">
      <c r="B2" s="2" t="inlineStr">
        <is>
          <t>Dec. 31, 2020</t>
        </is>
      </c>
    </row>
    <row r="3">
      <c r="A3" s="3" t="inlineStr">
        <is>
          <t>Retirement Benefits [Abstract]</t>
        </is>
      </c>
    </row>
    <row r="4">
      <c r="A4" s="4" t="inlineStr">
        <is>
          <t>Components of accrued compensation and benefits</t>
        </is>
      </c>
      <c r="B4" s="4" t="inlineStr">
        <is>
          <t xml:space="preserve">Accrued compensation and benefits consist of the following: As of December 31, 2020 2019 (Dollars in millions) Accrued performance allocations and incentive fee-related compensation $ 2,534.4 $ 2,038.2 Accrued bonuses 469.6 265.1 Employment-based contingent cash consideration 50.6 31.4 Other 168.0 161.8 Total $ 3,222.6 $ 2,496.5 </t>
        </is>
      </c>
    </row>
    <row r="5">
      <c r="A5" s="4" t="inlineStr">
        <is>
          <t>Schedule of performance allocations and incentive fee related compensation</t>
        </is>
      </c>
      <c r="B5" s="4" t="inlineStr">
        <is>
          <t xml:space="preserve">The following table presents realized and unrealized performance allocations and incentive fee related compensation: Year Ended December 31, 2020 2019 2018 (Dollars in millions) Realized $ 337.2 $ 219.1 $ 363.8 Unrealized 441.9 217.6 12.5 Total $ 779.1 $ 436.7 $ 37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unfunded commitments</t>
        </is>
      </c>
      <c r="B4" s="4" t="inlineStr">
        <is>
          <t xml:space="preserve">The Company and its unconsolidated affiliates have unfunded commitments to entities within the following segments as of December 31, 2020 (Dollars in millions): Unfunded Commitments Global Private Equity $ 2,835.2 Global Credit 333.4 Investment Solutions 313.3 Total $ 3,481.9 </t>
        </is>
      </c>
    </row>
    <row r="5">
      <c r="A5" s="4" t="inlineStr">
        <is>
          <t>Lease cost, cash flows and other supplemental information related to operating leases</t>
        </is>
      </c>
      <c r="B5" s="4" t="inlineStr">
        <is>
          <t>The following table summarizes the Company’s lease cost, cash flows and other supplemental information related to its operating leases (Dollars in millions): Year Ended December 31, 2020 2019 Operating lease cost $ 47.8 $ 48.9 Sublease income (4.0) (2.3) Total operating lease cost $ 43.8 $ 46.6 Cash paid for amounts included in the measurement of operating lease liabilities $ 57.8 $ 61.3 Weighted-average remaining lease term 12.4 9.8 Weighted-average discount rate 4.3 % 5.3 %</t>
        </is>
      </c>
    </row>
    <row r="6">
      <c r="A6" s="4" t="inlineStr">
        <is>
          <t>Maturities of operating lease liabilities</t>
        </is>
      </c>
      <c r="B6" s="4" t="inlineStr">
        <is>
          <t xml:space="preserve">Maturities of lease liabilities related to operating leases were as follows (Dollars in millions): Year ending December 31, 2021 $ 47.8 2022 60.9 2023 55.4 2024 51.9 2025 49.7 Thereafter 397.4 Total lease payments $ 663.1 Less imputed interest (149.6) Total lease liabilities $ 51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Amounts due from affiliates and other receivables</t>
        </is>
      </c>
      <c r="B4" s="4" t="inlineStr">
        <is>
          <t xml:space="preserve">The Company had the following due from affiliates and other receivables at December 31, 2020 and 2019: As of December 31, 2020 2019 (Dollars in millions) Accrued incentive fees $ 9.5 $ 8.2 Unbilled receivable for giveback obligations from current and former employees — 1.4 Notes receivable and accrued interest from affiliates 17.9 10.5 Management fee, reimbursable expenses and other receivables from unconsolidated funds and affiliates, net 245.1 253.8 Total $ 272.5 $ 273.9 </t>
        </is>
      </c>
    </row>
    <row r="5">
      <c r="A5" s="4" t="inlineStr">
        <is>
          <t>Amounts due to affiliates</t>
        </is>
      </c>
      <c r="B5" s="4" t="inlineStr">
        <is>
          <t xml:space="preserve">The Company had the following due to affiliates balances at December 31, 2020 and 2019: As of December 31, 2020 2019 (Dollars in millions) Due to non-consolidated affiliates $ 49.2 $ 65.6 Amounts owed under the tax receivable agreement 98.0 107.3 Deferred consideration for Carlyle Holdings units 266.7 332.7 Other 22.8 36.5 Total $ 436.7 $ 54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provision of taxes</t>
        </is>
      </c>
      <c r="B4" s="4" t="inlineStr">
        <is>
          <t xml:space="preserve">The income before provision for taxes consists of the following: Year Ended December 31, 2020 2019 2018 (Dollars in millions) U.S. domestic income $ 439.5 $ 1,141.8 $ 206.5 Foreign income 140.5 91.6 153.7 Total income before provision for income taxes $ 580.0 $ 1,233.4 $ 360.2 </t>
        </is>
      </c>
    </row>
    <row r="5">
      <c r="A5" s="4" t="inlineStr">
        <is>
          <t>Schedule of provision for income taxes</t>
        </is>
      </c>
      <c r="B5" s="4" t="inlineStr">
        <is>
          <t xml:space="preserve">The provision for income taxes consists of the following: Year Ended December 31, 2020 2019 2018 (Dollars in millions) Current Federal income tax $ 0.3 $ 1.0 $ 2.5 State and local income tax 3.6 1.2 0.2 Foreign income tax 50.2 30.1 40.6 Total current 54.1 32.3 43.3 Deferred Federal income tax 127.2 4.5 (13.4) State and local income tax 15.8 (0.3) (1.7) Foreign income tax 0.1 12.5 3.1 Total deferred 143.1 16.7 (12.0) Total provision for income taxes $ 197.2 $ 49.0 $ 31.3 </t>
        </is>
      </c>
    </row>
    <row r="6">
      <c r="A6" s="4" t="inlineStr">
        <is>
          <t>Schedule of effective income tax rate</t>
        </is>
      </c>
      <c r="B6" s="4" t="inlineStr">
        <is>
          <t>The following table summarizes the effective income tax rate: Year Ended December 31, 2020 2019 2018 (Dollars in millions) Income before provision for income taxes $ 580.0 $ 1,233.4 $ 360.2 Provision for income taxes $ 197.2 $ 49.0 $ 31.3 Effective income tax rate 34.00 % 3.97 % 8.69 %</t>
        </is>
      </c>
    </row>
    <row r="7">
      <c r="A7" s="4" t="inlineStr">
        <is>
          <t>Schedule of reconciliation of provision for income taxes to U.S Federal statutory tax rate</t>
        </is>
      </c>
      <c r="B7" s="4" t="inlineStr">
        <is>
          <t>The following table reconciles the effective income tax rate to the U.S. federal statutory tax rate: Year Ended December 31, 2020 2019 2018 Statutory U.S. federal income tax rate 21.00 % 21.00 % 21.00 % Income passed through to common unitholders and non-controlling interest holders (1) (2.02) % (14.46) % (20.85) % Equity-based compensation (3.09) % (0.24) % (0.98) % Foreign income taxes 4.76 % 2.29 % 8.25 % State and local income taxes 2.08 % 1.46 % (0.63) % Valuation allowance (2.25) % (1.32) % 0.24 % Impact of change in tax status due to Conversion 14.59 % — % — % Unrecognized tax benefits 1.64 % — % — % Other adjustments (2) (2.71) % (4.76) % 1.66 % Effective income tax rate 34.00 % 3.97 % 8.69 % (1) Includes income that is not taxable to the Company and its subsidiaries. Such income was directly taxable to the common unitholders for the period prior to the Conversion and remains taxable to the Company’s non-controlling interest holders. (2) Includes (2.64)% related to the disposal of certain foreign subsidiaries in 2020, which resulted in the recognition of long-term capital losses.</t>
        </is>
      </c>
    </row>
    <row r="8">
      <c r="A8" s="4" t="inlineStr">
        <is>
          <t>Schedule of tax effects of temporary differences</t>
        </is>
      </c>
      <c r="B8" s="4" t="inlineStr">
        <is>
          <t>The following table summarizes the tax effects of the temporary differences: As of December 31, 2020 2019 (Dollars in millions) Deferred tax assets Federal foreign tax credit $ 12.3 $ 11.9 Federal net operating loss carry forward 22.0 25.6 State net operating loss carry forwards 8.3 9.4 Capital loss carry forward — 1.6 Tax basis goodwill and intangibles 304.9 105.6 Depreciation and amortization 23.7 16.1 Deferred restricted stock unit compensation 20.7 8.5 Deferred consideration for Carlyle Holdings units (see Note 10) 0.6 79.9 Lease liabilities 100.1 17.2 Accrued compensation 549.1 44.1 Basis difference in investments 91.3 17.9 Other 107.1 45.9 Deferred tax assets before valuation allowance 1,240.1 383.7 Valuation allowance (15.0) (25.7) Total deferred tax assets $ 1,225.1 $ 358.0 Deferred tax liabilities (1) Intangible assets $ — $ 1.9 Unrealized appreciation on investments 1,094.8 129.8 Lease right-of-use assets 79.6 15.0 Other 12.0 6.4 Total deferred tax liabilities $ 1,186.4 $ 153.1 Net deferred tax assets (liabilities) $ 38.7 $ 204.9 (1) As of December 31, 2020 and 2019, $1,128.6 million and $87.9 million, respectively, of deferred tax liabilities were offset and presented as a single deferred tax asset amount on the Company’s balance sheet as these deferred tax assets and liabilities relate to the same jurisdiction.</t>
        </is>
      </c>
    </row>
    <row r="9">
      <c r="A9" s="4" t="inlineStr">
        <is>
          <t>Schedule of reconciliation on the beginning and ending amount of unrecognized tax benefits</t>
        </is>
      </c>
      <c r="B9" s="4" t="inlineStr">
        <is>
          <t xml:space="preserve">A reconciliation of the beginning and ending amount of unrecognized tax benefits, exclusive of penalties and interest, is as follows: As of December 31, 2020 2019 2018 (Dollars in millions) Balance at January 1 $ 10.1 $ 8.9 $ 8.9 Additions based on tax positions related to current year 8.7 — — Additions for tax positions of prior years — 1.9 0.2 Reductions for tax positions of prior years (0.1) — — Reductions due to lapse of statute of limitations (0.6) (0.7) (0.2) Reductions due to settlements (0.9) — — Balance at December 31 $ 17.2 $ 10.1 $ 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in Consolidated Entities (Tables)</t>
        </is>
      </c>
      <c r="B1" s="2" t="inlineStr">
        <is>
          <t>12 Months Ended</t>
        </is>
      </c>
    </row>
    <row r="2">
      <c r="B2" s="2" t="inlineStr">
        <is>
          <t>Dec. 31, 2020</t>
        </is>
      </c>
    </row>
    <row r="3">
      <c r="A3" s="3" t="inlineStr">
        <is>
          <t>Noncontrolling Interest [Abstract]</t>
        </is>
      </c>
    </row>
    <row r="4">
      <c r="A4" s="4" t="inlineStr">
        <is>
          <t>Components of non-controlling interests in consolidated entities</t>
        </is>
      </c>
      <c r="B4" s="4" t="inlineStr">
        <is>
          <t xml:space="preserve">The components of the Company’s non-controlling interests in consolidated entities are as follows: As of December 31, 2020 2019 (Dollars in millions) Non-Carlyle interests in Consolidated Funds $ 1.2 $ 0.1 Non-Carlyle interests in majority-owned subsidiaries 223.3 324.5 Non-controlling interest in carried interest, giveback obligations and cash held for carried interest distributions 16.5 8.9 Non-controlling interests in consolidated entities $ 241.0 $ 333.5 </t>
        </is>
      </c>
    </row>
    <row r="5">
      <c r="A5" s="4" t="inlineStr">
        <is>
          <t>Components of non-controlling interests in income of consolidated entities</t>
        </is>
      </c>
      <c r="B5" s="4" t="inlineStr">
        <is>
          <t xml:space="preserve">The components of the Company’s non-controlling interests in income of consolidated entities are as follows: Year Ended December 31, 2020 2019 2018 (Dollars in millions) Non-Carlyle interests in Consolidated Funds $ 8.1 $ 10.0 $ (5.3) Non-Carlyle interests in majority-owned subsidiaries 16.5 20.6 36.4 Non-controlling interest in carried interest, giveback obligations and cash held for carried interest distributions 10.0 6.0 2.8 Non-controlling interests in income of consolidated entities $ 34.6 $ 36.6 $ 3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Incentive fees and Investment income (loss)</t>
        </is>
      </c>
      <c r="J4" s="7" t="n">
        <v>1095.2</v>
      </c>
      <c r="K4" s="7" t="n">
        <v>1568.4</v>
      </c>
      <c r="L4" s="7" t="n">
        <v>809.2</v>
      </c>
    </row>
    <row r="5">
      <c r="A5" s="4" t="inlineStr">
        <is>
          <t>Interest and other income</t>
        </is>
      </c>
      <c r="J5" s="8" t="n">
        <v>89.59999999999999</v>
      </c>
      <c r="K5" s="8" t="n">
        <v>97.3</v>
      </c>
      <c r="L5" s="8" t="n">
        <v>101.3</v>
      </c>
    </row>
    <row r="6">
      <c r="A6" s="4" t="inlineStr">
        <is>
          <t>Interest and other income of Consolidated Funds</t>
        </is>
      </c>
      <c r="J6" s="8" t="n">
        <v>226.8</v>
      </c>
      <c r="K6" s="8" t="n">
        <v>199.2</v>
      </c>
      <c r="L6" s="8" t="n">
        <v>214.5</v>
      </c>
    </row>
    <row r="7">
      <c r="A7" s="4" t="inlineStr">
        <is>
          <t>Total revenues</t>
        </is>
      </c>
      <c r="B7" s="7" t="n">
        <v>1514.7</v>
      </c>
      <c r="C7" s="7" t="n">
        <v>1034.6</v>
      </c>
      <c r="D7" s="5" t="n">
        <v>1131</v>
      </c>
      <c r="E7" s="7" t="n">
        <v>-745.7</v>
      </c>
      <c r="F7" s="7" t="n">
        <v>460.3</v>
      </c>
      <c r="G7" s="7" t="n">
        <v>768.6</v>
      </c>
      <c r="H7" s="7" t="n">
        <v>1061.1</v>
      </c>
      <c r="I7" s="5" t="n">
        <v>1087</v>
      </c>
      <c r="J7" s="8" t="n">
        <v>2934.6</v>
      </c>
      <c r="K7" s="6" t="n">
        <v>3377</v>
      </c>
      <c r="L7" s="8" t="n">
        <v>2427.2</v>
      </c>
    </row>
    <row r="8">
      <c r="A8" s="3" t="inlineStr">
        <is>
          <t>Compensation and benefits</t>
        </is>
      </c>
    </row>
    <row r="9">
      <c r="A9" s="4" t="inlineStr">
        <is>
          <t>Cash-based compensation and benefits</t>
        </is>
      </c>
      <c r="J9" s="8" t="n">
        <v>849.6</v>
      </c>
      <c r="K9" s="8" t="n">
        <v>833.4</v>
      </c>
      <c r="L9" s="8" t="n">
        <v>746.7</v>
      </c>
    </row>
    <row r="10">
      <c r="A10" s="4" t="inlineStr">
        <is>
          <t>Equity-based compensation</t>
        </is>
      </c>
      <c r="J10" s="6" t="n">
        <v>105</v>
      </c>
      <c r="K10" s="6" t="n">
        <v>140</v>
      </c>
      <c r="L10" s="8" t="n">
        <v>239.9</v>
      </c>
    </row>
    <row r="11">
      <c r="A11" s="4" t="inlineStr">
        <is>
          <t>Performance allocations and incentive fee related compensation</t>
        </is>
      </c>
      <c r="J11" s="8" t="n">
        <v>779.1</v>
      </c>
      <c r="K11" s="8" t="n">
        <v>436.7</v>
      </c>
      <c r="L11" s="8" t="n">
        <v>376.3</v>
      </c>
    </row>
    <row r="12">
      <c r="A12" s="4" t="inlineStr">
        <is>
          <t>Total compensation and benefits</t>
        </is>
      </c>
      <c r="J12" s="8" t="n">
        <v>1733.7</v>
      </c>
      <c r="K12" s="8" t="n">
        <v>1410.1</v>
      </c>
      <c r="L12" s="8" t="n">
        <v>1362.9</v>
      </c>
    </row>
    <row r="13">
      <c r="A13" s="4" t="inlineStr">
        <is>
          <t>General, administrative and other expenses</t>
        </is>
      </c>
      <c r="J13" s="8" t="n">
        <v>349.3</v>
      </c>
      <c r="K13" s="8" t="n">
        <v>494.4</v>
      </c>
      <c r="L13" s="8" t="n">
        <v>460.7</v>
      </c>
    </row>
    <row r="14">
      <c r="A14" s="4" t="inlineStr">
        <is>
          <t>Interest</t>
        </is>
      </c>
      <c r="J14" s="6" t="n">
        <v>94</v>
      </c>
      <c r="K14" s="8" t="n">
        <v>82.09999999999999</v>
      </c>
      <c r="L14" s="8" t="n">
        <v>82.2</v>
      </c>
    </row>
    <row r="15">
      <c r="A15" s="4" t="inlineStr">
        <is>
          <t>Interest and other expenses of Consolidated Funds</t>
        </is>
      </c>
      <c r="J15" s="8" t="n">
        <v>163.5</v>
      </c>
      <c r="K15" s="8" t="n">
        <v>131.8</v>
      </c>
      <c r="L15" s="8" t="n">
        <v>164.6</v>
      </c>
    </row>
    <row r="16">
      <c r="A16" s="4" t="inlineStr">
        <is>
          <t>Other non-operating expenses (income)</t>
        </is>
      </c>
      <c r="J16" s="8" t="n">
        <v>-7.2</v>
      </c>
      <c r="K16" s="8" t="n">
        <v>1.3</v>
      </c>
      <c r="L16" s="8" t="n">
        <v>1.1</v>
      </c>
    </row>
    <row r="17">
      <c r="A17" s="4" t="inlineStr">
        <is>
          <t>Total expenses</t>
        </is>
      </c>
      <c r="B17" s="8" t="n">
        <v>835.2</v>
      </c>
      <c r="C17" s="8" t="n">
        <v>643.4</v>
      </c>
      <c r="D17" s="8" t="n">
        <v>924.5</v>
      </c>
      <c r="E17" s="8" t="n">
        <v>-69.8</v>
      </c>
      <c r="F17" s="8" t="n">
        <v>483.6</v>
      </c>
      <c r="G17" s="8" t="n">
        <v>505.3</v>
      </c>
      <c r="H17" s="8" t="n">
        <v>528.3</v>
      </c>
      <c r="I17" s="8" t="n">
        <v>602.5</v>
      </c>
      <c r="J17" s="8" t="n">
        <v>2333.3</v>
      </c>
      <c r="K17" s="8" t="n">
        <v>2119.7</v>
      </c>
      <c r="L17" s="8" t="n">
        <v>2071.5</v>
      </c>
    </row>
    <row r="18">
      <c r="A18" s="3" t="inlineStr">
        <is>
          <t>Other income (loss)</t>
        </is>
      </c>
    </row>
    <row r="19">
      <c r="A19" s="4" t="inlineStr">
        <is>
          <t>Net investment gains (losses) of Consolidated Funds</t>
        </is>
      </c>
      <c r="B19" s="8" t="n">
        <v>17.6</v>
      </c>
      <c r="C19" s="8" t="n">
        <v>23.9</v>
      </c>
      <c r="D19" s="8" t="n">
        <v>50.3</v>
      </c>
      <c r="E19" s="8" t="n">
        <v>-113.1</v>
      </c>
      <c r="F19" s="6" t="n">
        <v>-17</v>
      </c>
      <c r="G19" s="8" t="n">
        <v>-1.9</v>
      </c>
      <c r="H19" s="8" t="n">
        <v>9.199999999999999</v>
      </c>
      <c r="I19" s="8" t="n">
        <v>-14.2</v>
      </c>
      <c r="J19" s="8" t="n">
        <v>-21.3</v>
      </c>
      <c r="K19" s="8" t="n">
        <v>-23.9</v>
      </c>
      <c r="L19" s="8" t="n">
        <v>4.5</v>
      </c>
    </row>
    <row r="20">
      <c r="A20" s="4" t="inlineStr">
        <is>
          <t>Income before provision for income taxes</t>
        </is>
      </c>
      <c r="B20" s="8" t="n">
        <v>697.1</v>
      </c>
      <c r="C20" s="8" t="n">
        <v>415.1</v>
      </c>
      <c r="D20" s="8" t="n">
        <v>256.8</v>
      </c>
      <c r="E20" s="6" t="n">
        <v>-789</v>
      </c>
      <c r="F20" s="8" t="n">
        <v>-40.3</v>
      </c>
      <c r="G20" s="8" t="n">
        <v>261.4</v>
      </c>
      <c r="H20" s="6" t="n">
        <v>542</v>
      </c>
      <c r="I20" s="8" t="n">
        <v>470.3</v>
      </c>
      <c r="J20" s="6" t="n">
        <v>580</v>
      </c>
      <c r="K20" s="8" t="n">
        <v>1233.4</v>
      </c>
      <c r="L20" s="8" t="n">
        <v>360.2</v>
      </c>
    </row>
    <row r="21">
      <c r="A21" s="4" t="inlineStr">
        <is>
          <t>Provision for income taxes</t>
        </is>
      </c>
      <c r="J21" s="8" t="n">
        <v>197.2</v>
      </c>
      <c r="K21" s="6" t="n">
        <v>49</v>
      </c>
      <c r="L21" s="8" t="n">
        <v>31.3</v>
      </c>
    </row>
    <row r="22">
      <c r="A22" s="4" t="inlineStr">
        <is>
          <t>Net income</t>
        </is>
      </c>
      <c r="B22" s="8" t="n">
        <v>554.6</v>
      </c>
      <c r="C22" s="8" t="n">
        <v>332.7</v>
      </c>
      <c r="D22" s="8" t="n">
        <v>204.5</v>
      </c>
      <c r="E22" s="6" t="n">
        <v>-709</v>
      </c>
      <c r="F22" s="8" t="n">
        <v>-40.4</v>
      </c>
      <c r="G22" s="6" t="n">
        <v>252</v>
      </c>
      <c r="H22" s="8" t="n">
        <v>526.5</v>
      </c>
      <c r="I22" s="8" t="n">
        <v>446.3</v>
      </c>
      <c r="J22" s="8" t="n">
        <v>382.8</v>
      </c>
      <c r="K22" s="8" t="n">
        <v>1184.4</v>
      </c>
      <c r="L22" s="8" t="n">
        <v>328.9</v>
      </c>
    </row>
    <row r="23">
      <c r="A23" s="4" t="inlineStr">
        <is>
          <t>Net income attributable to non-controlling interests in consolidated entities</t>
        </is>
      </c>
      <c r="J23" s="8" t="n">
        <v>34.6</v>
      </c>
      <c r="K23" s="8" t="n">
        <v>36.6</v>
      </c>
      <c r="L23" s="8" t="n">
        <v>33.9</v>
      </c>
    </row>
    <row r="24">
      <c r="A24" s="4" t="inlineStr">
        <is>
          <t>Net income attributable to Carlyle Holdings</t>
        </is>
      </c>
      <c r="J24" s="8" t="n">
        <v>348.2</v>
      </c>
      <c r="K24" s="8" t="n">
        <v>1147.8</v>
      </c>
      <c r="L24" s="6" t="n">
        <v>295</v>
      </c>
    </row>
    <row r="25">
      <c r="A25" s="4" t="inlineStr">
        <is>
          <t>Net income attributable to non-controlling interests in Carlyle Holdings</t>
        </is>
      </c>
      <c r="J25" s="6" t="n">
        <v>0</v>
      </c>
      <c r="K25" s="8" t="n">
        <v>766.9</v>
      </c>
      <c r="L25" s="8" t="n">
        <v>178.5</v>
      </c>
    </row>
    <row r="26">
      <c r="A26" s="4" t="inlineStr">
        <is>
          <t>Net income attributable to The Carlyle Group Inc.</t>
        </is>
      </c>
      <c r="J26" s="8" t="n">
        <v>348.2</v>
      </c>
      <c r="K26" s="8" t="n">
        <v>380.9</v>
      </c>
      <c r="L26" s="8" t="n">
        <v>116.5</v>
      </c>
    </row>
    <row r="27">
      <c r="A27" s="4" t="inlineStr">
        <is>
          <t>Net income attributable to Series A Preferred Unitholders</t>
        </is>
      </c>
      <c r="J27" s="6" t="n">
        <v>0</v>
      </c>
      <c r="K27" s="8" t="n">
        <v>19.1</v>
      </c>
      <c r="L27" s="8" t="n">
        <v>23.6</v>
      </c>
    </row>
    <row r="28">
      <c r="A28" s="4" t="inlineStr">
        <is>
          <t>Series A Preferred Units redemption premium</t>
        </is>
      </c>
      <c r="J28" s="6" t="n">
        <v>0</v>
      </c>
      <c r="K28" s="8" t="n">
        <v>16.5</v>
      </c>
      <c r="L28" s="6" t="n">
        <v>0</v>
      </c>
    </row>
    <row r="29">
      <c r="A29" s="4" t="inlineStr">
        <is>
          <t>Net income attributable to The Carlyle Group Inc. Common Stockholders</t>
        </is>
      </c>
      <c r="B29" s="7" t="n">
        <v>518.8</v>
      </c>
      <c r="C29" s="7" t="n">
        <v>295.5</v>
      </c>
      <c r="D29" s="7" t="n">
        <v>145.9</v>
      </c>
      <c r="E29" s="5" t="n">
        <v>-612</v>
      </c>
      <c r="F29" s="7" t="n">
        <v>-8.300000000000001</v>
      </c>
      <c r="G29" s="7" t="n">
        <v>68.40000000000001</v>
      </c>
      <c r="H29" s="7" t="n">
        <v>148.2</v>
      </c>
      <c r="I29" s="5" t="n">
        <v>137</v>
      </c>
      <c r="J29" s="7" t="n">
        <v>348.2</v>
      </c>
      <c r="K29" s="7" t="n">
        <v>345.3</v>
      </c>
      <c r="L29" s="7" t="n">
        <v>92.90000000000001</v>
      </c>
    </row>
    <row r="30">
      <c r="A30" s="3" t="inlineStr">
        <is>
          <t>Net income attributable to The Carlyle Group Inc. per common share (see Note 13)</t>
        </is>
      </c>
    </row>
    <row r="31">
      <c r="A31" s="4" t="inlineStr">
        <is>
          <t>Basic (in dollars per share)</t>
        </is>
      </c>
      <c r="B31" s="9" t="n">
        <v>1.47</v>
      </c>
      <c r="C31" s="9" t="n">
        <v>0.84</v>
      </c>
      <c r="D31" s="9" t="n">
        <v>0.42</v>
      </c>
      <c r="E31" s="9" t="n">
        <v>-1.76</v>
      </c>
      <c r="F31" s="9" t="n">
        <v>-0.07000000000000001</v>
      </c>
      <c r="G31" s="9" t="n">
        <v>0.6</v>
      </c>
      <c r="H31" s="9" t="n">
        <v>1.34</v>
      </c>
      <c r="I31" s="9" t="n">
        <v>1.25</v>
      </c>
      <c r="J31" s="9" t="n">
        <v>0.99</v>
      </c>
      <c r="K31" s="9" t="n">
        <v>3.05</v>
      </c>
      <c r="L31" s="9" t="n">
        <v>0.89</v>
      </c>
    </row>
    <row r="32">
      <c r="A32" s="4" t="inlineStr">
        <is>
          <t>Diluted (in dollars per share)</t>
        </is>
      </c>
      <c r="B32" s="9" t="n">
        <v>1.44</v>
      </c>
      <c r="C32" s="9" t="n">
        <v>0.82</v>
      </c>
      <c r="D32" s="9" t="n">
        <v>0.41</v>
      </c>
      <c r="E32" s="9" t="n">
        <v>-1.76</v>
      </c>
      <c r="F32" s="9" t="n">
        <v>-0.08</v>
      </c>
      <c r="G32" s="9" t="n">
        <v>0.55</v>
      </c>
      <c r="H32" s="9" t="n">
        <v>1.23</v>
      </c>
      <c r="I32" s="9" t="n">
        <v>1.18</v>
      </c>
      <c r="J32" s="9" t="n">
        <v>0.97</v>
      </c>
      <c r="K32" s="9" t="n">
        <v>2.82</v>
      </c>
      <c r="L32" s="9" t="n">
        <v>0.82</v>
      </c>
    </row>
    <row r="33">
      <c r="A33" s="3" t="inlineStr">
        <is>
          <t>Weighted-average common shares</t>
        </is>
      </c>
    </row>
    <row r="34">
      <c r="A34" s="4" t="inlineStr">
        <is>
          <t>Basic (in shares)</t>
        </is>
      </c>
      <c r="J34" s="6" t="n">
        <v>350464315</v>
      </c>
      <c r="K34" s="6" t="n">
        <v>113082733</v>
      </c>
      <c r="L34" s="6" t="n">
        <v>104198089</v>
      </c>
    </row>
    <row r="35">
      <c r="A35" s="4" t="inlineStr">
        <is>
          <t>Diluted (in shares)</t>
        </is>
      </c>
      <c r="J35" s="6" t="n">
        <v>358393802</v>
      </c>
      <c r="K35" s="6" t="n">
        <v>122632889</v>
      </c>
      <c r="L35" s="6" t="n">
        <v>113389443</v>
      </c>
    </row>
    <row r="36">
      <c r="A36" s="4" t="inlineStr">
        <is>
          <t>Fund management fees</t>
        </is>
      </c>
    </row>
    <row r="37">
      <c r="A37" s="3" t="inlineStr">
        <is>
          <t>Revenues</t>
        </is>
      </c>
    </row>
    <row r="38">
      <c r="A38" s="4" t="inlineStr">
        <is>
          <t>Fund management fees</t>
        </is>
      </c>
      <c r="J38" s="5" t="n">
        <v>1486</v>
      </c>
      <c r="K38" s="7" t="n">
        <v>1476.2</v>
      </c>
      <c r="L38" s="5" t="n">
        <v>1272</v>
      </c>
    </row>
    <row r="39">
      <c r="A39" s="4" t="inlineStr">
        <is>
          <t>Incentive fees</t>
        </is>
      </c>
    </row>
    <row r="40">
      <c r="A40" s="3" t="inlineStr">
        <is>
          <t>Revenues</t>
        </is>
      </c>
    </row>
    <row r="41">
      <c r="A41" s="4" t="inlineStr">
        <is>
          <t>Incentive fees and Investment income (loss)</t>
        </is>
      </c>
      <c r="J41" s="6" t="n">
        <v>37</v>
      </c>
      <c r="K41" s="8" t="n">
        <v>35.9</v>
      </c>
      <c r="L41" s="8" t="n">
        <v>30.2</v>
      </c>
    </row>
    <row r="42">
      <c r="A42" s="4" t="inlineStr">
        <is>
          <t>Performance allocations</t>
        </is>
      </c>
    </row>
    <row r="43">
      <c r="A43" s="3" t="inlineStr">
        <is>
          <t>Revenues</t>
        </is>
      </c>
    </row>
    <row r="44">
      <c r="A44" s="4" t="inlineStr">
        <is>
          <t>Incentive fees and Investment income (loss)</t>
        </is>
      </c>
      <c r="J44" s="8" t="n">
        <v>1635.9</v>
      </c>
      <c r="K44" s="8" t="n">
        <v>799.1</v>
      </c>
      <c r="L44" s="8" t="n">
        <v>622.9</v>
      </c>
    </row>
    <row r="45">
      <c r="A45" s="3" t="inlineStr">
        <is>
          <t>Compensation and benefits</t>
        </is>
      </c>
    </row>
    <row r="46">
      <c r="A46" s="4" t="inlineStr">
        <is>
          <t>Performance allocations and incentive fee related compensation</t>
        </is>
      </c>
      <c r="J46" s="8" t="n">
        <v>779.1</v>
      </c>
      <c r="K46" s="8" t="n">
        <v>436.7</v>
      </c>
      <c r="L46" s="8" t="n">
        <v>376.3</v>
      </c>
    </row>
    <row r="47">
      <c r="A47" s="4" t="inlineStr">
        <is>
          <t>Principal investment income (loss)</t>
        </is>
      </c>
    </row>
    <row r="48">
      <c r="A48" s="3" t="inlineStr">
        <is>
          <t>Revenues</t>
        </is>
      </c>
    </row>
    <row r="49">
      <c r="A49" s="4" t="inlineStr">
        <is>
          <t>Incentive fees and Investment income (loss)</t>
        </is>
      </c>
      <c r="J49" s="7" t="n">
        <v>-540.7</v>
      </c>
      <c r="K49" s="7" t="n">
        <v>769.3</v>
      </c>
      <c r="L49" s="7" t="n">
        <v>186.3</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Summary of basic and diluted net income per common unit</t>
        </is>
      </c>
      <c r="B4" s="4" t="inlineStr">
        <is>
          <t xml:space="preserve">Basic and diluted net income per common share are calculated as follows: Year Ended December 31, 2020 Year Ended December 31, 2019 Year Ended December 31, 2018 Basic Diluted Basic Diluted Basic Diluted Net income attributable to common shares $ 348,200,000 $ 348,200,000 $ 345,300,000 $ 345,300,000 $ 92,900,000 $ 92,900,000 Weighted-average common shares outstanding 350,464,315 358,393,802 113,082,733 122,632,889 104,198,089 113,389,443 Net income per common share $ 0.99 $ 0.97 $ 3.05 $ 2.82 $ 0.89 $ 0.82 </t>
        </is>
      </c>
    </row>
    <row r="5">
      <c r="A5" s="4" t="inlineStr">
        <is>
          <t>Summary of weighted-average common units outstanding, basic and diluted</t>
        </is>
      </c>
      <c r="B5" s="4" t="inlineStr">
        <is>
          <t xml:space="preserve">The weighted-average common shares outstanding, basic and diluted, are calculated as follows: Year Ended December 31, 2020 Year Ended December 31, 2019 Year Ended December 31, 2018 Basic Diluted Basic Diluted Basic Diluted The Carlyle Group Inc. weighted-average common shares outstanding 350,464,315 350,464,315 113,082,733 113,082,733 104,198,089 104,198,089 Unvested restricted stock units — 5,545,150 — 8,681,760 — 8,336,661 Issuable Carlyle Group Inc. common shares — 2,384,337 — 868,396 — 854,693 Weighted-average common shares outstanding 350,464,315 358,393,802 113,082,733 122,632,889 104,198,089 113,389,4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Quarterly distributions on common units</t>
        </is>
      </c>
      <c r="B4" s="4" t="inlineStr">
        <is>
          <t>The table below presents information regarding the quarterly dividends on the common shares, which were made at the sole discretion of the Board of Directors of the Company. Dividend Record Date Dividend Payment Date Dividend per Common Share Dividend to Common Stockholders (1) (Dollars in millions, except per share data) May 13, 2019 May 20, 2019 $ 0.19 $ 21.0 August 12, 2019 August 19, 2019 0.43 49.9 November 12, 2019 November 19, 2019 0.31 36.5 February 18, 2020 February 25, 2020 0.25 87.4 Total 2019 Dividend Year $ 1.18 $ 194.8 May 12, 2020 May 19, 2020 $ 0.25 $ 87.2 August 11, 2020 August 18, 2020 0.25 88.3 November 10, 2020 November 17, 2020 0.25 88.4 February 16, 2021 February 23, 2021 0.25 88.7 Total 2020 Dividend Year $ 1.00 $ 352.6 (1) The dividend to common stockholders for Q4 2019 reflects the exchange of all Carlyle Holdings partnership units to shares of common stock in The Carlyle Group Inc. in connection with the Conversion on January 1,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Abstract]</t>
        </is>
      </c>
    </row>
    <row r="4">
      <c r="A4" s="4" t="inlineStr">
        <is>
          <t>Summary of status of non-vested equity-based awards</t>
        </is>
      </c>
      <c r="B4" s="4" t="inlineStr">
        <is>
          <t xml:space="preserve">A summary of the status of the Company’s non-vested equity-based awards as of December 31, 2020 and a summary of changes from December 31, 2017 through December 31, 2020, are presented below: Carlyle Holdings The Carlyle Group, Inc. Equity Settled Awards Unvested Shares Partnership Weighted- Restricted Weighted- Unvested (1) Weighted- Balance, December 31, 2017 8,095,015 $ 22.03 15,519,591 $ 16.25 7,782 $ 22.22 Granted — $ — 12,907,610 $ 20.83 400,528 $ 24.97 Vested 8,085,628 $ 22.02 8,665,497 $ 17.42 7,782 $ 22.22 Forfeited — $ — 638,004 $ 16.57 — $ — Balance, December 31, 2018 9,387 $ 28.26 19,123,700 $ 18.73 400,528 $ 24.97 Granted — $ — 6,196,319 $ 15.73 547,973 $ 18.25 Vested 9,387 $ 28.26 9,903,260 $ 19.35 160,211 $ 24.97 Forfeited — $ — 794,600 $ 17.82 — $ — Balance, December 31, 2019 — $ — 14,622,159 $ 17.09 788,290 $ 20.30 Granted — $ — 3,450,355 $ 29.40 299,401 $ 33.40 Vested — $ — 7,112,767 $ 17.36 339,347 $ 20.63 Forfeited — $ — 2,436,665 $ 19.03 — $ — Balance, December 31, 2020 — $ — 8,523,082 $ 21.70 748,344 $ 25.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Reportable segments financial data</t>
        </is>
      </c>
      <c r="B4" s="4" t="inlineStr">
        <is>
          <t>The following tables present the financial data for the Company’s three reportable segments as of and for the year ended December 31, 2020: December 31, 2020 and the Year Then Ended Global Global Investment Total (Dollars in millions) Segment Revenues Fund level fee revenues Fund management fees $ 1,042.0 $ 324.2 $ 193.0 $ 1,559.2 Portfolio advisory and transaction fees, net and other 22.8 34.0 0.1 56.9 Total fund level fee revenues 1,064.8 358.2 193.1 1,616.1 Realized performance revenues 404.5 26.5 155.1 586.1 Realized principal investment income 52.0 18.7 2.3 73.0 Interest income 3.3 10.4 0.6 14.3 Total revenues 1,524.6 413.8 351.1 2,289.5 Segment Expenses Compensation and benefits Cash-based compensation and benefits 501.9 206.1 113.5 821.5 Realized performance revenues related compensation 183.0 12.2 144.6 339.8 Total compensation and benefits 684.9 218.3 258.1 1,161.3 General, administrative, and other indirect expenses 157.9 45.7 37.8 241.4 Depreciation and amortization expense 22.0 7.0 4.5 33.5 Interest expense 55.3 26.6 9.3 91.2 Total expenses 920.1 297.6 309.7 1,527.4 Distributable Earnings $ 604.5 $ 116.2 $ 41.4 $ 762.1 (-) Realized net performance revenues 221.5 14.3 10.5 246.3 (-) Realized principal investment income 52.0 18.7 2.3 73.0 (+) Net interest 52.0 16.2 8.7 76.9 (=) Fee Related Earnings $ 383.0 $ 99.4 $ 37.3 $ 519.7 Segment assets as of December 31, 2020 $ 6,341.1 $ 1,923.4 $ 1,262.9 $ 9,527.4 The following tables present the financial data for the Company’s three reportable segments as of and for the year ended December 31, 2019: December 31, 2019 and the Year Then Ended Global Global Investment Total (Dollars in millions) Segment Revenues Fund level fee revenues Fund management fees $ 1,106.6 $ 307.2 $ 157.1 $ 1,570.9 Portfolio advisory and transaction fees, net and other 38.9 14.6 — 53.5 Total fund level fee revenues 1,145.5 321.8 157.1 1,624.4 Realized performance revenues 301.8 1.8 70.7 374.3 Realized principal investment income 73.3 12.0 1.7 87.0 Interest income 8.7 14.2 1.5 24.4 Total revenues 1,529.3 349.8 231.0 2,110.1 Segment Expenses Compensation and benefits Cash-based compensation and benefits 510.6 185.2 96.3 792.1 Realized performance revenues related compensation 145.2 0.4 64.6 210.2 Total compensation and benefits 655.8 185.6 160.9 1,002.3 General, administrative, and other indirect expenses 215.2 78.9 37.2 331.3 Depreciation and amortization expense 32.1 9.9 6.2 48.2 Interest expense 46.8 27.0 7.9 81.7 Total expenses 949.9 301.4 212.2 1,463.5 Distributable Earnings $ 579.4 $ 48.4 $ 18.8 $ 646.6 (-) Realized net performance revenues 156.6 1.4 6.1 164.1 (-) Realized principal investment income 73.3 12.0 1.7 87.0 (+) Net interest 38.1 12.8 6.4 57.3 (=) Fee Related Earnings $ 387.6 $ 47.8 $ 17.4 $ 452.8 Segment assets as of December 31, 2019 $ 4,997.0 $ 2,564.7 $ 1,226.2 $ 8,787.9 The following tables present the financial data for the Company’s three reportable segments for the year ended December 31, 2018: Year Ended December 31, 2018 Global Global Investment Total (Dollars in millions) Segment Revenues Fund level fee revenues Fund management fees $ 952.0 $ 243.0 $ 166.8 $ 1,361.8 Portfolio advisory and transaction fees, net and other 56.7 6.1 0.4 63.2 Total fund level fee revenues 1,008.7 249.1 167.2 1,425.0 Realized performance revenues 566.2 9.8 106.4 682.4 Realized principal investment income 40.1 7.9 0.1 48.1 Interest income 13.7 15.3 1.4 30.4 Total revenues 1,628.7 282.1 275.1 2,185.9 Segment Expenses Compensation and benefits Cash-based compensation and benefits 508.3 140.4 92.0 740.7 Realized performance revenues related compensation 261.9 4.5 96.3 362.7 Total compensation and benefits 770.2 144.9 188.3 1,103.4 General, administrative, and other indirect expenses 231.7 30.5 36.6 298.8 Depreciation and amortization expense 24.1 6.3 4.7 35.1 Interest expense 45.2 22.9 6.6 74.7 Total expenses 1,071.2 204.6 236.2 1,512.0 Distributable Earnings $ 557.5 $ 77.5 $ 38.9 $ 673.9 (-) Realized net performance revenues 304.3 5.3 10.1 319.7 (-) Realized principal investment income 40.1 7.9 0.1 48.1 (+) Net interest 31.5 7.6 5.2 44.3 (=) Fee Related Earnings $ 244.6 $ 71.9 $ 33.9 $ 350.4 Year Ended December 31, 2020 2019 2018 (Dollars in millions) Total Reportable Segments - Fund level fee revenues $ 1,616.1 $ 1,624.4 $ 1,425.0 Adjustments (1) (130.1) (148.2) (153.0) Carlyle Consolidated - Fund management fees $ 1,486.0 $ 1,476.2 $ 1,272.0 (1) Adjustments represent the reclassification of NGP management fees from principal investment income, the reclassification of certain incentive fees from business development companies and other credit products, management fees earned from consolidated CLOs which were eliminated in consolidation to arrive at the Company’s fund management fees, and the reclassification of certain amounts included in portfolio advisory and transaction fees, net and other in the segment results that are included in interest and other income in the U.S. GAAP results.</t>
        </is>
      </c>
    </row>
    <row r="5">
      <c r="A5" s="4" t="inlineStr">
        <is>
          <t>Reconciliation of total segments to income before provision for taxes</t>
        </is>
      </c>
      <c r="B5" s="4" t="inlineStr">
        <is>
          <t>The following tables reconcile the Total Segments to the Company’s Total Assets and Income (Loss) Before Provision for Income Taxes as of and for the years ended December 31, 2020 and 2019: December 31, 2020 and the Year then Ended Total Reportable Consolidated Reconciling Carlyle (Dollars in millions) Revenues $ 2,289.5 $ 226.8 $ 418.3 (a) $ 2,934.6 Expenses $ 1,527.4 $ 206.2 $ 599.7 (b) $ 2,333.3 Other income $ — $ (21.3) $ — (c) $ (21.3) Distributable earnings $ 762.1 $ (0.7) $ (181.4) (d) $ 580.0 Total assets $ 9,527.4 $ 6,294.6 $ (177.2) (e) $ 15,644.8 December 31, 2019 and the Year then Ended Total Reportable Consolidated Reconciling Carlyle (Dollars in millions) Revenues $ 2,110.1 $ 199.2 $ 1,067.7 (a) $ 3,377.0 Expenses $ 1,463.5 $ 165.6 $ 490.6 (b) $ 2,119.7 Other income $ — $ (23.9) $ — (c) $ (23.9) Distributable earnings $ 646.6 $ 9.7 $ 577.1 (d) $ 1,233.4 Total assets $ 8,787.9 $ 5,204.3 $ (183.4) (e) $ 13,808.8 The following table reconciles the Total Segments to the Company’s Income Before Provision for Income Taxes for the year ended December 31, 2018: Year Ended December 31, 2018 Total Reportable Consolidated Reconciling Carlyle (Dollars in millions) Revenues $ 2,185.9 $ 214.5 $ 26.8 (a) $ 2,427.2 Expenses $ 1,512.0 $ 213.3 $ 346.2 (b) $ 2,071.5 Other income $ — $ 4.5 $ — (c) $ 4.5 Distributable earnings $ 673.9 $ 5.7 $ (319.4) (d) $ 360.2 (a) The Revenues adjustment principally represents unrealized performance revenues, unrealized principal investment income (loss) (including Fortitude Re), revenues earned from the Consolidated Funds which were eliminated in consolidation to arrive at the Company’s total revenues, adjustments for amounts attributable to non-controlling interests in consolidated entities, adjustments related to expenses associated with the investments in NGP Management and its affiliates that are included in operating captions or are excluded from the segment results, adjustments to reflect the reimbursement of certain costs incurred on behalf of Carlyle funds on a net basis, and the inclusion of tax expenses associated with certain foreign performance revenues, as detailed below: Year Ended December 31, 2020 2019 2018 (Dollars in millions) Unrealized performance revenues $ 1,031.0 $ 267.8 $ (42.7) Unrealized principal investment income (556.2) 590.9 48.8 Adjusted unrealized principal investment income from investment in Fortitude Re (104.4) 140.9 11.7 Adjustments related to expenses associated with investments in NGP Management and its affiliates (15.3) (16.2) (18.9) Tax expense associated with certain foreign performance revenues 0.5 0.3 (4.9) Non-Carlyle economic interests in acquired businesses and other adjustments to present certain costs on a net basis 96.6 117.5 92.5 Elimination of revenues of Consolidated Funds (33.9) (33.5) (59.7) $ 418.3 $ 1,067.7 $ 26.8 The following table reconciles the total segments fund level fee revenue to the most directly comparable U.S. GAAP measure, the Company’s consolidated fund management fees, for the years ended December 31, 2020, 2019 and 2018: Year Ended December 31, 2020 2019 2018 (Dollars in millions) Total Reportable Segments - Fund level fee revenues $ 1,616.1 $ 1,624.4 $ 1,425.0 Adjustments (1) (130.1) (148.2) (153.0) Carlyle Consolidated - Fund management fees $ 1,486.0 $ 1,476.2 $ 1,272.0 (1) Adjustments represent the reclassification of NGP management fees from principal investment income, the reclassification of certain incentive fees from business development companies and other credit products, management fees earned from consolidated CLOs which were eliminated in consolidation to arrive at the Company’s fund management fees, and the reclassification of certain amounts included in portfolio advisory and transaction fees, net and other in the segment results that are included in interest and other income in the U.S. GAAP results. (b) The Expenses adjustment represents the elimination of intercompany expenses of the Consolidated Funds payable to the Company, the inclusion of equity-based compensation, certain tax expenses associated with realized performance revenues related compensation, and unrealized performance revenues related compensation, adjustments related to expenses associated with the investment in NGP Management that are included in operating captions, adjustments to reflect the reimbursement of certain costs incurred on behalf of Carlyle funds on a net basis, changes in the tax receivable agreement liability, and charges and credits associated with Carlyle corporate actions and non-recurring items, as detailed below: Year Ended December 31, 2020 2019 2018 (Dollars in millions) Unrealized performance revenues related compensation $ 432.3 $ 225.5 $ 7.4 Equity-based compensation 116.6 151.5 252.2 Acquisition related charges and amortization of intangibles and impairment 38.1 52.0 22.3 Other non-operating (income) expense (7.2) 1.3 1.1 Tax expense associated with certain foreign performance revenues related compensation (8.4) (14.3) (6.2) Non-Carlyle economic interests in acquired business and other adjustments to present certain costs on a net basis 55.8 75.0 34.3 Lease assignment and termination costs — — 66.9 Debt extinguishment costs — 0.1 7.8 Corporate conversion costs, severance and other adjustments 15.2 33.3 9.1 Elimination of expenses of Consolidated Funds (42.7) (33.8) (48.7) $ 599.7 $ 490.6 $ 346.2 (c) The Other Income (Loss) adjustment results from the Consolidated Funds which were eliminated in consolidation to arrive at the Company’s total Other Income (Loss). (d) The following table is a reconciliation of Income (Loss) Before Provision for Income Taxes to Distributable Earnings and to Fee Related Earnings: Year Ended December 31, 2020 2019 2018 (Dollars in millions) Income before provision for income taxes $ 580.0 $ 1,233.4 $ 360.2 Adjustments: Net unrealized performance revenues (598.7) (42.3) 50.2 Unrealized principal investment (income) loss 556.2 (590.9) (48.8) Adjusted unrealized principal investment (income) loss from investment in Fortitude Re 104.4 (140.9) (11.7) Equity-based compensation (1) 116.6 151.5 252.2 Acquisition related charges, including amortization of intangibles and impairment 38.1 52.0 22.3 Other non-operating (income) expense (7.2) 1.3 1.1 Net income attributable to non-controlling interests in consolidated entities (34.6) (36.6) (33.9) Tax expense associated with certain foreign performance revenues (7.9) (14.3) (1.5) Lease assignment and termination costs — — 66.9 Debt extinguishment costs — 0.1 7.8 Corporate conversion costs, severance and other adjustments 15.2 33.3 9.1 Distributable Earnings $ 762.1 $ 646.6 $ 673.9 Realized performance revenues, net of related compensation (2) 246.3 164.1 319.7 Realized principal investment income (2) 73.0 87.0 48.1 Net interest 76.9 57.3 44.3 Fee Related Earnings $ 519.7 $ 452.8 $ 350.4 (1) Equity-based compensation for the years ended December 31, 2020, 2019 and 2018 includes amounts that are presented in principal investment income and general, administrative and other expenses in the Company’s U.S. GAAP consolidated statements of operations. (2) See reconciliation to most directly comparable U.S. GAAP measure below: Year Ended December 31, 2020 Carlyle Adjustments (3) Total (Dollars in millions) Performance revenues $ 1,635.9 $ (1,049.8) $ 586.1 Performance revenues related compensation expense 779.1 (439.3) 339.8 Net performance revenues $ 856.8 $ (610.5) $ 246.3 Principal investment income (loss) $ (540.7) $ 613.7 $ 73.0 Year Ended December 31, 2019 Carlyle Adjustments (3) Total (Dollars in millions) Performance revenues $ 799.1 $ (424.8) $ 374.3 Performance revenues related compensation expense 436.7 (226.5) 210.2 Net performance revenues $ 362.4 $ (198.3) $ 164.1 Principal investment income (loss) $ 769.3 $ (682.3) $ 87.0 Year Ended December 31, 2018 Carlyle Adjustments (3) Total (Dollars in millions) Performance revenues $ 622.9 $ 59.5 $ 682.4 Performance revenues related compensation expense 376.3 (13.6) 362.7 Net performance revenues $ 246.6 $ 73.1 $ 319.7 Principal investment income (loss) $ 186.3 $ (138.2) $ 48.1 (3) Adjustments to performance revenues and principal investment income (loss) relate to (i) unrealized performance allocations net of related compensation expense and unrealized principal investment income, which are excluded from the segment results, (ii) amounts earned from the Consolidated Funds, which were eliminated in the U.S. GAAP consolidation but were included in the segment results, (iii) amounts attributable to non-controlling interests in consolidated entities, which were excluded from the segment results, (iv) the reclassification of NGP performance revenues, which are included in principal investment income in the U.S. GAAP financial statements, (v) the reclassification of certain incentive fees from business development companies, which are included in fund management fees in the segment results, and (vi) the reclassification of tax expenses associated with certain foreign performance revenues. Adjustments to principal investment income (loss) also include the reclassification of earnings for the investments in NGP Management and its affiliates to the appropriate operating captions for the segment results, and the exclusion of charges associated with the investment in NGP Management and its affiliates that are excluded from the segment results. (e) The Total Assets adjustment represents the addition of the assets of the Consolidated Funds that were eliminated in consolidation to arrive at the Company’s total assets.</t>
        </is>
      </c>
    </row>
    <row r="6">
      <c r="A6" s="4" t="inlineStr">
        <is>
          <t>Revenues adjustments</t>
        </is>
      </c>
      <c r="B6" s="4" t="inlineStr">
        <is>
          <t>The Revenues adjustment principally represents unrealized performance revenues, unrealized principal investment income (loss) (including Fortitude Re), revenues earned from the Consolidated Funds which were eliminated in consolidation to arrive at the Company’s total revenues, adjustments for amounts attributable to non-controlling interests in consolidated entities, adjustments related to expenses associated with the investments in NGP Management and its affiliates that are included in operating captions or are excluded from the segment results, adjustments to reflect the reimbursement of certain costs incurred on behalf of Carlyle funds on a net basis, and the inclusion of tax expenses associated with certain foreign performance revenues, as detailed below: Year Ended December 31, 2020 2019 2018 (Dollars in millions) Unrealized performance revenues $ 1,031.0 $ 267.8 $ (42.7) Unrealized principal investment income (556.2) 590.9 48.8 Adjusted unrealized principal investment income from investment in Fortitude Re (104.4) 140.9 11.7 Adjustments related to expenses associated with investments in NGP Management and its affiliates (15.3) (16.2) (18.9) Tax expense associated with certain foreign performance revenues 0.5 0.3 (4.9) Non-Carlyle economic interests in acquired businesses and other adjustments to present certain costs on a net basis 96.6 117.5 92.5 Elimination of revenues of Consolidated Funds (33.9) (33.5) (59.7) $ 418.3 $ 1,067.7 $ 26.8 The following table reconciles the total segments fund level fee revenue to the most directly comparable U.S. GAAP measure, the Company’s consolidated fund management fees, for the years ended December 31, 2020, 2019 and 2018: Year Ended December 31, 2020 2019 2018 (Dollars in millions) Total Reportable Segments - Fund level fee revenues $ 1,616.1 $ 1,624.4 $ 1,425.0 Adjustments (1) (130.1) (148.2) (153.0) Carlyle Consolidated - Fund management fees $ 1,486.0 $ 1,476.2 $ 1,272.0 (1) Adjustments represent the reclassification of NGP management fees from principal investment income, the reclassification of certain incentive fees from business development companies and other credit products, management fees earned from consolidated CLOs which were eliminated in consolidation to arrive at the Company’s fund management fees, and the reclassification of certain amounts included in portfolio advisory and transaction fees, net and other in the segment results that are included in interest and other income in the U.S. GAAP results.</t>
        </is>
      </c>
    </row>
    <row r="7">
      <c r="A7" s="4" t="inlineStr">
        <is>
          <t>Expenses adjustments</t>
        </is>
      </c>
      <c r="B7" s="4" t="inlineStr">
        <is>
          <t xml:space="preserve">The Expenses adjustment represents the elimination of intercompany expenses of the Consolidated Funds payable to the Company, the inclusion of equity-based compensation, certain tax expenses associated with realized performance revenues related compensation, and unrealized performance revenues related compensation, adjustments related to expenses associated with the investment in NGP Management that are included in operating captions, adjustments to reflect the reimbursement of certain costs incurred on behalf of Carlyle funds on a net basis, changes in the tax receivable agreement liability, and charges and credits associated with Carlyle corporate actions and non-recurring items, as detailed below: Year Ended December 31, 2020 2019 2018 (Dollars in millions) Unrealized performance revenues related compensation $ 432.3 $ 225.5 $ 7.4 Equity-based compensation 116.6 151.5 252.2 Acquisition related charges and amortization of intangibles and impairment 38.1 52.0 22.3 Other non-operating (income) expense (7.2) 1.3 1.1 Tax expense associated with certain foreign performance revenues related compensation (8.4) (14.3) (6.2) Non-Carlyle economic interests in acquired business and other adjustments to present certain costs on a net basis 55.8 75.0 34.3 Lease assignment and termination costs — — 66.9 Debt extinguishment costs — 0.1 7.8 Corporate conversion costs, severance and other adjustments 15.2 33.3 9.1 Elimination of expenses of Consolidated Funds (42.7) (33.8) (48.7) $ 599.7 $ 490.6 $ 346.2 </t>
        </is>
      </c>
    </row>
    <row r="8">
      <c r="A8" s="4" t="inlineStr">
        <is>
          <t>Reconciliation of income before provision for income taxes</t>
        </is>
      </c>
      <c r="B8" s="4" t="inlineStr">
        <is>
          <t xml:space="preserve">The following table is a reconciliation of Income (Loss) Before Provision for Income Taxes to Distributable Earnings and to Fee Related Earnings: Year Ended December 31, 2020 2019 2018 (Dollars in millions) Income before provision for income taxes $ 580.0 $ 1,233.4 $ 360.2 Adjustments: Net unrealized performance revenues (598.7) (42.3) 50.2 Unrealized principal investment (income) loss 556.2 (590.9) (48.8) Adjusted unrealized principal investment (income) loss from investment in Fortitude Re 104.4 (140.9) (11.7) Equity-based compensation (1) 116.6 151.5 252.2 Acquisition related charges, including amortization of intangibles and impairment 38.1 52.0 22.3 Other non-operating (income) expense (7.2) 1.3 1.1 Net income attributable to non-controlling interests in consolidated entities (34.6) (36.6) (33.9) Tax expense associated with certain foreign performance revenues (7.9) (14.3) (1.5) Lease assignment and termination costs — — 66.9 Debt extinguishment costs — 0.1 7.8 Corporate conversion costs, severance and other adjustments 15.2 33.3 9.1 Distributable Earnings $ 762.1 $ 646.6 $ 673.9 Realized performance revenues, net of related compensation (2) 246.3 164.1 319.7 Realized principal investment income (2) 73.0 87.0 48.1 Net interest 76.9 57.3 44.3 Fee Related Earnings $ 519.7 $ 452.8 $ 350.4 (1) Equity-based compensation for the years ended December 31, 2020, 2019 and 2018 includes amounts that are presented in principal investment income and general, administrative and other expenses in the Company’s U.S. GAAP consolidated statements of operations. (2) See reconciliation to most directly comparable U.S. GAAP measure below: Year Ended December 31, 2020 Carlyle Adjustments (3) Total (Dollars in millions) Performance revenues $ 1,635.9 $ (1,049.8) $ 586.1 Performance revenues related compensation expense 779.1 (439.3) 339.8 Net performance revenues $ 856.8 $ (610.5) $ 246.3 Principal investment income (loss) $ (540.7) $ 613.7 $ 73.0 Year Ended December 31, 2019 Carlyle Adjustments (3) Total (Dollars in millions) Performance revenues $ 799.1 $ (424.8) $ 374.3 Performance revenues related compensation expense 436.7 (226.5) 210.2 Net performance revenues $ 362.4 $ (198.3) $ 164.1 Principal investment income (loss) $ 769.3 $ (682.3) $ 87.0 Year Ended December 31, 2018 Carlyle Adjustments (3) Total (Dollars in millions) Performance revenues $ 622.9 $ 59.5 $ 682.4 Performance revenues related compensation expense 376.3 (13.6) 362.7 Net performance revenues $ 246.6 $ 73.1 $ 319.7 Principal investment income (loss) $ 186.3 $ (138.2) $ 48.1 (3) </t>
        </is>
      </c>
    </row>
    <row r="9">
      <c r="A9" s="4" t="inlineStr">
        <is>
          <t>Adjustments for performance fees, performance fee related compensation and investment income</t>
        </is>
      </c>
      <c r="B9" s="4" t="inlineStr">
        <is>
          <t xml:space="preserve"> Year Ended December 31, 2020 Carlyle Adjustments (3) Total (Dollars in millions) Performance revenues $ 1,635.9 $ (1,049.8) $ 586.1 Performance revenues related compensation expense 779.1 (439.3) 339.8 Net performance revenues $ 856.8 $ (610.5) $ 246.3 Principal investment income (loss) $ (540.7) $ 613.7 $ 73.0 Year Ended December 31, 2019 Carlyle Adjustments (3) Total (Dollars in millions) Performance revenues $ 799.1 $ (424.8) $ 374.3 Performance revenues related compensation expense 436.7 (226.5) 210.2 Net performance revenues $ 362.4 $ (198.3) $ 164.1 Principal investment income (loss) $ 769.3 $ (682.3) $ 87.0 Year Ended December 31, 2018 Carlyle Adjustments (3) Total (Dollars in millions) Performance revenues $ 622.9 $ 59.5 $ 682.4 Performance revenues related compensation expense 376.3 (13.6) 362.7 Net performance revenues $ 246.6 $ 73.1 $ 319.7 Principal investment income (loss) $ 186.3 $ (138.2) $ 48.1 </t>
        </is>
      </c>
    </row>
    <row r="10">
      <c r="A10" s="4" t="inlineStr">
        <is>
          <t>Geographic areas revenues from customers</t>
        </is>
      </c>
      <c r="B10" s="4" t="inlineStr">
        <is>
          <t>The tables below present consolidated revenues and assets based on the geographical focus of the associated investment vehicle. Total Revenues Total Assets Share % Share % (Dollars in millions) Year Ended December 31, 2020 Americas (1) $ 1,787.7 61 % $ 7,758.8 50 % EMEA (2) 622.3 21 % 6,807.0 43 % Asia-Pacific (3) 524.6 18 % 1,079.0 7 % Total $ 2,934.6 100 % $ 15,644.8 100 % Total Revenues Total Assets Share % Share % (Dollars in millions) Year Ended December 31, 2019 Americas (1) $ 2,265.9 67 % $ 6,616.8 48 % EMEA (2) 815.3 24 % 6,471.9 47 % Asia-Pacific (3) 295.8 9 % 720.1 5 % Total $ 3,377.0 100 % $ 13,808.8 100 % Total Revenues Total Assets Share % Share % (Dollars in millions) Year Ended December 31, 2018 Americas (1) $ 1,596.0 66 % $ 5,555.9 43 % EMEA (2) 875.5 36 % 6,791.6 53 % Asia-Pacific (3) (44.3) (2) % 566.7 4 % Total $ 2,427.2 100 % $ 12,914.2 100 % (1) Relates to investment vehicles whose primary focus is the United States, Mexico or South America. (2) Relates to investment vehicles whose primary focus is Europe, the Middle East, and Africa. (3) Relates to investment vehicles whose primary focus is Asia, including China, Japan, India and Australi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Unaudited quarterly information</t>
        </is>
      </c>
      <c r="B4" s="4" t="inlineStr">
        <is>
          <t>Unaudited quarterly information for each of the three months in the years ended December 31, 2020 and 2019 are presented below. Three Months Ended March 31, 2020 June 30, 2020 September 30, 2020 December 31, 2020 (Dollars in millions) Revenues $ (745.7) $ 1,131.0 $ 1,034.6 $ 1,514.7 Expenses (69.8) 924.5 643.4 835.2 Other income (loss) (113.1) 50.3 23.9 17.6 Income (loss) before provision for income taxes $ (789.0) $ 256.8 $ 415.1 $ 697.1 Net income (loss) $ (709.0) $ 204.5 $ 332.7 $ 554.6 Net income (loss) attributable to The Carlyle Group Inc. common stockholders $ (612.0) $ 145.9 $ 295.5 $ 518.8 Net income (loss) attributable to The Carlyle Group Inc. per common share (1) Basic $ (1.76) $ 0.42 $ 0.84 $ 1.47 Diluted $ (1.76) $ 0.41 $ 0.82 $ 1.44 Dividends declared per common share (2) $ 0.25 $ 0.25 $ 0.25 $ 0.25 Three Months Ended March 31, 2019 June 30, 2019 September 30, 2019 December 31, 2019 (Dollars in millions) Revenues $ 1,087.0 $ 1,061.1 $ 768.6 $ 460.3 Expenses 602.5 528.3 505.3 483.6 Other income (loss) (14.2) 9.2 (1.9) (17.0) Income (loss) before provision for income taxes $ 470.3 $ 542.0 $ 261.4 $ (40.3) Net income (loss) $ 446.3 $ 526.5 $ 252.0 $ (40.4) Net income (loss) attributable to The Carlyle Group Inc. common stockholders $ 137.0 $ 148.2 $ 68.4 $ (8.3) Net income (loss) attributable to The Carlyle Group Inc. per common share (1) Basic $ 1.25 $ 1.34 $ 0.60 $ (0.07) Diluted $ 1.18 $ 1.23 $ 0.55 $ (0.08) Dividends declared per common share (2) $ 0.43 $ 0.19 $ 0.43 $ 0.31 (1) The sum of the quarterly earnings per common share amounts may not equal the total for the year due to the effects of rounding and dilution. (2) Dividends declared reflects the calendar date of the declaration of each dividen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 (Tables)</t>
        </is>
      </c>
      <c r="B1" s="2" t="inlineStr">
        <is>
          <t>12 Months Ended</t>
        </is>
      </c>
    </row>
    <row r="2">
      <c r="B2" s="2" t="inlineStr">
        <is>
          <t>Dec. 31, 2020</t>
        </is>
      </c>
    </row>
    <row r="3">
      <c r="A3" s="3" t="inlineStr">
        <is>
          <t>Condensed Financial Information Disclosure [Abstract]</t>
        </is>
      </c>
    </row>
    <row r="4">
      <c r="A4" s="4" t="inlineStr">
        <is>
          <t>Supplemental financial position</t>
        </is>
      </c>
      <c r="B4" s="4" t="inlineStr">
        <is>
          <t xml:space="preserve">The following supplemental financial information illustrates the consolidating effects of the Consolidated Funds on the Company’s financial position as of December 31, 2020 and 2019 and results of operations for the years ended December 31, 2020, 2019 and 2018. The supplemental statement of cash flows is presented without effects of the Consolidated Funds. As of December 31, 2020 Consolidated Consolidated Eliminations Consolidated (Dollars in millions) Assets Cash and cash equivalents $ 987.6 $ — $ — $ 987.6 Cash and cash equivalents held at Consolidated Funds — 148.6 — 148.6 Restricted cash 2.0 — — 2.0 Investments, including performance allocations of $4,968.6 7,551.7 — (170.8) 7,380.9 Investments of Consolidated Funds — 6,056.9 — 6,056.9 Due from affiliates and other receivables, net 278.9 — (6.4) 272.5 Due from affiliates and other receivables of Consolidated Funds, net — 89.1 — 89.1 Fixed assets, net 149.2 — — 149.2 Lease right-of-use assets, net 361.1 — — 361.1 Deposits and other 51.7 — — 51.7 Intangible assets, net 48.7 — — 48.7 Deferred tax assets 96.5 — — 96.5 Total assets $ 9,527.4 $ 6,294.6 $ (177.2) $ 15,644.8 Liabilities and equity Debt obligations $ 1,970.9 $ — $ — $ 1,970.9 Loans payable of Consolidated Funds — 5,563.0 — 5,563.0 Accounts payable, accrued expenses and other liabilities 286.3 — — 286.3 Accrued compensation and benefits 3,222.6 — — 3,222.6 Due to affiliates 436.7 — — 436.7 Deferred revenue 89.0 — — 89.0 Deferred tax liabilities 57.8 — — 57.8 Other liabilities of Consolidated Funds — 556.1 — 556.1 Lease liabilities 513.5 — — 513.5 Accrued giveback obligations 18.7 — — 18.7 Total liabilities 6,595.5 6,119.1 — 12,714.6 Common stock 3.5 — — 3.5 Additional paid-in capital 2,546.2 167.6 (167.6) 2,546.2 Retained earnings 348.2 — — 348.2 Accumulated other comprehensive income (loss) (205.8) 6.7 (9.6) (208.7) Non-controlling interests in consolidated entities 239.8 1.2 — 241.0 Total equity 2,931.9 175.5 (177.2) 2,930.2 Total liabilities and equity $ 9,527.4 $ 6,294.6 $ (177.2) $ 15,644.8 As of December 31, 2019 Consolidated Consolidated Eliminations Consolidated (Dollars in millions) Assets Cash and cash equivalents $ 793.4 $ — $ — $ 793.4 Cash and cash equivalents held at Consolidated Funds — 122.4 — 122.4 Restricted cash 34.6 — — 34.6 Investments, including performance allocations of $3,855.6 million 6,982.7 — (178.3) 6,804.4 Investments of Consolidated Funds — 5,007.3 — 5,007.3 Due from affiliates and other receivables, net 279.0 — (5.1) 273.9 Due from affiliates and other receivables of Consolidated Funds, net — 74.4 — 74.4 Fixed assets, net 108.2 — — 108.2 Lease right-of-use assets, net 203.8 — — 203.8 Deposits and other 53.8 0.2 — 54.0 Intangible assets, net 62.3 — — 62.3 Deferred tax assets 270.1 — — 270.1 Total assets $ 8,787.9 $ 5,204.3 $ (183.4) $ 13,808.8 Liabilities and partners’ capital Debt obligations $ 1,976.3 $ — $ — $ 1,976.3 Loans payable of Consolidated Funds — 4,706.7 — 4,706.7 Accounts payable, accrued expenses and other liabilities 354.9 — — 354.9 Accrued compensation and benefits 2,496.5 — — 2,496.5 Due to affiliates 542.1 — — 542.1 Deferred revenue 71.0 — — 71.0 Deferred tax liabilities 65.2 — — 65.2 Other liabilities of Consolidated Funds — 316.1 — 316.1 Lease liabilities 288.2 — — 288.2 Accrued giveback obligations 22.2 — — 22.2 Total liabilities 5,816.4 5,022.8 — 10,839.2 Partners’ capital 703.8 61.7 (61.7) 703.8 Accumulated other comprehensive loss (84.5) (0.1) (0.6) (85.2) Non-controlling interests in consolidated entities 333.4 0.1 — 333.5 Non-controlling interests in Carlyle Holdings 2,018.8 119.8 (121.1) 2,017.5 Total partners’ capital 2,971.5 181.5 (183.4) 2,969.6 Total liabilities and partners’ capital $ 8,787.9 $ 5,204.3 $ (183.4) $ 13,808.8 </t>
        </is>
      </c>
    </row>
    <row r="5">
      <c r="A5" s="4" t="inlineStr">
        <is>
          <t>Supplemental results of operations</t>
        </is>
      </c>
      <c r="B5" s="4" t="inlineStr">
        <is>
          <t xml:space="preserve"> Year Ended December 31, 2020 Consolidated Consolidated Eliminations Consolidated (Dollars in millions) Revenues Fund management fees $ 1,513.6 $ — $ (27.6) $ 1,486.0 Incentive fees 37.0 — — 37.0 Investment income Performance allocations 1,635.9 — — 1,635.9 Principal investment loss (546.4) — 5.7 (540.7) Total investment income 1,089.5 — 5.7 1,095.2 Interest and other income 101.6 — (12.0) 89.6 Interest and other income of Consolidated Funds — 226.8 — 226.8 Total revenues 2,741.7 226.8 (33.9) 2,934.6 Expenses Compensation and benefits Cash-based compensation and benefits 849.6 — — 849.6 Equity-based compensation 105.0 — — 105.0 Performance allocations and incentive fee related compensation 779.1 — — 779.1 Total compensation and benefits 1,733.7 — — 1,733.7 General, administrative and other expenses 349.3 — — 349.3 Interest 94.0 — — 94.0 Interest and other expenses of Consolidated Funds — 206.2 (42.7) 163.5 Other non-operating income (7.2) — — (7.2) Total expenses 2,169.8 206.2 (42.7) 2,333.3 Other income (loss) Net investment losses of Consolidated Funds — (21.3) — (21.3) Income (loss) before provision for income taxes 571.9 (0.7) 8.8 580.0 Provision for income taxes 197.2 — — 197.2 Net income (loss) 374.7 (0.7) 8.8 382.8 Net income attributable to non-controlling interests in consolidated entities 26.5 — 8.1 34.6 Net income (loss) attributable to The Carlyle Group Inc. $ 348.2 $ (0.7) $ 0.7 $ 348.2 Year Ended December 31, 2019 Consolidated Consolidated Eliminations Consolidated (Dollars in millions) Revenues Fund management fees $ 1,497.7 $ — $ (21.5) $ 1,476.2 Incentive fees 35.9 — — 35.9 Investment income Performance allocations 799.1 — — 799.1 Principal investment income 755.0 — 14.3 769.3 Total investment income 1,554.1 — 14.3 1,568.4 Interest and other income 123.6 — (26.3) 97.3 Interest and other income of Consolidated Funds — 199.2 — 199.2 Total revenues 3,211.3 199.2 (33.5) 3,377.0 Expenses Compensation and benefits Cash-based compensation and benefits 833.4 — — 833.4 Equity-based compensation 140.0 — — 140.0 Performance allocations and incentive fee related compensation 436.7 — — 436.7 Total compensation and benefits 1,410.1 — — 1,410.1 General, administrative and other expenses 494.4 — — 494.4 Interest 82.1 — — 82.1 Interest and other expenses of Consolidated Funds — 165.6 (33.8) 131.8 Other non-operating expense 1.3 — — 1.3 Total expenses 1,987.9 165.6 (33.8) 2,119.7 Other income (loss) Net investment losses of Consolidated Funds — (23.9) — (23.9) Income before provision for income taxes 1,223.4 9.7 0.3 1,233.4 Provision for income taxes 49.0 — — 49.0 Net income 1,174.4 9.7 0.3 1,184.4 Net income attributable to non-controlling interests in consolidated entities 26.6 — 10.0 36.6 Net income attributable to Carlyle Holdings 1,147.8 9.7 (9.7) 1,147.8 Net income attributable to non-controlling interests in Carlyle Holdings 766.9 — — 766.9 Net income attributable to The Carlyle Group L.P. 380.9 9.7 (9.7) 380.9 Net income attributable to Series A Preferred Unitholders 19.1 — — 19.1 Series A Preferred Units redemption premium 16.5 — — 16.5 Net income attributable to The Carlyle Group L.P. Common Unitholders $ 345.3 $ 9.7 $ (9.7) $ 345.3 Year Ended December 31, 2018 Consolidated Consolidated Eliminations Consolidated (Dollars in millions) Revenues Fund management fees $ 1,296.4 $ — $ (24.4) $ 1,272.0 Incentive fees 31.3 — (1.1) 30.2 Investment income Performance allocations 622.9 — — 622.9 Principal investment income 193.8 — (7.5) 186.3 Total investment income 816.7 — (7.5) 809.2 Interest and other income 128.0 — (26.7) 101.3 Interest and other income of Consolidated Funds — 214.5 — 214.5 Total revenues 2,272.4 214.5 (59.7) 2,427.2 Expenses Compensation and benefits Cash-based compensation and benefits 746.7 — — 746.7 Equity-based compensation 239.9 — — 239.9 Performance allocations and incentive fee related compensation 376.3 — — 376.3 Total compensation and benefits 1,362.9 — — 1,362.9 General, administrative and other expenses 460.7 — — 460.7 Interest 82.2 — — 82.2 Interest and other expenses of Consolidated Funds — 213.3 (48.7) 164.6 Other non-operating income 1.1 — — 1.1 Total expenses 1,906.9 213.3 (48.7) 2,071.5 Other income Net investment gains of Consolidated Funds — 4.5 — 4.5 Income before provision for income taxes 365.5 5.7 (11.0) 360.2 Provision for income taxes 31.3 — — 31.3 Net income 334.2 5.7 (11.0) 328.9 Net income attributable to non-controlling interests in consolidated entities 39.2 — (5.3) 33.9 Net income attributable to Carlyle Holdings 295.0 5.7 (5.7) 295.0 Net loss attributable to non-controlling interests in Carlyle Holdings 178.5 — — 178.5 Net income attributable to The Carlyle Group L.P. 116.5 5.7 (5.7) 116.5 Net income attributable to Series A Preferred Unitholders 23.6 — — 23.6 Net income attributable to The Carlyle Group L.P. Common Unitholders $ 92.9 $ 5.7 $ (5.7) $ 92.9 </t>
        </is>
      </c>
    </row>
    <row r="6">
      <c r="A6" s="4" t="inlineStr">
        <is>
          <t>Supplemental statement of cash flows</t>
        </is>
      </c>
      <c r="B6" s="4" t="inlineStr">
        <is>
          <t xml:space="preserve"> Year Ended December 31, 2020 2019 2018 (Dollars in millions) Cash flows from operating activities Net income $ 374.7 $ 1,174.4 $ 334.2 Adjustments to reconcile net income (loss) to net cash flows from operating activities: Depreciation and amortization 52.1 65.6 46.9 Equity-based compensation 105.0 140.0 239.9 Non-cash performance allocations and incentive fees (631.8) (271.8) 25.8 Non-cash principal investment income 568.0 (647.9) (165.9) Other non-cash amounts (2.9) 24.8 3.2 Purchases of investments (317.8) (350.2) (533.8) Purchase of investment in Fortitude Re (79.6) — (393.8) Proceeds from the sale of investments 332.1 421.0 916.2 Payments of contingent consideration — — (37.5) Change in deferred taxes, net 134.5 13.9 (19.8) Change in due from affiliates and other receivables 1.2 49.8 (75.0) Change in deposits and other (2.0) (6.0) (4.0) Change in accounts payable, accrued expenses and other liabilities (4.0) (43.7) 78.2 Change in accrued compensation and benefits 210.1 51.5 60.8 Change in due to affiliates (29.2) 24.7 (35.6) Change in lease right-of-use asset and lease liability (9.8) (16.9) — Change in deferred revenue 16.2 (37.9) 21.4 Net cash provided by operating activities 716.8 591.3 461.2 Cash flows from investing activities Purchases of fixed assets, net (61.2) (27.8) (31.3) Acquisitions, net of cash acquired — — (67.8) Net cash used in investing activities (61.2) (27.8) (99.1) Cash flows from financing activities Borrowings under credit facilities 294.1 92.7 — Repayments under credit facilities (329.9) (56.9) — Issuance of 3.500% senior notes due 2029, net of financing costs — 420.6 — Issuance of 5.650% senior notes due 2048, net of financing costs — — 345.7 Repurchase of 3.875% senior notes due 2023 — — (255.1) Repayment of term loan — (25.0) — Proceeds from debt obligations 20.5 41.0 40.8 Payments on debt obligations (3.8) (45.2) (156.7) Payments of contingent consideration (0.3) (0.2) — Redemption of preferred units — (405.4) — Dividends to common stockholders (351.3) (154.8) (129.8) Distributions to preferred unitholders — (17.6) (23.6) Distributions to non-controlling interest holders in Carlyle Holdings — (313.4) (288.8) Payment of deferred consideration for Carlyle Holdings units (68.8) — — Contributions from non-controlling interest holders 31.0 57.8 31.3 Distributions to non-controlling interest holders (76.8) (62.3) (98.9) Common shares repurchased (26.4) (34.5) (107.5) Change in due to/from affiliates financing activities 0.7 129.3 (97.1) Net cash used in financing activities (511.0) (373.9) (739.7) Effect of foreign exchange rate changes 17.0 0.1 (12.9) Increase (decrease) in cash, cash equivalents and restricted cash 161.6 189.7 (390.5) Cash, cash equivalents and restricted cash, beginning of period 828.0 638.3 1,028.8 Cash, cash equivalents and restricted cash, end of period $ 989.6 $ 828.0 $ 638.3 Reconciliation of cash, cash equivalents and restricted cash, end of period: Cash and cash equivalents $ 987.6 $ 793.4 $ 629.6 Restricted cash 2.0 34.6 8.7 Total cash, cash equivalents and restricted cash, end of period $ 989.6 $ 828.0 $ 63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and Basis of Presentation (Details)</t>
        </is>
      </c>
      <c r="B1" s="2" t="inlineStr">
        <is>
          <t>12 Months Ended</t>
        </is>
      </c>
    </row>
    <row r="2">
      <c r="B2" s="2" t="inlineStr">
        <is>
          <t>Dec. 31, 2020segment</t>
        </is>
      </c>
      <c r="C2" s="2" t="inlineStr">
        <is>
          <t>Dec. 31, 2020Segment</t>
        </is>
      </c>
      <c r="D2" s="2" t="inlineStr">
        <is>
          <t>Dec. 31, 2019segment</t>
        </is>
      </c>
      <c r="E2" s="2" t="inlineStr">
        <is>
          <t>Dec. 31, 2018segment</t>
        </is>
      </c>
    </row>
    <row r="3">
      <c r="A3" s="3" t="inlineStr">
        <is>
          <t>Organization, Consolidation and Presentation of Financial Statements [Abstract]</t>
        </is>
      </c>
    </row>
    <row r="4">
      <c r="A4" s="4" t="inlineStr">
        <is>
          <t>Number of reportable segments</t>
        </is>
      </c>
      <c r="B4" s="6" t="n">
        <v>3</v>
      </c>
      <c r="C4" s="6" t="n">
        <v>3</v>
      </c>
      <c r="D4" s="6" t="n">
        <v>3</v>
      </c>
      <c r="E4" s="6" t="n">
        <v>3</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Principles of Consolidation (Details) - USD ($) $ in Millions</t>
        </is>
      </c>
      <c r="B1" s="2" t="inlineStr">
        <is>
          <t>Dec. 31, 2020</t>
        </is>
      </c>
      <c r="C1" s="2" t="inlineStr">
        <is>
          <t>Dec. 31, 2019</t>
        </is>
      </c>
      <c r="D1" s="2" t="inlineStr">
        <is>
          <t>Dec. 31, 2018</t>
        </is>
      </c>
    </row>
    <row r="2">
      <c r="A2" s="3" t="inlineStr">
        <is>
          <t>Variable Interest Entity [Line Items]</t>
        </is>
      </c>
    </row>
    <row r="3">
      <c r="A3" s="4" t="inlineStr">
        <is>
          <t>Assets</t>
        </is>
      </c>
      <c r="B3" s="7" t="n">
        <v>15644.8</v>
      </c>
      <c r="C3" s="7" t="n">
        <v>13808.8</v>
      </c>
      <c r="D3" s="7" t="n">
        <v>12914.2</v>
      </c>
    </row>
    <row r="4">
      <c r="A4" s="4" t="inlineStr">
        <is>
          <t>Liabilities</t>
        </is>
      </c>
      <c r="B4" s="8" t="n">
        <v>12714.6</v>
      </c>
      <c r="C4" s="7" t="n">
        <v>10839.2</v>
      </c>
    </row>
    <row r="5">
      <c r="A5" s="4" t="inlineStr">
        <is>
          <t>Collateralized Loan Obligations</t>
        </is>
      </c>
    </row>
    <row r="6">
      <c r="A6" s="3" t="inlineStr">
        <is>
          <t>Variable Interest Entity [Line Items]</t>
        </is>
      </c>
    </row>
    <row r="7">
      <c r="A7" s="4" t="inlineStr">
        <is>
          <t>Investment in CLOs</t>
        </is>
      </c>
      <c r="B7" s="6" t="n">
        <v>170</v>
      </c>
    </row>
    <row r="8">
      <c r="A8" s="4" t="inlineStr">
        <is>
          <t>Variable Interest Entity, Primary Beneficiary</t>
        </is>
      </c>
    </row>
    <row r="9">
      <c r="A9" s="3" t="inlineStr">
        <is>
          <t>Variable Interest Entity [Line Items]</t>
        </is>
      </c>
    </row>
    <row r="10">
      <c r="A10" s="4" t="inlineStr">
        <is>
          <t>Assets</t>
        </is>
      </c>
      <c r="B10" s="6" t="n">
        <v>6300</v>
      </c>
    </row>
    <row r="11">
      <c r="A11" s="4" t="inlineStr">
        <is>
          <t>Liabilities</t>
        </is>
      </c>
      <c r="B11" s="5" t="n">
        <v>6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nvestments in Unconsolidated Variable Interest Entities (Details) - USD ($) $ in Millions</t>
        </is>
      </c>
      <c r="B1" s="2" t="inlineStr">
        <is>
          <t>Dec. 31, 2020</t>
        </is>
      </c>
      <c r="C1" s="2" t="inlineStr">
        <is>
          <t>Dec. 31, 2019</t>
        </is>
      </c>
      <c r="D1" s="2" t="inlineStr">
        <is>
          <t>Dec. 31, 2018</t>
        </is>
      </c>
    </row>
    <row r="2">
      <c r="A2" s="3" t="inlineStr">
        <is>
          <t>Variable Interest Entity [Line Items]</t>
        </is>
      </c>
    </row>
    <row r="3">
      <c r="A3" s="4" t="inlineStr">
        <is>
          <t>Investments</t>
        </is>
      </c>
      <c r="B3" s="7" t="n">
        <v>7380.9</v>
      </c>
      <c r="C3" s="7" t="n">
        <v>6804.4</v>
      </c>
    </row>
    <row r="4">
      <c r="A4" s="4" t="inlineStr">
        <is>
          <t>Total assets</t>
        </is>
      </c>
      <c r="B4" s="8" t="n">
        <v>15644.8</v>
      </c>
      <c r="C4" s="8" t="n">
        <v>13808.8</v>
      </c>
      <c r="D4" s="7" t="n">
        <v>12914.2</v>
      </c>
    </row>
    <row r="5">
      <c r="A5" s="4" t="inlineStr">
        <is>
          <t>Variable Interest Entity, Not Primary Beneficiary</t>
        </is>
      </c>
    </row>
    <row r="6">
      <c r="A6" s="3" t="inlineStr">
        <is>
          <t>Variable Interest Entity [Line Items]</t>
        </is>
      </c>
    </row>
    <row r="7">
      <c r="A7" s="4" t="inlineStr">
        <is>
          <t>Investments</t>
        </is>
      </c>
      <c r="B7" s="8" t="n">
        <v>988.6</v>
      </c>
      <c r="C7" s="8" t="n">
        <v>1029.5</v>
      </c>
    </row>
    <row r="8">
      <c r="A8" s="4" t="inlineStr">
        <is>
          <t>Accrued performance allocations</t>
        </is>
      </c>
      <c r="B8" s="8" t="n">
        <v>177.1</v>
      </c>
      <c r="C8" s="8" t="n">
        <v>160.2</v>
      </c>
    </row>
    <row r="9">
      <c r="A9" s="4" t="inlineStr">
        <is>
          <t>Management fee receivables</t>
        </is>
      </c>
      <c r="B9" s="8" t="n">
        <v>26.5</v>
      </c>
      <c r="C9" s="8" t="n">
        <v>35.4</v>
      </c>
    </row>
    <row r="10">
      <c r="A10" s="4" t="inlineStr">
        <is>
          <t>Total assets</t>
        </is>
      </c>
      <c r="B10" s="7" t="n">
        <v>1192.2</v>
      </c>
      <c r="C10" s="7" t="n">
        <v>122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Millions</t>
        </is>
      </c>
      <c r="B1" s="2" t="inlineStr">
        <is>
          <t>12 Months Ended</t>
        </is>
      </c>
    </row>
    <row r="2">
      <c r="B2" s="2" t="inlineStr">
        <is>
          <t>Dec. 31, 2020</t>
        </is>
      </c>
      <c r="C2" s="2" t="inlineStr">
        <is>
          <t>Dec. 31, 2019</t>
        </is>
      </c>
      <c r="D2" s="2" t="inlineStr">
        <is>
          <t>Dec. 31, 2018</t>
        </is>
      </c>
    </row>
    <row r="3">
      <c r="A3" s="3" t="inlineStr">
        <is>
          <t>Fund Management Fees</t>
        </is>
      </c>
    </row>
    <row r="4">
      <c r="A4" s="4" t="inlineStr">
        <is>
          <t>Period of time for which management fees will be received by partners from the initial closing date</t>
        </is>
      </c>
      <c r="B4" s="4" t="inlineStr">
        <is>
          <t>10 years</t>
        </is>
      </c>
    </row>
    <row r="5">
      <c r="A5" s="4" t="inlineStr">
        <is>
          <t>Subsequent period in which management fees are recognized after these fees are called semi-annually fees in advance</t>
        </is>
      </c>
      <c r="B5" s="4" t="inlineStr">
        <is>
          <t>6 months</t>
        </is>
      </c>
    </row>
    <row r="6">
      <c r="A6" s="4" t="inlineStr">
        <is>
          <t>Management fee receivables</t>
        </is>
      </c>
      <c r="B6" s="7" t="n">
        <v>102.7</v>
      </c>
      <c r="C6" s="7" t="n">
        <v>88.8</v>
      </c>
    </row>
    <row r="7">
      <c r="A7" s="4" t="inlineStr">
        <is>
          <t>Transaction and advisory fees</t>
        </is>
      </c>
      <c r="B7" s="7" t="n">
        <v>50.8</v>
      </c>
      <c r="C7" s="8" t="n">
        <v>49.1</v>
      </c>
      <c r="D7" s="7" t="n">
        <v>50.5</v>
      </c>
    </row>
    <row r="8">
      <c r="A8" s="3" t="inlineStr">
        <is>
          <t>Performance fees</t>
        </is>
      </c>
    </row>
    <row r="9">
      <c r="A9" s="4" t="inlineStr">
        <is>
          <t>Performance fees allocation percentage to partnership (percent)</t>
        </is>
      </c>
      <c r="B9" s="4" t="inlineStr">
        <is>
          <t>20.00%</t>
        </is>
      </c>
    </row>
    <row r="10">
      <c r="A10" s="4" t="inlineStr">
        <is>
          <t>Percentage of accrued performance fees related to certain corporate private equity funds (percent)</t>
        </is>
      </c>
      <c r="B10" s="4" t="inlineStr">
        <is>
          <t>25.00%</t>
        </is>
      </c>
    </row>
    <row r="11">
      <c r="A11" s="4" t="inlineStr">
        <is>
          <t>Accrued giveback obligations</t>
        </is>
      </c>
      <c r="B11" s="7" t="n">
        <v>18.7</v>
      </c>
      <c r="C11" s="8" t="n">
        <v>22.2</v>
      </c>
    </row>
    <row r="12">
      <c r="A12" s="3" t="inlineStr">
        <is>
          <t>Interest Income</t>
        </is>
      </c>
    </row>
    <row r="13">
      <c r="A13" s="4" t="inlineStr">
        <is>
          <t>Interest income of consolidated funds</t>
        </is>
      </c>
      <c r="B13" s="7" t="n">
        <v>211.6</v>
      </c>
      <c r="C13" s="7" t="n">
        <v>192.3</v>
      </c>
      <c r="D13" s="7" t="n">
        <v>207.2</v>
      </c>
    </row>
    <row r="14">
      <c r="A14" s="4" t="inlineStr">
        <is>
          <t>Minimum</t>
        </is>
      </c>
    </row>
    <row r="15">
      <c r="A15" s="3" t="inlineStr">
        <is>
          <t>Fund Management Fees</t>
        </is>
      </c>
    </row>
    <row r="16">
      <c r="A16" s="4" t="inlineStr">
        <is>
          <t>Percentage of management fees earned</t>
        </is>
      </c>
      <c r="B16" s="4" t="inlineStr">
        <is>
          <t>1.00%</t>
        </is>
      </c>
    </row>
    <row r="17">
      <c r="A17" s="4" t="inlineStr">
        <is>
          <t>Percentage of management fees earned on unrealized investments after termination of the investment period</t>
        </is>
      </c>
      <c r="B17" s="4" t="inlineStr">
        <is>
          <t>0.60%</t>
        </is>
      </c>
    </row>
    <row r="18">
      <c r="A18" s="4" t="inlineStr">
        <is>
          <t>Extension period for fund closing</t>
        </is>
      </c>
      <c r="B18" s="4" t="inlineStr">
        <is>
          <t>1 year</t>
        </is>
      </c>
    </row>
    <row r="19">
      <c r="A19" s="4" t="inlineStr">
        <is>
          <t>Percentage of management fees for CLOs on the total par amount of assets in the fund</t>
        </is>
      </c>
      <c r="B19" s="4" t="inlineStr">
        <is>
          <t>0.40%</t>
        </is>
      </c>
    </row>
    <row r="20">
      <c r="A20" s="4" t="inlineStr">
        <is>
          <t>Period of management fees related to Collateralized Loan Obligation</t>
        </is>
      </c>
      <c r="B20" s="4" t="inlineStr">
        <is>
          <t>5 years</t>
        </is>
      </c>
    </row>
    <row r="21">
      <c r="A21" s="4" t="inlineStr">
        <is>
          <t>Percentage of management fees for business development companies</t>
        </is>
      </c>
      <c r="B21" s="4" t="inlineStr">
        <is>
          <t>1.25%</t>
        </is>
      </c>
    </row>
    <row r="22">
      <c r="A22" s="4" t="inlineStr">
        <is>
          <t>Percentage of management fees from funds of funds following the expiration of the weighted average investment period</t>
        </is>
      </c>
      <c r="B22" s="4" t="inlineStr">
        <is>
          <t>0.25%</t>
        </is>
      </c>
    </row>
    <row r="23">
      <c r="A23" s="3" t="inlineStr">
        <is>
          <t>Performance fees</t>
        </is>
      </c>
    </row>
    <row r="24">
      <c r="A24" s="4" t="inlineStr">
        <is>
          <t>External co-investment vehicles (as a percent)</t>
        </is>
      </c>
      <c r="B24" s="4" t="inlineStr">
        <is>
          <t>10.00%</t>
        </is>
      </c>
    </row>
    <row r="25">
      <c r="A25" s="4" t="inlineStr">
        <is>
          <t>Percentage of allocation based performance fees related to fund of funds vehicles</t>
        </is>
      </c>
      <c r="B25" s="4" t="inlineStr">
        <is>
          <t>2.00%</t>
        </is>
      </c>
    </row>
    <row r="26">
      <c r="A26" s="4" t="inlineStr">
        <is>
          <t>Percent of preferred returns</t>
        </is>
      </c>
      <c r="B26" s="4" t="inlineStr">
        <is>
          <t>7.00%</t>
        </is>
      </c>
    </row>
    <row r="27">
      <c r="A27" s="4" t="inlineStr">
        <is>
          <t>Minimum | Managed Accounts and Longer-dated Carry Funds</t>
        </is>
      </c>
    </row>
    <row r="28">
      <c r="A28" s="3" t="inlineStr">
        <is>
          <t>Fund Management Fees</t>
        </is>
      </c>
    </row>
    <row r="29">
      <c r="A29" s="4" t="inlineStr">
        <is>
          <t>Percentage of management fees earned</t>
        </is>
      </c>
      <c r="B29" s="4" t="inlineStr">
        <is>
          <t>0.20%</t>
        </is>
      </c>
    </row>
    <row r="30">
      <c r="A30" s="4" t="inlineStr">
        <is>
          <t>Minimum | Private Equity And Real Estate Fund</t>
        </is>
      </c>
    </row>
    <row r="31">
      <c r="A31" s="3" t="inlineStr">
        <is>
          <t>Fund Management Fees</t>
        </is>
      </c>
    </row>
    <row r="32">
      <c r="A32" s="4" t="inlineStr">
        <is>
          <t>Percentage of management fees from funds of funds during the commitment fee period</t>
        </is>
      </c>
      <c r="B32" s="4" t="inlineStr">
        <is>
          <t>0.25%</t>
        </is>
      </c>
    </row>
    <row r="33">
      <c r="A33" s="4" t="inlineStr">
        <is>
          <t>Minimum | Certain Open-ended and Longer-dated Carry Funds</t>
        </is>
      </c>
    </row>
    <row r="34">
      <c r="A34" s="3" t="inlineStr">
        <is>
          <t>Performance fees</t>
        </is>
      </c>
    </row>
    <row r="35">
      <c r="A35" s="4" t="inlineStr">
        <is>
          <t>Percent of preferred returns</t>
        </is>
      </c>
      <c r="B35" s="4" t="inlineStr">
        <is>
          <t>4.00%</t>
        </is>
      </c>
    </row>
    <row r="36">
      <c r="A36" s="4" t="inlineStr">
        <is>
          <t>Maximum</t>
        </is>
      </c>
    </row>
    <row r="37">
      <c r="A37" s="3" t="inlineStr">
        <is>
          <t>Fund Management Fees</t>
        </is>
      </c>
    </row>
    <row r="38">
      <c r="A38" s="4" t="inlineStr">
        <is>
          <t>Percentage of management fees earned</t>
        </is>
      </c>
      <c r="B38" s="4" t="inlineStr">
        <is>
          <t>2.00%</t>
        </is>
      </c>
    </row>
    <row r="39">
      <c r="A39" s="4" t="inlineStr">
        <is>
          <t>Percentage of management fees earned on unrealized investments after termination of the investment period</t>
        </is>
      </c>
      <c r="B39" s="4" t="inlineStr">
        <is>
          <t>2.00%</t>
        </is>
      </c>
    </row>
    <row r="40">
      <c r="A40" s="4" t="inlineStr">
        <is>
          <t>Extension period for fund closing</t>
        </is>
      </c>
      <c r="B40" s="4" t="inlineStr">
        <is>
          <t>2 years</t>
        </is>
      </c>
    </row>
    <row r="41">
      <c r="A41" s="4" t="inlineStr">
        <is>
          <t>Percentage of management fees for CLOs on the total par amount of assets in the fund</t>
        </is>
      </c>
      <c r="B41" s="4" t="inlineStr">
        <is>
          <t>0.50%</t>
        </is>
      </c>
    </row>
    <row r="42">
      <c r="A42" s="4" t="inlineStr">
        <is>
          <t>Period of management fees related to Collateralized Loan Obligation</t>
        </is>
      </c>
      <c r="B42" s="4" t="inlineStr">
        <is>
          <t>10 years</t>
        </is>
      </c>
    </row>
    <row r="43">
      <c r="A43" s="4" t="inlineStr">
        <is>
          <t>Percentage of management fees for business development companies</t>
        </is>
      </c>
      <c r="B43" s="4" t="inlineStr">
        <is>
          <t>1.50%</t>
        </is>
      </c>
    </row>
    <row r="44">
      <c r="A44" s="4" t="inlineStr">
        <is>
          <t>Percentage of management fees from funds of funds following the expiration of the weighted average investment period</t>
        </is>
      </c>
      <c r="B44" s="4" t="inlineStr">
        <is>
          <t>1.00%</t>
        </is>
      </c>
    </row>
    <row r="45">
      <c r="A45" s="3" t="inlineStr">
        <is>
          <t>Performance fees</t>
        </is>
      </c>
    </row>
    <row r="46">
      <c r="A46" s="4" t="inlineStr">
        <is>
          <t>External co-investment vehicles (as a percent)</t>
        </is>
      </c>
      <c r="B46" s="4" t="inlineStr">
        <is>
          <t>20.00%</t>
        </is>
      </c>
    </row>
    <row r="47">
      <c r="A47" s="4" t="inlineStr">
        <is>
          <t>Percentage of allocation based performance fees related to fund of funds vehicles</t>
        </is>
      </c>
      <c r="B47" s="4" t="inlineStr">
        <is>
          <t>10.00%</t>
        </is>
      </c>
    </row>
    <row r="48">
      <c r="A48" s="4" t="inlineStr">
        <is>
          <t>Percent of preferred returns</t>
        </is>
      </c>
      <c r="B48" s="4" t="inlineStr">
        <is>
          <t>9.00%</t>
        </is>
      </c>
    </row>
    <row r="49">
      <c r="A49" s="4" t="inlineStr">
        <is>
          <t>Maximum | Managed Accounts and Longer-dated Carry Funds</t>
        </is>
      </c>
    </row>
    <row r="50">
      <c r="A50" s="3" t="inlineStr">
        <is>
          <t>Fund Management Fees</t>
        </is>
      </c>
    </row>
    <row r="51">
      <c r="A51" s="4" t="inlineStr">
        <is>
          <t>Percentage of management fees earned</t>
        </is>
      </c>
      <c r="B51" s="4" t="inlineStr">
        <is>
          <t>1.00%</t>
        </is>
      </c>
    </row>
    <row r="52">
      <c r="A52" s="4" t="inlineStr">
        <is>
          <t>Maximum | Private Equity And Real Estate Fund</t>
        </is>
      </c>
    </row>
    <row r="53">
      <c r="A53" s="3" t="inlineStr">
        <is>
          <t>Fund Management Fees</t>
        </is>
      </c>
    </row>
    <row r="54">
      <c r="A54" s="4" t="inlineStr">
        <is>
          <t>Percentage of management fees from funds of funds during the commitment fee period</t>
        </is>
      </c>
      <c r="B54" s="4" t="inlineStr">
        <is>
          <t>1.00%</t>
        </is>
      </c>
    </row>
    <row r="55">
      <c r="A55" s="4" t="inlineStr">
        <is>
          <t>Maximum | Certain Open-ended and Longer-dated Carry Funds</t>
        </is>
      </c>
    </row>
    <row r="56">
      <c r="A56" s="3" t="inlineStr">
        <is>
          <t>Performance fees</t>
        </is>
      </c>
    </row>
    <row r="57">
      <c r="A57" s="4" t="inlineStr">
        <is>
          <t>Percent of preferred returns</t>
        </is>
      </c>
      <c r="B57" s="4" t="inlineStr">
        <is>
          <t>7.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382.8</v>
      </c>
      <c r="C4" s="7" t="n">
        <v>1184.4</v>
      </c>
      <c r="D4" s="7" t="n">
        <v>328.9</v>
      </c>
    </row>
    <row r="5">
      <c r="A5" s="3" t="inlineStr">
        <is>
          <t>Other comprehensive income (loss), net of tax</t>
        </is>
      </c>
    </row>
    <row r="6">
      <c r="A6" s="4" t="inlineStr">
        <is>
          <t>Foreign currency translation adjustments, net of income tax (benefit) expense of $(33.5) and $0.3 for the years ended December 31, 2020 and 2019, respectively</t>
        </is>
      </c>
      <c r="B6" s="8" t="n">
        <v>49.6</v>
      </c>
      <c r="C6" s="8" t="n">
        <v>10.4</v>
      </c>
      <c r="D6" s="8" t="n">
        <v>-47.4</v>
      </c>
    </row>
    <row r="7">
      <c r="A7" s="4" t="inlineStr">
        <is>
          <t>Unrealized gains (losses) on Fortitude Re available-for-sale securities, net of income tax (benefit) expense of $(5.3) and $4.4 for the years ended December 31, 2020 and 2019, respectively</t>
        </is>
      </c>
      <c r="B7" s="6" t="n">
        <v>-20</v>
      </c>
      <c r="C7" s="8" t="n">
        <v>16.8</v>
      </c>
      <c r="D7" s="8" t="n">
        <v>3.2</v>
      </c>
    </row>
    <row r="8">
      <c r="A8" s="3" t="inlineStr">
        <is>
          <t>Defined benefit plans</t>
        </is>
      </c>
    </row>
    <row r="9">
      <c r="A9" s="4" t="inlineStr">
        <is>
          <t>Unrealized loss for the period, net of income tax (benefit) expense of $(2.3) and $(2.3) for the years ended December 31, 2020 and 2019, respectively</t>
        </is>
      </c>
      <c r="B9" s="6" t="n">
        <v>-9</v>
      </c>
      <c r="C9" s="8" t="n">
        <v>-6.7</v>
      </c>
      <c r="D9" s="8" t="n">
        <v>-2.5</v>
      </c>
    </row>
    <row r="10">
      <c r="A10" s="4" t="inlineStr">
        <is>
          <t>Less: reclassification adjustment for unrecognized gain during the period included in base compensation expense, net of income tax (benefit) expense of $0.6 and $0.4 for the years ended December 31, 2020 and 2019, respectively</t>
        </is>
      </c>
      <c r="B10" s="8" t="n">
        <v>1.8</v>
      </c>
      <c r="C10" s="6" t="n">
        <v>1</v>
      </c>
      <c r="D10" s="8" t="n">
        <v>0.9</v>
      </c>
    </row>
    <row r="11">
      <c r="A11" s="4" t="inlineStr">
        <is>
          <t>Other comprehensive income (loss)</t>
        </is>
      </c>
      <c r="B11" s="8" t="n">
        <v>22.4</v>
      </c>
      <c r="C11" s="8" t="n">
        <v>21.5</v>
      </c>
      <c r="D11" s="8" t="n">
        <v>-45.8</v>
      </c>
    </row>
    <row r="12">
      <c r="A12" s="4" t="inlineStr">
        <is>
          <t>Comprehensive income</t>
        </is>
      </c>
      <c r="B12" s="8" t="n">
        <v>405.2</v>
      </c>
      <c r="C12" s="8" t="n">
        <v>1205.9</v>
      </c>
      <c r="D12" s="8" t="n">
        <v>283.1</v>
      </c>
    </row>
    <row r="13">
      <c r="A13" s="4" t="inlineStr">
        <is>
          <t>Comprehensive income attributable to non-controlling interests in consolidated entities</t>
        </is>
      </c>
      <c r="B13" s="8" t="n">
        <v>37.6</v>
      </c>
      <c r="C13" s="8" t="n">
        <v>47.5</v>
      </c>
      <c r="D13" s="8" t="n">
        <v>6.8</v>
      </c>
    </row>
    <row r="14">
      <c r="A14" s="4" t="inlineStr">
        <is>
          <t>Comprehensive income attributable to Carlyle Holdings</t>
        </is>
      </c>
      <c r="B14" s="8" t="n">
        <v>367.6</v>
      </c>
      <c r="C14" s="8" t="n">
        <v>1158.4</v>
      </c>
      <c r="D14" s="8" t="n">
        <v>276.3</v>
      </c>
    </row>
    <row r="15">
      <c r="A15" s="4" t="inlineStr">
        <is>
          <t>Comprehensive income attributable to non-controlling interests in Carlyle Holdings</t>
        </is>
      </c>
      <c r="B15" s="6" t="n">
        <v>0</v>
      </c>
      <c r="C15" s="8" t="n">
        <v>774.1</v>
      </c>
      <c r="D15" s="8" t="n">
        <v>165.5</v>
      </c>
    </row>
    <row r="16">
      <c r="A16" s="4" t="inlineStr">
        <is>
          <t>Comprehensive income attributable to The Carlyle Group Inc.</t>
        </is>
      </c>
      <c r="B16" s="7" t="n">
        <v>367.6</v>
      </c>
      <c r="C16" s="7" t="n">
        <v>384.3</v>
      </c>
      <c r="D16" s="7" t="n">
        <v>11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ccrued performance allocations and incentive fee-related compensation</t>
        </is>
      </c>
      <c r="B4" s="7" t="n">
        <v>2534.4</v>
      </c>
      <c r="C4" s="7" t="n">
        <v>2038.2</v>
      </c>
    </row>
    <row r="5">
      <c r="A5" s="4" t="inlineStr">
        <is>
          <t>Percentage of estimated realizable tax benefit to be paid by corporate taxpayers on exchange transactions</t>
        </is>
      </c>
      <c r="B5" s="4" t="inlineStr">
        <is>
          <t>85.00%</t>
        </is>
      </c>
    </row>
    <row r="6">
      <c r="A6" s="4" t="inlineStr">
        <is>
          <t>Securities transferred to counterparties under repurchase agreements</t>
        </is>
      </c>
      <c r="B6" s="7" t="n">
        <v>67.3</v>
      </c>
    </row>
    <row r="7">
      <c r="A7" s="4" t="inlineStr">
        <is>
          <t>Foreign currency transactions gains (losses)</t>
        </is>
      </c>
      <c r="B7" s="7" t="n">
        <v>8.4</v>
      </c>
      <c r="C7" s="7" t="n">
        <v>-21.4</v>
      </c>
      <c r="D7" s="7" t="n">
        <v>1.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 Fixed Assets (Details)</t>
        </is>
      </c>
      <c r="B1" s="2" t="inlineStr">
        <is>
          <t>12 Months Ended</t>
        </is>
      </c>
    </row>
    <row r="2">
      <c r="B2" s="2" t="inlineStr">
        <is>
          <t>Dec. 31, 2020</t>
        </is>
      </c>
    </row>
    <row r="3">
      <c r="A3" s="4" t="inlineStr">
        <is>
          <t>Minimum</t>
        </is>
      </c>
    </row>
    <row r="4">
      <c r="A4" s="3" t="inlineStr">
        <is>
          <t>Property, Plant and Equipment [Line Items]</t>
        </is>
      </c>
    </row>
    <row r="5">
      <c r="A5" s="4" t="inlineStr">
        <is>
          <t>Estimated useful life of fixed assets</t>
        </is>
      </c>
      <c r="B5" s="4" t="inlineStr">
        <is>
          <t>3 years</t>
        </is>
      </c>
    </row>
    <row r="6">
      <c r="A6" s="4" t="inlineStr">
        <is>
          <t>Maximum</t>
        </is>
      </c>
    </row>
    <row r="7">
      <c r="A7" s="3" t="inlineStr">
        <is>
          <t>Property, Plant and Equipment [Line Items]</t>
        </is>
      </c>
    </row>
    <row r="8">
      <c r="A8" s="4" t="inlineStr">
        <is>
          <t>Estimated useful life of fixed assets</t>
        </is>
      </c>
      <c r="B8"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 Assets and Goodwill (Details)</t>
        </is>
      </c>
      <c r="B1" s="2" t="inlineStr">
        <is>
          <t>12 Months Ended</t>
        </is>
      </c>
    </row>
    <row r="2">
      <c r="B2" s="2" t="inlineStr">
        <is>
          <t>Dec. 31, 2020</t>
        </is>
      </c>
    </row>
    <row r="3">
      <c r="A3" s="4" t="inlineStr">
        <is>
          <t>Minimum</t>
        </is>
      </c>
    </row>
    <row r="4">
      <c r="A4" s="3" t="inlineStr">
        <is>
          <t>Finite-Lived Intangible Assets [Line Items]</t>
        </is>
      </c>
    </row>
    <row r="5">
      <c r="A5" s="4" t="inlineStr">
        <is>
          <t>Estimated useful life of finite lived intangible assets</t>
        </is>
      </c>
      <c r="B5" s="4" t="inlineStr">
        <is>
          <t>4 years</t>
        </is>
      </c>
    </row>
    <row r="6">
      <c r="A6" s="4" t="inlineStr">
        <is>
          <t>Maximum</t>
        </is>
      </c>
    </row>
    <row r="7">
      <c r="A7" s="3" t="inlineStr">
        <is>
          <t>Finite-Lived Intangible Assets [Line Items]</t>
        </is>
      </c>
    </row>
    <row r="8">
      <c r="A8" s="4" t="inlineStr">
        <is>
          <t>Estimated useful life of finite lived intangible assets</t>
        </is>
      </c>
      <c r="B8"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umulated Other Comprehensive Income (Loss) (Details) - USD ($) $ in Millions</t>
        </is>
      </c>
      <c r="B1" s="2" t="inlineStr">
        <is>
          <t>Dec. 31, 2020</t>
        </is>
      </c>
      <c r="C1" s="2" t="inlineStr">
        <is>
          <t>Dec. 31, 2019</t>
        </is>
      </c>
    </row>
    <row r="2">
      <c r="A2" s="3" t="inlineStr">
        <is>
          <t>Accumulated Other Comprehensive Income (Loss) [Line Items]</t>
        </is>
      </c>
    </row>
    <row r="3">
      <c r="A3" s="4" t="inlineStr">
        <is>
          <t>Total</t>
        </is>
      </c>
      <c r="B3" s="7" t="n">
        <v>2930.2</v>
      </c>
      <c r="C3" s="7" t="n">
        <v>2969.6</v>
      </c>
    </row>
    <row r="4">
      <c r="A4" s="4" t="inlineStr">
        <is>
          <t>Currency translation adjustments</t>
        </is>
      </c>
    </row>
    <row r="5">
      <c r="A5" s="3" t="inlineStr">
        <is>
          <t>Accumulated Other Comprehensive Income (Loss) [Line Items]</t>
        </is>
      </c>
    </row>
    <row r="6">
      <c r="A6" s="4" t="inlineStr">
        <is>
          <t>Total</t>
        </is>
      </c>
      <c r="B6" s="8" t="n">
        <v>-181.4</v>
      </c>
      <c r="C6" s="8" t="n">
        <v>-85.09999999999999</v>
      </c>
    </row>
    <row r="7">
      <c r="A7" s="4" t="inlineStr">
        <is>
          <t>Unrealized losses on defined benefit plans</t>
        </is>
      </c>
    </row>
    <row r="8">
      <c r="A8" s="3" t="inlineStr">
        <is>
          <t>Accumulated Other Comprehensive Income (Loss) [Line Items]</t>
        </is>
      </c>
    </row>
    <row r="9">
      <c r="A9" s="4" t="inlineStr">
        <is>
          <t>Total</t>
        </is>
      </c>
      <c r="B9" s="8" t="n">
        <v>-27.3</v>
      </c>
      <c r="C9" s="8" t="n">
        <v>-6.6</v>
      </c>
    </row>
    <row r="10">
      <c r="A10" s="4" t="inlineStr">
        <is>
          <t>Fortitude Re available-for-sale securities</t>
        </is>
      </c>
    </row>
    <row r="11">
      <c r="A11" s="3" t="inlineStr">
        <is>
          <t>Accumulated Other Comprehensive Income (Loss) [Line Items]</t>
        </is>
      </c>
    </row>
    <row r="12">
      <c r="A12" s="4" t="inlineStr">
        <is>
          <t>Total</t>
        </is>
      </c>
      <c r="B12" s="6" t="n">
        <v>0</v>
      </c>
      <c r="C12" s="8" t="n">
        <v>6.5</v>
      </c>
    </row>
    <row r="13">
      <c r="A13" s="4" t="inlineStr">
        <is>
          <t>Accumulated Other Comprehensive Income (Loss)</t>
        </is>
      </c>
    </row>
    <row r="14">
      <c r="A14" s="3" t="inlineStr">
        <is>
          <t>Accumulated Other Comprehensive Income (Loss) [Line Items]</t>
        </is>
      </c>
    </row>
    <row r="15">
      <c r="A15" s="4" t="inlineStr">
        <is>
          <t>Total</t>
        </is>
      </c>
      <c r="B15" s="7" t="n">
        <v>-208.7</v>
      </c>
      <c r="C15" s="7" t="n">
        <v>-8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quisition of Carlyle Aviation Partners (Details) - USD ($) $ in Millions</t>
        </is>
      </c>
      <c r="B1" s="2" t="inlineStr">
        <is>
          <t>Dec. 19, 2018</t>
        </is>
      </c>
      <c r="C1" s="2" t="inlineStr">
        <is>
          <t>Dec. 31, 2018</t>
        </is>
      </c>
      <c r="D1" s="2" t="inlineStr">
        <is>
          <t>Dec. 31, 2020</t>
        </is>
      </c>
    </row>
    <row r="2">
      <c r="A2" s="3" t="inlineStr">
        <is>
          <t>Business Acquisition [Line Items]</t>
        </is>
      </c>
    </row>
    <row r="3">
      <c r="A3" s="4" t="inlineStr">
        <is>
          <t>Contingent consideration, accrued compensation and benefits</t>
        </is>
      </c>
      <c r="D3" s="7" t="n">
        <v>50.6</v>
      </c>
    </row>
    <row r="4">
      <c r="A4" s="4" t="inlineStr">
        <is>
          <t>Carlyle Aviation Partners/Apollo Aviation Group</t>
        </is>
      </c>
    </row>
    <row r="5">
      <c r="A5" s="3" t="inlineStr">
        <is>
          <t>Business Acquisition [Line Items]</t>
        </is>
      </c>
    </row>
    <row r="6">
      <c r="A6" s="4" t="inlineStr">
        <is>
          <t>Equity interest acquired</t>
        </is>
      </c>
      <c r="B6" s="4" t="inlineStr">
        <is>
          <t>100.00%</t>
        </is>
      </c>
    </row>
    <row r="7">
      <c r="A7" s="4" t="inlineStr">
        <is>
          <t>Assets under management</t>
        </is>
      </c>
      <c r="B7" s="5" t="n">
        <v>5800</v>
      </c>
    </row>
    <row r="8">
      <c r="A8" s="4" t="inlineStr">
        <is>
          <t>Cash</t>
        </is>
      </c>
      <c r="B8" s="8" t="n">
        <v>74.5</v>
      </c>
    </row>
    <row r="9">
      <c r="A9" s="4" t="inlineStr">
        <is>
          <t>Contingent consideration, estimated maximum range</t>
        </is>
      </c>
      <c r="B9" s="5" t="n">
        <v>150</v>
      </c>
    </row>
    <row r="10">
      <c r="A10" s="4" t="inlineStr">
        <is>
          <t>Business acquisition costs</t>
        </is>
      </c>
      <c r="C10" s="7" t="n">
        <v>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Partnership's Assets and Liabilities Measured at Fair Value on Recurring Basis (Details) - USD ($) $ in Millions</t>
        </is>
      </c>
      <c r="B1" s="2" t="inlineStr">
        <is>
          <t>Dec. 31, 2020</t>
        </is>
      </c>
      <c r="C1" s="2" t="inlineStr">
        <is>
          <t>Dec. 31, 2019</t>
        </is>
      </c>
    </row>
    <row r="2">
      <c r="A2" s="3" t="inlineStr">
        <is>
          <t>Assets</t>
        </is>
      </c>
    </row>
    <row r="3">
      <c r="A3" s="4" t="inlineStr">
        <is>
          <t>Total</t>
        </is>
      </c>
      <c r="B3" s="7" t="n">
        <v>6644.8</v>
      </c>
      <c r="C3" s="7" t="n">
        <v>5503.6</v>
      </c>
    </row>
    <row r="4">
      <c r="A4" s="3" t="inlineStr">
        <is>
          <t>Liabilities</t>
        </is>
      </c>
    </row>
    <row r="5">
      <c r="A5" s="4" t="inlineStr">
        <is>
          <t>Loans payable of Consolidated Funds</t>
        </is>
      </c>
      <c r="B5" s="6" t="n">
        <v>5563</v>
      </c>
      <c r="C5" s="8" t="n">
        <v>4685.2</v>
      </c>
    </row>
    <row r="6">
      <c r="A6" s="4" t="inlineStr">
        <is>
          <t>Total Liabilities</t>
        </is>
      </c>
      <c r="B6" s="8" t="n">
        <v>5563.4</v>
      </c>
      <c r="C6" s="8" t="n">
        <v>4685.5</v>
      </c>
    </row>
    <row r="7">
      <c r="A7" s="4" t="inlineStr">
        <is>
          <t>Equity securities</t>
        </is>
      </c>
    </row>
    <row r="8">
      <c r="A8" s="3" t="inlineStr">
        <is>
          <t>Assets</t>
        </is>
      </c>
    </row>
    <row r="9">
      <c r="A9" s="4" t="inlineStr">
        <is>
          <t>Investments of consolidated funds</t>
        </is>
      </c>
      <c r="B9" s="8" t="n">
        <v>9.4</v>
      </c>
      <c r="C9" s="8" t="n">
        <v>19.4</v>
      </c>
    </row>
    <row r="10">
      <c r="A10" s="4" t="inlineStr">
        <is>
          <t>Bonds</t>
        </is>
      </c>
    </row>
    <row r="11">
      <c r="A11" s="3" t="inlineStr">
        <is>
          <t>Assets</t>
        </is>
      </c>
    </row>
    <row r="12">
      <c r="A12" s="4" t="inlineStr">
        <is>
          <t>Investments of consolidated funds</t>
        </is>
      </c>
      <c r="B12" s="8" t="n">
        <v>550.4</v>
      </c>
      <c r="C12" s="8" t="n">
        <v>574.1</v>
      </c>
    </row>
    <row r="13">
      <c r="A13" s="4" t="inlineStr">
        <is>
          <t>Loans</t>
        </is>
      </c>
    </row>
    <row r="14">
      <c r="A14" s="3" t="inlineStr">
        <is>
          <t>Assets</t>
        </is>
      </c>
    </row>
    <row r="15">
      <c r="A15" s="4" t="inlineStr">
        <is>
          <t>Investments of consolidated funds</t>
        </is>
      </c>
      <c r="B15" s="8" t="n">
        <v>5497.1</v>
      </c>
      <c r="C15" s="8" t="n">
        <v>4413.8</v>
      </c>
    </row>
    <row r="16">
      <c r="A16" s="4" t="inlineStr">
        <is>
          <t>Investments of Consolidated Funds</t>
        </is>
      </c>
    </row>
    <row r="17">
      <c r="A17" s="3" t="inlineStr">
        <is>
          <t>Assets</t>
        </is>
      </c>
    </row>
    <row r="18">
      <c r="A18" s="4" t="inlineStr">
        <is>
          <t>Investments of consolidated funds</t>
        </is>
      </c>
      <c r="B18" s="8" t="n">
        <v>6056.9</v>
      </c>
      <c r="C18" s="8" t="n">
        <v>5007.3</v>
      </c>
    </row>
    <row r="19">
      <c r="A19" s="4" t="inlineStr">
        <is>
          <t>Investments in CLOs and other, and Partnership and LLC interests</t>
        </is>
      </c>
    </row>
    <row r="20">
      <c r="A20" s="3" t="inlineStr">
        <is>
          <t>Assets</t>
        </is>
      </c>
    </row>
    <row r="21">
      <c r="A21" s="4" t="inlineStr">
        <is>
          <t>Investments of consolidated funds</t>
        </is>
      </c>
      <c r="B21" s="8" t="n">
        <v>587.2</v>
      </c>
    </row>
    <row r="22">
      <c r="A22" s="4" t="inlineStr">
        <is>
          <t>Investments in CLOs and other</t>
        </is>
      </c>
    </row>
    <row r="23">
      <c r="A23" s="3" t="inlineStr">
        <is>
          <t>Assets</t>
        </is>
      </c>
    </row>
    <row r="24">
      <c r="A24" s="4" t="inlineStr">
        <is>
          <t>Investments of consolidated funds</t>
        </is>
      </c>
      <c r="B24" s="8" t="n">
        <v>570.8</v>
      </c>
      <c r="C24" s="8" t="n">
        <v>496.2</v>
      </c>
    </row>
    <row r="25">
      <c r="A25" s="4" t="inlineStr">
        <is>
          <t>Partnership and LLC interests</t>
        </is>
      </c>
    </row>
    <row r="26">
      <c r="A26" s="3" t="inlineStr">
        <is>
          <t>Assets</t>
        </is>
      </c>
    </row>
    <row r="27">
      <c r="A27" s="4" t="inlineStr">
        <is>
          <t>Investments of consolidated funds</t>
        </is>
      </c>
      <c r="B27" s="8" t="n">
        <v>16.4</v>
      </c>
    </row>
    <row r="28">
      <c r="A28" s="4" t="inlineStr">
        <is>
          <t>Foreign currency forward contracts</t>
        </is>
      </c>
    </row>
    <row r="29">
      <c r="A29" s="3" t="inlineStr">
        <is>
          <t>Assets</t>
        </is>
      </c>
    </row>
    <row r="30">
      <c r="A30" s="4" t="inlineStr">
        <is>
          <t>Foreign currency forward contracts</t>
        </is>
      </c>
      <c r="B30" s="8" t="n">
        <v>0.7</v>
      </c>
      <c r="C30" s="8" t="n">
        <v>0.1</v>
      </c>
    </row>
    <row r="31">
      <c r="A31" s="3" t="inlineStr">
        <is>
          <t>Liabilities</t>
        </is>
      </c>
    </row>
    <row r="32">
      <c r="A32" s="4" t="inlineStr">
        <is>
          <t>Foreign currency forward contracts</t>
        </is>
      </c>
      <c r="B32" s="8" t="n">
        <v>0.4</v>
      </c>
      <c r="C32" s="8" t="n">
        <v>0.3</v>
      </c>
    </row>
    <row r="33">
      <c r="A33" s="4" t="inlineStr">
        <is>
          <t>Level I</t>
        </is>
      </c>
    </row>
    <row r="34">
      <c r="A34" s="3" t="inlineStr">
        <is>
          <t>Assets</t>
        </is>
      </c>
    </row>
    <row r="35">
      <c r="A35" s="4" t="inlineStr">
        <is>
          <t>Total</t>
        </is>
      </c>
      <c r="B35" s="6" t="n">
        <v>0</v>
      </c>
      <c r="C35" s="6" t="n">
        <v>0</v>
      </c>
    </row>
    <row r="36">
      <c r="A36" s="3" t="inlineStr">
        <is>
          <t>Liabilities</t>
        </is>
      </c>
    </row>
    <row r="37">
      <c r="A37" s="4" t="inlineStr">
        <is>
          <t>Loans payable of Consolidated Funds</t>
        </is>
      </c>
      <c r="B37" s="6" t="n">
        <v>0</v>
      </c>
      <c r="C37" s="6" t="n">
        <v>0</v>
      </c>
    </row>
    <row r="38">
      <c r="A38" s="4" t="inlineStr">
        <is>
          <t>Total Liabilities</t>
        </is>
      </c>
      <c r="B38" s="6" t="n">
        <v>0</v>
      </c>
      <c r="C38" s="6" t="n">
        <v>0</v>
      </c>
    </row>
    <row r="39">
      <c r="A39" s="4" t="inlineStr">
        <is>
          <t>Level I | Equity securities</t>
        </is>
      </c>
    </row>
    <row r="40">
      <c r="A40" s="3" t="inlineStr">
        <is>
          <t>Assets</t>
        </is>
      </c>
    </row>
    <row r="41">
      <c r="A41" s="4" t="inlineStr">
        <is>
          <t>Investments of consolidated funds</t>
        </is>
      </c>
      <c r="B41" s="6" t="n">
        <v>0</v>
      </c>
      <c r="C41" s="6" t="n">
        <v>0</v>
      </c>
    </row>
    <row r="42">
      <c r="A42" s="4" t="inlineStr">
        <is>
          <t>Level I | Bonds</t>
        </is>
      </c>
    </row>
    <row r="43">
      <c r="A43" s="3" t="inlineStr">
        <is>
          <t>Assets</t>
        </is>
      </c>
    </row>
    <row r="44">
      <c r="A44" s="4" t="inlineStr">
        <is>
          <t>Investments of consolidated funds</t>
        </is>
      </c>
      <c r="B44" s="6" t="n">
        <v>0</v>
      </c>
      <c r="C44" s="6" t="n">
        <v>0</v>
      </c>
    </row>
    <row r="45">
      <c r="A45" s="4" t="inlineStr">
        <is>
          <t>Level I | Loans</t>
        </is>
      </c>
    </row>
    <row r="46">
      <c r="A46" s="3" t="inlineStr">
        <is>
          <t>Assets</t>
        </is>
      </c>
    </row>
    <row r="47">
      <c r="A47" s="4" t="inlineStr">
        <is>
          <t>Investments of consolidated funds</t>
        </is>
      </c>
      <c r="B47" s="6" t="n">
        <v>0</v>
      </c>
      <c r="C47" s="6" t="n">
        <v>0</v>
      </c>
    </row>
    <row r="48">
      <c r="A48" s="4" t="inlineStr">
        <is>
          <t>Level I | Investments of Consolidated Funds</t>
        </is>
      </c>
    </row>
    <row r="49">
      <c r="A49" s="3" t="inlineStr">
        <is>
          <t>Assets</t>
        </is>
      </c>
    </row>
    <row r="50">
      <c r="A50" s="4" t="inlineStr">
        <is>
          <t>Investments of consolidated funds</t>
        </is>
      </c>
      <c r="B50" s="6" t="n">
        <v>0</v>
      </c>
      <c r="C50" s="6" t="n">
        <v>0</v>
      </c>
    </row>
    <row r="51">
      <c r="A51" s="4" t="inlineStr">
        <is>
          <t>Level I | Investments in CLOs and other, and Partnership and LLC interests</t>
        </is>
      </c>
    </row>
    <row r="52">
      <c r="A52" s="3" t="inlineStr">
        <is>
          <t>Assets</t>
        </is>
      </c>
    </row>
    <row r="53">
      <c r="A53" s="4" t="inlineStr">
        <is>
          <t>Investments of consolidated funds</t>
        </is>
      </c>
      <c r="B53" s="6" t="n">
        <v>0</v>
      </c>
    </row>
    <row r="54">
      <c r="A54" s="4" t="inlineStr">
        <is>
          <t>Level I | Investments in CLOs and other</t>
        </is>
      </c>
    </row>
    <row r="55">
      <c r="A55" s="3" t="inlineStr">
        <is>
          <t>Assets</t>
        </is>
      </c>
    </row>
    <row r="56">
      <c r="A56" s="4" t="inlineStr">
        <is>
          <t>Investments of consolidated funds</t>
        </is>
      </c>
      <c r="B56" s="6" t="n">
        <v>0</v>
      </c>
      <c r="C56" s="6" t="n">
        <v>0</v>
      </c>
    </row>
    <row r="57">
      <c r="A57" s="4" t="inlineStr">
        <is>
          <t>Level I | Partnership and LLC interests</t>
        </is>
      </c>
    </row>
    <row r="58">
      <c r="A58" s="3" t="inlineStr">
        <is>
          <t>Assets</t>
        </is>
      </c>
    </row>
    <row r="59">
      <c r="A59" s="4" t="inlineStr">
        <is>
          <t>Investments of consolidated funds</t>
        </is>
      </c>
      <c r="B59" s="6" t="n">
        <v>0</v>
      </c>
    </row>
    <row r="60">
      <c r="A60" s="4" t="inlineStr">
        <is>
          <t>Level I | Foreign currency forward contracts</t>
        </is>
      </c>
    </row>
    <row r="61">
      <c r="A61" s="3" t="inlineStr">
        <is>
          <t>Assets</t>
        </is>
      </c>
    </row>
    <row r="62">
      <c r="A62" s="4" t="inlineStr">
        <is>
          <t>Foreign currency forward contracts</t>
        </is>
      </c>
      <c r="B62" s="6" t="n">
        <v>0</v>
      </c>
      <c r="C62" s="6" t="n">
        <v>0</v>
      </c>
    </row>
    <row r="63">
      <c r="A63" s="3" t="inlineStr">
        <is>
          <t>Liabilities</t>
        </is>
      </c>
    </row>
    <row r="64">
      <c r="A64" s="4" t="inlineStr">
        <is>
          <t>Foreign currency forward contracts</t>
        </is>
      </c>
      <c r="B64" s="6" t="n">
        <v>0</v>
      </c>
      <c r="C64" s="6" t="n">
        <v>0</v>
      </c>
    </row>
    <row r="65">
      <c r="A65" s="4" t="inlineStr">
        <is>
          <t>Level II</t>
        </is>
      </c>
    </row>
    <row r="66">
      <c r="A66" s="3" t="inlineStr">
        <is>
          <t>Assets</t>
        </is>
      </c>
    </row>
    <row r="67">
      <c r="A67" s="4" t="inlineStr">
        <is>
          <t>Total</t>
        </is>
      </c>
      <c r="B67" s="8" t="n">
        <v>0.7</v>
      </c>
      <c r="C67" s="8" t="n">
        <v>0.1</v>
      </c>
    </row>
    <row r="68">
      <c r="A68" s="3" t="inlineStr">
        <is>
          <t>Liabilities</t>
        </is>
      </c>
    </row>
    <row r="69">
      <c r="A69" s="4" t="inlineStr">
        <is>
          <t>Loans payable of Consolidated Funds</t>
        </is>
      </c>
      <c r="B69" s="6" t="n">
        <v>0</v>
      </c>
      <c r="C69" s="6" t="n">
        <v>0</v>
      </c>
    </row>
    <row r="70">
      <c r="A70" s="4" t="inlineStr">
        <is>
          <t>Total Liabilities</t>
        </is>
      </c>
      <c r="B70" s="8" t="n">
        <v>0.4</v>
      </c>
      <c r="C70" s="8" t="n">
        <v>0.3</v>
      </c>
    </row>
    <row r="71">
      <c r="A71" s="4" t="inlineStr">
        <is>
          <t>Level II | Equity securities</t>
        </is>
      </c>
    </row>
    <row r="72">
      <c r="A72" s="3" t="inlineStr">
        <is>
          <t>Assets</t>
        </is>
      </c>
    </row>
    <row r="73">
      <c r="A73" s="4" t="inlineStr">
        <is>
          <t>Investments of consolidated funds</t>
        </is>
      </c>
      <c r="B73" s="6" t="n">
        <v>0</v>
      </c>
      <c r="C73" s="6" t="n">
        <v>0</v>
      </c>
    </row>
    <row r="74">
      <c r="A74" s="4" t="inlineStr">
        <is>
          <t>Level II | Bonds</t>
        </is>
      </c>
    </row>
    <row r="75">
      <c r="A75" s="3" t="inlineStr">
        <is>
          <t>Assets</t>
        </is>
      </c>
    </row>
    <row r="76">
      <c r="A76" s="4" t="inlineStr">
        <is>
          <t>Investments of consolidated funds</t>
        </is>
      </c>
      <c r="B76" s="6" t="n">
        <v>0</v>
      </c>
      <c r="C76" s="6" t="n">
        <v>0</v>
      </c>
    </row>
    <row r="77">
      <c r="A77" s="4" t="inlineStr">
        <is>
          <t>Level II | Loans</t>
        </is>
      </c>
    </row>
    <row r="78">
      <c r="A78" s="3" t="inlineStr">
        <is>
          <t>Assets</t>
        </is>
      </c>
    </row>
    <row r="79">
      <c r="A79" s="4" t="inlineStr">
        <is>
          <t>Investments of consolidated funds</t>
        </is>
      </c>
      <c r="B79" s="6" t="n">
        <v>0</v>
      </c>
      <c r="C79" s="6" t="n">
        <v>0</v>
      </c>
    </row>
    <row r="80">
      <c r="A80" s="4" t="inlineStr">
        <is>
          <t>Level II | Investments of Consolidated Funds</t>
        </is>
      </c>
    </row>
    <row r="81">
      <c r="A81" s="3" t="inlineStr">
        <is>
          <t>Assets</t>
        </is>
      </c>
    </row>
    <row r="82">
      <c r="A82" s="4" t="inlineStr">
        <is>
          <t>Investments of consolidated funds</t>
        </is>
      </c>
      <c r="B82" s="6" t="n">
        <v>0</v>
      </c>
      <c r="C82" s="6" t="n">
        <v>0</v>
      </c>
    </row>
    <row r="83">
      <c r="A83" s="4" t="inlineStr">
        <is>
          <t>Level II | Investments in CLOs and other, and Partnership and LLC interests</t>
        </is>
      </c>
    </row>
    <row r="84">
      <c r="A84" s="3" t="inlineStr">
        <is>
          <t>Assets</t>
        </is>
      </c>
    </row>
    <row r="85">
      <c r="A85" s="4" t="inlineStr">
        <is>
          <t>Investments of consolidated funds</t>
        </is>
      </c>
      <c r="B85" s="6" t="n">
        <v>0</v>
      </c>
    </row>
    <row r="86">
      <c r="A86" s="4" t="inlineStr">
        <is>
          <t>Level II | Investments in CLOs and other</t>
        </is>
      </c>
    </row>
    <row r="87">
      <c r="A87" s="3" t="inlineStr">
        <is>
          <t>Assets</t>
        </is>
      </c>
    </row>
    <row r="88">
      <c r="A88" s="4" t="inlineStr">
        <is>
          <t>Investments of consolidated funds</t>
        </is>
      </c>
      <c r="B88" s="6" t="n">
        <v>0</v>
      </c>
      <c r="C88" s="6" t="n">
        <v>0</v>
      </c>
    </row>
    <row r="89">
      <c r="A89" s="4" t="inlineStr">
        <is>
          <t>Level II | Partnership and LLC interests</t>
        </is>
      </c>
    </row>
    <row r="90">
      <c r="A90" s="3" t="inlineStr">
        <is>
          <t>Assets</t>
        </is>
      </c>
    </row>
    <row r="91">
      <c r="A91" s="4" t="inlineStr">
        <is>
          <t>Investments of consolidated funds</t>
        </is>
      </c>
      <c r="B91" s="6" t="n">
        <v>0</v>
      </c>
    </row>
    <row r="92">
      <c r="A92" s="4" t="inlineStr">
        <is>
          <t>Level II | Foreign currency forward contracts</t>
        </is>
      </c>
    </row>
    <row r="93">
      <c r="A93" s="3" t="inlineStr">
        <is>
          <t>Assets</t>
        </is>
      </c>
    </row>
    <row r="94">
      <c r="A94" s="4" t="inlineStr">
        <is>
          <t>Foreign currency forward contracts</t>
        </is>
      </c>
      <c r="B94" s="8" t="n">
        <v>0.7</v>
      </c>
      <c r="C94" s="8" t="n">
        <v>0.1</v>
      </c>
    </row>
    <row r="95">
      <c r="A95" s="3" t="inlineStr">
        <is>
          <t>Liabilities</t>
        </is>
      </c>
    </row>
    <row r="96">
      <c r="A96" s="4" t="inlineStr">
        <is>
          <t>Foreign currency forward contracts</t>
        </is>
      </c>
      <c r="B96" s="8" t="n">
        <v>0.4</v>
      </c>
      <c r="C96" s="8" t="n">
        <v>0.3</v>
      </c>
    </row>
    <row r="97">
      <c r="A97" s="4" t="inlineStr">
        <is>
          <t>Level III</t>
        </is>
      </c>
    </row>
    <row r="98">
      <c r="A98" s="3" t="inlineStr">
        <is>
          <t>Assets</t>
        </is>
      </c>
    </row>
    <row r="99">
      <c r="A99" s="4" t="inlineStr">
        <is>
          <t>Total</t>
        </is>
      </c>
      <c r="B99" s="8" t="n">
        <v>6644.1</v>
      </c>
      <c r="C99" s="8" t="n">
        <v>5503.5</v>
      </c>
    </row>
    <row r="100">
      <c r="A100" s="3" t="inlineStr">
        <is>
          <t>Liabilities</t>
        </is>
      </c>
    </row>
    <row r="101">
      <c r="A101" s="4" t="inlineStr">
        <is>
          <t>Loans payable of Consolidated Funds</t>
        </is>
      </c>
      <c r="B101" s="6" t="n">
        <v>5563</v>
      </c>
      <c r="C101" s="8" t="n">
        <v>4685.2</v>
      </c>
    </row>
    <row r="102">
      <c r="A102" s="4" t="inlineStr">
        <is>
          <t>Total Liabilities</t>
        </is>
      </c>
      <c r="B102" s="6" t="n">
        <v>5563</v>
      </c>
      <c r="C102" s="8" t="n">
        <v>4685.2</v>
      </c>
    </row>
    <row r="103">
      <c r="A103" s="4" t="inlineStr">
        <is>
          <t>Level III | Equity securities</t>
        </is>
      </c>
    </row>
    <row r="104">
      <c r="A104" s="3" t="inlineStr">
        <is>
          <t>Assets</t>
        </is>
      </c>
    </row>
    <row r="105">
      <c r="A105" s="4" t="inlineStr">
        <is>
          <t>Investments of consolidated funds</t>
        </is>
      </c>
      <c r="B105" s="8" t="n">
        <v>9.4</v>
      </c>
      <c r="C105" s="8" t="n">
        <v>19.4</v>
      </c>
    </row>
    <row r="106">
      <c r="A106" s="4" t="inlineStr">
        <is>
          <t>Level III | Bonds</t>
        </is>
      </c>
    </row>
    <row r="107">
      <c r="A107" s="3" t="inlineStr">
        <is>
          <t>Assets</t>
        </is>
      </c>
    </row>
    <row r="108">
      <c r="A108" s="4" t="inlineStr">
        <is>
          <t>Investments of consolidated funds</t>
        </is>
      </c>
      <c r="B108" s="8" t="n">
        <v>550.4</v>
      </c>
      <c r="C108" s="8" t="n">
        <v>574.1</v>
      </c>
    </row>
    <row r="109">
      <c r="A109" s="4" t="inlineStr">
        <is>
          <t>Total</t>
        </is>
      </c>
      <c r="B109" s="8" t="n">
        <v>550.4</v>
      </c>
      <c r="C109" s="8" t="n">
        <v>574.1</v>
      </c>
    </row>
    <row r="110">
      <c r="A110" s="4" t="inlineStr">
        <is>
          <t>Level III | Loans</t>
        </is>
      </c>
    </row>
    <row r="111">
      <c r="A111" s="3" t="inlineStr">
        <is>
          <t>Assets</t>
        </is>
      </c>
    </row>
    <row r="112">
      <c r="A112" s="4" t="inlineStr">
        <is>
          <t>Investments of consolidated funds</t>
        </is>
      </c>
      <c r="B112" s="8" t="n">
        <v>5497.1</v>
      </c>
      <c r="C112" s="8" t="n">
        <v>4413.8</v>
      </c>
    </row>
    <row r="113">
      <c r="A113" s="4" t="inlineStr">
        <is>
          <t>Total</t>
        </is>
      </c>
      <c r="B113" s="8" t="n">
        <v>5497.1</v>
      </c>
      <c r="C113" s="8" t="n">
        <v>4413.8</v>
      </c>
    </row>
    <row r="114">
      <c r="A114" s="4" t="inlineStr">
        <is>
          <t>Level III | Investments of Consolidated Funds</t>
        </is>
      </c>
    </row>
    <row r="115">
      <c r="A115" s="3" t="inlineStr">
        <is>
          <t>Assets</t>
        </is>
      </c>
    </row>
    <row r="116">
      <c r="A116" s="4" t="inlineStr">
        <is>
          <t>Investments of consolidated funds</t>
        </is>
      </c>
      <c r="B116" s="8" t="n">
        <v>6056.9</v>
      </c>
      <c r="C116" s="8" t="n">
        <v>5007.3</v>
      </c>
    </row>
    <row r="117">
      <c r="A117" s="4" t="inlineStr">
        <is>
          <t>Total</t>
        </is>
      </c>
      <c r="B117" s="8" t="n">
        <v>6056.9</v>
      </c>
      <c r="C117" s="8" t="n">
        <v>5007.3</v>
      </c>
    </row>
    <row r="118">
      <c r="A118" s="4" t="inlineStr">
        <is>
          <t>Level III | Investments in CLOs and other, and Partnership and LLC interests</t>
        </is>
      </c>
    </row>
    <row r="119">
      <c r="A119" s="3" t="inlineStr">
        <is>
          <t>Assets</t>
        </is>
      </c>
    </row>
    <row r="120">
      <c r="A120" s="4" t="inlineStr">
        <is>
          <t>Investments of consolidated funds</t>
        </is>
      </c>
      <c r="B120" s="8" t="n">
        <v>587.2</v>
      </c>
    </row>
    <row r="121">
      <c r="A121" s="4" t="inlineStr">
        <is>
          <t>Level III | Investments in CLOs and other</t>
        </is>
      </c>
    </row>
    <row r="122">
      <c r="A122" s="3" t="inlineStr">
        <is>
          <t>Assets</t>
        </is>
      </c>
    </row>
    <row r="123">
      <c r="A123" s="4" t="inlineStr">
        <is>
          <t>Investments of consolidated funds</t>
        </is>
      </c>
      <c r="B123" s="8" t="n">
        <v>570.8</v>
      </c>
      <c r="C123" s="8" t="n">
        <v>496.2</v>
      </c>
    </row>
    <row r="124">
      <c r="A124" s="4" t="inlineStr">
        <is>
          <t>Total</t>
        </is>
      </c>
      <c r="B124" s="8" t="n">
        <v>6644.1</v>
      </c>
      <c r="C124" s="8" t="n">
        <v>5503.5</v>
      </c>
    </row>
    <row r="125">
      <c r="A125" s="4" t="inlineStr">
        <is>
          <t>Level III | Partnership and LLC interests</t>
        </is>
      </c>
    </row>
    <row r="126">
      <c r="A126" s="3" t="inlineStr">
        <is>
          <t>Assets</t>
        </is>
      </c>
    </row>
    <row r="127">
      <c r="A127" s="4" t="inlineStr">
        <is>
          <t>Investments of consolidated funds</t>
        </is>
      </c>
      <c r="B127" s="8" t="n">
        <v>16.4</v>
      </c>
    </row>
    <row r="128">
      <c r="A128" s="4" t="inlineStr">
        <is>
          <t>Total</t>
        </is>
      </c>
      <c r="B128" s="8" t="n">
        <v>16.4</v>
      </c>
    </row>
    <row r="129">
      <c r="A129" s="4" t="inlineStr">
        <is>
          <t>Level III | Foreign currency forward contracts</t>
        </is>
      </c>
    </row>
    <row r="130">
      <c r="A130" s="3" t="inlineStr">
        <is>
          <t>Assets</t>
        </is>
      </c>
    </row>
    <row r="131">
      <c r="A131" s="4" t="inlineStr">
        <is>
          <t>Foreign currency forward contracts</t>
        </is>
      </c>
      <c r="B131" s="6" t="n">
        <v>0</v>
      </c>
      <c r="C131" s="6" t="n">
        <v>0</v>
      </c>
    </row>
    <row r="132">
      <c r="A132" s="3" t="inlineStr">
        <is>
          <t>Liabilities</t>
        </is>
      </c>
    </row>
    <row r="133">
      <c r="A133" s="4" t="inlineStr">
        <is>
          <t>Foreign currency forward contracts</t>
        </is>
      </c>
      <c r="B133" s="5" t="n">
        <v>0</v>
      </c>
      <c r="C13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Fair Value Measurement - Additional Information (Details)</t>
        </is>
      </c>
      <c r="B1" s="2" t="inlineStr">
        <is>
          <t>12 Months Ended</t>
        </is>
      </c>
    </row>
    <row r="2">
      <c r="B2" s="2" t="inlineStr">
        <is>
          <t>Dec. 31, 2020</t>
        </is>
      </c>
    </row>
    <row r="3">
      <c r="A3" s="3" t="inlineStr">
        <is>
          <t>Fair Value Disclosures [Abstract]</t>
        </is>
      </c>
    </row>
    <row r="4">
      <c r="A4" s="4" t="inlineStr">
        <is>
          <t>Maximum lag period for which the partnership investments in funds are valued</t>
        </is>
      </c>
      <c r="B4" s="4" t="inlineStr">
        <is>
          <t>9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Measurement - Changes in Financial Assets Using Level III Inputs (Details) $ in Millions</t>
        </is>
      </c>
      <c r="B1" s="2" t="inlineStr">
        <is>
          <t>12 Months Ended</t>
        </is>
      </c>
    </row>
    <row r="2">
      <c r="B2" s="2" t="inlineStr">
        <is>
          <t>Dec. 31, 2020USD ($)collateralized_loan_obligation</t>
        </is>
      </c>
      <c r="C2" s="2" t="inlineStr">
        <is>
          <t>Dec. 31, 2019USD ($)collateralized_loan_obligation</t>
        </is>
      </c>
    </row>
    <row r="3">
      <c r="A3" s="3" t="inlineStr">
        <is>
          <t>Realized and unrealized gains (losses), net</t>
        </is>
      </c>
    </row>
    <row r="4">
      <c r="A4" s="4" t="inlineStr">
        <is>
          <t>Number of CLOs consolidated during period | collateralized_loan_obligation</t>
        </is>
      </c>
      <c r="C4" s="6" t="n">
        <v>1</v>
      </c>
    </row>
    <row r="5">
      <c r="A5" s="4" t="inlineStr">
        <is>
          <t>Number of CLOs deconsolidated during period | collateralized_loan_obligation</t>
        </is>
      </c>
      <c r="B5" s="6" t="n">
        <v>1</v>
      </c>
      <c r="C5" s="6" t="n">
        <v>2</v>
      </c>
    </row>
    <row r="6">
      <c r="A6" s="4" t="inlineStr">
        <is>
          <t>Level III</t>
        </is>
      </c>
    </row>
    <row r="7">
      <c r="A7" s="3" t="inlineStr">
        <is>
          <t>Fair Value, Assets Measured on Recurring Basis, Unobservable Input Reconciliation, Calculation [Roll Forward]</t>
        </is>
      </c>
    </row>
    <row r="8">
      <c r="A8" s="4" t="inlineStr">
        <is>
          <t>Balance, beginning of period</t>
        </is>
      </c>
      <c r="B8" s="7" t="n">
        <v>5503.5</v>
      </c>
      <c r="C8" s="5" t="n">
        <v>5733</v>
      </c>
    </row>
    <row r="9">
      <c r="A9" s="4" t="inlineStr">
        <is>
          <t>Deconsolidation/consolidation of funds</t>
        </is>
      </c>
      <c r="B9" s="8" t="n">
        <v>-363.4</v>
      </c>
      <c r="C9" s="8" t="n">
        <v>-297.5</v>
      </c>
    </row>
    <row r="10">
      <c r="A10" s="4" t="inlineStr">
        <is>
          <t>Purchases</t>
        </is>
      </c>
      <c r="B10" s="8" t="n">
        <v>3288.9</v>
      </c>
      <c r="C10" s="6" t="n">
        <v>2368</v>
      </c>
    </row>
    <row r="11">
      <c r="A11" s="4" t="inlineStr">
        <is>
          <t>Sales and distributions</t>
        </is>
      </c>
      <c r="B11" s="6" t="n">
        <v>-1690</v>
      </c>
      <c r="C11" s="8" t="n">
        <v>-1560.1</v>
      </c>
    </row>
    <row r="12">
      <c r="A12" s="4" t="inlineStr">
        <is>
          <t>Settlements</t>
        </is>
      </c>
      <c r="B12" s="8" t="n">
        <v>-417.3</v>
      </c>
      <c r="C12" s="8" t="n">
        <v>-632.7</v>
      </c>
    </row>
    <row r="13">
      <c r="A13" s="3" t="inlineStr">
        <is>
          <t>Realized and unrealized gains (losses), net</t>
        </is>
      </c>
    </row>
    <row r="14">
      <c r="A14" s="4" t="inlineStr">
        <is>
          <t>Included in earnings</t>
        </is>
      </c>
      <c r="B14" s="8" t="n">
        <v>-7.8</v>
      </c>
      <c r="C14" s="8" t="n">
        <v>-29.8</v>
      </c>
    </row>
    <row r="15">
      <c r="A15" s="4" t="inlineStr">
        <is>
          <t>Included in other comprehensive income</t>
        </is>
      </c>
      <c r="B15" s="8" t="n">
        <v>330.2</v>
      </c>
      <c r="C15" s="8" t="n">
        <v>-77.40000000000001</v>
      </c>
    </row>
    <row r="16">
      <c r="A16" s="4" t="inlineStr">
        <is>
          <t>Balance, end of period</t>
        </is>
      </c>
      <c r="B16" s="8" t="n">
        <v>6644.1</v>
      </c>
      <c r="C16" s="8" t="n">
        <v>5503.5</v>
      </c>
    </row>
    <row r="17">
      <c r="A17" s="4" t="inlineStr">
        <is>
          <t>Changes in unrealized gains (losses) included in earnings related to financial assets still held at the reporting date</t>
        </is>
      </c>
      <c r="B17" s="8" t="n">
        <v>5.8</v>
      </c>
      <c r="C17" s="8" t="n">
        <v>-76.59999999999999</v>
      </c>
    </row>
    <row r="18">
      <c r="A18" s="4" t="inlineStr">
        <is>
          <t>Changes in unrealized gains (losses) included in other comprehensive income related to financial assets still held at the reporting date</t>
        </is>
      </c>
      <c r="B18" s="8" t="n">
        <v>258.8</v>
      </c>
    </row>
    <row r="19">
      <c r="A19" s="4" t="inlineStr">
        <is>
          <t>Level III | Equity securities</t>
        </is>
      </c>
    </row>
    <row r="20">
      <c r="A20" s="3" t="inlineStr">
        <is>
          <t>Fair Value, Assets Measured on Recurring Basis, Unobservable Input Reconciliation, Calculation [Roll Forward]</t>
        </is>
      </c>
    </row>
    <row r="21">
      <c r="A21" s="4" t="inlineStr">
        <is>
          <t>Balance, beginning of period</t>
        </is>
      </c>
      <c r="B21" s="8" t="n">
        <v>19.4</v>
      </c>
      <c r="C21" s="6" t="n">
        <v>0</v>
      </c>
    </row>
    <row r="22">
      <c r="A22" s="4" t="inlineStr">
        <is>
          <t>Deconsolidation/consolidation of funds</t>
        </is>
      </c>
      <c r="B22" s="8" t="n">
        <v>-156.4</v>
      </c>
      <c r="C22" s="6" t="n">
        <v>0</v>
      </c>
    </row>
    <row r="23">
      <c r="A23" s="4" t="inlineStr">
        <is>
          <t>Purchases</t>
        </is>
      </c>
      <c r="B23" s="8" t="n">
        <v>156.9</v>
      </c>
      <c r="C23" s="8" t="n">
        <v>21.6</v>
      </c>
    </row>
    <row r="24">
      <c r="A24" s="4" t="inlineStr">
        <is>
          <t>Sales and distributions</t>
        </is>
      </c>
      <c r="B24" s="8" t="n">
        <v>-33.7</v>
      </c>
      <c r="C24" s="8" t="n">
        <v>-1.1</v>
      </c>
    </row>
    <row r="25">
      <c r="A25" s="4" t="inlineStr">
        <is>
          <t>Settlements</t>
        </is>
      </c>
      <c r="B25" s="6" t="n">
        <v>0</v>
      </c>
      <c r="C25" s="6" t="n">
        <v>0</v>
      </c>
    </row>
    <row r="26">
      <c r="A26" s="3" t="inlineStr">
        <is>
          <t>Realized and unrealized gains (losses), net</t>
        </is>
      </c>
    </row>
    <row r="27">
      <c r="A27" s="4" t="inlineStr">
        <is>
          <t>Included in earnings</t>
        </is>
      </c>
      <c r="B27" s="8" t="n">
        <v>23.2</v>
      </c>
      <c r="C27" s="8" t="n">
        <v>-1.1</v>
      </c>
    </row>
    <row r="28">
      <c r="A28" s="4" t="inlineStr">
        <is>
          <t>Included in other comprehensive income</t>
        </is>
      </c>
      <c r="B28" s="6" t="n">
        <v>0</v>
      </c>
      <c r="C28" s="6" t="n">
        <v>0</v>
      </c>
    </row>
    <row r="29">
      <c r="A29" s="4" t="inlineStr">
        <is>
          <t>Balance, end of period</t>
        </is>
      </c>
      <c r="B29" s="8" t="n">
        <v>9.4</v>
      </c>
      <c r="C29" s="8" t="n">
        <v>19.4</v>
      </c>
    </row>
    <row r="30">
      <c r="A30" s="4" t="inlineStr">
        <is>
          <t>Changes in unrealized gains (losses) included in earnings related to financial assets still held at the reporting date</t>
        </is>
      </c>
      <c r="B30" s="8" t="n">
        <v>7.5</v>
      </c>
      <c r="C30" s="6" t="n">
        <v>-5</v>
      </c>
    </row>
    <row r="31">
      <c r="A31" s="4" t="inlineStr">
        <is>
          <t>Changes in unrealized gains (losses) included in other comprehensive income related to financial assets still held at the reporting date</t>
        </is>
      </c>
      <c r="B31" s="8" t="n">
        <v>-0.1</v>
      </c>
    </row>
    <row r="32">
      <c r="A32" s="4" t="inlineStr">
        <is>
          <t>Level III | Bonds</t>
        </is>
      </c>
    </row>
    <row r="33">
      <c r="A33" s="3" t="inlineStr">
        <is>
          <t>Fair Value, Assets Measured on Recurring Basis, Unobservable Input Reconciliation, Calculation [Roll Forward]</t>
        </is>
      </c>
    </row>
    <row r="34">
      <c r="A34" s="4" t="inlineStr">
        <is>
          <t>Balance, beginning of period</t>
        </is>
      </c>
      <c r="B34" s="8" t="n">
        <v>574.1</v>
      </c>
      <c r="C34" s="8" t="n">
        <v>690.1</v>
      </c>
    </row>
    <row r="35">
      <c r="A35" s="4" t="inlineStr">
        <is>
          <t>Deconsolidation/consolidation of funds</t>
        </is>
      </c>
      <c r="B35" s="6" t="n">
        <v>0</v>
      </c>
      <c r="C35" s="6" t="n">
        <v>0</v>
      </c>
    </row>
    <row r="36">
      <c r="A36" s="4" t="inlineStr">
        <is>
          <t>Purchases</t>
        </is>
      </c>
      <c r="B36" s="8" t="n">
        <v>342.1</v>
      </c>
      <c r="C36" s="8" t="n">
        <v>312.4</v>
      </c>
    </row>
    <row r="37">
      <c r="A37" s="4" t="inlineStr">
        <is>
          <t>Sales and distributions</t>
        </is>
      </c>
      <c r="B37" s="8" t="n">
        <v>-399.2</v>
      </c>
      <c r="C37" s="8" t="n">
        <v>-441.2</v>
      </c>
    </row>
    <row r="38">
      <c r="A38" s="4" t="inlineStr">
        <is>
          <t>Settlements</t>
        </is>
      </c>
      <c r="B38" s="8" t="n">
        <v>-0.3</v>
      </c>
      <c r="C38" s="6" t="n">
        <v>0</v>
      </c>
    </row>
    <row r="39">
      <c r="A39" s="3" t="inlineStr">
        <is>
          <t>Realized and unrealized gains (losses), net</t>
        </is>
      </c>
    </row>
    <row r="40">
      <c r="A40" s="4" t="inlineStr">
        <is>
          <t>Included in earnings</t>
        </is>
      </c>
      <c r="B40" s="8" t="n">
        <v>-4.6</v>
      </c>
      <c r="C40" s="8" t="n">
        <v>26.6</v>
      </c>
    </row>
    <row r="41">
      <c r="A41" s="4" t="inlineStr">
        <is>
          <t>Included in other comprehensive income</t>
        </is>
      </c>
      <c r="B41" s="8" t="n">
        <v>38.3</v>
      </c>
      <c r="C41" s="8" t="n">
        <v>-13.8</v>
      </c>
    </row>
    <row r="42">
      <c r="A42" s="4" t="inlineStr">
        <is>
          <t>Balance, end of period</t>
        </is>
      </c>
      <c r="B42" s="8" t="n">
        <v>550.4</v>
      </c>
      <c r="C42" s="8" t="n">
        <v>574.1</v>
      </c>
    </row>
    <row r="43">
      <c r="A43" s="4" t="inlineStr">
        <is>
          <t>Changes in unrealized gains (losses) included in earnings related to financial assets still held at the reporting date</t>
        </is>
      </c>
      <c r="B43" s="8" t="n">
        <v>5.8</v>
      </c>
      <c r="C43" s="8" t="n">
        <v>13.5</v>
      </c>
    </row>
    <row r="44">
      <c r="A44" s="4" t="inlineStr">
        <is>
          <t>Changes in unrealized gains (losses) included in other comprehensive income related to financial assets still held at the reporting date</t>
        </is>
      </c>
      <c r="B44" s="8" t="n">
        <v>24.6</v>
      </c>
    </row>
    <row r="45">
      <c r="A45" s="4" t="inlineStr">
        <is>
          <t>Level III | Loans</t>
        </is>
      </c>
    </row>
    <row r="46">
      <c r="A46" s="3" t="inlineStr">
        <is>
          <t>Fair Value, Assets Measured on Recurring Basis, Unobservable Input Reconciliation, Calculation [Roll Forward]</t>
        </is>
      </c>
    </row>
    <row r="47">
      <c r="A47" s="4" t="inlineStr">
        <is>
          <t>Balance, beginning of period</t>
        </is>
      </c>
      <c r="B47" s="8" t="n">
        <v>4413.8</v>
      </c>
      <c r="C47" s="8" t="n">
        <v>4596.5</v>
      </c>
    </row>
    <row r="48">
      <c r="A48" s="4" t="inlineStr">
        <is>
          <t>Deconsolidation/consolidation of funds</t>
        </is>
      </c>
      <c r="B48" s="8" t="n">
        <v>-210.2</v>
      </c>
      <c r="C48" s="8" t="n">
        <v>-294.8</v>
      </c>
    </row>
    <row r="49">
      <c r="A49" s="4" t="inlineStr">
        <is>
          <t>Purchases</t>
        </is>
      </c>
      <c r="B49" s="6" t="n">
        <v>2641</v>
      </c>
      <c r="C49" s="8" t="n">
        <v>1905.2</v>
      </c>
    </row>
    <row r="50">
      <c r="A50" s="4" t="inlineStr">
        <is>
          <t>Sales and distributions</t>
        </is>
      </c>
      <c r="B50" s="8" t="n">
        <v>-1163.6</v>
      </c>
      <c r="C50" s="8" t="n">
        <v>-1037.7</v>
      </c>
    </row>
    <row r="51">
      <c r="A51" s="4" t="inlineStr">
        <is>
          <t>Settlements</t>
        </is>
      </c>
      <c r="B51" s="6" t="n">
        <v>-417</v>
      </c>
      <c r="C51" s="8" t="n">
        <v>-632.7</v>
      </c>
    </row>
    <row r="52">
      <c r="A52" s="3" t="inlineStr">
        <is>
          <t>Realized and unrealized gains (losses), net</t>
        </is>
      </c>
    </row>
    <row r="53">
      <c r="A53" s="4" t="inlineStr">
        <is>
          <t>Included in earnings</t>
        </is>
      </c>
      <c r="B53" s="8" t="n">
        <v>-50.5</v>
      </c>
      <c r="C53" s="8" t="n">
        <v>-51.2</v>
      </c>
    </row>
    <row r="54">
      <c r="A54" s="4" t="inlineStr">
        <is>
          <t>Included in other comprehensive income</t>
        </is>
      </c>
      <c r="B54" s="8" t="n">
        <v>283.6</v>
      </c>
      <c r="C54" s="8" t="n">
        <v>-71.5</v>
      </c>
    </row>
    <row r="55">
      <c r="A55" s="4" t="inlineStr">
        <is>
          <t>Balance, end of period</t>
        </is>
      </c>
      <c r="B55" s="8" t="n">
        <v>5497.1</v>
      </c>
      <c r="C55" s="8" t="n">
        <v>4413.8</v>
      </c>
    </row>
    <row r="56">
      <c r="A56" s="4" t="inlineStr">
        <is>
          <t>Changes in unrealized gains (losses) included in earnings related to financial assets still held at the reporting date</t>
        </is>
      </c>
      <c r="B56" s="8" t="n">
        <v>-31.6</v>
      </c>
      <c r="C56" s="8" t="n">
        <v>-80.2</v>
      </c>
    </row>
    <row r="57">
      <c r="A57" s="4" t="inlineStr">
        <is>
          <t>Changes in unrealized gains (losses) included in other comprehensive income related to financial assets still held at the reporting date</t>
        </is>
      </c>
      <c r="B57" s="6" t="n">
        <v>226</v>
      </c>
    </row>
    <row r="58">
      <c r="A58" s="4" t="inlineStr">
        <is>
          <t>Level III | Investments in CLOs and other</t>
        </is>
      </c>
    </row>
    <row r="59">
      <c r="A59" s="3" t="inlineStr">
        <is>
          <t>Fair Value, Assets Measured on Recurring Basis, Unobservable Input Reconciliation, Calculation [Roll Forward]</t>
        </is>
      </c>
    </row>
    <row r="60">
      <c r="A60" s="4" t="inlineStr">
        <is>
          <t>Balance, beginning of period</t>
        </is>
      </c>
      <c r="B60" s="8" t="n">
        <v>496.2</v>
      </c>
      <c r="C60" s="8" t="n">
        <v>446.4</v>
      </c>
    </row>
    <row r="61">
      <c r="A61" s="4" t="inlineStr">
        <is>
          <t>Deconsolidation/consolidation of funds</t>
        </is>
      </c>
      <c r="B61" s="8" t="n">
        <v>3.2</v>
      </c>
      <c r="C61" s="8" t="n">
        <v>-2.7</v>
      </c>
    </row>
    <row r="62">
      <c r="A62" s="4" t="inlineStr">
        <is>
          <t>Purchases</t>
        </is>
      </c>
      <c r="B62" s="8" t="n">
        <v>148.9</v>
      </c>
      <c r="C62" s="8" t="n">
        <v>128.8</v>
      </c>
    </row>
    <row r="63">
      <c r="A63" s="4" t="inlineStr">
        <is>
          <t>Sales and distributions</t>
        </is>
      </c>
      <c r="B63" s="8" t="n">
        <v>-93.5</v>
      </c>
      <c r="C63" s="8" t="n">
        <v>-80.09999999999999</v>
      </c>
    </row>
    <row r="64">
      <c r="A64" s="4" t="inlineStr">
        <is>
          <t>Settlements</t>
        </is>
      </c>
      <c r="B64" s="6" t="n">
        <v>0</v>
      </c>
      <c r="C64" s="6" t="n">
        <v>0</v>
      </c>
    </row>
    <row r="65">
      <c r="A65" s="3" t="inlineStr">
        <is>
          <t>Realized and unrealized gains (losses), net</t>
        </is>
      </c>
    </row>
    <row r="66">
      <c r="A66" s="4" t="inlineStr">
        <is>
          <t>Included in earnings</t>
        </is>
      </c>
      <c r="B66" s="8" t="n">
        <v>24.1</v>
      </c>
      <c r="C66" s="8" t="n">
        <v>-4.1</v>
      </c>
    </row>
    <row r="67">
      <c r="A67" s="4" t="inlineStr">
        <is>
          <t>Included in other comprehensive income</t>
        </is>
      </c>
      <c r="B67" s="8" t="n">
        <v>8.300000000000001</v>
      </c>
      <c r="C67" s="8" t="n">
        <v>7.9</v>
      </c>
    </row>
    <row r="68">
      <c r="A68" s="4" t="inlineStr">
        <is>
          <t>Balance, end of period</t>
        </is>
      </c>
      <c r="B68" s="8" t="n">
        <v>587.2</v>
      </c>
      <c r="C68" s="8" t="n">
        <v>496.2</v>
      </c>
    </row>
    <row r="69">
      <c r="A69" s="4" t="inlineStr">
        <is>
          <t>Changes in unrealized gains (losses) included in earnings related to financial assets still held at the reporting date</t>
        </is>
      </c>
      <c r="B69" s="8" t="n">
        <v>24.1</v>
      </c>
      <c r="C69" s="7" t="n">
        <v>-4.9</v>
      </c>
    </row>
    <row r="70">
      <c r="A70" s="4" t="inlineStr">
        <is>
          <t>Changes in unrealized gains (losses) included in other comprehensive income related to financial assets still held at the reporting date</t>
        </is>
      </c>
      <c r="B70" s="7" t="n">
        <v>8.3000000000000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Changes in Financial Liabilities Using Level III Inputs (Details) - USD ($) $ in Millions</t>
        </is>
      </c>
      <c r="B1" s="2" t="inlineStr">
        <is>
          <t>12 Months Ended</t>
        </is>
      </c>
    </row>
    <row r="2">
      <c r="B2" s="2" t="inlineStr">
        <is>
          <t>Dec. 31, 2020</t>
        </is>
      </c>
      <c r="C2" s="2" t="inlineStr">
        <is>
          <t>Dec. 31, 2019</t>
        </is>
      </c>
      <c r="D2" s="2" t="inlineStr">
        <is>
          <t>Dec. 31, 2018</t>
        </is>
      </c>
    </row>
    <row r="3">
      <c r="A3" s="3" t="inlineStr">
        <is>
          <t>Fair Value, Liabilities Measured on Recurring Basis, Unobservable Input Reconciliation, Calculation [Roll Forward]</t>
        </is>
      </c>
    </row>
    <row r="4">
      <c r="A4" s="4" t="inlineStr">
        <is>
          <t>Borrowings</t>
        </is>
      </c>
      <c r="B4" s="7" t="n">
        <v>20.5</v>
      </c>
      <c r="C4" s="5" t="n">
        <v>41</v>
      </c>
      <c r="D4" s="7" t="n">
        <v>40.8</v>
      </c>
    </row>
    <row r="5">
      <c r="A5" s="4" t="inlineStr">
        <is>
          <t>Level III</t>
        </is>
      </c>
    </row>
    <row r="6">
      <c r="A6" s="3" t="inlineStr">
        <is>
          <t>Fair Value, Liabilities Measured on Recurring Basis, Unobservable Input Reconciliation, Calculation [Roll Forward]</t>
        </is>
      </c>
    </row>
    <row r="7">
      <c r="A7" s="4" t="inlineStr">
        <is>
          <t>Balance, beginning of period</t>
        </is>
      </c>
      <c r="B7" s="8" t="n">
        <v>4685.2</v>
      </c>
      <c r="C7" s="8" t="n">
        <v>4840.1</v>
      </c>
    </row>
    <row r="8">
      <c r="A8" s="4" t="inlineStr">
        <is>
          <t>Deconsolidation/consolidation of funds</t>
        </is>
      </c>
      <c r="B8" s="8" t="n">
        <v>-144.8</v>
      </c>
      <c r="C8" s="8" t="n">
        <v>-285.9</v>
      </c>
    </row>
    <row r="9">
      <c r="A9" s="4" t="inlineStr">
        <is>
          <t>Borrowings</t>
        </is>
      </c>
      <c r="B9" s="8" t="n">
        <v>2096.2</v>
      </c>
      <c r="C9" s="8" t="n">
        <v>1144.3</v>
      </c>
    </row>
    <row r="10">
      <c r="A10" s="4" t="inlineStr">
        <is>
          <t>Paydowns</t>
        </is>
      </c>
      <c r="B10" s="8" t="n">
        <v>-1109.9</v>
      </c>
      <c r="C10" s="8" t="n">
        <v>-940.8</v>
      </c>
    </row>
    <row r="11">
      <c r="A11" s="4" t="inlineStr">
        <is>
          <t>Sales</t>
        </is>
      </c>
      <c r="B11" s="8" t="n">
        <v>-260.4</v>
      </c>
      <c r="C11" s="6" t="n">
        <v>0</v>
      </c>
    </row>
    <row r="12">
      <c r="A12" s="3" t="inlineStr">
        <is>
          <t>Realized and unrealized gains (losses), net</t>
        </is>
      </c>
    </row>
    <row r="13">
      <c r="A13" s="4" t="inlineStr">
        <is>
          <t>Included in earnings</t>
        </is>
      </c>
      <c r="B13" s="8" t="n">
        <v>-15.9</v>
      </c>
      <c r="C13" s="8" t="n">
        <v>16.9</v>
      </c>
    </row>
    <row r="14">
      <c r="A14" s="4" t="inlineStr">
        <is>
          <t>Included in other comprehensive income</t>
        </is>
      </c>
      <c r="B14" s="8" t="n">
        <v>312.6</v>
      </c>
      <c r="C14" s="8" t="n">
        <v>-89.40000000000001</v>
      </c>
    </row>
    <row r="15">
      <c r="A15" s="4" t="inlineStr">
        <is>
          <t>Balance, end of period</t>
        </is>
      </c>
      <c r="B15" s="6" t="n">
        <v>5563</v>
      </c>
      <c r="C15" s="8" t="n">
        <v>4685.2</v>
      </c>
      <c r="D15" s="7" t="n">
        <v>4840.1</v>
      </c>
    </row>
    <row r="16">
      <c r="A16" s="4" t="inlineStr">
        <is>
          <t>Changes in unrealized (gains) losses included in earnings related to financial liabilities still held at the reporting date</t>
        </is>
      </c>
      <c r="B16" s="8" t="n">
        <v>-36.2</v>
      </c>
      <c r="C16" s="8" t="n">
        <v>16.3</v>
      </c>
    </row>
    <row r="17">
      <c r="A17" s="4" t="inlineStr">
        <is>
          <t>Changes in unrealized (gains) losses included in other comprehensive income related to financial liabilities still held at the reporting date</t>
        </is>
      </c>
      <c r="B17" s="7" t="n">
        <v>364.3</v>
      </c>
      <c r="C1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 - Quantitative Information about Partnership's Level III Inputs (Details) $ in Millions</t>
        </is>
      </c>
      <c r="B1" s="2" t="inlineStr">
        <is>
          <t>Dec. 31, 2020USD ($)$ / shares</t>
        </is>
      </c>
      <c r="C1" s="2" t="inlineStr">
        <is>
          <t>Dec. 31, 2019USD ($)$ / shares</t>
        </is>
      </c>
    </row>
    <row r="2">
      <c r="A2" s="3" t="inlineStr">
        <is>
          <t>Fair Value Assets And Liabilities Measured On Recurring Basis Unobservable Input Reconciliation [Line Items]</t>
        </is>
      </c>
    </row>
    <row r="3">
      <c r="A3" s="4" t="inlineStr">
        <is>
          <t>Fair value of assets</t>
        </is>
      </c>
      <c r="B3" s="7" t="n">
        <v>6644.8</v>
      </c>
      <c r="C3" s="7" t="n">
        <v>5503.6</v>
      </c>
    </row>
    <row r="4">
      <c r="A4" s="4" t="inlineStr">
        <is>
          <t>Fair value of liabilities</t>
        </is>
      </c>
      <c r="B4" s="8" t="n">
        <v>5563.4</v>
      </c>
      <c r="C4" s="8" t="n">
        <v>4685.5</v>
      </c>
    </row>
    <row r="5">
      <c r="A5" s="4" t="inlineStr">
        <is>
          <t>Level III</t>
        </is>
      </c>
    </row>
    <row r="6">
      <c r="A6" s="3" t="inlineStr">
        <is>
          <t>Fair Value Assets And Liabilities Measured On Recurring Basis Unobservable Input Reconciliation [Line Items]</t>
        </is>
      </c>
    </row>
    <row r="7">
      <c r="A7" s="4" t="inlineStr">
        <is>
          <t>Fair value of assets</t>
        </is>
      </c>
      <c r="B7" s="8" t="n">
        <v>6644.1</v>
      </c>
      <c r="C7" s="8" t="n">
        <v>5503.5</v>
      </c>
    </row>
    <row r="8">
      <c r="A8" s="4" t="inlineStr">
        <is>
          <t>Fair value of liabilities</t>
        </is>
      </c>
      <c r="B8" s="6" t="n">
        <v>5563</v>
      </c>
      <c r="C8" s="8" t="n">
        <v>4685.2</v>
      </c>
    </row>
    <row r="9">
      <c r="A9" s="4" t="inlineStr">
        <is>
          <t>Level III | Equity securities | Consensus Pricing</t>
        </is>
      </c>
    </row>
    <row r="10">
      <c r="A10" s="3" t="inlineStr">
        <is>
          <t>Fair Value Assets And Liabilities Measured On Recurring Basis Unobservable Input Reconciliation [Line Items]</t>
        </is>
      </c>
    </row>
    <row r="11">
      <c r="A11" s="4" t="inlineStr">
        <is>
          <t>Fair value of assets</t>
        </is>
      </c>
      <c r="B11" s="8" t="n">
        <v>9.4</v>
      </c>
      <c r="C11" s="8" t="n">
        <v>1.6</v>
      </c>
    </row>
    <row r="12">
      <c r="A12" s="4" t="inlineStr">
        <is>
          <t>Level III | Equity securities | Discounted Cash Flow</t>
        </is>
      </c>
    </row>
    <row r="13">
      <c r="A13" s="3" t="inlineStr">
        <is>
          <t>Fair Value Assets And Liabilities Measured On Recurring Basis Unobservable Input Reconciliation [Line Items]</t>
        </is>
      </c>
    </row>
    <row r="14">
      <c r="A14" s="4" t="inlineStr">
        <is>
          <t>Fair value of assets</t>
        </is>
      </c>
      <c r="C14" s="8" t="n">
        <v>17.8</v>
      </c>
    </row>
    <row r="15">
      <c r="A15" s="4" t="inlineStr">
        <is>
          <t>Level III | Bonds</t>
        </is>
      </c>
    </row>
    <row r="16">
      <c r="A16" s="3" t="inlineStr">
        <is>
          <t>Fair Value Assets And Liabilities Measured On Recurring Basis Unobservable Input Reconciliation [Line Items]</t>
        </is>
      </c>
    </row>
    <row r="17">
      <c r="A17" s="4" t="inlineStr">
        <is>
          <t>Fair value of assets</t>
        </is>
      </c>
      <c r="B17" s="8" t="n">
        <v>550.4</v>
      </c>
      <c r="C17" s="8" t="n">
        <v>574.1</v>
      </c>
    </row>
    <row r="18">
      <c r="A18" s="4" t="inlineStr">
        <is>
          <t>Level III | Loans</t>
        </is>
      </c>
    </row>
    <row r="19">
      <c r="A19" s="3" t="inlineStr">
        <is>
          <t>Fair Value Assets And Liabilities Measured On Recurring Basis Unobservable Input Reconciliation [Line Items]</t>
        </is>
      </c>
    </row>
    <row r="20">
      <c r="A20" s="4" t="inlineStr">
        <is>
          <t>Fair value of assets</t>
        </is>
      </c>
      <c r="B20" s="8" t="n">
        <v>5497.1</v>
      </c>
      <c r="C20" s="8" t="n">
        <v>4413.8</v>
      </c>
    </row>
    <row r="21">
      <c r="A21" s="4" t="inlineStr">
        <is>
          <t>Level III | Investments of Consolidated Funds</t>
        </is>
      </c>
    </row>
    <row r="22">
      <c r="A22" s="3" t="inlineStr">
        <is>
          <t>Fair Value Assets And Liabilities Measured On Recurring Basis Unobservable Input Reconciliation [Line Items]</t>
        </is>
      </c>
    </row>
    <row r="23">
      <c r="A23" s="4" t="inlineStr">
        <is>
          <t>Fair value of assets</t>
        </is>
      </c>
      <c r="B23" s="8" t="n">
        <v>6056.9</v>
      </c>
      <c r="C23" s="8" t="n">
        <v>5007.3</v>
      </c>
    </row>
    <row r="24">
      <c r="A24" s="4" t="inlineStr">
        <is>
          <t>Level III | Senior secured notes</t>
        </is>
      </c>
    </row>
    <row r="25">
      <c r="A25" s="3" t="inlineStr">
        <is>
          <t>Fair Value Assets And Liabilities Measured On Recurring Basis Unobservable Input Reconciliation [Line Items]</t>
        </is>
      </c>
    </row>
    <row r="26">
      <c r="A26" s="4" t="inlineStr">
        <is>
          <t>Fair value of assets</t>
        </is>
      </c>
      <c r="B26" s="6" t="n">
        <v>437</v>
      </c>
      <c r="C26" s="8" t="n">
        <v>399.4</v>
      </c>
    </row>
    <row r="27">
      <c r="A27" s="4" t="inlineStr">
        <is>
          <t>Fair value of liabilities</t>
        </is>
      </c>
      <c r="C27" s="8" t="n">
        <v>4446.4</v>
      </c>
    </row>
    <row r="28">
      <c r="A28" s="4" t="inlineStr">
        <is>
          <t>Level III | Senior secured notes | Other</t>
        </is>
      </c>
    </row>
    <row r="29">
      <c r="A29" s="3" t="inlineStr">
        <is>
          <t>Fair Value Assets And Liabilities Measured On Recurring Basis Unobservable Input Reconciliation [Line Items]</t>
        </is>
      </c>
    </row>
    <row r="30">
      <c r="A30" s="4" t="inlineStr">
        <is>
          <t>Fair value of liabilities</t>
        </is>
      </c>
      <c r="B30" s="8" t="n">
        <v>5358.9</v>
      </c>
    </row>
    <row r="31">
      <c r="A31" s="4" t="inlineStr">
        <is>
          <t>Level III | Subordinated notes and preferred shares</t>
        </is>
      </c>
    </row>
    <row r="32">
      <c r="A32" s="3" t="inlineStr">
        <is>
          <t>Fair Value Assets And Liabilities Measured On Recurring Basis Unobservable Input Reconciliation [Line Items]</t>
        </is>
      </c>
    </row>
    <row r="33">
      <c r="A33" s="4" t="inlineStr">
        <is>
          <t>Fair value of assets</t>
        </is>
      </c>
      <c r="B33" s="8" t="n">
        <v>52.5</v>
      </c>
      <c r="C33" s="8" t="n">
        <v>55.1</v>
      </c>
    </row>
    <row r="34">
      <c r="A34" s="4" t="inlineStr">
        <is>
          <t>Fair value of liabilities</t>
        </is>
      </c>
      <c r="C34" s="8" t="n">
        <v>238.8</v>
      </c>
    </row>
    <row r="35">
      <c r="A35" s="4" t="inlineStr">
        <is>
          <t>Level III | Subordinated notes and preferred shares | Discounted Cash Flow with Consensus Pricing</t>
        </is>
      </c>
    </row>
    <row r="36">
      <c r="A36" s="3" t="inlineStr">
        <is>
          <t>Fair Value Assets And Liabilities Measured On Recurring Basis Unobservable Input Reconciliation [Line Items]</t>
        </is>
      </c>
    </row>
    <row r="37">
      <c r="A37" s="4" t="inlineStr">
        <is>
          <t>Fair value of liabilities</t>
        </is>
      </c>
      <c r="B37" s="8" t="n">
        <v>204.1</v>
      </c>
    </row>
    <row r="38">
      <c r="A38" s="4" t="inlineStr">
        <is>
          <t>Level III | Partnership and LLC interests</t>
        </is>
      </c>
    </row>
    <row r="39">
      <c r="A39" s="3" t="inlineStr">
        <is>
          <t>Fair Value Assets And Liabilities Measured On Recurring Basis Unobservable Input Reconciliation [Line Items]</t>
        </is>
      </c>
    </row>
    <row r="40">
      <c r="A40" s="4" t="inlineStr">
        <is>
          <t>Fair value of assets</t>
        </is>
      </c>
      <c r="B40" s="8" t="n">
        <v>16.4</v>
      </c>
    </row>
    <row r="41">
      <c r="A41" s="4" t="inlineStr">
        <is>
          <t>Level III | BDC preferred shares</t>
        </is>
      </c>
    </row>
    <row r="42">
      <c r="A42" s="3" t="inlineStr">
        <is>
          <t>Fair Value Assets And Liabilities Measured On Recurring Basis Unobservable Input Reconciliation [Line Items]</t>
        </is>
      </c>
    </row>
    <row r="43">
      <c r="A43" s="4" t="inlineStr">
        <is>
          <t>Fair value of assets</t>
        </is>
      </c>
      <c r="B43" s="6" t="n">
        <v>60</v>
      </c>
    </row>
    <row r="44">
      <c r="A44" s="4" t="inlineStr">
        <is>
          <t>Level III | Aviation subordinated notes</t>
        </is>
      </c>
    </row>
    <row r="45">
      <c r="A45" s="3" t="inlineStr">
        <is>
          <t>Fair Value Assets And Liabilities Measured On Recurring Basis Unobservable Input Reconciliation [Line Items]</t>
        </is>
      </c>
    </row>
    <row r="46">
      <c r="A46" s="4" t="inlineStr">
        <is>
          <t>Fair value of assets</t>
        </is>
      </c>
      <c r="B46" s="8" t="n">
        <v>7.2</v>
      </c>
      <c r="C46" s="8" t="n">
        <v>4.3</v>
      </c>
    </row>
    <row r="47">
      <c r="A47" s="4" t="inlineStr">
        <is>
          <t>Level III | Loans</t>
        </is>
      </c>
    </row>
    <row r="48">
      <c r="A48" s="3" t="inlineStr">
        <is>
          <t>Fair Value Assets And Liabilities Measured On Recurring Basis Unobservable Input Reconciliation [Line Items]</t>
        </is>
      </c>
    </row>
    <row r="49">
      <c r="A49" s="4" t="inlineStr">
        <is>
          <t>Fair value of assets</t>
        </is>
      </c>
      <c r="B49" s="8" t="n">
        <v>14.1</v>
      </c>
      <c r="C49" s="8" t="n">
        <v>37.4</v>
      </c>
    </row>
    <row r="50">
      <c r="A50" s="4" t="inlineStr">
        <is>
          <t>Level III | Investments in CLOs and other</t>
        </is>
      </c>
    </row>
    <row r="51">
      <c r="A51" s="3" t="inlineStr">
        <is>
          <t>Fair Value Assets And Liabilities Measured On Recurring Basis Unobservable Input Reconciliation [Line Items]</t>
        </is>
      </c>
    </row>
    <row r="52">
      <c r="A52" s="4" t="inlineStr">
        <is>
          <t>Fair value of assets</t>
        </is>
      </c>
      <c r="B52" s="7" t="n">
        <v>6644.1</v>
      </c>
      <c r="C52" s="7" t="n">
        <v>5503.5</v>
      </c>
    </row>
    <row r="53">
      <c r="A53" s="4" t="inlineStr">
        <is>
          <t>Indicative Quotes | Level III | Discounted Cash Flow with Consensus Pricing | Minimum | Subordinated notes and preferred shares</t>
        </is>
      </c>
    </row>
    <row r="54">
      <c r="A54" s="3" t="inlineStr">
        <is>
          <t>Fair Value Assets And Liabilities Measured On Recurring Basis Unobservable Input Reconciliation [Line Items]</t>
        </is>
      </c>
    </row>
    <row r="55">
      <c r="A55" s="4" t="inlineStr">
        <is>
          <t>Liabilities, measurement input</t>
        </is>
      </c>
      <c r="B55" s="10" t="n">
        <v>0.3</v>
      </c>
      <c r="C55" s="10" t="n">
        <v>0.4</v>
      </c>
    </row>
    <row r="56">
      <c r="A56" s="4" t="inlineStr">
        <is>
          <t>Indicative Quotes | Level III | Discounted Cash Flow with Consensus Pricing | Maximum | Subordinated notes and preferred shares</t>
        </is>
      </c>
    </row>
    <row r="57">
      <c r="A57" s="3" t="inlineStr">
        <is>
          <t>Fair Value Assets And Liabilities Measured On Recurring Basis Unobservable Input Reconciliation [Line Items]</t>
        </is>
      </c>
    </row>
    <row r="58">
      <c r="A58" s="4" t="inlineStr">
        <is>
          <t>Liabilities, measurement input</t>
        </is>
      </c>
      <c r="B58" s="10" t="n">
        <v>0.91</v>
      </c>
      <c r="C58" s="10" t="n">
        <v>0.82</v>
      </c>
    </row>
    <row r="59">
      <c r="A59" s="4" t="inlineStr">
        <is>
          <t>Indicative Quotes | Level III | Discounted Cash Flow with Consensus Pricing | Weighted Average | Subordinated notes and preferred shares</t>
        </is>
      </c>
    </row>
    <row r="60">
      <c r="A60" s="3" t="inlineStr">
        <is>
          <t>Fair Value Assets And Liabilities Measured On Recurring Basis Unobservable Input Reconciliation [Line Items]</t>
        </is>
      </c>
    </row>
    <row r="61">
      <c r="A61" s="4" t="inlineStr">
        <is>
          <t>Liabilities, measurement input</t>
        </is>
      </c>
      <c r="B61" s="10" t="n">
        <v>0.5</v>
      </c>
      <c r="C61" s="10" t="n">
        <v>0.62</v>
      </c>
    </row>
    <row r="62">
      <c r="A62" s="4" t="inlineStr">
        <is>
          <t>Indicative Quotes | Level III | Equity securities | Consensus Pricing | Minimum</t>
        </is>
      </c>
    </row>
    <row r="63">
      <c r="A63" s="3" t="inlineStr">
        <is>
          <t>Fair Value Assets And Liabilities Measured On Recurring Basis Unobservable Input Reconciliation [Line Items]</t>
        </is>
      </c>
    </row>
    <row r="64">
      <c r="A64" s="4" t="inlineStr">
        <is>
          <t>Assets, measurement input | $ / shares</t>
        </is>
      </c>
      <c r="B64" s="6" t="n">
        <v>0</v>
      </c>
      <c r="C64" s="10" t="n">
        <v>0.01</v>
      </c>
    </row>
    <row r="65">
      <c r="A65" s="4" t="inlineStr">
        <is>
          <t>Indicative Quotes | Level III | Equity securities | Consensus Pricing | Maximum</t>
        </is>
      </c>
    </row>
    <row r="66">
      <c r="A66" s="3" t="inlineStr">
        <is>
          <t>Fair Value Assets And Liabilities Measured On Recurring Basis Unobservable Input Reconciliation [Line Items]</t>
        </is>
      </c>
    </row>
    <row r="67">
      <c r="A67" s="4" t="inlineStr">
        <is>
          <t>Assets, measurement input | $ / shares</t>
        </is>
      </c>
      <c r="B67" s="6" t="n">
        <v>40</v>
      </c>
      <c r="C67" s="10" t="n">
        <v>25.18</v>
      </c>
    </row>
    <row r="68">
      <c r="A68" s="4" t="inlineStr">
        <is>
          <t>Indicative Quotes | Level III | Equity securities | Consensus Pricing | Weighted Average</t>
        </is>
      </c>
    </row>
    <row r="69">
      <c r="A69" s="3" t="inlineStr">
        <is>
          <t>Fair Value Assets And Liabilities Measured On Recurring Basis Unobservable Input Reconciliation [Line Items]</t>
        </is>
      </c>
    </row>
    <row r="70">
      <c r="A70" s="4" t="inlineStr">
        <is>
          <t>Assets, measurement input | $ / shares</t>
        </is>
      </c>
      <c r="B70" s="10" t="n">
        <v>0.57</v>
      </c>
      <c r="C70" s="10" t="n">
        <v>0.04</v>
      </c>
    </row>
    <row r="71">
      <c r="A71" s="4" t="inlineStr">
        <is>
          <t>Indicative Quotes | Level III | Bonds | Consensus Pricing | Minimum</t>
        </is>
      </c>
    </row>
    <row r="72">
      <c r="A72" s="3" t="inlineStr">
        <is>
          <t>Fair Value Assets And Liabilities Measured On Recurring Basis Unobservable Input Reconciliation [Line Items]</t>
        </is>
      </c>
    </row>
    <row r="73">
      <c r="A73" s="4" t="inlineStr">
        <is>
          <t>Assets, measurement input</t>
        </is>
      </c>
      <c r="B73" s="10" t="n">
        <v>0.85</v>
      </c>
      <c r="C73" s="6" t="n">
        <v>0</v>
      </c>
    </row>
    <row r="74">
      <c r="A74" s="4" t="inlineStr">
        <is>
          <t>Indicative Quotes | Level III | Bonds | Consensus Pricing | Maximum</t>
        </is>
      </c>
    </row>
    <row r="75">
      <c r="A75" s="3" t="inlineStr">
        <is>
          <t>Fair Value Assets And Liabilities Measured On Recurring Basis Unobservable Input Reconciliation [Line Items]</t>
        </is>
      </c>
    </row>
    <row r="76">
      <c r="A76" s="4" t="inlineStr">
        <is>
          <t>Assets, measurement input</t>
        </is>
      </c>
      <c r="B76" s="10" t="n">
        <v>1.08</v>
      </c>
      <c r="C76" s="10" t="n">
        <v>1.08</v>
      </c>
    </row>
    <row r="77">
      <c r="A77" s="4" t="inlineStr">
        <is>
          <t>Indicative Quotes | Level III | Bonds | Consensus Pricing | Weighted Average</t>
        </is>
      </c>
    </row>
    <row r="78">
      <c r="A78" s="3" t="inlineStr">
        <is>
          <t>Fair Value Assets And Liabilities Measured On Recurring Basis Unobservable Input Reconciliation [Line Items]</t>
        </is>
      </c>
    </row>
    <row r="79">
      <c r="A79" s="4" t="inlineStr">
        <is>
          <t>Assets, measurement input</t>
        </is>
      </c>
      <c r="B79" s="10" t="n">
        <v>0.98</v>
      </c>
      <c r="C79" s="10" t="n">
        <v>0.98</v>
      </c>
    </row>
    <row r="80">
      <c r="A80" s="4" t="inlineStr">
        <is>
          <t>Indicative Quotes | Level III | Loans | Consensus Pricing | Minimum</t>
        </is>
      </c>
    </row>
    <row r="81">
      <c r="A81" s="3" t="inlineStr">
        <is>
          <t>Fair Value Assets And Liabilities Measured On Recurring Basis Unobservable Input Reconciliation [Line Items]</t>
        </is>
      </c>
    </row>
    <row r="82">
      <c r="A82" s="4" t="inlineStr">
        <is>
          <t>Assets, measurement input</t>
        </is>
      </c>
      <c r="B82" s="10" t="n">
        <v>0.15</v>
      </c>
      <c r="C82" s="10" t="n">
        <v>0.38</v>
      </c>
    </row>
    <row r="83">
      <c r="A83" s="4" t="inlineStr">
        <is>
          <t>Indicative Quotes | Level III | Loans | Consensus Pricing | Maximum</t>
        </is>
      </c>
    </row>
    <row r="84">
      <c r="A84" s="3" t="inlineStr">
        <is>
          <t>Fair Value Assets And Liabilities Measured On Recurring Basis Unobservable Input Reconciliation [Line Items]</t>
        </is>
      </c>
    </row>
    <row r="85">
      <c r="A85" s="4" t="inlineStr">
        <is>
          <t>Assets, measurement input</t>
        </is>
      </c>
      <c r="B85" s="10" t="n">
        <v>1.08</v>
      </c>
      <c r="C85" s="10" t="n">
        <v>1.01</v>
      </c>
    </row>
    <row r="86">
      <c r="A86" s="4" t="inlineStr">
        <is>
          <t>Indicative Quotes | Level III | Loans | Consensus Pricing | Weighted Average</t>
        </is>
      </c>
    </row>
    <row r="87">
      <c r="A87" s="3" t="inlineStr">
        <is>
          <t>Fair Value Assets And Liabilities Measured On Recurring Basis Unobservable Input Reconciliation [Line Items]</t>
        </is>
      </c>
    </row>
    <row r="88">
      <c r="A88" s="4" t="inlineStr">
        <is>
          <t>Assets, measurement input</t>
        </is>
      </c>
      <c r="B88" s="10" t="n">
        <v>0.97</v>
      </c>
      <c r="C88" s="10" t="n">
        <v>0.97</v>
      </c>
    </row>
    <row r="89">
      <c r="A89" s="4" t="inlineStr">
        <is>
          <t>Indicative Quotes | Level III | Senior secured notes | Discounted Cash Flow with Consensus Pricing | Minimum</t>
        </is>
      </c>
    </row>
    <row r="90">
      <c r="A90" s="3" t="inlineStr">
        <is>
          <t>Fair Value Assets And Liabilities Measured On Recurring Basis Unobservable Input Reconciliation [Line Items]</t>
        </is>
      </c>
    </row>
    <row r="91">
      <c r="A91" s="4" t="inlineStr">
        <is>
          <t>Assets, measurement input</t>
        </is>
      </c>
      <c r="B91" s="10" t="n">
        <v>0.71</v>
      </c>
      <c r="C91" s="10" t="n">
        <v>0.75</v>
      </c>
    </row>
    <row r="92">
      <c r="A92" s="4" t="inlineStr">
        <is>
          <t>Indicative Quotes | Level III | Senior secured notes | Discounted Cash Flow with Consensus Pricing | Maximum</t>
        </is>
      </c>
    </row>
    <row r="93">
      <c r="A93" s="3" t="inlineStr">
        <is>
          <t>Fair Value Assets And Liabilities Measured On Recurring Basis Unobservable Input Reconciliation [Line Items]</t>
        </is>
      </c>
    </row>
    <row r="94">
      <c r="A94" s="4" t="inlineStr">
        <is>
          <t>Assets, measurement input</t>
        </is>
      </c>
      <c r="B94" s="6" t="n">
        <v>1</v>
      </c>
      <c r="C94" s="6" t="n">
        <v>1</v>
      </c>
    </row>
    <row r="95">
      <c r="A95" s="4" t="inlineStr">
        <is>
          <t>Indicative Quotes | Level III | Senior secured notes | Discounted Cash Flow with Consensus Pricing | Weighted Average</t>
        </is>
      </c>
    </row>
    <row r="96">
      <c r="A96" s="3" t="inlineStr">
        <is>
          <t>Fair Value Assets And Liabilities Measured On Recurring Basis Unobservable Input Reconciliation [Line Items]</t>
        </is>
      </c>
    </row>
    <row r="97">
      <c r="A97" s="4" t="inlineStr">
        <is>
          <t>Assets, measurement input</t>
        </is>
      </c>
      <c r="B97" s="10" t="n">
        <v>0.98</v>
      </c>
      <c r="C97" s="10" t="n">
        <v>0.98</v>
      </c>
    </row>
    <row r="98">
      <c r="A98" s="4" t="inlineStr">
        <is>
          <t>Indicative Quotes | Level III | Subordinated notes and preferred shares | Discounted Cash Flow with Consensus Pricing | Minimum</t>
        </is>
      </c>
    </row>
    <row r="99">
      <c r="A99" s="3" t="inlineStr">
        <is>
          <t>Fair Value Assets And Liabilities Measured On Recurring Basis Unobservable Input Reconciliation [Line Items]</t>
        </is>
      </c>
    </row>
    <row r="100">
      <c r="A100" s="4" t="inlineStr">
        <is>
          <t>Assets, measurement input</t>
        </is>
      </c>
      <c r="B100" s="10" t="n">
        <v>0.31</v>
      </c>
      <c r="C100" s="10" t="n">
        <v>0.33</v>
      </c>
    </row>
    <row r="101">
      <c r="A101" s="4" t="inlineStr">
        <is>
          <t>Indicative Quotes | Level III | Subordinated notes and preferred shares | Discounted Cash Flow with Consensus Pricing | Maximum</t>
        </is>
      </c>
    </row>
    <row r="102">
      <c r="A102" s="3" t="inlineStr">
        <is>
          <t>Fair Value Assets And Liabilities Measured On Recurring Basis Unobservable Input Reconciliation [Line Items]</t>
        </is>
      </c>
    </row>
    <row r="103">
      <c r="A103" s="4" t="inlineStr">
        <is>
          <t>Assets, measurement input</t>
        </is>
      </c>
      <c r="B103" s="10" t="n">
        <v>0.9</v>
      </c>
      <c r="C103" s="10" t="n">
        <v>0.89</v>
      </c>
    </row>
    <row r="104">
      <c r="A104" s="4" t="inlineStr">
        <is>
          <t>Indicative Quotes | Level III | Subordinated notes and preferred shares | Discounted Cash Flow with Consensus Pricing | Weighted Average</t>
        </is>
      </c>
    </row>
    <row r="105">
      <c r="A105" s="3" t="inlineStr">
        <is>
          <t>Fair Value Assets And Liabilities Measured On Recurring Basis Unobservable Input Reconciliation [Line Items]</t>
        </is>
      </c>
    </row>
    <row r="106">
      <c r="A106" s="4" t="inlineStr">
        <is>
          <t>Assets, measurement input</t>
        </is>
      </c>
      <c r="B106" s="10" t="n">
        <v>0.46</v>
      </c>
      <c r="C106" s="10" t="n">
        <v>0.57</v>
      </c>
    </row>
    <row r="107">
      <c r="A107" s="4" t="inlineStr">
        <is>
          <t>Indicative Quotes | Level III | Loans | Consensus Pricing | Minimum</t>
        </is>
      </c>
    </row>
    <row r="108">
      <c r="A108" s="3" t="inlineStr">
        <is>
          <t>Fair Value Assets And Liabilities Measured On Recurring Basis Unobservable Input Reconciliation [Line Items]</t>
        </is>
      </c>
    </row>
    <row r="109">
      <c r="A109" s="4" t="inlineStr">
        <is>
          <t>Assets, measurement input</t>
        </is>
      </c>
      <c r="C109" s="10" t="n">
        <v>0.99</v>
      </c>
    </row>
    <row r="110">
      <c r="A110" s="4" t="inlineStr">
        <is>
          <t>Indicative Quotes | Level III | Loans | Consensus Pricing | Maximum</t>
        </is>
      </c>
    </row>
    <row r="111">
      <c r="A111" s="3" t="inlineStr">
        <is>
          <t>Fair Value Assets And Liabilities Measured On Recurring Basis Unobservable Input Reconciliation [Line Items]</t>
        </is>
      </c>
    </row>
    <row r="112">
      <c r="A112" s="4" t="inlineStr">
        <is>
          <t>Assets, measurement input</t>
        </is>
      </c>
      <c r="C112" s="6" t="n">
        <v>1</v>
      </c>
    </row>
    <row r="113">
      <c r="A113" s="4" t="inlineStr">
        <is>
          <t>Indicative Quotes | Level III | Loans | Consensus Pricing | Weighted Average</t>
        </is>
      </c>
    </row>
    <row r="114">
      <c r="A114" s="3" t="inlineStr">
        <is>
          <t>Fair Value Assets And Liabilities Measured On Recurring Basis Unobservable Input Reconciliation [Line Items]</t>
        </is>
      </c>
    </row>
    <row r="115">
      <c r="A115" s="4" t="inlineStr">
        <is>
          <t>Assets, measurement input</t>
        </is>
      </c>
      <c r="C115" s="10" t="n">
        <v>0.99</v>
      </c>
    </row>
    <row r="116">
      <c r="A116" s="4" t="inlineStr">
        <is>
          <t>Indicative Quotes | Level III | Loans | Discounted Cash Flow with Consensus Pricing | Minimum</t>
        </is>
      </c>
    </row>
    <row r="117">
      <c r="A117" s="3" t="inlineStr">
        <is>
          <t>Fair Value Assets And Liabilities Measured On Recurring Basis Unobservable Input Reconciliation [Line Items]</t>
        </is>
      </c>
    </row>
    <row r="118">
      <c r="A118" s="4" t="inlineStr">
        <is>
          <t>Assets, measurement input</t>
        </is>
      </c>
      <c r="B118" s="10" t="n">
        <v>0.98</v>
      </c>
    </row>
    <row r="119">
      <c r="A119" s="4" t="inlineStr">
        <is>
          <t>Indicative Quotes | Level III | Loans | Discounted Cash Flow with Consensus Pricing | Maximum</t>
        </is>
      </c>
    </row>
    <row r="120">
      <c r="A120" s="3" t="inlineStr">
        <is>
          <t>Fair Value Assets And Liabilities Measured On Recurring Basis Unobservable Input Reconciliation [Line Items]</t>
        </is>
      </c>
    </row>
    <row r="121">
      <c r="A121" s="4" t="inlineStr">
        <is>
          <t>Assets, measurement input</t>
        </is>
      </c>
      <c r="B121" s="6" t="n">
        <v>1</v>
      </c>
    </row>
    <row r="122">
      <c r="A122" s="4" t="inlineStr">
        <is>
          <t>Indicative Quotes | Level III | Loans | Discounted Cash Flow with Consensus Pricing | Weighted Average</t>
        </is>
      </c>
    </row>
    <row r="123">
      <c r="A123" s="3" t="inlineStr">
        <is>
          <t>Fair Value Assets And Liabilities Measured On Recurring Basis Unobservable Input Reconciliation [Line Items]</t>
        </is>
      </c>
    </row>
    <row r="124">
      <c r="A124" s="4" t="inlineStr">
        <is>
          <t>Assets, measurement input</t>
        </is>
      </c>
      <c r="B124" s="6" t="n">
        <v>1</v>
      </c>
    </row>
    <row r="125">
      <c r="A125" s="4" t="inlineStr">
        <is>
          <t>Discount Rate | Level III | Discounted Cash Flow with Consensus Pricing | Minimum | Subordinated notes and preferred shares</t>
        </is>
      </c>
    </row>
    <row r="126">
      <c r="A126" s="3" t="inlineStr">
        <is>
          <t>Fair Value Assets And Liabilities Measured On Recurring Basis Unobservable Input Reconciliation [Line Items]</t>
        </is>
      </c>
    </row>
    <row r="127">
      <c r="A127" s="4" t="inlineStr">
        <is>
          <t>Liabilities, measurement input</t>
        </is>
      </c>
      <c r="B127" s="10" t="n">
        <v>0.16</v>
      </c>
      <c r="C127" s="10" t="n">
        <v>0.1</v>
      </c>
    </row>
    <row r="128">
      <c r="A128" s="4" t="inlineStr">
        <is>
          <t>Discount Rate | Level III | Discounted Cash Flow with Consensus Pricing | Maximum | Subordinated notes and preferred shares</t>
        </is>
      </c>
    </row>
    <row r="129">
      <c r="A129" s="3" t="inlineStr">
        <is>
          <t>Fair Value Assets And Liabilities Measured On Recurring Basis Unobservable Input Reconciliation [Line Items]</t>
        </is>
      </c>
    </row>
    <row r="130">
      <c r="A130" s="4" t="inlineStr">
        <is>
          <t>Liabilities, measurement input</t>
        </is>
      </c>
      <c r="B130" s="10" t="n">
        <v>0.3</v>
      </c>
      <c r="C130" s="10" t="n">
        <v>0.15</v>
      </c>
    </row>
    <row r="131">
      <c r="A131" s="4" t="inlineStr">
        <is>
          <t>Discount Rate | Level III | Discounted Cash Flow with Consensus Pricing | Weighted Average | Subordinated notes and preferred shares</t>
        </is>
      </c>
    </row>
    <row r="132">
      <c r="A132" s="3" t="inlineStr">
        <is>
          <t>Fair Value Assets And Liabilities Measured On Recurring Basis Unobservable Input Reconciliation [Line Items]</t>
        </is>
      </c>
    </row>
    <row r="133">
      <c r="A133" s="4" t="inlineStr">
        <is>
          <t>Liabilities, measurement input</t>
        </is>
      </c>
      <c r="B133" s="10" t="n">
        <v>0.22</v>
      </c>
      <c r="C133" s="10" t="n">
        <v>0.13</v>
      </c>
    </row>
    <row r="134">
      <c r="A134" s="4" t="inlineStr">
        <is>
          <t>Discount Rate | Level III | Equity securities | Discounted Cash Flow | Minimum</t>
        </is>
      </c>
    </row>
    <row r="135">
      <c r="A135" s="3" t="inlineStr">
        <is>
          <t>Fair Value Assets And Liabilities Measured On Recurring Basis Unobservable Input Reconciliation [Line Items]</t>
        </is>
      </c>
    </row>
    <row r="136">
      <c r="A136" s="4" t="inlineStr">
        <is>
          <t>Assets, measurement input</t>
        </is>
      </c>
      <c r="C136" s="10" t="n">
        <v>0.08</v>
      </c>
    </row>
    <row r="137">
      <c r="A137" s="4" t="inlineStr">
        <is>
          <t>Discount Rate | Level III | Equity securities | Discounted Cash Flow | Maximum</t>
        </is>
      </c>
    </row>
    <row r="138">
      <c r="A138" s="3" t="inlineStr">
        <is>
          <t>Fair Value Assets And Liabilities Measured On Recurring Basis Unobservable Input Reconciliation [Line Items]</t>
        </is>
      </c>
    </row>
    <row r="139">
      <c r="A139" s="4" t="inlineStr">
        <is>
          <t>Assets, measurement input</t>
        </is>
      </c>
      <c r="C139" s="10" t="n">
        <v>0.08</v>
      </c>
    </row>
    <row r="140">
      <c r="A140" s="4" t="inlineStr">
        <is>
          <t>Discount Rate | Level III | Equity securities | Discounted Cash Flow | Weighted Average</t>
        </is>
      </c>
    </row>
    <row r="141">
      <c r="A141" s="3" t="inlineStr">
        <is>
          <t>Fair Value Assets And Liabilities Measured On Recurring Basis Unobservable Input Reconciliation [Line Items]</t>
        </is>
      </c>
    </row>
    <row r="142">
      <c r="A142" s="4" t="inlineStr">
        <is>
          <t>Assets, measurement input</t>
        </is>
      </c>
      <c r="C142" s="10" t="n">
        <v>0.08</v>
      </c>
    </row>
    <row r="143">
      <c r="A143" s="4" t="inlineStr">
        <is>
          <t>Discount Rate | Level III | Subordinated notes and preferred shares | Discounted Cash Flow with Consensus Pricing | Minimum</t>
        </is>
      </c>
    </row>
    <row r="144">
      <c r="A144" s="3" t="inlineStr">
        <is>
          <t>Fair Value Assets And Liabilities Measured On Recurring Basis Unobservable Input Reconciliation [Line Items]</t>
        </is>
      </c>
    </row>
    <row r="145">
      <c r="A145" s="4" t="inlineStr">
        <is>
          <t>Assets, measurement input</t>
        </is>
      </c>
      <c r="B145" s="10" t="n">
        <v>0.16</v>
      </c>
      <c r="C145" s="10" t="n">
        <v>0.1</v>
      </c>
    </row>
    <row r="146">
      <c r="A146" s="4" t="inlineStr">
        <is>
          <t>Discount Rate | Level III | Subordinated notes and preferred shares | Discounted Cash Flow with Consensus Pricing | Maximum</t>
        </is>
      </c>
    </row>
    <row r="147">
      <c r="A147" s="3" t="inlineStr">
        <is>
          <t>Fair Value Assets And Liabilities Measured On Recurring Basis Unobservable Input Reconciliation [Line Items]</t>
        </is>
      </c>
    </row>
    <row r="148">
      <c r="A148" s="4" t="inlineStr">
        <is>
          <t>Assets, measurement input</t>
        </is>
      </c>
      <c r="B148" s="10" t="n">
        <v>0.3</v>
      </c>
      <c r="C148" s="10" t="n">
        <v>0.15</v>
      </c>
    </row>
    <row r="149">
      <c r="A149" s="4" t="inlineStr">
        <is>
          <t>Discount Rate | Level III | Subordinated notes and preferred shares | Discounted Cash Flow with Consensus Pricing | Weighted Average</t>
        </is>
      </c>
    </row>
    <row r="150">
      <c r="A150" s="3" t="inlineStr">
        <is>
          <t>Fair Value Assets And Liabilities Measured On Recurring Basis Unobservable Input Reconciliation [Line Items]</t>
        </is>
      </c>
    </row>
    <row r="151">
      <c r="A151" s="4" t="inlineStr">
        <is>
          <t>Assets, measurement input</t>
        </is>
      </c>
      <c r="B151" s="10" t="n">
        <v>0.23</v>
      </c>
      <c r="C151" s="10" t="n">
        <v>0.12</v>
      </c>
    </row>
    <row r="152">
      <c r="A152" s="4" t="inlineStr">
        <is>
          <t>Discount Rate | Level III | BDC preferred shares | Discounted Cash Flow | Minimum</t>
        </is>
      </c>
    </row>
    <row r="153">
      <c r="A153" s="3" t="inlineStr">
        <is>
          <t>Fair Value Assets And Liabilities Measured On Recurring Basis Unobservable Input Reconciliation [Line Items]</t>
        </is>
      </c>
    </row>
    <row r="154">
      <c r="A154" s="4" t="inlineStr">
        <is>
          <t>Assets, measurement input</t>
        </is>
      </c>
      <c r="B154" s="10" t="n">
        <v>0.07000000000000001</v>
      </c>
    </row>
    <row r="155">
      <c r="A155" s="4" t="inlineStr">
        <is>
          <t>Discount Rate | Level III | BDC preferred shares | Discounted Cash Flow | Maximum</t>
        </is>
      </c>
    </row>
    <row r="156">
      <c r="A156" s="3" t="inlineStr">
        <is>
          <t>Fair Value Assets And Liabilities Measured On Recurring Basis Unobservable Input Reconciliation [Line Items]</t>
        </is>
      </c>
    </row>
    <row r="157">
      <c r="A157" s="4" t="inlineStr">
        <is>
          <t>Assets, measurement input</t>
        </is>
      </c>
      <c r="B157" s="10" t="n">
        <v>0.07000000000000001</v>
      </c>
    </row>
    <row r="158">
      <c r="A158" s="4" t="inlineStr">
        <is>
          <t>Discount Rate | Level III | BDC preferred shares | Discounted Cash Flow | Weighted Average</t>
        </is>
      </c>
    </row>
    <row r="159">
      <c r="A159" s="3" t="inlineStr">
        <is>
          <t>Fair Value Assets And Liabilities Measured On Recurring Basis Unobservable Input Reconciliation [Line Items]</t>
        </is>
      </c>
    </row>
    <row r="160">
      <c r="A160" s="4" t="inlineStr">
        <is>
          <t>Assets, measurement input</t>
        </is>
      </c>
      <c r="B160" s="10" t="n">
        <v>0.07000000000000001</v>
      </c>
    </row>
    <row r="161">
      <c r="A161" s="4" t="inlineStr">
        <is>
          <t>Discount Rate | Level III | Aviation subordinated notes | Discounted Cash Flow | Minimum</t>
        </is>
      </c>
    </row>
    <row r="162">
      <c r="A162" s="3" t="inlineStr">
        <is>
          <t>Fair Value Assets And Liabilities Measured On Recurring Basis Unobservable Input Reconciliation [Line Items]</t>
        </is>
      </c>
    </row>
    <row r="163">
      <c r="A163" s="4" t="inlineStr">
        <is>
          <t>Assets, measurement input</t>
        </is>
      </c>
      <c r="B163" s="10" t="n">
        <v>0.2</v>
      </c>
      <c r="C163" s="10" t="n">
        <v>0.15</v>
      </c>
    </row>
    <row r="164">
      <c r="A164" s="4" t="inlineStr">
        <is>
          <t>Discount Rate | Level III | Aviation subordinated notes | Discounted Cash Flow | Maximum</t>
        </is>
      </c>
    </row>
    <row r="165">
      <c r="A165" s="3" t="inlineStr">
        <is>
          <t>Fair Value Assets And Liabilities Measured On Recurring Basis Unobservable Input Reconciliation [Line Items]</t>
        </is>
      </c>
    </row>
    <row r="166">
      <c r="A166" s="4" t="inlineStr">
        <is>
          <t>Assets, measurement input</t>
        </is>
      </c>
      <c r="B166" s="10" t="n">
        <v>0.2</v>
      </c>
      <c r="C166" s="10" t="n">
        <v>0.15</v>
      </c>
    </row>
    <row r="167">
      <c r="A167" s="4" t="inlineStr">
        <is>
          <t>Discount Rate | Level III | Aviation subordinated notes | Discounted Cash Flow | Weighted Average</t>
        </is>
      </c>
    </row>
    <row r="168">
      <c r="A168" s="3" t="inlineStr">
        <is>
          <t>Fair Value Assets And Liabilities Measured On Recurring Basis Unobservable Input Reconciliation [Line Items]</t>
        </is>
      </c>
    </row>
    <row r="169">
      <c r="A169" s="4" t="inlineStr">
        <is>
          <t>Assets, measurement input</t>
        </is>
      </c>
      <c r="B169" s="10" t="n">
        <v>0.2</v>
      </c>
      <c r="C169" s="10" t="n">
        <v>0.15</v>
      </c>
    </row>
    <row r="170">
      <c r="A170" s="4" t="inlineStr">
        <is>
          <t>Discount Margins | Level III | Senior secured notes | Discounted Cash Flow with Consensus Pricing | Minimum</t>
        </is>
      </c>
    </row>
    <row r="171">
      <c r="A171" s="3" t="inlineStr">
        <is>
          <t>Fair Value Assets And Liabilities Measured On Recurring Basis Unobservable Input Reconciliation [Line Items]</t>
        </is>
      </c>
    </row>
    <row r="172">
      <c r="A172" s="4" t="inlineStr">
        <is>
          <t>Assets, measurement input</t>
        </is>
      </c>
      <c r="B172" s="11" t="n">
        <v>0.008500000000000001</v>
      </c>
      <c r="C172" s="11" t="n">
        <v>0.005</v>
      </c>
    </row>
    <row r="173">
      <c r="A173" s="4" t="inlineStr">
        <is>
          <t>Discount Margins | Level III | Senior secured notes | Discounted Cash Flow with Consensus Pricing | Maximum</t>
        </is>
      </c>
    </row>
    <row r="174">
      <c r="A174" s="3" t="inlineStr">
        <is>
          <t>Fair Value Assets And Liabilities Measured On Recurring Basis Unobservable Input Reconciliation [Line Items]</t>
        </is>
      </c>
    </row>
    <row r="175">
      <c r="A175" s="4" t="inlineStr">
        <is>
          <t>Assets, measurement input</t>
        </is>
      </c>
      <c r="B175" s="11" t="n">
        <v>0.1725</v>
      </c>
      <c r="C175" s="11" t="n">
        <v>0.145</v>
      </c>
    </row>
    <row r="176">
      <c r="A176" s="4" t="inlineStr">
        <is>
          <t>Discount Margins | Level III | Senior secured notes | Discounted Cash Flow with Consensus Pricing | Weighted Average</t>
        </is>
      </c>
    </row>
    <row r="177">
      <c r="A177" s="3" t="inlineStr">
        <is>
          <t>Fair Value Assets And Liabilities Measured On Recurring Basis Unobservable Input Reconciliation [Line Items]</t>
        </is>
      </c>
    </row>
    <row r="178">
      <c r="A178" s="4" t="inlineStr">
        <is>
          <t>Assets, measurement input</t>
        </is>
      </c>
      <c r="B178" s="11" t="n">
        <v>0.0227</v>
      </c>
      <c r="C178" s="11" t="n">
        <v>0.021</v>
      </c>
    </row>
    <row r="179">
      <c r="A179" s="4" t="inlineStr">
        <is>
          <t>Default Rates | Level III | Discounted Cash Flow with Consensus Pricing | Minimum | Subordinated notes and preferred shares</t>
        </is>
      </c>
    </row>
    <row r="180">
      <c r="A180" s="3" t="inlineStr">
        <is>
          <t>Fair Value Assets And Liabilities Measured On Recurring Basis Unobservable Input Reconciliation [Line Items]</t>
        </is>
      </c>
    </row>
    <row r="181">
      <c r="A181" s="4" t="inlineStr">
        <is>
          <t>Liabilities, measurement input</t>
        </is>
      </c>
      <c r="B181" s="10" t="n">
        <v>0.01</v>
      </c>
      <c r="C181" s="10" t="n">
        <v>0.01</v>
      </c>
    </row>
    <row r="182">
      <c r="A182" s="4" t="inlineStr">
        <is>
          <t>Default Rates | Level III | Discounted Cash Flow with Consensus Pricing | Maximum | Subordinated notes and preferred shares</t>
        </is>
      </c>
    </row>
    <row r="183">
      <c r="A183" s="3" t="inlineStr">
        <is>
          <t>Fair Value Assets And Liabilities Measured On Recurring Basis Unobservable Input Reconciliation [Line Items]</t>
        </is>
      </c>
    </row>
    <row r="184">
      <c r="A184" s="4" t="inlineStr">
        <is>
          <t>Liabilities, measurement input</t>
        </is>
      </c>
      <c r="B184" s="10" t="n">
        <v>0.02</v>
      </c>
      <c r="C184" s="10" t="n">
        <v>0.04</v>
      </c>
    </row>
    <row r="185">
      <c r="A185" s="4" t="inlineStr">
        <is>
          <t>Default Rates | Level III | Discounted Cash Flow with Consensus Pricing | Weighted Average | Subordinated notes and preferred shares</t>
        </is>
      </c>
    </row>
    <row r="186">
      <c r="A186" s="3" t="inlineStr">
        <is>
          <t>Fair Value Assets And Liabilities Measured On Recurring Basis Unobservable Input Reconciliation [Line Items]</t>
        </is>
      </c>
    </row>
    <row r="187">
      <c r="A187" s="4" t="inlineStr">
        <is>
          <t>Liabilities, measurement input</t>
        </is>
      </c>
      <c r="B187" s="10" t="n">
        <v>0.01</v>
      </c>
      <c r="C187" s="10" t="n">
        <v>0.03</v>
      </c>
    </row>
    <row r="188">
      <c r="A188" s="4" t="inlineStr">
        <is>
          <t>Default Rates | Level III | Senior secured notes | Discounted Cash Flow with Consensus Pricing | Minimum</t>
        </is>
      </c>
    </row>
    <row r="189">
      <c r="A189" s="3" t="inlineStr">
        <is>
          <t>Fair Value Assets And Liabilities Measured On Recurring Basis Unobservable Input Reconciliation [Line Items]</t>
        </is>
      </c>
    </row>
    <row r="190">
      <c r="A190" s="4" t="inlineStr">
        <is>
          <t>Assets, measurement input</t>
        </is>
      </c>
      <c r="B190" s="10" t="n">
        <v>0.01</v>
      </c>
      <c r="C190" s="10" t="n">
        <v>0.01</v>
      </c>
    </row>
    <row r="191">
      <c r="A191" s="4" t="inlineStr">
        <is>
          <t>Default Rates | Level III | Senior secured notes | Discounted Cash Flow with Consensus Pricing | Maximum</t>
        </is>
      </c>
    </row>
    <row r="192">
      <c r="A192" s="3" t="inlineStr">
        <is>
          <t>Fair Value Assets And Liabilities Measured On Recurring Basis Unobservable Input Reconciliation [Line Items]</t>
        </is>
      </c>
    </row>
    <row r="193">
      <c r="A193" s="4" t="inlineStr">
        <is>
          <t>Assets, measurement input</t>
        </is>
      </c>
      <c r="B193" s="10" t="n">
        <v>0.02</v>
      </c>
      <c r="C193" s="10" t="n">
        <v>0.04</v>
      </c>
    </row>
    <row r="194">
      <c r="A194" s="4" t="inlineStr">
        <is>
          <t>Default Rates | Level III | Senior secured notes | Discounted Cash Flow with Consensus Pricing | Weighted Average</t>
        </is>
      </c>
    </row>
    <row r="195">
      <c r="A195" s="3" t="inlineStr">
        <is>
          <t>Fair Value Assets And Liabilities Measured On Recurring Basis Unobservable Input Reconciliation [Line Items]</t>
        </is>
      </c>
    </row>
    <row r="196">
      <c r="A196" s="4" t="inlineStr">
        <is>
          <t>Assets, measurement input</t>
        </is>
      </c>
      <c r="B196" s="10" t="n">
        <v>0.01</v>
      </c>
      <c r="C196" s="10" t="n">
        <v>0.02</v>
      </c>
    </row>
    <row r="197">
      <c r="A197" s="4" t="inlineStr">
        <is>
          <t>Default Rates | Level III | Subordinated notes and preferred shares | Discounted Cash Flow with Consensus Pricing | Minimum</t>
        </is>
      </c>
    </row>
    <row r="198">
      <c r="A198" s="3" t="inlineStr">
        <is>
          <t>Fair Value Assets And Liabilities Measured On Recurring Basis Unobservable Input Reconciliation [Line Items]</t>
        </is>
      </c>
    </row>
    <row r="199">
      <c r="A199" s="4" t="inlineStr">
        <is>
          <t>Assets, measurement input</t>
        </is>
      </c>
      <c r="B199" s="10" t="n">
        <v>0.01</v>
      </c>
      <c r="C199" s="10" t="n">
        <v>0.01</v>
      </c>
    </row>
    <row r="200">
      <c r="A200" s="4" t="inlineStr">
        <is>
          <t>Default Rates | Level III | Subordinated notes and preferred shares | Discounted Cash Flow with Consensus Pricing | Maximum</t>
        </is>
      </c>
    </row>
    <row r="201">
      <c r="A201" s="3" t="inlineStr">
        <is>
          <t>Fair Value Assets And Liabilities Measured On Recurring Basis Unobservable Input Reconciliation [Line Items]</t>
        </is>
      </c>
    </row>
    <row r="202">
      <c r="A202" s="4" t="inlineStr">
        <is>
          <t>Assets, measurement input</t>
        </is>
      </c>
      <c r="B202" s="10" t="n">
        <v>0.02</v>
      </c>
      <c r="C202" s="10" t="n">
        <v>0.04</v>
      </c>
    </row>
    <row r="203">
      <c r="A203" s="4" t="inlineStr">
        <is>
          <t>Default Rates | Level III | Subordinated notes and preferred shares | Discounted Cash Flow with Consensus Pricing | Weighted Average</t>
        </is>
      </c>
    </row>
    <row r="204">
      <c r="A204" s="3" t="inlineStr">
        <is>
          <t>Fair Value Assets And Liabilities Measured On Recurring Basis Unobservable Input Reconciliation [Line Items]</t>
        </is>
      </c>
    </row>
    <row r="205">
      <c r="A205" s="4" t="inlineStr">
        <is>
          <t>Assets, measurement input</t>
        </is>
      </c>
      <c r="B205" s="10" t="n">
        <v>0.01</v>
      </c>
      <c r="C205" s="10" t="n">
        <v>0.02</v>
      </c>
    </row>
    <row r="206">
      <c r="A206" s="4" t="inlineStr">
        <is>
          <t>Recovery Rates | Level III | Discounted Cash Flow with Consensus Pricing | Minimum | Subordinated notes and preferred shares</t>
        </is>
      </c>
    </row>
    <row r="207">
      <c r="A207" s="3" t="inlineStr">
        <is>
          <t>Fair Value Assets And Liabilities Measured On Recurring Basis Unobservable Input Reconciliation [Line Items]</t>
        </is>
      </c>
    </row>
    <row r="208">
      <c r="A208" s="4" t="inlineStr">
        <is>
          <t>Liabilities, measurement input</t>
        </is>
      </c>
      <c r="B208" s="10" t="n">
        <v>0.5</v>
      </c>
      <c r="C208" s="10" t="n">
        <v>0.45</v>
      </c>
    </row>
    <row r="209">
      <c r="A209" s="4" t="inlineStr">
        <is>
          <t>Recovery Rates | Level III | Discounted Cash Flow with Consensus Pricing | Maximum | Subordinated notes and preferred shares</t>
        </is>
      </c>
    </row>
    <row r="210">
      <c r="A210" s="3" t="inlineStr">
        <is>
          <t>Fair Value Assets And Liabilities Measured On Recurring Basis Unobservable Input Reconciliation [Line Items]</t>
        </is>
      </c>
    </row>
    <row r="211">
      <c r="A211" s="4" t="inlineStr">
        <is>
          <t>Liabilities, measurement input</t>
        </is>
      </c>
      <c r="B211" s="10" t="n">
        <v>0.7</v>
      </c>
      <c r="C211" s="10" t="n">
        <v>0.75</v>
      </c>
    </row>
    <row r="212">
      <c r="A212" s="4" t="inlineStr">
        <is>
          <t>Recovery Rates | Level III | Discounted Cash Flow with Consensus Pricing | Weighted Average | Subordinated notes and preferred shares</t>
        </is>
      </c>
    </row>
    <row r="213">
      <c r="A213" s="3" t="inlineStr">
        <is>
          <t>Fair Value Assets And Liabilities Measured On Recurring Basis Unobservable Input Reconciliation [Line Items]</t>
        </is>
      </c>
    </row>
    <row r="214">
      <c r="A214" s="4" t="inlineStr">
        <is>
          <t>Liabilities, measurement input</t>
        </is>
      </c>
      <c r="B214" s="10" t="n">
        <v>0.6</v>
      </c>
      <c r="C214" s="10" t="n">
        <v>0.61</v>
      </c>
    </row>
    <row r="215">
      <c r="A215" s="4" t="inlineStr">
        <is>
          <t>Recovery Rates | Level III | Senior secured notes | Discounted Cash Flow with Consensus Pricing | Minimum</t>
        </is>
      </c>
    </row>
    <row r="216">
      <c r="A216" s="3" t="inlineStr">
        <is>
          <t>Fair Value Assets And Liabilities Measured On Recurring Basis Unobservable Input Reconciliation [Line Items]</t>
        </is>
      </c>
    </row>
    <row r="217">
      <c r="A217" s="4" t="inlineStr">
        <is>
          <t>Assets, measurement input</t>
        </is>
      </c>
      <c r="B217" s="10" t="n">
        <v>0.5</v>
      </c>
      <c r="C217" s="10" t="n">
        <v>0.45</v>
      </c>
    </row>
    <row r="218">
      <c r="A218" s="4" t="inlineStr">
        <is>
          <t>Recovery Rates | Level III | Senior secured notes | Discounted Cash Flow with Consensus Pricing | Maximum</t>
        </is>
      </c>
    </row>
    <row r="219">
      <c r="A219" s="3" t="inlineStr">
        <is>
          <t>Fair Value Assets And Liabilities Measured On Recurring Basis Unobservable Input Reconciliation [Line Items]</t>
        </is>
      </c>
    </row>
    <row r="220">
      <c r="A220" s="4" t="inlineStr">
        <is>
          <t>Assets, measurement input</t>
        </is>
      </c>
      <c r="B220" s="10" t="n">
        <v>0.7</v>
      </c>
      <c r="C220" s="10" t="n">
        <v>0.75</v>
      </c>
    </row>
    <row r="221">
      <c r="A221" s="4" t="inlineStr">
        <is>
          <t>Recovery Rates | Level III | Senior secured notes | Discounted Cash Flow with Consensus Pricing | Weighted Average</t>
        </is>
      </c>
    </row>
    <row r="222">
      <c r="A222" s="3" t="inlineStr">
        <is>
          <t>Fair Value Assets And Liabilities Measured On Recurring Basis Unobservable Input Reconciliation [Line Items]</t>
        </is>
      </c>
    </row>
    <row r="223">
      <c r="A223" s="4" t="inlineStr">
        <is>
          <t>Assets, measurement input</t>
        </is>
      </c>
      <c r="B223" s="10" t="n">
        <v>0.6</v>
      </c>
      <c r="C223" s="10" t="n">
        <v>0.58</v>
      </c>
    </row>
    <row r="224">
      <c r="A224" s="4" t="inlineStr">
        <is>
          <t>Recovery Rates | Level III | Subordinated notes and preferred shares | Discounted Cash Flow with Consensus Pricing | Minimum</t>
        </is>
      </c>
    </row>
    <row r="225">
      <c r="A225" s="3" t="inlineStr">
        <is>
          <t>Fair Value Assets And Liabilities Measured On Recurring Basis Unobservable Input Reconciliation [Line Items]</t>
        </is>
      </c>
    </row>
    <row r="226">
      <c r="A226" s="4" t="inlineStr">
        <is>
          <t>Assets, measurement input</t>
        </is>
      </c>
      <c r="B226" s="10" t="n">
        <v>0.5</v>
      </c>
      <c r="C226" s="10" t="n">
        <v>0.45</v>
      </c>
    </row>
    <row r="227">
      <c r="A227" s="4" t="inlineStr">
        <is>
          <t>Recovery Rates | Level III | Subordinated notes and preferred shares | Discounted Cash Flow with Consensus Pricing | Maximum</t>
        </is>
      </c>
    </row>
    <row r="228">
      <c r="A228" s="3" t="inlineStr">
        <is>
          <t>Fair Value Assets And Liabilities Measured On Recurring Basis Unobservable Input Reconciliation [Line Items]</t>
        </is>
      </c>
    </row>
    <row r="229">
      <c r="A229" s="4" t="inlineStr">
        <is>
          <t>Assets, measurement input</t>
        </is>
      </c>
      <c r="B229" s="10" t="n">
        <v>0.7</v>
      </c>
      <c r="C229" s="10" t="n">
        <v>0.75</v>
      </c>
    </row>
    <row r="230">
      <c r="A230" s="4" t="inlineStr">
        <is>
          <t>Recovery Rates | Level III | Subordinated notes and preferred shares | Discounted Cash Flow with Consensus Pricing | Weighted Average</t>
        </is>
      </c>
    </row>
    <row r="231">
      <c r="A231" s="3" t="inlineStr">
        <is>
          <t>Fair Value Assets And Liabilities Measured On Recurring Basis Unobservable Input Reconciliation [Line Items]</t>
        </is>
      </c>
    </row>
    <row r="232">
      <c r="A232" s="4" t="inlineStr">
        <is>
          <t>Assets, measurement input</t>
        </is>
      </c>
      <c r="B232" s="10" t="n">
        <v>0.6</v>
      </c>
      <c r="C232" s="10" t="n">
        <v>0.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Millions</t>
        </is>
      </c>
      <c r="B1" s="2" t="inlineStr">
        <is>
          <t>12 Months Ended</t>
        </is>
      </c>
    </row>
    <row r="2">
      <c r="B2" s="2" t="inlineStr">
        <is>
          <t>Dec. 31, 2020</t>
        </is>
      </c>
      <c r="C2" s="2" t="inlineStr">
        <is>
          <t>Dec. 31, 2019</t>
        </is>
      </c>
    </row>
    <row r="3">
      <c r="A3" s="3" t="inlineStr">
        <is>
          <t>Statement of Comprehensive Income [Abstract]</t>
        </is>
      </c>
    </row>
    <row r="4">
      <c r="A4" s="4" t="inlineStr">
        <is>
          <t>Foreign currency translation adjustments, income tax (benefit) expense</t>
        </is>
      </c>
      <c r="B4" s="7" t="n">
        <v>-33.5</v>
      </c>
      <c r="C4" s="7" t="n">
        <v>0.3</v>
      </c>
    </row>
    <row r="5">
      <c r="A5" s="4" t="inlineStr">
        <is>
          <t>Unrealized gains on Fortitude Re available-for-sale securities, income tax (benefit) expense</t>
        </is>
      </c>
      <c r="B5" s="8" t="n">
        <v>-5.3</v>
      </c>
      <c r="C5" s="8" t="n">
        <v>4.4</v>
      </c>
    </row>
    <row r="6">
      <c r="A6" s="4" t="inlineStr">
        <is>
          <t>Unrealized loss for the period, income tax (benefit) expense</t>
        </is>
      </c>
      <c r="B6" s="8" t="n">
        <v>-2.3</v>
      </c>
      <c r="C6" s="8" t="n">
        <v>-2.3</v>
      </c>
    </row>
    <row r="7">
      <c r="A7" s="4" t="inlineStr">
        <is>
          <t>Reclassification adjustment for unrecognized gain during the period included in base compensation expense, income tax (benefit) expense</t>
        </is>
      </c>
      <c r="B7" s="7" t="n">
        <v>0.6</v>
      </c>
      <c r="C7" s="7" t="n">
        <v>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Investments (Details) - USD ($) $ in Millions</t>
        </is>
      </c>
      <c r="B1" s="2" t="inlineStr">
        <is>
          <t>Dec. 31, 2020</t>
        </is>
      </c>
      <c r="C1" s="2" t="inlineStr">
        <is>
          <t>Dec. 31, 2019</t>
        </is>
      </c>
    </row>
    <row r="2">
      <c r="A2" s="3" t="inlineStr">
        <is>
          <t>Investments [Abstract]</t>
        </is>
      </c>
    </row>
    <row r="3">
      <c r="A3" s="4" t="inlineStr">
        <is>
          <t>Accrued performance allocations</t>
        </is>
      </c>
      <c r="B3" s="7" t="n">
        <v>4968.6</v>
      </c>
      <c r="C3" s="7" t="n">
        <v>3855.6</v>
      </c>
    </row>
    <row r="4">
      <c r="A4" s="4" t="inlineStr">
        <is>
          <t>Principal equity method investments, excluding performance allocations</t>
        </is>
      </c>
      <c r="B4" s="8" t="n">
        <v>1810.8</v>
      </c>
      <c r="C4" s="8" t="n">
        <v>2443.6</v>
      </c>
    </row>
    <row r="5">
      <c r="A5" s="4" t="inlineStr">
        <is>
          <t>Principal investments in CLOs and other</t>
        </is>
      </c>
      <c r="B5" s="8" t="n">
        <v>601.5</v>
      </c>
      <c r="C5" s="8" t="n">
        <v>505.2</v>
      </c>
    </row>
    <row r="6">
      <c r="A6" s="4" t="inlineStr">
        <is>
          <t>Total investments</t>
        </is>
      </c>
      <c r="B6" s="7" t="n">
        <v>7380.9</v>
      </c>
      <c r="C6" s="7" t="n">
        <v>680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 Components of Accrued Performance Fees (Details) - USD ($) $ in Millions</t>
        </is>
      </c>
      <c r="B1" s="2" t="inlineStr">
        <is>
          <t>Dec. 31, 2020</t>
        </is>
      </c>
      <c r="C1" s="2" t="inlineStr">
        <is>
          <t>Dec. 31, 2019</t>
        </is>
      </c>
    </row>
    <row r="2">
      <c r="A2" s="3" t="inlineStr">
        <is>
          <t>Segment Reporting Information [Line Items]</t>
        </is>
      </c>
    </row>
    <row r="3">
      <c r="A3" s="4" t="inlineStr">
        <is>
          <t>Accrued performance allocations</t>
        </is>
      </c>
      <c r="B3" s="7" t="n">
        <v>4968.6</v>
      </c>
      <c r="C3" s="7" t="n">
        <v>3855.6</v>
      </c>
    </row>
    <row r="4">
      <c r="A4" s="4" t="inlineStr">
        <is>
          <t>Global Private Equity</t>
        </is>
      </c>
    </row>
    <row r="5">
      <c r="A5" s="3" t="inlineStr">
        <is>
          <t>Segment Reporting Information [Line Items]</t>
        </is>
      </c>
    </row>
    <row r="6">
      <c r="A6" s="4" t="inlineStr">
        <is>
          <t>Accrued performance allocations</t>
        </is>
      </c>
      <c r="B6" s="8" t="n">
        <v>3926.1</v>
      </c>
      <c r="C6" s="8" t="n">
        <v>2871.9</v>
      </c>
    </row>
    <row r="7">
      <c r="A7" s="4" t="inlineStr">
        <is>
          <t>Global Credit</t>
        </is>
      </c>
    </row>
    <row r="8">
      <c r="A8" s="3" t="inlineStr">
        <is>
          <t>Segment Reporting Information [Line Items]</t>
        </is>
      </c>
    </row>
    <row r="9">
      <c r="A9" s="4" t="inlineStr">
        <is>
          <t>Accrued performance allocations</t>
        </is>
      </c>
      <c r="B9" s="8" t="n">
        <v>132.3</v>
      </c>
      <c r="C9" s="8" t="n">
        <v>136.9</v>
      </c>
    </row>
    <row r="10">
      <c r="A10" s="4" t="inlineStr">
        <is>
          <t>Investment Solutions</t>
        </is>
      </c>
    </row>
    <row r="11">
      <c r="A11" s="3" t="inlineStr">
        <is>
          <t>Segment Reporting Information [Line Items]</t>
        </is>
      </c>
    </row>
    <row r="12">
      <c r="A12" s="4" t="inlineStr">
        <is>
          <t>Accrued performance allocations</t>
        </is>
      </c>
      <c r="B12" s="7" t="n">
        <v>910.2</v>
      </c>
      <c r="C12" s="7" t="n">
        <v>84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ccrued Performance Fees Narrative (Details) - fund</t>
        </is>
      </c>
      <c r="B1" s="2" t="inlineStr">
        <is>
          <t>Dec. 31, 2020</t>
        </is>
      </c>
      <c r="C1" s="2" t="inlineStr">
        <is>
          <t>Dec. 31, 2019</t>
        </is>
      </c>
    </row>
    <row r="2">
      <c r="A2" s="3" t="inlineStr">
        <is>
          <t>Investments [Abstract]</t>
        </is>
      </c>
    </row>
    <row r="3">
      <c r="A3" s="4" t="inlineStr">
        <is>
          <t>Percentage of accrued performance fees related to certain Corporate Private Equity funds (percent)</t>
        </is>
      </c>
      <c r="B3" s="4" t="inlineStr">
        <is>
          <t>41.00%</t>
        </is>
      </c>
      <c r="C3" s="4" t="inlineStr">
        <is>
          <t>26.00%</t>
        </is>
      </c>
    </row>
    <row r="4">
      <c r="A4" s="4" t="inlineStr">
        <is>
          <t>Number of Partnership's Corporate Private Equity funds related to accrued performance fees</t>
        </is>
      </c>
      <c r="B4" s="6" t="n">
        <v>1</v>
      </c>
      <c r="C4" s="6"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nents of Accrued Giveback Obligations (Details) - USD ($) $ in Millions</t>
        </is>
      </c>
      <c r="B1" s="2" t="inlineStr">
        <is>
          <t>Dec. 31, 2020</t>
        </is>
      </c>
      <c r="C1" s="2" t="inlineStr">
        <is>
          <t>Dec. 31, 2019</t>
        </is>
      </c>
    </row>
    <row r="2">
      <c r="A2" s="3" t="inlineStr">
        <is>
          <t>Segment Reporting Information [Line Items]</t>
        </is>
      </c>
    </row>
    <row r="3">
      <c r="A3" s="4" t="inlineStr">
        <is>
          <t>Accrued giveback obligations</t>
        </is>
      </c>
      <c r="B3" s="7" t="n">
        <v>-18.7</v>
      </c>
      <c r="C3" s="7" t="n">
        <v>-22.2</v>
      </c>
    </row>
    <row r="4">
      <c r="A4" s="4" t="inlineStr">
        <is>
          <t>Global Private Equity</t>
        </is>
      </c>
    </row>
    <row r="5">
      <c r="A5" s="3" t="inlineStr">
        <is>
          <t>Segment Reporting Information [Line Items]</t>
        </is>
      </c>
    </row>
    <row r="6">
      <c r="A6" s="4" t="inlineStr">
        <is>
          <t>Accrued giveback obligations</t>
        </is>
      </c>
      <c r="B6" s="8" t="n">
        <v>-18.4</v>
      </c>
      <c r="C6" s="8" t="n">
        <v>-22.2</v>
      </c>
    </row>
    <row r="7">
      <c r="A7" s="4" t="inlineStr">
        <is>
          <t>Global Credit</t>
        </is>
      </c>
    </row>
    <row r="8">
      <c r="A8" s="3" t="inlineStr">
        <is>
          <t>Segment Reporting Information [Line Items]</t>
        </is>
      </c>
    </row>
    <row r="9">
      <c r="A9" s="4" t="inlineStr">
        <is>
          <t>Accrued giveback obligations</t>
        </is>
      </c>
      <c r="B9" s="7" t="n">
        <v>-0.3</v>
      </c>
      <c r="C9"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vestments - Principal Investmen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Segment Reporting Information [Line Items]</t>
        </is>
      </c>
    </row>
    <row r="4">
      <c r="A4" s="4" t="inlineStr">
        <is>
          <t>Total</t>
        </is>
      </c>
      <c r="B4" s="7" t="n">
        <v>1810.8</v>
      </c>
      <c r="F4" s="7" t="n">
        <v>2443.6</v>
      </c>
      <c r="J4" s="7" t="n">
        <v>1810.8</v>
      </c>
      <c r="K4" s="7" t="n">
        <v>2443.6</v>
      </c>
    </row>
    <row r="5">
      <c r="A5" s="3" t="inlineStr">
        <is>
          <t>Statement of operations information</t>
        </is>
      </c>
    </row>
    <row r="6">
      <c r="A6" s="4" t="inlineStr">
        <is>
          <t>Investment income</t>
        </is>
      </c>
      <c r="J6" s="8" t="n">
        <v>1095.2</v>
      </c>
      <c r="K6" s="8" t="n">
        <v>1568.4</v>
      </c>
      <c r="L6" s="7" t="n">
        <v>809.2</v>
      </c>
    </row>
    <row r="7">
      <c r="A7" s="4" t="inlineStr">
        <is>
          <t>Expenses</t>
        </is>
      </c>
      <c r="B7" s="8" t="n">
        <v>835.2</v>
      </c>
      <c r="C7" s="7" t="n">
        <v>643.4</v>
      </c>
      <c r="D7" s="7" t="n">
        <v>924.5</v>
      </c>
      <c r="E7" s="7" t="n">
        <v>-69.8</v>
      </c>
      <c r="F7" s="8" t="n">
        <v>483.6</v>
      </c>
      <c r="G7" s="7" t="n">
        <v>505.3</v>
      </c>
      <c r="H7" s="7" t="n">
        <v>528.3</v>
      </c>
      <c r="I7" s="7" t="n">
        <v>602.5</v>
      </c>
      <c r="J7" s="8" t="n">
        <v>2333.3</v>
      </c>
      <c r="K7" s="8" t="n">
        <v>2119.7</v>
      </c>
      <c r="L7" s="8" t="n">
        <v>2071.5</v>
      </c>
    </row>
    <row r="8">
      <c r="A8" s="4" t="inlineStr">
        <is>
          <t>Net income</t>
        </is>
      </c>
      <c r="B8" s="8" t="n">
        <v>554.6</v>
      </c>
      <c r="C8" s="7" t="n">
        <v>332.7</v>
      </c>
      <c r="D8" s="7" t="n">
        <v>204.5</v>
      </c>
      <c r="E8" s="5" t="n">
        <v>-709</v>
      </c>
      <c r="F8" s="8" t="n">
        <v>-40.4</v>
      </c>
      <c r="G8" s="5" t="n">
        <v>252</v>
      </c>
      <c r="H8" s="7" t="n">
        <v>526.5</v>
      </c>
      <c r="I8" s="7" t="n">
        <v>446.3</v>
      </c>
      <c r="J8" s="8" t="n">
        <v>382.8</v>
      </c>
      <c r="K8" s="8" t="n">
        <v>1184.4</v>
      </c>
      <c r="L8" s="8" t="n">
        <v>328.9</v>
      </c>
    </row>
    <row r="9">
      <c r="A9" s="3" t="inlineStr">
        <is>
          <t>Balance sheet information</t>
        </is>
      </c>
    </row>
    <row r="10">
      <c r="A10" s="4" t="inlineStr">
        <is>
          <t>Investments</t>
        </is>
      </c>
      <c r="B10" s="8" t="n">
        <v>7380.9</v>
      </c>
      <c r="F10" s="8" t="n">
        <v>6804.4</v>
      </c>
      <c r="J10" s="8" t="n">
        <v>7380.9</v>
      </c>
      <c r="K10" s="8" t="n">
        <v>6804.4</v>
      </c>
    </row>
    <row r="11">
      <c r="A11" s="4" t="inlineStr">
        <is>
          <t>Total assets</t>
        </is>
      </c>
      <c r="B11" s="8" t="n">
        <v>15644.8</v>
      </c>
      <c r="F11" s="8" t="n">
        <v>13808.8</v>
      </c>
      <c r="J11" s="8" t="n">
        <v>15644.8</v>
      </c>
      <c r="K11" s="8" t="n">
        <v>13808.8</v>
      </c>
      <c r="L11" s="8" t="n">
        <v>12914.2</v>
      </c>
    </row>
    <row r="12">
      <c r="A12" s="4" t="inlineStr">
        <is>
          <t>Total liabilities</t>
        </is>
      </c>
      <c r="B12" s="8" t="n">
        <v>12714.6</v>
      </c>
      <c r="F12" s="8" t="n">
        <v>10839.2</v>
      </c>
      <c r="J12" s="8" t="n">
        <v>12714.6</v>
      </c>
      <c r="K12" s="8" t="n">
        <v>10839.2</v>
      </c>
    </row>
    <row r="13">
      <c r="A13" s="4" t="inlineStr">
        <is>
          <t>Partners’ capital</t>
        </is>
      </c>
      <c r="L13" s="8" t="n">
        <v>2836.3</v>
      </c>
      <c r="M13" s="5" t="n">
        <v>2949</v>
      </c>
    </row>
    <row r="14">
      <c r="A14" s="4" t="inlineStr">
        <is>
          <t>Equity Method Investment, Nonconsolidated Investee or Group of Investees</t>
        </is>
      </c>
    </row>
    <row r="15">
      <c r="A15" s="3" t="inlineStr">
        <is>
          <t>Statement of operations information</t>
        </is>
      </c>
    </row>
    <row r="16">
      <c r="A16" s="4" t="inlineStr">
        <is>
          <t>Investment income</t>
        </is>
      </c>
      <c r="J16" s="8" t="n">
        <v>1715.4</v>
      </c>
      <c r="K16" s="8" t="n">
        <v>1849.8</v>
      </c>
      <c r="L16" s="8" t="n">
        <v>1649.5</v>
      </c>
    </row>
    <row r="17">
      <c r="A17" s="4" t="inlineStr">
        <is>
          <t>Expenses</t>
        </is>
      </c>
      <c r="J17" s="8" t="n">
        <v>2908.1</v>
      </c>
      <c r="K17" s="8" t="n">
        <v>2679.9</v>
      </c>
      <c r="L17" s="8" t="n">
        <v>2265.6</v>
      </c>
    </row>
    <row r="18">
      <c r="A18" s="4" t="inlineStr">
        <is>
          <t>Net investment income (loss)</t>
        </is>
      </c>
      <c r="J18" s="8" t="n">
        <v>-1192.7</v>
      </c>
      <c r="K18" s="8" t="n">
        <v>-830.1</v>
      </c>
      <c r="L18" s="8" t="n">
        <v>-616.1</v>
      </c>
    </row>
    <row r="19">
      <c r="A19" s="4" t="inlineStr">
        <is>
          <t>Net realized and unrealized gain (loss)</t>
        </is>
      </c>
      <c r="J19" s="8" t="n">
        <v>11246.6</v>
      </c>
      <c r="K19" s="8" t="n">
        <v>6949.8</v>
      </c>
      <c r="L19" s="8" t="n">
        <v>9395.6</v>
      </c>
    </row>
    <row r="20">
      <c r="A20" s="4" t="inlineStr">
        <is>
          <t>Net income</t>
        </is>
      </c>
      <c r="J20" s="8" t="n">
        <v>10053.9</v>
      </c>
      <c r="K20" s="8" t="n">
        <v>6119.7</v>
      </c>
      <c r="L20" s="8" t="n">
        <v>8779.5</v>
      </c>
    </row>
    <row r="21">
      <c r="A21" s="3" t="inlineStr">
        <is>
          <t>Balance sheet information</t>
        </is>
      </c>
    </row>
    <row r="22">
      <c r="A22" s="4" t="inlineStr">
        <is>
          <t>Investments</t>
        </is>
      </c>
      <c r="B22" s="8" t="n">
        <v>124227.5</v>
      </c>
      <c r="F22" s="8" t="n">
        <v>107216.9</v>
      </c>
      <c r="J22" s="8" t="n">
        <v>124227.5</v>
      </c>
      <c r="K22" s="8" t="n">
        <v>107216.9</v>
      </c>
    </row>
    <row r="23">
      <c r="A23" s="4" t="inlineStr">
        <is>
          <t>Total assets</t>
        </is>
      </c>
      <c r="B23" s="8" t="n">
        <v>130090.9</v>
      </c>
      <c r="F23" s="8" t="n">
        <v>111338.5</v>
      </c>
      <c r="J23" s="8" t="n">
        <v>130090.9</v>
      </c>
      <c r="K23" s="8" t="n">
        <v>111338.5</v>
      </c>
    </row>
    <row r="24">
      <c r="A24" s="4" t="inlineStr">
        <is>
          <t>Debt</t>
        </is>
      </c>
      <c r="B24" s="8" t="n">
        <v>13904.5</v>
      </c>
      <c r="F24" s="8" t="n">
        <v>9938.1</v>
      </c>
      <c r="J24" s="8" t="n">
        <v>13904.5</v>
      </c>
      <c r="K24" s="8" t="n">
        <v>9938.1</v>
      </c>
    </row>
    <row r="25">
      <c r="A25" s="4" t="inlineStr">
        <is>
          <t>Other liabilities</t>
        </is>
      </c>
      <c r="B25" s="6" t="n">
        <v>1937</v>
      </c>
      <c r="F25" s="8" t="n">
        <v>1816.2</v>
      </c>
      <c r="J25" s="6" t="n">
        <v>1937</v>
      </c>
      <c r="K25" s="8" t="n">
        <v>1816.2</v>
      </c>
    </row>
    <row r="26">
      <c r="A26" s="4" t="inlineStr">
        <is>
          <t>Total liabilities</t>
        </is>
      </c>
      <c r="B26" s="8" t="n">
        <v>15841.5</v>
      </c>
      <c r="F26" s="8" t="n">
        <v>11754.3</v>
      </c>
      <c r="J26" s="8" t="n">
        <v>15841.5</v>
      </c>
      <c r="K26" s="8" t="n">
        <v>11754.3</v>
      </c>
    </row>
    <row r="27">
      <c r="A27" s="4" t="inlineStr">
        <is>
          <t>Partners’ capital</t>
        </is>
      </c>
      <c r="B27" s="8" t="n">
        <v>114249.4</v>
      </c>
      <c r="F27" s="8" t="n">
        <v>99584.2</v>
      </c>
      <c r="J27" s="8" t="n">
        <v>114249.4</v>
      </c>
      <c r="K27" s="8" t="n">
        <v>99584.2</v>
      </c>
    </row>
    <row r="28">
      <c r="A28" s="4" t="inlineStr">
        <is>
          <t>Global Private Equity</t>
        </is>
      </c>
    </row>
    <row r="29">
      <c r="A29" s="3" t="inlineStr">
        <is>
          <t>Segment Reporting Information [Line Items]</t>
        </is>
      </c>
    </row>
    <row r="30">
      <c r="A30" s="4" t="inlineStr">
        <is>
          <t>Total</t>
        </is>
      </c>
      <c r="B30" s="8" t="n">
        <v>1082.1</v>
      </c>
      <c r="F30" s="8" t="n">
        <v>1021.8</v>
      </c>
      <c r="J30" s="8" t="n">
        <v>1082.1</v>
      </c>
      <c r="K30" s="8" t="n">
        <v>1021.8</v>
      </c>
    </row>
    <row r="31">
      <c r="A31" s="4" t="inlineStr">
        <is>
          <t>Global Private Equity | Equity Method Investment, Nonconsolidated Investee or Group of Investees</t>
        </is>
      </c>
    </row>
    <row r="32">
      <c r="A32" s="3" t="inlineStr">
        <is>
          <t>Statement of operations information</t>
        </is>
      </c>
    </row>
    <row r="33">
      <c r="A33" s="4" t="inlineStr">
        <is>
          <t>Investment income</t>
        </is>
      </c>
      <c r="J33" s="8" t="n">
        <v>652.7</v>
      </c>
      <c r="K33" s="8" t="n">
        <v>1298.7</v>
      </c>
      <c r="L33" s="8" t="n">
        <v>1283.9</v>
      </c>
    </row>
    <row r="34">
      <c r="A34" s="4" t="inlineStr">
        <is>
          <t>Expenses</t>
        </is>
      </c>
      <c r="J34" s="8" t="n">
        <v>1702.2</v>
      </c>
      <c r="K34" s="8" t="n">
        <v>1737.6</v>
      </c>
      <c r="L34" s="8" t="n">
        <v>1447.5</v>
      </c>
    </row>
    <row r="35">
      <c r="A35" s="4" t="inlineStr">
        <is>
          <t>Net investment income (loss)</t>
        </is>
      </c>
      <c r="J35" s="8" t="n">
        <v>-1049.5</v>
      </c>
      <c r="K35" s="8" t="n">
        <v>-438.9</v>
      </c>
      <c r="L35" s="8" t="n">
        <v>-163.6</v>
      </c>
    </row>
    <row r="36">
      <c r="A36" s="4" t="inlineStr">
        <is>
          <t>Net realized and unrealized gain (loss)</t>
        </is>
      </c>
      <c r="J36" s="8" t="n">
        <v>7889.4</v>
      </c>
      <c r="K36" s="8" t="n">
        <v>3285.2</v>
      </c>
      <c r="L36" s="8" t="n">
        <v>6269.1</v>
      </c>
    </row>
    <row r="37">
      <c r="A37" s="4" t="inlineStr">
        <is>
          <t>Net income</t>
        </is>
      </c>
      <c r="J37" s="8" t="n">
        <v>6839.9</v>
      </c>
      <c r="K37" s="8" t="n">
        <v>2846.3</v>
      </c>
      <c r="L37" s="8" t="n">
        <v>6105.5</v>
      </c>
    </row>
    <row r="38">
      <c r="A38" s="3" t="inlineStr">
        <is>
          <t>Balance sheet information</t>
        </is>
      </c>
    </row>
    <row r="39">
      <c r="A39" s="4" t="inlineStr">
        <is>
          <t>Investments</t>
        </is>
      </c>
      <c r="B39" s="8" t="n">
        <v>87377.2</v>
      </c>
      <c r="F39" s="8" t="n">
        <v>80709.60000000001</v>
      </c>
      <c r="J39" s="8" t="n">
        <v>87377.2</v>
      </c>
      <c r="K39" s="8" t="n">
        <v>80709.60000000001</v>
      </c>
    </row>
    <row r="40">
      <c r="A40" s="4" t="inlineStr">
        <is>
          <t>Total assets</t>
        </is>
      </c>
      <c r="B40" s="6" t="n">
        <v>92381</v>
      </c>
      <c r="F40" s="8" t="n">
        <v>84540.89999999999</v>
      </c>
      <c r="J40" s="6" t="n">
        <v>92381</v>
      </c>
      <c r="K40" s="8" t="n">
        <v>84540.89999999999</v>
      </c>
    </row>
    <row r="41">
      <c r="A41" s="4" t="inlineStr">
        <is>
          <t>Debt</t>
        </is>
      </c>
      <c r="B41" s="8" t="n">
        <v>9998.700000000001</v>
      </c>
      <c r="F41" s="6" t="n">
        <v>8686</v>
      </c>
      <c r="J41" s="8" t="n">
        <v>9998.700000000001</v>
      </c>
      <c r="K41" s="6" t="n">
        <v>8686</v>
      </c>
    </row>
    <row r="42">
      <c r="A42" s="4" t="inlineStr">
        <is>
          <t>Other liabilities</t>
        </is>
      </c>
      <c r="B42" s="8" t="n">
        <v>1118.8</v>
      </c>
      <c r="F42" s="8" t="n">
        <v>1201.6</v>
      </c>
      <c r="J42" s="8" t="n">
        <v>1118.8</v>
      </c>
      <c r="K42" s="8" t="n">
        <v>1201.6</v>
      </c>
    </row>
    <row r="43">
      <c r="A43" s="4" t="inlineStr">
        <is>
          <t>Total liabilities</t>
        </is>
      </c>
      <c r="B43" s="8" t="n">
        <v>11117.5</v>
      </c>
      <c r="F43" s="8" t="n">
        <v>9887.6</v>
      </c>
      <c r="J43" s="8" t="n">
        <v>11117.5</v>
      </c>
      <c r="K43" s="8" t="n">
        <v>9887.6</v>
      </c>
    </row>
    <row r="44">
      <c r="A44" s="4" t="inlineStr">
        <is>
          <t>Partners’ capital</t>
        </is>
      </c>
      <c r="B44" s="8" t="n">
        <v>81263.5</v>
      </c>
      <c r="F44" s="8" t="n">
        <v>74653.3</v>
      </c>
      <c r="J44" s="8" t="n">
        <v>81263.5</v>
      </c>
      <c r="K44" s="8" t="n">
        <v>74653.3</v>
      </c>
    </row>
    <row r="45">
      <c r="A45" s="4" t="inlineStr">
        <is>
          <t>Global Credit</t>
        </is>
      </c>
    </row>
    <row r="46">
      <c r="A46" s="3" t="inlineStr">
        <is>
          <t>Segment Reporting Information [Line Items]</t>
        </is>
      </c>
    </row>
    <row r="47">
      <c r="A47" s="4" t="inlineStr">
        <is>
          <t>Total</t>
        </is>
      </c>
      <c r="B47" s="8" t="n">
        <v>671.9</v>
      </c>
      <c r="F47" s="8" t="n">
        <v>1299.6</v>
      </c>
      <c r="J47" s="8" t="n">
        <v>671.9</v>
      </c>
      <c r="K47" s="8" t="n">
        <v>1299.6</v>
      </c>
    </row>
    <row r="48">
      <c r="A48" s="4" t="inlineStr">
        <is>
          <t>Global Credit | Equity Method Investment, Nonconsolidated Investee or Group of Investees</t>
        </is>
      </c>
    </row>
    <row r="49">
      <c r="A49" s="3" t="inlineStr">
        <is>
          <t>Statement of operations information</t>
        </is>
      </c>
    </row>
    <row r="50">
      <c r="A50" s="4" t="inlineStr">
        <is>
          <t>Investment income</t>
        </is>
      </c>
      <c r="J50" s="8" t="n">
        <v>1012.2</v>
      </c>
      <c r="K50" s="8" t="n">
        <v>517.7</v>
      </c>
      <c r="L50" s="8" t="n">
        <v>319.5</v>
      </c>
    </row>
    <row r="51">
      <c r="A51" s="4" t="inlineStr">
        <is>
          <t>Expenses</t>
        </is>
      </c>
      <c r="J51" s="8" t="n">
        <v>240.7</v>
      </c>
      <c r="K51" s="6" t="n">
        <v>171</v>
      </c>
      <c r="L51" s="8" t="n">
        <v>145.5</v>
      </c>
    </row>
    <row r="52">
      <c r="A52" s="4" t="inlineStr">
        <is>
          <t>Net investment income (loss)</t>
        </is>
      </c>
      <c r="J52" s="8" t="n">
        <v>771.5</v>
      </c>
      <c r="K52" s="8" t="n">
        <v>346.7</v>
      </c>
      <c r="L52" s="6" t="n">
        <v>174</v>
      </c>
    </row>
    <row r="53">
      <c r="A53" s="4" t="inlineStr">
        <is>
          <t>Net realized and unrealized gain (loss)</t>
        </is>
      </c>
      <c r="J53" s="8" t="n">
        <v>-682.5</v>
      </c>
      <c r="K53" s="8" t="n">
        <v>-513.2</v>
      </c>
      <c r="L53" s="8" t="n">
        <v>-116.7</v>
      </c>
    </row>
    <row r="54">
      <c r="A54" s="4" t="inlineStr">
        <is>
          <t>Net income</t>
        </is>
      </c>
      <c r="J54" s="6" t="n">
        <v>89</v>
      </c>
      <c r="K54" s="8" t="n">
        <v>-166.5</v>
      </c>
      <c r="L54" s="8" t="n">
        <v>57.3</v>
      </c>
    </row>
    <row r="55">
      <c r="A55" s="3" t="inlineStr">
        <is>
          <t>Balance sheet information</t>
        </is>
      </c>
    </row>
    <row r="56">
      <c r="A56" s="4" t="inlineStr">
        <is>
          <t>Investments</t>
        </is>
      </c>
      <c r="B56" s="8" t="n">
        <v>12822.2</v>
      </c>
      <c r="F56" s="8" t="n">
        <v>5931.9</v>
      </c>
      <c r="J56" s="8" t="n">
        <v>12822.2</v>
      </c>
      <c r="K56" s="8" t="n">
        <v>5931.9</v>
      </c>
    </row>
    <row r="57">
      <c r="A57" s="4" t="inlineStr">
        <is>
          <t>Total assets</t>
        </is>
      </c>
      <c r="B57" s="8" t="n">
        <v>13795.9</v>
      </c>
      <c r="F57" s="8" t="n">
        <v>6404.6</v>
      </c>
      <c r="J57" s="8" t="n">
        <v>13795.9</v>
      </c>
      <c r="K57" s="8" t="n">
        <v>6404.6</v>
      </c>
    </row>
    <row r="58">
      <c r="A58" s="4" t="inlineStr">
        <is>
          <t>Debt</t>
        </is>
      </c>
      <c r="B58" s="8" t="n">
        <v>3151.9</v>
      </c>
      <c r="F58" s="8" t="n">
        <v>1232.8</v>
      </c>
      <c r="J58" s="8" t="n">
        <v>3151.9</v>
      </c>
      <c r="K58" s="8" t="n">
        <v>1232.8</v>
      </c>
    </row>
    <row r="59">
      <c r="A59" s="4" t="inlineStr">
        <is>
          <t>Other liabilities</t>
        </is>
      </c>
      <c r="B59" s="8" t="n">
        <v>310.4</v>
      </c>
      <c r="F59" s="8" t="n">
        <v>164.8</v>
      </c>
      <c r="J59" s="8" t="n">
        <v>310.4</v>
      </c>
      <c r="K59" s="8" t="n">
        <v>164.8</v>
      </c>
    </row>
    <row r="60">
      <c r="A60" s="4" t="inlineStr">
        <is>
          <t>Total liabilities</t>
        </is>
      </c>
      <c r="B60" s="8" t="n">
        <v>3462.3</v>
      </c>
      <c r="F60" s="8" t="n">
        <v>1397.6</v>
      </c>
      <c r="J60" s="8" t="n">
        <v>3462.3</v>
      </c>
      <c r="K60" s="8" t="n">
        <v>1397.6</v>
      </c>
    </row>
    <row r="61">
      <c r="A61" s="4" t="inlineStr">
        <is>
          <t>Partners’ capital</t>
        </is>
      </c>
      <c r="B61" s="8" t="n">
        <v>10333.6</v>
      </c>
      <c r="F61" s="6" t="n">
        <v>5007</v>
      </c>
      <c r="J61" s="8" t="n">
        <v>10333.6</v>
      </c>
      <c r="K61" s="6" t="n">
        <v>5007</v>
      </c>
    </row>
    <row r="62">
      <c r="A62" s="4" t="inlineStr">
        <is>
          <t>Investment Solutions</t>
        </is>
      </c>
    </row>
    <row r="63">
      <c r="A63" s="3" t="inlineStr">
        <is>
          <t>Segment Reporting Information [Line Items]</t>
        </is>
      </c>
    </row>
    <row r="64">
      <c r="A64" s="4" t="inlineStr">
        <is>
          <t>Total</t>
        </is>
      </c>
      <c r="B64" s="8" t="n">
        <v>56.8</v>
      </c>
      <c r="F64" s="8" t="n">
        <v>122.2</v>
      </c>
      <c r="J64" s="8" t="n">
        <v>56.8</v>
      </c>
      <c r="K64" s="8" t="n">
        <v>122.2</v>
      </c>
    </row>
    <row r="65">
      <c r="A65" s="4" t="inlineStr">
        <is>
          <t>Investment Solutions | Investments deconsolidated during 2020</t>
        </is>
      </c>
    </row>
    <row r="66">
      <c r="A66" s="3" t="inlineStr">
        <is>
          <t>Segment Reporting Information [Line Items]</t>
        </is>
      </c>
    </row>
    <row r="67">
      <c r="A67" s="4" t="inlineStr">
        <is>
          <t>Total</t>
        </is>
      </c>
      <c r="F67" s="6" t="n">
        <v>66</v>
      </c>
      <c r="K67" s="6" t="n">
        <v>66</v>
      </c>
    </row>
    <row r="68">
      <c r="A68" s="4" t="inlineStr">
        <is>
          <t>Investment Solutions | Equity Method Investment, Nonconsolidated Investee or Group of Investees</t>
        </is>
      </c>
    </row>
    <row r="69">
      <c r="A69" s="3" t="inlineStr">
        <is>
          <t>Statement of operations information</t>
        </is>
      </c>
    </row>
    <row r="70">
      <c r="A70" s="4" t="inlineStr">
        <is>
          <t>Investment income</t>
        </is>
      </c>
      <c r="J70" s="8" t="n">
        <v>50.5</v>
      </c>
      <c r="K70" s="8" t="n">
        <v>33.4</v>
      </c>
      <c r="L70" s="8" t="n">
        <v>46.1</v>
      </c>
    </row>
    <row r="71">
      <c r="A71" s="4" t="inlineStr">
        <is>
          <t>Expenses</t>
        </is>
      </c>
      <c r="J71" s="8" t="n">
        <v>965.2</v>
      </c>
      <c r="K71" s="8" t="n">
        <v>771.3</v>
      </c>
      <c r="L71" s="8" t="n">
        <v>672.6</v>
      </c>
    </row>
    <row r="72">
      <c r="A72" s="4" t="inlineStr">
        <is>
          <t>Net investment income (loss)</t>
        </is>
      </c>
      <c r="J72" s="8" t="n">
        <v>-914.7</v>
      </c>
      <c r="K72" s="8" t="n">
        <v>-737.9</v>
      </c>
      <c r="L72" s="8" t="n">
        <v>-626.5</v>
      </c>
    </row>
    <row r="73">
      <c r="A73" s="4" t="inlineStr">
        <is>
          <t>Net realized and unrealized gain (loss)</t>
        </is>
      </c>
      <c r="J73" s="8" t="n">
        <v>4039.7</v>
      </c>
      <c r="K73" s="8" t="n">
        <v>4177.8</v>
      </c>
      <c r="L73" s="8" t="n">
        <v>3243.2</v>
      </c>
    </row>
    <row r="74">
      <c r="A74" s="4" t="inlineStr">
        <is>
          <t>Net income</t>
        </is>
      </c>
      <c r="J74" s="6" t="n">
        <v>3125</v>
      </c>
      <c r="K74" s="8" t="n">
        <v>3439.9</v>
      </c>
      <c r="L74" s="7" t="n">
        <v>2616.7</v>
      </c>
    </row>
    <row r="75">
      <c r="A75" s="3" t="inlineStr">
        <is>
          <t>Balance sheet information</t>
        </is>
      </c>
    </row>
    <row r="76">
      <c r="A76" s="4" t="inlineStr">
        <is>
          <t>Investments</t>
        </is>
      </c>
      <c r="B76" s="8" t="n">
        <v>24028.1</v>
      </c>
      <c r="F76" s="8" t="n">
        <v>20575.4</v>
      </c>
      <c r="J76" s="8" t="n">
        <v>24028.1</v>
      </c>
      <c r="K76" s="8" t="n">
        <v>20575.4</v>
      </c>
    </row>
    <row r="77">
      <c r="A77" s="4" t="inlineStr">
        <is>
          <t>Total assets</t>
        </is>
      </c>
      <c r="B77" s="6" t="n">
        <v>23914</v>
      </c>
      <c r="F77" s="6" t="n">
        <v>20393</v>
      </c>
      <c r="J77" s="6" t="n">
        <v>23914</v>
      </c>
      <c r="K77" s="6" t="n">
        <v>20393</v>
      </c>
    </row>
    <row r="78">
      <c r="A78" s="4" t="inlineStr">
        <is>
          <t>Debt</t>
        </is>
      </c>
      <c r="B78" s="8" t="n">
        <v>753.9</v>
      </c>
      <c r="F78" s="8" t="n">
        <v>19.3</v>
      </c>
      <c r="J78" s="8" t="n">
        <v>753.9</v>
      </c>
      <c r="K78" s="8" t="n">
        <v>19.3</v>
      </c>
    </row>
    <row r="79">
      <c r="A79" s="4" t="inlineStr">
        <is>
          <t>Other liabilities</t>
        </is>
      </c>
      <c r="B79" s="8" t="n">
        <v>507.8</v>
      </c>
      <c r="F79" s="8" t="n">
        <v>449.8</v>
      </c>
      <c r="J79" s="8" t="n">
        <v>507.8</v>
      </c>
      <c r="K79" s="8" t="n">
        <v>449.8</v>
      </c>
    </row>
    <row r="80">
      <c r="A80" s="4" t="inlineStr">
        <is>
          <t>Total liabilities</t>
        </is>
      </c>
      <c r="B80" s="8" t="n">
        <v>1261.7</v>
      </c>
      <c r="F80" s="8" t="n">
        <v>469.1</v>
      </c>
      <c r="J80" s="8" t="n">
        <v>1261.7</v>
      </c>
      <c r="K80" s="8" t="n">
        <v>469.1</v>
      </c>
    </row>
    <row r="81">
      <c r="A81" s="4" t="inlineStr">
        <is>
          <t>Partners’ capital</t>
        </is>
      </c>
      <c r="B81" s="7" t="n">
        <v>22652.3</v>
      </c>
      <c r="F81" s="7" t="n">
        <v>19923.9</v>
      </c>
      <c r="J81" s="7" t="n">
        <v>22652.3</v>
      </c>
      <c r="K81" s="7" t="n">
        <v>19923.9</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5" customWidth="1" min="8" max="8"/>
    <col width="14" customWidth="1" min="9" max="9"/>
  </cols>
  <sheetData>
    <row r="1">
      <c r="A1" s="1" t="inlineStr">
        <is>
          <t>Investments - Strategic Investment in Fortitude Re Narrative (Details) - USD ($)</t>
        </is>
      </c>
      <c r="B1" s="2" t="inlineStr">
        <is>
          <t>Jan. 01, 2024</t>
        </is>
      </c>
      <c r="C1" s="2" t="inlineStr">
        <is>
          <t>Jun. 02, 2020</t>
        </is>
      </c>
      <c r="D1" s="2" t="inlineStr">
        <is>
          <t>Nov. 13, 2018</t>
        </is>
      </c>
      <c r="E1" s="2" t="inlineStr">
        <is>
          <t>May 31, 2020</t>
        </is>
      </c>
      <c r="F1" s="2" t="inlineStr">
        <is>
          <t>Jun. 30, 2020</t>
        </is>
      </c>
      <c r="G1" s="2" t="inlineStr">
        <is>
          <t>Dec. 31, 2020</t>
        </is>
      </c>
      <c r="H1" s="2" t="inlineStr">
        <is>
          <t>Dec. 31, 2019</t>
        </is>
      </c>
      <c r="I1" s="2" t="inlineStr">
        <is>
          <t>Dec. 31, 2018</t>
        </is>
      </c>
    </row>
    <row r="2">
      <c r="A2" s="3" t="inlineStr">
        <is>
          <t>Schedule of Equity Method Investments [Line Items]</t>
        </is>
      </c>
    </row>
    <row r="3">
      <c r="A3" s="4" t="inlineStr">
        <is>
          <t>Payments to acquire equity method investments</t>
        </is>
      </c>
      <c r="G3" s="5" t="n">
        <v>79600000</v>
      </c>
      <c r="H3" s="5" t="n">
        <v>0</v>
      </c>
      <c r="I3" s="5" t="n">
        <v>393800000</v>
      </c>
    </row>
    <row r="4">
      <c r="A4" s="4" t="inlineStr">
        <is>
          <t>Investment</t>
        </is>
      </c>
      <c r="G4" s="6" t="n">
        <v>1810800000</v>
      </c>
      <c r="H4" s="6" t="n">
        <v>2443600000</v>
      </c>
    </row>
    <row r="5">
      <c r="A5" s="4" t="inlineStr">
        <is>
          <t>Cumulative unrealized gains</t>
        </is>
      </c>
      <c r="H5" s="6" t="n">
        <v>628200000</v>
      </c>
    </row>
    <row r="6">
      <c r="A6" s="4" t="inlineStr">
        <is>
          <t>Investment income (loss)</t>
        </is>
      </c>
      <c r="G6" s="6" t="n">
        <v>1095200000</v>
      </c>
      <c r="H6" s="6" t="n">
        <v>1568400000</v>
      </c>
      <c r="I6" s="6" t="n">
        <v>809200000</v>
      </c>
    </row>
    <row r="7">
      <c r="A7" s="4" t="inlineStr">
        <is>
          <t>Principal investment income (loss) from equity method investments - realized</t>
        </is>
      </c>
    </row>
    <row r="8">
      <c r="A8" s="3" t="inlineStr">
        <is>
          <t>Schedule of Equity Method Investments [Line Items]</t>
        </is>
      </c>
    </row>
    <row r="9">
      <c r="A9" s="4" t="inlineStr">
        <is>
          <t>Investment income (loss)</t>
        </is>
      </c>
      <c r="G9" s="6" t="n">
        <v>135500000</v>
      </c>
      <c r="H9" s="6" t="n">
        <v>189500000</v>
      </c>
      <c r="I9" s="5" t="n">
        <v>122900000</v>
      </c>
    </row>
    <row r="10">
      <c r="A10" s="4" t="inlineStr">
        <is>
          <t>Fortitude Re | Fortitude Holdings</t>
        </is>
      </c>
    </row>
    <row r="11">
      <c r="A11" s="3" t="inlineStr">
        <is>
          <t>Schedule of Equity Method Investments [Line Items]</t>
        </is>
      </c>
    </row>
    <row r="12">
      <c r="A12" s="4" t="inlineStr">
        <is>
          <t>Percentage ownership</t>
        </is>
      </c>
      <c r="D12" s="4" t="inlineStr">
        <is>
          <t>100.00%</t>
        </is>
      </c>
    </row>
    <row r="13">
      <c r="A13" s="4" t="inlineStr">
        <is>
          <t>Fortitude Holdings</t>
        </is>
      </c>
    </row>
    <row r="14">
      <c r="A14" s="3" t="inlineStr">
        <is>
          <t>Schedule of Equity Method Investments [Line Items]</t>
        </is>
      </c>
    </row>
    <row r="15">
      <c r="A15" s="4" t="inlineStr">
        <is>
          <t>Ownership percentage acquired</t>
        </is>
      </c>
      <c r="D15" s="4" t="inlineStr">
        <is>
          <t>19.90%</t>
        </is>
      </c>
    </row>
    <row r="16">
      <c r="A16" s="4" t="inlineStr">
        <is>
          <t>Payments to acquire equity method investments</t>
        </is>
      </c>
      <c r="D16" s="5" t="n">
        <v>381000000</v>
      </c>
    </row>
    <row r="17">
      <c r="A17" s="4" t="inlineStr">
        <is>
          <t>Deferred consideration, maximum</t>
        </is>
      </c>
      <c r="D17" s="5" t="n">
        <v>95000000</v>
      </c>
    </row>
    <row r="18">
      <c r="A18" s="4" t="inlineStr">
        <is>
          <t>Purchase price adjustment, maximum</t>
        </is>
      </c>
      <c r="E18" s="5" t="n">
        <v>99500000</v>
      </c>
    </row>
    <row r="19">
      <c r="A19" s="4" t="inlineStr">
        <is>
          <t>Purchase price adjustment, payable upon inability to make distribution</t>
        </is>
      </c>
      <c r="E19" s="5" t="n">
        <v>79600000</v>
      </c>
    </row>
    <row r="20">
      <c r="A20" s="4" t="inlineStr">
        <is>
          <t>Investment</t>
        </is>
      </c>
      <c r="H20" s="5" t="n">
        <v>1200900000</v>
      </c>
    </row>
    <row r="21">
      <c r="A21" s="4" t="inlineStr">
        <is>
          <t>Fortitude Holdings | Scenario, Forecast</t>
        </is>
      </c>
    </row>
    <row r="22">
      <c r="A22" s="3" t="inlineStr">
        <is>
          <t>Schedule of Equity Method Investments [Line Items]</t>
        </is>
      </c>
    </row>
    <row r="23">
      <c r="A23" s="4" t="inlineStr">
        <is>
          <t>Purchase price adjustment, payable upon inability to make distribution</t>
        </is>
      </c>
      <c r="B23" s="5" t="n">
        <v>19900000</v>
      </c>
    </row>
    <row r="24">
      <c r="A24" s="4" t="inlineStr">
        <is>
          <t>Fortitude Holdings | Carlyle FRL</t>
        </is>
      </c>
    </row>
    <row r="25">
      <c r="A25" s="3" t="inlineStr">
        <is>
          <t>Schedule of Equity Method Investments [Line Items]</t>
        </is>
      </c>
    </row>
    <row r="26">
      <c r="A26" s="4" t="inlineStr">
        <is>
          <t>Ownership percentage acquired</t>
        </is>
      </c>
      <c r="C26" s="4" t="inlineStr">
        <is>
          <t>51.60%</t>
        </is>
      </c>
    </row>
    <row r="27">
      <c r="A27" s="4" t="inlineStr">
        <is>
          <t>Percentage ownership</t>
        </is>
      </c>
      <c r="C27" s="4" t="inlineStr">
        <is>
          <t>71.50%</t>
        </is>
      </c>
    </row>
    <row r="28">
      <c r="A28" s="4" t="inlineStr">
        <is>
          <t>Fortitude Holdings | T&amp;D United Capital Co Ltd [Member]</t>
        </is>
      </c>
    </row>
    <row r="29">
      <c r="A29" s="3" t="inlineStr">
        <is>
          <t>Schedule of Equity Method Investments [Line Items]</t>
        </is>
      </c>
    </row>
    <row r="30">
      <c r="A30" s="4" t="inlineStr">
        <is>
          <t>Ownership percentage acquired</t>
        </is>
      </c>
      <c r="C30" s="4" t="inlineStr">
        <is>
          <t>25.00%</t>
        </is>
      </c>
    </row>
    <row r="31">
      <c r="A31" s="4" t="inlineStr">
        <is>
          <t>Fortitude Holdings | Carlyle FRL And T&amp;D [Member]</t>
        </is>
      </c>
    </row>
    <row r="32">
      <c r="A32" s="3" t="inlineStr">
        <is>
          <t>Schedule of Equity Method Investments [Line Items]</t>
        </is>
      </c>
    </row>
    <row r="33">
      <c r="A33" s="4" t="inlineStr">
        <is>
          <t>Percentage ownership</t>
        </is>
      </c>
      <c r="C33" s="4" t="inlineStr">
        <is>
          <t>96.50%</t>
        </is>
      </c>
    </row>
    <row r="34">
      <c r="A34" s="4" t="inlineStr">
        <is>
          <t>Fortitude Holdings | Carlyle FRL</t>
        </is>
      </c>
    </row>
    <row r="35">
      <c r="A35" s="3" t="inlineStr">
        <is>
          <t>Schedule of Equity Method Investments [Line Items]</t>
        </is>
      </c>
    </row>
    <row r="36">
      <c r="A36" s="4" t="inlineStr">
        <is>
          <t>Ownership interest transferred</t>
        </is>
      </c>
      <c r="C36" s="4" t="inlineStr">
        <is>
          <t>19.90%</t>
        </is>
      </c>
    </row>
    <row r="37">
      <c r="A37" s="4" t="inlineStr">
        <is>
          <t>Fortitude Holdings | AIG</t>
        </is>
      </c>
    </row>
    <row r="38">
      <c r="A38" s="3" t="inlineStr">
        <is>
          <t>Schedule of Equity Method Investments [Line Items]</t>
        </is>
      </c>
    </row>
    <row r="39">
      <c r="A39" s="4" t="inlineStr">
        <is>
          <t>Purchase price adjustment, adverse reserve developments, maximum</t>
        </is>
      </c>
      <c r="C39" s="5" t="n">
        <v>500000000</v>
      </c>
    </row>
    <row r="40">
      <c r="A40" s="4" t="inlineStr">
        <is>
          <t>Fortitude Holdings | Fortitude Re | Minimum</t>
        </is>
      </c>
    </row>
    <row r="41">
      <c r="A41" s="3" t="inlineStr">
        <is>
          <t>Schedule of Equity Method Investments [Line Items]</t>
        </is>
      </c>
    </row>
    <row r="42">
      <c r="A42" s="4" t="inlineStr">
        <is>
          <t>Assets commitment allocation time limit</t>
        </is>
      </c>
      <c r="D42" s="4" t="inlineStr">
        <is>
          <t>30 months</t>
        </is>
      </c>
    </row>
    <row r="43">
      <c r="A43" s="4" t="inlineStr">
        <is>
          <t>Fortitude Holdings | Fortitude Re | Maximum</t>
        </is>
      </c>
    </row>
    <row r="44">
      <c r="A44" s="3" t="inlineStr">
        <is>
          <t>Schedule of Equity Method Investments [Line Items]</t>
        </is>
      </c>
    </row>
    <row r="45">
      <c r="A45" s="4" t="inlineStr">
        <is>
          <t>Assets commitment allocation time limit</t>
        </is>
      </c>
      <c r="D45" s="4" t="inlineStr">
        <is>
          <t>36 months</t>
        </is>
      </c>
    </row>
    <row r="46">
      <c r="A46" s="4" t="inlineStr">
        <is>
          <t>Committed capital</t>
        </is>
      </c>
      <c r="G46" s="6" t="n">
        <v>4700000000</v>
      </c>
    </row>
    <row r="47">
      <c r="A47" s="4" t="inlineStr">
        <is>
          <t>Carlyle FRL</t>
        </is>
      </c>
    </row>
    <row r="48">
      <c r="A48" s="3" t="inlineStr">
        <is>
          <t>Schedule of Equity Method Investments [Line Items]</t>
        </is>
      </c>
    </row>
    <row r="49">
      <c r="A49" s="4" t="inlineStr">
        <is>
          <t>Investment</t>
        </is>
      </c>
      <c r="G49" s="6" t="n">
        <v>554400000</v>
      </c>
    </row>
    <row r="50">
      <c r="A50" s="4" t="inlineStr">
        <is>
          <t>Reversal of investment income</t>
        </is>
      </c>
      <c r="F50" s="5" t="n">
        <v>620700000</v>
      </c>
    </row>
    <row r="51">
      <c r="A51" s="4" t="inlineStr">
        <is>
          <t>Investment cost</t>
        </is>
      </c>
      <c r="G51" s="5" t="n">
        <v>4654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trategic Investment in NGP Narrative (Details) - USD ($) $ in Million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Percentage of carried interest income allocated to partnership for future carry funds</t>
        </is>
      </c>
      <c r="B4" s="4" t="inlineStr">
        <is>
          <t>47.50%</t>
        </is>
      </c>
    </row>
    <row r="5">
      <c r="A5" s="4" t="inlineStr">
        <is>
          <t>Basis difference</t>
        </is>
      </c>
      <c r="B5" s="7" t="n">
        <v>4.2</v>
      </c>
      <c r="C5" s="7" t="n">
        <v>8.5</v>
      </c>
      <c r="D5" s="7" t="n">
        <v>14.2</v>
      </c>
    </row>
    <row r="6">
      <c r="A6" s="4" t="inlineStr">
        <is>
          <t>Amortization period of basis difference</t>
        </is>
      </c>
      <c r="B6" s="4" t="inlineStr">
        <is>
          <t>10 years</t>
        </is>
      </c>
    </row>
    <row r="7">
      <c r="A7" s="4" t="inlineStr">
        <is>
          <t>Minimum | NGP Management Company LLC</t>
        </is>
      </c>
    </row>
    <row r="8">
      <c r="A8" s="3" t="inlineStr">
        <is>
          <t>Schedule of Equity Method Investments [Line Items]</t>
        </is>
      </c>
    </row>
    <row r="9">
      <c r="A9" s="4" t="inlineStr">
        <is>
          <t>Management fee - percentage of commitments</t>
        </is>
      </c>
      <c r="B9" s="4" t="inlineStr">
        <is>
          <t>1.00%</t>
        </is>
      </c>
    </row>
    <row r="10">
      <c r="A10" s="4" t="inlineStr">
        <is>
          <t>Management fee - percentage of invested capital</t>
        </is>
      </c>
      <c r="B10" s="4" t="inlineStr">
        <is>
          <t>0.60%</t>
        </is>
      </c>
    </row>
    <row r="11">
      <c r="A11" s="4" t="inlineStr">
        <is>
          <t>Maximum | NGP Management Company LLC</t>
        </is>
      </c>
    </row>
    <row r="12">
      <c r="A12" s="3" t="inlineStr">
        <is>
          <t>Schedule of Equity Method Investments [Line Items]</t>
        </is>
      </c>
    </row>
    <row r="13">
      <c r="A13" s="4" t="inlineStr">
        <is>
          <t>Management fee - percentage of commitments</t>
        </is>
      </c>
      <c r="B13" s="4" t="inlineStr">
        <is>
          <t>2.00%</t>
        </is>
      </c>
    </row>
    <row r="14">
      <c r="A14" s="4" t="inlineStr">
        <is>
          <t>Management fee - percentage of invested capital</t>
        </is>
      </c>
      <c r="B14" s="4" t="inlineStr">
        <is>
          <t>2.00%</t>
        </is>
      </c>
    </row>
    <row r="15">
      <c r="A15" s="4" t="inlineStr">
        <is>
          <t>Investment in NGP Management</t>
        </is>
      </c>
    </row>
    <row r="16">
      <c r="A16" s="3" t="inlineStr">
        <is>
          <t>Schedule of Equity Method Investments [Line Items]</t>
        </is>
      </c>
    </row>
    <row r="17">
      <c r="A17" s="4" t="inlineStr">
        <is>
          <t>Percentage of carried interest income allocated to partnership for future carry funds</t>
        </is>
      </c>
      <c r="B17" s="4" t="inlineStr">
        <is>
          <t>47.50%</t>
        </is>
      </c>
    </row>
    <row r="18">
      <c r="A18" s="4" t="inlineStr">
        <is>
          <t>Investment in NGP Management | Management Fee Related Revenues</t>
        </is>
      </c>
    </row>
    <row r="19">
      <c r="A19" s="3" t="inlineStr">
        <is>
          <t>Schedule of Equity Method Investments [Line Items]</t>
        </is>
      </c>
    </row>
    <row r="20">
      <c r="A20" s="4" t="inlineStr">
        <is>
          <t>Percentage of income allocated under partnership investment</t>
        </is>
      </c>
      <c r="B20" s="4" t="inlineStr">
        <is>
          <t>55.00%</t>
        </is>
      </c>
    </row>
    <row r="21">
      <c r="A21" s="4" t="inlineStr">
        <is>
          <t>NGP Management Company LLC</t>
        </is>
      </c>
    </row>
    <row r="22">
      <c r="A22" s="3" t="inlineStr">
        <is>
          <t>Schedule of Equity Method Investments [Line Items]</t>
        </is>
      </c>
    </row>
    <row r="23">
      <c r="A23" s="4" t="inlineStr">
        <is>
          <t>Performance allocation income (loss)</t>
        </is>
      </c>
      <c r="C23" s="6" t="n">
        <v>-151</v>
      </c>
      <c r="D23" s="8" t="n">
        <v>7.9</v>
      </c>
    </row>
    <row r="24">
      <c r="A24" s="4" t="inlineStr">
        <is>
          <t>Principal investment income (loss)</t>
        </is>
      </c>
      <c r="B24" s="5" t="n">
        <v>-12</v>
      </c>
      <c r="C24" s="5" t="n">
        <v>-9</v>
      </c>
      <c r="D24"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Strategic Investment in NGP (Details) - USD ($) $ in Millions</t>
        </is>
      </c>
      <c r="B1" s="2" t="inlineStr">
        <is>
          <t>Dec. 31, 2020</t>
        </is>
      </c>
      <c r="C1" s="2" t="inlineStr">
        <is>
          <t>Dec. 31, 2019</t>
        </is>
      </c>
    </row>
    <row r="2">
      <c r="A2" s="3" t="inlineStr">
        <is>
          <t>Schedule of Equity Method Investments [Line Items]</t>
        </is>
      </c>
    </row>
    <row r="3">
      <c r="A3" s="4" t="inlineStr">
        <is>
          <t>Total</t>
        </is>
      </c>
      <c r="B3" s="7" t="n">
        <v>1810.8</v>
      </c>
      <c r="C3" s="7" t="n">
        <v>2443.6</v>
      </c>
    </row>
    <row r="4">
      <c r="A4" s="4" t="inlineStr">
        <is>
          <t>Investment in NGP Management</t>
        </is>
      </c>
    </row>
    <row r="5">
      <c r="A5" s="3" t="inlineStr">
        <is>
          <t>Schedule of Equity Method Investments [Line Items]</t>
        </is>
      </c>
    </row>
    <row r="6">
      <c r="A6" s="4" t="inlineStr">
        <is>
          <t>Total</t>
        </is>
      </c>
      <c r="B6" s="8" t="n">
        <v>373.5</v>
      </c>
      <c r="C6" s="8" t="n">
        <v>383.6</v>
      </c>
    </row>
    <row r="7">
      <c r="A7" s="4" t="inlineStr">
        <is>
          <t>Principal investments in NGP funds</t>
        </is>
      </c>
    </row>
    <row r="8">
      <c r="A8" s="3" t="inlineStr">
        <is>
          <t>Schedule of Equity Method Investments [Line Items]</t>
        </is>
      </c>
    </row>
    <row r="9">
      <c r="A9" s="4" t="inlineStr">
        <is>
          <t>Total</t>
        </is>
      </c>
      <c r="B9" s="8" t="n">
        <v>51.4</v>
      </c>
      <c r="C9" s="8" t="n">
        <v>67.90000000000001</v>
      </c>
    </row>
    <row r="10">
      <c r="A10" s="4" t="inlineStr">
        <is>
          <t>Total investments in NGP</t>
        </is>
      </c>
    </row>
    <row r="11">
      <c r="A11" s="3" t="inlineStr">
        <is>
          <t>Schedule of Equity Method Investments [Line Items]</t>
        </is>
      </c>
    </row>
    <row r="12">
      <c r="A12" s="4" t="inlineStr">
        <is>
          <t>Total</t>
        </is>
      </c>
      <c r="B12" s="7" t="n">
        <v>424.9</v>
      </c>
      <c r="C12" s="7" t="n">
        <v>45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Investment Earnings (Loss) from NGP (Details) - NGP Management Company LLC - USD ($) $ in Million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Management fee-related revenues from NGP Management</t>
        </is>
      </c>
      <c r="B4" s="7" t="n">
        <v>73.90000000000001</v>
      </c>
      <c r="C4" s="7" t="n">
        <v>97.8</v>
      </c>
      <c r="D4" s="5" t="n">
        <v>96</v>
      </c>
    </row>
    <row r="5">
      <c r="A5" s="4" t="inlineStr">
        <is>
          <t>Expenses related to the investment in NGP Management</t>
        </is>
      </c>
      <c r="B5" s="6" t="n">
        <v>-11</v>
      </c>
      <c r="C5" s="8" t="n">
        <v>-10.5</v>
      </c>
      <c r="D5" s="8" t="n">
        <v>-13.1</v>
      </c>
    </row>
    <row r="6">
      <c r="A6" s="4" t="inlineStr">
        <is>
          <t>Amortization of basis differences from the investment in NGP Management</t>
        </is>
      </c>
      <c r="B6" s="8" t="n">
        <v>-4.3</v>
      </c>
      <c r="C6" s="8" t="n">
        <v>-5.7</v>
      </c>
      <c r="D6" s="8" t="n">
        <v>-7.1</v>
      </c>
    </row>
    <row r="7">
      <c r="A7" s="4" t="inlineStr">
        <is>
          <t>Net investment income from NGP Management</t>
        </is>
      </c>
      <c r="B7" s="7" t="n">
        <v>58.6</v>
      </c>
      <c r="C7" s="7" t="n">
        <v>81.59999999999999</v>
      </c>
      <c r="D7" s="7" t="n">
        <v>75.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Principal Investments in CLOs and Other Investments (Details) - USD ($) $ in Millions</t>
        </is>
      </c>
      <c r="B1" s="2" t="inlineStr">
        <is>
          <t>Dec. 31, 2020</t>
        </is>
      </c>
      <c r="C1" s="2" t="inlineStr">
        <is>
          <t>Dec. 31, 2019</t>
        </is>
      </c>
    </row>
    <row r="2">
      <c r="A2" s="4" t="inlineStr">
        <is>
          <t>TCG BDC</t>
        </is>
      </c>
    </row>
    <row r="3">
      <c r="A3" s="3" t="inlineStr">
        <is>
          <t>Debt and Equity Securities, FV-NI [Line Items]</t>
        </is>
      </c>
    </row>
    <row r="4">
      <c r="A4" s="4" t="inlineStr">
        <is>
          <t>Investment in preferred securities</t>
        </is>
      </c>
      <c r="B4" s="5" t="n">
        <v>60</v>
      </c>
    </row>
    <row r="5">
      <c r="A5" s="4" t="inlineStr">
        <is>
          <t>CLO Senior and Subordinated Notes and Derivative Instruments</t>
        </is>
      </c>
    </row>
    <row r="6">
      <c r="A6" s="3" t="inlineStr">
        <is>
          <t>Debt and Equity Securities, FV-NI [Line Items]</t>
        </is>
      </c>
    </row>
    <row r="7">
      <c r="A7" s="4" t="inlineStr">
        <is>
          <t>Short-term investments</t>
        </is>
      </c>
      <c r="B7" s="7" t="n">
        <v>601.5</v>
      </c>
      <c r="C7" s="7" t="n">
        <v>50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13" customWidth="1" min="5" max="5"/>
    <col width="17" customWidth="1" min="6" max="6"/>
    <col width="18" customWidth="1" min="7" max="7"/>
    <col width="67" customWidth="1" min="8" max="8"/>
    <col width="46" customWidth="1" min="9" max="9"/>
    <col width="51" customWidth="1" min="10" max="10"/>
    <col width="47" customWidth="1" min="11" max="11"/>
    <col width="80" customWidth="1" min="12" max="12"/>
    <col width="27" customWidth="1" min="13" max="13"/>
    <col width="28" customWidth="1" min="14" max="14"/>
  </cols>
  <sheetData>
    <row r="1">
      <c r="A1" s="1" t="inlineStr">
        <is>
          <t>Consolidated Statements of Changes in Equity - USD ($) $ in Millions</t>
        </is>
      </c>
      <c r="B1" s="2" t="inlineStr">
        <is>
          <t>Total</t>
        </is>
      </c>
      <c r="C1" s="2" t="inlineStr">
        <is>
          <t>Cumulative Effect, Period of Adoption, Adjustment</t>
        </is>
      </c>
      <c r="D1" s="2" t="inlineStr">
        <is>
          <t>Common Units</t>
        </is>
      </c>
      <c r="E1" s="2" t="inlineStr">
        <is>
          <t>Common Stock</t>
        </is>
      </c>
      <c r="F1" s="2" t="inlineStr">
        <is>
          <t>Preferred Equity</t>
        </is>
      </c>
      <c r="G1" s="2" t="inlineStr">
        <is>
          <t>Partners’ Capital</t>
        </is>
      </c>
      <c r="H1" s="2" t="inlineStr">
        <is>
          <t>Partners’ CapitalCumulative Effect, Period of Adoption, Adjustment</t>
        </is>
      </c>
      <c r="I1" s="2" t="inlineStr">
        <is>
          <t>Accumulated Other Comprehensive Income (Loss)</t>
        </is>
      </c>
      <c r="J1" s="2" t="inlineStr">
        <is>
          <t>Non-controlling Interests in Consolidated Entities</t>
        </is>
      </c>
      <c r="K1" s="2" t="inlineStr">
        <is>
          <t>Non- controlling Interests in Carlyle Holdings</t>
        </is>
      </c>
      <c r="L1" s="2" t="inlineStr">
        <is>
          <t>Non- controlling Interests in Carlyle HoldingsCumulative Effect, Period of Adoption, Adjustment</t>
        </is>
      </c>
      <c r="M1" s="2" t="inlineStr">
        <is>
          <t>Additional Paid-in-Capital</t>
        </is>
      </c>
      <c r="N1" s="2" t="inlineStr">
        <is>
          <t>Retained Earnings (Deficit)</t>
        </is>
      </c>
    </row>
    <row r="2">
      <c r="A2" s="4" t="inlineStr">
        <is>
          <t>Beginning Balance (in units) at Dec. 31, 2017</t>
        </is>
      </c>
      <c r="E2" s="6" t="n">
        <v>100100000</v>
      </c>
    </row>
    <row r="3">
      <c r="A3" s="4" t="inlineStr">
        <is>
          <t>Beginning Balance at Dec. 31, 2017</t>
        </is>
      </c>
      <c r="B3" s="5" t="n">
        <v>2949</v>
      </c>
      <c r="F3" s="7" t="n">
        <v>387.5</v>
      </c>
      <c r="G3" s="7" t="n">
        <v>701.8</v>
      </c>
      <c r="I3" s="7" t="n">
        <v>-72.7</v>
      </c>
      <c r="J3" s="7" t="n">
        <v>404.7</v>
      </c>
      <c r="K3" s="7" t="n">
        <v>1527.7</v>
      </c>
    </row>
    <row r="4">
      <c r="A4" s="4" t="inlineStr">
        <is>
          <t>Beginning Balance (Accounting Standards Update 2016-16) at Dec. 31, 2017</t>
        </is>
      </c>
      <c r="C4" s="7" t="n">
        <v>-4.1</v>
      </c>
      <c r="H4" s="7" t="n">
        <v>-1.2</v>
      </c>
      <c r="L4" s="7" t="n">
        <v>-2.9</v>
      </c>
    </row>
    <row r="5">
      <c r="A5" s="4" t="inlineStr">
        <is>
          <t>Beginning Balance (Accounting Standards Update 2014-09) at Dec. 31, 2017</t>
        </is>
      </c>
      <c r="C5" s="8" t="n">
        <v>-0.8</v>
      </c>
      <c r="H5" s="8" t="n">
        <v>-0.3</v>
      </c>
      <c r="L5" s="8" t="n">
        <v>-0.5</v>
      </c>
    </row>
    <row r="6">
      <c r="A6" s="3" t="inlineStr">
        <is>
          <t>Increase (Decrease) in Partners' Capital [Roll Forward]</t>
        </is>
      </c>
    </row>
    <row r="7">
      <c r="A7" s="4" t="inlineStr">
        <is>
          <t>Reallocation of ownership interests in Carlyle Holdings</t>
        </is>
      </c>
      <c r="B7" s="6" t="n">
        <v>0</v>
      </c>
      <c r="G7" s="8" t="n">
        <v>20.5</v>
      </c>
      <c r="I7" s="6" t="n">
        <v>-2</v>
      </c>
      <c r="K7" s="8" t="n">
        <v>-18.5</v>
      </c>
    </row>
    <row r="8">
      <c r="A8" s="4" t="inlineStr">
        <is>
          <t>Exchange of Carlyle Holdings units for common units (in units)</t>
        </is>
      </c>
      <c r="E8" s="6" t="n">
        <v>3800000</v>
      </c>
    </row>
    <row r="9">
      <c r="A9" s="4" t="inlineStr">
        <is>
          <t>Exchange of Carlyle Holdings units for common units</t>
        </is>
      </c>
      <c r="B9" s="5" t="n">
        <v>0</v>
      </c>
      <c r="G9" s="8" t="n">
        <v>29.6</v>
      </c>
      <c r="I9" s="8" t="n">
        <v>-2.9</v>
      </c>
      <c r="K9" s="8" t="n">
        <v>-26.7</v>
      </c>
    </row>
    <row r="10">
      <c r="A10" s="4" t="inlineStr">
        <is>
          <t>Units repurchased (in units)</t>
        </is>
      </c>
      <c r="B10" s="6" t="n">
        <v>-4900000</v>
      </c>
      <c r="E10" s="6" t="n">
        <v>-4900000</v>
      </c>
    </row>
    <row r="11">
      <c r="A11" s="4" t="inlineStr">
        <is>
          <t>Units repurchased</t>
        </is>
      </c>
      <c r="B11" s="7" t="n">
        <v>-107.5</v>
      </c>
      <c r="G11" s="8" t="n">
        <v>-107.5</v>
      </c>
    </row>
    <row r="12">
      <c r="A12" s="4" t="inlineStr">
        <is>
          <t>Deferred tax effects resulting from acquisition of interests in Carlyle Holdings</t>
        </is>
      </c>
      <c r="B12" s="8" t="n">
        <v>1.7</v>
      </c>
      <c r="G12" s="8" t="n">
        <v>1.7</v>
      </c>
    </row>
    <row r="13">
      <c r="A13" s="4" t="inlineStr">
        <is>
          <t>Equity-based compensation</t>
        </is>
      </c>
      <c r="B13" s="8" t="n">
        <v>244.4</v>
      </c>
      <c r="G13" s="8" t="n">
        <v>65.7</v>
      </c>
      <c r="K13" s="8" t="n">
        <v>178.7</v>
      </c>
    </row>
    <row r="14">
      <c r="A14" s="4" t="inlineStr">
        <is>
          <t>Issuances of common units for equity-based awards (in units)</t>
        </is>
      </c>
      <c r="E14" s="6" t="n">
        <v>8700000</v>
      </c>
    </row>
    <row r="15">
      <c r="A15" s="4" t="inlineStr">
        <is>
          <t>Contributions</t>
        </is>
      </c>
      <c r="B15" s="8" t="n">
        <v>31.3</v>
      </c>
      <c r="J15" s="8" t="n">
        <v>31.3</v>
      </c>
    </row>
    <row r="16">
      <c r="A16" s="4" t="inlineStr">
        <is>
          <t>Distributions</t>
        </is>
      </c>
      <c r="B16" s="8" t="n">
        <v>-560.8</v>
      </c>
      <c r="F16" s="8" t="n">
        <v>-23.6</v>
      </c>
      <c r="G16" s="8" t="n">
        <v>-129.8</v>
      </c>
      <c r="J16" s="8" t="n">
        <v>-118.6</v>
      </c>
      <c r="K16" s="8" t="n">
        <v>-288.8</v>
      </c>
    </row>
    <row r="17">
      <c r="A17" s="4" t="inlineStr">
        <is>
          <t>Net income</t>
        </is>
      </c>
      <c r="B17" s="7" t="n">
        <v>328.9</v>
      </c>
      <c r="F17" s="8" t="n">
        <v>23.6</v>
      </c>
      <c r="G17" s="8" t="n">
        <v>92.90000000000001</v>
      </c>
      <c r="J17" s="8" t="n">
        <v>33.9</v>
      </c>
      <c r="K17" s="8" t="n">
        <v>178.5</v>
      </c>
    </row>
    <row r="18">
      <c r="A18" s="4" t="inlineStr">
        <is>
          <t>Accounting Standards Update [Extensible List]</t>
        </is>
      </c>
      <c r="B18" s="4" t="inlineStr">
        <is>
          <t>us-gaap:AccountingStandardsUpdate201602Member</t>
        </is>
      </c>
    </row>
    <row r="19">
      <c r="A19" s="4" t="inlineStr">
        <is>
          <t>Currency translation adjustments</t>
        </is>
      </c>
      <c r="B19" s="7" t="n">
        <v>-47.4</v>
      </c>
      <c r="I19" s="8" t="n">
        <v>-6.2</v>
      </c>
      <c r="J19" s="8" t="n">
        <v>-27.1</v>
      </c>
      <c r="K19" s="8" t="n">
        <v>-14.1</v>
      </c>
    </row>
    <row r="20">
      <c r="A20" s="4" t="inlineStr">
        <is>
          <t>Unrealized gains on Fortitude Re available-for-sale securities</t>
        </is>
      </c>
      <c r="B20" s="8" t="n">
        <v>3.2</v>
      </c>
      <c r="I20" s="6" t="n">
        <v>1</v>
      </c>
      <c r="K20" s="8" t="n">
        <v>2.2</v>
      </c>
    </row>
    <row r="21">
      <c r="A21" s="4" t="inlineStr">
        <is>
          <t>Defined benefit plans, net</t>
        </is>
      </c>
      <c r="B21" s="8" t="n">
        <v>-1.6</v>
      </c>
      <c r="I21" s="8" t="n">
        <v>-0.5</v>
      </c>
      <c r="K21" s="8" t="n">
        <v>-1.1</v>
      </c>
    </row>
    <row r="22">
      <c r="A22" s="4" t="inlineStr">
        <is>
          <t>Ending Balance (in units) at Dec. 31, 2018</t>
        </is>
      </c>
      <c r="E22" s="6" t="n">
        <v>107700000</v>
      </c>
    </row>
    <row r="23">
      <c r="A23" s="4" t="inlineStr">
        <is>
          <t>Ending Balance at Dec. 31, 2018</t>
        </is>
      </c>
      <c r="B23" s="7" t="n">
        <v>2836.3</v>
      </c>
      <c r="C23" s="7" t="n">
        <v>-0.7</v>
      </c>
      <c r="F23" s="8" t="n">
        <v>387.5</v>
      </c>
      <c r="G23" s="8" t="n">
        <v>673.4</v>
      </c>
      <c r="H23" s="7" t="n">
        <v>-0.2</v>
      </c>
      <c r="I23" s="8" t="n">
        <v>-83.3</v>
      </c>
      <c r="J23" s="8" t="n">
        <v>324.2</v>
      </c>
      <c r="K23" s="8" t="n">
        <v>1534.5</v>
      </c>
      <c r="L23" s="7" t="n">
        <v>-0.5</v>
      </c>
    </row>
    <row r="24">
      <c r="A24" s="3" t="inlineStr">
        <is>
          <t>Increase (Decrease) in Stockholders' Equity [Roll Forward]</t>
        </is>
      </c>
    </row>
    <row r="25">
      <c r="A25" s="4" t="inlineStr">
        <is>
          <t>Shares repurchased (in shares)</t>
        </is>
      </c>
      <c r="B25" s="6" t="n">
        <v>-4900000</v>
      </c>
      <c r="E25" s="6" t="n">
        <v>-4900000</v>
      </c>
    </row>
    <row r="26">
      <c r="A26" s="4" t="inlineStr">
        <is>
          <t>Shares repurchased</t>
        </is>
      </c>
      <c r="B26" s="7" t="n">
        <v>-107.5</v>
      </c>
      <c r="G26" s="8" t="n">
        <v>-107.5</v>
      </c>
    </row>
    <row r="27">
      <c r="A27" s="4" t="inlineStr">
        <is>
          <t>Net income</t>
        </is>
      </c>
      <c r="B27" s="8" t="n">
        <v>328.9</v>
      </c>
    </row>
    <row r="28">
      <c r="A28" s="4" t="inlineStr">
        <is>
          <t>Currency translation adjustments</t>
        </is>
      </c>
      <c r="B28" s="8" t="n">
        <v>-47.4</v>
      </c>
      <c r="I28" s="8" t="n">
        <v>-6.2</v>
      </c>
      <c r="J28" s="8" t="n">
        <v>-27.1</v>
      </c>
      <c r="K28" s="8" t="n">
        <v>-14.1</v>
      </c>
    </row>
    <row r="29">
      <c r="A29" s="4" t="inlineStr">
        <is>
          <t>Unrealized gains (losses) on Fortitude Re available-for-sale securities, net of income tax (benefit) expense of $(5.3) and $4.4 for the years ended December 31, 2020 and 2019, respectively</t>
        </is>
      </c>
      <c r="B29" s="8" t="n">
        <v>3.2</v>
      </c>
      <c r="I29" s="6" t="n">
        <v>1</v>
      </c>
      <c r="K29" s="8" t="n">
        <v>2.2</v>
      </c>
    </row>
    <row r="30">
      <c r="A30" s="4" t="inlineStr">
        <is>
          <t>Defined benefit plans, net</t>
        </is>
      </c>
      <c r="B30" s="8" t="n">
        <v>-1.6</v>
      </c>
      <c r="I30" s="8" t="n">
        <v>-0.5</v>
      </c>
      <c r="K30" s="8" t="n">
        <v>-1.1</v>
      </c>
    </row>
    <row r="31">
      <c r="A31" s="4" t="inlineStr">
        <is>
          <t>Reallocation of ownership interests in Carlyle Holdings</t>
        </is>
      </c>
      <c r="B31" s="6" t="n">
        <v>0</v>
      </c>
      <c r="G31" s="8" t="n">
        <v>64.3</v>
      </c>
      <c r="I31" s="8" t="n">
        <v>-4.1</v>
      </c>
      <c r="K31" s="8" t="n">
        <v>-60.2</v>
      </c>
    </row>
    <row r="32">
      <c r="A32" s="4" t="inlineStr">
        <is>
          <t>Exchange of Carlyle Holdings units for common units (in units)</t>
        </is>
      </c>
      <c r="E32" s="6" t="n">
        <v>1700000</v>
      </c>
    </row>
    <row r="33">
      <c r="A33" s="4" t="inlineStr">
        <is>
          <t>Exchange of Carlyle Holdings units for common units</t>
        </is>
      </c>
      <c r="B33" s="6" t="n">
        <v>0</v>
      </c>
      <c r="G33" s="8" t="n">
        <v>15.4</v>
      </c>
      <c r="I33" s="8" t="n">
        <v>-1.2</v>
      </c>
      <c r="K33" s="8" t="n">
        <v>-14.2</v>
      </c>
    </row>
    <row r="34">
      <c r="A34" s="4" t="inlineStr">
        <is>
          <t>Units repurchased (in units)</t>
        </is>
      </c>
      <c r="E34" s="6" t="n">
        <v>-1600000</v>
      </c>
    </row>
    <row r="35">
      <c r="A35" s="4" t="inlineStr">
        <is>
          <t>Units repurchased</t>
        </is>
      </c>
      <c r="B35" s="8" t="n">
        <v>-34.5</v>
      </c>
      <c r="G35" s="8" t="n">
        <v>-34.5</v>
      </c>
    </row>
    <row r="36">
      <c r="A36" s="4" t="inlineStr">
        <is>
          <t>Deferred tax effects resulting from acquisition of interests in Carlyle Holdings</t>
        </is>
      </c>
      <c r="B36" s="6" t="n">
        <v>1</v>
      </c>
      <c r="G36" s="6" t="n">
        <v>1</v>
      </c>
    </row>
    <row r="37">
      <c r="A37" s="4" t="inlineStr">
        <is>
          <t>Equity-based compensation</t>
        </is>
      </c>
      <c r="B37" s="8" t="n">
        <v>143.9</v>
      </c>
      <c r="G37" s="8" t="n">
        <v>46.8</v>
      </c>
      <c r="K37" s="8" t="n">
        <v>97.09999999999999</v>
      </c>
    </row>
    <row r="38">
      <c r="A38" s="4" t="inlineStr">
        <is>
          <t>Issuances of common units for equity-based awards (in units)</t>
        </is>
      </c>
      <c r="E38" s="6" t="n">
        <v>10000000</v>
      </c>
    </row>
    <row r="39">
      <c r="A39" s="4" t="inlineStr">
        <is>
          <t>Contributions</t>
        </is>
      </c>
      <c r="B39" s="8" t="n">
        <v>57.8</v>
      </c>
      <c r="J39" s="8" t="n">
        <v>57.8</v>
      </c>
    </row>
    <row r="40">
      <c r="A40" s="4" t="inlineStr">
        <is>
          <t>Distributions</t>
        </is>
      </c>
      <c r="B40" s="8" t="n">
        <v>-570.7</v>
      </c>
      <c r="F40" s="8" t="n">
        <v>-17.7</v>
      </c>
      <c r="G40" s="8" t="n">
        <v>-154.9</v>
      </c>
      <c r="J40" s="8" t="n">
        <v>-84.8</v>
      </c>
      <c r="K40" s="8" t="n">
        <v>-313.3</v>
      </c>
    </row>
    <row r="41">
      <c r="A41" s="4" t="inlineStr">
        <is>
          <t>Net income</t>
        </is>
      </c>
      <c r="B41" s="8" t="n">
        <v>1184.4</v>
      </c>
      <c r="F41" s="8" t="n">
        <v>35.6</v>
      </c>
      <c r="G41" s="8" t="n">
        <v>345.3</v>
      </c>
      <c r="J41" s="8" t="n">
        <v>36.6</v>
      </c>
      <c r="K41" s="8" t="n">
        <v>766.9</v>
      </c>
    </row>
    <row r="42">
      <c r="A42" s="4" t="inlineStr">
        <is>
          <t>Redemption of Preferred Units (see Note 14)</t>
        </is>
      </c>
      <c r="B42" s="8" t="n">
        <v>-405.4</v>
      </c>
      <c r="F42" s="8" t="n">
        <v>-405.4</v>
      </c>
    </row>
    <row r="43">
      <c r="A43" s="4" t="inlineStr">
        <is>
          <t>Deconsolidation of a Consolidated Entity</t>
        </is>
      </c>
      <c r="B43" s="8" t="n">
        <v>-11.2</v>
      </c>
      <c r="J43" s="8" t="n">
        <v>-11.2</v>
      </c>
    </row>
    <row r="44">
      <c r="A44" s="4" t="inlineStr">
        <is>
          <t>Currency translation adjustments</t>
        </is>
      </c>
      <c r="B44" s="8" t="n">
        <v>10.4</v>
      </c>
      <c r="I44" s="8" t="n">
        <v>-0.1</v>
      </c>
      <c r="J44" s="8" t="n">
        <v>10.9</v>
      </c>
      <c r="K44" s="8" t="n">
        <v>-0.4</v>
      </c>
    </row>
    <row r="45">
      <c r="A45" s="4" t="inlineStr">
        <is>
          <t>Unrealized gains on Fortitude Re available-for-sale securities</t>
        </is>
      </c>
      <c r="B45" s="8" t="n">
        <v>16.8</v>
      </c>
      <c r="I45" s="8" t="n">
        <v>5.5</v>
      </c>
      <c r="K45" s="8" t="n">
        <v>11.3</v>
      </c>
    </row>
    <row r="46">
      <c r="A46" s="4" t="inlineStr">
        <is>
          <t>Defined benefit plans, net</t>
        </is>
      </c>
      <c r="B46" s="8" t="n">
        <v>-5.7</v>
      </c>
      <c r="I46" s="6" t="n">
        <v>-2</v>
      </c>
      <c r="K46" s="8" t="n">
        <v>-3.7</v>
      </c>
    </row>
    <row r="47">
      <c r="A47" s="4" t="inlineStr">
        <is>
          <t>Deferred consideration for Carlyle Holdings Units, net of tax (see Note 10)</t>
        </is>
      </c>
      <c r="B47" s="7" t="n">
        <v>-252.8</v>
      </c>
      <c r="G47" s="8" t="n">
        <v>-252.8</v>
      </c>
    </row>
    <row r="48">
      <c r="A48" s="4" t="inlineStr">
        <is>
          <t>Ending Balance (in units) at Dec. 31, 2019</t>
        </is>
      </c>
      <c r="B48" s="6" t="n">
        <v>117840651</v>
      </c>
      <c r="D48" s="6" t="n">
        <v>117800000</v>
      </c>
    </row>
    <row r="49">
      <c r="A49" s="4" t="inlineStr">
        <is>
          <t>Ending Balance at Dec. 31, 2019</t>
        </is>
      </c>
      <c r="F49" s="6" t="n">
        <v>0</v>
      </c>
      <c r="G49" s="8" t="n">
        <v>703.8</v>
      </c>
    </row>
    <row r="50">
      <c r="A50" s="3" t="inlineStr">
        <is>
          <t>Increase (Decrease) in Stockholders' Equity [Roll Forward]</t>
        </is>
      </c>
    </row>
    <row r="51">
      <c r="A51" s="4" t="inlineStr">
        <is>
          <t>Shares repurchased (in shares)</t>
        </is>
      </c>
      <c r="E51" s="6" t="n">
        <v>-1600000</v>
      </c>
    </row>
    <row r="52">
      <c r="A52" s="4" t="inlineStr">
        <is>
          <t>Shares repurchased</t>
        </is>
      </c>
      <c r="B52" s="7" t="n">
        <v>-34.5</v>
      </c>
      <c r="G52" s="8" t="n">
        <v>-34.5</v>
      </c>
    </row>
    <row r="53">
      <c r="A53" s="4" t="inlineStr">
        <is>
          <t>Net income</t>
        </is>
      </c>
      <c r="B53" s="8" t="n">
        <v>1184.4</v>
      </c>
    </row>
    <row r="54">
      <c r="A54" s="4" t="inlineStr">
        <is>
          <t>Deconsolidation of Consolidated Entities</t>
        </is>
      </c>
      <c r="B54" s="8" t="n">
        <v>-11.2</v>
      </c>
      <c r="J54" s="8" t="n">
        <v>-11.2</v>
      </c>
    </row>
    <row r="55">
      <c r="A55" s="4" t="inlineStr">
        <is>
          <t>Currency translation adjustments</t>
        </is>
      </c>
      <c r="B55" s="8" t="n">
        <v>10.4</v>
      </c>
      <c r="I55" s="8" t="n">
        <v>-0.1</v>
      </c>
      <c r="J55" s="8" t="n">
        <v>10.9</v>
      </c>
      <c r="K55" s="8" t="n">
        <v>-0.4</v>
      </c>
    </row>
    <row r="56">
      <c r="A56" s="4" t="inlineStr">
        <is>
          <t>Unrealized gains (losses) on Fortitude Re available-for-sale securities, net of income tax (benefit) expense of $(5.3) and $4.4 for the years ended December 31, 2020 and 2019, respectively</t>
        </is>
      </c>
      <c r="B56" s="8" t="n">
        <v>16.8</v>
      </c>
      <c r="I56" s="8" t="n">
        <v>5.5</v>
      </c>
      <c r="K56" s="8" t="n">
        <v>11.3</v>
      </c>
    </row>
    <row r="57">
      <c r="A57" s="4" t="inlineStr">
        <is>
          <t>Defined benefit plans, net</t>
        </is>
      </c>
      <c r="B57" s="8" t="n">
        <v>-5.7</v>
      </c>
      <c r="I57" s="6" t="n">
        <v>-2</v>
      </c>
      <c r="K57" s="8" t="n">
        <v>-3.7</v>
      </c>
    </row>
    <row r="58">
      <c r="A58" s="4" t="inlineStr">
        <is>
          <t>Ending balance (in shares) at Dec. 31, 2019</t>
        </is>
      </c>
      <c r="E58" s="6" t="n">
        <v>0</v>
      </c>
    </row>
    <row r="59">
      <c r="A59" s="4" t="inlineStr">
        <is>
          <t>Ending balance at Dec. 31, 2019</t>
        </is>
      </c>
      <c r="B59" s="7" t="n">
        <v>2969.6</v>
      </c>
      <c r="E59" s="5" t="n">
        <v>0</v>
      </c>
      <c r="I59" s="8" t="n">
        <v>-85.2</v>
      </c>
      <c r="J59" s="8" t="n">
        <v>333.5</v>
      </c>
      <c r="K59" s="8" t="n">
        <v>2017.5</v>
      </c>
      <c r="M59" s="5" t="n">
        <v>0</v>
      </c>
      <c r="N59" s="5" t="n">
        <v>0</v>
      </c>
    </row>
    <row r="60">
      <c r="A60" s="3" t="inlineStr">
        <is>
          <t>Increase (Decrease) in Partners' Capital [Roll Forward]</t>
        </is>
      </c>
    </row>
    <row r="61">
      <c r="A61" s="4" t="inlineStr">
        <is>
          <t>Reclassification resulting from Conversion - Partners' Capital (in shares)</t>
        </is>
      </c>
      <c r="D61" s="6" t="n">
        <v>-117800000</v>
      </c>
    </row>
    <row r="62">
      <c r="A62" s="4" t="inlineStr">
        <is>
          <t>Reclassification resulting from Conversion - Partners' Capital</t>
        </is>
      </c>
      <c r="G62" s="8" t="n">
        <v>-703.8</v>
      </c>
    </row>
    <row r="63">
      <c r="A63" s="4" t="inlineStr">
        <is>
          <t>Units repurchased (in units)</t>
        </is>
      </c>
      <c r="B63" s="6" t="n">
        <v>-1100000</v>
      </c>
      <c r="E63" s="6" t="n">
        <v>-1100000</v>
      </c>
    </row>
    <row r="64">
      <c r="A64" s="4" t="inlineStr">
        <is>
          <t>Units repurchased</t>
        </is>
      </c>
      <c r="B64" s="7" t="n">
        <v>-26.4</v>
      </c>
      <c r="M64" s="8" t="n">
        <v>-26.4</v>
      </c>
    </row>
    <row r="65">
      <c r="A65" s="4" t="inlineStr">
        <is>
          <t>Deconsolidation of a Consolidated Entity</t>
        </is>
      </c>
      <c r="B65" s="8" t="n">
        <v>-272.4</v>
      </c>
      <c r="J65" s="8" t="n">
        <v>-262.3</v>
      </c>
      <c r="M65" s="8" t="n">
        <v>-10.1</v>
      </c>
    </row>
    <row r="66">
      <c r="A66" s="4" t="inlineStr">
        <is>
          <t>Currency translation adjustments</t>
        </is>
      </c>
      <c r="B66" s="8" t="n">
        <v>49.6</v>
      </c>
      <c r="I66" s="8" t="n">
        <v>46.6</v>
      </c>
      <c r="J66" s="6" t="n">
        <v>3</v>
      </c>
    </row>
    <row r="67">
      <c r="A67" s="4" t="inlineStr">
        <is>
          <t>Unrealized gains on Fortitude Re available-for-sale securities</t>
        </is>
      </c>
      <c r="B67" s="6" t="n">
        <v>-20</v>
      </c>
      <c r="I67" s="6" t="n">
        <v>-20</v>
      </c>
    </row>
    <row r="68">
      <c r="A68" s="4" t="inlineStr">
        <is>
          <t>Defined benefit plans, net</t>
        </is>
      </c>
      <c r="B68" s="8" t="n">
        <v>-7.2</v>
      </c>
      <c r="I68" s="8" t="n">
        <v>-7.2</v>
      </c>
    </row>
    <row r="69">
      <c r="A69" s="4" t="inlineStr">
        <is>
          <t>Ending Balance (in units) at Dec. 31, 2020</t>
        </is>
      </c>
      <c r="D69" s="6" t="n">
        <v>0</v>
      </c>
    </row>
    <row r="70">
      <c r="A70" s="4" t="inlineStr">
        <is>
          <t>Ending Balance at Dec. 31, 2020</t>
        </is>
      </c>
      <c r="F70" s="5" t="n">
        <v>0</v>
      </c>
      <c r="G70" s="5" t="n">
        <v>0</v>
      </c>
    </row>
    <row r="71">
      <c r="A71" s="3" t="inlineStr">
        <is>
          <t>Increase (Decrease) in Stockholders' Equity [Roll Forward]</t>
        </is>
      </c>
    </row>
    <row r="72">
      <c r="A72" s="4" t="inlineStr">
        <is>
          <t>Reclassification resulting from Conversion - Partners' Capital (in shares)</t>
        </is>
      </c>
      <c r="E72" s="6" t="n">
        <v>117800000</v>
      </c>
    </row>
    <row r="73">
      <c r="A73" s="4" t="inlineStr">
        <is>
          <t>Reclassification resulting from Conversion - Partners' Capital</t>
        </is>
      </c>
      <c r="B73" s="6" t="n">
        <v>0</v>
      </c>
      <c r="E73" s="7" t="n">
        <v>1.2</v>
      </c>
      <c r="M73" s="8" t="n">
        <v>702.6</v>
      </c>
    </row>
    <row r="74">
      <c r="A74" s="4" t="inlineStr">
        <is>
          <t>Reclassification resulting from Conversion - Non-controlling Interest in Carlyle Holdings (in shares)</t>
        </is>
      </c>
      <c r="E74" s="6" t="n">
        <v>229400000</v>
      </c>
    </row>
    <row r="75">
      <c r="A75" s="4" t="inlineStr">
        <is>
          <t>Reclassification resulting from Conversion - Non-controlling Interest in Carlyle Holdings</t>
        </is>
      </c>
      <c r="B75" s="5" t="n">
        <v>0</v>
      </c>
      <c r="E75" s="7" t="n">
        <v>2.3</v>
      </c>
      <c r="I75" s="8" t="n">
        <v>-165.7</v>
      </c>
      <c r="K75" s="8" t="n">
        <v>-2017.5</v>
      </c>
      <c r="M75" s="8" t="n">
        <v>2180.9</v>
      </c>
    </row>
    <row r="76">
      <c r="A76" s="4" t="inlineStr">
        <is>
          <t>Shares repurchased (in shares)</t>
        </is>
      </c>
      <c r="B76" s="6" t="n">
        <v>-1100000</v>
      </c>
      <c r="E76" s="6" t="n">
        <v>-1100000</v>
      </c>
    </row>
    <row r="77">
      <c r="A77" s="4" t="inlineStr">
        <is>
          <t>Shares repurchased</t>
        </is>
      </c>
      <c r="B77" s="7" t="n">
        <v>-26.4</v>
      </c>
      <c r="M77" s="8" t="n">
        <v>-26.4</v>
      </c>
    </row>
    <row r="78">
      <c r="A78" s="4" t="inlineStr">
        <is>
          <t>Tax effects resulting from Conversion</t>
        </is>
      </c>
      <c r="B78" s="8" t="n">
        <v>-40.1</v>
      </c>
      <c r="I78" s="8" t="n">
        <v>22.8</v>
      </c>
      <c r="M78" s="8" t="n">
        <v>-62.9</v>
      </c>
    </row>
    <row r="79">
      <c r="A79" s="4" t="inlineStr">
        <is>
          <t>Equity-based compensation</t>
        </is>
      </c>
      <c r="B79" s="8" t="n">
        <v>113.4</v>
      </c>
      <c r="M79" s="8" t="n">
        <v>113.4</v>
      </c>
    </row>
    <row r="80">
      <c r="A80" s="4" t="inlineStr">
        <is>
          <t>Shares issued for equity-based awards (in shares)</t>
        </is>
      </c>
      <c r="E80" s="6" t="n">
        <v>7400000</v>
      </c>
    </row>
    <row r="81">
      <c r="A81" s="4" t="inlineStr">
        <is>
          <t>Contributions</t>
        </is>
      </c>
      <c r="B81" s="6" t="n">
        <v>210</v>
      </c>
      <c r="J81" s="6" t="n">
        <v>210</v>
      </c>
    </row>
    <row r="82">
      <c r="A82" s="4" t="inlineStr">
        <is>
          <t>Distributions</t>
        </is>
      </c>
      <c r="B82" s="8" t="n">
        <v>-429.1</v>
      </c>
      <c r="J82" s="8" t="n">
        <v>-77.8</v>
      </c>
      <c r="M82" s="8" t="n">
        <v>-351.3</v>
      </c>
    </row>
    <row r="83">
      <c r="A83" s="4" t="inlineStr">
        <is>
          <t>Net income</t>
        </is>
      </c>
      <c r="B83" s="8" t="n">
        <v>382.8</v>
      </c>
      <c r="J83" s="8" t="n">
        <v>34.6</v>
      </c>
      <c r="N83" s="8" t="n">
        <v>348.2</v>
      </c>
    </row>
    <row r="84">
      <c r="A84" s="4" t="inlineStr">
        <is>
          <t>Deconsolidation of Consolidated Entities</t>
        </is>
      </c>
      <c r="B84" s="8" t="n">
        <v>-272.4</v>
      </c>
      <c r="J84" s="8" t="n">
        <v>-262.3</v>
      </c>
      <c r="M84" s="8" t="n">
        <v>-10.1</v>
      </c>
    </row>
    <row r="85">
      <c r="A85" s="4" t="inlineStr">
        <is>
          <t>Currency translation adjustments</t>
        </is>
      </c>
      <c r="B85" s="8" t="n">
        <v>49.6</v>
      </c>
      <c r="I85" s="8" t="n">
        <v>46.6</v>
      </c>
      <c r="J85" s="6" t="n">
        <v>3</v>
      </c>
    </row>
    <row r="86">
      <c r="A86" s="4" t="inlineStr">
        <is>
          <t>Unrealized gains (losses) on Fortitude Re available-for-sale securities, net of income tax (benefit) expense of $(5.3) and $4.4 for the years ended December 31, 2020 and 2019, respectively</t>
        </is>
      </c>
      <c r="B86" s="6" t="n">
        <v>-20</v>
      </c>
      <c r="I86" s="6" t="n">
        <v>-20</v>
      </c>
    </row>
    <row r="87">
      <c r="A87" s="4" t="inlineStr">
        <is>
          <t>Defined benefit plans, net</t>
        </is>
      </c>
      <c r="B87" s="7" t="n">
        <v>-7.2</v>
      </c>
      <c r="I87" s="8" t="n">
        <v>-7.2</v>
      </c>
    </row>
    <row r="88">
      <c r="A88" s="4" t="inlineStr">
        <is>
          <t>Ending balance (in shares) at Dec. 31, 2020</t>
        </is>
      </c>
      <c r="B88" s="6" t="n">
        <v>353520576</v>
      </c>
      <c r="E88" s="6" t="n">
        <v>353500000</v>
      </c>
    </row>
    <row r="89">
      <c r="A89" s="4" t="inlineStr">
        <is>
          <t>Ending balance at Dec. 31, 2020</t>
        </is>
      </c>
      <c r="B89" s="7" t="n">
        <v>2930.2</v>
      </c>
      <c r="E89" s="7" t="n">
        <v>3.5</v>
      </c>
      <c r="I89" s="7" t="n">
        <v>-208.7</v>
      </c>
      <c r="J89" s="5" t="n">
        <v>241</v>
      </c>
      <c r="K89" s="5" t="n">
        <v>0</v>
      </c>
      <c r="M89" s="7" t="n">
        <v>2546.2</v>
      </c>
      <c r="N89" s="7" t="n">
        <v>34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omponents of Investment Income (Loss) (Details) - USD ($) $ in Millions</t>
        </is>
      </c>
      <c r="B1" s="2" t="inlineStr">
        <is>
          <t>12 Months Ended</t>
        </is>
      </c>
    </row>
    <row r="2">
      <c r="B2" s="2" t="inlineStr">
        <is>
          <t>Dec. 31, 2020</t>
        </is>
      </c>
      <c r="C2" s="2" t="inlineStr">
        <is>
          <t>Dec. 31, 2019</t>
        </is>
      </c>
      <c r="D2" s="2" t="inlineStr">
        <is>
          <t>Dec. 31, 2018</t>
        </is>
      </c>
    </row>
    <row r="3">
      <c r="A3" s="3" t="inlineStr">
        <is>
          <t>Schedule of Investments [Line Items]</t>
        </is>
      </c>
    </row>
    <row r="4">
      <c r="A4" s="4" t="inlineStr">
        <is>
          <t>Investment income (loss)</t>
        </is>
      </c>
      <c r="B4" s="7" t="n">
        <v>1095.2</v>
      </c>
      <c r="C4" s="7" t="n">
        <v>1568.4</v>
      </c>
      <c r="D4" s="7" t="n">
        <v>809.2</v>
      </c>
    </row>
    <row r="5">
      <c r="A5" s="4" t="inlineStr">
        <is>
          <t>Performance allocations - realized</t>
        </is>
      </c>
    </row>
    <row r="6">
      <c r="A6" s="3" t="inlineStr">
        <is>
          <t>Schedule of Investments [Line Items]</t>
        </is>
      </c>
    </row>
    <row r="7">
      <c r="A7" s="4" t="inlineStr">
        <is>
          <t>Investment income (loss)</t>
        </is>
      </c>
      <c r="B7" s="8" t="n">
        <v>591.1</v>
      </c>
      <c r="C7" s="8" t="n">
        <v>354.8</v>
      </c>
      <c r="D7" s="8" t="n">
        <v>693.8</v>
      </c>
    </row>
    <row r="8">
      <c r="A8" s="4" t="inlineStr">
        <is>
          <t>Performance allocations - unrealized</t>
        </is>
      </c>
    </row>
    <row r="9">
      <c r="A9" s="3" t="inlineStr">
        <is>
          <t>Schedule of Investments [Line Items]</t>
        </is>
      </c>
    </row>
    <row r="10">
      <c r="A10" s="4" t="inlineStr">
        <is>
          <t>Investment income (loss)</t>
        </is>
      </c>
      <c r="B10" s="8" t="n">
        <v>1044.8</v>
      </c>
      <c r="C10" s="8" t="n">
        <v>444.3</v>
      </c>
      <c r="D10" s="8" t="n">
        <v>-70.90000000000001</v>
      </c>
    </row>
    <row r="11">
      <c r="A11" s="4" t="inlineStr">
        <is>
          <t>Performance allocations</t>
        </is>
      </c>
    </row>
    <row r="12">
      <c r="A12" s="3" t="inlineStr">
        <is>
          <t>Schedule of Investments [Line Items]</t>
        </is>
      </c>
    </row>
    <row r="13">
      <c r="A13" s="4" t="inlineStr">
        <is>
          <t>Investment income (loss)</t>
        </is>
      </c>
      <c r="B13" s="8" t="n">
        <v>1635.9</v>
      </c>
      <c r="C13" s="8" t="n">
        <v>799.1</v>
      </c>
      <c r="D13" s="8" t="n">
        <v>622.9</v>
      </c>
    </row>
    <row r="14">
      <c r="A14" s="4" t="inlineStr">
        <is>
          <t>Principal investment income (loss) from equity method investments - realized</t>
        </is>
      </c>
    </row>
    <row r="15">
      <c r="A15" s="3" t="inlineStr">
        <is>
          <t>Schedule of Investments [Line Items]</t>
        </is>
      </c>
    </row>
    <row r="16">
      <c r="A16" s="4" t="inlineStr">
        <is>
          <t>Investment income (loss)</t>
        </is>
      </c>
      <c r="B16" s="8" t="n">
        <v>135.5</v>
      </c>
      <c r="C16" s="8" t="n">
        <v>189.5</v>
      </c>
      <c r="D16" s="8" t="n">
        <v>122.9</v>
      </c>
    </row>
    <row r="17">
      <c r="A17" s="4" t="inlineStr">
        <is>
          <t>Principal investment income (loss) from equity method investments - unrealized</t>
        </is>
      </c>
    </row>
    <row r="18">
      <c r="A18" s="3" t="inlineStr">
        <is>
          <t>Schedule of Investments [Line Items]</t>
        </is>
      </c>
    </row>
    <row r="19">
      <c r="A19" s="4" t="inlineStr">
        <is>
          <t>Investment income (loss)</t>
        </is>
      </c>
      <c r="B19" s="8" t="n">
        <v>-679.3</v>
      </c>
      <c r="C19" s="8" t="n">
        <v>585.4</v>
      </c>
      <c r="D19" s="8" t="n">
        <v>66.40000000000001</v>
      </c>
    </row>
    <row r="20">
      <c r="A20" s="4" t="inlineStr">
        <is>
          <t>Principal investment income (loss) from equity method investments</t>
        </is>
      </c>
    </row>
    <row r="21">
      <c r="A21" s="3" t="inlineStr">
        <is>
          <t>Schedule of Investments [Line Items]</t>
        </is>
      </c>
    </row>
    <row r="22">
      <c r="A22" s="4" t="inlineStr">
        <is>
          <t>Investment income (loss)</t>
        </is>
      </c>
      <c r="B22" s="8" t="n">
        <v>-543.8</v>
      </c>
      <c r="C22" s="8" t="n">
        <v>774.9</v>
      </c>
      <c r="D22" s="8" t="n">
        <v>189.3</v>
      </c>
    </row>
    <row r="23">
      <c r="A23" s="4" t="inlineStr">
        <is>
          <t>Principal investment income (loss) from investments in CLOs and other investments - realized</t>
        </is>
      </c>
    </row>
    <row r="24">
      <c r="A24" s="3" t="inlineStr">
        <is>
          <t>Schedule of Investments [Line Items]</t>
        </is>
      </c>
    </row>
    <row r="25">
      <c r="A25" s="4" t="inlineStr">
        <is>
          <t>Investment income (loss)</t>
        </is>
      </c>
      <c r="B25" s="8" t="n">
        <v>0.3</v>
      </c>
      <c r="C25" s="6" t="n">
        <v>1</v>
      </c>
      <c r="D25" s="8" t="n">
        <v>1.5</v>
      </c>
    </row>
    <row r="26">
      <c r="A26" s="4" t="inlineStr">
        <is>
          <t>Principal investment income (loss) from investments in CLOs and other investments- unrealized</t>
        </is>
      </c>
    </row>
    <row r="27">
      <c r="A27" s="3" t="inlineStr">
        <is>
          <t>Schedule of Investments [Line Items]</t>
        </is>
      </c>
    </row>
    <row r="28">
      <c r="A28" s="4" t="inlineStr">
        <is>
          <t>Investment income (loss)</t>
        </is>
      </c>
      <c r="B28" s="8" t="n">
        <v>2.8</v>
      </c>
      <c r="C28" s="8" t="n">
        <v>-6.6</v>
      </c>
      <c r="D28" s="8" t="n">
        <v>-4.5</v>
      </c>
    </row>
    <row r="29">
      <c r="A29" s="4" t="inlineStr">
        <is>
          <t>Principal investment income (loss) from investments in CLOs and other investments</t>
        </is>
      </c>
    </row>
    <row r="30">
      <c r="A30" s="3" t="inlineStr">
        <is>
          <t>Schedule of Investments [Line Items]</t>
        </is>
      </c>
    </row>
    <row r="31">
      <c r="A31" s="4" t="inlineStr">
        <is>
          <t>Investment income (loss)</t>
        </is>
      </c>
      <c r="B31" s="7" t="n">
        <v>3.1</v>
      </c>
      <c r="C31" s="7" t="n">
        <v>-5.6</v>
      </c>
      <c r="D31" s="5" t="n">
        <v>-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Performance Allocations Included in Revenues (Details) - USD ($) $ in Millions</t>
        </is>
      </c>
      <c r="B1" s="2" t="inlineStr">
        <is>
          <t>12 Months Ended</t>
        </is>
      </c>
    </row>
    <row r="2">
      <c r="B2" s="2" t="inlineStr">
        <is>
          <t>Dec. 31, 2020</t>
        </is>
      </c>
      <c r="C2" s="2" t="inlineStr">
        <is>
          <t>Dec. 31, 2019</t>
        </is>
      </c>
      <c r="D2" s="2" t="inlineStr">
        <is>
          <t>Dec. 31, 2018</t>
        </is>
      </c>
    </row>
    <row r="3">
      <c r="A3" s="3" t="inlineStr">
        <is>
          <t>Schedule of Investments [Line Items]</t>
        </is>
      </c>
    </row>
    <row r="4">
      <c r="A4" s="4" t="inlineStr">
        <is>
          <t>Total</t>
        </is>
      </c>
      <c r="B4" s="7" t="n">
        <v>1635.9</v>
      </c>
      <c r="C4" s="7" t="n">
        <v>799.1</v>
      </c>
      <c r="D4" s="7" t="n">
        <v>622.9</v>
      </c>
    </row>
    <row r="5">
      <c r="A5" s="4" t="inlineStr">
        <is>
          <t>Global Private Equity</t>
        </is>
      </c>
    </row>
    <row r="6">
      <c r="A6" s="3" t="inlineStr">
        <is>
          <t>Schedule of Investments [Line Items]</t>
        </is>
      </c>
    </row>
    <row r="7">
      <c r="A7" s="4" t="inlineStr">
        <is>
          <t>Total</t>
        </is>
      </c>
      <c r="B7" s="8" t="n">
        <v>1440.5</v>
      </c>
      <c r="C7" s="8" t="n">
        <v>550.4</v>
      </c>
      <c r="D7" s="8" t="n">
        <v>439.8</v>
      </c>
    </row>
    <row r="8">
      <c r="A8" s="4" t="inlineStr">
        <is>
          <t>Global Credit</t>
        </is>
      </c>
    </row>
    <row r="9">
      <c r="A9" s="3" t="inlineStr">
        <is>
          <t>Schedule of Investments [Line Items]</t>
        </is>
      </c>
    </row>
    <row r="10">
      <c r="A10" s="4" t="inlineStr">
        <is>
          <t>Total</t>
        </is>
      </c>
      <c r="B10" s="8" t="n">
        <v>21.5</v>
      </c>
      <c r="C10" s="8" t="n">
        <v>38.5</v>
      </c>
      <c r="D10" s="8" t="n">
        <v>9.1</v>
      </c>
    </row>
    <row r="11">
      <c r="A11" s="4" t="inlineStr">
        <is>
          <t>Investment Solutions</t>
        </is>
      </c>
    </row>
    <row r="12">
      <c r="A12" s="3" t="inlineStr">
        <is>
          <t>Schedule of Investments [Line Items]</t>
        </is>
      </c>
    </row>
    <row r="13">
      <c r="A13" s="4" t="inlineStr">
        <is>
          <t>Total</t>
        </is>
      </c>
      <c r="B13" s="7" t="n">
        <v>173.9</v>
      </c>
      <c r="C13" s="7" t="n">
        <v>210.2</v>
      </c>
      <c r="D13" s="5" t="n">
        <v>17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Investment Income (Loss) Narrative (Detail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Segment Reporting Information [Line Items]</t>
        </is>
      </c>
    </row>
    <row r="4">
      <c r="A4" s="4" t="inlineStr">
        <is>
          <t>Percentage of performance fees related to certain corporate private equity funds (percent)</t>
        </is>
      </c>
      <c r="C4" s="4" t="inlineStr">
        <is>
          <t>25.00%</t>
        </is>
      </c>
    </row>
    <row r="5">
      <c r="A5" s="4" t="inlineStr">
        <is>
          <t>Performance revenues | Customer Concentration Risk</t>
        </is>
      </c>
    </row>
    <row r="6">
      <c r="A6" s="3" t="inlineStr">
        <is>
          <t>Segment Reporting Information [Line Items]</t>
        </is>
      </c>
    </row>
    <row r="7">
      <c r="A7" s="4" t="inlineStr">
        <is>
          <t>Percentage of performance fees related to certain corporate private equity funds (percent)</t>
        </is>
      </c>
      <c r="B7" s="4" t="inlineStr">
        <is>
          <t>89.00%</t>
        </is>
      </c>
      <c r="D7" s="4" t="inlineStr">
        <is>
          <t>34.00%</t>
        </is>
      </c>
      <c r="E7" s="4" t="inlineStr">
        <is>
          <t>32.00%</t>
        </is>
      </c>
    </row>
    <row r="8">
      <c r="A8" s="4" t="inlineStr">
        <is>
          <t>Performance fees</t>
        </is>
      </c>
      <c r="C8" s="7" t="n">
        <v>1455.3</v>
      </c>
      <c r="D8" s="7" t="n">
        <v>273.6</v>
      </c>
      <c r="E8" s="7" t="n">
        <v>201.7</v>
      </c>
    </row>
    <row r="9">
      <c r="A9" s="4" t="inlineStr">
        <is>
          <t>Performance revenues | Customer Concentration Risk | Carlyle Partners VI, L.P.</t>
        </is>
      </c>
    </row>
    <row r="10">
      <c r="A10" s="3" t="inlineStr">
        <is>
          <t>Segment Reporting Information [Line Items]</t>
        </is>
      </c>
    </row>
    <row r="11">
      <c r="A11" s="4" t="inlineStr">
        <is>
          <t>Performance fees</t>
        </is>
      </c>
      <c r="C11" s="8" t="n">
        <v>1251.5</v>
      </c>
      <c r="D11" s="6" t="n">
        <v>239</v>
      </c>
      <c r="E11" s="6" t="n">
        <v>277</v>
      </c>
    </row>
    <row r="12">
      <c r="A12" s="4" t="inlineStr">
        <is>
          <t>Performance revenues | Customer Concentration Risk | Carlyle Asia Partners IV, L.P.</t>
        </is>
      </c>
    </row>
    <row r="13">
      <c r="A13" s="3" t="inlineStr">
        <is>
          <t>Segment Reporting Information [Line Items]</t>
        </is>
      </c>
    </row>
    <row r="14">
      <c r="A14" s="4" t="inlineStr">
        <is>
          <t>Performance fees</t>
        </is>
      </c>
      <c r="C14" s="7" t="n">
        <v>374.1</v>
      </c>
      <c r="E14" s="6" t="n">
        <v>-208</v>
      </c>
    </row>
    <row r="15">
      <c r="A15" s="4" t="inlineStr">
        <is>
          <t>Performance revenues | Customer Concentration Risk | Carlyle Realty Partners V, L.P.</t>
        </is>
      </c>
    </row>
    <row r="16">
      <c r="A16" s="3" t="inlineStr">
        <is>
          <t>Segment Reporting Information [Line Items]</t>
        </is>
      </c>
    </row>
    <row r="17">
      <c r="A17" s="4" t="inlineStr">
        <is>
          <t>Performance fees</t>
        </is>
      </c>
      <c r="D17" s="8" t="n">
        <v>158.5</v>
      </c>
      <c r="E17" s="6" t="n">
        <v>-58</v>
      </c>
    </row>
    <row r="18">
      <c r="A18" s="4" t="inlineStr">
        <is>
          <t>Performance revenues | Customer Concentration Risk | AlpInvest Co And Secondary Investments</t>
        </is>
      </c>
    </row>
    <row r="19">
      <c r="A19" s="3" t="inlineStr">
        <is>
          <t>Segment Reporting Information [Line Items]</t>
        </is>
      </c>
    </row>
    <row r="20">
      <c r="A20" s="4" t="inlineStr">
        <is>
          <t>Performance fees</t>
        </is>
      </c>
      <c r="D20" s="8" t="n">
        <v>83.5</v>
      </c>
    </row>
    <row r="21">
      <c r="A21" s="4" t="inlineStr">
        <is>
          <t>Performance revenues | Customer Concentration Risk | Carlyle Europe Partners IV L.P.</t>
        </is>
      </c>
    </row>
    <row r="22">
      <c r="A22" s="3" t="inlineStr">
        <is>
          <t>Segment Reporting Information [Line Items]</t>
        </is>
      </c>
    </row>
    <row r="23">
      <c r="A23" s="4" t="inlineStr">
        <is>
          <t>Performance fees</t>
        </is>
      </c>
      <c r="D23" s="8" t="n">
        <v>-82.90000000000001</v>
      </c>
      <c r="E23" s="8" t="n">
        <v>140.4</v>
      </c>
    </row>
    <row r="24">
      <c r="A24" s="4" t="inlineStr">
        <is>
          <t>Performance revenues | Customer Concentration Risk | NGP XI</t>
        </is>
      </c>
    </row>
    <row r="25">
      <c r="A25" s="3" t="inlineStr">
        <is>
          <t>Segment Reporting Information [Line Items]</t>
        </is>
      </c>
    </row>
    <row r="26">
      <c r="A26" s="4" t="inlineStr">
        <is>
          <t>Performance fees</t>
        </is>
      </c>
      <c r="D26" s="7" t="n">
        <v>-110.9</v>
      </c>
    </row>
    <row r="27">
      <c r="A27" s="4" t="inlineStr">
        <is>
          <t>Performance revenues | Customer Concentration Risk | Carlyle Realty Partners VII, L.P.</t>
        </is>
      </c>
    </row>
    <row r="28">
      <c r="A28" s="3" t="inlineStr">
        <is>
          <t>Segment Reporting Information [Line Items]</t>
        </is>
      </c>
    </row>
    <row r="29">
      <c r="A29" s="4" t="inlineStr">
        <is>
          <t>Performance fees</t>
        </is>
      </c>
      <c r="E29" s="8" t="n">
        <v>173.9</v>
      </c>
    </row>
    <row r="30">
      <c r="A30" s="4" t="inlineStr">
        <is>
          <t>Performance revenues | Customer Concentration Risk | Carlyle International Energy Partners L.P.</t>
        </is>
      </c>
    </row>
    <row r="31">
      <c r="A31" s="3" t="inlineStr">
        <is>
          <t>Segment Reporting Information [Line Items]</t>
        </is>
      </c>
    </row>
    <row r="32">
      <c r="A32" s="4" t="inlineStr">
        <is>
          <t>Performance fees</t>
        </is>
      </c>
      <c r="E32" s="8" t="n">
        <v>122.7</v>
      </c>
    </row>
    <row r="33">
      <c r="A33" s="4" t="inlineStr">
        <is>
          <t>Performance revenues | Customer Concentration Risk | Carlyle Partners V, L.P.</t>
        </is>
      </c>
    </row>
    <row r="34">
      <c r="A34" s="3" t="inlineStr">
        <is>
          <t>Segment Reporting Information [Line Items]</t>
        </is>
      </c>
    </row>
    <row r="35">
      <c r="A35" s="4" t="inlineStr">
        <is>
          <t>Performance fees</t>
        </is>
      </c>
      <c r="E35" s="7" t="n">
        <v>87.2</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Principal Investment Income (Loss) from Equity Method Investments (Details) - USD ($) $ in Millions</t>
        </is>
      </c>
      <c r="B1" s="2" t="inlineStr">
        <is>
          <t>12 Months Ended</t>
        </is>
      </c>
    </row>
    <row r="2">
      <c r="B2" s="2" t="inlineStr">
        <is>
          <t>Dec. 31, 2020</t>
        </is>
      </c>
      <c r="C2" s="2" t="inlineStr">
        <is>
          <t>Dec. 31, 2019</t>
        </is>
      </c>
      <c r="D2" s="2" t="inlineStr">
        <is>
          <t>Dec. 31, 2018</t>
        </is>
      </c>
    </row>
    <row r="3">
      <c r="A3" s="4" t="inlineStr">
        <is>
          <t>Fortitude Holdings</t>
        </is>
      </c>
    </row>
    <row r="4">
      <c r="A4" s="3" t="inlineStr">
        <is>
          <t>Schedule of Investments [Line Items]</t>
        </is>
      </c>
    </row>
    <row r="5">
      <c r="A5" s="4" t="inlineStr">
        <is>
          <t>Investment income (loss)</t>
        </is>
      </c>
      <c r="B5" s="7" t="n">
        <v>-691.8</v>
      </c>
      <c r="C5" s="7" t="n">
        <v>722.9</v>
      </c>
      <c r="D5" s="7" t="n">
        <v>57.9</v>
      </c>
    </row>
    <row r="6">
      <c r="A6" s="4" t="inlineStr">
        <is>
          <t>Principal investment income (loss) from equity method investments</t>
        </is>
      </c>
    </row>
    <row r="7">
      <c r="A7" s="3" t="inlineStr">
        <is>
          <t>Schedule of Investments [Line Items]</t>
        </is>
      </c>
    </row>
    <row r="8">
      <c r="A8" s="4" t="inlineStr">
        <is>
          <t>Investment income (loss)</t>
        </is>
      </c>
      <c r="B8" s="8" t="n">
        <v>-543.8</v>
      </c>
      <c r="C8" s="8" t="n">
        <v>774.9</v>
      </c>
      <c r="D8" s="8" t="n">
        <v>189.3</v>
      </c>
    </row>
    <row r="9">
      <c r="A9" s="4" t="inlineStr">
        <is>
          <t>Principal investment income (loss) from equity method investments | Global Private Equity</t>
        </is>
      </c>
    </row>
    <row r="10">
      <c r="A10" s="3" t="inlineStr">
        <is>
          <t>Schedule of Investments [Line Items]</t>
        </is>
      </c>
    </row>
    <row r="11">
      <c r="A11" s="4" t="inlineStr">
        <is>
          <t>Investment income (loss)</t>
        </is>
      </c>
      <c r="B11" s="8" t="n">
        <v>137.1</v>
      </c>
      <c r="C11" s="8" t="n">
        <v>45.2</v>
      </c>
      <c r="D11" s="6" t="n">
        <v>125</v>
      </c>
    </row>
    <row r="12">
      <c r="A12" s="4" t="inlineStr">
        <is>
          <t>Principal investment income (loss) from equity method investments | Global Credit</t>
        </is>
      </c>
    </row>
    <row r="13">
      <c r="A13" s="3" t="inlineStr">
        <is>
          <t>Schedule of Investments [Line Items]</t>
        </is>
      </c>
    </row>
    <row r="14">
      <c r="A14" s="4" t="inlineStr">
        <is>
          <t>Investment income (loss)</t>
        </is>
      </c>
      <c r="B14" s="8" t="n">
        <v>-690.4</v>
      </c>
      <c r="C14" s="8" t="n">
        <v>718.2</v>
      </c>
      <c r="D14" s="8" t="n">
        <v>55.8</v>
      </c>
    </row>
    <row r="15">
      <c r="A15" s="4" t="inlineStr">
        <is>
          <t>Principal investment income (loss) from equity method investments | Investment Solutions</t>
        </is>
      </c>
    </row>
    <row r="16">
      <c r="A16" s="3" t="inlineStr">
        <is>
          <t>Schedule of Investments [Line Items]</t>
        </is>
      </c>
    </row>
    <row r="17">
      <c r="A17" s="4" t="inlineStr">
        <is>
          <t>Investment income (loss)</t>
        </is>
      </c>
      <c r="B17" s="7" t="n">
        <v>9.5</v>
      </c>
      <c r="C17" s="7" t="n">
        <v>11.5</v>
      </c>
      <c r="D17" s="7" t="n">
        <v>8.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44" customWidth="1" min="2" max="2"/>
  </cols>
  <sheetData>
    <row r="1">
      <c r="A1" s="1" t="inlineStr">
        <is>
          <t>Investments - Investments in Consolidated Funds Narrative (Details)</t>
        </is>
      </c>
      <c r="B1" s="2" t="inlineStr">
        <is>
          <t>12 Months Ended</t>
        </is>
      </c>
    </row>
    <row r="2">
      <c r="B2" s="2" t="inlineStr">
        <is>
          <t>Dec. 31, 2020collateralized_loan_obligation</t>
        </is>
      </c>
    </row>
    <row r="3">
      <c r="A3" s="3" t="inlineStr">
        <is>
          <t>Investments [Abstract]</t>
        </is>
      </c>
    </row>
    <row r="4">
      <c r="A4" s="4" t="inlineStr">
        <is>
          <t>Number of collateralized loan obligations</t>
        </is>
      </c>
      <c r="B4" s="6" t="n">
        <v>2</v>
      </c>
    </row>
    <row r="5">
      <c r="A5" s="4" t="inlineStr">
        <is>
          <t>Minimum percent of aggregate assets for individual investments with fair value</t>
        </is>
      </c>
      <c r="B5" s="4" t="inlineStr">
        <is>
          <t>5.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s a Percentage of Investments of Consolidated Funds (Details) - USD ($) $ in Millions</t>
        </is>
      </c>
      <c r="B1" s="2" t="inlineStr">
        <is>
          <t>Dec. 31, 2020</t>
        </is>
      </c>
      <c r="C1" s="2" t="inlineStr">
        <is>
          <t>Dec. 31, 2019</t>
        </is>
      </c>
    </row>
    <row r="2">
      <c r="A2" s="3" t="inlineStr">
        <is>
          <t>Schedule of Investments [Line Items]</t>
        </is>
      </c>
    </row>
    <row r="3">
      <c r="A3" s="4" t="inlineStr">
        <is>
          <t>Investments of Consolidated Funds</t>
        </is>
      </c>
      <c r="B3" s="7" t="n">
        <v>6056.9</v>
      </c>
      <c r="C3" s="7" t="n">
        <v>5007.3</v>
      </c>
    </row>
    <row r="4">
      <c r="A4" s="4" t="inlineStr">
        <is>
          <t>Percentage of investments in Consolidated Funds</t>
        </is>
      </c>
      <c r="B4" s="4" t="inlineStr">
        <is>
          <t>100.00%</t>
        </is>
      </c>
      <c r="C4" s="4" t="inlineStr">
        <is>
          <t>100.00%</t>
        </is>
      </c>
    </row>
    <row r="5">
      <c r="A5" s="4" t="inlineStr">
        <is>
          <t>Cost of investments of Consolidated Funds</t>
        </is>
      </c>
      <c r="B5" s="7" t="n">
        <v>6162.5</v>
      </c>
      <c r="C5" s="7" t="n">
        <v>5118.7</v>
      </c>
    </row>
    <row r="6">
      <c r="A6" s="4" t="inlineStr">
        <is>
          <t>Assets of the CLOs - Equity</t>
        </is>
      </c>
    </row>
    <row r="7">
      <c r="A7" s="3" t="inlineStr">
        <is>
          <t>Schedule of Investments [Line Items]</t>
        </is>
      </c>
    </row>
    <row r="8">
      <c r="A8" s="4" t="inlineStr">
        <is>
          <t>Total assets of the CLOs</t>
        </is>
      </c>
      <c r="B8" s="5" t="n">
        <v>7</v>
      </c>
      <c r="C8" s="7" t="n">
        <v>0.5</v>
      </c>
    </row>
    <row r="9">
      <c r="A9" s="4" t="inlineStr">
        <is>
          <t>Percentage of assets of the CLOs</t>
        </is>
      </c>
      <c r="B9" s="4" t="inlineStr">
        <is>
          <t>0.12%</t>
        </is>
      </c>
      <c r="C9" s="4" t="inlineStr">
        <is>
          <t>0.01%</t>
        </is>
      </c>
    </row>
    <row r="10">
      <c r="A10" s="4" t="inlineStr">
        <is>
          <t>United States</t>
        </is>
      </c>
    </row>
    <row r="11">
      <c r="A11" s="3" t="inlineStr">
        <is>
          <t>Schedule of Investments [Line Items]</t>
        </is>
      </c>
    </row>
    <row r="12">
      <c r="A12" s="4" t="inlineStr">
        <is>
          <t>Investments of Consolidated Funds</t>
        </is>
      </c>
      <c r="B12" s="5" t="n">
        <v>2645</v>
      </c>
      <c r="C12" s="7" t="n">
        <v>1566.5</v>
      </c>
    </row>
    <row r="13">
      <c r="A13" s="4" t="inlineStr">
        <is>
          <t>Percentage of investments in Consolidated Funds</t>
        </is>
      </c>
      <c r="B13" s="4" t="inlineStr">
        <is>
          <t>43.67%</t>
        </is>
      </c>
      <c r="C13" s="4" t="inlineStr">
        <is>
          <t>31.29%</t>
        </is>
      </c>
    </row>
    <row r="14">
      <c r="A14" s="4" t="inlineStr">
        <is>
          <t>United States | Equity securities</t>
        </is>
      </c>
    </row>
    <row r="15">
      <c r="A15" s="3" t="inlineStr">
        <is>
          <t>Schedule of Investments [Line Items]</t>
        </is>
      </c>
    </row>
    <row r="16">
      <c r="A16" s="4" t="inlineStr">
        <is>
          <t>Equity securities</t>
        </is>
      </c>
      <c r="B16" s="5" t="n">
        <v>0</v>
      </c>
      <c r="C16" s="7" t="n">
        <v>17.8</v>
      </c>
    </row>
    <row r="17">
      <c r="A17" s="4" t="inlineStr">
        <is>
          <t>Percentage of equity securities</t>
        </is>
      </c>
      <c r="B17" s="4" t="inlineStr">
        <is>
          <t>0.00%</t>
        </is>
      </c>
      <c r="C17" s="4" t="inlineStr">
        <is>
          <t>0.36%</t>
        </is>
      </c>
    </row>
    <row r="18">
      <c r="A18" s="4" t="inlineStr">
        <is>
          <t>Cost of total assets</t>
        </is>
      </c>
      <c r="B18" s="5" t="n">
        <v>0</v>
      </c>
      <c r="C18" s="7" t="n">
        <v>19.1</v>
      </c>
    </row>
    <row r="19">
      <c r="A19" s="4" t="inlineStr">
        <is>
          <t>United States | Assets of the CLOs - Bonds</t>
        </is>
      </c>
    </row>
    <row r="20">
      <c r="A20" s="3" t="inlineStr">
        <is>
          <t>Schedule of Investments [Line Items]</t>
        </is>
      </c>
    </row>
    <row r="21">
      <c r="A21" s="4" t="inlineStr">
        <is>
          <t>Total assets of the CLOs</t>
        </is>
      </c>
      <c r="B21" s="7" t="n">
        <v>72.3</v>
      </c>
      <c r="C21" s="5" t="n">
        <v>37</v>
      </c>
    </row>
    <row r="22">
      <c r="A22" s="4" t="inlineStr">
        <is>
          <t>Percentage of assets of the CLOs</t>
        </is>
      </c>
      <c r="B22" s="4" t="inlineStr">
        <is>
          <t>1.19%</t>
        </is>
      </c>
      <c r="C22" s="4" t="inlineStr">
        <is>
          <t>0.74%</t>
        </is>
      </c>
    </row>
    <row r="23">
      <c r="A23" s="4" t="inlineStr">
        <is>
          <t>United States | Assets of the CLOs - Equity</t>
        </is>
      </c>
    </row>
    <row r="24">
      <c r="A24" s="3" t="inlineStr">
        <is>
          <t>Schedule of Investments [Line Items]</t>
        </is>
      </c>
    </row>
    <row r="25">
      <c r="A25" s="4" t="inlineStr">
        <is>
          <t>Total assets of the CLOs</t>
        </is>
      </c>
      <c r="B25" s="7" t="n">
        <v>2.4</v>
      </c>
      <c r="C25" s="7" t="n">
        <v>1.1</v>
      </c>
    </row>
    <row r="26">
      <c r="A26" s="4" t="inlineStr">
        <is>
          <t>Percentage of assets of the CLOs</t>
        </is>
      </c>
      <c r="B26" s="4" t="inlineStr">
        <is>
          <t>0.04%</t>
        </is>
      </c>
      <c r="C26" s="4" t="inlineStr">
        <is>
          <t>0.02%</t>
        </is>
      </c>
    </row>
    <row r="27">
      <c r="A27" s="4" t="inlineStr">
        <is>
          <t>United States | Assets of the CLOs - Loans</t>
        </is>
      </c>
    </row>
    <row r="28">
      <c r="A28" s="3" t="inlineStr">
        <is>
          <t>Schedule of Investments [Line Items]</t>
        </is>
      </c>
    </row>
    <row r="29">
      <c r="A29" s="4" t="inlineStr">
        <is>
          <t>Total assets of the CLOs</t>
        </is>
      </c>
      <c r="B29" s="7" t="n">
        <v>2570.3</v>
      </c>
      <c r="C29" s="7" t="n">
        <v>1510.6</v>
      </c>
    </row>
    <row r="30">
      <c r="A30" s="4" t="inlineStr">
        <is>
          <t>Percentage of assets of the CLOs</t>
        </is>
      </c>
      <c r="B30" s="4" t="inlineStr">
        <is>
          <t>42.44%</t>
        </is>
      </c>
      <c r="C30" s="4" t="inlineStr">
        <is>
          <t>30.17%</t>
        </is>
      </c>
    </row>
    <row r="31">
      <c r="A31" s="4" t="inlineStr">
        <is>
          <t>United States | Total assets of the CLOs</t>
        </is>
      </c>
    </row>
    <row r="32">
      <c r="A32" s="3" t="inlineStr">
        <is>
          <t>Schedule of Investments [Line Items]</t>
        </is>
      </c>
    </row>
    <row r="33">
      <c r="A33" s="4" t="inlineStr">
        <is>
          <t>Total assets of the CLOs</t>
        </is>
      </c>
      <c r="B33" s="5" t="n">
        <v>2645</v>
      </c>
      <c r="C33" s="7" t="n">
        <v>1548.7</v>
      </c>
    </row>
    <row r="34">
      <c r="A34" s="4" t="inlineStr">
        <is>
          <t>Percentage of assets of the CLOs</t>
        </is>
      </c>
      <c r="B34" s="4" t="inlineStr">
        <is>
          <t>43.67%</t>
        </is>
      </c>
      <c r="C34" s="4" t="inlineStr">
        <is>
          <t>30.93%</t>
        </is>
      </c>
    </row>
    <row r="35">
      <c r="A35" s="4" t="inlineStr">
        <is>
          <t>Cost of total assets</t>
        </is>
      </c>
      <c r="B35" s="7" t="n">
        <v>2681.1</v>
      </c>
      <c r="C35" s="7" t="n">
        <v>1585.3</v>
      </c>
    </row>
    <row r="36">
      <c r="A36" s="4" t="inlineStr">
        <is>
          <t>Europe</t>
        </is>
      </c>
    </row>
    <row r="37">
      <c r="A37" s="3" t="inlineStr">
        <is>
          <t>Schedule of Investments [Line Items]</t>
        </is>
      </c>
    </row>
    <row r="38">
      <c r="A38" s="4" t="inlineStr">
        <is>
          <t>Investments of Consolidated Funds</t>
        </is>
      </c>
      <c r="B38" s="7" t="n">
        <v>3332.7</v>
      </c>
      <c r="C38" s="7" t="n">
        <v>3204.9</v>
      </c>
    </row>
    <row r="39">
      <c r="A39" s="4" t="inlineStr">
        <is>
          <t>Percentage of investments in Consolidated Funds</t>
        </is>
      </c>
      <c r="B39" s="4" t="inlineStr">
        <is>
          <t>55.02%</t>
        </is>
      </c>
      <c r="C39" s="4" t="inlineStr">
        <is>
          <t>64.00%</t>
        </is>
      </c>
    </row>
    <row r="40">
      <c r="A40" s="4" t="inlineStr">
        <is>
          <t>Europe | Assets of the CLOs - Bonds</t>
        </is>
      </c>
    </row>
    <row r="41">
      <c r="A41" s="3" t="inlineStr">
        <is>
          <t>Schedule of Investments [Line Items]</t>
        </is>
      </c>
    </row>
    <row r="42">
      <c r="A42" s="4" t="inlineStr">
        <is>
          <t>Total assets of the CLOs</t>
        </is>
      </c>
      <c r="B42" s="7" t="n">
        <v>478.1</v>
      </c>
      <c r="C42" s="7" t="n">
        <v>532.5</v>
      </c>
    </row>
    <row r="43">
      <c r="A43" s="4" t="inlineStr">
        <is>
          <t>Percentage of assets of the CLOs</t>
        </is>
      </c>
      <c r="B43" s="4" t="inlineStr">
        <is>
          <t>7.89%</t>
        </is>
      </c>
      <c r="C43" s="4" t="inlineStr">
        <is>
          <t>10.63%</t>
        </is>
      </c>
    </row>
    <row r="44">
      <c r="A44" s="4" t="inlineStr">
        <is>
          <t>Europe | Assets of the CLOs - Loans</t>
        </is>
      </c>
    </row>
    <row r="45">
      <c r="A45" s="3" t="inlineStr">
        <is>
          <t>Schedule of Investments [Line Items]</t>
        </is>
      </c>
    </row>
    <row r="46">
      <c r="A46" s="4" t="inlineStr">
        <is>
          <t>Total assets of the CLOs</t>
        </is>
      </c>
      <c r="B46" s="7" t="n">
        <v>2847.6</v>
      </c>
      <c r="C46" s="7" t="n">
        <v>2671.9</v>
      </c>
    </row>
    <row r="47">
      <c r="A47" s="4" t="inlineStr">
        <is>
          <t>Percentage of assets of the CLOs</t>
        </is>
      </c>
      <c r="B47" s="4" t="inlineStr">
        <is>
          <t>47.01%</t>
        </is>
      </c>
      <c r="C47" s="4" t="inlineStr">
        <is>
          <t>53.36%</t>
        </is>
      </c>
    </row>
    <row r="48">
      <c r="A48" s="4" t="inlineStr">
        <is>
          <t>Europe | Total assets of the CLOs</t>
        </is>
      </c>
    </row>
    <row r="49">
      <c r="A49" s="3" t="inlineStr">
        <is>
          <t>Schedule of Investments [Line Items]</t>
        </is>
      </c>
    </row>
    <row r="50">
      <c r="A50" s="4" t="inlineStr">
        <is>
          <t>Total assets of the CLOs</t>
        </is>
      </c>
      <c r="B50" s="7" t="n">
        <v>3332.7</v>
      </c>
      <c r="C50" s="7" t="n">
        <v>3204.9</v>
      </c>
    </row>
    <row r="51">
      <c r="A51" s="4" t="inlineStr">
        <is>
          <t>Percentage of assets of the CLOs</t>
        </is>
      </c>
      <c r="B51" s="4" t="inlineStr">
        <is>
          <t>55.02%</t>
        </is>
      </c>
      <c r="C51" s="4" t="inlineStr">
        <is>
          <t>64.00%</t>
        </is>
      </c>
    </row>
    <row r="52">
      <c r="A52" s="4" t="inlineStr">
        <is>
          <t>Cost of total assets</t>
        </is>
      </c>
      <c r="B52" s="5" t="n">
        <v>3402</v>
      </c>
      <c r="C52" s="7" t="n">
        <v>3277.3</v>
      </c>
    </row>
    <row r="53">
      <c r="A53" s="4" t="inlineStr">
        <is>
          <t>Global</t>
        </is>
      </c>
    </row>
    <row r="54">
      <c r="A54" s="3" t="inlineStr">
        <is>
          <t>Schedule of Investments [Line Items]</t>
        </is>
      </c>
    </row>
    <row r="55">
      <c r="A55" s="4" t="inlineStr">
        <is>
          <t>Investments of Consolidated Funds</t>
        </is>
      </c>
      <c r="B55" s="7" t="n">
        <v>79.2</v>
      </c>
      <c r="C55" s="7" t="n">
        <v>235.9</v>
      </c>
    </row>
    <row r="56">
      <c r="A56" s="4" t="inlineStr">
        <is>
          <t>Percentage of investments in Consolidated Funds</t>
        </is>
      </c>
      <c r="B56" s="4" t="inlineStr">
        <is>
          <t>1.31%</t>
        </is>
      </c>
      <c r="C56" s="4" t="inlineStr">
        <is>
          <t>4.71%</t>
        </is>
      </c>
    </row>
    <row r="57">
      <c r="A57" s="4" t="inlineStr">
        <is>
          <t>Global | Assets of the CLOs - Bonds</t>
        </is>
      </c>
    </row>
    <row r="58">
      <c r="A58" s="3" t="inlineStr">
        <is>
          <t>Schedule of Investments [Line Items]</t>
        </is>
      </c>
    </row>
    <row r="59">
      <c r="A59" s="4" t="inlineStr">
        <is>
          <t>Total assets of the CLOs</t>
        </is>
      </c>
      <c r="B59" s="5" t="n">
        <v>0</v>
      </c>
      <c r="C59" s="7" t="n">
        <v>4.5</v>
      </c>
    </row>
    <row r="60">
      <c r="A60" s="4" t="inlineStr">
        <is>
          <t>Percentage of assets of the CLOs</t>
        </is>
      </c>
      <c r="B60" s="4" t="inlineStr">
        <is>
          <t>0.00%</t>
        </is>
      </c>
      <c r="C60" s="4" t="inlineStr">
        <is>
          <t>0.09%</t>
        </is>
      </c>
    </row>
    <row r="61">
      <c r="A61" s="4" t="inlineStr">
        <is>
          <t>Global | Assets of the CLOs - Loans</t>
        </is>
      </c>
    </row>
    <row r="62">
      <c r="A62" s="3" t="inlineStr">
        <is>
          <t>Schedule of Investments [Line Items]</t>
        </is>
      </c>
    </row>
    <row r="63">
      <c r="A63" s="4" t="inlineStr">
        <is>
          <t>Total assets of the CLOs</t>
        </is>
      </c>
      <c r="B63" s="7" t="n">
        <v>79.2</v>
      </c>
      <c r="C63" s="7" t="n">
        <v>231.4</v>
      </c>
    </row>
    <row r="64">
      <c r="A64" s="4" t="inlineStr">
        <is>
          <t>Percentage of assets of the CLOs</t>
        </is>
      </c>
      <c r="B64" s="4" t="inlineStr">
        <is>
          <t>1.31%</t>
        </is>
      </c>
      <c r="C64" s="4" t="inlineStr">
        <is>
          <t>4.62%</t>
        </is>
      </c>
    </row>
    <row r="65">
      <c r="A65" s="4" t="inlineStr">
        <is>
          <t>Global | Total assets of the CLOs</t>
        </is>
      </c>
    </row>
    <row r="66">
      <c r="A66" s="3" t="inlineStr">
        <is>
          <t>Schedule of Investments [Line Items]</t>
        </is>
      </c>
    </row>
    <row r="67">
      <c r="A67" s="4" t="inlineStr">
        <is>
          <t>Total assets of the CLOs</t>
        </is>
      </c>
      <c r="B67" s="7" t="n">
        <v>79.2</v>
      </c>
      <c r="C67" s="7" t="n">
        <v>235.9</v>
      </c>
    </row>
    <row r="68">
      <c r="A68" s="4" t="inlineStr">
        <is>
          <t>Percentage of assets of the CLOs</t>
        </is>
      </c>
      <c r="B68" s="4" t="inlineStr">
        <is>
          <t>1.31%</t>
        </is>
      </c>
      <c r="C68" s="4" t="inlineStr">
        <is>
          <t>4.71%</t>
        </is>
      </c>
    </row>
    <row r="69">
      <c r="A69" s="4" t="inlineStr">
        <is>
          <t>Cost of total assets</t>
        </is>
      </c>
      <c r="B69" s="7" t="n">
        <v>79.40000000000001</v>
      </c>
      <c r="C69" s="5" t="n">
        <v>237</v>
      </c>
    </row>
    <row r="70">
      <c r="A70" s="4" t="inlineStr">
        <is>
          <t>Renewable Energy | United States | Equity securities</t>
        </is>
      </c>
    </row>
    <row r="71">
      <c r="A71" s="3" t="inlineStr">
        <is>
          <t>Schedule of Investments [Line Items]</t>
        </is>
      </c>
    </row>
    <row r="72">
      <c r="A72" s="4" t="inlineStr">
        <is>
          <t>Equity securities</t>
        </is>
      </c>
      <c r="B72" s="5" t="n">
        <v>0</v>
      </c>
      <c r="C72" s="7" t="n">
        <v>17.8</v>
      </c>
    </row>
    <row r="73">
      <c r="A73" s="4" t="inlineStr">
        <is>
          <t>Percentage of equity securities</t>
        </is>
      </c>
      <c r="B73" s="4" t="inlineStr">
        <is>
          <t>0.00%</t>
        </is>
      </c>
      <c r="C73" s="4" t="inlineStr">
        <is>
          <t>0.36%</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terest and Other Income of Consolidated Funds (Details) - USD ($) $ in Millions</t>
        </is>
      </c>
      <c r="B1" s="2" t="inlineStr">
        <is>
          <t>12 Months Ended</t>
        </is>
      </c>
    </row>
    <row r="2">
      <c r="B2" s="2" t="inlineStr">
        <is>
          <t>Dec. 31, 2020</t>
        </is>
      </c>
      <c r="C2" s="2" t="inlineStr">
        <is>
          <t>Dec. 31, 2019</t>
        </is>
      </c>
      <c r="D2" s="2" t="inlineStr">
        <is>
          <t>Dec. 31, 2018</t>
        </is>
      </c>
    </row>
    <row r="3">
      <c r="A3" s="3" t="inlineStr">
        <is>
          <t>Investments [Abstract]</t>
        </is>
      </c>
    </row>
    <row r="4">
      <c r="A4" s="4" t="inlineStr">
        <is>
          <t>Interest income from investments</t>
        </is>
      </c>
      <c r="B4" s="7" t="n">
        <v>211.6</v>
      </c>
      <c r="C4" s="7" t="n">
        <v>192.3</v>
      </c>
      <c r="D4" s="7" t="n">
        <v>207.2</v>
      </c>
    </row>
    <row r="5">
      <c r="A5" s="4" t="inlineStr">
        <is>
          <t>Other income</t>
        </is>
      </c>
      <c r="B5" s="8" t="n">
        <v>15.2</v>
      </c>
      <c r="C5" s="8" t="n">
        <v>6.9</v>
      </c>
      <c r="D5" s="8" t="n">
        <v>7.3</v>
      </c>
    </row>
    <row r="6">
      <c r="A6" s="4" t="inlineStr">
        <is>
          <t>Total</t>
        </is>
      </c>
      <c r="B6" s="7" t="n">
        <v>226.8</v>
      </c>
      <c r="C6" s="7" t="n">
        <v>199.2</v>
      </c>
      <c r="D6" s="7" t="n">
        <v>214.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Net Investment Gains (Losses) of Consolidated Fund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vestments [Abstract]</t>
        </is>
      </c>
    </row>
    <row r="4">
      <c r="A4" s="4" t="inlineStr">
        <is>
          <t>Losses from investments of Consolidated Funds</t>
        </is>
      </c>
      <c r="J4" s="7" t="n">
        <v>-29.1</v>
      </c>
      <c r="K4" s="7" t="n">
        <v>-18.9</v>
      </c>
      <c r="L4" s="7" t="n">
        <v>-108.8</v>
      </c>
    </row>
    <row r="5">
      <c r="A5" s="4" t="inlineStr">
        <is>
          <t>Gains (losses) from liabilities of CLOs</t>
        </is>
      </c>
      <c r="J5" s="8" t="n">
        <v>7.8</v>
      </c>
      <c r="K5" s="6" t="n">
        <v>-5</v>
      </c>
      <c r="L5" s="8" t="n">
        <v>113.3</v>
      </c>
    </row>
    <row r="6">
      <c r="A6" s="4" t="inlineStr">
        <is>
          <t>Total</t>
        </is>
      </c>
      <c r="B6" s="7" t="n">
        <v>17.6</v>
      </c>
      <c r="C6" s="7" t="n">
        <v>23.9</v>
      </c>
      <c r="D6" s="7" t="n">
        <v>50.3</v>
      </c>
      <c r="E6" s="7" t="n">
        <v>-113.1</v>
      </c>
      <c r="F6" s="5" t="n">
        <v>-17</v>
      </c>
      <c r="G6" s="7" t="n">
        <v>-1.9</v>
      </c>
      <c r="H6" s="7" t="n">
        <v>9.199999999999999</v>
      </c>
      <c r="I6" s="7" t="n">
        <v>-14.2</v>
      </c>
      <c r="J6" s="7" t="n">
        <v>-21.3</v>
      </c>
      <c r="K6" s="7" t="n">
        <v>-23.9</v>
      </c>
      <c r="L6" s="7" t="n">
        <v>4.5</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alized and Unrealized Gains (Losses) Earned from Investments of Consolidated Funds (Details) - USD ($) $ in Millions</t>
        </is>
      </c>
      <c r="B1" s="2" t="inlineStr">
        <is>
          <t>12 Months Ended</t>
        </is>
      </c>
    </row>
    <row r="2">
      <c r="B2" s="2" t="inlineStr">
        <is>
          <t>Dec. 31, 2020</t>
        </is>
      </c>
      <c r="C2" s="2" t="inlineStr">
        <is>
          <t>Dec. 31, 2019</t>
        </is>
      </c>
      <c r="D2" s="2" t="inlineStr">
        <is>
          <t>Dec. 31, 2018</t>
        </is>
      </c>
    </row>
    <row r="3">
      <c r="A3" s="3" t="inlineStr">
        <is>
          <t>Investments [Abstract]</t>
        </is>
      </c>
    </row>
    <row r="4">
      <c r="A4" s="4" t="inlineStr">
        <is>
          <t>Realized losses</t>
        </is>
      </c>
      <c r="B4" s="7" t="n">
        <v>-91.3</v>
      </c>
      <c r="C4" s="7" t="n">
        <v>-14.2</v>
      </c>
      <c r="D4" s="7" t="n">
        <v>-4.9</v>
      </c>
    </row>
    <row r="5">
      <c r="A5" s="4" t="inlineStr">
        <is>
          <t>Net change in unrealized gains (losses)</t>
        </is>
      </c>
      <c r="B5" s="8" t="n">
        <v>62.2</v>
      </c>
      <c r="C5" s="8" t="n">
        <v>-4.7</v>
      </c>
      <c r="D5" s="8" t="n">
        <v>-103.9</v>
      </c>
    </row>
    <row r="6">
      <c r="A6" s="4" t="inlineStr">
        <is>
          <t>Total</t>
        </is>
      </c>
      <c r="B6" s="7" t="n">
        <v>-29.1</v>
      </c>
      <c r="C6" s="7" t="n">
        <v>-18.9</v>
      </c>
      <c r="D6" s="7" t="n">
        <v>-108.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Carrying Amount of Intangible Assets (Details) - USD ($) $ in Millions</t>
        </is>
      </c>
      <c r="B1" s="2" t="inlineStr">
        <is>
          <t>Dec. 31, 2020</t>
        </is>
      </c>
      <c r="C1" s="2" t="inlineStr">
        <is>
          <t>Dec. 31, 2019</t>
        </is>
      </c>
    </row>
    <row r="2">
      <c r="A2" s="3" t="inlineStr">
        <is>
          <t>Goodwill and Intangible Assets Disclosure [Abstract]</t>
        </is>
      </c>
    </row>
    <row r="3">
      <c r="A3" s="4" t="inlineStr">
        <is>
          <t>Acquired contractual rights</t>
        </is>
      </c>
      <c r="B3" s="7" t="n">
        <v>107.9</v>
      </c>
      <c r="C3" s="5" t="n">
        <v>103</v>
      </c>
    </row>
    <row r="4">
      <c r="A4" s="4" t="inlineStr">
        <is>
          <t>Acquired trademarks</t>
        </is>
      </c>
      <c r="B4" s="8" t="n">
        <v>1.2</v>
      </c>
      <c r="C4" s="8" t="n">
        <v>1.1</v>
      </c>
    </row>
    <row r="5">
      <c r="A5" s="4" t="inlineStr">
        <is>
          <t>Accumulated amortization</t>
        </is>
      </c>
      <c r="B5" s="8" t="n">
        <v>-77.2</v>
      </c>
      <c r="C5" s="8" t="n">
        <v>-57.9</v>
      </c>
    </row>
    <row r="6">
      <c r="A6" s="4" t="inlineStr">
        <is>
          <t>Finite-lived intangible assets, net</t>
        </is>
      </c>
      <c r="B6" s="8" t="n">
        <v>31.9</v>
      </c>
      <c r="C6" s="8" t="n">
        <v>46.2</v>
      </c>
    </row>
    <row r="7">
      <c r="A7" s="4" t="inlineStr">
        <is>
          <t>Goodwill</t>
        </is>
      </c>
      <c r="B7" s="8" t="n">
        <v>16.8</v>
      </c>
      <c r="C7" s="8" t="n">
        <v>16.1</v>
      </c>
    </row>
    <row r="8">
      <c r="A8" s="4" t="inlineStr">
        <is>
          <t>Intangible assets, net</t>
        </is>
      </c>
      <c r="B8" s="7" t="n">
        <v>48.7</v>
      </c>
      <c r="C8" s="7" t="n">
        <v>6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382.8</v>
      </c>
      <c r="C4" s="7" t="n">
        <v>1184.4</v>
      </c>
      <c r="D4" s="7" t="n">
        <v>328.9</v>
      </c>
    </row>
    <row r="5">
      <c r="A5" s="3" t="inlineStr">
        <is>
          <t>Adjustments to reconcile net income to net cash flows from operating activities:</t>
        </is>
      </c>
    </row>
    <row r="6">
      <c r="A6" s="4" t="inlineStr">
        <is>
          <t>Depreciation and amortization</t>
        </is>
      </c>
      <c r="B6" s="8" t="n">
        <v>52.1</v>
      </c>
      <c r="C6" s="8" t="n">
        <v>65.59999999999999</v>
      </c>
      <c r="D6" s="8" t="n">
        <v>46.9</v>
      </c>
    </row>
    <row r="7">
      <c r="A7" s="4" t="inlineStr">
        <is>
          <t>Equity-based compensation</t>
        </is>
      </c>
      <c r="B7" s="6" t="n">
        <v>105</v>
      </c>
      <c r="C7" s="6" t="n">
        <v>140</v>
      </c>
      <c r="D7" s="8" t="n">
        <v>239.9</v>
      </c>
    </row>
    <row r="8">
      <c r="A8" s="4" t="inlineStr">
        <is>
          <t>Non-cash performance allocations and incentive fees</t>
        </is>
      </c>
      <c r="B8" s="8" t="n">
        <v>-631.8</v>
      </c>
      <c r="C8" s="8" t="n">
        <v>-271.8</v>
      </c>
      <c r="D8" s="8" t="n">
        <v>25.9</v>
      </c>
    </row>
    <row r="9">
      <c r="A9" s="4" t="inlineStr">
        <is>
          <t>Non-cash principal investment (income) loss</t>
        </is>
      </c>
      <c r="B9" s="8" t="n">
        <v>534.4</v>
      </c>
      <c r="C9" s="8" t="n">
        <v>-673.1</v>
      </c>
      <c r="D9" s="8" t="n">
        <v>-179.4</v>
      </c>
    </row>
    <row r="10">
      <c r="A10" s="4" t="inlineStr">
        <is>
          <t>Other non-cash amounts</t>
        </is>
      </c>
      <c r="B10" s="8" t="n">
        <v>-2.9</v>
      </c>
      <c r="C10" s="8" t="n">
        <v>24.8</v>
      </c>
      <c r="D10" s="8" t="n">
        <v>3.2</v>
      </c>
    </row>
    <row r="11">
      <c r="A11" s="3" t="inlineStr">
        <is>
          <t>Consolidated Funds related:</t>
        </is>
      </c>
    </row>
    <row r="12">
      <c r="A12" s="4" t="inlineStr">
        <is>
          <t>Realized/unrealized (gain) loss on investments of Consolidated Funds</t>
        </is>
      </c>
      <c r="B12" s="8" t="n">
        <v>29.1</v>
      </c>
      <c r="C12" s="8" t="n">
        <v>18.9</v>
      </c>
      <c r="D12" s="8" t="n">
        <v>108.8</v>
      </c>
    </row>
    <row r="13">
      <c r="A13" s="4" t="inlineStr">
        <is>
          <t>Realized/unrealized (gain) loss from loans payable of Consolidated Funds</t>
        </is>
      </c>
      <c r="B13" s="8" t="n">
        <v>-7.8</v>
      </c>
      <c r="C13" s="6" t="n">
        <v>5</v>
      </c>
      <c r="D13" s="8" t="n">
        <v>-113.3</v>
      </c>
    </row>
    <row r="14">
      <c r="A14" s="4" t="inlineStr">
        <is>
          <t>Purchases of investments by Consolidated Funds</t>
        </is>
      </c>
      <c r="B14" s="6" t="n">
        <v>-3140</v>
      </c>
      <c r="C14" s="8" t="n">
        <v>-2239.2</v>
      </c>
      <c r="D14" s="8" t="n">
        <v>-3723.8</v>
      </c>
    </row>
    <row r="15">
      <c r="A15" s="4" t="inlineStr">
        <is>
          <t>Proceeds from sale and settlements of investments by Consolidated Funds</t>
        </is>
      </c>
      <c r="B15" s="8" t="n">
        <v>2013.8</v>
      </c>
      <c r="C15" s="8" t="n">
        <v>2112.7</v>
      </c>
      <c r="D15" s="8" t="n">
        <v>2662.9</v>
      </c>
    </row>
    <row r="16">
      <c r="A16" s="4" t="inlineStr">
        <is>
          <t>Non-cash interest income, net</t>
        </is>
      </c>
      <c r="B16" s="8" t="n">
        <v>-8.1</v>
      </c>
      <c r="C16" s="8" t="n">
        <v>-3.8</v>
      </c>
      <c r="D16" s="6" t="n">
        <v>-4</v>
      </c>
    </row>
    <row r="17">
      <c r="A17" s="4" t="inlineStr">
        <is>
          <t>Change in cash and cash equivalents held at Consolidated Funds</t>
        </is>
      </c>
      <c r="B17" s="8" t="n">
        <v>13.9</v>
      </c>
      <c r="C17" s="8" t="n">
        <v>50.9</v>
      </c>
      <c r="D17" s="8" t="n">
        <v>399.4</v>
      </c>
    </row>
    <row r="18">
      <c r="A18" s="4" t="inlineStr">
        <is>
          <t>Change in other receivables held at Consolidated Funds</t>
        </is>
      </c>
      <c r="B18" s="8" t="n">
        <v>-5.4</v>
      </c>
      <c r="C18" s="8" t="n">
        <v>61.8</v>
      </c>
      <c r="D18" s="8" t="n">
        <v>-95.09999999999999</v>
      </c>
    </row>
    <row r="19">
      <c r="A19" s="4" t="inlineStr">
        <is>
          <t>Change in other liabilities held at Consolidated Funds</t>
        </is>
      </c>
      <c r="B19" s="8" t="n">
        <v>220.9</v>
      </c>
      <c r="C19" s="8" t="n">
        <v>-229.2</v>
      </c>
      <c r="D19" s="8" t="n">
        <v>-59.1</v>
      </c>
    </row>
    <row r="20">
      <c r="A20" s="4" t="inlineStr">
        <is>
          <t>Other non-cash amounts of Consolidated Funds</t>
        </is>
      </c>
      <c r="B20" s="8" t="n">
        <v>0.5</v>
      </c>
      <c r="C20" s="8" t="n">
        <v>-0.1</v>
      </c>
      <c r="D20" s="6" t="n">
        <v>0</v>
      </c>
    </row>
    <row r="21">
      <c r="A21" s="4" t="inlineStr">
        <is>
          <t>Purchases of investments</t>
        </is>
      </c>
      <c r="B21" s="8" t="n">
        <v>-271.3</v>
      </c>
      <c r="C21" s="8" t="n">
        <v>-312.4</v>
      </c>
      <c r="D21" s="8" t="n">
        <v>-473.6</v>
      </c>
    </row>
    <row r="22">
      <c r="A22" s="4" t="inlineStr">
        <is>
          <t>Purchase of investment in Fortitude Re</t>
        </is>
      </c>
      <c r="B22" s="8" t="n">
        <v>-79.59999999999999</v>
      </c>
      <c r="C22" s="6" t="n">
        <v>0</v>
      </c>
      <c r="D22" s="8" t="n">
        <v>-393.8</v>
      </c>
    </row>
    <row r="23">
      <c r="A23" s="4" t="inlineStr">
        <is>
          <t>Proceeds from the sale of investments</t>
        </is>
      </c>
      <c r="B23" s="8" t="n">
        <v>307.5</v>
      </c>
      <c r="C23" s="8" t="n">
        <v>389.2</v>
      </c>
      <c r="D23" s="8" t="n">
        <v>893.4</v>
      </c>
    </row>
    <row r="24">
      <c r="A24" s="4" t="inlineStr">
        <is>
          <t>Payments of contingent consideration</t>
        </is>
      </c>
      <c r="B24" s="6" t="n">
        <v>0</v>
      </c>
      <c r="C24" s="6" t="n">
        <v>0</v>
      </c>
      <c r="D24" s="8" t="n">
        <v>-37.5</v>
      </c>
    </row>
    <row r="25">
      <c r="A25" s="4" t="inlineStr">
        <is>
          <t>Changes in deferred taxes, net</t>
        </is>
      </c>
      <c r="B25" s="8" t="n">
        <v>134.5</v>
      </c>
      <c r="C25" s="8" t="n">
        <v>13.9</v>
      </c>
      <c r="D25" s="8" t="n">
        <v>-19.8</v>
      </c>
    </row>
    <row r="26">
      <c r="A26" s="4" t="inlineStr">
        <is>
          <t>Change in due from affiliates and other receivables</t>
        </is>
      </c>
      <c r="B26" s="8" t="n">
        <v>1.9</v>
      </c>
      <c r="C26" s="8" t="n">
        <v>49.2</v>
      </c>
      <c r="D26" s="8" t="n">
        <v>-74.2</v>
      </c>
    </row>
    <row r="27">
      <c r="A27" s="4" t="inlineStr">
        <is>
          <t>Change in deposits and other</t>
        </is>
      </c>
      <c r="B27" s="6" t="n">
        <v>-2</v>
      </c>
      <c r="C27" s="6" t="n">
        <v>-6</v>
      </c>
      <c r="D27" s="6" t="n">
        <v>-4</v>
      </c>
    </row>
    <row r="28">
      <c r="A28" s="4" t="inlineStr">
        <is>
          <t>Change in accounts payable, accrued expenses and other liabilities</t>
        </is>
      </c>
      <c r="B28" s="6" t="n">
        <v>-4</v>
      </c>
      <c r="C28" s="8" t="n">
        <v>-43.7</v>
      </c>
      <c r="D28" s="8" t="n">
        <v>78.2</v>
      </c>
    </row>
    <row r="29">
      <c r="A29" s="4" t="inlineStr">
        <is>
          <t>Change in accrued compensation and benefits</t>
        </is>
      </c>
      <c r="B29" s="8" t="n">
        <v>210.1</v>
      </c>
      <c r="C29" s="8" t="n">
        <v>51.6</v>
      </c>
      <c r="D29" s="8" t="n">
        <v>60.8</v>
      </c>
    </row>
    <row r="30">
      <c r="A30" s="4" t="inlineStr">
        <is>
          <t>Change in due to affiliates</t>
        </is>
      </c>
      <c r="B30" s="8" t="n">
        <v>-29.2</v>
      </c>
      <c r="C30" s="8" t="n">
        <v>24.7</v>
      </c>
      <c r="D30" s="8" t="n">
        <v>-35.6</v>
      </c>
    </row>
    <row r="31">
      <c r="A31" s="4" t="inlineStr">
        <is>
          <t>Change in lease right-of-use assets and lease liabilities</t>
        </is>
      </c>
      <c r="B31" s="8" t="n">
        <v>-9.800000000000001</v>
      </c>
      <c r="C31" s="8" t="n">
        <v>-16.9</v>
      </c>
      <c r="D31" s="6" t="n">
        <v>0</v>
      </c>
    </row>
    <row r="32">
      <c r="A32" s="4" t="inlineStr">
        <is>
          <t>Change in deferred revenue</t>
        </is>
      </c>
      <c r="B32" s="8" t="n">
        <v>16.2</v>
      </c>
      <c r="C32" s="8" t="n">
        <v>-37.9</v>
      </c>
      <c r="D32" s="8" t="n">
        <v>21.4</v>
      </c>
    </row>
    <row r="33">
      <c r="A33" s="4" t="inlineStr">
        <is>
          <t>Net cash (used in) provided by operating activities</t>
        </is>
      </c>
      <c r="B33" s="8" t="n">
        <v>-169.2</v>
      </c>
      <c r="C33" s="8" t="n">
        <v>358.6</v>
      </c>
      <c r="D33" s="8" t="n">
        <v>-343.5</v>
      </c>
    </row>
    <row r="34">
      <c r="A34" s="3" t="inlineStr">
        <is>
          <t>Cash flows from investing activities</t>
        </is>
      </c>
    </row>
    <row r="35">
      <c r="A35" s="4" t="inlineStr">
        <is>
          <t>Purchases of fixed assets, net</t>
        </is>
      </c>
      <c r="B35" s="8" t="n">
        <v>-61.2</v>
      </c>
      <c r="C35" s="8" t="n">
        <v>-27.8</v>
      </c>
      <c r="D35" s="8" t="n">
        <v>-31.3</v>
      </c>
    </row>
    <row r="36">
      <c r="A36" s="4" t="inlineStr">
        <is>
          <t>Acquisitions, net of cash acquired</t>
        </is>
      </c>
      <c r="B36" s="6" t="n">
        <v>0</v>
      </c>
      <c r="C36" s="6" t="n">
        <v>0</v>
      </c>
      <c r="D36" s="8" t="n">
        <v>-67.8</v>
      </c>
    </row>
    <row r="37">
      <c r="A37" s="4" t="inlineStr">
        <is>
          <t>Net cash used in investing activities</t>
        </is>
      </c>
      <c r="B37" s="8" t="n">
        <v>-61.2</v>
      </c>
      <c r="C37" s="8" t="n">
        <v>-27.8</v>
      </c>
      <c r="D37" s="8" t="n">
        <v>-99.09999999999999</v>
      </c>
    </row>
    <row r="38">
      <c r="A38" s="3" t="inlineStr">
        <is>
          <t>Cash flows from financing activities</t>
        </is>
      </c>
    </row>
    <row r="39">
      <c r="A39" s="4" t="inlineStr">
        <is>
          <t>Borrowings under credit facilities</t>
        </is>
      </c>
      <c r="B39" s="8" t="n">
        <v>294.1</v>
      </c>
      <c r="C39" s="8" t="n">
        <v>92.7</v>
      </c>
      <c r="D39" s="6" t="n">
        <v>0</v>
      </c>
    </row>
    <row r="40">
      <c r="A40" s="4" t="inlineStr">
        <is>
          <t>Repayments under credit facilities</t>
        </is>
      </c>
      <c r="B40" s="8" t="n">
        <v>-329.9</v>
      </c>
      <c r="C40" s="8" t="n">
        <v>-56.9</v>
      </c>
      <c r="D40" s="6" t="n">
        <v>0</v>
      </c>
    </row>
    <row r="41">
      <c r="A41" s="4" t="inlineStr">
        <is>
          <t>Repayment of term loan</t>
        </is>
      </c>
      <c r="B41" s="6" t="n">
        <v>0</v>
      </c>
      <c r="C41" s="6" t="n">
        <v>-25</v>
      </c>
      <c r="D41" s="6" t="n">
        <v>0</v>
      </c>
    </row>
    <row r="42">
      <c r="A42" s="4" t="inlineStr">
        <is>
          <t>Proceeds from debt obligations, net of financing costs</t>
        </is>
      </c>
      <c r="B42" s="8" t="n">
        <v>20.5</v>
      </c>
      <c r="C42" s="6" t="n">
        <v>41</v>
      </c>
      <c r="D42" s="8" t="n">
        <v>40.8</v>
      </c>
    </row>
    <row r="43">
      <c r="A43" s="4" t="inlineStr">
        <is>
          <t>Payments on debt obligations</t>
        </is>
      </c>
      <c r="B43" s="8" t="n">
        <v>-3.8</v>
      </c>
      <c r="C43" s="8" t="n">
        <v>-45.2</v>
      </c>
      <c r="D43" s="8" t="n">
        <v>-156.7</v>
      </c>
    </row>
    <row r="44">
      <c r="A44" s="4" t="inlineStr">
        <is>
          <t>Net borrowings on loans payable of Consolidated Funds</t>
        </is>
      </c>
      <c r="B44" s="8" t="n">
        <v>704.1</v>
      </c>
      <c r="C44" s="8" t="n">
        <v>224.8</v>
      </c>
      <c r="D44" s="6" t="n">
        <v>818</v>
      </c>
    </row>
    <row r="45">
      <c r="A45" s="4" t="inlineStr">
        <is>
          <t>Payments of contingent consideration</t>
        </is>
      </c>
      <c r="B45" s="8" t="n">
        <v>-0.3</v>
      </c>
      <c r="C45" s="8" t="n">
        <v>-0.2</v>
      </c>
      <c r="D45" s="6" t="n">
        <v>0</v>
      </c>
    </row>
    <row r="46">
      <c r="A46" s="4" t="inlineStr">
        <is>
          <t>Redemption of Preferred Units</t>
        </is>
      </c>
      <c r="B46" s="6" t="n">
        <v>0</v>
      </c>
      <c r="C46" s="8" t="n">
        <v>-405.4</v>
      </c>
      <c r="D46" s="6" t="n">
        <v>0</v>
      </c>
    </row>
    <row r="47">
      <c r="A47" s="4" t="inlineStr">
        <is>
          <t>Dividends to common stockholders</t>
        </is>
      </c>
      <c r="B47" s="8" t="n">
        <v>-351.3</v>
      </c>
      <c r="C47" s="8" t="n">
        <v>-154.9</v>
      </c>
      <c r="D47" s="8" t="n">
        <v>-129.8</v>
      </c>
    </row>
    <row r="48">
      <c r="A48" s="4" t="inlineStr">
        <is>
          <t>Distributions to preferred unitholders</t>
        </is>
      </c>
      <c r="B48" s="6" t="n">
        <v>0</v>
      </c>
      <c r="C48" s="8" t="n">
        <v>-17.7</v>
      </c>
      <c r="D48" s="8" t="n">
        <v>-23.6</v>
      </c>
    </row>
    <row r="49">
      <c r="A49" s="4" t="inlineStr">
        <is>
          <t>Distributions to non-controlling interest holders in Carlyle Holdings</t>
        </is>
      </c>
      <c r="B49" s="6" t="n">
        <v>0</v>
      </c>
      <c r="C49" s="8" t="n">
        <v>-313.3</v>
      </c>
      <c r="D49" s="8" t="n">
        <v>-288.8</v>
      </c>
    </row>
    <row r="50">
      <c r="A50" s="4" t="inlineStr">
        <is>
          <t>Payment of deferred consideration for Carlyle Holdings units</t>
        </is>
      </c>
      <c r="B50" s="8" t="n">
        <v>-68.8</v>
      </c>
      <c r="C50" s="6" t="n">
        <v>0</v>
      </c>
      <c r="D50" s="6" t="n">
        <v>0</v>
      </c>
    </row>
    <row r="51">
      <c r="A51" s="4" t="inlineStr">
        <is>
          <t>Contributions from non-controlling interest holders</t>
        </is>
      </c>
      <c r="B51" s="6" t="n">
        <v>210</v>
      </c>
      <c r="C51" s="8" t="n">
        <v>57.8</v>
      </c>
      <c r="D51" s="8" t="n">
        <v>31.3</v>
      </c>
    </row>
    <row r="52">
      <c r="A52" s="4" t="inlineStr">
        <is>
          <t>Distributions to non-controlling interest holders</t>
        </is>
      </c>
      <c r="B52" s="8" t="n">
        <v>-77.8</v>
      </c>
      <c r="C52" s="8" t="n">
        <v>-62.4</v>
      </c>
      <c r="D52" s="8" t="n">
        <v>-105.2</v>
      </c>
    </row>
    <row r="53">
      <c r="A53" s="4" t="inlineStr">
        <is>
          <t>Common shares repurchased</t>
        </is>
      </c>
      <c r="B53" s="8" t="n">
        <v>-26.4</v>
      </c>
      <c r="C53" s="8" t="n">
        <v>-34.5</v>
      </c>
      <c r="D53" s="8" t="n">
        <v>-107.5</v>
      </c>
    </row>
    <row r="54">
      <c r="A54" s="4" t="inlineStr">
        <is>
          <t>Change in due to/from affiliates financing activities</t>
        </is>
      </c>
      <c r="B54" s="8" t="n">
        <v>0.7</v>
      </c>
      <c r="C54" s="8" t="n">
        <v>129.4</v>
      </c>
      <c r="D54" s="8" t="n">
        <v>-97.09999999999999</v>
      </c>
    </row>
    <row r="55">
      <c r="A55" s="4" t="inlineStr">
        <is>
          <t>Change in due to/from affiliates and other receivables of Consolidated Funds</t>
        </is>
      </c>
      <c r="B55" s="8" t="n">
        <v>-0.8</v>
      </c>
      <c r="C55" s="6" t="n">
        <v>0</v>
      </c>
      <c r="D55" s="6" t="n">
        <v>0</v>
      </c>
    </row>
    <row r="56">
      <c r="A56" s="4" t="inlineStr">
        <is>
          <t>Net cash provided by (used in) financing activities</t>
        </is>
      </c>
      <c r="B56" s="8" t="n">
        <v>370.3</v>
      </c>
      <c r="C56" s="8" t="n">
        <v>-149.2</v>
      </c>
      <c r="D56" s="6" t="n">
        <v>72</v>
      </c>
    </row>
    <row r="57">
      <c r="A57" s="4" t="inlineStr">
        <is>
          <t>Effect of foreign exchange rate changes</t>
        </is>
      </c>
      <c r="B57" s="8" t="n">
        <v>21.7</v>
      </c>
      <c r="C57" s="8" t="n">
        <v>8.1</v>
      </c>
      <c r="D57" s="8" t="n">
        <v>-19.9</v>
      </c>
    </row>
    <row r="58">
      <c r="A58" s="4" t="inlineStr">
        <is>
          <t>Increase (Decrease) in cash, cash equivalents and restricted cash</t>
        </is>
      </c>
      <c r="B58" s="8" t="n">
        <v>161.6</v>
      </c>
      <c r="C58" s="8" t="n">
        <v>189.7</v>
      </c>
      <c r="D58" s="8" t="n">
        <v>-390.5</v>
      </c>
    </row>
    <row r="59">
      <c r="A59" s="4" t="inlineStr">
        <is>
          <t>Cash, cash equivalents and restricted cash, beginning of period</t>
        </is>
      </c>
      <c r="B59" s="6" t="n">
        <v>828</v>
      </c>
      <c r="C59" s="8" t="n">
        <v>638.3</v>
      </c>
      <c r="D59" s="8" t="n">
        <v>1028.8</v>
      </c>
    </row>
    <row r="60">
      <c r="A60" s="4" t="inlineStr">
        <is>
          <t>Cash, cash equivalents and restricted cash, end of period</t>
        </is>
      </c>
      <c r="B60" s="8" t="n">
        <v>989.6</v>
      </c>
      <c r="C60" s="6" t="n">
        <v>828</v>
      </c>
      <c r="D60" s="8" t="n">
        <v>638.3</v>
      </c>
    </row>
    <row r="61">
      <c r="A61" s="3" t="inlineStr">
        <is>
          <t>Supplemental cash disclosures</t>
        </is>
      </c>
    </row>
    <row r="62">
      <c r="A62" s="4" t="inlineStr">
        <is>
          <t>Cash paid for interest</t>
        </is>
      </c>
      <c r="B62" s="8" t="n">
        <v>80.09999999999999</v>
      </c>
      <c r="C62" s="8" t="n">
        <v>63.4</v>
      </c>
      <c r="D62" s="8" t="n">
        <v>60.7</v>
      </c>
    </row>
    <row r="63">
      <c r="A63" s="4" t="inlineStr">
        <is>
          <t>Cash paid for income taxes</t>
        </is>
      </c>
      <c r="B63" s="8" t="n">
        <v>35.4</v>
      </c>
      <c r="C63" s="8" t="n">
        <v>30.5</v>
      </c>
      <c r="D63" s="8" t="n">
        <v>46.8</v>
      </c>
    </row>
    <row r="64">
      <c r="A64" s="3" t="inlineStr">
        <is>
          <t>Supplemental non-cash disclosures</t>
        </is>
      </c>
    </row>
    <row r="65">
      <c r="A65" s="4" t="inlineStr">
        <is>
          <t>Tax effects from the conversion to a Corporation recorded in equity</t>
        </is>
      </c>
      <c r="B65" s="8" t="n">
        <v>40.1</v>
      </c>
      <c r="C65" s="6" t="n">
        <v>0</v>
      </c>
      <c r="D65" s="6" t="n">
        <v>0</v>
      </c>
    </row>
    <row r="66">
      <c r="A66" s="4" t="inlineStr">
        <is>
          <t>Net increase in partners’ capital and accumulated other comprehensive income related to reallocation of ownership interest in Carlyle Holdings</t>
        </is>
      </c>
      <c r="B66" s="6" t="n">
        <v>0</v>
      </c>
      <c r="C66" s="8" t="n">
        <v>60.2</v>
      </c>
      <c r="D66" s="8" t="n">
        <v>18.5</v>
      </c>
    </row>
    <row r="67">
      <c r="A67" s="4" t="inlineStr">
        <is>
          <t>Net decrease to partners’ capital from deferred consideration for Carlyle Holdings units, net of tax (see Note 10)</t>
        </is>
      </c>
      <c r="B67" s="6" t="n">
        <v>0</v>
      </c>
      <c r="C67" s="8" t="n">
        <v>-252.8</v>
      </c>
      <c r="D67" s="6" t="n">
        <v>0</v>
      </c>
    </row>
    <row r="68">
      <c r="A68" s="4" t="inlineStr">
        <is>
          <t>Net asset impact of deconsolidation of Consolidated Funds</t>
        </is>
      </c>
      <c r="B68" s="8" t="n">
        <v>-253.6</v>
      </c>
      <c r="C68" s="8" t="n">
        <v>-24.3</v>
      </c>
      <c r="D68" s="6" t="n">
        <v>0</v>
      </c>
    </row>
    <row r="69">
      <c r="A69" s="4" t="inlineStr">
        <is>
          <t>Non-cash distributions to non-controlling interest holders</t>
        </is>
      </c>
      <c r="B69" s="6" t="n">
        <v>0</v>
      </c>
      <c r="C69" s="8" t="n">
        <v>-22.4</v>
      </c>
      <c r="D69" s="8" t="n">
        <v>-13.4</v>
      </c>
    </row>
    <row r="70">
      <c r="A70" s="3" t="inlineStr">
        <is>
          <t>Tax effect from acquisition of Carlyle Holdings partnership units:</t>
        </is>
      </c>
    </row>
    <row r="71">
      <c r="A71" s="4" t="inlineStr">
        <is>
          <t>Deferred tax asset</t>
        </is>
      </c>
      <c r="B71" s="6" t="n">
        <v>0</v>
      </c>
      <c r="C71" s="8" t="n">
        <v>6.4</v>
      </c>
      <c r="D71" s="8" t="n">
        <v>12.3</v>
      </c>
    </row>
    <row r="72">
      <c r="A72" s="4" t="inlineStr">
        <is>
          <t>Tax receivable agreement liability</t>
        </is>
      </c>
      <c r="B72" s="6" t="n">
        <v>0</v>
      </c>
      <c r="C72" s="8" t="n">
        <v>5.4</v>
      </c>
      <c r="D72" s="8" t="n">
        <v>10.6</v>
      </c>
    </row>
    <row r="73">
      <c r="A73" s="4" t="inlineStr">
        <is>
          <t>Total partners’ capital</t>
        </is>
      </c>
      <c r="B73" s="6" t="n">
        <v>0</v>
      </c>
      <c r="C73" s="6" t="n">
        <v>1</v>
      </c>
      <c r="D73" s="8" t="n">
        <v>1.7</v>
      </c>
    </row>
    <row r="74">
      <c r="A74" s="3" t="inlineStr">
        <is>
          <t>Reconciliation of cash, cash equivalents and restricted cash, end of period:</t>
        </is>
      </c>
    </row>
    <row r="75">
      <c r="A75" s="4" t="inlineStr">
        <is>
          <t>Total cash, cash equivalents and restricted cash, end of period</t>
        </is>
      </c>
      <c r="B75" s="8" t="n">
        <v>989.6</v>
      </c>
      <c r="C75" s="8" t="n">
        <v>638.3</v>
      </c>
      <c r="D75" s="8" t="n">
        <v>638.3</v>
      </c>
    </row>
    <row r="76">
      <c r="A76" s="4" t="inlineStr">
        <is>
          <t>3.500% Senior Notes Due 2029</t>
        </is>
      </c>
    </row>
    <row r="77">
      <c r="A77" s="3" t="inlineStr">
        <is>
          <t>Cash flows from financing activities</t>
        </is>
      </c>
    </row>
    <row r="78">
      <c r="A78" s="4" t="inlineStr">
        <is>
          <t>Issuance of senior notes, net of financing costs</t>
        </is>
      </c>
      <c r="B78" s="6" t="n">
        <v>0</v>
      </c>
      <c r="C78" s="8" t="n">
        <v>420.6</v>
      </c>
      <c r="D78" s="6" t="n">
        <v>0</v>
      </c>
    </row>
    <row r="79">
      <c r="A79" s="4" t="inlineStr">
        <is>
          <t>5.650% Senior Notes Due 2048</t>
        </is>
      </c>
    </row>
    <row r="80">
      <c r="A80" s="3" t="inlineStr">
        <is>
          <t>Cash flows from financing activities</t>
        </is>
      </c>
    </row>
    <row r="81">
      <c r="A81" s="4" t="inlineStr">
        <is>
          <t>Issuance of senior notes, net of financing costs</t>
        </is>
      </c>
      <c r="B81" s="6" t="n">
        <v>0</v>
      </c>
      <c r="C81" s="6" t="n">
        <v>0</v>
      </c>
      <c r="D81" s="8" t="n">
        <v>345.7</v>
      </c>
    </row>
    <row r="82">
      <c r="A82" s="4" t="inlineStr">
        <is>
          <t>3.875% Senior Notes Due 2023</t>
        </is>
      </c>
    </row>
    <row r="83">
      <c r="A83" s="3" t="inlineStr">
        <is>
          <t>Cash flows from financing activities</t>
        </is>
      </c>
    </row>
    <row r="84">
      <c r="A84" s="4" t="inlineStr">
        <is>
          <t>Repurchase of 3.875% senior notes due 2023</t>
        </is>
      </c>
      <c r="B84" s="5" t="n">
        <v>0</v>
      </c>
      <c r="C84" s="5" t="n">
        <v>0</v>
      </c>
      <c r="D84" s="7" t="n">
        <v>-255.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5" customWidth="1" min="4" max="4"/>
  </cols>
  <sheetData>
    <row r="1">
      <c r="A1" s="1" t="inlineStr">
        <is>
          <t>Intangible Assets and Goodwill - Additional Information (Details) - USD ($)</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t>
        </is>
      </c>
      <c r="B4" s="5" t="n">
        <v>16800000</v>
      </c>
      <c r="C4" s="5" t="n">
        <v>16100000</v>
      </c>
    </row>
    <row r="5">
      <c r="A5" s="4" t="inlineStr">
        <is>
          <t>Impairment of intangible assets</t>
        </is>
      </c>
      <c r="B5" s="6" t="n">
        <v>0</v>
      </c>
      <c r="C5" s="6" t="n">
        <v>0</v>
      </c>
      <c r="D5" s="5" t="n">
        <v>0</v>
      </c>
    </row>
    <row r="6">
      <c r="A6" s="4" t="inlineStr">
        <is>
          <t>Intangible asset amortization expense</t>
        </is>
      </c>
      <c r="B6" s="6" t="n">
        <v>14600000</v>
      </c>
      <c r="C6" s="6" t="n">
        <v>15500000</v>
      </c>
      <c r="D6" s="5" t="n">
        <v>10000000</v>
      </c>
    </row>
    <row r="7">
      <c r="A7" s="4" t="inlineStr">
        <is>
          <t>Global Credit</t>
        </is>
      </c>
    </row>
    <row r="8">
      <c r="A8" s="3" t="inlineStr">
        <is>
          <t>Goodwill [Line Items]</t>
        </is>
      </c>
    </row>
    <row r="9">
      <c r="A9" s="4" t="inlineStr">
        <is>
          <t>Goodwill</t>
        </is>
      </c>
      <c r="B9" s="6" t="n">
        <v>5500000</v>
      </c>
      <c r="C9" s="6" t="n">
        <v>5500000</v>
      </c>
    </row>
    <row r="10">
      <c r="A10" s="4" t="inlineStr">
        <is>
          <t>Investment Solutions</t>
        </is>
      </c>
    </row>
    <row r="11">
      <c r="A11" s="3" t="inlineStr">
        <is>
          <t>Goodwill [Line Items]</t>
        </is>
      </c>
    </row>
    <row r="12">
      <c r="A12" s="4" t="inlineStr">
        <is>
          <t>Goodwill</t>
        </is>
      </c>
      <c r="B12" s="5" t="n">
        <v>11300000</v>
      </c>
      <c r="C12" s="5" t="n">
        <v>106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Estimated Amortization Expense (Details) $ in Millions</t>
        </is>
      </c>
      <c r="B1" s="2" t="inlineStr">
        <is>
          <t>Dec. 31, 2020USD ($)</t>
        </is>
      </c>
    </row>
    <row r="2">
      <c r="A2" s="3" t="inlineStr">
        <is>
          <t>Goodwill and Intangible Assets Disclosure [Abstract]</t>
        </is>
      </c>
    </row>
    <row r="3">
      <c r="A3" s="4" t="inlineStr">
        <is>
          <t>2021</t>
        </is>
      </c>
      <c r="B3" s="7" t="n">
        <v>10.3</v>
      </c>
    </row>
    <row r="4">
      <c r="A4" s="4" t="inlineStr">
        <is>
          <t>2022</t>
        </is>
      </c>
      <c r="B4" s="8" t="n">
        <v>6.1</v>
      </c>
    </row>
    <row r="5">
      <c r="A5" s="4" t="inlineStr">
        <is>
          <t>2023</t>
        </is>
      </c>
      <c r="B5" s="8" t="n">
        <v>3.9</v>
      </c>
    </row>
    <row r="6">
      <c r="A6" s="4" t="inlineStr">
        <is>
          <t>2024</t>
        </is>
      </c>
      <c r="B6" s="8" t="n">
        <v>3.9</v>
      </c>
    </row>
    <row r="7">
      <c r="A7" s="4" t="inlineStr">
        <is>
          <t>2025</t>
        </is>
      </c>
      <c r="B7" s="8" t="n">
        <v>3.9</v>
      </c>
    </row>
    <row r="8">
      <c r="A8" s="4" t="inlineStr">
        <is>
          <t>Thereafter</t>
        </is>
      </c>
      <c r="B8" s="8" t="n">
        <v>3.8</v>
      </c>
    </row>
    <row r="9">
      <c r="A9" s="4" t="inlineStr">
        <is>
          <t>Total estimated amortization expense</t>
        </is>
      </c>
      <c r="B9" s="7" t="n">
        <v>3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Partnership's Borrowings (Details) - USD ($) $ in Millions</t>
        </is>
      </c>
      <c r="B1" s="2" t="inlineStr">
        <is>
          <t>Dec. 31, 2020</t>
        </is>
      </c>
      <c r="C1" s="2" t="inlineStr">
        <is>
          <t>Dec. 31, 2019</t>
        </is>
      </c>
    </row>
    <row r="2">
      <c r="A2" s="3" t="inlineStr">
        <is>
          <t>Debt Instrument [Line Items]</t>
        </is>
      </c>
    </row>
    <row r="3">
      <c r="A3" s="4" t="inlineStr">
        <is>
          <t>Borrowing Outstanding</t>
        </is>
      </c>
      <c r="B3" s="7" t="n">
        <v>1981.1</v>
      </c>
      <c r="C3" s="7" t="n">
        <v>1985.7</v>
      </c>
    </row>
    <row r="4">
      <c r="A4" s="4" t="inlineStr">
        <is>
          <t>Carrying Value</t>
        </is>
      </c>
      <c r="B4" s="8" t="n">
        <v>1970.9</v>
      </c>
      <c r="C4" s="8" t="n">
        <v>1976.3</v>
      </c>
    </row>
    <row r="5">
      <c r="A5" s="4" t="inlineStr">
        <is>
          <t>Global Credit Revolving Credit Facility</t>
        </is>
      </c>
    </row>
    <row r="6">
      <c r="A6" s="3" t="inlineStr">
        <is>
          <t>Debt Instrument [Line Items]</t>
        </is>
      </c>
    </row>
    <row r="7">
      <c r="A7" s="4" t="inlineStr">
        <is>
          <t>Borrowing Outstanding</t>
        </is>
      </c>
      <c r="B7" s="6" t="n">
        <v>0</v>
      </c>
      <c r="C7" s="8" t="n">
        <v>35.8</v>
      </c>
    </row>
    <row r="8">
      <c r="A8" s="4" t="inlineStr">
        <is>
          <t>Carrying Value</t>
        </is>
      </c>
      <c r="B8" s="6" t="n">
        <v>0</v>
      </c>
      <c r="C8" s="8" t="n">
        <v>35.8</v>
      </c>
    </row>
    <row r="9">
      <c r="A9" s="4" t="inlineStr">
        <is>
          <t>CLO Term Loans</t>
        </is>
      </c>
    </row>
    <row r="10">
      <c r="A10" s="3" t="inlineStr">
        <is>
          <t>Debt Instrument [Line Items]</t>
        </is>
      </c>
    </row>
    <row r="11">
      <c r="A11" s="4" t="inlineStr">
        <is>
          <t>Borrowing Outstanding</t>
        </is>
      </c>
      <c r="B11" s="8" t="n">
        <v>356.1</v>
      </c>
      <c r="C11" s="8" t="n">
        <v>324.9</v>
      </c>
    </row>
    <row r="12">
      <c r="A12" s="4" t="inlineStr">
        <is>
          <t>Carrying Value</t>
        </is>
      </c>
      <c r="B12" s="8" t="n">
        <v>353.6</v>
      </c>
      <c r="C12" s="6" t="n">
        <v>324</v>
      </c>
    </row>
    <row r="13">
      <c r="A13" s="4" t="inlineStr">
        <is>
          <t>3.875% Senior Notes Due 2/01/2023</t>
        </is>
      </c>
    </row>
    <row r="14">
      <c r="A14" s="3" t="inlineStr">
        <is>
          <t>Debt Instrument [Line Items]</t>
        </is>
      </c>
    </row>
    <row r="15">
      <c r="A15" s="4" t="inlineStr">
        <is>
          <t>Borrowing Outstanding</t>
        </is>
      </c>
      <c r="B15" s="6" t="n">
        <v>250</v>
      </c>
      <c r="C15" s="6" t="n">
        <v>250</v>
      </c>
    </row>
    <row r="16">
      <c r="A16" s="4" t="inlineStr">
        <is>
          <t>Carrying Value</t>
        </is>
      </c>
      <c r="B16" s="7" t="n">
        <v>249.5</v>
      </c>
      <c r="C16" s="8" t="n">
        <v>249.3</v>
      </c>
    </row>
    <row r="17">
      <c r="A17" s="4" t="inlineStr">
        <is>
          <t>Interest rate on senior notes</t>
        </is>
      </c>
      <c r="B17" s="4" t="inlineStr">
        <is>
          <t>3.875%</t>
        </is>
      </c>
    </row>
    <row r="18">
      <c r="A18" s="4" t="inlineStr">
        <is>
          <t>5.625% Senior Notes Due 3/30/2043</t>
        </is>
      </c>
    </row>
    <row r="19">
      <c r="A19" s="3" t="inlineStr">
        <is>
          <t>Debt Instrument [Line Items]</t>
        </is>
      </c>
    </row>
    <row r="20">
      <c r="A20" s="4" t="inlineStr">
        <is>
          <t>Borrowing Outstanding</t>
        </is>
      </c>
      <c r="B20" s="5" t="n">
        <v>600</v>
      </c>
      <c r="C20" s="6" t="n">
        <v>600</v>
      </c>
    </row>
    <row r="21">
      <c r="A21" s="4" t="inlineStr">
        <is>
          <t>Carrying Value</t>
        </is>
      </c>
      <c r="B21" s="7" t="n">
        <v>600.7</v>
      </c>
      <c r="C21" s="8" t="n">
        <v>600.7</v>
      </c>
    </row>
    <row r="22">
      <c r="A22" s="4" t="inlineStr">
        <is>
          <t>Interest rate on senior notes</t>
        </is>
      </c>
      <c r="B22" s="4" t="inlineStr">
        <is>
          <t>5.625%</t>
        </is>
      </c>
    </row>
    <row r="23">
      <c r="A23" s="4" t="inlineStr">
        <is>
          <t>5.650% Senior Notes Due 9/15/2048</t>
        </is>
      </c>
    </row>
    <row r="24">
      <c r="A24" s="3" t="inlineStr">
        <is>
          <t>Debt Instrument [Line Items]</t>
        </is>
      </c>
    </row>
    <row r="25">
      <c r="A25" s="4" t="inlineStr">
        <is>
          <t>Borrowing Outstanding</t>
        </is>
      </c>
      <c r="B25" s="5" t="n">
        <v>350</v>
      </c>
      <c r="C25" s="6" t="n">
        <v>350</v>
      </c>
    </row>
    <row r="26">
      <c r="A26" s="4" t="inlineStr">
        <is>
          <t>Carrying Value</t>
        </is>
      </c>
      <c r="B26" s="5" t="n">
        <v>346</v>
      </c>
      <c r="C26" s="8" t="n">
        <v>345.8</v>
      </c>
    </row>
    <row r="27">
      <c r="A27" s="4" t="inlineStr">
        <is>
          <t>Interest rate on senior notes</t>
        </is>
      </c>
      <c r="B27" s="4" t="inlineStr">
        <is>
          <t>5.65%</t>
        </is>
      </c>
    </row>
    <row r="28">
      <c r="A28" s="4" t="inlineStr">
        <is>
          <t>3.500% Senior Notes Due 9/19/2029</t>
        </is>
      </c>
    </row>
    <row r="29">
      <c r="A29" s="3" t="inlineStr">
        <is>
          <t>Debt Instrument [Line Items]</t>
        </is>
      </c>
    </row>
    <row r="30">
      <c r="A30" s="4" t="inlineStr">
        <is>
          <t>Borrowing Outstanding</t>
        </is>
      </c>
      <c r="B30" s="5" t="n">
        <v>425</v>
      </c>
      <c r="C30" s="6" t="n">
        <v>425</v>
      </c>
    </row>
    <row r="31">
      <c r="A31" s="4" t="inlineStr">
        <is>
          <t>Carrying Value</t>
        </is>
      </c>
      <c r="B31" s="7" t="n">
        <v>421.1</v>
      </c>
      <c r="C31" s="7" t="n">
        <v>420.7</v>
      </c>
    </row>
    <row r="32">
      <c r="A32" s="4" t="inlineStr">
        <is>
          <t>Interest rate on senior notes</t>
        </is>
      </c>
      <c r="B32" s="4" t="inlineStr">
        <is>
          <t>3.5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5" customWidth="1" min="5" max="5"/>
  </cols>
  <sheetData>
    <row r="1">
      <c r="A1" s="1" t="inlineStr">
        <is>
          <t>Borrowings - Senior Credit Facility (Details) - USD ($)</t>
        </is>
      </c>
      <c r="B1" s="2" t="inlineStr">
        <is>
          <t>12 Months Ended</t>
        </is>
      </c>
    </row>
    <row r="2">
      <c r="B2" s="2" t="inlineStr">
        <is>
          <t>Dec. 31, 2020</t>
        </is>
      </c>
      <c r="C2" s="2" t="inlineStr">
        <is>
          <t>Dec. 31, 2019</t>
        </is>
      </c>
      <c r="D2" s="2" t="inlineStr">
        <is>
          <t>Dec. 31, 2018</t>
        </is>
      </c>
      <c r="E2" s="2" t="inlineStr">
        <is>
          <t>Feb. 10, 2019</t>
        </is>
      </c>
    </row>
    <row r="3">
      <c r="A3" s="3" t="inlineStr">
        <is>
          <t>Debt Instrument [Line Items]</t>
        </is>
      </c>
    </row>
    <row r="4">
      <c r="A4" s="4" t="inlineStr">
        <is>
          <t>Borrowings under credit facilities</t>
        </is>
      </c>
      <c r="B4" s="5" t="n">
        <v>294100000</v>
      </c>
      <c r="C4" s="5" t="n">
        <v>92700000</v>
      </c>
      <c r="D4" s="5" t="n">
        <v>0</v>
      </c>
    </row>
    <row r="5">
      <c r="A5" s="4" t="inlineStr">
        <is>
          <t>Repayments under credit facility</t>
        </is>
      </c>
      <c r="B5" s="6" t="n">
        <v>329900000</v>
      </c>
      <c r="C5" s="6" t="n">
        <v>56900000</v>
      </c>
      <c r="D5" s="6" t="n">
        <v>0</v>
      </c>
    </row>
    <row r="6">
      <c r="A6" s="4" t="inlineStr">
        <is>
          <t>Interest expense</t>
        </is>
      </c>
      <c r="B6" s="6" t="n">
        <v>94000000</v>
      </c>
      <c r="C6" s="6" t="n">
        <v>82100000</v>
      </c>
      <c r="D6" s="6" t="n">
        <v>82200000</v>
      </c>
    </row>
    <row r="7">
      <c r="A7" s="4" t="inlineStr">
        <is>
          <t>Revolving Credit Facililty</t>
        </is>
      </c>
    </row>
    <row r="8">
      <c r="A8" s="3" t="inlineStr">
        <is>
          <t>Debt Instrument [Line Items]</t>
        </is>
      </c>
    </row>
    <row r="9">
      <c r="A9" s="4" t="inlineStr">
        <is>
          <t>Borrowing capacity</t>
        </is>
      </c>
      <c r="B9" s="5" t="n">
        <v>775000000</v>
      </c>
    </row>
    <row r="10">
      <c r="A10" s="4" t="inlineStr">
        <is>
          <t>Interest rate at end of period</t>
        </is>
      </c>
      <c r="B10" s="4" t="inlineStr">
        <is>
          <t>1.40%</t>
        </is>
      </c>
    </row>
    <row r="11">
      <c r="A11" s="4" t="inlineStr">
        <is>
          <t>Borrowings under credit facilities</t>
        </is>
      </c>
      <c r="C11" s="6" t="n">
        <v>0</v>
      </c>
      <c r="D11" s="6" t="n">
        <v>0</v>
      </c>
    </row>
    <row r="12">
      <c r="A12" s="4" t="inlineStr">
        <is>
          <t>Interest expense</t>
        </is>
      </c>
      <c r="B12" s="5" t="n">
        <v>0</v>
      </c>
      <c r="C12" s="5" t="n">
        <v>0</v>
      </c>
      <c r="D12" s="5" t="n">
        <v>0</v>
      </c>
    </row>
    <row r="13">
      <c r="A13" s="4" t="inlineStr">
        <is>
          <t>New Senior Credit Facility | Revolving Credit Facililty</t>
        </is>
      </c>
    </row>
    <row r="14">
      <c r="A14" s="3" t="inlineStr">
        <is>
          <t>Debt Instrument [Line Items]</t>
        </is>
      </c>
    </row>
    <row r="15">
      <c r="A15" s="4" t="inlineStr">
        <is>
          <t>Borrowings under credit facilities</t>
        </is>
      </c>
      <c r="B15" s="6" t="n">
        <v>250000000</v>
      </c>
    </row>
    <row r="16">
      <c r="A16" s="4" t="inlineStr">
        <is>
          <t>Repayments under credit facility</t>
        </is>
      </c>
      <c r="B16" s="5" t="n">
        <v>250000000</v>
      </c>
    </row>
    <row r="17">
      <c r="A17" s="4" t="inlineStr">
        <is>
          <t>Senior Credit Facility Term Loan | Revolving Credit Facililty</t>
        </is>
      </c>
    </row>
    <row r="18">
      <c r="A18" s="3" t="inlineStr">
        <is>
          <t>Debt Instrument [Line Items]</t>
        </is>
      </c>
    </row>
    <row r="19">
      <c r="A19" s="4" t="inlineStr">
        <is>
          <t>Borrowing capacity</t>
        </is>
      </c>
      <c r="E19" s="5" t="n">
        <v>25000000</v>
      </c>
    </row>
    <row r="20">
      <c r="A20" s="4" t="inlineStr">
        <is>
          <t>Base Rate</t>
        </is>
      </c>
    </row>
    <row r="21">
      <c r="A21" s="3" t="inlineStr">
        <is>
          <t>Debt Instrument [Line Items]</t>
        </is>
      </c>
    </row>
    <row r="22">
      <c r="A22" s="4" t="inlineStr">
        <is>
          <t>Applicable margin over base rate</t>
        </is>
      </c>
      <c r="B22" s="4" t="inlineStr">
        <is>
          <t>0.50%</t>
        </is>
      </c>
    </row>
    <row r="23">
      <c r="A23" s="4" t="inlineStr">
        <is>
          <t>LIBOR rate</t>
        </is>
      </c>
    </row>
    <row r="24">
      <c r="A24" s="3" t="inlineStr">
        <is>
          <t>Debt Instrument [Line Items]</t>
        </is>
      </c>
    </row>
    <row r="25">
      <c r="A25" s="4" t="inlineStr">
        <is>
          <t>Applicable margin over base rate</t>
        </is>
      </c>
      <c r="B25" s="4" t="inlineStr">
        <is>
          <t>1.5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Borrowings - Global Credit Revolving Credit Facility (Details) - USD ($)</t>
        </is>
      </c>
      <c r="B1" s="2" t="inlineStr">
        <is>
          <t>Dec. 31, 2018</t>
        </is>
      </c>
      <c r="C1" s="2" t="inlineStr">
        <is>
          <t>Dec. 17, 2018</t>
        </is>
      </c>
      <c r="D1" s="2" t="inlineStr">
        <is>
          <t>Dec. 31, 2020</t>
        </is>
      </c>
      <c r="E1" s="2" t="inlineStr">
        <is>
          <t>Dec. 31, 2019</t>
        </is>
      </c>
      <c r="F1" s="2" t="inlineStr">
        <is>
          <t>Dec. 31, 2018</t>
        </is>
      </c>
    </row>
    <row r="2">
      <c r="A2" s="3" t="inlineStr">
        <is>
          <t>Debt Instrument [Line Items]</t>
        </is>
      </c>
    </row>
    <row r="3">
      <c r="A3" s="4" t="inlineStr">
        <is>
          <t>Repayments under credit facility</t>
        </is>
      </c>
      <c r="D3" s="5" t="n">
        <v>329900000</v>
      </c>
      <c r="E3" s="5" t="n">
        <v>56900000</v>
      </c>
      <c r="F3" s="5" t="n">
        <v>0</v>
      </c>
    </row>
    <row r="4">
      <c r="A4" s="4" t="inlineStr">
        <is>
          <t>Interest expense</t>
        </is>
      </c>
      <c r="D4" s="5" t="n">
        <v>94000000</v>
      </c>
      <c r="E4" s="6" t="n">
        <v>82100000</v>
      </c>
      <c r="F4" s="6" t="n">
        <v>82200000</v>
      </c>
    </row>
    <row r="5">
      <c r="A5" s="4" t="inlineStr">
        <is>
          <t>Base Rate</t>
        </is>
      </c>
    </row>
    <row r="6">
      <c r="A6" s="3" t="inlineStr">
        <is>
          <t>Debt Instrument [Line Items]</t>
        </is>
      </c>
    </row>
    <row r="7">
      <c r="A7" s="4" t="inlineStr">
        <is>
          <t>Applicable margin over base rate</t>
        </is>
      </c>
      <c r="D7" s="4" t="inlineStr">
        <is>
          <t>0.50%</t>
        </is>
      </c>
    </row>
    <row r="8">
      <c r="A8" s="4" t="inlineStr">
        <is>
          <t>Revolving Credit Facililty</t>
        </is>
      </c>
    </row>
    <row r="9">
      <c r="A9" s="3" t="inlineStr">
        <is>
          <t>Debt Instrument [Line Items]</t>
        </is>
      </c>
    </row>
    <row r="10">
      <c r="A10" s="4" t="inlineStr">
        <is>
          <t>Borrowing capacity</t>
        </is>
      </c>
      <c r="D10" s="5" t="n">
        <v>775000000</v>
      </c>
    </row>
    <row r="11">
      <c r="A11" s="4" t="inlineStr">
        <is>
          <t>Interest expense</t>
        </is>
      </c>
      <c r="D11" s="6" t="n">
        <v>0</v>
      </c>
      <c r="E11" s="6" t="n">
        <v>0</v>
      </c>
      <c r="F11" s="5" t="n">
        <v>0</v>
      </c>
    </row>
    <row r="12">
      <c r="A12" s="4" t="inlineStr">
        <is>
          <t>Global Credit Revolving Credit Facility | Revolving Credit Facililty</t>
        </is>
      </c>
    </row>
    <row r="13">
      <c r="A13" s="3" t="inlineStr">
        <is>
          <t>Debt Instrument [Line Items]</t>
        </is>
      </c>
    </row>
    <row r="14">
      <c r="A14" s="4" t="inlineStr">
        <is>
          <t>Borrowing capacity</t>
        </is>
      </c>
      <c r="C14" s="5" t="n">
        <v>250000000</v>
      </c>
    </row>
    <row r="15">
      <c r="A15" s="4" t="inlineStr">
        <is>
          <t>Borrowings under credit facility</t>
        </is>
      </c>
      <c r="B15" s="5" t="n">
        <v>0</v>
      </c>
      <c r="D15" s="6" t="n">
        <v>44100000</v>
      </c>
      <c r="E15" s="6" t="n">
        <v>92700000</v>
      </c>
    </row>
    <row r="16">
      <c r="A16" s="4" t="inlineStr">
        <is>
          <t>Repayments under credit facility</t>
        </is>
      </c>
      <c r="D16" s="6" t="n">
        <v>79900000</v>
      </c>
      <c r="E16" s="6" t="n">
        <v>56900000</v>
      </c>
    </row>
    <row r="17">
      <c r="A17" s="4" t="inlineStr">
        <is>
          <t>Borrowings outstanding</t>
        </is>
      </c>
      <c r="E17" s="6" t="n">
        <v>35800000</v>
      </c>
    </row>
    <row r="18">
      <c r="A18" s="4" t="inlineStr">
        <is>
          <t>Interest expense</t>
        </is>
      </c>
      <c r="D18" s="5" t="n">
        <v>0</v>
      </c>
      <c r="E18" s="5" t="n">
        <v>0</v>
      </c>
    </row>
    <row r="19">
      <c r="A19" s="4" t="inlineStr">
        <is>
          <t>Global Credit Revolving Credit Facility | Revolving Credit Facililty | Base Rate</t>
        </is>
      </c>
    </row>
    <row r="20">
      <c r="A20" s="3" t="inlineStr">
        <is>
          <t>Debt Instrument [Line Items]</t>
        </is>
      </c>
    </row>
    <row r="21">
      <c r="A21" s="4" t="inlineStr">
        <is>
          <t>Applicable margin over base rate</t>
        </is>
      </c>
      <c r="C21" s="4" t="inlineStr">
        <is>
          <t>1.00%</t>
        </is>
      </c>
    </row>
    <row r="22">
      <c r="A22" s="4" t="inlineStr">
        <is>
          <t>Global Credit Revolving Credit Facility | Revolving Credit Facililty | Eurocurrency rate</t>
        </is>
      </c>
    </row>
    <row r="23">
      <c r="A23" s="3" t="inlineStr">
        <is>
          <t>Debt Instrument [Line Items]</t>
        </is>
      </c>
    </row>
    <row r="24">
      <c r="A24" s="4" t="inlineStr">
        <is>
          <t>Applicable margin over base rate</t>
        </is>
      </c>
      <c r="C24" s="4" t="inlineStr">
        <is>
          <t>2.00%</t>
        </is>
      </c>
    </row>
    <row r="25">
      <c r="A25" s="4" t="inlineStr">
        <is>
          <t>Global Credit Revolving Credit Facility | Short-term line of credit</t>
        </is>
      </c>
    </row>
    <row r="26">
      <c r="A26" s="3" t="inlineStr">
        <is>
          <t>Debt Instrument [Line Items]</t>
        </is>
      </c>
    </row>
    <row r="27">
      <c r="A27" s="4" t="inlineStr">
        <is>
          <t>Borrowing capacity</t>
        </is>
      </c>
      <c r="C27" s="5" t="n">
        <v>125000000</v>
      </c>
    </row>
    <row r="28">
      <c r="A28" s="4" t="inlineStr">
        <is>
          <t>Debt term</t>
        </is>
      </c>
      <c r="C28" s="4" t="inlineStr">
        <is>
          <t>1 year</t>
        </is>
      </c>
    </row>
    <row r="29">
      <c r="A29" s="4" t="inlineStr">
        <is>
          <t>Global Credit Revolving Credit Facility | Long-term line of credit</t>
        </is>
      </c>
    </row>
    <row r="30">
      <c r="A30" s="3" t="inlineStr">
        <is>
          <t>Debt Instrument [Line Items]</t>
        </is>
      </c>
    </row>
    <row r="31">
      <c r="A31" s="4" t="inlineStr">
        <is>
          <t>Borrowing capacity</t>
        </is>
      </c>
      <c r="C31" s="5" t="n">
        <v>125000000</v>
      </c>
    </row>
    <row r="32">
      <c r="A32" s="4" t="inlineStr">
        <is>
          <t>Debt term</t>
        </is>
      </c>
      <c r="C32" s="4" t="inlineStr">
        <is>
          <t>3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orrowings - CLO Borrowings (Details) $ in Millions</t>
        </is>
      </c>
      <c r="B1" s="2" t="inlineStr">
        <is>
          <t>Dec. 31, 2018</t>
        </is>
      </c>
      <c r="C1" s="2" t="inlineStr">
        <is>
          <t>Dec. 31, 2020USD ($)</t>
        </is>
      </c>
      <c r="D1" s="2" t="inlineStr">
        <is>
          <t>Dec. 31, 2020EUR (€)</t>
        </is>
      </c>
      <c r="E1" s="2" t="inlineStr">
        <is>
          <t>Dec. 31, 2019USD ($)</t>
        </is>
      </c>
      <c r="F1" s="2" t="inlineStr">
        <is>
          <t>Dec. 31, 2018USD ($)</t>
        </is>
      </c>
      <c r="G1" s="2" t="inlineStr">
        <is>
          <t>Dec. 31, 2020EUR (€)</t>
        </is>
      </c>
      <c r="H1" s="2" t="inlineStr">
        <is>
          <t>Feb. 05, 2019EUR (€)</t>
        </is>
      </c>
      <c r="I1" s="2" t="inlineStr">
        <is>
          <t>Feb. 28, 2017EUR (€)</t>
        </is>
      </c>
    </row>
    <row r="2">
      <c r="A2" s="3" t="inlineStr">
        <is>
          <t>Debt Instrument [Line Items]</t>
        </is>
      </c>
    </row>
    <row r="3">
      <c r="A3" s="4" t="inlineStr">
        <is>
          <t>Debt principal amount</t>
        </is>
      </c>
      <c r="C3" s="7" t="n">
        <v>1981.1</v>
      </c>
      <c r="E3" s="7" t="n">
        <v>1985.7</v>
      </c>
    </row>
    <row r="4">
      <c r="A4" s="4" t="inlineStr">
        <is>
          <t>Interest expense</t>
        </is>
      </c>
      <c r="C4" s="6" t="n">
        <v>94</v>
      </c>
      <c r="E4" s="8" t="n">
        <v>82.09999999999999</v>
      </c>
      <c r="F4" s="7" t="n">
        <v>82.2</v>
      </c>
    </row>
    <row r="5">
      <c r="A5" s="4" t="inlineStr">
        <is>
          <t>Carrying value</t>
        </is>
      </c>
      <c r="C5" s="7" t="n">
        <v>1970.9</v>
      </c>
      <c r="E5" s="8" t="n">
        <v>1976.3</v>
      </c>
    </row>
    <row r="6">
      <c r="A6" s="4" t="inlineStr">
        <is>
          <t>LIBOR rate</t>
        </is>
      </c>
    </row>
    <row r="7">
      <c r="A7" s="3" t="inlineStr">
        <is>
          <t>Debt Instrument [Line Items]</t>
        </is>
      </c>
    </row>
    <row r="8">
      <c r="A8" s="4" t="inlineStr">
        <is>
          <t>Applicable margin over base rate</t>
        </is>
      </c>
      <c r="C8" s="4" t="inlineStr">
        <is>
          <t>1.50%</t>
        </is>
      </c>
      <c r="D8" s="4" t="inlineStr">
        <is>
          <t>1.50%</t>
        </is>
      </c>
    </row>
    <row r="9">
      <c r="A9" s="4" t="inlineStr">
        <is>
          <t>CLO Term Loan Maturing November 17, 2031</t>
        </is>
      </c>
    </row>
    <row r="10">
      <c r="A10" s="3" t="inlineStr">
        <is>
          <t>Debt Instrument [Line Items]</t>
        </is>
      </c>
    </row>
    <row r="11">
      <c r="A11" s="4" t="inlineStr">
        <is>
          <t>Borrowings outstanding | €</t>
        </is>
      </c>
      <c r="G11" s="12" t="n">
        <v>65300000</v>
      </c>
    </row>
    <row r="12">
      <c r="A12" s="4" t="inlineStr">
        <is>
          <t>CLO Term Loan Maturing November 17, 2031 | Euribor</t>
        </is>
      </c>
    </row>
    <row r="13">
      <c r="A13" s="3" t="inlineStr">
        <is>
          <t>Debt Instrument [Line Items]</t>
        </is>
      </c>
    </row>
    <row r="14">
      <c r="A14" s="4" t="inlineStr">
        <is>
          <t>Borrowings outstanding</t>
        </is>
      </c>
      <c r="C14" s="7" t="n">
        <v>79.90000000000001</v>
      </c>
      <c r="E14" s="8" t="n">
        <v>75.3</v>
      </c>
    </row>
    <row r="15">
      <c r="A15" s="4" t="inlineStr">
        <is>
          <t>Interest Rate</t>
        </is>
      </c>
      <c r="C15" s="4" t="inlineStr">
        <is>
          <t>2.33%</t>
        </is>
      </c>
      <c r="G15" s="4" t="inlineStr">
        <is>
          <t>2.33%</t>
        </is>
      </c>
    </row>
    <row r="16">
      <c r="A16" s="4" t="inlineStr">
        <is>
          <t>CLO Term Loan Maturing April 22, 2031 | LIBOR rate</t>
        </is>
      </c>
    </row>
    <row r="17">
      <c r="A17" s="3" t="inlineStr">
        <is>
          <t>Debt Instrument [Line Items]</t>
        </is>
      </c>
    </row>
    <row r="18">
      <c r="A18" s="4" t="inlineStr">
        <is>
          <t>Borrowings outstanding</t>
        </is>
      </c>
      <c r="C18" s="7" t="n">
        <v>22.7</v>
      </c>
      <c r="E18" s="8" t="n">
        <v>22.9</v>
      </c>
    </row>
    <row r="19">
      <c r="A19" s="4" t="inlineStr">
        <is>
          <t>Interest Rate</t>
        </is>
      </c>
      <c r="C19" s="4" t="inlineStr">
        <is>
          <t>2.15%</t>
        </is>
      </c>
      <c r="G19" s="4" t="inlineStr">
        <is>
          <t>2.15%</t>
        </is>
      </c>
    </row>
    <row r="20">
      <c r="A20" s="4" t="inlineStr">
        <is>
          <t>Applicable margin over base rate</t>
        </is>
      </c>
      <c r="C20" s="4" t="inlineStr">
        <is>
          <t>1.932%</t>
        </is>
      </c>
      <c r="D20" s="4" t="inlineStr">
        <is>
          <t>1.932%</t>
        </is>
      </c>
    </row>
    <row r="21">
      <c r="A21" s="4" t="inlineStr">
        <is>
          <t>CLO Term Loan Maturing July 22, 2031 | LIBOR rate</t>
        </is>
      </c>
    </row>
    <row r="22">
      <c r="A22" s="3" t="inlineStr">
        <is>
          <t>Debt Instrument [Line Items]</t>
        </is>
      </c>
    </row>
    <row r="23">
      <c r="A23" s="4" t="inlineStr">
        <is>
          <t>Borrowings outstanding</t>
        </is>
      </c>
      <c r="C23" s="7" t="n">
        <v>22.9</v>
      </c>
      <c r="E23" s="8" t="n">
        <v>22.9</v>
      </c>
    </row>
    <row r="24">
      <c r="A24" s="4" t="inlineStr">
        <is>
          <t>Interest Rate</t>
        </is>
      </c>
      <c r="C24" s="4" t="inlineStr">
        <is>
          <t>2.14%</t>
        </is>
      </c>
      <c r="G24" s="4" t="inlineStr">
        <is>
          <t>2.14%</t>
        </is>
      </c>
    </row>
    <row r="25">
      <c r="A25" s="4" t="inlineStr">
        <is>
          <t>Applicable margin over base rate</t>
        </is>
      </c>
      <c r="C25" s="4" t="inlineStr">
        <is>
          <t>1.923%</t>
        </is>
      </c>
      <c r="D25" s="4" t="inlineStr">
        <is>
          <t>1.923%</t>
        </is>
      </c>
    </row>
    <row r="26">
      <c r="A26" s="4" t="inlineStr">
        <is>
          <t>CLO Term Loan Maturing July 23, 2029 | LIBOR rate</t>
        </is>
      </c>
    </row>
    <row r="27">
      <c r="A27" s="3" t="inlineStr">
        <is>
          <t>Debt Instrument [Line Items]</t>
        </is>
      </c>
    </row>
    <row r="28">
      <c r="A28" s="4" t="inlineStr">
        <is>
          <t>Borrowings outstanding</t>
        </is>
      </c>
      <c r="C28" s="7" t="n">
        <v>22.7</v>
      </c>
      <c r="E28" s="8" t="n">
        <v>22.8</v>
      </c>
    </row>
    <row r="29">
      <c r="A29" s="4" t="inlineStr">
        <is>
          <t>Interest Rate</t>
        </is>
      </c>
      <c r="C29" s="4" t="inlineStr">
        <is>
          <t>2.03%</t>
        </is>
      </c>
      <c r="G29" s="4" t="inlineStr">
        <is>
          <t>2.03%</t>
        </is>
      </c>
    </row>
    <row r="30">
      <c r="A30" s="4" t="inlineStr">
        <is>
          <t>Applicable margin over base rate</t>
        </is>
      </c>
      <c r="C30" s="4" t="inlineStr">
        <is>
          <t>1.808%</t>
        </is>
      </c>
      <c r="D30" s="4" t="inlineStr">
        <is>
          <t>1.808%</t>
        </is>
      </c>
    </row>
    <row r="31">
      <c r="A31" s="4" t="inlineStr">
        <is>
          <t>CLO Term Loan Maturing August 3, 2022</t>
        </is>
      </c>
    </row>
    <row r="32">
      <c r="A32" s="3" t="inlineStr">
        <is>
          <t>Debt Instrument [Line Items]</t>
        </is>
      </c>
    </row>
    <row r="33">
      <c r="A33" s="4" t="inlineStr">
        <is>
          <t>Debt principal amount | €</t>
        </is>
      </c>
      <c r="G33" s="12" t="n">
        <v>17400000</v>
      </c>
    </row>
    <row r="34">
      <c r="A34" s="4" t="inlineStr">
        <is>
          <t>CLO Term Loan Maturing August 3, 2022 | Euribor</t>
        </is>
      </c>
    </row>
    <row r="35">
      <c r="A35" s="3" t="inlineStr">
        <is>
          <t>Debt Instrument [Line Items]</t>
        </is>
      </c>
    </row>
    <row r="36">
      <c r="A36" s="4" t="inlineStr">
        <is>
          <t>Borrowings outstanding</t>
        </is>
      </c>
      <c r="C36" s="7" t="n">
        <v>21.3</v>
      </c>
      <c r="E36" s="8" t="n">
        <v>19.5</v>
      </c>
    </row>
    <row r="37">
      <c r="A37" s="4" t="inlineStr">
        <is>
          <t>Interest Rate</t>
        </is>
      </c>
      <c r="C37" s="4" t="inlineStr">
        <is>
          <t>1.75%</t>
        </is>
      </c>
      <c r="G37" s="4" t="inlineStr">
        <is>
          <t>1.75%</t>
        </is>
      </c>
    </row>
    <row r="38">
      <c r="A38" s="4" t="inlineStr">
        <is>
          <t>Applicable margin over base rate</t>
        </is>
      </c>
      <c r="C38" s="4" t="inlineStr">
        <is>
          <t>1.75%</t>
        </is>
      </c>
      <c r="D38" s="4" t="inlineStr">
        <is>
          <t>1.75%</t>
        </is>
      </c>
    </row>
    <row r="39">
      <c r="A39" s="4" t="inlineStr">
        <is>
          <t>CLO Term Loan Maturing August 15, 2030 | LIBOR rate</t>
        </is>
      </c>
    </row>
    <row r="40">
      <c r="A40" s="3" t="inlineStr">
        <is>
          <t>Debt Instrument [Line Items]</t>
        </is>
      </c>
    </row>
    <row r="41">
      <c r="A41" s="4" t="inlineStr">
        <is>
          <t>Borrowings outstanding</t>
        </is>
      </c>
      <c r="C41" s="7" t="n">
        <v>22.4</v>
      </c>
      <c r="E41" s="8" t="n">
        <v>22.6</v>
      </c>
    </row>
    <row r="42">
      <c r="A42" s="4" t="inlineStr">
        <is>
          <t>Interest Rate</t>
        </is>
      </c>
      <c r="C42" s="4" t="inlineStr">
        <is>
          <t>2.07%</t>
        </is>
      </c>
      <c r="G42" s="4" t="inlineStr">
        <is>
          <t>2.07%</t>
        </is>
      </c>
    </row>
    <row r="43">
      <c r="A43" s="4" t="inlineStr">
        <is>
          <t>Applicable margin over base rate</t>
        </is>
      </c>
      <c r="C43" s="4" t="inlineStr">
        <is>
          <t>1.848%</t>
        </is>
      </c>
      <c r="D43" s="4" t="inlineStr">
        <is>
          <t>1.848%</t>
        </is>
      </c>
    </row>
    <row r="44">
      <c r="A44" s="4" t="inlineStr">
        <is>
          <t>CLO Term Loan Maturing January 16, 2030 | LIBOR rate</t>
        </is>
      </c>
    </row>
    <row r="45">
      <c r="A45" s="3" t="inlineStr">
        <is>
          <t>Debt Instrument [Line Items]</t>
        </is>
      </c>
    </row>
    <row r="46">
      <c r="A46" s="4" t="inlineStr">
        <is>
          <t>Borrowings outstanding</t>
        </is>
      </c>
      <c r="C46" s="7" t="n">
        <v>22.7</v>
      </c>
      <c r="E46" s="8" t="n">
        <v>22.7</v>
      </c>
    </row>
    <row r="47">
      <c r="A47" s="4" t="inlineStr">
        <is>
          <t>Interest Rate</t>
        </is>
      </c>
      <c r="C47" s="4" t="inlineStr">
        <is>
          <t>1.97%</t>
        </is>
      </c>
      <c r="G47" s="4" t="inlineStr">
        <is>
          <t>1.97%</t>
        </is>
      </c>
    </row>
    <row r="48">
      <c r="A48" s="4" t="inlineStr">
        <is>
          <t>Applicable margin over base rate</t>
        </is>
      </c>
      <c r="C48" s="4" t="inlineStr">
        <is>
          <t>1.731%</t>
        </is>
      </c>
      <c r="D48" s="4" t="inlineStr">
        <is>
          <t>1.731%</t>
        </is>
      </c>
    </row>
    <row r="49">
      <c r="A49" s="4" t="inlineStr">
        <is>
          <t>CLO Term Loan Maturing October 16, 2030 | LIBOR rate</t>
        </is>
      </c>
    </row>
    <row r="50">
      <c r="A50" s="3" t="inlineStr">
        <is>
          <t>Debt Instrument [Line Items]</t>
        </is>
      </c>
    </row>
    <row r="51">
      <c r="A51" s="4" t="inlineStr">
        <is>
          <t>Borrowings outstanding</t>
        </is>
      </c>
      <c r="C51" s="5" t="n">
        <v>19</v>
      </c>
      <c r="E51" s="8" t="n">
        <v>19.1</v>
      </c>
    </row>
    <row r="52">
      <c r="A52" s="4" t="inlineStr">
        <is>
          <t>Interest Rate</t>
        </is>
      </c>
      <c r="C52" s="4" t="inlineStr">
        <is>
          <t>1.88%</t>
        </is>
      </c>
      <c r="G52" s="4" t="inlineStr">
        <is>
          <t>1.88%</t>
        </is>
      </c>
    </row>
    <row r="53">
      <c r="A53" s="4" t="inlineStr">
        <is>
          <t>Applicable margin over base rate</t>
        </is>
      </c>
      <c r="C53" s="4" t="inlineStr">
        <is>
          <t>1.647%</t>
        </is>
      </c>
      <c r="D53" s="4" t="inlineStr">
        <is>
          <t>1.647%</t>
        </is>
      </c>
    </row>
    <row r="54">
      <c r="A54" s="4" t="inlineStr">
        <is>
          <t>CLO Term Loan Maturing January 19, 2029 | LIBOR rate</t>
        </is>
      </c>
    </row>
    <row r="55">
      <c r="A55" s="3" t="inlineStr">
        <is>
          <t>Debt Instrument [Line Items]</t>
        </is>
      </c>
    </row>
    <row r="56">
      <c r="A56" s="4" t="inlineStr">
        <is>
          <t>Borrowings outstanding</t>
        </is>
      </c>
      <c r="C56" s="7" t="n">
        <v>20.8</v>
      </c>
      <c r="E56" s="8" t="n">
        <v>20.8</v>
      </c>
    </row>
    <row r="57">
      <c r="A57" s="4" t="inlineStr">
        <is>
          <t>Interest Rate</t>
        </is>
      </c>
      <c r="C57" s="4" t="inlineStr">
        <is>
          <t>1.58%</t>
        </is>
      </c>
      <c r="G57" s="4" t="inlineStr">
        <is>
          <t>1.58%</t>
        </is>
      </c>
    </row>
    <row r="58">
      <c r="A58" s="4" t="inlineStr">
        <is>
          <t>Applicable margin over base rate</t>
        </is>
      </c>
      <c r="C58" s="4" t="inlineStr">
        <is>
          <t>1.365%</t>
        </is>
      </c>
      <c r="D58" s="4" t="inlineStr">
        <is>
          <t>1.365%</t>
        </is>
      </c>
    </row>
    <row r="59">
      <c r="A59" s="4" t="inlineStr">
        <is>
          <t>CLO Term Loan Maturing January 22, 2030 | LIBOR rate</t>
        </is>
      </c>
    </row>
    <row r="60">
      <c r="A60" s="3" t="inlineStr">
        <is>
          <t>Debt Instrument [Line Items]</t>
        </is>
      </c>
    </row>
    <row r="61">
      <c r="A61" s="4" t="inlineStr">
        <is>
          <t>Borrowings outstanding</t>
        </is>
      </c>
      <c r="C61" s="7" t="n">
        <v>19.2</v>
      </c>
      <c r="E61" s="8" t="n">
        <v>19.2</v>
      </c>
    </row>
    <row r="62">
      <c r="A62" s="4" t="inlineStr">
        <is>
          <t>Interest Rate</t>
        </is>
      </c>
      <c r="C62" s="4" t="inlineStr">
        <is>
          <t>1.84%</t>
        </is>
      </c>
      <c r="G62" s="4" t="inlineStr">
        <is>
          <t>1.84%</t>
        </is>
      </c>
    </row>
    <row r="63">
      <c r="A63" s="4" t="inlineStr">
        <is>
          <t>Applicable margin over base rate</t>
        </is>
      </c>
      <c r="C63" s="4" t="inlineStr">
        <is>
          <t>1.624%</t>
        </is>
      </c>
      <c r="D63" s="4" t="inlineStr">
        <is>
          <t>1.624%</t>
        </is>
      </c>
    </row>
    <row r="64">
      <c r="A64" s="4" t="inlineStr">
        <is>
          <t>CLO Term Loan Maturing January 15, 2031 | LIBOR rate</t>
        </is>
      </c>
    </row>
    <row r="65">
      <c r="A65" s="3" t="inlineStr">
        <is>
          <t>Debt Instrument [Line Items]</t>
        </is>
      </c>
    </row>
    <row r="66">
      <c r="A66" s="4" t="inlineStr">
        <is>
          <t>Borrowings outstanding</t>
        </is>
      </c>
      <c r="C66" s="7" t="n">
        <v>15.2</v>
      </c>
      <c r="E66" s="8" t="n">
        <v>15.3</v>
      </c>
    </row>
    <row r="67">
      <c r="A67" s="4" t="inlineStr">
        <is>
          <t>Interest Rate</t>
        </is>
      </c>
      <c r="C67" s="4" t="inlineStr">
        <is>
          <t>1.79%</t>
        </is>
      </c>
      <c r="G67" s="4" t="inlineStr">
        <is>
          <t>1.79%</t>
        </is>
      </c>
    </row>
    <row r="68">
      <c r="A68" s="4" t="inlineStr">
        <is>
          <t>Applicable margin over base rate</t>
        </is>
      </c>
      <c r="C68" s="4" t="inlineStr">
        <is>
          <t>1.552%</t>
        </is>
      </c>
      <c r="D68" s="4" t="inlineStr">
        <is>
          <t>1.552%</t>
        </is>
      </c>
    </row>
    <row r="69">
      <c r="A69" s="4" t="inlineStr">
        <is>
          <t>CLO Term Loan Effective 2019 Maturing March 2032</t>
        </is>
      </c>
    </row>
    <row r="70">
      <c r="A70" s="3" t="inlineStr">
        <is>
          <t>Debt Instrument [Line Items]</t>
        </is>
      </c>
    </row>
    <row r="71">
      <c r="A71" s="4" t="inlineStr">
        <is>
          <t>Borrowings outstanding</t>
        </is>
      </c>
      <c r="C71" s="7" t="n">
        <v>22.6</v>
      </c>
      <c r="E71" s="8" t="n">
        <v>20.8</v>
      </c>
    </row>
    <row r="72">
      <c r="A72" s="4" t="inlineStr">
        <is>
          <t>Debt interest rate adjustment, percentage</t>
        </is>
      </c>
      <c r="C72" s="4" t="inlineStr">
        <is>
          <t>0.08%</t>
        </is>
      </c>
      <c r="D72" s="4" t="inlineStr">
        <is>
          <t>0.08%</t>
        </is>
      </c>
    </row>
    <row r="73">
      <c r="A73" s="4" t="inlineStr">
        <is>
          <t>Debt interest rate adjustment, maximum amount | €</t>
        </is>
      </c>
      <c r="D73" s="12" t="n">
        <v>54120000</v>
      </c>
    </row>
    <row r="74">
      <c r="A74" s="4" t="inlineStr">
        <is>
          <t>CLO Term Loan Effective 2019 Maturing March 2032 | Average effective interest rate</t>
        </is>
      </c>
    </row>
    <row r="75">
      <c r="A75" s="3" t="inlineStr">
        <is>
          <t>Debt Instrument [Line Items]</t>
        </is>
      </c>
    </row>
    <row r="76">
      <c r="A76" s="4" t="inlineStr">
        <is>
          <t>Interest Rate</t>
        </is>
      </c>
      <c r="C76" s="4" t="inlineStr">
        <is>
          <t>2.63%</t>
        </is>
      </c>
      <c r="G76" s="4" t="inlineStr">
        <is>
          <t>2.63%</t>
        </is>
      </c>
    </row>
    <row r="77">
      <c r="A77" s="4" t="inlineStr">
        <is>
          <t>Applicable margin over base rate</t>
        </is>
      </c>
      <c r="C77" s="4" t="inlineStr">
        <is>
          <t>0.50%</t>
        </is>
      </c>
      <c r="D77" s="4" t="inlineStr">
        <is>
          <t>0.50%</t>
        </is>
      </c>
    </row>
    <row r="78">
      <c r="A78" s="4" t="inlineStr">
        <is>
          <t>CLO Term Loan Effective 2019 Maturing August 2032</t>
        </is>
      </c>
    </row>
    <row r="79">
      <c r="A79" s="3" t="inlineStr">
        <is>
          <t>Debt Instrument [Line Items]</t>
        </is>
      </c>
    </row>
    <row r="80">
      <c r="A80" s="4" t="inlineStr">
        <is>
          <t>Borrowings outstanding</t>
        </is>
      </c>
      <c r="C80" s="7" t="n">
        <v>22.9</v>
      </c>
      <c r="E80" s="6" t="n">
        <v>21</v>
      </c>
    </row>
    <row r="81">
      <c r="A81" s="4" t="inlineStr">
        <is>
          <t>CLO Term Loan Effective 2019 Maturing August 2032 | Average effective interest rate</t>
        </is>
      </c>
    </row>
    <row r="82">
      <c r="A82" s="3" t="inlineStr">
        <is>
          <t>Debt Instrument [Line Items]</t>
        </is>
      </c>
    </row>
    <row r="83">
      <c r="A83" s="4" t="inlineStr">
        <is>
          <t>Interest Rate</t>
        </is>
      </c>
      <c r="C83" s="4" t="inlineStr">
        <is>
          <t>2.52%</t>
        </is>
      </c>
      <c r="G83" s="4" t="inlineStr">
        <is>
          <t>2.52%</t>
        </is>
      </c>
    </row>
    <row r="84">
      <c r="A84" s="4" t="inlineStr">
        <is>
          <t>Applicable margin over base rate</t>
        </is>
      </c>
      <c r="C84" s="4" t="inlineStr">
        <is>
          <t>0.50%</t>
        </is>
      </c>
      <c r="D84" s="4" t="inlineStr">
        <is>
          <t>0.50%</t>
        </is>
      </c>
    </row>
    <row r="85">
      <c r="A85" s="4" t="inlineStr">
        <is>
          <t>CLO Term Loan Effective 2020 Maturing April 2033</t>
        </is>
      </c>
    </row>
    <row r="86">
      <c r="A86" s="3" t="inlineStr">
        <is>
          <t>Debt Instrument [Line Items]</t>
        </is>
      </c>
    </row>
    <row r="87">
      <c r="A87" s="4" t="inlineStr">
        <is>
          <t>Borrowings outstanding</t>
        </is>
      </c>
      <c r="C87" s="7" t="n">
        <v>21.8</v>
      </c>
      <c r="E87" s="6" t="n">
        <v>0</v>
      </c>
    </row>
    <row r="88">
      <c r="A88" s="4" t="inlineStr">
        <is>
          <t>CLO Term Loan Effective 2020 Maturing April 2033 | Average effective interest rate</t>
        </is>
      </c>
    </row>
    <row r="89">
      <c r="A89" s="3" t="inlineStr">
        <is>
          <t>Debt Instrument [Line Items]</t>
        </is>
      </c>
    </row>
    <row r="90">
      <c r="A90" s="4" t="inlineStr">
        <is>
          <t>Interest Rate</t>
        </is>
      </c>
      <c r="C90" s="4" t="inlineStr">
        <is>
          <t>1.59%</t>
        </is>
      </c>
      <c r="G90" s="4" t="inlineStr">
        <is>
          <t>1.59%</t>
        </is>
      </c>
    </row>
    <row r="91">
      <c r="A91" s="4" t="inlineStr">
        <is>
          <t>CLO Term Loans</t>
        </is>
      </c>
    </row>
    <row r="92">
      <c r="A92" s="3" t="inlineStr">
        <is>
          <t>Debt Instrument [Line Items]</t>
        </is>
      </c>
    </row>
    <row r="93">
      <c r="A93" s="4" t="inlineStr">
        <is>
          <t>Borrowings outstanding</t>
        </is>
      </c>
      <c r="C93" s="7" t="n">
        <v>356.1</v>
      </c>
      <c r="E93" s="8" t="n">
        <v>324.9</v>
      </c>
    </row>
    <row r="94">
      <c r="A94" s="4" t="inlineStr">
        <is>
          <t>Debt principal amount</t>
        </is>
      </c>
      <c r="C94" s="8" t="n">
        <v>356.1</v>
      </c>
      <c r="E94" s="8" t="n">
        <v>324.9</v>
      </c>
    </row>
    <row r="95">
      <c r="A95" s="4" t="inlineStr">
        <is>
          <t>Interest expense</t>
        </is>
      </c>
      <c r="C95" s="8" t="n">
        <v>8.5</v>
      </c>
      <c r="E95" s="8" t="n">
        <v>11.4</v>
      </c>
      <c r="F95" s="7" t="n">
        <v>10.5</v>
      </c>
    </row>
    <row r="96">
      <c r="A96" s="4" t="inlineStr">
        <is>
          <t>Carrying value</t>
        </is>
      </c>
      <c r="C96" s="8" t="n">
        <v>353.6</v>
      </c>
      <c r="E96" s="5" t="n">
        <v>324</v>
      </c>
    </row>
    <row r="97">
      <c r="A97" s="4" t="inlineStr">
        <is>
          <t>Euro CLO Financing</t>
        </is>
      </c>
    </row>
    <row r="98">
      <c r="A98" s="3" t="inlineStr">
        <is>
          <t>Debt Instrument [Line Items]</t>
        </is>
      </c>
    </row>
    <row r="99">
      <c r="A99" s="4" t="inlineStr">
        <is>
          <t>Debt principal amount | €</t>
        </is>
      </c>
      <c r="I99" s="12" t="n">
        <v>65300000</v>
      </c>
    </row>
    <row r="100">
      <c r="A100" s="4" t="inlineStr">
        <is>
          <t>Carrying value</t>
        </is>
      </c>
      <c r="C100" s="7" t="n">
        <v>79.90000000000001</v>
      </c>
    </row>
    <row r="101">
      <c r="A101" s="4" t="inlineStr">
        <is>
          <t>Debt instrument, prepayment terms, penalty period threshold</t>
        </is>
      </c>
      <c r="C101" s="4" t="inlineStr">
        <is>
          <t>3 years</t>
        </is>
      </c>
      <c r="D101" s="4" t="inlineStr">
        <is>
          <t>3 years</t>
        </is>
      </c>
    </row>
    <row r="102">
      <c r="A102" s="4" t="inlineStr">
        <is>
          <t>Euro CLO Financing | Euribor</t>
        </is>
      </c>
    </row>
    <row r="103">
      <c r="A103" s="3" t="inlineStr">
        <is>
          <t>Debt Instrument [Line Items]</t>
        </is>
      </c>
    </row>
    <row r="104">
      <c r="A104" s="4" t="inlineStr">
        <is>
          <t>Applicable margin over base rate</t>
        </is>
      </c>
      <c r="B104" s="4" t="inlineStr">
        <is>
          <t>2.33%</t>
        </is>
      </c>
    </row>
    <row r="105">
      <c r="A105" s="4" t="inlineStr">
        <is>
          <t>CLO Financing Facility</t>
        </is>
      </c>
    </row>
    <row r="106">
      <c r="A106" s="3" t="inlineStr">
        <is>
          <t>Debt Instrument [Line Items]</t>
        </is>
      </c>
    </row>
    <row r="107">
      <c r="A107" s="4" t="inlineStr">
        <is>
          <t>Borrowing capacity | €</t>
        </is>
      </c>
      <c r="H107" s="12" t="n">
        <v>100000000</v>
      </c>
    </row>
    <row r="108">
      <c r="A108" s="4" t="inlineStr">
        <is>
          <t>Remaining borrowing capacity | €</t>
        </is>
      </c>
      <c r="G108" s="12" t="n">
        <v>45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5" customWidth="1" min="6" max="6"/>
    <col width="14" customWidth="1" min="7" max="7"/>
    <col width="14" customWidth="1" min="8" max="8"/>
    <col width="16" customWidth="1" min="9" max="9"/>
  </cols>
  <sheetData>
    <row r="1">
      <c r="A1" s="1" t="inlineStr">
        <is>
          <t>Borrowings - Senior Notes (Details) - USD ($)</t>
        </is>
      </c>
      <c r="B1" s="2" t="inlineStr">
        <is>
          <t>1 Months Ended</t>
        </is>
      </c>
      <c r="E1" s="2" t="inlineStr">
        <is>
          <t>12 Months Ended</t>
        </is>
      </c>
    </row>
    <row r="2">
      <c r="B2" s="2" t="inlineStr">
        <is>
          <t>Sep. 30, 2018</t>
        </is>
      </c>
      <c r="C2" s="2" t="inlineStr">
        <is>
          <t>Mar. 31, 2013</t>
        </is>
      </c>
      <c r="D2" s="2" t="inlineStr">
        <is>
          <t>Jan. 31, 2013</t>
        </is>
      </c>
      <c r="E2" s="2" t="inlineStr">
        <is>
          <t>Dec. 31, 2020</t>
        </is>
      </c>
      <c r="F2" s="2" t="inlineStr">
        <is>
          <t>Dec. 31, 2019</t>
        </is>
      </c>
      <c r="G2" s="2" t="inlineStr">
        <is>
          <t>Dec. 31, 2018</t>
        </is>
      </c>
      <c r="H2" s="2" t="inlineStr">
        <is>
          <t>Sep. 30, 2019</t>
        </is>
      </c>
      <c r="I2" s="2" t="inlineStr">
        <is>
          <t>Mar. 31, 2014</t>
        </is>
      </c>
    </row>
    <row r="3">
      <c r="A3" s="3" t="inlineStr">
        <is>
          <t>Debt Instrument [Line Items]</t>
        </is>
      </c>
    </row>
    <row r="4">
      <c r="A4" s="4" t="inlineStr">
        <is>
          <t>Debt principal amount</t>
        </is>
      </c>
      <c r="E4" s="5" t="n">
        <v>1981100000</v>
      </c>
      <c r="F4" s="5" t="n">
        <v>1985700000</v>
      </c>
    </row>
    <row r="5">
      <c r="A5" s="4" t="inlineStr">
        <is>
          <t>Fair Value</t>
        </is>
      </c>
      <c r="E5" s="6" t="n">
        <v>5563000000</v>
      </c>
      <c r="F5" s="6" t="n">
        <v>4685200000</v>
      </c>
    </row>
    <row r="6">
      <c r="A6" s="4" t="inlineStr">
        <is>
          <t>Interest Expense</t>
        </is>
      </c>
      <c r="E6" s="5" t="n">
        <v>78900000</v>
      </c>
      <c r="F6" s="6" t="n">
        <v>67700000</v>
      </c>
      <c r="G6" s="5" t="n">
        <v>56800000</v>
      </c>
    </row>
    <row r="7">
      <c r="A7" s="4" t="inlineStr">
        <is>
          <t>3.875% Senior Notes Due 2/01/2023</t>
        </is>
      </c>
    </row>
    <row r="8">
      <c r="A8" s="3" t="inlineStr">
        <is>
          <t>Debt Instrument [Line Items]</t>
        </is>
      </c>
    </row>
    <row r="9">
      <c r="A9" s="4" t="inlineStr">
        <is>
          <t>Interest rate on senior notes</t>
        </is>
      </c>
      <c r="E9" s="4" t="inlineStr">
        <is>
          <t>3.875%</t>
        </is>
      </c>
    </row>
    <row r="10">
      <c r="A10" s="4" t="inlineStr">
        <is>
          <t>Debt principal amount</t>
        </is>
      </c>
      <c r="E10" s="5" t="n">
        <v>250000000</v>
      </c>
      <c r="F10" s="6" t="n">
        <v>250000000</v>
      </c>
    </row>
    <row r="11">
      <c r="A11" s="4" t="inlineStr">
        <is>
          <t>5.625% Senior Notes Due 3/30/2043</t>
        </is>
      </c>
    </row>
    <row r="12">
      <c r="A12" s="3" t="inlineStr">
        <is>
          <t>Debt Instrument [Line Items]</t>
        </is>
      </c>
    </row>
    <row r="13">
      <c r="A13" s="4" t="inlineStr">
        <is>
          <t>Interest rate on senior notes</t>
        </is>
      </c>
      <c r="E13" s="4" t="inlineStr">
        <is>
          <t>5.625%</t>
        </is>
      </c>
    </row>
    <row r="14">
      <c r="A14" s="4" t="inlineStr">
        <is>
          <t>Debt principal amount</t>
        </is>
      </c>
      <c r="E14" s="5" t="n">
        <v>600000000</v>
      </c>
      <c r="F14" s="6" t="n">
        <v>600000000</v>
      </c>
    </row>
    <row r="15">
      <c r="A15" s="4" t="inlineStr">
        <is>
          <t>5.650% Senior Notes Due 9/15/2048</t>
        </is>
      </c>
    </row>
    <row r="16">
      <c r="A16" s="3" t="inlineStr">
        <is>
          <t>Debt Instrument [Line Items]</t>
        </is>
      </c>
    </row>
    <row r="17">
      <c r="A17" s="4" t="inlineStr">
        <is>
          <t>Interest rate on senior notes</t>
        </is>
      </c>
      <c r="E17" s="4" t="inlineStr">
        <is>
          <t>5.65%</t>
        </is>
      </c>
    </row>
    <row r="18">
      <c r="A18" s="4" t="inlineStr">
        <is>
          <t>Debt principal amount</t>
        </is>
      </c>
      <c r="E18" s="5" t="n">
        <v>350000000</v>
      </c>
      <c r="F18" s="6" t="n">
        <v>350000000</v>
      </c>
    </row>
    <row r="19">
      <c r="A19" s="4" t="inlineStr">
        <is>
          <t>3.500% Senior Notes Due 9/19/2029</t>
        </is>
      </c>
    </row>
    <row r="20">
      <c r="A20" s="3" t="inlineStr">
        <is>
          <t>Debt Instrument [Line Items]</t>
        </is>
      </c>
    </row>
    <row r="21">
      <c r="A21" s="4" t="inlineStr">
        <is>
          <t>Interest rate on senior notes</t>
        </is>
      </c>
      <c r="E21" s="4" t="inlineStr">
        <is>
          <t>3.50%</t>
        </is>
      </c>
    </row>
    <row r="22">
      <c r="A22" s="4" t="inlineStr">
        <is>
          <t>Debt principal amount</t>
        </is>
      </c>
      <c r="E22" s="5" t="n">
        <v>425000000</v>
      </c>
      <c r="F22" s="6" t="n">
        <v>425000000</v>
      </c>
    </row>
    <row r="23">
      <c r="A23" s="4" t="inlineStr">
        <is>
          <t>Senior Notes | 3.875% Senior Notes Due 2/01/2023</t>
        </is>
      </c>
    </row>
    <row r="24">
      <c r="A24" s="3" t="inlineStr">
        <is>
          <t>Debt Instrument [Line Items]</t>
        </is>
      </c>
    </row>
    <row r="25">
      <c r="A25" s="4" t="inlineStr">
        <is>
          <t>Repurchased face amount</t>
        </is>
      </c>
      <c r="B25" s="5" t="n">
        <v>250000000</v>
      </c>
    </row>
    <row r="26">
      <c r="A26" s="4" t="inlineStr">
        <is>
          <t>Interest Expense | Senior Notes | 3.875% Senior Notes Due 2/01/2023</t>
        </is>
      </c>
    </row>
    <row r="27">
      <c r="A27" s="3" t="inlineStr">
        <is>
          <t>Debt Instrument [Line Items]</t>
        </is>
      </c>
    </row>
    <row r="28">
      <c r="A28" s="4" t="inlineStr">
        <is>
          <t>Debt extinguishment costs</t>
        </is>
      </c>
      <c r="B28" s="6" t="n">
        <v>6900000</v>
      </c>
    </row>
    <row r="29">
      <c r="A29" s="4" t="inlineStr">
        <is>
          <t>General, Administrative and Other expenses | Senior Notes | 3.875% Senior Notes Due 2/01/2023</t>
        </is>
      </c>
    </row>
    <row r="30">
      <c r="A30" s="3" t="inlineStr">
        <is>
          <t>Debt Instrument [Line Items]</t>
        </is>
      </c>
    </row>
    <row r="31">
      <c r="A31" s="4" t="inlineStr">
        <is>
          <t>Debt extinguishment costs</t>
        </is>
      </c>
      <c r="B31" s="5" t="n">
        <v>900000</v>
      </c>
    </row>
    <row r="32">
      <c r="A32" s="4" t="inlineStr">
        <is>
          <t>Senior Notes</t>
        </is>
      </c>
    </row>
    <row r="33">
      <c r="A33" s="3" t="inlineStr">
        <is>
          <t>Debt Instrument [Line Items]</t>
        </is>
      </c>
    </row>
    <row r="34">
      <c r="A34" s="4" t="inlineStr">
        <is>
          <t>Debt redemption price percentage</t>
        </is>
      </c>
      <c r="E34" s="4" t="inlineStr">
        <is>
          <t>100.00%</t>
        </is>
      </c>
    </row>
    <row r="35">
      <c r="A35" s="4" t="inlineStr">
        <is>
          <t>Senior Notes | 3.875% Senior Notes Due 2/01/2023</t>
        </is>
      </c>
    </row>
    <row r="36">
      <c r="A36" s="3" t="inlineStr">
        <is>
          <t>Debt Instrument [Line Items]</t>
        </is>
      </c>
    </row>
    <row r="37">
      <c r="A37" s="4" t="inlineStr">
        <is>
          <t>Interest rate on senior notes</t>
        </is>
      </c>
      <c r="B37" s="4" t="inlineStr">
        <is>
          <t>3.875%</t>
        </is>
      </c>
      <c r="E37" s="4" t="inlineStr">
        <is>
          <t>3.875%</t>
        </is>
      </c>
    </row>
    <row r="38">
      <c r="A38" s="4" t="inlineStr">
        <is>
          <t>Debt principal amount</t>
        </is>
      </c>
      <c r="E38" s="5" t="n">
        <v>250000000</v>
      </c>
    </row>
    <row r="39">
      <c r="A39" s="4" t="inlineStr">
        <is>
          <t>Fair Value</t>
        </is>
      </c>
      <c r="E39" s="6" t="n">
        <v>270000000</v>
      </c>
      <c r="F39" s="6" t="n">
        <v>262800000</v>
      </c>
    </row>
    <row r="40">
      <c r="A40" s="4" t="inlineStr">
        <is>
          <t>Interest Expense</t>
        </is>
      </c>
      <c r="E40" s="5" t="n">
        <v>9900000</v>
      </c>
      <c r="F40" s="6" t="n">
        <v>9900000</v>
      </c>
      <c r="G40" s="6" t="n">
        <v>17200000</v>
      </c>
    </row>
    <row r="41">
      <c r="A41" s="4" t="inlineStr">
        <is>
          <t>Senior notes percentage of par value</t>
        </is>
      </c>
      <c r="D41" s="4" t="inlineStr">
        <is>
          <t>99.966%</t>
        </is>
      </c>
    </row>
    <row r="42">
      <c r="A42" s="4" t="inlineStr">
        <is>
          <t>Senior Notes | 3.875% Senior Notes Due 2/01/2023 | Treasury Rate</t>
        </is>
      </c>
    </row>
    <row r="43">
      <c r="A43" s="3" t="inlineStr">
        <is>
          <t>Debt Instrument [Line Items]</t>
        </is>
      </c>
    </row>
    <row r="44">
      <c r="A44" s="4" t="inlineStr">
        <is>
          <t>Applicable margin over base rate</t>
        </is>
      </c>
      <c r="D44" s="4" t="inlineStr">
        <is>
          <t>0.30%</t>
        </is>
      </c>
    </row>
    <row r="45">
      <c r="A45" s="4" t="inlineStr">
        <is>
          <t>Senior Notes | 5.625% Senior Notes Due 3/30/2043</t>
        </is>
      </c>
    </row>
    <row r="46">
      <c r="A46" s="3" t="inlineStr">
        <is>
          <t>Debt Instrument [Line Items]</t>
        </is>
      </c>
    </row>
    <row r="47">
      <c r="A47" s="4" t="inlineStr">
        <is>
          <t>Interest rate on senior notes</t>
        </is>
      </c>
      <c r="E47" s="4" t="inlineStr">
        <is>
          <t>5.625%</t>
        </is>
      </c>
    </row>
    <row r="48">
      <c r="A48" s="4" t="inlineStr">
        <is>
          <t>Debt principal amount</t>
        </is>
      </c>
      <c r="C48" s="5" t="n">
        <v>400000000</v>
      </c>
      <c r="E48" s="5" t="n">
        <v>600000000</v>
      </c>
      <c r="I48" s="5" t="n">
        <v>200000000</v>
      </c>
    </row>
    <row r="49">
      <c r="A49" s="4" t="inlineStr">
        <is>
          <t>Fair Value</t>
        </is>
      </c>
      <c r="E49" s="6" t="n">
        <v>782600000</v>
      </c>
      <c r="F49" s="6" t="n">
        <v>713400000</v>
      </c>
    </row>
    <row r="50">
      <c r="A50" s="4" t="inlineStr">
        <is>
          <t>Interest Expense</t>
        </is>
      </c>
      <c r="E50" s="5" t="n">
        <v>33800000</v>
      </c>
      <c r="F50" s="6" t="n">
        <v>33700000</v>
      </c>
      <c r="G50" s="6" t="n">
        <v>33700000</v>
      </c>
    </row>
    <row r="51">
      <c r="A51" s="4" t="inlineStr">
        <is>
          <t>Senior notes percentage of par value</t>
        </is>
      </c>
      <c r="C51" s="4" t="inlineStr">
        <is>
          <t>99.583%</t>
        </is>
      </c>
      <c r="I51" s="4" t="inlineStr">
        <is>
          <t>104.315%</t>
        </is>
      </c>
    </row>
    <row r="52">
      <c r="A52" s="4" t="inlineStr">
        <is>
          <t>Senior Notes | 5.625% Senior Notes Due 3/30/2043 | Treasury Rate</t>
        </is>
      </c>
    </row>
    <row r="53">
      <c r="A53" s="3" t="inlineStr">
        <is>
          <t>Debt Instrument [Line Items]</t>
        </is>
      </c>
    </row>
    <row r="54">
      <c r="A54" s="4" t="inlineStr">
        <is>
          <t>Applicable margin over base rate</t>
        </is>
      </c>
      <c r="C54" s="4" t="inlineStr">
        <is>
          <t>0.40%</t>
        </is>
      </c>
    </row>
    <row r="55">
      <c r="A55" s="4" t="inlineStr">
        <is>
          <t>Senior Notes | 5.650% Senior Notes Due 9/15/2048</t>
        </is>
      </c>
    </row>
    <row r="56">
      <c r="A56" s="3" t="inlineStr">
        <is>
          <t>Debt Instrument [Line Items]</t>
        </is>
      </c>
    </row>
    <row r="57">
      <c r="A57" s="4" t="inlineStr">
        <is>
          <t>Interest rate on senior notes</t>
        </is>
      </c>
      <c r="E57" s="4" t="inlineStr">
        <is>
          <t>5.65%</t>
        </is>
      </c>
    </row>
    <row r="58">
      <c r="A58" s="4" t="inlineStr">
        <is>
          <t>Debt principal amount</t>
        </is>
      </c>
      <c r="E58" s="5" t="n">
        <v>350000000</v>
      </c>
    </row>
    <row r="59">
      <c r="A59" s="4" t="inlineStr">
        <is>
          <t>Fair Value</t>
        </is>
      </c>
      <c r="E59" s="6" t="n">
        <v>469300000</v>
      </c>
      <c r="F59" s="6" t="n">
        <v>424000000</v>
      </c>
    </row>
    <row r="60">
      <c r="A60" s="4" t="inlineStr">
        <is>
          <t>Interest Expense</t>
        </is>
      </c>
      <c r="E60" s="5" t="n">
        <v>19900000</v>
      </c>
      <c r="F60" s="6" t="n">
        <v>19900000</v>
      </c>
      <c r="G60" s="6" t="n">
        <v>5900000</v>
      </c>
    </row>
    <row r="61">
      <c r="A61" s="4" t="inlineStr">
        <is>
          <t>Senior notes percentage of par value</t>
        </is>
      </c>
      <c r="B61" s="4" t="inlineStr">
        <is>
          <t>99.914%</t>
        </is>
      </c>
      <c r="H61" s="4" t="inlineStr">
        <is>
          <t>99.841%</t>
        </is>
      </c>
    </row>
    <row r="62">
      <c r="A62" s="4" t="inlineStr">
        <is>
          <t>Senior Notes | 5.650% Senior Notes Due 9/15/2048 | Treasury Rate</t>
        </is>
      </c>
    </row>
    <row r="63">
      <c r="A63" s="3" t="inlineStr">
        <is>
          <t>Debt Instrument [Line Items]</t>
        </is>
      </c>
    </row>
    <row r="64">
      <c r="A64" s="4" t="inlineStr">
        <is>
          <t>Applicable margin over base rate</t>
        </is>
      </c>
      <c r="C64" s="4" t="inlineStr">
        <is>
          <t>0.40%</t>
        </is>
      </c>
    </row>
    <row r="65">
      <c r="A65" s="4" t="inlineStr">
        <is>
          <t>Senior Notes | 3.500% Senior Notes Due 9/19/2029</t>
        </is>
      </c>
    </row>
    <row r="66">
      <c r="A66" s="3" t="inlineStr">
        <is>
          <t>Debt Instrument [Line Items]</t>
        </is>
      </c>
    </row>
    <row r="67">
      <c r="A67" s="4" t="inlineStr">
        <is>
          <t>Interest rate on senior notes</t>
        </is>
      </c>
      <c r="E67" s="4" t="inlineStr">
        <is>
          <t>3.50%</t>
        </is>
      </c>
    </row>
    <row r="68">
      <c r="A68" s="4" t="inlineStr">
        <is>
          <t>Debt principal amount</t>
        </is>
      </c>
      <c r="E68" s="5" t="n">
        <v>425000000</v>
      </c>
    </row>
    <row r="69">
      <c r="A69" s="4" t="inlineStr">
        <is>
          <t>Fair Value</t>
        </is>
      </c>
      <c r="E69" s="6" t="n">
        <v>476600000</v>
      </c>
      <c r="F69" s="6" t="n">
        <v>430200000</v>
      </c>
    </row>
    <row r="70">
      <c r="A70" s="4" t="inlineStr">
        <is>
          <t>Interest Expense</t>
        </is>
      </c>
      <c r="E70" s="5" t="n">
        <v>15300000</v>
      </c>
      <c r="F70" s="5" t="n">
        <v>4200000</v>
      </c>
      <c r="G70" s="5" t="n">
        <v>0</v>
      </c>
    </row>
    <row r="71">
      <c r="A71" s="4" t="inlineStr">
        <is>
          <t>Senior Notes | 3.500% Senior Notes Due 9/19/2029 | Treasury Rate</t>
        </is>
      </c>
    </row>
    <row r="72">
      <c r="A72" s="3" t="inlineStr">
        <is>
          <t>Debt Instrument [Line Items]</t>
        </is>
      </c>
    </row>
    <row r="73">
      <c r="A73" s="4" t="inlineStr">
        <is>
          <t>Applicable margin over base rate</t>
        </is>
      </c>
      <c r="D73" s="4" t="inlineStr">
        <is>
          <t>0.30%</t>
        </is>
      </c>
    </row>
  </sheetData>
  <mergeCells count="3">
    <mergeCell ref="A1:A2"/>
    <mergeCell ref="B1:D1"/>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6" customWidth="1" min="1" max="1"/>
    <col width="21" customWidth="1" min="2" max="2"/>
    <col width="28" customWidth="1" min="3" max="3"/>
    <col width="21" customWidth="1" min="4" max="4"/>
    <col width="21" customWidth="1" min="5" max="5"/>
    <col width="21" customWidth="1" min="6" max="6"/>
    <col width="21" customWidth="1" min="7" max="7"/>
  </cols>
  <sheetData>
    <row r="1">
      <c r="A1" s="1" t="inlineStr">
        <is>
          <t>Borrowings - Promissory Notes (Details)</t>
        </is>
      </c>
      <c r="B1" s="2" t="inlineStr">
        <is>
          <t>1 Months Ended</t>
        </is>
      </c>
      <c r="D1" s="2" t="inlineStr">
        <is>
          <t>12 Months Ended</t>
        </is>
      </c>
    </row>
    <row r="2">
      <c r="B2" s="2" t="inlineStr">
        <is>
          <t>Sep. 30, 2018USD ($)</t>
        </is>
      </c>
      <c r="C2" s="2" t="inlineStr">
        <is>
          <t>Jun. 30, 2017USD ($)vehicle</t>
        </is>
      </c>
      <c r="D2" s="2" t="inlineStr">
        <is>
          <t>Dec. 31, 2020USD ($)</t>
        </is>
      </c>
      <c r="E2" s="2" t="inlineStr">
        <is>
          <t>Dec. 31, 2019USD ($)</t>
        </is>
      </c>
      <c r="F2" s="2" t="inlineStr">
        <is>
          <t>Dec. 31, 2018USD ($)</t>
        </is>
      </c>
      <c r="G2" s="2" t="inlineStr">
        <is>
          <t>Jan. 01, 2016USD ($)</t>
        </is>
      </c>
    </row>
    <row r="3">
      <c r="A3" s="3" t="inlineStr">
        <is>
          <t>Debt Instrument [Line Items]</t>
        </is>
      </c>
    </row>
    <row r="4">
      <c r="A4" s="4" t="inlineStr">
        <is>
          <t>Interest expense</t>
        </is>
      </c>
      <c r="D4" s="5" t="n">
        <v>94000000</v>
      </c>
      <c r="E4" s="5" t="n">
        <v>82100000</v>
      </c>
      <c r="F4" s="5" t="n">
        <v>82200000</v>
      </c>
    </row>
    <row r="5">
      <c r="A5" s="4" t="inlineStr">
        <is>
          <t>Number of derivatives settled | vehicle</t>
        </is>
      </c>
      <c r="C5" s="6" t="n">
        <v>2</v>
      </c>
    </row>
    <row r="6">
      <c r="A6" s="4" t="inlineStr">
        <is>
          <t>Debt principal amount</t>
        </is>
      </c>
      <c r="D6" s="5" t="n">
        <v>1981100000</v>
      </c>
      <c r="E6" s="6" t="n">
        <v>1985700000</v>
      </c>
    </row>
    <row r="7">
      <c r="A7" s="4" t="inlineStr">
        <is>
          <t>LIBOR rate</t>
        </is>
      </c>
    </row>
    <row r="8">
      <c r="A8" s="3" t="inlineStr">
        <is>
          <t>Debt Instrument [Line Items]</t>
        </is>
      </c>
    </row>
    <row r="9">
      <c r="A9" s="4" t="inlineStr">
        <is>
          <t>Applicable margin over base rate</t>
        </is>
      </c>
      <c r="D9" s="4" t="inlineStr">
        <is>
          <t>1.50%</t>
        </is>
      </c>
    </row>
    <row r="10">
      <c r="A10" s="4" t="inlineStr">
        <is>
          <t>Promissory Note Due January 1, 2022</t>
        </is>
      </c>
    </row>
    <row r="11">
      <c r="A11" s="3" t="inlineStr">
        <is>
          <t>Debt Instrument [Line Items]</t>
        </is>
      </c>
    </row>
    <row r="12">
      <c r="A12" s="4" t="inlineStr">
        <is>
          <t>Amount of promissory note for strategic investment contingent consideration</t>
        </is>
      </c>
      <c r="G12" s="5" t="n">
        <v>120000000</v>
      </c>
    </row>
    <row r="13">
      <c r="A13" s="4" t="inlineStr">
        <is>
          <t>Promissory note basis spread on variable rate note (as a percent)</t>
        </is>
      </c>
      <c r="D13" s="4" t="inlineStr">
        <is>
          <t>2.50%</t>
        </is>
      </c>
    </row>
    <row r="14">
      <c r="A14" s="4" t="inlineStr">
        <is>
          <t>Payments on debt obligations</t>
        </is>
      </c>
      <c r="B14" s="5" t="n">
        <v>108800000</v>
      </c>
    </row>
    <row r="15">
      <c r="A15" s="4" t="inlineStr">
        <is>
          <t>Payment of interest</t>
        </is>
      </c>
      <c r="B15" s="5" t="n">
        <v>1200000</v>
      </c>
    </row>
    <row r="16">
      <c r="A16" s="4" t="inlineStr">
        <is>
          <t>Interest expense</t>
        </is>
      </c>
      <c r="F16" s="6" t="n">
        <v>0</v>
      </c>
    </row>
    <row r="17">
      <c r="A17" s="4" t="inlineStr">
        <is>
          <t>Promissory Notes Due July 15, 2019</t>
        </is>
      </c>
    </row>
    <row r="18">
      <c r="A18" s="3" t="inlineStr">
        <is>
          <t>Debt Instrument [Line Items]</t>
        </is>
      </c>
    </row>
    <row r="19">
      <c r="A19" s="4" t="inlineStr">
        <is>
          <t>Interest expense</t>
        </is>
      </c>
      <c r="E19" s="5" t="n">
        <v>0</v>
      </c>
      <c r="F19" s="5" t="n">
        <v>0</v>
      </c>
    </row>
    <row r="20">
      <c r="A20" s="4" t="inlineStr">
        <is>
          <t>Debt principal amount</t>
        </is>
      </c>
      <c r="C20" s="5" t="n">
        <v>53900000</v>
      </c>
    </row>
    <row r="21">
      <c r="A21" s="4" t="inlineStr">
        <is>
          <t>Promissory Notes Due July 15, 2019 | LIBOR rate</t>
        </is>
      </c>
    </row>
    <row r="22">
      <c r="A22" s="3" t="inlineStr">
        <is>
          <t>Debt Instrument [Line Items]</t>
        </is>
      </c>
    </row>
    <row r="23">
      <c r="A23" s="4" t="inlineStr">
        <is>
          <t>Applicable margin over base rate</t>
        </is>
      </c>
      <c r="C23" s="4" t="inlineStr">
        <is>
          <t>2.00%</t>
        </is>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Borrowings - Loans Payable of Consolidated Funds (Details) - USD ($) $ in Millions</t>
        </is>
      </c>
      <c r="B1" s="2" t="inlineStr">
        <is>
          <t>12 Months Ended</t>
        </is>
      </c>
    </row>
    <row r="2">
      <c r="B2" s="2" t="inlineStr">
        <is>
          <t>Dec. 31, 2020</t>
        </is>
      </c>
      <c r="C2" s="2" t="inlineStr">
        <is>
          <t>Dec. 31, 2019</t>
        </is>
      </c>
    </row>
    <row r="3">
      <c r="A3" s="3" t="inlineStr">
        <is>
          <t>Fair Value, Assets Measured on Recurring Basis, Unobservable Input Reconciliation [Line Items]</t>
        </is>
      </c>
    </row>
    <row r="4">
      <c r="A4" s="4" t="inlineStr">
        <is>
          <t>Borrowing Outstanding</t>
        </is>
      </c>
      <c r="B4" s="7" t="n">
        <v>5606.4</v>
      </c>
      <c r="C4" s="7" t="n">
        <v>4749.2</v>
      </c>
    </row>
    <row r="5">
      <c r="A5" s="4" t="inlineStr">
        <is>
          <t>Fair Value</t>
        </is>
      </c>
      <c r="B5" s="6" t="n">
        <v>5563</v>
      </c>
      <c r="C5" s="8" t="n">
        <v>4685.2</v>
      </c>
    </row>
    <row r="6">
      <c r="A6" s="4" t="inlineStr">
        <is>
          <t>Fair value of CLO assets</t>
        </is>
      </c>
      <c r="B6" s="6" t="n">
        <v>6300</v>
      </c>
      <c r="C6" s="6" t="n">
        <v>5200</v>
      </c>
    </row>
    <row r="7">
      <c r="A7" s="4" t="inlineStr">
        <is>
          <t>Senior secured notes</t>
        </is>
      </c>
    </row>
    <row r="8">
      <c r="A8" s="3" t="inlineStr">
        <is>
          <t>Fair Value, Assets Measured on Recurring Basis, Unobservable Input Reconciliation [Line Items]</t>
        </is>
      </c>
    </row>
    <row r="9">
      <c r="A9" s="4" t="inlineStr">
        <is>
          <t>Borrowing Outstanding</t>
        </is>
      </c>
      <c r="B9" s="8" t="n">
        <v>5442.2</v>
      </c>
      <c r="C9" s="8" t="n">
        <v>4534.3</v>
      </c>
    </row>
    <row r="10">
      <c r="A10" s="4" t="inlineStr">
        <is>
          <t>Fair Value</t>
        </is>
      </c>
      <c r="B10" s="7" t="n">
        <v>5358.9</v>
      </c>
      <c r="C10" s="7" t="n">
        <v>4446.4</v>
      </c>
    </row>
    <row r="11">
      <c r="A11" s="4" t="inlineStr">
        <is>
          <t>Weighted Average Interest Rate</t>
        </is>
      </c>
      <c r="B11" s="4" t="inlineStr">
        <is>
          <t>1.74%</t>
        </is>
      </c>
      <c r="C11" s="4" t="inlineStr">
        <is>
          <t>1.87%</t>
        </is>
      </c>
    </row>
    <row r="12">
      <c r="A12" s="4" t="inlineStr">
        <is>
          <t>Weighted Average Remaining Maturity in Years</t>
        </is>
      </c>
      <c r="B12" s="4" t="inlineStr">
        <is>
          <t>10 years 4 months 9 days</t>
        </is>
      </c>
      <c r="C12" s="4" t="inlineStr">
        <is>
          <t>10 years 9 months 10 days</t>
        </is>
      </c>
    </row>
    <row r="13">
      <c r="A13" s="4" t="inlineStr">
        <is>
          <t>Subordinated notes and preferred shares</t>
        </is>
      </c>
    </row>
    <row r="14">
      <c r="A14" s="3" t="inlineStr">
        <is>
          <t>Fair Value, Assets Measured on Recurring Basis, Unobservable Input Reconciliation [Line Items]</t>
        </is>
      </c>
    </row>
    <row r="15">
      <c r="A15" s="4" t="inlineStr">
        <is>
          <t>Borrowing Outstanding</t>
        </is>
      </c>
      <c r="B15" s="7" t="n">
        <v>164.2</v>
      </c>
      <c r="C15" s="7" t="n">
        <v>214.9</v>
      </c>
    </row>
    <row r="16">
      <c r="A16" s="4" t="inlineStr">
        <is>
          <t>Fair Value</t>
        </is>
      </c>
      <c r="B16" s="7" t="n">
        <v>204.1</v>
      </c>
      <c r="C16" s="7" t="n">
        <v>238.8</v>
      </c>
    </row>
    <row r="17">
      <c r="A17" s="4" t="inlineStr">
        <is>
          <t>Weighted Average Remaining Maturity in Years</t>
        </is>
      </c>
      <c r="B17" s="4" t="inlineStr">
        <is>
          <t>10 years 5 months 26 days</t>
        </is>
      </c>
      <c r="C17" s="4" t="inlineStr">
        <is>
          <t>10 years 10 months 24 day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Compensation and Benefits (Details) - USD ($) $ in Millions</t>
        </is>
      </c>
      <c r="B1" s="2" t="inlineStr">
        <is>
          <t>Dec. 31, 2020</t>
        </is>
      </c>
      <c r="C1" s="2" t="inlineStr">
        <is>
          <t>Dec. 31, 2019</t>
        </is>
      </c>
    </row>
    <row r="2">
      <c r="A2" s="3" t="inlineStr">
        <is>
          <t>Retirement Benefits [Abstract]</t>
        </is>
      </c>
    </row>
    <row r="3">
      <c r="A3" s="4" t="inlineStr">
        <is>
          <t>Accrued performance allocations and incentive fee-related compensation</t>
        </is>
      </c>
      <c r="B3" s="7" t="n">
        <v>2534.4</v>
      </c>
      <c r="C3" s="7" t="n">
        <v>2038.2</v>
      </c>
    </row>
    <row r="4">
      <c r="A4" s="4" t="inlineStr">
        <is>
          <t>Accrued bonuses</t>
        </is>
      </c>
      <c r="B4" s="8" t="n">
        <v>469.6</v>
      </c>
      <c r="C4" s="8" t="n">
        <v>265.1</v>
      </c>
    </row>
    <row r="5">
      <c r="A5" s="4" t="inlineStr">
        <is>
          <t>Employment-based contingent cash consideration</t>
        </is>
      </c>
      <c r="B5" s="8" t="n">
        <v>50.6</v>
      </c>
      <c r="C5" s="8" t="n">
        <v>31.4</v>
      </c>
    </row>
    <row r="6">
      <c r="A6" s="4" t="inlineStr">
        <is>
          <t>Other</t>
        </is>
      </c>
      <c r="B6" s="6" t="n">
        <v>168</v>
      </c>
      <c r="C6" s="8" t="n">
        <v>161.8</v>
      </c>
    </row>
    <row r="7">
      <c r="A7" s="4" t="inlineStr">
        <is>
          <t>Total</t>
        </is>
      </c>
      <c r="B7" s="7" t="n">
        <v>3222.6</v>
      </c>
      <c r="C7" s="7" t="n">
        <v>249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Parenthetical)</t>
        </is>
      </c>
      <c r="B1" s="2" t="inlineStr">
        <is>
          <t>Dec. 31, 2020</t>
        </is>
      </c>
    </row>
    <row r="2">
      <c r="A2" s="4" t="inlineStr">
        <is>
          <t>3.500% Senior Notes Due 2029</t>
        </is>
      </c>
    </row>
    <row r="3">
      <c r="A3" s="4" t="inlineStr">
        <is>
          <t>Interest rate on senior notes</t>
        </is>
      </c>
      <c r="B3" s="4" t="inlineStr">
        <is>
          <t>3.50%</t>
        </is>
      </c>
    </row>
    <row r="4">
      <c r="A4" s="4" t="inlineStr">
        <is>
          <t>5.650% Senior Notes Due 2048</t>
        </is>
      </c>
    </row>
    <row r="5">
      <c r="A5" s="4" t="inlineStr">
        <is>
          <t>Interest rate on senior notes</t>
        </is>
      </c>
      <c r="B5" s="4" t="inlineStr">
        <is>
          <t>5.65%</t>
        </is>
      </c>
    </row>
    <row r="6">
      <c r="A6" s="4" t="inlineStr">
        <is>
          <t>3.875% Senior Notes Due 2023</t>
        </is>
      </c>
    </row>
    <row r="7">
      <c r="A7" s="4" t="inlineStr">
        <is>
          <t>Interest rate on senior notes</t>
        </is>
      </c>
      <c r="B7" s="4" t="inlineStr">
        <is>
          <t>3.875%</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Compensation and Benefits - Performance Allocations and Incentive-Fee Related Compensatio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Realized</t>
        </is>
      </c>
      <c r="B4" s="7" t="n">
        <v>337.2</v>
      </c>
      <c r="C4" s="7" t="n">
        <v>219.1</v>
      </c>
      <c r="D4" s="7" t="n">
        <v>363.8</v>
      </c>
    </row>
    <row r="5">
      <c r="A5" s="4" t="inlineStr">
        <is>
          <t>Unrealized</t>
        </is>
      </c>
      <c r="B5" s="8" t="n">
        <v>441.9</v>
      </c>
      <c r="C5" s="8" t="n">
        <v>217.6</v>
      </c>
      <c r="D5" s="8" t="n">
        <v>12.5</v>
      </c>
    </row>
    <row r="6">
      <c r="A6" s="4" t="inlineStr">
        <is>
          <t>Total</t>
        </is>
      </c>
      <c r="B6" s="7" t="n">
        <v>779.1</v>
      </c>
      <c r="C6" s="7" t="n">
        <v>436.7</v>
      </c>
      <c r="D6" s="7" t="n">
        <v>376.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Compensation and Benefits - Additional Informatio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benefit plan obligation</t>
        </is>
      </c>
      <c r="B4" s="7" t="n">
        <v>109.2</v>
      </c>
      <c r="C4" s="7" t="n">
        <v>87.40000000000001</v>
      </c>
    </row>
    <row r="5">
      <c r="A5" s="4" t="inlineStr">
        <is>
          <t>Defined benefit plan fair value of the plans' assets</t>
        </is>
      </c>
      <c r="B5" s="8" t="n">
        <v>67.40000000000001</v>
      </c>
      <c r="C5" s="8" t="n">
        <v>59.6</v>
      </c>
    </row>
    <row r="6">
      <c r="A6" s="4" t="inlineStr">
        <is>
          <t>Defined benefit plan liability</t>
        </is>
      </c>
      <c r="B6" s="8" t="n">
        <v>41.8</v>
      </c>
      <c r="C6" s="8" t="n">
        <v>27.8</v>
      </c>
    </row>
    <row r="7">
      <c r="A7" s="4" t="inlineStr">
        <is>
          <t>Net periodic benefit cost</t>
        </is>
      </c>
      <c r="B7" s="7" t="n">
        <v>5.5</v>
      </c>
      <c r="C7" s="7" t="n">
        <v>3.6</v>
      </c>
      <c r="D7" s="7" t="n">
        <v>3.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apital Commitments (Details) - USD ($) $ in Millions</t>
        </is>
      </c>
      <c r="B1" s="2" t="inlineStr">
        <is>
          <t>Dec. 31, 2020</t>
        </is>
      </c>
      <c r="C1" s="2" t="inlineStr">
        <is>
          <t>Dec. 31, 2019</t>
        </is>
      </c>
    </row>
    <row r="2">
      <c r="A2" s="3" t="inlineStr">
        <is>
          <t>Loss Contingencies [Line Items]</t>
        </is>
      </c>
    </row>
    <row r="3">
      <c r="A3" s="4" t="inlineStr">
        <is>
          <t>Unfunded commitment</t>
        </is>
      </c>
      <c r="B3" s="7" t="n">
        <v>3481.9</v>
      </c>
    </row>
    <row r="4">
      <c r="A4" s="4" t="inlineStr">
        <is>
          <t>Unfunded commitment to be paid by senior Carlyle executives and professionals</t>
        </is>
      </c>
      <c r="B4" s="6" t="n">
        <v>3000</v>
      </c>
    </row>
    <row r="5">
      <c r="A5" s="4" t="inlineStr">
        <is>
          <t>Unfunded commitments related to origination and syndication of loans</t>
        </is>
      </c>
      <c r="C5" s="7" t="n">
        <v>19.5</v>
      </c>
    </row>
    <row r="6">
      <c r="A6" s="4" t="inlineStr">
        <is>
          <t>Global Private Equity</t>
        </is>
      </c>
    </row>
    <row r="7">
      <c r="A7" s="3" t="inlineStr">
        <is>
          <t>Loss Contingencies [Line Items]</t>
        </is>
      </c>
    </row>
    <row r="8">
      <c r="A8" s="4" t="inlineStr">
        <is>
          <t>Unfunded commitment</t>
        </is>
      </c>
      <c r="B8" s="8" t="n">
        <v>2835.2</v>
      </c>
    </row>
    <row r="9">
      <c r="A9" s="4" t="inlineStr">
        <is>
          <t>Global Credit</t>
        </is>
      </c>
    </row>
    <row r="10">
      <c r="A10" s="3" t="inlineStr">
        <is>
          <t>Loss Contingencies [Line Items]</t>
        </is>
      </c>
    </row>
    <row r="11">
      <c r="A11" s="4" t="inlineStr">
        <is>
          <t>Unfunded commitment</t>
        </is>
      </c>
      <c r="B11" s="8" t="n">
        <v>333.4</v>
      </c>
    </row>
    <row r="12">
      <c r="A12" s="4" t="inlineStr">
        <is>
          <t>Investment Solutions</t>
        </is>
      </c>
    </row>
    <row r="13">
      <c r="A13" s="3" t="inlineStr">
        <is>
          <t>Loss Contingencies [Line Items]</t>
        </is>
      </c>
    </row>
    <row r="14">
      <c r="A14" s="4" t="inlineStr">
        <is>
          <t>Unfunded commitment</t>
        </is>
      </c>
      <c r="B14" s="7" t="n">
        <v>313.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37" customWidth="1" min="12" max="12"/>
  </cols>
  <sheetData>
    <row r="1">
      <c r="A1" s="1" t="inlineStr">
        <is>
          <t>Commitments and Contingencies - Additional Information (Details) £ in Thousands, € in Millions</t>
        </is>
      </c>
      <c r="B1" s="2" t="inlineStr">
        <is>
          <t>Apr. 02, 2020USD ($)</t>
        </is>
      </c>
      <c r="C1" s="2" t="inlineStr">
        <is>
          <t>Apr. 02, 2020GBP (£)</t>
        </is>
      </c>
      <c r="D1" s="2" t="inlineStr">
        <is>
          <t>Jul. 07, 2010USD ($)</t>
        </is>
      </c>
      <c r="E1" s="2" t="inlineStr">
        <is>
          <t>Apr. 30, 2015EUR (€)</t>
        </is>
      </c>
      <c r="F1" s="2" t="inlineStr">
        <is>
          <t>Dec. 31, 2020USD ($)</t>
        </is>
      </c>
      <c r="G1" s="2" t="inlineStr">
        <is>
          <t>Dec. 31, 2019USD ($)</t>
        </is>
      </c>
      <c r="H1" s="2" t="inlineStr">
        <is>
          <t>Dec. 31, 2018USD ($)</t>
        </is>
      </c>
      <c r="I1" s="2" t="inlineStr">
        <is>
          <t>Sep. 03, 2019USD ($)</t>
        </is>
      </c>
      <c r="J1" s="2" t="inlineStr">
        <is>
          <t>Jul. 31, 2019EUR (€)</t>
        </is>
      </c>
      <c r="K1" s="2" t="inlineStr">
        <is>
          <t>Jul. 31, 2018USD ($)</t>
        </is>
      </c>
      <c r="L1" s="2" t="inlineStr">
        <is>
          <t>Dec. 31, 2017USD ($)financingVehicle</t>
        </is>
      </c>
    </row>
    <row r="2">
      <c r="A2" s="3" t="inlineStr">
        <is>
          <t>Guarantor Obligations [Line Items]</t>
        </is>
      </c>
    </row>
    <row r="3">
      <c r="A3" s="4" t="inlineStr">
        <is>
          <t>Potential repayment of performance fees</t>
        </is>
      </c>
      <c r="F3" s="5" t="n">
        <v>18700000</v>
      </c>
      <c r="G3" s="5" t="n">
        <v>22200000</v>
      </c>
    </row>
    <row r="4">
      <c r="A4" s="4" t="inlineStr">
        <is>
          <t>Unbilled receivable for giveback obligations from current and former employees</t>
        </is>
      </c>
      <c r="F4" s="6" t="n">
        <v>0</v>
      </c>
      <c r="G4" s="6" t="n">
        <v>1400000</v>
      </c>
    </row>
    <row r="5">
      <c r="A5" s="4" t="inlineStr">
        <is>
          <t>Amount of giveback obligation of current and former related parties</t>
        </is>
      </c>
      <c r="F5" s="6" t="n">
        <v>10600000</v>
      </c>
    </row>
    <row r="6">
      <c r="A6" s="4" t="inlineStr">
        <is>
          <t>Amount of net accrued giveback obligation of subsidiary</t>
        </is>
      </c>
      <c r="F6" s="6" t="n">
        <v>8100000</v>
      </c>
    </row>
    <row r="7">
      <c r="A7" s="4" t="inlineStr">
        <is>
          <t>Amount paid during period for giveback obligation for a fund</t>
        </is>
      </c>
      <c r="F7" s="5" t="n">
        <v>4500000</v>
      </c>
      <c r="G7" s="6" t="n">
        <v>41300000</v>
      </c>
    </row>
    <row r="8">
      <c r="A8" s="4" t="inlineStr">
        <is>
          <t>Term of lease</t>
        </is>
      </c>
      <c r="K8" s="4" t="inlineStr">
        <is>
          <t>15 years</t>
        </is>
      </c>
    </row>
    <row r="9">
      <c r="A9" s="4" t="inlineStr">
        <is>
          <t>Options to extend (up to)</t>
        </is>
      </c>
      <c r="F9" s="4" t="inlineStr">
        <is>
          <t>5 years</t>
        </is>
      </c>
    </row>
    <row r="10">
      <c r="A10" s="4" t="inlineStr">
        <is>
          <t>Options to terminate (within)</t>
        </is>
      </c>
      <c r="F10" s="4" t="inlineStr">
        <is>
          <t>1 year</t>
        </is>
      </c>
    </row>
    <row r="11">
      <c r="A11" s="4" t="inlineStr">
        <is>
          <t>Lease assignment and termination costs</t>
        </is>
      </c>
      <c r="H11" s="5" t="n">
        <v>63500000</v>
      </c>
    </row>
    <row r="12">
      <c r="A12" s="4" t="inlineStr">
        <is>
          <t>Lease incentive</t>
        </is>
      </c>
      <c r="K12" s="5" t="n">
        <v>3500000</v>
      </c>
    </row>
    <row r="13">
      <c r="A13" s="4" t="inlineStr">
        <is>
          <t>Operating lease cost</t>
        </is>
      </c>
      <c r="F13" s="5" t="n">
        <v>47800000</v>
      </c>
      <c r="G13" s="6" t="n">
        <v>48900000</v>
      </c>
    </row>
    <row r="14">
      <c r="A14" s="4" t="inlineStr">
        <is>
          <t>Rent expense</t>
        </is>
      </c>
      <c r="H14" s="6" t="n">
        <v>51300000</v>
      </c>
    </row>
    <row r="15">
      <c r="A15" s="4" t="inlineStr">
        <is>
          <t>Damages thought (more than)</t>
        </is>
      </c>
      <c r="D15" s="5" t="n">
        <v>1000000000</v>
      </c>
    </row>
    <row r="16">
      <c r="A16" s="4" t="inlineStr">
        <is>
          <t>Proceeds from legal settlements</t>
        </is>
      </c>
      <c r="B16" s="5" t="n">
        <v>29900000</v>
      </c>
      <c r="C16" s="13" t="n">
        <v>23300</v>
      </c>
    </row>
    <row r="17">
      <c r="A17" s="4" t="inlineStr">
        <is>
          <t>Amount awarded | £</t>
        </is>
      </c>
      <c r="C17" s="13" t="n">
        <v>850</v>
      </c>
    </row>
    <row r="18">
      <c r="A18" s="4" t="inlineStr">
        <is>
          <t>Loss contingency accrual</t>
        </is>
      </c>
      <c r="F18" s="5" t="n">
        <v>35000000</v>
      </c>
    </row>
    <row r="19">
      <c r="A19" s="4" t="inlineStr">
        <is>
          <t>Alleged Misappropriation of Investments in Petroleum Commodities</t>
        </is>
      </c>
    </row>
    <row r="20">
      <c r="A20" s="3" t="inlineStr">
        <is>
          <t>Guarantor Obligations [Line Items]</t>
        </is>
      </c>
    </row>
    <row r="21">
      <c r="A21" s="4" t="inlineStr">
        <is>
          <t>Number of structured finance vehicles managed by an affiliate that invested in petroleum commodities believed to be stolen | financingVehicle</t>
        </is>
      </c>
      <c r="L21" s="6" t="n">
        <v>2</v>
      </c>
    </row>
    <row r="22">
      <c r="A22" s="4" t="inlineStr">
        <is>
          <t>Amount of investment in petroleum commodities believed stolen</t>
        </is>
      </c>
      <c r="L22" s="5" t="n">
        <v>400000000</v>
      </c>
    </row>
    <row r="23">
      <c r="A23" s="4" t="inlineStr">
        <is>
          <t>Estimated insurance proceeds, including amounts to be distributed to former investors</t>
        </is>
      </c>
      <c r="H23" s="6" t="n">
        <v>55000000</v>
      </c>
    </row>
    <row r="24">
      <c r="A24" s="4" t="inlineStr">
        <is>
          <t>Insurance proceeds recognized</t>
        </is>
      </c>
      <c r="H24" s="5" t="n">
        <v>32000000</v>
      </c>
    </row>
    <row r="25">
      <c r="A25" s="4" t="inlineStr">
        <is>
          <t>French tax authority</t>
        </is>
      </c>
    </row>
    <row r="26">
      <c r="A26" s="3" t="inlineStr">
        <is>
          <t>Guarantor Obligations [Line Items]</t>
        </is>
      </c>
    </row>
    <row r="27">
      <c r="A27" s="4" t="inlineStr">
        <is>
          <t>Damages thought (more than) | €</t>
        </is>
      </c>
      <c r="E27" s="12" t="n">
        <v>105</v>
      </c>
    </row>
    <row r="28">
      <c r="A28" s="4" t="inlineStr">
        <is>
          <t>Payments for legal settlements | €</t>
        </is>
      </c>
      <c r="E28" s="6" t="n">
        <v>75</v>
      </c>
    </row>
    <row r="29">
      <c r="A29" s="4" t="inlineStr">
        <is>
          <t>Refund awarded from other party, tax and penalties | €</t>
        </is>
      </c>
      <c r="J29" s="14" t="n">
        <v>37.1</v>
      </c>
    </row>
    <row r="30">
      <c r="A30" s="4" t="inlineStr">
        <is>
          <t>Refund awarded from other party, interest | €</t>
        </is>
      </c>
      <c r="J30" s="14" t="n">
        <v>80.5</v>
      </c>
    </row>
    <row r="31">
      <c r="A31" s="4" t="inlineStr">
        <is>
          <t>French tax authority | Settled Litigation</t>
        </is>
      </c>
    </row>
    <row r="32">
      <c r="A32" s="3" t="inlineStr">
        <is>
          <t>Guarantor Obligations [Line Items]</t>
        </is>
      </c>
    </row>
    <row r="33">
      <c r="A33" s="4" t="inlineStr">
        <is>
          <t>Refund awarded from other party</t>
        </is>
      </c>
      <c r="G33" s="6" t="n">
        <v>71500000</v>
      </c>
    </row>
    <row r="34">
      <c r="A34" s="4" t="inlineStr">
        <is>
          <t>Minimum</t>
        </is>
      </c>
    </row>
    <row r="35">
      <c r="A35" s="3" t="inlineStr">
        <is>
          <t>Guarantor Obligations [Line Items]</t>
        </is>
      </c>
    </row>
    <row r="36">
      <c r="A36" s="4" t="inlineStr">
        <is>
          <t>Term of lease</t>
        </is>
      </c>
      <c r="F36" s="4" t="inlineStr">
        <is>
          <t>1 year</t>
        </is>
      </c>
    </row>
    <row r="37">
      <c r="A37" s="4" t="inlineStr">
        <is>
          <t>Maximum</t>
        </is>
      </c>
    </row>
    <row r="38">
      <c r="A38" s="3" t="inlineStr">
        <is>
          <t>Guarantor Obligations [Line Items]</t>
        </is>
      </c>
    </row>
    <row r="39">
      <c r="A39" s="4" t="inlineStr">
        <is>
          <t>Term of lease</t>
        </is>
      </c>
      <c r="F39" s="4" t="inlineStr">
        <is>
          <t>15 years</t>
        </is>
      </c>
    </row>
    <row r="40">
      <c r="A40" s="4" t="inlineStr">
        <is>
          <t>Carlyle Holdings</t>
        </is>
      </c>
    </row>
    <row r="41">
      <c r="A41" s="3" t="inlineStr">
        <is>
          <t>Guarantor Obligations [Line Items]</t>
        </is>
      </c>
    </row>
    <row r="42">
      <c r="A42" s="4" t="inlineStr">
        <is>
          <t>Amount paid during period for giveback obligation for a fund</t>
        </is>
      </c>
      <c r="F42" s="5" t="n">
        <v>200000</v>
      </c>
      <c r="G42" s="6" t="n">
        <v>19200000</v>
      </c>
    </row>
    <row r="43">
      <c r="A43" s="4" t="inlineStr">
        <is>
          <t>CEREP I | French tax authority</t>
        </is>
      </c>
    </row>
    <row r="44">
      <c r="A44" s="3" t="inlineStr">
        <is>
          <t>Guarantor Obligations [Line Items]</t>
        </is>
      </c>
    </row>
    <row r="45">
      <c r="A45" s="4" t="inlineStr">
        <is>
          <t>Payments for legal settlements | €</t>
        </is>
      </c>
      <c r="E45" s="12" t="n">
        <v>30</v>
      </c>
    </row>
    <row r="46">
      <c r="A46" s="4" t="inlineStr">
        <is>
          <t>Current and former senior professionals</t>
        </is>
      </c>
    </row>
    <row r="47">
      <c r="A47" s="3" t="inlineStr">
        <is>
          <t>Guarantor Obligations [Line Items]</t>
        </is>
      </c>
    </row>
    <row r="48">
      <c r="A48" s="4" t="inlineStr">
        <is>
          <t>Amount paid during period for giveback obligation for a fund</t>
        </is>
      </c>
      <c r="F48" s="6" t="n">
        <v>4300000</v>
      </c>
      <c r="G48" s="6" t="n">
        <v>22100000</v>
      </c>
    </row>
    <row r="49">
      <c r="A49" s="4" t="inlineStr">
        <is>
          <t>Revolving Credit Facility for funds</t>
        </is>
      </c>
    </row>
    <row r="50">
      <c r="A50" s="3" t="inlineStr">
        <is>
          <t>Guarantor Obligations [Line Items]</t>
        </is>
      </c>
    </row>
    <row r="51">
      <c r="A51" s="4" t="inlineStr">
        <is>
          <t>Guarantor obligations, current carrying value</t>
        </is>
      </c>
      <c r="F51" s="5" t="n">
        <v>36500000</v>
      </c>
    </row>
    <row r="52">
      <c r="A52" s="4" t="inlineStr">
        <is>
          <t>Financial Guarantee, Employee Loans</t>
        </is>
      </c>
    </row>
    <row r="53">
      <c r="A53" s="3" t="inlineStr">
        <is>
          <t>Guarantor Obligations [Line Items]</t>
        </is>
      </c>
    </row>
    <row r="54">
      <c r="A54" s="4" t="inlineStr">
        <is>
          <t>Guaranteed loans, floor interest rate</t>
        </is>
      </c>
      <c r="I54" s="4" t="inlineStr">
        <is>
          <t>3.50%</t>
        </is>
      </c>
    </row>
    <row r="55">
      <c r="A55" s="4" t="inlineStr">
        <is>
          <t>Guaranteed loans, interest rate at period end</t>
        </is>
      </c>
      <c r="F55" s="4" t="inlineStr">
        <is>
          <t>2.25%</t>
        </is>
      </c>
    </row>
    <row r="56">
      <c r="A56" s="4" t="inlineStr">
        <is>
          <t>Guaranteed loans, floor interest rate at period end</t>
        </is>
      </c>
      <c r="F56" s="4" t="inlineStr">
        <is>
          <t>2.38%</t>
        </is>
      </c>
    </row>
    <row r="57">
      <c r="A57" s="4" t="inlineStr">
        <is>
          <t>Guaranteed loans</t>
        </is>
      </c>
      <c r="I57" s="5" t="n">
        <v>100000000</v>
      </c>
    </row>
    <row r="58">
      <c r="A58" s="4" t="inlineStr">
        <is>
          <t>Guarantor obligations, current carrying value</t>
        </is>
      </c>
      <c r="F58" s="5" t="n">
        <v>15000000</v>
      </c>
    </row>
    <row r="59">
      <c r="A59" s="4" t="inlineStr">
        <is>
          <t>Financial Guarantee, Employee Loans | Prime Rate</t>
        </is>
      </c>
    </row>
    <row r="60">
      <c r="A60" s="3" t="inlineStr">
        <is>
          <t>Guarantor Obligations [Line Items]</t>
        </is>
      </c>
    </row>
    <row r="61">
      <c r="A61" s="4" t="inlineStr">
        <is>
          <t>Guaranteed loans, plus (minus) spread on interest rate</t>
        </is>
      </c>
      <c r="I61" s="4" t="inlineStr">
        <is>
          <t>(1.00%)</t>
        </is>
      </c>
    </row>
    <row r="62">
      <c r="A62" s="4" t="inlineStr">
        <is>
          <t>Financial Guarantee, Employee Loans | Index 12MAT</t>
        </is>
      </c>
    </row>
    <row r="63">
      <c r="A63" s="3" t="inlineStr">
        <is>
          <t>Guarantor Obligations [Line Items]</t>
        </is>
      </c>
    </row>
    <row r="64">
      <c r="A64" s="4" t="inlineStr">
        <is>
          <t>Guaranteed loans, plus (minus) spread on interest rate</t>
        </is>
      </c>
      <c r="I64" s="4" t="inlineStr">
        <is>
          <t>2.00%</t>
        </is>
      </c>
    </row>
    <row r="65">
      <c r="A65" s="4" t="inlineStr">
        <is>
          <t>Financial Guarantee, Employee Loans, Previous Agreement</t>
        </is>
      </c>
    </row>
    <row r="66">
      <c r="A66" s="3" t="inlineStr">
        <is>
          <t>Guarantor Obligations [Line Items]</t>
        </is>
      </c>
    </row>
    <row r="67">
      <c r="A67" s="4" t="inlineStr">
        <is>
          <t>Guarantor obligations, current carrying value</t>
        </is>
      </c>
      <c r="F67" s="6" t="n">
        <v>600000</v>
      </c>
    </row>
    <row r="68">
      <c r="A68" s="4" t="inlineStr">
        <is>
          <t>Contingent Obligations Giveback</t>
        </is>
      </c>
    </row>
    <row r="69">
      <c r="A69" s="3" t="inlineStr">
        <is>
          <t>Guarantor Obligations [Line Items]</t>
        </is>
      </c>
    </row>
    <row r="70">
      <c r="A70" s="4" t="inlineStr">
        <is>
          <t>Cash withheld from carried interest distributions for potential giveback obligations</t>
        </is>
      </c>
      <c r="F70" s="6" t="n">
        <v>175900000</v>
      </c>
      <c r="G70" s="5" t="n">
        <v>164400000</v>
      </c>
    </row>
    <row r="71">
      <c r="A71" s="4" t="inlineStr">
        <is>
          <t>Amount of realized and distributed carried interest subject to potential giveback on after-tax basis</t>
        </is>
      </c>
      <c r="F71" s="6" t="n">
        <v>500000000</v>
      </c>
    </row>
    <row r="72">
      <c r="A72" s="4" t="inlineStr">
        <is>
          <t>Amount of realized and distributed carried interest subject to potential giveback on after-tax basis, responsibility of current and former senior Carlyle professionals</t>
        </is>
      </c>
      <c r="F72" s="5" t="n">
        <v>300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itments and Contingencies - Leases Information (Details) - USD ($) $ in Million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cost</t>
        </is>
      </c>
      <c r="B4" s="7" t="n">
        <v>47.8</v>
      </c>
      <c r="C4" s="7" t="n">
        <v>48.9</v>
      </c>
    </row>
    <row r="5">
      <c r="A5" s="4" t="inlineStr">
        <is>
          <t>Sublease income</t>
        </is>
      </c>
      <c r="B5" s="6" t="n">
        <v>-4</v>
      </c>
      <c r="C5" s="8" t="n">
        <v>-2.3</v>
      </c>
    </row>
    <row r="6">
      <c r="A6" s="4" t="inlineStr">
        <is>
          <t>Total operating lease cost</t>
        </is>
      </c>
      <c r="B6" s="8" t="n">
        <v>43.8</v>
      </c>
      <c r="C6" s="8" t="n">
        <v>46.6</v>
      </c>
    </row>
    <row r="7">
      <c r="A7" s="4" t="inlineStr">
        <is>
          <t>Cash paid for amounts included in the measurement of operating lease liabilities</t>
        </is>
      </c>
      <c r="B7" s="7" t="n">
        <v>57.8</v>
      </c>
      <c r="C7" s="7" t="n">
        <v>61.3</v>
      </c>
    </row>
    <row r="8">
      <c r="A8" s="4" t="inlineStr">
        <is>
          <t>Weighted-average remaining lease term</t>
        </is>
      </c>
      <c r="B8" s="4" t="inlineStr">
        <is>
          <t>12 years 4 months 24 days</t>
        </is>
      </c>
      <c r="C8" s="4" t="inlineStr">
        <is>
          <t>9 years 9 months 18 days</t>
        </is>
      </c>
    </row>
    <row r="9">
      <c r="A9" s="4" t="inlineStr">
        <is>
          <t>Weighted-average discount rate</t>
        </is>
      </c>
      <c r="B9" s="4" t="inlineStr">
        <is>
          <t>4.30%</t>
        </is>
      </c>
      <c r="C9" s="4" t="inlineStr">
        <is>
          <t>5.3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Operating Lease Liabilities (Details) - USD ($) $ in Millions</t>
        </is>
      </c>
      <c r="B1" s="2" t="inlineStr">
        <is>
          <t>Dec. 31, 2020</t>
        </is>
      </c>
      <c r="C1" s="2" t="inlineStr">
        <is>
          <t>Dec. 31, 2019</t>
        </is>
      </c>
    </row>
    <row r="2">
      <c r="A2" s="3" t="inlineStr">
        <is>
          <t>Commitments and Contingencies Disclosure [Abstract]</t>
        </is>
      </c>
    </row>
    <row r="3">
      <c r="A3" s="4" t="inlineStr">
        <is>
          <t>2021</t>
        </is>
      </c>
      <c r="B3" s="7" t="n">
        <v>47.8</v>
      </c>
    </row>
    <row r="4">
      <c r="A4" s="4" t="inlineStr">
        <is>
          <t>2022</t>
        </is>
      </c>
      <c r="B4" s="8" t="n">
        <v>60.9</v>
      </c>
    </row>
    <row r="5">
      <c r="A5" s="4" t="inlineStr">
        <is>
          <t>2023</t>
        </is>
      </c>
      <c r="B5" s="8" t="n">
        <v>55.4</v>
      </c>
    </row>
    <row r="6">
      <c r="A6" s="4" t="inlineStr">
        <is>
          <t>2024</t>
        </is>
      </c>
      <c r="B6" s="8" t="n">
        <v>51.9</v>
      </c>
    </row>
    <row r="7">
      <c r="A7" s="4" t="inlineStr">
        <is>
          <t>2025</t>
        </is>
      </c>
      <c r="B7" s="8" t="n">
        <v>49.7</v>
      </c>
    </row>
    <row r="8">
      <c r="A8" s="4" t="inlineStr">
        <is>
          <t>Thereafter</t>
        </is>
      </c>
      <c r="B8" s="8" t="n">
        <v>397.4</v>
      </c>
    </row>
    <row r="9">
      <c r="A9" s="4" t="inlineStr">
        <is>
          <t>Total lease payments</t>
        </is>
      </c>
      <c r="B9" s="8" t="n">
        <v>663.1</v>
      </c>
    </row>
    <row r="10">
      <c r="A10" s="4" t="inlineStr">
        <is>
          <t>Less imputed interest</t>
        </is>
      </c>
      <c r="B10" s="8" t="n">
        <v>-149.6</v>
      </c>
    </row>
    <row r="11">
      <c r="A11" s="4" t="inlineStr">
        <is>
          <t>Total lease liabilities</t>
        </is>
      </c>
      <c r="B11" s="7" t="n">
        <v>513.5</v>
      </c>
      <c r="C11" s="7" t="n">
        <v>288.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from Affiliates and Other Receivables (Details) - USD ($) $ in Millions</t>
        </is>
      </c>
      <c r="B1" s="2" t="inlineStr">
        <is>
          <t>Dec. 31, 2020</t>
        </is>
      </c>
      <c r="C1" s="2" t="inlineStr">
        <is>
          <t>Dec. 31, 2019</t>
        </is>
      </c>
    </row>
    <row r="2">
      <c r="A2" s="3" t="inlineStr">
        <is>
          <t>Related Party Transactions [Abstract]</t>
        </is>
      </c>
    </row>
    <row r="3">
      <c r="A3" s="4" t="inlineStr">
        <is>
          <t>Accrued incentive fees</t>
        </is>
      </c>
      <c r="B3" s="7" t="n">
        <v>9.5</v>
      </c>
      <c r="C3" s="7" t="n">
        <v>8.199999999999999</v>
      </c>
    </row>
    <row r="4">
      <c r="A4" s="4" t="inlineStr">
        <is>
          <t>Unbilled receivable for giveback obligations from current and former employees</t>
        </is>
      </c>
      <c r="B4" s="6" t="n">
        <v>0</v>
      </c>
      <c r="C4" s="8" t="n">
        <v>1.4</v>
      </c>
    </row>
    <row r="5">
      <c r="A5" s="4" t="inlineStr">
        <is>
          <t>Notes receivable and accrued interest from affiliates</t>
        </is>
      </c>
      <c r="B5" s="8" t="n">
        <v>17.9</v>
      </c>
      <c r="C5" s="8" t="n">
        <v>10.5</v>
      </c>
    </row>
    <row r="6">
      <c r="A6" s="4" t="inlineStr">
        <is>
          <t>Management fee, reimbursable expenses and other receivables from unconsolidated funds and affiliates, net</t>
        </is>
      </c>
      <c r="B6" s="8" t="n">
        <v>245.1</v>
      </c>
      <c r="C6" s="8" t="n">
        <v>253.8</v>
      </c>
    </row>
    <row r="7">
      <c r="A7" s="4" t="inlineStr">
        <is>
          <t>Total</t>
        </is>
      </c>
      <c r="B7" s="7" t="n">
        <v>272.5</v>
      </c>
      <c r="C7" s="7" t="n">
        <v>273.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lated Party Transactions - Additional Information (Details) - USD ($) $ / shares in Units, $ in Millions</t>
        </is>
      </c>
      <c r="B1" s="2" t="inlineStr">
        <is>
          <t>May 05, 2020</t>
        </is>
      </c>
      <c r="C1" s="2" t="inlineStr">
        <is>
          <t>Jan. 01, 2020</t>
        </is>
      </c>
      <c r="D1" s="2" t="inlineStr">
        <is>
          <t>Dec. 31, 2020</t>
        </is>
      </c>
      <c r="E1" s="2" t="inlineStr">
        <is>
          <t>Dec. 31, 2019</t>
        </is>
      </c>
      <c r="F1" s="2" t="inlineStr">
        <is>
          <t>Dec. 31, 2018</t>
        </is>
      </c>
    </row>
    <row r="2">
      <c r="A2" s="3" t="inlineStr">
        <is>
          <t>Related Party Transaction [Line Items]</t>
        </is>
      </c>
    </row>
    <row r="3">
      <c r="A3" s="4" t="inlineStr">
        <is>
          <t>Tax receivable agreement termination, cash payments per partnership unit exchanged (usd per share)</t>
        </is>
      </c>
      <c r="C3" s="9" t="n">
        <v>1.5</v>
      </c>
    </row>
    <row r="4">
      <c r="A4" s="4" t="inlineStr">
        <is>
          <t>Tax receivable agreement termination, term of annual installments</t>
        </is>
      </c>
      <c r="C4" s="4" t="inlineStr">
        <is>
          <t>5 years</t>
        </is>
      </c>
    </row>
    <row r="5">
      <c r="A5" s="4" t="inlineStr">
        <is>
          <t>Tax receivable agreement termination, annual cash payments per partnership unit exchanged (usd per share)</t>
        </is>
      </c>
      <c r="C5" s="9" t="n">
        <v>0.3</v>
      </c>
    </row>
    <row r="6">
      <c r="A6" s="4" t="inlineStr">
        <is>
          <t>Conversion of units, deferred consideration obligation, discount</t>
        </is>
      </c>
      <c r="C6" s="7" t="n">
        <v>11.3</v>
      </c>
    </row>
    <row r="7">
      <c r="A7" s="4" t="inlineStr">
        <is>
          <t>Affiliates</t>
        </is>
      </c>
    </row>
    <row r="8">
      <c r="A8" s="3" t="inlineStr">
        <is>
          <t>Related Party Transaction [Line Items]</t>
        </is>
      </c>
    </row>
    <row r="9">
      <c r="A9" s="4" t="inlineStr">
        <is>
          <t>Maximum percentage of interest on amounts due from affiliates</t>
        </is>
      </c>
      <c r="D9" s="4" t="inlineStr">
        <is>
          <t>6.96%</t>
        </is>
      </c>
    </row>
    <row r="10">
      <c r="A10" s="4" t="inlineStr">
        <is>
          <t>Payment of aircraft related expenses</t>
        </is>
      </c>
      <c r="D10" s="7" t="n">
        <v>4.8</v>
      </c>
      <c r="E10" s="7" t="n">
        <v>8.1</v>
      </c>
      <c r="F10" s="7" t="n">
        <v>8.4</v>
      </c>
    </row>
    <row r="11">
      <c r="A11" s="4" t="inlineStr">
        <is>
          <t>Affiliates | TCG BDC</t>
        </is>
      </c>
    </row>
    <row r="12">
      <c r="A12" s="3" t="inlineStr">
        <is>
          <t>Related Party Transaction [Line Items]</t>
        </is>
      </c>
    </row>
    <row r="13">
      <c r="A13" s="4" t="inlineStr">
        <is>
          <t>Purchase of investment (in shares)</t>
        </is>
      </c>
      <c r="B13" s="6" t="n">
        <v>2000000</v>
      </c>
    </row>
    <row r="14">
      <c r="A14" s="4" t="inlineStr">
        <is>
          <t>Purchase of investment (in dollars per share)</t>
        </is>
      </c>
      <c r="B14" s="5" t="n">
        <v>25</v>
      </c>
    </row>
    <row r="15">
      <c r="A15" s="4" t="inlineStr">
        <is>
          <t>Preferred stock, dividend rate, percentage</t>
        </is>
      </c>
      <c r="B15" s="4" t="inlineStr">
        <is>
          <t>7.00%</t>
        </is>
      </c>
    </row>
    <row r="16">
      <c r="A16" s="4" t="inlineStr">
        <is>
          <t>Dividend rate, payable in shares, percentage</t>
        </is>
      </c>
      <c r="B16" s="4" t="inlineStr">
        <is>
          <t>9.00%</t>
        </is>
      </c>
    </row>
    <row r="17">
      <c r="A17" s="4" t="inlineStr">
        <is>
          <t>Dividend income</t>
        </is>
      </c>
      <c r="D17" s="7" t="n">
        <v>2.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to Affiliates (Details) - USD ($) $ in Millions</t>
        </is>
      </c>
      <c r="B1" s="2" t="inlineStr">
        <is>
          <t>Dec. 31, 2020</t>
        </is>
      </c>
      <c r="C1" s="2" t="inlineStr">
        <is>
          <t>Dec. 31, 2019</t>
        </is>
      </c>
    </row>
    <row r="2">
      <c r="A2" s="3" t="inlineStr">
        <is>
          <t>Related Party Transactions [Abstract]</t>
        </is>
      </c>
    </row>
    <row r="3">
      <c r="A3" s="4" t="inlineStr">
        <is>
          <t>Due to non-consolidated affiliates</t>
        </is>
      </c>
      <c r="B3" s="7" t="n">
        <v>49.2</v>
      </c>
      <c r="C3" s="7" t="n">
        <v>65.59999999999999</v>
      </c>
    </row>
    <row r="4">
      <c r="A4" s="4" t="inlineStr">
        <is>
          <t>Amounts owed under the tax receivable agreement</t>
        </is>
      </c>
      <c r="B4" s="6" t="n">
        <v>98</v>
      </c>
      <c r="C4" s="8" t="n">
        <v>107.3</v>
      </c>
    </row>
    <row r="5">
      <c r="A5" s="4" t="inlineStr">
        <is>
          <t>Deferred consideration for Carlyle Holdings units</t>
        </is>
      </c>
      <c r="B5" s="8" t="n">
        <v>266.7</v>
      </c>
      <c r="C5" s="8" t="n">
        <v>332.7</v>
      </c>
    </row>
    <row r="6">
      <c r="A6" s="4" t="inlineStr">
        <is>
          <t>Other</t>
        </is>
      </c>
      <c r="B6" s="8" t="n">
        <v>22.8</v>
      </c>
      <c r="C6" s="8" t="n">
        <v>36.5</v>
      </c>
    </row>
    <row r="7">
      <c r="A7" s="4" t="inlineStr">
        <is>
          <t>Total</t>
        </is>
      </c>
      <c r="B7" s="7" t="n">
        <v>436.7</v>
      </c>
      <c r="C7" s="7" t="n">
        <v>542.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come Taxes - Additional Information (Details) - USD ($) $ in Millions</t>
        </is>
      </c>
      <c r="B1" s="2" t="inlineStr">
        <is>
          <t>Jan. 01, 2020</t>
        </is>
      </c>
      <c r="C1" s="2" t="inlineStr">
        <is>
          <t>Dec. 31, 2020</t>
        </is>
      </c>
      <c r="D1" s="2" t="inlineStr">
        <is>
          <t>Dec. 31, 2019</t>
        </is>
      </c>
    </row>
    <row r="2">
      <c r="A2" s="3" t="inlineStr">
        <is>
          <t>Income Tax Examination [Line Items]</t>
        </is>
      </c>
    </row>
    <row r="3">
      <c r="A3" s="4" t="inlineStr">
        <is>
          <t>Net deferred tax asset recorded upon entity conversion</t>
        </is>
      </c>
      <c r="B3" s="7" t="n">
        <v>262.1</v>
      </c>
    </row>
    <row r="4">
      <c r="A4" s="4" t="inlineStr">
        <is>
          <t>Net deferred tax liability recorded upon entity conversion</t>
        </is>
      </c>
      <c r="B4" s="8" t="n">
        <v>388.1</v>
      </c>
    </row>
    <row r="5">
      <c r="A5" s="4" t="inlineStr">
        <is>
          <t>Net reduction to net deferred tax asset recorded upon entity conversion</t>
        </is>
      </c>
      <c r="B5" s="5" t="n">
        <v>126</v>
      </c>
      <c r="C5" s="5" t="n">
        <v>126</v>
      </c>
    </row>
    <row r="6">
      <c r="A6" s="4" t="inlineStr">
        <is>
          <t>Income tax expense, conversion of entity</t>
        </is>
      </c>
      <c r="C6" s="8" t="n">
        <v>85.90000000000001</v>
      </c>
    </row>
    <row r="7">
      <c r="A7" s="4" t="inlineStr">
        <is>
          <t>Reduction in equity for income tax effects of entity conversion</t>
        </is>
      </c>
      <c r="C7" s="8" t="n">
        <v>40.1</v>
      </c>
    </row>
    <row r="8">
      <c r="A8" s="4" t="inlineStr">
        <is>
          <t>Deferred tax assets</t>
        </is>
      </c>
      <c r="C8" s="8" t="n">
        <v>96.5</v>
      </c>
      <c r="D8" s="7" t="n">
        <v>270.1</v>
      </c>
    </row>
    <row r="9">
      <c r="A9" s="4" t="inlineStr">
        <is>
          <t>Valuation allowance</t>
        </is>
      </c>
      <c r="C9" s="6" t="n">
        <v>15</v>
      </c>
      <c r="D9" s="8" t="n">
        <v>25.7</v>
      </c>
    </row>
    <row r="10">
      <c r="A10" s="4" t="inlineStr">
        <is>
          <t>Deferred tax liabilities</t>
        </is>
      </c>
      <c r="C10" s="8" t="n">
        <v>57.8</v>
      </c>
      <c r="D10" s="8" t="n">
        <v>65.2</v>
      </c>
    </row>
    <row r="11">
      <c r="A11" s="4" t="inlineStr">
        <is>
          <t>Federal foreign tax carryforwards, amount</t>
        </is>
      </c>
      <c r="C11" s="8" t="n">
        <v>12.3</v>
      </c>
      <c r="D11" s="8" t="n">
        <v>11.9</v>
      </c>
    </row>
    <row r="12">
      <c r="A12" s="4" t="inlineStr">
        <is>
          <t>Operating loss carryforwards, subject to limitation on TCJA</t>
        </is>
      </c>
      <c r="C12" s="8" t="n">
        <v>22.7</v>
      </c>
    </row>
    <row r="13">
      <c r="A13" s="4" t="inlineStr">
        <is>
          <t>Operating loss carryforwards, not subject to limitation on TCJA</t>
        </is>
      </c>
      <c r="C13" s="8" t="n">
        <v>82.2</v>
      </c>
    </row>
    <row r="14">
      <c r="A14" s="4" t="inlineStr">
        <is>
          <t>Liability for uncertain tax positions</t>
        </is>
      </c>
      <c r="C14" s="6" t="n">
        <v>24</v>
      </c>
      <c r="D14" s="8" t="n">
        <v>15.1</v>
      </c>
    </row>
    <row r="15">
      <c r="A15" s="4" t="inlineStr">
        <is>
          <t>Accrued interest and penalties associated with uncertain tax positions</t>
        </is>
      </c>
      <c r="C15" s="8" t="n">
        <v>6.8</v>
      </c>
      <c r="D15" s="5" t="n">
        <v>5</v>
      </c>
    </row>
    <row r="16">
      <c r="A16" s="4" t="inlineStr">
        <is>
          <t>Uncertain tax positions that would reduce effective tax rate, if recognized</t>
        </is>
      </c>
      <c r="C16" s="6" t="n">
        <v>19</v>
      </c>
    </row>
    <row r="17">
      <c r="A17" s="4" t="inlineStr">
        <is>
          <t>Valuation Allowance For State And Local Net Operating Loss Carryforward</t>
        </is>
      </c>
    </row>
    <row r="18">
      <c r="A18" s="3" t="inlineStr">
        <is>
          <t>Income Tax Examination [Line Items]</t>
        </is>
      </c>
    </row>
    <row r="19">
      <c r="A19" s="4" t="inlineStr">
        <is>
          <t>Increase (decrease) in valuation allowance</t>
        </is>
      </c>
      <c r="C19" s="6" t="n">
        <v>13</v>
      </c>
    </row>
    <row r="20">
      <c r="A20" s="4" t="inlineStr">
        <is>
          <t>Valuation Allowance For State NOL</t>
        </is>
      </c>
    </row>
    <row r="21">
      <c r="A21" s="3" t="inlineStr">
        <is>
          <t>Income Tax Examination [Line Items]</t>
        </is>
      </c>
    </row>
    <row r="22">
      <c r="A22" s="4" t="inlineStr">
        <is>
          <t>Increase (decrease) in valuation allowance</t>
        </is>
      </c>
      <c r="C22" s="8" t="n">
        <v>2.4</v>
      </c>
    </row>
    <row r="23">
      <c r="A23" s="4" t="inlineStr">
        <is>
          <t>Valuation allowance</t>
        </is>
      </c>
      <c r="C23" s="8" t="n">
        <v>29.8</v>
      </c>
    </row>
    <row r="24">
      <c r="A24" s="4" t="inlineStr">
        <is>
          <t>Valuation Allowance For FTC Carryforward</t>
        </is>
      </c>
    </row>
    <row r="25">
      <c r="A25" s="3" t="inlineStr">
        <is>
          <t>Income Tax Examination [Line Items]</t>
        </is>
      </c>
    </row>
    <row r="26">
      <c r="A26" s="4" t="inlineStr">
        <is>
          <t>Valuation allowance</t>
        </is>
      </c>
      <c r="C26" s="8" t="n">
        <v>11.9</v>
      </c>
    </row>
    <row r="27">
      <c r="A27" s="4" t="inlineStr">
        <is>
          <t>U.S. Federal</t>
        </is>
      </c>
    </row>
    <row r="28">
      <c r="A28" s="3" t="inlineStr">
        <is>
          <t>Income Tax Examination [Line Items]</t>
        </is>
      </c>
    </row>
    <row r="29">
      <c r="A29" s="4" t="inlineStr">
        <is>
          <t>Operating loss carry forward</t>
        </is>
      </c>
      <c r="C29" s="8" t="n">
        <v>104.9</v>
      </c>
    </row>
    <row r="30">
      <c r="A30" s="4" t="inlineStr">
        <is>
          <t>State and Local Jurisdiction</t>
        </is>
      </c>
    </row>
    <row r="31">
      <c r="A31" s="3" t="inlineStr">
        <is>
          <t>Income Tax Examination [Line Items]</t>
        </is>
      </c>
    </row>
    <row r="32">
      <c r="A32" s="4" t="inlineStr">
        <is>
          <t>Operating loss carry forward</t>
        </is>
      </c>
      <c r="C32" s="7" t="n">
        <v>22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6:23:38Z</dcterms:created>
  <dcterms:modified xmlns:dcterms="http://purl.org/dc/terms/" xmlns:xsi="http://www.w3.org/2001/XMLSchema-instance" xsi:type="dcterms:W3CDTF">2021-02-11T16:23:38Z</dcterms:modified>
</cp:coreProperties>
</file>